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BUSINESS COMBINATIONS AND ASSET" sheetId="11" r:id="rId11"/>
    <s:sheet name="FAIR VALUES OF FINANCIAL INSTRU" sheetId="12" r:id="rId12"/>
    <s:sheet name="INVESTMENT SECURITIES" sheetId="13" r:id="rId13"/>
    <s:sheet name="LOANS AND LEASES AND ALLOWANCE " sheetId="14" r:id="rId14"/>
    <s:sheet name="SERVICING RIGHTS" sheetId="15" r:id="rId15"/>
    <s:sheet name="OTHER REAL ESTATE OWNED" sheetId="16" r:id="rId16"/>
    <s:sheet name="GOODWILL AND OTHER INTANGIBLE A" sheetId="17" r:id="rId17"/>
    <s:sheet name="FEDERAL HOME LOAN BANK ADVANCES" sheetId="18" r:id="rId18"/>
    <s:sheet name="LONG TERM DEBT" sheetId="19" r:id="rId19"/>
    <s:sheet name="INCOME TAXES" sheetId="20" r:id="rId20"/>
    <s:sheet name="MORTGAGE BANKING ACTIVITIES" sheetId="21" r:id="rId21"/>
    <s:sheet name="RISK MANAGEMENT AND DERIVATIVE " sheetId="22" r:id="rId22"/>
    <s:sheet name="STOCK COMPENSATION PLANS" sheetId="23" r:id="rId23"/>
    <s:sheet name="STOCKHOLDERS' EQUITY" sheetId="24" r:id="rId24"/>
    <s:sheet name="REGULATORY CAPITAL MATTERS" sheetId="25" r:id="rId25"/>
    <s:sheet name="EARNINGS PER COMMON SHARE" sheetId="26" r:id="rId26"/>
    <s:sheet name="OFF-BALANCE SHEET COMMITMENTS A" sheetId="27" r:id="rId27"/>
    <s:sheet name="SEGMENT REPORTING" sheetId="28" r:id="rId28"/>
    <s:sheet name="RELATED-PARTY TRANSACTIONS" sheetId="29" r:id="rId29"/>
    <s:sheet name="SUBSEQUENT EVENTS" sheetId="30" r:id="rId30"/>
    <s:sheet name="SUMMARY OF SIGNIFICANT ACCOUN31" sheetId="31" r:id="rId31"/>
    <s:sheet name="SUMMARY OF SIGNIFICANT ACCOUN32" sheetId="32" r:id="rId32"/>
    <s:sheet name="BUSINESS COMBINATIONS AND ASS33" sheetId="33" r:id="rId33"/>
    <s:sheet name="FAIR VALUES OF FINANCIAL INST34" sheetId="34" r:id="rId34"/>
    <s:sheet name="INVESTMENT SECURITIES (Tables)" sheetId="35" r:id="rId35"/>
    <s:sheet name="LOANS AND LEASES AND ALLOWANC36" sheetId="36" r:id="rId36"/>
    <s:sheet name="SERVICING RIGHTS (Tables)" sheetId="37" r:id="rId37"/>
    <s:sheet name="OTHER REAL ESTATE OWNED (Tables" sheetId="38" r:id="rId38"/>
    <s:sheet name="GOODWILL AND OTHER INTANGIBLE39" sheetId="39" r:id="rId39"/>
    <s:sheet name="MORTGAGE BANKING ACTIVITIES (Ta" sheetId="40" r:id="rId40"/>
    <s:sheet name="RISK MANAGEMENT AND DERIVATIV41" sheetId="41" r:id="rId41"/>
    <s:sheet name="STOCK COMPENSATION PLANS (Table" sheetId="42" r:id="rId42"/>
    <s:sheet name="STOCKHOLDERS' EQUITY (Tables)" sheetId="43" r:id="rId43"/>
    <s:sheet name="REGULATORY CAPITAL MATTERS (Tab" sheetId="44" r:id="rId44"/>
    <s:sheet name="EARNINGS PER COMMON SHARE (Tabl" sheetId="45" r:id="rId45"/>
    <s:sheet name="OFF-BALANCE SHEET COMMITMENTS46" sheetId="46" r:id="rId46"/>
    <s:sheet name="Segment Reporting (Tables)" sheetId="47" r:id="rId47"/>
    <s:sheet name="SUMMARY OF SIGNIFICANT ACCOUN48" sheetId="48" r:id="rId48"/>
    <s:sheet name="SUMMARY OF SIGNIFICANT ACCOUN49" sheetId="49" r:id="rId49"/>
    <s:sheet name="SUMMARY OF SIGNIFICANT ACCOUN50" sheetId="50" r:id="rId50"/>
    <s:sheet name="SUMMARY OF SIGNIFICANT ACCOUN51" sheetId="51" r:id="rId51"/>
    <s:sheet name="BUSINESS COMBINATIONS AND ASS52" sheetId="52" r:id="rId52"/>
    <s:sheet name="BUSINESS COMBINATIONS AND ASS53" sheetId="53" r:id="rId53"/>
    <s:sheet name="BUSINESS COMBINATIONS AND ASS54" sheetId="54" r:id="rId54"/>
    <s:sheet name="FAIR VALUES OF FINANCIAL INST55" sheetId="55" r:id="rId55"/>
    <s:sheet name="FAIR VALUES OF FINANCIAL INST56" sheetId="56" r:id="rId56"/>
    <s:sheet name="FAIR VALUES OF FINANCIAL INST57" sheetId="57" r:id="rId57"/>
    <s:sheet name="FAIR VALUES OF FINANCIAL INST58" sheetId="58" r:id="rId58"/>
    <s:sheet name="FAIR VALUES OF FINANCIAL INST59" sheetId="59" r:id="rId59"/>
    <s:sheet name="FAIR VALUES OF FINANCIAL INST60" sheetId="60" r:id="rId60"/>
    <s:sheet name="FAIR VALUES OF FINANCIAL INST61" sheetId="61" r:id="rId61"/>
    <s:sheet name="INVESTMENT SECURITIES - Summary" sheetId="62" r:id="rId62"/>
    <s:sheet name="INVESTMENT SECURITIES - Contrac" sheetId="63" r:id="rId63"/>
    <s:sheet name="INVESTMENT SECURITIES - Proceed" sheetId="64" r:id="rId64"/>
    <s:sheet name="INVESTMENT SECURITIES - Additio" sheetId="65" r:id="rId65"/>
    <s:sheet name="INVESTMENT SECURITIES - Summa66" sheetId="66" r:id="rId66"/>
    <s:sheet name="LOANS AND LEASES AND ALLOWANC67" sheetId="67" r:id="rId67"/>
    <s:sheet name="LOANS AND LEASES AND ALLOWANC68" sheetId="68" r:id="rId68"/>
    <s:sheet name="LOANS AND LEASES AND ALLOWANC69" sheetId="69" r:id="rId69"/>
    <s:sheet name="LOANS AND LEASES AND ALLOWANC70" sheetId="70" r:id="rId70"/>
    <s:sheet name="LOANS AND LEASES AND ALLOWANC71" sheetId="71" r:id="rId71"/>
    <s:sheet name="LOANS AND LEASES AND ALLOWANC72" sheetId="72" r:id="rId72"/>
    <s:sheet name="LOANS AND LEASES AND ALLOWANC73" sheetId="73" r:id="rId73"/>
    <s:sheet name="LOANS AND LEASES AND ALLOWANC74" sheetId="74" r:id="rId74"/>
    <s:sheet name="LOANS AND LEASES AND ALLOWANC75" sheetId="75" r:id="rId75"/>
    <s:sheet name="LOANS AND LEASES AND ALLOWANC76" sheetId="76" r:id="rId76"/>
    <s:sheet name="LOANS AND LEASES AND ALLOWANC77" sheetId="77" r:id="rId77"/>
    <s:sheet name="LOANS AND LEASES AND ALLOWANC78" sheetId="78" r:id="rId78"/>
    <s:sheet name="LOANS AND LEASES AND ALLOWANC79" sheetId="79" r:id="rId79"/>
    <s:sheet name="LOANS AND LEASES AND ALLOWANC80" sheetId="80" r:id="rId80"/>
    <s:sheet name="LOANS AND LEASES AND ALLOWANC81" sheetId="81" r:id="rId81"/>
    <s:sheet name="LOANS AND LEASES AND ALLOWANC82" sheetId="82" r:id="rId82"/>
    <s:sheet name="SERVICING RIGHTS - Additional I" sheetId="83" r:id="rId83"/>
    <s:sheet name="SERVICING RIGHTS - Schedule of " sheetId="84" r:id="rId84"/>
    <s:sheet name="SERVICING RIGHTS - Summary of K" sheetId="85" r:id="rId85"/>
    <s:sheet name="SERVICING RIGHTS - Mortgage Ser" sheetId="86" r:id="rId86"/>
    <s:sheet name="SERVICING RIGHTS - Small Busine" sheetId="87" r:id="rId87"/>
    <s:sheet name="OTHER REAL ESTATE OWNED - Activ" sheetId="88" r:id="rId88"/>
    <s:sheet name="OTHER REAL ESTATE OWNED - Act89" sheetId="89" r:id="rId89"/>
    <s:sheet name="OTHER REAL ESTATE OWNED - Expen" sheetId="90" r:id="rId90"/>
    <s:sheet name="GOODWILL AND OTHER INTANGIBLE91" sheetId="91" r:id="rId91"/>
    <s:sheet name="GOODWILL AND OTHER INTANGIBLE92" sheetId="92" r:id="rId92"/>
    <s:sheet name="GOODWILL AND OTHER INTANGIBLE93" sheetId="93" r:id="rId93"/>
    <s:sheet name="FEDERAL HOME LOAN BANK ADVANC94" sheetId="94" r:id="rId94"/>
    <s:sheet name="LONG TERM DEBT - Additional Inf" sheetId="95" r:id="rId95"/>
    <s:sheet name="INCOME TAXES - Additional Infor" sheetId="96" r:id="rId96"/>
    <s:sheet name="MORTGAGE BANKING ACTIVITIES - A" sheetId="97" r:id="rId97"/>
    <s:sheet name="MORTGAGE BANKING ACTIVITIES - S" sheetId="98" r:id="rId98"/>
    <s:sheet name="RISK MANAGEMENT AND DERIVATIV99" sheetId="99" r:id="rId99"/>
    <s:sheet name="RISK MANAGEMENT AND DERIVATI100" sheetId="100" r:id="rId100"/>
    <s:sheet name="STOCK COMPENSATION PLANS - Addi" sheetId="101" r:id="rId101"/>
    <s:sheet name="STOCK COMPENSATION PLANS - Unre" sheetId="102" r:id="rId102"/>
    <s:sheet name="STOCK COMPENSATION PLANS - Opti" sheetId="103" r:id="rId103"/>
    <s:sheet name="STOCK COMPENSATION PLANS - Nonv" sheetId="104" r:id="rId104"/>
    <s:sheet name="STOCK COMPENSATION PLANS - N105" sheetId="105" r:id="rId105"/>
    <s:sheet name="STOCK COMPENSATION PLANS - Summ" sheetId="106" r:id="rId106"/>
    <s:sheet name="STOCK COMPENSATION PLANS - S107" sheetId="107" r:id="rId107"/>
    <s:sheet name="STOCKHOLDERS' EQUITY - Warrants" sheetId="108" r:id="rId108"/>
    <s:sheet name="STOCKHOLDERS' EQUITY - Common S" sheetId="109" r:id="rId109"/>
    <s:sheet name="STOCKHOLDERS' EQUITY - Perpetua" sheetId="110" r:id="rId110"/>
    <s:sheet name="STOCKHOLDERS' EQUITY - Tangible" sheetId="111" r:id="rId111"/>
    <s:sheet name="STOCKHOLDERS' EQUITY - Changes " sheetId="112" r:id="rId112"/>
    <s:sheet name="REGULATORY CAPITAL MATTERS (Det" sheetId="113" r:id="rId113"/>
    <s:sheet name="EARNINGS PER COMMON SHARE - Com" sheetId="114" r:id="rId114"/>
    <s:sheet name="EARNINGS PER COMMON SHARE - Add" sheetId="115" r:id="rId115"/>
    <s:sheet name="OFF-BALANCE SHEET COMMITMENT116" sheetId="116" r:id="rId116"/>
    <s:sheet name="OFF-BALANCE SHEET COMMITMENT117" sheetId="117" r:id="rId117"/>
    <s:sheet name="SEGMENT REPORTING - Operating S" sheetId="118" r:id="rId118"/>
    <s:sheet name="RELATED-PARTY TRANSACTIONS - Re" sheetId="119" r:id="rId119"/>
    <s:sheet name="RELATED-PARTY TRANSACTIONS - Tr" sheetId="120" r:id="rId120"/>
    <s:sheet name="RELATED-PARTY TRANSACTIONS -121" sheetId="121" r:id="rId121"/>
    <s:sheet name="RELATED-PARTY TRANSACTIONS -122" sheetId="122" r:id="rId122"/>
    <s:sheet name="RELATED-PARTY TRANSACTIONS -123" sheetId="123" r:id="rId123"/>
    <s:sheet name="RELATED-PARTY TRANSACTIONS - Se" sheetId="124" r:id="rId124"/>
    <s:sheet name="RELATED-PARTY TRANSACTIONS - Ag" sheetId="125" r:id="rId125"/>
    <s:sheet name="SUBSEQUENT EVENTS - Additional " sheetId="126" r:id="rId126"/>
  </s:sheets>
  <s:definedNames/>
  <s:calcPr calcId="124519" calcMode="auto" fullCalcOnLoad="1"/>
</s:workbook>
</file>

<file path=xl/sharedStrings.xml><?xml version="1.0" encoding="utf-8"?>
<sst xmlns="http://schemas.openxmlformats.org/spreadsheetml/2006/main" uniqueCount="1662">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ANC</t>
  </si>
  <si>
    <t>Entity Registrant Name</t>
  </si>
  <si>
    <t>BANC OF CALIFORNIA, INC.</t>
  </si>
  <si>
    <t>Entity Central Index Key</t>
  </si>
  <si>
    <t>Current Fiscal Year End Date</t>
  </si>
  <si>
    <t>--12-31</t>
  </si>
  <si>
    <t>Entity Filer Category</t>
  </si>
  <si>
    <t>Accelerated Filer</t>
  </si>
  <si>
    <t>Common Stock</t>
  </si>
  <si>
    <t>Entity Common Stock, Shares Outstanding</t>
  </si>
  <si>
    <t>Class B Common Stock</t>
  </si>
  <si>
    <t>Consolidated Statements of Financial Condition - USD ($) $ in Thousands</t>
  </si>
  <si>
    <t>Dec. 31, 2014</t>
  </si>
  <si>
    <t>ASSETS</t>
  </si>
  <si>
    <t>Cash and due from banks</t>
  </si>
  <si>
    <t>Interest-bearing deposits</t>
  </si>
  <si>
    <t>Total cash and cash equivalents</t>
  </si>
  <si>
    <t>Time deposits in financial institutions</t>
  </si>
  <si>
    <t>Securities available for sale, at fair value</t>
  </si>
  <si>
    <t>Securities held to maturity, at amortized cost (fair value of $526,958 at September 30, 2015)</t>
  </si>
  <si>
    <t>Loans held for sale, carried at fair value</t>
  </si>
  <si>
    <t>Loans held for sale, carried at lower of cost or fair value</t>
  </si>
  <si>
    <t>Loans and leases receivable, net of allowance of $34,774 at September 30, 2015 and $29,480 at December 31, 2014</t>
  </si>
  <si>
    <t>Federal Home Loan Bank and other bank stock, at cost</t>
  </si>
  <si>
    <t>Servicing rights, net ($40,837 and $13,135 measured at fair value at September 30, 2015 and December 31, 2014, respectively)</t>
  </si>
  <si>
    <t>Servicing rights held for sale, carried at fair value</t>
  </si>
  <si>
    <t>Accrued interest receivable</t>
  </si>
  <si>
    <t>Other real estate owned, net</t>
  </si>
  <si>
    <t>Premises, equipment, and capital leases, net</t>
  </si>
  <si>
    <t>Bank-owned life insurance</t>
  </si>
  <si>
    <t>Goodwill</t>
  </si>
  <si>
    <t>Affordable housing fund investment</t>
  </si>
  <si>
    <t>Deferred income tax</t>
  </si>
  <si>
    <t>Income tax receivable</t>
  </si>
  <si>
    <t>Other intangible assets, net</t>
  </si>
  <si>
    <t>Other assets</t>
  </si>
  <si>
    <t>Total Assets</t>
  </si>
  <si>
    <t>LIABILITIES AND STOCKHOLDERS’ EQUITY</t>
  </si>
  <si>
    <t>Noninterest-bearing deposits</t>
  </si>
  <si>
    <t>Total deposits</t>
  </si>
  <si>
    <t>Advances from Federal Home Loan Bank</t>
  </si>
  <si>
    <t>Long term debt, net</t>
  </si>
  <si>
    <t>Reserve for loss on repurchased loans</t>
  </si>
  <si>
    <t>Income taxes payable</t>
  </si>
  <si>
    <t>Accrued expenses and other liabilities</t>
  </si>
  <si>
    <t>Total liabilities</t>
  </si>
  <si>
    <t>Commitments and contingent liabilities</t>
  </si>
  <si>
    <t xml:space="preserve"> </t>
  </si>
  <si>
    <t>Additional paid-in capital</t>
  </si>
  <si>
    <t>Retained earnings</t>
  </si>
  <si>
    <t>Treasury stock, at cost (1,599,023 shares at September 30, 2015 and 1,639,023 shares at December 31, 2014)</t>
  </si>
  <si>
    <t>Accumulated other comprehensive income, net</t>
  </si>
  <si>
    <t>Total stockholders’ equity</t>
  </si>
  <si>
    <t>Total liabilities and stockholders’ equity</t>
  </si>
  <si>
    <t>Series A Preferred Stock</t>
  </si>
  <si>
    <t>Preferred stock</t>
  </si>
  <si>
    <t>Series B Preferred Stock</t>
  </si>
  <si>
    <t>Series C Preferred Stock</t>
  </si>
  <si>
    <t>Series D Preferred Stock</t>
  </si>
  <si>
    <t>Class A Common Stock</t>
  </si>
  <si>
    <t>Common stock</t>
  </si>
  <si>
    <t>Consolidated Statements of Financial Condition (Parenthetical) - USD ($) $ in Thousands</t>
  </si>
  <si>
    <t>12 Months Ended</t>
  </si>
  <si>
    <t>Fair value of held to maturity securities</t>
  </si>
  <si>
    <t>Loans and leases receivable, allowance</t>
  </si>
  <si>
    <t>Fair value of retained MSRs</t>
  </si>
  <si>
    <t>Preferred Stock:</t>
  </si>
  <si>
    <t>Preferred stock, par value</t>
  </si>
  <si>
    <t>Preferred stock, shares authorized</t>
  </si>
  <si>
    <t>Common Stock:</t>
  </si>
  <si>
    <t>Treasury stock, shares</t>
  </si>
  <si>
    <t>Preferred stock, liquidation preference per share</t>
  </si>
  <si>
    <t>Preferred stock, shares issued</t>
  </si>
  <si>
    <t>Preferred stock, shares outstanding</t>
  </si>
  <si>
    <t>Non cumulative preferred stock, dividend rate</t>
  </si>
  <si>
    <t>8.00%</t>
  </si>
  <si>
    <t>7.375%</t>
  </si>
  <si>
    <t>Common stock, par value</t>
  </si>
  <si>
    <t>Common stock, shares authorized</t>
  </si>
  <si>
    <t>Common stock, shares issued</t>
  </si>
  <si>
    <t>Common stock, shares outstanding</t>
  </si>
  <si>
    <t>Consolidated Statements of Operations - USD ($) $ in Thousands</t>
  </si>
  <si>
    <t>3 Months Ended</t>
  </si>
  <si>
    <t>Sep. 30, 2014</t>
  </si>
  <si>
    <t>Interest and dividend income</t>
  </si>
  <si>
    <t>Loans, including fees</t>
  </si>
  <si>
    <t>Securities</t>
  </si>
  <si>
    <t>Dividends and other interest-earning assets</t>
  </si>
  <si>
    <t>Total interest and dividend income</t>
  </si>
  <si>
    <t>Interest expense</t>
  </si>
  <si>
    <t>Deposits</t>
  </si>
  <si>
    <t>Federal Home Loan Bank advances</t>
  </si>
  <si>
    <t>Long term debt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loss) income</t>
  </si>
  <si>
    <t>Income from bank owned life insurance</t>
  </si>
  <si>
    <t>Net gain on sale of securities available for sale</t>
  </si>
  <si>
    <t>Net gain on sale of loans</t>
  </si>
  <si>
    <t>Net revenue on mortgage banking activities</t>
  </si>
  <si>
    <t>Advisory service fees</t>
  </si>
  <si>
    <t>Loan brokerage income</t>
  </si>
  <si>
    <t>Gain on sale of building</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Valuation allowance for other real estate owned</t>
  </si>
  <si>
    <t>Net gain on sales of other real estate owned</t>
  </si>
  <si>
    <t>Provision for loan repurchases</t>
  </si>
  <si>
    <t>Amortization of intangible assets</t>
  </si>
  <si>
    <t>Impairment on intangible assets</t>
  </si>
  <si>
    <t>All other expense</t>
  </si>
  <si>
    <t>Total noninterest expense</t>
  </si>
  <si>
    <t>Income before income taxes</t>
  </si>
  <si>
    <t>Income tax expense</t>
  </si>
  <si>
    <t>Net income</t>
  </si>
  <si>
    <t>Preferred stock dividends</t>
  </si>
  <si>
    <t>Net income available to common stockholders</t>
  </si>
  <si>
    <t>Basic earnings per common share (in usd per share)</t>
  </si>
  <si>
    <t>Diluted earnings per common share (in usd per share)</t>
  </si>
  <si>
    <t>Consolidated Statements of Comprehensive Income - USD ($) $ in Thousands</t>
  </si>
  <si>
    <t>Statement of Comprehensive Income [Abstract]</t>
  </si>
  <si>
    <t>Unrealized gain on available for sale securities:</t>
  </si>
  <si>
    <t>Unrealized gain (loss) arising during the period</t>
  </si>
  <si>
    <t>Reclassification adjustment for gain included in net income</t>
  </si>
  <si>
    <t>Total change in unrealized gain (loss) on available for sale securities</t>
  </si>
  <si>
    <t>Unrealized gain (loss) on cash flow hedge:</t>
  </si>
  <si>
    <t>Unrealized (loss) gain arising during the period</t>
  </si>
  <si>
    <t>Reclassification adjustment for loss included in net income</t>
  </si>
  <si>
    <t>Total change in unrealized (loss) gain on cash flow hedge</t>
  </si>
  <si>
    <t>Total change in other comprehensive income (loss)</t>
  </si>
  <si>
    <t>Comprehensive income</t>
  </si>
  <si>
    <t>Consolidated Statements of Stockholders' Equity - USD ($) $ in Thousands</t>
  </si>
  <si>
    <t>Total</t>
  </si>
  <si>
    <t>Preferred Stock</t>
  </si>
  <si>
    <t>Preferred StockSeries A Preferred Stock</t>
  </si>
  <si>
    <t>Preferred StockSeries B Preferred Stock</t>
  </si>
  <si>
    <t>Preferred StockSeries C Preferred Stock</t>
  </si>
  <si>
    <t>Preferred StockSeries D Preferred Stock</t>
  </si>
  <si>
    <t>Common StockClass A Common Stock</t>
  </si>
  <si>
    <t>Common StockClass B Common Stock</t>
  </si>
  <si>
    <t>Additional Paid-in Capital</t>
  </si>
  <si>
    <t>Retained Earnings</t>
  </si>
  <si>
    <t>Treasury Stock</t>
  </si>
  <si>
    <t>Accumulated Other Comprehensive Income (Loss)</t>
  </si>
  <si>
    <t>Beginning Balance at Dec. 31, 2013</t>
  </si>
  <si>
    <t>Comprehensive income:</t>
  </si>
  <si>
    <t>Other comprehensive income, net</t>
  </si>
  <si>
    <t>Issuance of stock</t>
  </si>
  <si>
    <t>Issuance of tangible equity units</t>
  </si>
  <si>
    <t>Repurchase of 23,502 shares of common stock</t>
  </si>
  <si>
    <t>Reclassification adjustment for awards issued from treasury stock</t>
  </si>
  <si>
    <t>Exercise of stock options</t>
  </si>
  <si>
    <t>Issuance of stock awards from treasury stock</t>
  </si>
  <si>
    <t>Tax effect from stock compensation plan</t>
  </si>
  <si>
    <t>Shares purchased under the Dividend Reinvestment Plan</t>
  </si>
  <si>
    <t>Stock option compensation expense</t>
  </si>
  <si>
    <t>Restricted stock compensation expense</t>
  </si>
  <si>
    <t>Stock appreciation right expense</t>
  </si>
  <si>
    <t>Dividends declared</t>
  </si>
  <si>
    <t>Ending Balance at Sep. 30, 2014</t>
  </si>
  <si>
    <t>Beginning Balance at Dec. 31, 2014</t>
  </si>
  <si>
    <t>Restricted stock surrendered due to employee tax liability</t>
  </si>
  <si>
    <t>Stock appreciation right dividend equivalents</t>
  </si>
  <si>
    <t>Ending Balance at Sep. 30, 2015</t>
  </si>
  <si>
    <t>Consolidated Statements of Stockholders' Equity (Parenthetical) - $ / shares</t>
  </si>
  <si>
    <t>Statement of Stockholders' Equity [Abstract]</t>
  </si>
  <si>
    <t>Purchase of treasury stock, shares</t>
  </si>
  <si>
    <t>Dividends declared, per common share</t>
  </si>
  <si>
    <t>Consolidated Statements of Cash Flows - USD ($) $ in Thousands</t>
  </si>
  <si>
    <t>Cash flows from operating activities:</t>
  </si>
  <si>
    <t>Adjustments to reconcile net income to net cash provided by (used in) operating activities</t>
  </si>
  <si>
    <t>Net amortization of securities</t>
  </si>
  <si>
    <t>Depreciation on premises and equipment</t>
  </si>
  <si>
    <t>Amortization of intangibles</t>
  </si>
  <si>
    <t>Amortization of debt issuance cost</t>
  </si>
  <si>
    <t>Stock award compensation expense</t>
  </si>
  <si>
    <t>Bank owned life insurance income</t>
  </si>
  <si>
    <t>Gain on sale of branches</t>
  </si>
  <si>
    <t>Gain on sale of mortgage servicing rights</t>
  </si>
  <si>
    <t>Gain on sale of other real estate owned</t>
  </si>
  <si>
    <t>Deferred income tax expense</t>
  </si>
  <si>
    <t>Loss on sale or disposal of property and equipment</t>
  </si>
  <si>
    <t>Increase in valuation allowances on other real estate owned</t>
  </si>
  <si>
    <t>Tax effect of dividends paid on unvested equity awards</t>
  </si>
  <si>
    <t>Repurchase of mortgage loans</t>
  </si>
  <si>
    <t>Originations of loans held for sale from mortgage banking</t>
  </si>
  <si>
    <t>Originations of other loans held for sale</t>
  </si>
  <si>
    <t>Proceeds from sales of and principal collected on loans held for sale from mortgage banking</t>
  </si>
  <si>
    <t>Proceeds from sales of and principal collected on other loans held for sale</t>
  </si>
  <si>
    <t>Change in deferred loan (costs) fees</t>
  </si>
  <si>
    <t>Amortization of premiums and discounts on purchased loans</t>
  </si>
  <si>
    <t>Change in accrued interest receivable</t>
  </si>
  <si>
    <t>Change in other assets</t>
  </si>
  <si>
    <t>Change in accrued interest payable and other liabilities</t>
  </si>
  <si>
    <t>Net cash provided by (used in) operating activities</t>
  </si>
  <si>
    <t>Cash flows from investing activities:</t>
  </si>
  <si>
    <t>Proceeds from sales of securities available for sale</t>
  </si>
  <si>
    <t>Proceeds from maturities and calls of securities available for sale</t>
  </si>
  <si>
    <t>Proceeds from principal repayments of securities available for sale</t>
  </si>
  <si>
    <t>Purchases of securities available for sale</t>
  </si>
  <si>
    <t>Purchases of securities held to maturity</t>
  </si>
  <si>
    <t>Purchases of bank owned life insurance</t>
  </si>
  <si>
    <t>Net cash used in branch sales</t>
  </si>
  <si>
    <t>Net cash used in acquisitions</t>
  </si>
  <si>
    <t>Loan originations and principal collections, net</t>
  </si>
  <si>
    <t>Purchase of loans</t>
  </si>
  <si>
    <t>Redemption of Federal Home Loan Bank stock</t>
  </si>
  <si>
    <t>Purchase of Federal Home Loan Bank and other bank stocks</t>
  </si>
  <si>
    <t>Proceeds from sale of loans held for investment</t>
  </si>
  <si>
    <t>Net change in time deposits in financial institutions</t>
  </si>
  <si>
    <t>Proceeds from sale of other real estate owned</t>
  </si>
  <si>
    <t>Proceeds from sale of mortgage servicing rights</t>
  </si>
  <si>
    <t>Proceeds from sale of premises and equipment</t>
  </si>
  <si>
    <t>Additions to premises and equipment</t>
  </si>
  <si>
    <t>Payments of capital lease obligations</t>
  </si>
  <si>
    <t>Net cash used in investing activities</t>
  </si>
  <si>
    <t>Cash flows from financing activities:</t>
  </si>
  <si>
    <t>Net increase in deposits</t>
  </si>
  <si>
    <t>Net increase in short-term Federal Home Loan Bank advances</t>
  </si>
  <si>
    <t>Repayment of long-term Federal Home Loan Bank advances</t>
  </si>
  <si>
    <t>Proceeds from long-term Federal Home Loan Bank advances</t>
  </si>
  <si>
    <t>Net proceeds from issuance of common stock</t>
  </si>
  <si>
    <t>Net proceeds from issuance of preferred stock</t>
  </si>
  <si>
    <t>Net proceeds from issuance of tangible equity units</t>
  </si>
  <si>
    <t>Net proceeds from issuance of long term debt</t>
  </si>
  <si>
    <t>Payment of amortizing debt</t>
  </si>
  <si>
    <t>Purchase of treasury stock</t>
  </si>
  <si>
    <t>Proceeds from exercise of stock options</t>
  </si>
  <si>
    <t>Dividend equivalents paid on stock appreciation rights</t>
  </si>
  <si>
    <t>Dividends paid on preferred stock</t>
  </si>
  <si>
    <t>Dividends paid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receivable to loans held for sale, net of transfer of $0 and $963 from allowance for loan and lease losses for the nine months ended September 30, 2015 and 2014, respectively</t>
  </si>
  <si>
    <t>Transfer of loans held for sale to loans receivable</t>
  </si>
  <si>
    <t>Equipment acquired under capital leases</t>
  </si>
  <si>
    <t>Consolidated Statements of Cash Flows (Parenthetical) - USD ($) $ in Thousands</t>
  </si>
  <si>
    <t>Statement of Cash Flows [Abstract]</t>
  </si>
  <si>
    <t>Transfer of loans receivable to loans held for, transfer from allowance for loan and lease losses</t>
  </si>
  <si>
    <t>SUMMARY OF SIGNIFICANT ACCOUNTING POLICIES</t>
  </si>
  <si>
    <t>Accounting Policies [Abstract]</t>
  </si>
  <si>
    <t>SUMMARY OF SIGNIFICANT ACCOUNTING POLICIES Principles of Consolidation: The accompanying unaudited consolidated financial statements include the accounts of Banc of California, Inc. (collectively, with its consolidated subsidiaries, the Company, we, us and our) and its wholly owned subsidiaries, Banc of California, National Association (the Bank), The Palisades Group, LLC (the Palisades Group), and PTB Property Holdings, LLC (PTB), as of September 30, 2015 and December 31, 2014 and for the three and nine months ended September 30, 2015 and 2014 . Significant intercompany accounts and transactions have been eliminated in consolidation. Unless the context requires otherwise, all references to the Company include its wholly owned subsidiaries. Nature of Operations: Banc of California, Inc. is a financial holding company under the Bank Holding Company Act of 1956, as amended, headquartered in Orange County, California and incorporated under the laws of Maryland. Banc of California, Inc.'s assets primarily consist of the outstanding stock of the Bank, as well as the outstanding membership interests of the Palisades Group and PTB. Banc of California, Inc. is subject to regulation by the Board of Governors of the Federal Reserve System (the Federal Reserve Board or FRB) and the Bank operates under a national bank charter issued by the Office of the Comptroller of the Currency (the OCC), it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we serve, with operations conducted through 35 banking offices, serving San Diego, Los Angeles, Santa Barbara and Orange counties, California and 72 loan production offices in California, Arizona, Oregon, Virginia, Indiana, Maryland, Colorado, Idaho, North Carolina, and Nevada as of September 30, 2015 . The Palisades Group provides financial advisory and asset management services and PTB manages and disposes of other real estate owned properties. The accounting and reporting policies of the Company are based upon U.S. generally accepted accounting principles (GAAP) and conform to predominant practices within the banking industry. The Company has not made any significant changes in its critical accounting policies from those disclosed in its 2014 Annual Report on Form 10-K. Refer to Accounting Pronouncements below for discussion of accounting pronouncements adopted in 2015 . Basis of Presentation: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4 filed by the Company with the Securities and Exchange Commission. The December 31, 2014 balance sheet presented herein has been derived from the audited financial statements included in the Annual Report on Form 10-K for the year ended December 31, 2014 filed with the Securities and Exchange Commission, but does not include all of the disclosures required by GAAP. In the opinion of management of the Company, the accompanying unaudited interim consolidated financial statements reflect all of the adjustments (consisting of normal recurring adjustments) necessary for a fair presentation of the consolidated financial position and consolidated results of operations for the periods presented. Certain reclassifications have been made in the prior period financial statements to conform to the current period presentation. The results of operations for the three and nine months ended September 30, 2015 are not necessarily indicative of the results to be expected for the full year.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servicing rights, realization of deferred tax assets, the valuation of goodwill and other intangible assets, mortgage banking derivatives, purchased credit impaired loan discount accretion, fair value of assets and liabilities acquired in business combinations, and the fair value measurement of financial instruments are particularly subject to change and any such change could have a material effect on the consolidated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s established when necessary to reduce deferred tax assets when it is more-likely-than-not that a portion or all of the net deferred tax assets will not be realized. As of September 30, 2015 , the Company had a net deferred tax asset of $13.4 million , with no valuation allowance and as of December 31, 2014 , the Company had a net deferred tax asset of $16.4 million , with no valuation allowance (See further discussion in Note 11, Income Taxes). The effective tax rate for both the 2015 and 2014 three- and nine-month periods reflects the adoption of Accounting Standards Update (ASU) 2014-01, which relates to amortization of investments in low income housing tax credits. See the Accounting Pronouncements portion of Note 1 - Summary of Significant Accounting Policies for detail. Allowance for Loan and Lease Losses: During the year ended December 31, 2014, the Company enhanced the methodologies, processes and controls over the allowance for loan and lease losses (ALLL), due to the Company's organic and acquisitive growth and changing profile. The following is a synopsis of the enhancements for each component of ALLL: • Expand the look-back period to 28 rolling quarters to capture the full economic cycle. • Utilize net historical losses versus gross historical losses. • Expand the peer group used to determine industry average loss history to include three industry groups: i) all U.S. financial and bank holding companies, ii) all California based financial and bank holding companies, and iii) the peer group average from the Uniform Bank Performance Report. • Apply the segment specific loss emergence period to each segment's loss. • Determine qualitative reserves at each loan segment level based on a baseline risk weighting adjusted for current risks, trends and business conditions. • Disaggregate certain qualitative factors to be determined on the portfolio segment level. Accounting Pronouncements: During the nine months ended September 30, 2015 , the following pronouncements applicable to the Company became effective: In January 2014, the FASB issued guidance within ASU 2014-01, “Accounting for Investments in Qualified Affordable Housing Projects," which amends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and previously accounted for them under the equity method of accounting. The Company recognized its share of partnership losses in noninterest expense with the tax benefit recognized in the income tax provision.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The Company elected the proportional amortization method retrospectively for all periods presented. This accounting change in the amortization methodology resulted in changes to account for amortization recognized in prior periods, which impacted the balance of tax credit investments and related tax accounts. The investment amortization expense is presented as a component of the income tax expense (benefit). The cumulative effect of the retrospective application of this accounting principle was $274 thousand at December 31, 2014 . Net income increased by $21 thousand for the three months ended September 30, 2015 and decreased by $9 thousand for the nine months ended September 30, 2015, due to the change in accounting principle. The following tables present the effect of the retrospective application of this change in accounting principle on the Company’s Consolidated Statement of Financial Condition as of December 31, 2014, and Consolidated Statements of Operations and Cash Flows for the periods indicated: BANC OF CALIFORNIA, INC. CONSOLIDATED STATEMENTS OF FINANCIAL CONDITION (Unaudited) December 31, 2014 As Previously Reported Effect of Change in Accounting Principle As Adjusted (In thousands) Assets Cash and cash equivalents $ 231,199 $ — $ 231,199 Time deposits in financial institutions 1,900 — 1,900 Securities available for sale 345,695 — 345,695 Loans held for sale 1,187,090 — 1,187,090 Loans and leases receivable 3,919,642 — 3,919,642 Deferred income tax 16,445 (72 ) 16,373 Other assets 269,600 (202 ) 269,398 Total assets $ 5,971,571 $ (274 ) $ 5,971,297 Liabilities and stockholders' equity Liabilities $ 5,467,982 $ — $ 5,467,982 Stockholders' equity 503,589 (274 ) 503,315 Total liabilities and stockholders' equity $ 5,971,571 $ (274 ) $ 5,971,297 BANC OF CALIFORNIA, INC. CONSOLIDATED STATEMENTS OF OPERATIONS (Unaudited) Three Months Ended September 30, 2014 As Previously Reported Effect of Change in Accounting Principle As Adjusted (In thousands, except per share data) Interest and dividend income $ 46,649 $ — $ 46,649 Interest expense 8,463 — 8,463 Net interest income 38,186 — 38,186 Provision for loan and lease losses 2,780 — 2,780 Noninterest income 44,098 — 44,098 Noninterest expense 67,557 (203 ) 67,354 Income before income taxes 11,947 203 12,150 Income tax expense 721 182 903 Net income 11,226 21 11,247 Preferred stock dividends 910 — 910 Net income available for common stockholders $ 10,316 $ 21 $ 10,337 Basic earnings per total common share $ 0.31 $ — $ 0.31 Diluted earnings per total common share $ 0.30 $ 0.01 $ 0.31 BANC OF CALIFORNIA, INC. CONSOLIDATED STATEMENTS OF OPERATIONS (Unaudited) Nine Months Ended September 30, 2014 As Previously Reported Effect of Change in Accounting Principle As Adjusted (In thousands, except per share data) Interest and dividend income $ 133,059 $ — $ 133,059 Interest expense 24,113 — 24,113 Net interest income 108,946 — 108,946 Provision for loan and lease losses 6,817 — 6,817 Noninterest income 104,748 — 104,748 Noninterest expense 185,790 (538 ) 185,252 Income before income taxes 21,087 538 21,625 Income tax expense 983 547 1,530 Net income 20,104 (9 ) 20,095 Preferred stock dividends 2,730 — 2,730 Net income available for common stockholders $ 17,374 $ (9 ) $ 17,365 Basic earnings per total common share $ 0.64 $ — $ 0.64 Diluted earnings per total common share $ 0.63 $ — $ 0.63 BANC OF CALIFORNIA, INC. CONSOLIDATED STATEMENTS OF CASH FLOWS (Unaudited) Nine Months Ended September 30, 2014 As Previously Reported Effect of Change in Accounting Principle As Adjusted (In thousands) Cash flow from operating activities Net income $ 20,104 $ (9 ) $ 20,095 Total adjustment in net income (561,149 ) 9 (561,140 ) Net cash used in operating activities (541,045 ) — (541,045 ) Cash flow from investing activities Net cash used in investing activities (259,754 ) — (259,754 ) Cash flow from financing activities Net cash provided by financing activities 875,666 — 875,666 Net increase in cash and cash equivalents 74,867 — 74,867 Cash and cash equivalents at beginning of period 110,118 110,118 Cash and cash equivalents at end of period $ 184,985 $ — $ 184,985 In January 2014, the FASB issued ASU No. 2014-04, “Reclassification of Residential Real Estate Collateralized Consumer Mortgage Loans upon Foreclosure.” ASU 2014-0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04 is effective using either the modified retrospective transition method or a prospective transition method for fiscal years and interim periods within those years, beginning after December 15, 2014, and early adoption is permitted. Adoption of the new guidance did not have a significant impact on the Company’s consolidated financial statements. In June 2014, the FASB issued ASU No. 2014-11, “Transfers and Servicing: Repurchase-to-Maturity Transactions, Repurchase Financings, and Disclosures.” The ASU changes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SU also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re are additional disclosure requirements for repurchase agreements, securities lending transactions, and repurchase-to-maturity transactions that are accounted for as secured borrowings. Adoption of the new guidance did not have a significant impact on the Company’s consolidated financial statements. In August 2014, the FASB issued ASU 2014-14, “Receivables-Troubled Debt Restructurings by Creditors (Subtopic 310-40), Classification of Certain Government-Guaranteed Mortgage Loans upon Foreclosure.” Under ASU 2014-14, a mortgage loan should be derecognized and a separate receivable based on the principal and interest expected to be recovered from the governmental guarantor should be recognized upon foreclosure when all of the following conditions exist: a government guarantee exists that is not separable from the loan prior to the foreclosure; as of the date of the foreclosure the creditor has the intent to convey the real estate to the governmental agency that issued the guarantee, to make a claim on the guarantee and the creditor has the ability to recover amounts due from the governmental entity as a result of the claim; and, as of the time of the foreclosure, the claim amount that is based on the fair value of the real estate is fixed. ASU 2014-14 is effective using either the modified retrospective transition method or a prospective transition method for fiscal years and interim periods within those years, beginning after December 15, 2014. Adoption of the new guidance did not have a significant impact on the Company’s consolidated financial statements. In September 2015, the FASB issued ASU 2015-16, “Business Combinations (Topic 805), Simplifying the Accounting for Measurement-Period Adjustments.” This Update simplifies the accounting for adjustments made to provisional amounts recognized in a business combination, and eliminates the requirement to retrospectively account for those adjustments. The amendments to this Update require that an acquirer recognize adjustments to provisional amounts that are identified during the measurement period in the reporting period in which the adjustment amounts are determined. The Update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to this Update are effective for fiscal years beginning after December 15, 2015, including interim periods within those fiscal years. This Update should be applied prospectively to adjustments to provisional amounts that occur after the effective date of this Update with earlier application permitted for financial statements that have not been issued. The Company early adopted the amendments to this Update during the current quarterly reporting period, ended September 30, 2015. The following are recently issued accounting pronouncements also applicable to the Company: In May 2014, the FASB issued ASU No. 2014-0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ugust 2015, the FASB issued ASU 2015-14, “Revenue from Contracts with Customers (Topic 606),” which deferred the effective date of this ASU by one year. Therefore, ASU 2014-09 becomes effective for the Company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in the process of evaluating the impact that adoption of this guidance may have on its consolidated financial statements. In June 2014, the FASB issued ASU No. 2014-12, “Compensation—Stock Compensation (Topic 718):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The Company is in the process of evaluating the impact that adoption of this guidance may have on its consolidated financial statements. In February 2015, the FASB issued ASU 2015-02, "Consolidation (Topic 810): Amendments to the Consolidation Analysis," which significantly changes the consolidation analysis required under U.S. GAAP. The new consolidation guidance maintains two models: one for assessing most corporate entities based on the notion that majority voting rights indicate control (the voting model) and another for assessing entities that may be controlled through other means, such as management contracts or subordinated financial support (the variable interest model). Under the new guidance, limited partnerships will be variable interest entities, unless the limited partners have either substantive kick-out or participating rights. There is no longer a presumption that a general partner should consolidate a limited partnership. The ASU also changes the effect that fees paid to a decision maker or service provider have on the consolidation analysis. For entities other than limited partnerships, the ASU clarifies how to determine whether the equity holders (as a group) have power over the entity. The ASU is effective for annual periods, and interim periods within those annual periods, beginning after December 15, 2015. Early adoption is allowed for all entities, but the guidance must be applied as of the beginning of the annual period containing the adoption date. Entities have the option of using either a full or modified retrospective approach for adoption. The Company early adopted the amendments of this update during the current quarterly reporting period. Adoption of the new guidance did not have a significant impact on the Company's consolidated financial statements. In April 2015, the FASB issued ASU 2015-03, "Interest-Imputation of Interest (Subtopic 835-30): Simplifying the Presentation of Debt Issuance Costs," which requires the debt issuance costs related to a recognized debt liability be presented in the balance sheet as a direct deduction from the carrying amount of that debt liability, consistent with debt discounts. The ASU is effective for annual periods, and interim periods within those annual periods, beginning after December 15, 2015. Early adoption is permitted. The amendments in this ASU are to be applied on a retrospective basis. In August 2015, the FASB issued ASU 2015-15, "Interest-Imputation of Interest (Subtopic 835-30): Presentation and Subsequent Measurement of Debt Issuance Costs Associated with Line of Credit Arrangements," which allows guidance in ASU 2015-03 to be applied to line of credit arrangements. The Company is in the process of assessing the impact of the new guidance on its consolidated financial statements.</t>
  </si>
  <si>
    <t>BUSINESS COMBINATIONS AND ASSET SALES TRANSACTIONS</t>
  </si>
  <si>
    <t>Business Combinations [Abstract]</t>
  </si>
  <si>
    <t>BUSINESS COMBINATIONS AND ASSET SALES TRANSACTIONS The Company completed the following acquisitions between January 1, 2014 and September 30, 2015 and used the acquisition method of accounting. Accordingly, the operating results of the acquired entities have been included in the consolidated financial statements from their respective dates of acquisition. The following table presents a summary of acquired assets and assumed liabilities along with a summary of the acquisition consideration as of the dates of acquisition: Acquisition and Date Acquired Banco Popular Branches Renovation Ready November 8, 2014 January 31, 2014 (In thousands) Assets acquired: Cash and due from banks $ 5,532 $ — Loans and leases receivable 1,065,088 — Premises, equipment, and capital leases 9,002 — Goodwill 7,653 2,239 Other intangible assets 15,777 761 Other assets 2,301 — Total assets acquired $ 1,105,353 $ 3,000 Liabilities assumed: Deposits $ 1,076,906 $ — Other liabilities 506 1,000 Total liabilities assumed 1,077,412 1,000 Total consideration paid $ 27,941 $ 2,000 Summary of consideration Cash paid $ 27,941 $ 1,000 Common stock issued — 1,000 Earn-out liabilities — 1,000 Banco Popular’s California Branch Network Acquisition Effective November 8, 2014, the Bank acquired 20 full-service branches from Banco Popular North America (BPNA) in the Southern California banking market (the BPNA Branch Acquisition). The purchase price, net of deposit premiums received of $3.9 million , was $24.0 million . At the time of its completion, the transaction added $1.07 billion in loans and $1.08 billion in deposits to the Bank. The following table summarizes the total consideration transferred as part of the BPNA Branch Acquisition as well as the fair value adjustments to the net assets acquired as of the acquisition date: November 8, 2014 (In thousands) Total Consideration $ 27,941 Net assets pre-acquisition 24,027 Fair value adjustments Loans receivable $ (19,526 ) Core deposit intangibles 15,777 Certificates of deposit purchase premium (1,208 ) Premises and equipment 1,218 Total fair value adjustments (3,739 ) Fair value of net assets acquired 20,288 Consideration paid in excess of fair value of net assets acquired (goodwill) $ 7,653 The Company recorded core deposit intangible assets of $15.8 million as part of the BPNA Branch Acquisition. Core deposit intangible assets were valued using a net cost savings method and was calculated as the present value of the estimated net cost savings attributable to the core deposit base over the expected remaining life of the deposits. The cost savings derived from the core deposit balance were calculated as the difference between the prevailing alternative cost of funds and the estimated cost of the core deposits. The core deposit intangible is being amortized over its estimated useful life of 10 years using the sum of years-digits amortization methodology. The fair value of loans acquired from BPNA was estimated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BPNA's allowance for loan losses associated with the acquired loans as the loans were initially recorded at fair value. The fair value of savings and transaction deposit accounts acquired from BPNA was assumed to approximate the carrying value as these accounts have no stated maturity and are payable on demand. Certificates of deposit were valued by projecting the expected cash flows based on the remaining contractual terms of the certificates of deposit. These cash flows were discounted based on market rates for certificates of deposit with corresponding remaining maturities. Direct costs related to the BPNA Branch Acquisition were expensed as incurred and amounted to $4.3 million for the year ended December 31, 2014. During the three months ended September 30, 2015, the Company finalized its purchase accounting for the BPNA Branch Acquisition and recorded the measurement period adjustments. The measurement period adjustments included recording Goodwill of $7.7 million , an additional discount of $7.4 million to Loans and Leases Receivable, and an additional premium of $292 thousand to Deposits. Recorded in the Consolidated Statements of Operations, the cumulative life to date measurement period adjustments related to the loan discount and deposit premium amortization were a $33 thousand decrease in Interest and Dividend Income on Loans and a $110 thousand decrease in Interest Expense on Deposits, respectively. RenovationReady® Acquisition Effective January 31, 2014, the Company acquired certain assets, including service contracts and intellectual property, of RenovationReady, a provider of specialized loan services to financial institutions and mortgage bankers that originate agency eligible residential renovation and construction loan products. The RenovationReady acquisition was accounted for under GAAP guidance for business combinations. The purchased identifiable intangible assets and assumed liabilities were recorded at their estimated fair values as of January 31, 2014. The Company recorded $2.2 million of goodwill and $761 thousand of other intangible assets. The other intangible assets are related to a customer relationship intangible. Pro Forma Information While the BPNA Branch Acquisition is considered a purchase of a business for accounting purposes, pro forma income statement information is not presented because the BPNA Branch Acquisition does not represent the acquisition of a business which has continuity both before and after the acquisition. Pro formation income statement information for RenovationReady is not presented because it is immaterial. Building Sale During the nine months ended September 30, 2015, the Company sold a certain improved real property office complex located at 1588 South Coast Drive, Costa Mesa, California (the Property) at a sale price of approximately $52.3 million with a gain on sale of $9.9 million . The Property had a book value of $42.3 million at the sale date. Additionally, the Company incurred selling costs of $2.3 million for this transaction, which were reported in Professional Fees and All Other Expenses in the Consolidated Statements of Operations. Branch Sale On September 25, 2015, the Bank completed a branch sale transaction to Americas United Bank, a California banking corporation (AUB). In the transaction, the Bank sold two branches and certain related assets and deposit liabilities to AUB as well as certain loans. The transaction included a transfer of $46.9 million of deposits to AUB. Additionally, as part of the transaction, the leases related to both locations were assumed by AUB. The Company recognized a gain of $163 thousand from this transaction, which is included in Other Income in the Consolidated Statements of Operations. The Bank also sold certain loans of $40.2 million to AUB as part of the transaction. The Company recognized a gain of $644 thousand from the sale of these loans, which is included in Net Gain on Sale of Loans in the Consolidated Statements of Operations.</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 for Sale: The fair values of securities available for sale are generally determined by quoted market prices in active markets,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SBA loan pool securities, U.S. GSE and agency securities, private label residential MBS, and agency residential MBS, non-agency commercial MBS, and non-agency corporate bonds. When a market is illiquid or there is a lack of transparency around the inputs to valuation, the securities are classified as Level 3 and reliance is placed upon internally developed models, and management judgment and evaluation for valuation. The Company had no securities available for sale classified as Level 3 at September 30, 2015 or December 31, 2014 . Loans Held for Sale, Carried at Fair Value: The fair value of loans held for sale is based on commitments outstanding from investors as well as what secondary markets are currently offering for portfolios with similar characteristics. Therefore, loans held for sale subjected to recurring fair value adjustments are classified as Level 2. The fair value includes the servicing value of the loans as well as any accrued interest. Derivative Assets and Liabilities : The Company’s derivative assets and liabilities are carried at fair value as required by GAAP and are accounted for as freestanding derivatives. The Company has entered into pay-fixed, receive-variable interest rate swap contracts with institutional counterparties to hedge against variability in cash flows attributable to interest rate risk caused by changes in the LIBOR benchmark interest rate on the Company’s ongoing LIBOR-based variable rate deposits and other borrowings. For hedged derivatives, the Company records changes in fair value in Accumulated Other Comprehensive Income (AOCI) in the Consolidated Statements of Financial Condition. For non-hedged derivatives, the Company records changes in fair value in Other Income in the Consolidated Statements of Operations. The Company also enters into interest rate lock commitments (IRLCs) with prospective residential mortgag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Changes in fair value are recorded in Net Revenue on Mortgage Banking Activities in the Consolidated Statements of Operations. These commitments are classified as Level 2 in the fair value disclosures, as the valuations are based on market observable inputs. Additional derivative assets and liabilities, typically mortgage-backed to-be-announced (TBA) securities, are used to hedge fair value changes, driven by changes in interest rates, in the Company’s mortgage assets. The Company hedges the period from the interest rate lock (assuming a fall-out factor for loans that ultimately do not close) to the date of the loan sale. The estimated fair value is based on current market prices for similar instruments. Given the meaningful level of secondary market activity for derivative contracts, active pricing is available for similar assets and accordingly, the Company classifies its derivative assets and liabilities as Level 2. Mortgage Servicing Rights: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At December 31, 2014, $5.9 million of the mortgage servicing rights were valued based on a market bid that settled subsequent to that date, which was included as Level 3. The following table presents the Company’s financial assets and liabilities measured at fair value on a recurring basis as of the dates indicated: Fair Value Measurement Level Carrying Value Quoted Prices Significant Significant (In thousands) September 30, 2015 Assets Available for sale securities: SBA loan pools securities $ 1,516 $ — $ 1,516 $ — U.S. government-sponsored entities and agency securities 2,001 — 2,001 — Private label residential mortgage-backed securities 1,917 — 1,917 — Corporate Bonds 26,247 — 26,247 — Commercial mortgage-backed securities 115,234 — 115,234 — Agency mortgage-backed securities 546,304 — 546,304 — Loans held for sale 351,760 — 351,760 — Derivative assets (1) 9,748 — 9,748 — Mortgage servicing rights (2) 40,837 — — 40,837 Liabilities Derivative liabilities (3) 5,873 — 5,873 — December 31, 2014 Assets Available for sale securities: SBA loan pools securities $ 1,715 $ — $ 1,715 $ — U.S. government-sponsored entities and agency securities 1,982 — 1,982 — Private label residential mortgage-backed securities 3,168 — 3,168 — Agency mortgage-backed securities 338,830 — 338,830 — Loans held for sale 278,749 — 278,749 — Derivative assets (1) 6,379 — 6,379 — Mortgage servicing rights (2) 19,082 — — 19,082 Liabilities Derivative liabilities (3) 3,235 — 3,235 — (1) Included in Other Assets on the Consolidated Statements of Financial Condition (2) Included in Servicing Rights, Net and Servicing Rights Held For Sale on the Consolidated Statements of Financial Condition (3) Included in Accrued Expenses and Other Liabilities on the Consolidated Statements of Financial Condition The following table presents a reconciliation of assets measured at fair value on a recurring basis using significant unobservable inputs (Level 3) for the periods indicated: Three Months Ended September 30, Nine Months Ended September 30, 2015 2014 2015 2014 (In thousands) Mortgage servicing rights Balance at beginning of period $ 34,198 $ 9,816 $ 19,082 $ 13,535 Transfers out of Level 3 (1) — — — (9,185 ) Total gains or losses (realized/unrealized): Included in earnings—realized — — — — Included in earnings—fair value adjustment (3,097 ) 110 (2,087 ) (140 ) Included in other comprehensive income — — — — Amortization of premium (discount) — — — — Additions 12,143 7,735 36,034 18,057 Sales and settlements (2,407 ) (6,285 ) (12,192 ) (10,891 ) Balance at end of period $ 40,837 $ 11,376 $ 40,837 $ 11,376 (1) The Company’s policy is to recognize transfers in and transfers out as of the actual date of the event or change in circumstances that causes the transfer. The following table presents quantitative information about Level 3 fair value measurements on a recurring basis, other than the mortgage servicing rights were valued based on a market bid that settled subsequent to that date, which was included as Level 3 at December 31, 2014, as of the dates indicated: Fair Value (In thousands) Valuation Technique(s) Unobservable Input(s) Range (Weighted Average) September 30, 2015 Mortgage servicing rights $ 40,837 Discounted cash flow Discount rate 9.00% to 18.00% (9.88%) Prepayment rate 6.07% to 34.69% (12.09%) December 31, 2014 Mortgage servicing rights $ 13,135 Discounted cash flow Discount rate 9.00% to 19.50% (10.09%) Prepayment rate 4.59% to 31.02% (13.22%) September 30, 2014 Mortgage servicing rights $ 11,376 Discounted cash flow Discount rate 10.00% to 21.22% (10.70%) Prepayment rate 4.71% to 34.76% (12.41%) The significant unobservable inputs used in the fair value measurement of the Company’s servicing rights include the discount rate and prepayment rate. There may be inherent weaknesses in any calculation technique, and changes in the underlying assumptions used, including discount rates and estimates of future cash flows, could significantly affect the results. Assets and Liabilities Measured on a Non-Recurring Basis Securities Held to Maturity: Investment securities that the Company has the ability and the intent to hold to maturity are classified as held to maturity. Investment securities classified as held to maturity are carried at cost. The fair values of securities held to maturity are generally determined by quoted market prices in active markets,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Only securities held to maturity with other-than-temporary impairment (OTTI) are considered to be carried at fair value. The Company did not have any OTTI on securities held to maturity at September 30, 2015 . Impaired Loans and Leases: The fair value of impaired loans and leases with specific allocations of the allowance for loan and lease losses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Loans Held for Sale, Carried at Lower of Cost or Fair Value: The Company records non-conforming jumbo mortgage loans held for sale at the lower of cost or fair value, on an aggregate basis. The Company obtains fair values from a third party independent valuation service provider. Loans held for sale accounted for at the lower of cost or fair value are considered to be recognized at fair value when they are recorded at below cost, on an aggregate basis, and are classified as Level 2. SBA Servicing Assets: SBA servicing assets represent the value associated with servicing SBA loans that have been sold. The fair value for SBA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BA servicing assets. SBA servicing assets are accounted for at the lower of cost or market value and considered to be recognized at fair value when they are recorded at below cost and are classified as Level 3. Other Real Estate Owned Assets: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recorded valuation allowance expense for OREO of $16 thousand and $0 for the three months ended September 30, 2015 and 2014 , respectively, and $38 thousand and $0 for the nine months ended September 30, 2015 and 2014 , respectively. Alternative Investments (Affordable Housing Fund Investment, SBIC, and Other Investment): The Company generally accounts for its percentage ownership of alternative investment funds at cost, subject to impairment testing. These are non-public investments that cannot be redeemed since the Company’s investment is distributed as the underlying investments are liquidated, which generally takes 10 years . There are currently no plans to sell any of these investments prior to their liquidation. The alternative investments carried at cost are considered to be measured at fair value on a non-recurring basis when there is impairment. The Company had unfunded commitments of $487 thousand , $5.6 million , and $2.0 million for Affordable House Fund Investment, SBIC, and Other Investments at September 30, 2015 , respectively. The following table presents the Company’s financial assets and liabilities measured at fair value on a non-recurring basis as of the dates indicated: Fair Value Measurement Level Carrying Value Quoted Prices Significant Significant (In thousands) September 30, 2015 Assets Impaired loans: Single family residential mortgage $ 3,976 $ — $ — $ 3,976 Commercial and industrial 1,156 — — 1,156 Other real estate owned: Single family residential 34 — — 34 December 31, 2014 Assets Impaired loans: Single family residential mortgage $ 6,206 $ — $ — $ 6,206 Commercial and industrial 4,313 — — 4,313 SBA servicing rights 484 — — 484 Other real estate owned: Single family residential 423 — — 423 The following table presents the gains and (losses) recognized on assets measured at fair value on a non-recurring basis for the periods indicated: Three Months Ended September 30, Nine Months Ended September 30, 2015 2014 2015 2014 (In thousands) Impaired loans: Single family residential mortgage $ — $ (18 ) $ — $ (350 ) Real estate mortgage — 88 — 88 SBA 1 — 1 — Other consumer — — — (2 ) Other real estate owned: Single family residential (16 ) — (15 ) — The following table presents the carrying amounts and estimated fair values of financial assets and liabilities as of the dates indicated: Carrying Fair Value Measurement Level Amount Level 1 Level 2 Level 3 Total (In thousands) September 30, 2015 Financial assets Cash and cash equivalents $ 378,963 $ 378,963 $ — $ — $ 378,963 Time deposits in financial institutions 1,900 1,900 — — 1,900 Securities available for sale 693,219 — 693,219 — 693,219 Securities held to maturity 529,532 — 526,958 — 526,958 FHLB and other bank stock 40,643 — 40,643 — 40,643 Loans held for sale 596,565 — 600,774 — 600,774 Loans and leases receivable, net of allowance 4,695,303 — — 4,817,939 4,817,939 Accrued interest receivable 19,706 19,706 — — 19,706 Derivative assets 9,748 — 9,748 — 9,748 Financial liabilities Deposits 5,421,990 — — 5,180,669 5,180,669 Advances from Federal Home Loan Bank 830,000 — 830,106 — 830,106 Long term debt 262,779 — 261,026 — 261,026 Derivative liabilities 5,873 — 5,873 — 5,873 Accrued interest payable 6,635 6,635 — — 6,635 December 31, 2014 Financial assets Cash and cash equivalents $ 231,199 $ 231,199 $ — $ — $ 231,199 Time deposits in financial institutions 1,900 1,900 — — 1,900 Securities available for sale 345,695 — 345,695 — 345,695 FHLB and other bank stock 42,241 — 42,241 — 42,241 Loans held for sale 1,187,090 — 1,195,834 — 1,195,834 Loans and leases receivable, net of allowance 3,919,642 — — 4,045,465 4,045,465 Accrued interest receivable 15,113 15,113 — — 15,113 Derivative assets 6,379 — 6,379 — 6,379 Financial liabilities Deposits 4,671,831 — — 4,575,264 4,575,264 Advances from Federal Home Loan Bank 633,000 — 633,083 — 633,083 Long term debt 93,569 — 100,788 — 100,788 Derivative liabilities 3,235 — 3,235 — 3,235 Accrued interest payable 2,044 2,044 — — 2,044 The methods and assumptions used to estimate fair value are described as follows: Cash and Cash Equivalents and Time Deposits in Financial Institutions: The carrying amounts of cash and cash equivalents and time deposits in financial institutions approximate fair value due to the short-term nature of these instruments (Level 1). FHLB and Other Bank Stock: FHLB and other bank stock is recorded at cost. Ownership of FHLB stock is restricted to member banks, and purchases and sales of these securities are at par value with the issuer (Level 2). Securities Held to Maturity: The fair values of securities held to maturity are based on pricing received from an independent pricing service that utilizes matrix pricing to calculate fair value (Level 2). Loans and Leases Receivable, Net of Allowance for Loan and Lease Losses: The fair value of loans and leases receivable is estimated based on the discounted cash flow approach. The discount rate was derived from the associated yield curve plus spreads and reflects the rates offered by the Bank for loans with similar financial characteristics. Yield curves are constructed by product and payment types. These rates could be different from what other financial institutions could offer for these loans. No adjustments have been made for changes in credit within the loan portfolio.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Advances from Federal Home Loan Bank: The fair values of advances from FHLB are estimated based on the discounted cash flows approach. The discount rate was derived from the current market rates for borrowings with similar remaining maturities (Level 2). Long Term Debt: Fair value of long 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si>
  <si>
    <t>INVESTMENT SECURITIES</t>
  </si>
  <si>
    <t>Investments, Debt and Equity Securities [Abstract]</t>
  </si>
  <si>
    <t>INVESTMENT SECURITIES The following table presents the amortized cost and fair value of the investment securities portfolio as of the dates indicated: Amortized Cost Gross Unrealized Gains Gross Unrealized Losses Fair Value (In thousands) September 30, 2015 Held to maturity Corporate bonds $ 239,079 $ 875 $ (2,919 ) $ 237,035 Collateralized loan obligations 290,453 55 (585 ) 289,923 Total securities held to maturity $ 529,532 $ 930 $ (3,504 ) $ 526,958 Available for sale SBA loan pool securities $ 1,485 $ 31 $ — $ 1,516 U.S. government-sponsored entities and agency securities 1,949 52 — 2,001 Private label residential mortgage-backed securities 1,904 15 (2 ) 1,917 Corporate bonds 26,662 — (415 ) 26,247 Commercial mortgage-backed securities 114,361 904 (31 ) 115,234 Agency mortgage-backed securities 544,182 2,253 (131 ) 546,304 Total securities available for sale $ 690,543 $ 3,255 $ (579 ) $ 693,219 December 31, 2014 Available for sale SBA loan pool securities $ 1,697 $ 18 $ — $ 1,715 U.S. government-sponsored entities and agency securities 1,940 42 — 1,982 Private label residential mortgage-backed securities 3,169 12 (13 ) 3,168 Agency mortgage-backed securities 338,072 1,363 (605 ) 338,830 Total securities available for sale $ 344,878 $ 1,435 $ (618 ) $ 345,695 The following table presents amortized cost and fair value of the held to maturity and available for 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September 30, 2015 Held To Maturity Available For Sale Amortized Fair Amortized Cost Fair (In thousands) Maturity: Within one year $ — $ — $ — $ — One to five years — — 1,949 2,001 Five to ten years 186,438 184,615 26,662 26,247 Greater than ten years 52,641 52,420 — — Collateralized loan obligations, SBA loan pool, private label residential mortgage-backed, commercial mortgage-backed, and agency mortgage-backed securities 290,453 289,923 661,932 664,971 Total $ 529,532 $ 526,958 $ 690,543 $ 693,219 At September 30, 2015 and December 31, 2014 , there were no holdings of any one issuer, other than the U.S. Government and its agencies, in an amount greater than 10 percent of stockholders’ equity. The following table presents proceeds from sales and calls of securities and the associated gross gains and losses realized through earnings upon the sale of available for sale securities for the periods indicated: Three Months Ended September 30, Nine Months Ended September 30, 2015 2014 2015 2014 (In thousands) Gross realized gains on sales of securities available for sale $ 1,750 $ — $ 1,750 $ 560 Gross realized losses on sales of securities available for sale — — (2 ) (38 ) Net realized gains on sales of securities available for sale $ 1,750 $ — $ 1,748 $ 522 Proceeds from sales of securities available for sale $ 403,032 $ — $ 403,206 $ 52,245 Tax benefit on sales of securities available for sale $ 736 $ — $ 735 $ — Securities available for sale with carrying values of $263.5 million and $27.1 million as of September 30, 2015 and December 31, 2014 , respectively, were pledged to secure FHLB advances, public deposi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September 30, 2015 Held to maturity Corporate bonds $ 147,632 $ (2,919 ) $ — $ — $ 147,632 $ (2,919 ) Collateralized loan obligation 198,800 (585 ) — — 198,800 (585 ) Total securities held to maturity $ 346,432 $ (3,504 ) $ — $ — $ 346,432 $ (3,504 ) Available for sale Private label residential mortgage-backed securities $ — $ — $ 442 $ (2 ) $ 442 $ (2 ) Corporate bonds 19,747 (415 ) — — 19,747 (415 ) Commercial mortgage-backed securities 33,949 (31 ) — — 33,949 (31 ) Agency mortgage-backed securities 15,226 (69 ) 7,246 (62 ) 22,472 (131 ) Total securities available for sale $ 68,922 $ (515 ) $ 7,688 $ (64 ) $ 76,610 $ (579 ) December 31, 2014 Available for sale Private label residential mortgage-backed securities $ 372 $ (9 ) $ 1,355 $ (4 ) $ 1,727 $ (13 ) Agency mortgage-backed securities 68,200 (332 ) 22,212 (273 ) 90,412 (605 ) Total securities available for sale $ 68,572 $ (341 ) $ 23,567 $ (277 ) $ 92,139 $ (618 ) The Company did not record other-than-temporary impairment (OTTI) for securities available for sale for the nine months ended September 30, 2015 and 2014 . At September 30, 2015 , the Company’s securities available for sale portfolio consisted of 106 securities, 28 of which were in an unrealized loss position and securities held to maturity consisted of 43 securities, 27 of which were in an unrealized loss position. The unrealized losses were largely attributable to wider pricing spreads for corporate bonds at September 30, 2015. The Company monitors to ensure it has adequate credit support, and as of September 30, 2015 , the Company did not have the intent to sell these securities and it is not likely that it will be required to sell the securities before their anticipated recoveries. Of the Company’s $693.2 million securities available for sale portfolio, $665.9 million were rated AAA, AA or A and $27.3 million were rated BBB based on the most recent credit rating from the rating agencies as of September 30, 2015 . Of the Company's $527.0 million securities held to maturity portfolio, $289.9 million were rated AAA, AA or A and $237.0 million were rated BBB based on the most recent credit rating from the rating agencies as of September 30, 2015 . The Company considers the lowest credit rating for identification of potential OTTI.</t>
  </si>
  <si>
    <t>LOANS AND LEASES AND ALLOWANCE FOR LOAN AND LEASE LOSSES</t>
  </si>
  <si>
    <t>Receivables [Abstract]</t>
  </si>
  <si>
    <t xml:space="preserve">LOANS AND LEASES AND ALLOWANCE FOR LOAN AND LEASE LOSSES The following table presents the balances in the Company’s loans and leases portfolio as of the dates indicated: Non-Traditional Mortgages (NTM) Traditional Loans Total NTM and Traditional Loans Purchased Credit Impaired (PCI) Loans Total Loans and Leases Receivable ($ in thousands) September 30, 2015 Commercial: Commercial and industrial $ — $ 822,234 $ 822,234 $ 456 $ 822,690 Commercial real estate — 680,372 680,372 10,490 690,862 Multi-family — 823,415 823,415 — 823,415 SBA — 49,862 49,862 3,123 52,985 Construction — 39,475 39,475 — 39,475 Lease financing — 162,504 162,504 — 162,504 Consumer: Single family residential mortgage 642,410 900,478 1,542,888 358,488 1,901,376 Green Loans (HELOC) - first liens 112,074 — 112,074 — 112,074 Green Loans (HELOC) - second liens 4,681 — 4,681 — 4,681 Other consumer 113 119,902 120,015 — 120,015 Total gross loans and leases $ 759,278 $ 3,598,242 $ 4,357,520 $ 372,557 $ 4,730,077 Percentage to total gross loans and leases 16.1 % 76.1 % 92.2 % 7.8 % 100.0 % Allowance for loan and lease losses (34,774 ) Loans and leases receivable, net $ 4,695,303 December 31, 2014 Commercial: Commercial and industrial $ — $ 489,766 $ 489,766 $ 1,134 $ 490,900 Commercial real estate — 988,330 988,330 11,527 999,857 Multi-family — 955,683 955,683 — 955,683 SBA — 32,998 32,998 3,157 36,155 Construction — 42,198 42,198 — 42,198 Lease financing — 85,749 85,749 — 85,749 Consumer: Single family residential mortgage 222,306 595,100 817,406 231,079 1,048,485 Green Loans (HELOC) - first liens 123,177 — 123,177 — 123,177 Green Loans (HELOC) - second liens 4,979 — 4,979 — 4,979 Other consumer 113 161,826 161,939 — 161,939 Total gross loans and leases $ 350,575 $ 3,351,650 $ 3,702,225 $ 246,897 $ 3,949,122 Percentage to total gross loans and leases 8.9 % 84.8 % 93.7 % 6.3 % 100.0 % Allowance for loan and lease losses (29,480 ) Loans and leases receivable, net $ 3,919,642 Non Traditional Mortgage Loans The Company’s non-traditional mortgage (NTM) portfolio is comprised of three interest only products: Green Account Loans (Green Loans), fixed or adjustable hybrid interest only rate mortgage (Interest Only) loans and a small number of additional loans with the potential for negative amortization. As of September 30, 2015 and December 31, 2014 , the NTM loans totaled $759.3 million , or 16.1 percent of the total gross loan portfolio, and $350.6 million , or 8.9 percent of the total gross loan portfolio, respectively. The total NTM portfolio increased by $408.7 million , or 116.6 percent , during the nine months ended September 30, 2015 , due mainly to interest only loans transferred from loans held for sale of $277.5 million . The following table presents the composition of the NTM portfolio as of the dates indicated: September 30, 2015 December 31, 2014 Count Amount Percent Count Amount Percent ($ in thousands) Green Loans (HELOC) - first liens 135 $ 112,074 14.8 % 148 $ 123,177 35.1 % Interest-only - first liens 509 630,420 82.9 % 207 209,207 59.7 % Negative amortization 31 11,990 1.6 % 32 13,099 3.7 % Total NTM - first liens 675 754,484 99.3 % 387 345,483 98.5 % Green Loans (HELOC) - second liens 16 4,681 0.6 % 19 4,979 1.4 % Interest-only - second liens 1 113 0.1 % 1 113 0.1 % Total NTM - second liens 17 4,794 0.7 % 20 5,092 1.5 % Total NTM loans 692 $ 759,278 100.0 % 407 $ 350,575 100.0 % Total gross loan portfolio $ 4,730,077 $ 3,949,122 % of NTM to total gross loan portfolio 16.1 % 8.9 % Green Loans Green Loans are single family residential first and second mortgage lines of credit with a linked checking account that allows all types of deposits and withdrawals to be performed. The loans are generally interest only with a 15 year-balloon payment due at maturity. At September 30, 2015 and December 31, 2014 , Green Loans totaled $116.8 million and $128.2 million , respectively. At September 30, 2015 and December 31, 2014 , $10.2 million and $12.5 million , respectively, of the Company’s Green Loans were non-performing. As a result of their unique payment feature, Green Loans possess higher credit risk due to the potential for negative amortization; however, management believes the risk is mitigated through the Company’s loan terms and underwriting standards, including its policies on loan-to-value ratios and the Company’s contractual ability to curtail loans when the value of the underlying collateral declines. The Company discontinued origination of the Green Loan products in 2011. Interest Only Loans Interest only loans are primarily single family residential first mortgage loans with payment features that allow interest only payments in initial periods before converting to a fully amortizing loan. As of September 30, 2015 and December 31, 2014 , interest only loans totaled $630.5 million and $209.3 million , respectively. As of September 30, 2015 and December 31, 2014 , $3.7 million and $2.0 million of the interest only loans were non-performing, respectively. Loans with the Potential for Negative Amortization Negative amortization loans totaled $12.0 million and $13.1 million at September 30, 2015 and December 31, 2014 , respectively. The Company discontinued origination of negative amortization loans in 2007. At September 30, 2015 and December 31, 2014 , none of the loans that had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the Company’s policies on loan-to-value ratios. While Green Loans have the potential for negative amortization, they are excluded from the loans with the potential for negative amortization discussed in this paragraph. Risk Management of Non-Traditional Mortgages The Company has determined that significant performance indicators for NTMs are loan-to-value (LTV) and Fair Isaac Corporation (FICO) scores. Accordingly, the Company manages credit risk in the NTM portfolio through semi-annual review of the loan portfolio that includes refreshing FICO scores on the Green Loans and home equity lines of credit, as needed in conjunction with portfolio management, and ordering third party automated valuation models. The loan review is designed to provide a method of identifying borrowers who may be experiencing financial difficulty before they actually fail to make a loan payment. Upon receipt of the updated FICO scores, an exception report is run to identify loans with a decrease in FICO of 10 percent or more and/or a resulting FICO of 620 or less. The loans are then further analyzed to determine if the risk rating should be downgraded which will increase the reserves the Company will establish for potential losses. A report of the semi-annual loan review is published and regularly monitored. 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is the first indication that the borrower may have difficulty in making their future payment obligations. The Company proactively manages the NTM portfolio by performing detailed analyses on the portfolio. The Company’s Internal Asset Review Committee (IARC) conducts meetings on at least a quarterly basis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the Company projects future payment changes to determine if there will be a material increase in the required payment and then monitors the loans for possible delinquency. The individual loans are monitored for possible downgrading of risk rating. NTM Performance Indicators The following table presents the Company’s NTM Green Loans first lien portfolio at September 30, 2015 by FICO scores that were obtained during the quarter ended June 30, 2015, comparing to the FICO scores for those same loans that were obtained during the quarter ended December 31, 2014: September 30, 2015 By FICO Scores Obtained During the Quarter Ended June 30, 2015 By FICO Scores Obtained During the Quarter Ended December 31, 2014 Change Count Amount Percent Count Amount Percent Count Amount Percent ($ in thousands) FICO Score 800+ 23 $ 15,178 13.5 % 28 $ 19,338 17.3 % (5 ) $ (4,160 ) (3.8 )% 700-799 69 54,896 49.0 % 65 47,770 42.5 % 4 7,126 6.5 % 600-699 25 18,198 16.2 % 26 27,575 24.6 % (1 ) (9,377 ) (8.4 )% &lt;600 7 7,815 7.0 % 8 11,836 10.6 % (1 ) (4,021 ) (3.6 )% No FICO 11 15,987 14.3 % 8 5,555 5.0 % 3 10,432 9.3 % Totals 135 $ 112,074 100.0 % 135 $ 112,074 100.0 % — $ — — % The Company updates FICO scores on a semi-annual basis, typically in the second and fourth quarters or as needed in conjunction with proactive portfolio management. Loan to Value The table below presents the Company’s single family residential NTM first lien portfolio by loan-to-value ratio (LTV) as of the dates indicated: Green Interest Only Negative Amortization Total Count Amount Percent Count Amount Percent Count Amount Percent Count Amount Percent ($ in thousands) LTV’s (1) September 30, 2015 &lt; 61% 57 $ 32,541 29.0 % 129 $ 195,272 31.0 % 17 $ 5,330 44.5 % 203 $ 233,143 30.8 % 61-80% 43 39,210 35.0 % 292 402,223 63.8 % 10 5,683 47.4 % 345 447,116 59.3 % 81-100% 19 16,839 15.0 % 33 15,241 2.4 % 4 977 8.1 % 56 33,057 4.4 % &gt; 100% 16 23,484 21.0 % 55 17,684 2.8 % — — — % 71 41,168 5.5 % Total 135 $ 112,074 100.0 % 509 $ 630,420 100.0 % 31 $ 11,990 100.0 % 675 $ 754,484 100.0 % December 31, 2014 &lt; 61% 77 $ 58,856 47.8 % 60 $ 93,254 44.7 % 15 $ 6,023 46.0 % 152 $ 158,133 45.8 % 61-80% 45 46,177 37.5 % 54 81,472 38.9 % 12 5,901 45.0 % 111 133,550 38.6 % 81-100% 18 11,846 9.6 % 33 14,927 7.1 % 4 781 6.0 % 55 27,554 8.0 % &gt; 100% 8 6,298 5.1 % 60 19,554 9.3 % 1 394 3.0 % 69 26,246 7.6 % Total 148 $ 123,177 100.0 % 207 $ 209,207 100.0 % 32 $ 13,099 100.0 % 387 $ 345,483 100.0 % (1) LTV represents estimated current loan to value ratio, determined by dividing current unpaid principal balance by latest estimated property value received per the Company policy. Allowance for Loan and Lease Losses 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owance for loan and lease losses, and partial or full charge-off. The Company maintains the allowance for loan and lease losses at a level that is considered adequate to cover the estimated and known inherent risks in the loan and lease portfolio. The Company also maintains a reserve for unfunded loan commitments at a level that is considered adequate to cover the estimated and known inherent risks. The probability of usage of the unfunded loan commitments and credit risk factors determined based on outstanding loan balance of the same customer or outstanding loans that share similar credit risk exposure are used to determine the adequacy of the reserve. As of September 30, 2015 and December 31, 2014 , the reserve for unfunded loan commitments was $1.7 million and $1.9 million , respectively. 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The determination of the amount of the allowance for loan and lease losses and the provision for loan and lease losses is based on management’s current judgment about the credit quality of the loan and lease portfolio and takes into consideration known relevant internal and external factors that affect collectability when determining the appropriate level for the allowance for loan and lease losses. Additions to the allowance for loan and lease losses are made by charges to the provision for loan and lease losses. Identified credit exposures that are determined to be uncollectible are charged against the allowance for loan and lease losses. Recoveries of previously charged off amounts, if any, are credited to the allowance for loan and lease losses. The following table presents a summary of activity in the allowance for loan and lease losses for the periods indicated: Three Months Ended September 30, Nine Months Ended September 30, 2015 2014 2015 2014 (In thousands) Balance at beginning of period $ 34,787 $ 22,627 $ 29,480 $ 18,805 Loans and leases charged off (788 ) (312 ) (1,224 ) (898 ) Recoveries of loans and leases previously charged off 40 96 309 1,172 Transfer of loans from (to) held-for-sale — 92 — (613 ) Provision for loan and lease losses 735 2,780 6,209 6,817 Balance at end of period $ 34,774 $ 25,283 $ 34,774 $ 25,283 The following table presents the activity and balance in the allowance for loan and lease losses and the recorded investment, excluding accrued interest, in loans and leases by portfolio segment and is based on the impairment method as of or for the three and nine months ended September 30, 2015 : Commercial and Industrial Commercial Real Estate Multi- family SBA Construction Lease Financing Single Family Residential Mortgage Other Consumer Unallocated Total (In thousands) Allowance for loan and lease losses: Balance at June 30, 2015 $ 6,884 $ 4,445 $ 3,680 $ 674 $ 579 $ 1,646 $ 12,950 $ 1,686 $ 2,243 $ 34,787 Charge-offs — — — (29 ) — (759 ) — — — (788 ) Recoveries — — — 40 — — — — — 40 Provision (904 ) (526 ) 2,030 (70 ) 612 1,196 1,051 (411 ) (2,243 ) 735 Balance at September 30, 2015 $ 5,980 $ 3,919 $ 5,710 $ 615 $ 1,191 $ 2,083 $ 14,001 $ 1,275 $ — $ 34,774 Balance at December 31, 2014 $ 6,910 $ 3,840 $ 7,179 $ 335 $ 846 $ 873 $ 7,192 $ 2,305 $ — $ 29,480 Charge-offs (33 ) (259 ) — (84 ) — (848 ) — — — (1,224 ) Recoveries 8 132 3 153 — — — 13 — 309 Provision (905 ) 206 (1,472 ) 211 345 2,058 6,809 (1,043 ) — 6,209 Balance at September 30, 2015 $ 5,980 $ 3,919 $ 5,710 $ 615 $ 1,191 $ 2,083 $ 14,001 $ 1,275 $ — $ 34,774 Individually evaluated for impairment $ 76 $ — $ — $ — $ — $ — $ 436 $ — $ — $ 512 Collectively evaluated for impairment 5,846 3,807 5,710 596 1,191 2,083 13,548 1,275 — 34,056 Acquired with deteriorated credit quality 58 112 — 19 — — 17 — — 206 Total ending allowance balance $ 5,980 $ 3,919 $ 5,710 $ 615 $ 1,191 $ 2,083 $ 14,001 $ 1,275 $ — $ 34,774 Loans: Individually evaluated for impairment $ 5,980 $ 333 $ — $ 8 $ — $ — $ 25,837 $ 554 $ — $ 32,712 Collectively evaluated for impairment 816,254 680,039 823,415 49,854 39,475 162,504 1,629,125 124,142 — 4,324,808 Acquired with deteriorated credit quality 456 10,490 — 3,123 — — 358,488 — — 372,557 Total ending loan balances $ 822,690 $ 690,862 $ 823,415 $ 52,985 $ 39,475 $ 162,504 $ 2,013,450 $ 124,696 $ — $ 4,730,077 The increase in ALLL on single family residential (SFR) mortgage loans for the nine months ended September 30, 2015 was mainly due to SFR mortgage loans transferred from held for sale of $476.9 million in the second quarter of 2015. The following table presents the activity and balance in the allowance for loan and lease losses and the recorded investment, excluding accrued interest, in loans and leases by portfolio segment and is based on the impairment method as of or for the three and nine months ended September 30, 2014 : Commercial and Industrial Commercial Real Estate Multi- family SBA Construction Lease Financing Single Family Residential Mortgage Other Consumer Unallocated Total (In thousands) Allowance for loan and lease losses: Balance at June 30, 2014 $ 3,007 $ 5,615 $ 3,408 $ 261 $ 1,245 $ 730 $ 7,289 $ 1,072 $ — $ 22,627 Charge-offs — (65 ) — — — (227 ) (18 ) (2 ) — (312 ) Recoveries — 88 — 7 — — — 1 — 96 Transfer of loans to held-for-sale — — — — — — 92 — — 92 Provision 1,878 (1,767 ) 2,676 44 (762 ) 233 (463 ) 941 — 2,780 Balance at September 30, 2014 $ 4,885 $ 3,871 $ 6,084 $ 312 $ 483 $ 736 $ 6,900 $ 2,012 $ — $ 25,283 Balance at December 31, 2013 $ 1,822 $ 5,484 $ 2,566 $ 235 $ 244 $ 428 $ 7,044 $ 532 $ 450 $ 18,805 Charge-offs — (65 ) (3 ) (17 ) — (227 ) (375 ) (211 ) — (898 ) Recoveries 53 843 — 273 — — — 3 — 1,172 Transfer of loans to held-for-sale — — — — — — (613 ) — — (613 ) Provision 3,010 (2,391 ) 3,521 (179 ) 239 535 844 1,688 (450 ) 6,817 Balance at September 30, 2014 $ 4,885 $ 3,871 $ 6,084 $ 312 $ 483 $ 736 $ 6,900 $ 2,012 $ — $ 25,283 Individually evaluated for impairment $ 7 $ — $ 80 $ — $ — $ — $ 437 $ — $ — $ 524 Collectively evaluated for impairment 4,878 3,871 6,004 312 483 736 6,463 2,012 — 24,759 Acquired with deteriorated credit quality — — — — — — — — — — Total ending allowance balance $ 4,885 $ 3,871 $ 6,084 $ 312 $ 483 $ 736 $ 6,900 $ 2,012 $ — $ 25,283 Loans: Individually evaluated for impairment $ 7,333 $ 3,572 $ 1,622 $ 6 $ — $ — $ 23,119 $ 1,382 $ — $ 37,034 Collectively evaluated for impairment 357,803 506,679 365,742 22,517 25,997 72,027 931,462 139,906 — 2,422,133 Acquired with deteriorated credit quality 1,280 11,616 — 3,206 — — 236,440 359 — 252,901 Total ending loan balances $ 366,416 $ 521,867 $ 367,364 $ 25,729 $ 25,997 $ 72,027 $ 1,191,021 $ 141,647 $ — $ 2,712,068 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September 30, 2015 December 31, 2014 Unpaid Principal Balance Recorded Investment Allowance for Loan and Lease Losses Unpaid Principal Balance Recorded Investment Allowance for Loan and Lease Losses (In thousands) With no related allowance recorded: Commercial: Commercial and industrial $ 4,899 $ 4,824 $ — $ 4,803 $ 4,708 $ — Commercial real estate 1,210 333 — 1,910 1,017 — Multi-family — — — 1,747 1,594 — SBA 21 8 — 24 6 — Consumer: Single family residential mortgage 23,291 21,861 — 15,729 15,131 — Other consumer 554 554 — 507 503 — With an allowance recorded: Commercial: Commercial and industrial 1,154 1,156 76 4,310 4,313 788 Consumer: Single family residential mortgage 3,963 3,976 436 6,422 6,206 500 Total $ 35,092 $ 32,712 $ 512 $ 35,452 $ 33,478 $ 1,288 The following table presents information on impaired loans and leases, disaggregated by class, for the periods indicated: Three Months Ended Nine Months Ended Average Recorded Investment Interest Income Recognized Cash Basis Interest Recognized Average Recorded Investment Interest Income Recognized Cash Basis Interest Recognized (In thousands) September 30, 2015 Commercial: Commercial and industrial $ 6,379 $ 60 $ 64 $ 6,592 $ 247 $ 258 Commercial real estate 343 10 10 363 27 27 Multi-family — — — 527 13 15 SBA 8 — — 8 — — Consumer: Single family residential mortgage 26,028 317 315 24,668 706 701 Other consumer 554 4 4 381 8 9 Total $ 33,312 $ 391 $ 393 $ 32,539 $ 1,001 $ 1,010 September 30, 2014 Commercial: Commercial and industrial $ 7,295 $ 31 $ 56 $ 2,432 $ 31 $ 56 Commercial real estate 3,595 44 51 3,476 93 108 Multi-family 1,637 12 12 1,668 25 25 SBA 6 — — 2 — — Consumer: Single family residential mortgage 23,201 182 194 14,580 247 259 Other consumer 1,393 22 22 606 23 23 Total $ 37,127 $ 291 $ 335 $ 22,764 $ 419 $ 471 Non-accrual Loans and Leases The following table presents nonaccrual loans and leases, and loans past due 90 days or more and still accruing as of the dates indicated: September 30, 2015 December 31, 2014 NTM Loans Traditional Loans and Leases Total NTM Traditional Total (In thousands) Loans past due 90 days or more and still accruing $ — $ — $ — $ — $ — $ — Nonaccrual loans and leases: The Company maintains specific allowances for these loans of $0 in 2015 and $478 in 2014 13,871 31,317 45,188 14,592 23,789 38,381 The following table presents the composition of nonaccrual loans and leases as of the dates indicated: September 30, 2015 December 31, 2014 NTM Traditional Total NTM Traditional Total (In thousands) Commercial: Commercial and industrial $ — $ 5,060 $ 5,060 $ — $ 7,143 $ 7,143 Commercial real estate — 1,315 1,315 — 1,017 1,017 Multi-family — 657 657 — 1,834 1,834 SBA — 448 448 — 285 285 Construction — — — — — — Lease financing — 984 984 — 100 100 Consumer: Single family residential mortgage 3,713 22,721 26,434 2,049 13,370 15,419 Green Loans (HELOC) - first liens 10,158 — 10,158 12,334 — 12,334 Green Loans (HELOC) - second liens — — — 209 — 209 Other consumer — 132 132 — 40 40 Total nonaccrual loans and leases $ 13,871 $ 31,317 $ 45,188 $ 14,592 $ 23,789 $ 38,381 Past Due Loans and Leases The following table presents the aging of the recorded investment in past due loans and leases as of September 30, 2015 , excluding accrued interest receivable (which is not considered to be material), by class of loans and leases: September 30, 2015 30 - 59 Days Past Due 60 - 89 Days Past Due Greater than 89 Days Past due Total Past Due Current Total (In thousands) NTM loans: Single family residential mortgage $ 6,776 $ 78 $ 3,713 $ 10,567 $ 631,843 $ 642,410 Green Loans (HELOC) - first liens 932 — — 932 111,142 112,074 Green Loans (HELOC) - second liens — — — — 4,681 4,681 Other consumer — — — — 113 113 Total NTM loans 7,708 78 3,713 11,499 747,779 759,278 Traditional loans and leases: Commercial: Commercial and industrial 282 5 1,083 1,370 820,864 822,234 Commercial real estate — — 642 642 679,730 680,372 Multi-family — 440 — 440 822,975 823,415 SBA 166 29 194 389 49,473 49,862 Construction — — — — 39,475 39,475 Lease financing 5,457 941 984 7,382 155,122 162,504 Consumer: Single family residential mortgage 28,045 5,363 16,962 50,370 850,108 900,478 Other consumer 36 — 147 183 119,719 119,902 Total traditional loans and leases 33,986 6,778 20,012 60,776 3,537,466 3,598,242 PCI loans Commercial: Commercial and industrial — — 182 182 274 456 Commercial real estate — — 691 691 9,799 10,490 SBA 360 — 805 1,165 1,958 3,123 Consumer: Single family residential mortgage 11,417 5,816 4,545 21,778 336,710 358,488 Total PCI loans 11,777 5,816 6,223 23,816 348,741 372,557 Total $ 53,471 $ 12,672 $ 29,948 $ 96,091 $ 4,633,986 $ 4,730,077 The following table presents the aging of the recorded investment in past due loans and leases as of December 31, 2014 , excluding accrued interest receivable (which is not considered to be material), by class of loans and leases: December 31, 2014 30 - 59 Days Past Due 60 - 89 Days Past Due Greater than 89 Days Past due Total Past Due Current Total (In thousands) NTM loans: Single family residential mortgage $ 1,415 $ 165 $ 2,049 $ 3,629 $ 218,677 $ 222,306 Green Loans (HELOC) - first liens 8,853 — 437 9,290 113,887 123,177 Green Loans (HELOC) - second liens 294 — 209 503 4,476 4,979 Other consumer — — — — 113 113 Total NTM loans 10,562 165 2,695 13,422 337,153 350,575 Traditional loans and leases: Commercial: Commercial and industrial 79 37 3,370 3,486 486,280 489,766 Commercial real estate 2,237 — — 2,237 986,093 988,330 Multi-family 1,072 208 — 1,280 954,403 955,683 SBA 82 — 254 336 32,662 32,998 Construction — — — — 42,198 42,198 Lease financing 1,055 36 100 1,191 84,558 85,749 Consumer: Single family residential mortgage 17,185 7,878 10,411 35,474 559,626 595,100 Other consumer 9 89 5 103 161,723 161,826 Total traditional loans and leases 21,719 8,248 14,140 44,107 3,307,543 3,351,650 PCI loans: Commercial: Commercial and industrial — — — — 1,134 1,134 Commercial real estate — — 951 951 10,576 11,527 SBA 878 — 300 1,178 1,979 3,157 Consumer: Single family residential mortgage 13,262 3,501 4,510 21,273 209,806 231,079 Total PCI loans 14,140 3,501 5,761 23,402 223,495 246,897 Total $ 46,421 $ 11,914 $ 22,596 $ 80,931 $ 3,868,191 $ 3,949,122 Troubled Debt Restructurings 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For the nine months ended September 30, 2015 , there were 15 modifications through bankruptcy discharges. There was one modification through bankruptcy discharge for the three and nine months ended September 30, 2014 . The following table summarizes the pre-modification and post-modification balances of the new TDRs for the three and nine months ended September 30, 2015 : Three Months Ended Nine Months Ended Number of Loans Pre- Modification Outstanding Recorded Investment Post-Modification Outstanding Recorded Investment Number of Loans Pre-Modification Outstanding Recorded Investment Post-Modification Outstanding Recorded Investment ($ in thousands) September 30, 2015 Consumer: Single family residential mortgage 12 $ 4,258 $ 4,205 14 $ 5,688 $ 5,635 Other consumer 1 $ 261 $ 260 1 $ 261 $ 260 Total 13 $ 4,519 $ 4,465 15 $ 5,949 $ 5,895 September 30, 2014 Consumer: Single family residential mortgage 1 $ 236 $ 233 1 $ 236 $ 233 Total 1 $ 236 $ 233 1 $ 236 $ 233 For the three and nine months ended September 30, 2015 and 2014 , there were no loans and leases that were modified as TDRs during the past 12 months that had payment defaults during the periods. TDR loans and leases consist of the following as of the dates indicated: September 30, 2015 December 31, 2014 NTM Loans Traditional Loans Total NTM Loans Traditional Loans Total (In thousands) Commercial: Commercial real estate $ — $ — $ — $ — $ — $ — SBA — 8 8 — 6 6 Consumer: Single family residential mortgage 1,028 7,402 8,430 — 4,269 4,269 Green Loans (HELOC) - first liens 2,403 — 2,403 3,442 — 3,442 Green Loans (HELOC) - second liens 554 — 554 294 — 294 Total $ 3,985 $ 7,410 $ 11,395 $ 3,736 $ 4,275 $ 8,011 The Company did not have any commitments to lend to customers with outstanding loans or leases that were classified as TDRs as of September 30, 2015 and December 31, 2014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Classification of problem single family residential loans is performed on a monthly basis while analysis of non-homogeneous loans and leases is performed on a quarterly basis. The Company uses the following definitions for risk ratings: Pass : Loans and leases classified as pass are in compliance in all respects with the Bank’s credit policy and regulatory requirements, and do not exhibit any potential or defined weakness as defined under “Special Mention”, “Substandard” or “Doubtful/Loss”. Special Mention :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Loss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Rated : When accrual of income on a pool of purchased credit impaired (PCI) loans with common risk characteristics is appropriate in accordance with ASC 310-30, individual loans in those pools are not risk-rated. The credit criteria evaluated are FICO scores, loan-to-value, delinquency, and actual cash flows versus expected cash flows of the loan pools. Loans and leases not meeting the criteria above that are analyzed individually as part of the above described process are considered to be pass rated loans and leases. The following table presents the risk categories for loans and leases as of September 30, 2015 : September 30, 2015 Pass Special Mention Substandard Doubtful Not-Rated Total (In thousands) NTM loans: Single family residential mortgage $ 627,232 $ 11,634 $ 3,544 $ — $ — $ 642,410 Green Loans (HELOC) - first liens 94,549 2,329 15,196 — — 112,074 Green Loans (HELOC) - second liens 4,681 — — — — 4,681 Other consumer 113 — — — — 113 Total NTM loans 726,575 13,963 18,740 — — 759,278 Traditional loans and leases: Commercial: Commercial and industrial 803,562 3,188 15,484 — — 822,234 Commercial real estate 666,013 6,282 8,077 — — 680,372 Multi-family 819,118 1,029 3,268 — — 823,415 SBA 48,956 — 906 — — 49,862 Construction 39,475 — — — — 39,475 Lease financing 161,619 — 561 324 — 162,504 Consumer: Single family residential mortgage 862,454 13,477 24,547 — — 900,478 Other consumer 119,620 151 131 — — 119,902 Total traditional loans and leases 3,520,817 24,127 52,974 324 — 3,598,242 PCI loans: Commercial: Commercial and industrial 67 — 389 — — 456 Commercial real estate 5,645 527 4,318 — — 10,490 SBA 999 — 2,124 — — 3,123 Consumer: Single family residential mortgage — — 141 — 358,347 358,488 Total PCI loans 6,711 527 6,972 — 358,347 372,557 Total $ 4,254,103 $ 38,617 $ 78,686 $ 324 $ 358,347 $ 4,730,077 The following table presents the risk categories for loans and leases as of December 31, 2014 : December 31, 2014 Pass Special Mention Substandard Doubtful Not-Rated Total (In thousands) NTM loans: Single family residential mortgage $ 219,747 $ 279 $ 2,280 $ — $ — $ 222,306 Green Loans (HELOC) - first liens 104,640 399 18,138 — — 123,177 Green Loans (HELOC) - second liens 4,770 — 209 — — 4,979 Other consumer 113 — — — — 113 Total NTM loans 329,270 678 20,627 — — 350,575 Traditional loans and leases: Commercial: Commercial and industrial 477,319 117 12,330 — — 489,766 Commercial real estate 943,645 14,281 30,404 — — 988,330 Multi-family 932,438 6,684 16,561 — — 955,683 SBA 32,171 — 827 — — 32,998 </t>
  </si>
  <si>
    <t>SERVICING RIGHTS</t>
  </si>
  <si>
    <t>Transfers and Servicing [Abstract]</t>
  </si>
  <si>
    <t>SERVICING RIGHTS The Company retains mortgage servicing right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Income (loss) from servicing rights was $(2.3) million and $924 thousand for the three months ended September 30, 2015 and 2014 , respectively, and $(689) thousand and $3.0 million for the nine months ended September 30, 2015 and 2014 , respectively. The Company recognized losses on the fair values of servicing rights of $5.5 million and $412 thousand for the three months ended September 30, 2015 and 2014, respectively, and $8.6 million and $1.2 million for the nine months ended September 30, 2015 and 2014, respectively. The decreases were partially offset by $1.9 million and $3.8 million increases, respectively, in servicing fees for the three and nine months ended September 30, 2015, comparing to the respective prior year periods. The decrease in fair value of servicing rights was due to generally lower interest rates and the increase in servicing fees was due to the increase in unpaid principal balance of loans sold with servicing retained. These amounts are reported in Loan Servicing Income (Loss) in the Consolidated Statements of Operations. The following table presents a composition of servicing rights as of the dates indicated: September 30, 2015 December 31, 2014 (In thousands) Mortgage servicing rights, at fair value $ 40,837 $ 19,082 SBA servicing rights, at cost 809 484 Total $ 41,646 $ 19,566 Mortgage loans sold with servicing retained are not reported as assets and are subserviced by a third party vendor. The unpaid principal balance of these loans at September 30, 2015 and December 31, 2014 was $4.06 billion and $1.92 billion , respectively. Custodial escrow balances maintained in connection with serviced loans were $32.5 million and $8.3 million at September 30, 2015 and December 31, 2014 , respectively. Mortgage Servicing Rights The following table presents the key characteristics, inputs and economic assumptions used to estimate the fair value of the MSRs as of the dates indicated: September 30, 2015 December 31, 2014 ($ in thousands) Fair value of retained MSRs $ 40,837 $ 13,135 Discount rate 9.88 % 10.09 % Constant prepayment rate 12.09 % 13.22 % Weighted-average life 6.41 years 5.80 years At December 31, 2014 , $5.9 million of the mortgage servicing rights were valued based on a market bid that settled subsequent to that date, which was classified as Level 3. The following table presents activity in the MSRs for the periods indicated: Three Months Ended September 30, Nine Months Ended September 30, 2015 2014 2015 2014 (In thousands) Balance at beginning of period $ 34,198 $ 9,816 $ 19,082 $ 13,535 Additions 12,143 7,735 36,034 18,871 Changes in fair value resulting from valuation inputs or assumptions (3,097 ) 110 (2,087 ) (1,240 ) Sales of servicing rights — (5,623 ) (5,862 ) (17,773 ) Other (2,407 ) (662 ) (6,330 ) (2,017 ) Balance at end of period $ 40,837 $ 11,376 $ 40,837 $ 11,376 SBA Servicing Rights The Company used a discount rate of 7.25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 Three Months Ended September 30, Nine Months Ended September 30, 2015 2014 2015 2014 (In thousands) Balance at beginning of period $ 744 $ 375 $ 484 $ 348 Additions 132 18 471 87 Amortization, including prepayments (67 ) (24 ) (146 ) (66 ) Balance at end of period $ 809 $ 369 $ 809 $ 369</t>
  </si>
  <si>
    <t>OTHER REAL ESTATE OWNED</t>
  </si>
  <si>
    <t>Real Estate Owned, Disclosure of Detailed Components [Abstract]</t>
  </si>
  <si>
    <t>OTHER REAL ESTATE OWNED The following table presents the activity in other real estate owned for the periods indicated: Three Months Ended September 30, Nine Months Ended September 30, 2015 2014 2015 2014 (In thousands) Balance at beginning of period $ 50 $ 605 $ 423 $ — Additions — — 534 653 Sales and net direct write-downs — — (885 ) (48 ) Net change in valuation allowance (16 ) — (38 ) — Balance at end of period $ 34 $ 605 $ 34 $ 605 The following table presents the activity in the other real estate owned valuation allowance for the periods indicated: Three Months Ended September 30, Nine Months Ended September 30, 2015 2014 2015 2014 (In thousands) Balance at beginning of period $ 54 $ — $ 32 $ — Additions 16 — 38 — Net direct write-downs and removals from sale — — — — Balance at end of period $ 70 $ — $ 70 $ — The following table presents expenses related to foreclosed assets included in Loan Servicing and Foreclosure Expenses on the Consolidated Statements of Operations for the periods indicated: Three Months Ended September 30, Nine Months Ended September 30, 2015 2014 2015 2014 (In thousands) Net gain (loss) on sales $ — $ — $ 23 $ — Operating expenses, net of rental income — — — — Total $ — $ — $ 23 $ — The Company did not provide loans for sale of other real estate owned during the three and nine months ended September 30, 2015 and 2014 .</t>
  </si>
  <si>
    <t>GOODWILL AND OTHER INTANGIBLE ASSETS, NET</t>
  </si>
  <si>
    <t>Goodwill and Intangible Assets Disclosure [Abstract]</t>
  </si>
  <si>
    <t>GOODWILL AND OTHER INTANGIBLE ASSETS, NET At September 30, 2015 , the Company had goodwill of $39.2 million related to the following acquisitions: BPNA Branch Acquisition RenovationReady, CS Financial, Private Bank of California, and Beach Business Bank acquisitions. The Company tests its goodwill for impairment annually as of August 31 (the Measurement Date). At the Measurement Date, the Company, in accordance with ASC 350-20-35-3, evaluates, based on the weight of evidence, the significance of all qualitative factors to determine whether it is more likely than not that the fair value of the reporting unit is less than its carrying amount. The assessment of qualitative factors at the most recent Measurement Date indicated that it is not more likely than not that impairment existed; as a result, no further testing was performed. During the nine months ended September 30, 2015, the Company wrote off a portion of core deposit intangibles on non-interest bearing demand deposits and money market accounts acquired through the BPNA Branch Acquisition of $258 thousand , as these deposits were transferred in connection with the sale of two branches to AUB. Core deposit intangibles are amortized over their useful lives ranging from 4 to 10 years. As of September 30, 2015 , the weighted average remaining amortization period for core deposit intangibles was approximately 7.6 years . Customer relationship intangible, related to the RenovationReady acquisition, is amortized over its useful life of 5.0 years . As of September 30, 2015 , the remaining amortization period for customer relationship intangible was approximately 3.3 years . Trade name intangibles, related to the RenovationReady and CS Financial acquisitions, have indefinite useful lives. The following table presents a summary of other intangible assets as of the dates indicated: Gross Carrying Value Accumulated Amortization Net Carrying Value (In thousands) September 30, 2015 Core deposit intangibles $ 30,904 $ 11,627 $ 19,277 Customer relationship intangible 670 223 447 Trade name intangibles 780 — 780 December 31, 2014 Core deposit intangibles $ 31,162 $ 7,237 $ 23,925 Customer relationship intangible 670 123 547 Trade name intangibles 780 — 780 Aggregate amortization of intangible assets was $1.4 million and $890 thousand for the three months ended September 30, 2015 and 2014 , respectively, and $4.5 million and $2.8 million for the nine months ended September 30, 2015 and 2014 , respectively. The following table presents estimated future amortization expenses as of September 30, 2015 : Remainder of 2015 2016 2017 2018 2019 and After Total (In thousands) Estimated future amortization expense $ 1,346 $ 4,946 $ 4,066 $ 3,205 $ 6,161 $ 19,724 The Company realigned its management reporting structure at December 31, 2014, and accordingly its segment reporting structures and goodwill reporting units. In connection with the realignment, management reallocated goodwill to the new reporting units using a relative fair value approach. The carrying values of goodwill allocated to the reportable segments were $37.1 million and $2.1 million to the Banking segment and Mortgage Banking segment, respectively, at September 30, 2015 . See Note 19 for additional information.</t>
  </si>
  <si>
    <t>FEDERAL HOME LOAN BANK ADVANCES AND OTHER BORROWINGS</t>
  </si>
  <si>
    <t>Banking and Thrift [Abstract]</t>
  </si>
  <si>
    <t>FEDERAL HOME LOAN BANK ADVANCES AND OTHER BORROWINGS At September 30, 2015 , $400.0 million of the Bank's advances from the FHLB were fixed-rate and had interest rates ranging from 0.34 percent to 1.61 percent with a weighted average interest rate of 0.62 percent and $430.0 million of the Bank’s advances from the FHLB were variable-rate and had a weighted average interest rate of 0.20 percent . At December 31, 2014 , $400.0 million of the Bank’s advances from the FHLB were fixed-rate and had interest rates ranging from 0.19 percent to 0.82 percent with a weighted average interest rate of 0.31 percent , and $233.0 million of the Bank’s advances from the FHLB were variable-rate and had a weighted average interest rate of 0.27 percent. Each advance is payable at its maturity date. Advances paid early are subject to a prepayment penalty. At September 30, 2015 and December 31, 2014 , the Bank’s advances from the FHLB were collateralized by certain real estate loans with an aggregate unpaid principal balance of $1.63 billion and $1.84 billion , respectively. The Bank’s investment in capital stock of the FHLB of San Francisco totaled $22.4 million and $29.8 million at September 30, 2015 and December 31, 2014 , respectively. Based on this collateral and the Bank’s holdings of FHLB stock, the Bank was eligible to borrow an additional $554.0 million at September 30, 2015 . The Bank maintained a line of credit of $98.4 million from the Federal Reserve Discount Window, to which the Bank pledged loans with a carrying value of $133.3 million with no outstanding borrowings at September 30, 2015 . The Bank also maintained available unsecured federal funds lines of credit of $85.0 million and potential borrowings under repurchase agreements up to $361.4 million at September 30, 2015 . On March 30, 2015, Banc of California, Inc. established a line of credit of $20.0 million with an unaffiliated financial institution. The line has a maturity date of March 28, 2016 and a floating interest rate equal to a LIBOR rate plus 2.25 percent or a prime rate. The proceeds of the line are to be used for working capital purposes. The Company had no outstanding borrowings under this line of credit at September 30, 2015 .</t>
  </si>
  <si>
    <t>LONG TERM DEBT</t>
  </si>
  <si>
    <t>Debt Disclosure [Abstract]</t>
  </si>
  <si>
    <t>LONG TERM DEBT Senior Notes On April 23, 2012, the Company completed the public offering of $33.0 million aggregate principal amount of its 7.50 percent Senior Notes due April 15, 2020 (the Senior Notes I) at a price to the public of $25.00 per Senior Note I. Net proceeds after discounts were approximately $31.7 million . On December 6, 2012, the Company completed the issuance and sale of an additional $45.0 million aggregate principal amount of the Senior Notes I at a price to the public of $25.00 per Senior Note I, plus accrued interest from October 15, 2012. Net proceeds after discounts, including a full exercise of the $6.8 million underwriters’ overallotment option on December 7, 2012, were approximately $50.1 million . On April 6, 2015, the Company completed the issuance and sale of $175.0 million aggregate principal amount of its 5.25 percent Senior Notes due April 15, 2025 (the Senior Notes II, together with the Senior Notes I, the Senior Notes). Net proceeds after discounts were approximately $172.8 million . The Senior Notes were issued under the Senior Debt Securities Indenture, dated as of April 23, 2012 (the Base Indenture), as supplemented by the First Supplemental Indenture dated as of April 23, 2012 for the Senior Notes I, and the Second Supplemental Indenture dated as of April 6, 2015 for the Senior Notes II (the Supplemental Indentures and together with the Base Indenture, the Indenture), between the Company and U.S. Bank National Association, as trustee. The Senior Notes are the Company’s senior unsecured debt obligations and rank equally with all of the Company’s other present and future unsecured unsubordinated obligations. The Senior Notes I and II bear interest at a per-annum rate of 7.50 percent and 5.25 percent , respectively. The Company makes interest payments on the Senior Notes I quarterly in arrears and on the Senior Notes II semi-annually in arrears. The Senior Notes I and II will mature on April 15, 2020 and April 15, 2025, respectively. The Company may, at its option, on any scheduled interest payment date for the Senior Notes I (beginning with April 15, 2015 ) redeem the Senior Notes I in whole or in part, and on or after January 15, 2025 for the Senior Note II redeem the Senior Notes II in whole at any time or in part from time to time, in each case on not less than 30 nor more than 60 days’ prior notice. The Senior Notes will be redeemable at a redemption price equal to 100 percent of the principal amount of the Senior Notes to be redeemed plus accrued and unpaid interest to the date of redemption. The Indenture contains several covenants which, among other things, restrict the Company’s ability and the ability of the Company’s subsidiaries to dispose of or incur liens on the voting stock of certain subsidiaries and also contains customary events of default. Tangible Equity Units – Amortizing Notes On May 21, 2014, the Company issued $69.0 million of 8.00 percent tangible equity units (TEUs) in an underwritten public offering. A total of 1,380,000 TEUs were issued, including 180,000 TEUs issued to the underwriter upon exercise of its overallotment option, with each TEU having a stated amount of $50.00 . Each TEU is comprised of (i) a prepaid stock purchase contract (each a Purchase Contract) that will be settled by delivery of a specified number of shares of Company Common Stock and (ii) a junior subordinated amortizing note due May 15, 2017 (each an Amortizing Note) that has an initial principal amount of $10.604556 per Amortizing Note, bears interest at a rate of 7.50 percent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 . The Purchase Contracts and Amortizing Notes are accounted for separately. The Purchase Contract component of the TEUs is recorded in Additional Paid in Capital on the Consolidated Statements of Financial Condition. The Amortizing Note component is recorded in Long Term Debt on the Consolidated Statements of Financial Condition. The relative fair values of the Amortizing Notes and Purchase Contracts were estimated to be approximately $14.6 million and $54.4 million , respectively. Total issuance costs associated with the TEUs were $4.0 million (including the underwriter discount of $3.3 million ), of which $857 thousand was allocated to the liability component and $3.2 million was allocated to the equity component of the TEUs. The portion of the issuance costs allocated to the debt component of the TEUs is being amortized over the term of the Amortizing Notes. Net proceeds of $65.0 million from the issuance of the TEUs were designated to partially finance the BPNA Branch Acquisition and for general corporate purposes. See Note 15 for additional information.</t>
  </si>
  <si>
    <t>INCOME TAXES</t>
  </si>
  <si>
    <t>Income Tax Disclosure [Abstract]</t>
  </si>
  <si>
    <t>INCOME TAXES For the three months ended September 30, 2015 and 2014 , income tax expense was $9.3 million and $903 thousand , respectively, and the effective tax rate was 38.9 percent and 7.4 percent , respectively. For the nine months ended September 30, 2015 and 2014 , income tax expense was $30.3 million and $1.5 million , respectively, and the effective tax rate was 41.3 percent and 7.1 percent , respectively. The Company’s effective tax rate increased due to the release of valuation allowance during the three and nine months ended September 30, 2014.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future taxable income and tax planning strategies. Based on this analysis, management determined that it was more likely than not that all of the deferred tax assets would be realized. Therefore, no valuation allowance was provided against the deferred tax assets of $13.4 million and $16.4 million at September 30, 2015 and December 31, 2014 , respectively. ASC 740-10-25 (formerly FIN 48)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unrecognized tax benefits of $0 and $5.4 million at September 30, 2015 and December 31, 2014 , respectively. The Company has changed its tax accounting method for various items and filed amended state income tax returns to reflect audit adjustments. As a result, the total amount of unrecognized tax benefits has decreased by $5.4 million . The Company does not believe that the unrecognized tax benefits will change within the next twelve months. As of September 30, 2015 , the total unrecognized tax benefit that, if recognized, would impact the effective tax rate was $0 . At September 30, 2015 and December 31, 2014 , the Company had $0 and $23 thousand accrued for interest or penalties, respectively.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examination by U.S. Federal taxing authorities for years before 2010 (with the exception of Gateway Bancorp, a predecessor entity, which is currently under exam by the Internal Revenue Service for the 2008 and 2009 tax years).The statute of limitations for the assessment of California Franchise taxes has expired for tax years before 2010 (other state income and franchise tax statutes of limitations vary by state). ASU 2014-01 was adopted effective January 1, 2015. Under this standard, amortization of investments in Qualified Affordable Housing Projects is reported within income tax expense. See Note 1 for additional information.</t>
  </si>
  <si>
    <t>MORTGAGE BANKING ACTIVITIES</t>
  </si>
  <si>
    <t>Mortgage Banking Activities [Abstract]</t>
  </si>
  <si>
    <t>MORTGAGE BANKING ACTIVITIES The Bank originates conforming single family residential mortgage loans and sells these loans in the secondary market. The amount of net revenue on mortgage banking activities is a function of mortgage loans originated for sale and the fair values of these loans and related derivatives. Net revenue on mortgage banking activities includes mark to market pricing adjustments on loan commitments and forward sales contracts, and initial capitalized value of mortgage servicing rights (MSRs). During the three and nine months ended September 30, 2015 , the Bank originated $1.13 billion and $3.40 billion , respectively, and sold $1.19 billion and $3.33 billion , respectively, of conforming single family residential mortgage loans in the secondary market. The net gain and margin were $32.9 million and 2.92 percent , respectively, and loan origination fees were $4.1 million for the three months ended September 30, 2015 . For the nine months ended September 30, 2015 , the net gain and margin were $102.1 million and 3.00 percent , respectively, and loan origination fees were $12.2 million . Included in the net gain is the initial capitalized value of our MSRs, which totaled $11.6 million and $35.1 million , on loans sold to Fannie Mae, Freddie Mac and Ginnie Mae for the three and nine months ended September 30, 2015 , respectively. During the three and nine months ended September 30, 2014 , the Bank originated $801.5 million and $2.03 billion , respectively, and sold $798.3 million and $1.98 billion , respectively, of conforming single family residential mortgage loans in the secondary market. The net gain and margin were $23.8 million and 2.97 percent , respectively, and loan origination fees were $3.1 million for the three months ended September 30, 2014 . For the nine months ended September 30, 2014 , the net gain and margin were $62.2 million and 3.07 percent , respectively, and loan origination fees were $8.2 million . Included in the net gain is the initial capitalized value of our MSRs, which totaled $7.3 million and $17.9 million , on loans sold to Fannie Mae and Freddie Mac for the three and nine months ended September 30, 2014 , respectively. Mortgage Loan Repurchase Obligations In addition to net revenue on mortgage banking activities, the Company records provisions to the representation and warranty reserve representing our initial estimate of losses on probable mortgage repurchases or loss reimbursements. Total provision for loan repurchases was $716 thousand and $1.6 million for the three months ended September 30, 2015 and 2014 , respectively, and $3.6 million and $3.1 million for the nine months ended September 30, 2015 and 2014 , respectively. Of these total provisions for loan repurchases, the Company recorded an initial provision for loan repurchases of $537 thousand and $402 thousand for the three months ended September 30, 2015 and 2014 , respectively, and $1.6 million and $1.0 million for the nine months ended September 30, 2015 and 2014 , respectively, against net revenue on mortgage banking activities. The following table presents a summary of activity in the reserve for losses on repurchased loans for the periods indicated: Three Months Ended September 30, Nine Months Ended September 30, 2015 2014 2015 2014 (In thousands) Balance at beginning of period $ 9,411 $ 6,174 $ 8,303 $ 5,427 Provision for loan repurchases 716 1,556 3,617 3,094 Payments made for loss reimbursement on sold loans (1,029 ) (685 ) (2,822 ) (1,476 ) Balance at end of period $ 9,098 $ 7,045 $ 9,098 $ 7,045 In addition to the reserve for losses on repurchased loans at September 30, 2015, the Company may receive repurchase demands in future periods that could be material to the Company's financial position or results of operations. No such demands were received during the three or nine months ended September 30, 2015 that had not already been reserved for at September 30, 2015.</t>
  </si>
  <si>
    <t>RISK MANAGEMENT AND DERIVATIVE INSTRUMENTS</t>
  </si>
  <si>
    <t>Derivative Instruments and Hedging Activities Disclosure [Abstract]</t>
  </si>
  <si>
    <t>RISK MANAGEMENT AND DERIVATIVE INSTRUMENTS 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 On September 30, 2013 and January 30, 2015, the Company entered into pay-fixed, receive-variable interest-rate swap contracts for the notional amounts of $50.0 million and $25.0 million , respectively, with maturity dates of September 27, 2018 and January 30, 2022 , respectively. These swap contracts were entered into with institutional counterparties to hedge against variability in cash flows attributable to interest rate risk caused by changes in the LIBOR benchmark interest rate on the Company’s ongoing LIBOR based variable rate deposits and borrowings. During the quarter ended September 30, 2015, the Company exited the underlying hedged items related to interest rate swaps designated as cash flow hedges. As a result, the Company discontinued hedge accounting related to these interest rate swaps, and reclassified the fair value of the derivatives from AOCI into earnings. For hedged derivatives, the Company records changes in fair value in AOCI in the Consolidated Statements of Financial Condition. For non-hedged derivatives, the Company’s income statement classification policy is to record hedge ineffectiveness and the component of derivatives excluded from the assessment of hedge effectiveness in Other Income in the Consolidated Statements of Operations. As of September 30, 2015, the fair value of these derivative instruments discontinued from hedge accounting was $918 thousand , which was reclassified into earnings. The Company originates residential real estate mortgage loans and generates revenues from the origination and sale of these loans. Although management closely monitors market conditions, such activities are sensitive to fluctuations in prevailing interest rates and real estate markets. As of September 30, 2015 , approximately 76.3 percent of all properties securing loans held for sale were located in California. A change in the underlying economic conditions of the California residential real estate market could have an adverse impact on the Company’s results of operations. 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 for 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Revenue on Mortgage Banking Activities in the Consolidated Statements of Operations. At September 30, 2015 , the resulting derivative assets of $9.7 million and liabilities of $4.9 million , are included in Other Assets and Accrued Expenses and Other Liabilities, respectively, on the Consolidated Statements of Financial Condition. At September 30, 2015 , the Company had outstanding forward sales commitments totaling $517.0 million . At September 30, 2015 , the Company was committed to fund loans for borrowers of approximately $309.2 million . The net losses relating to free-standing derivative instruments used for risk management were $2.7 million and $2.5 million for the three months ended September 30, 2015 and 2014 , respectively, and $5.4 million and $11.6 million for the nine months ended September 30, 2015 and 2014 , respectively, and are included in Net Revenue on Mortgage Banking Activities in the Consolidated Statements of Operations. The following table presents the amount and market value of derivative instruments included in the Consolidated Statements of Financial Condition as of the dates indicated. Note 3 contains further disclosures pertaining to the fair value of mortgage banking derivatives. September 30, 2015 December 31, 2014 Notional Amount Fair Value Notional Amount Fair Value (In thousands) Included in assets: Interest rate lock commitments $ 305,769 $ 9,721 $ 179,923 $ 5,750 Mandatory forward commitments — — 25,735 629 Interest rate swap 25,000 27 — — Total included in assets $ 330,769 $ 9,748 $ 205,658 $ 6,379 Included in liabilities: Interest rate lock commitments $ 3,455 $ 108 $ 10,075 $ 197 Mandatory forward commitments 517,000 4,820 364,829 2,803 Interest rate swap 50,000 945 50,000 235 Total included in liabilities $ 570,455 $ 5,873 $ 424,904 $ 3,235</t>
  </si>
  <si>
    <t>STOCK COMPENSATION PLANS</t>
  </si>
  <si>
    <t>Disclosure of Compensation Related Costs, Share-based Payments [Abstract]</t>
  </si>
  <si>
    <t>STOCK COMPENSATION PLANS Share-based Compensation Expense For the three months ended September 30, 2015 and 2014 , share-based compensation expense was $2.4 million and $1.7 million , respectively, and the related tax benefits were $991 thousand and $711 thousand , respectively. For the nine months ended September 30, 2015 and 2014 , share-based compensation expense was $6.6 million and $4.6 million , respectively, and the related tax benefits were $2.8 million and $1.9 million , respectively. On July 16, 2013, the Company’s stockholders approved the Company’s 2013 Omnibus Stock Incentive Plan (the 2013 Omnibus Plan). Upon the approval of the 2013 Omnibus Plan, the Company ceased being able to grant new awards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September 30, 2015 , based on the number of shares then registered for issuance under the 2013 Omnibus Plan, 2,428,806 shares were available for future awards under the 2013 Omnibus Plan. Unrecognized Share-based Compensation Expense The following table presents unrecognized share-based compensation expense as of September 30, 2015 : Unrecognized Expense Average Expected Recognition Period ($ in thousands) Stock option awards $ 890 2.8 years Restricted stock awards and restricted stock units 11,521 2.7 years Total $ 12,411 2.7 years Stock Options The Company has issued stock options to certain employees, officers and directors. Stock options are issued at the current market price on the date of grant (or, in the case of options granted under the 2013 Omnibus Plan, at the closing market price on the business day before the date of grant), and generally have a three to five year vesting period and contractual terms of seven to ten years. The following table represents stock option activity as of and for the three months ended September 30, 2015 : Number of Shares Weighted- Average Exercise Price per Share Weighted- Average Remaining Contract Term Aggregated Intrinsic Value (In thousands) Outstanding at beginning of period 780,516 $ 12.75 7.5 years $ 935 Granted 33,696 $ 13.75 9.8 years $ — Exercised — $ — 0.0 years $ — Forfeited (10,000 ) $ 12.03 8.9 years $ — Outstanding at end of period 804,212 $ 12.80 7.6 years $ 180 Exercisable at end of period 355,033 $ 12.61 6.6 years $ 104 The following table represents stock option activity as of and for the nine months ended September 30, 2015 : Number of Shares Weighted- Average Exercise Price per Share Weighted- Average Remaining Contract Term Aggregated Intrinsic Value (In thousands) Outstanding at beginning of period 879,070 $ 12.67 7.3 years $ 32 Granted 33,696 $ 13.75 9.8 years $ — Exercised (40,000 ) $ 11.60 5.2 years $ — Forfeited (68,554 ) $ 12.27 5.7 years $ — Outstanding at end of period 804,212 $ 12.80 7.6 years $ 180 Exercisable at end of period 355,033 $ 12.61 6.6 years $ 104 The following table represents changes in unvested stock options and related information as of and for the three and nine months ended September 30, 2015 : Three Months Ended September 30, 2015 Nine Months Ended September 30, 2015 Number Weighted- Number Weighted- Outstanding at beginning of period 477,677 $ 12.78 552,672 $ 12.74 Granted 33,696 $ 13.75 33,696 $ 13.75 Vested (52,194 ) $ 12.14 (127,189 ) $ 12.33 Forfeited (10,000 ) $ 12.03 (10,000 ) $ 12.03 Outstanding at end of period 449,179 $ 12.94 449,179 $ 12.94 Restricted Stock Awards and Restricted Stock Units 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number of years (ranging from one to five years ) of continued employment from the date of grant. The Company recognizes an income tax deduction in an amount equal to the taxable income reported by the holders of the restricted stock, generally when vested or, in the case of restricted stock units, when settled. The following table represents unvested restricted stock awards and restricted stock units activity as of and for the three and nine months ended September 30, 2015 : Three Months Ended September 30, 2015 Nine Months Ended September 30, 2015 Number of Shares Weighted- Average Price per Share Number of Weighted- Outstanding at beginning of period 1,592,930 $ 12.38 1,287,302 $ 12.53 Granted 87,877 $ 13.75 754,858 $ 12.33 Vested (78,026 ) $ 13.14 (364,255 ) $ 12.65 Forfeited (95,880 ) $ 12.06 (171,004 ) $ 12.16 Outstanding at end of period 1,506,901 $ 12.44 1,506,901 $ 12.44 Stock Appreciation Rights On August 21, 2012, the Company granted to its chief executive officer a ten -year stock appreciation right (SAR) with respect to 500,000 shares (Initial SAR) of the Company’s common stock with a base price of $12.12 per share. One-third of the Initial SAR vested on the grant date, one-third vested on the first anniversary of the grant date and one-third vested on the second anniversary of the grant date such that the SAR was fully vested on the second anniversary of the grant date. Upon cessation of the chief executive officer’s service with the Company for “Cause” or without “Good Reason” (including a cessation of service following the expiration of the term of the chief executive officer’s employment agreement), the vested portion of all SARs will expire 90 days following the cessation of service. Except as otherwise described below for Additional SAR VI, additional SARs (Additional SARs) have been issued to the Company’s chief executive officer with the same terms and conditions (including vesting and dividend equivalent rights) as the Initial SAR pursuant to the anti-dilution provisions under the SAR agreement with the Company due to the Company’s subsequent issuances of shares of common stock. On May 21, 2014, the Company issued additional SARs (Additional SAR VI) to the Company’s chief executive officer relating to a public offering of the Company’s tangible equity units (TEUs).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 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The number of settlement shares underlying the Additional SAR VI was calculated using the initial maximum settlement rate and, therefore, the number of shares underlying the Additional SAR VI is subject to adjustment and forfeiture if the aggregate number of shares of stock issued in settlement of any single Purchase Contract is less than the initial maximum settlement rate. Until each Purchase Contract settles and the voting common stock related thereto is issued, each corresponding Additional SAR VI has a vesting date of May 21, 2017 and has no dividend equivalent rights prior to vesting. The Additional SAR VI vests earlier as follows: (i) for any Purchase Contract settled before August 21, 2014, the Additional SAR VI corresponding to such Purchase Contract became two-third vested and exercisable on the date on which any such Purchase Contract was settled and the remaining one-third became vested and exercisable on August 21, 2014 and, until it became vested on August 21, 2014, the one-third unvested Additional SAR VI corresponding to such Purchase Contract was eligible for the same dividend equivalent rights as the Initial SAR; (ii) for any Purchase Contract settled in shares of voting common stock on or after August 21, 2014, then the Additional SAR VI corresponding to such Purchase Contract shall become 100 percent vested and exercisable on the date on which any such Purchase Contract is settled; and (iii) if the aggregate number of shares of voting common stock issued in settlement of any single Purchase Contract on the settlement date (the Actually Issued Common Shares) is less than the initial maximum settlement rate, then the Additional SAR VI related to that single Purchase Contract shall be recalculated and adjusted pursuant to the terms of the Initial SAR based on the Actually Issued Common Shares instead of the initial maximum settlement rate and the chief executive officer shall forfeit on such settlement date any Additional SAR VI granted in excess of those that would have been granted on the respective settlement date. The following table represents a summary of all outstanding SARs (Initial SAR and Additional SARs, together the SARs): Initial Additional SAR SAR I (1) II (2) III (3) IV (4) V (5) VI (6) VII (7) VIII (8) Grant Date 8/21/2012 6/21/2013 7/1/2013 7/2/2013 12/10/2013 5/21/2014 5/21/2014 11/7/2014 9/30/2015 Number of shares 500,000 150,933 88,366 15,275 70,877 252,023 266,349 216,334 2,973 Base price per share $ 12.12 $ 13.06 $ 13.60 $ 13.55 $ 12.83 $ 10.09 $ 10.09 $ 11.62 $ 12.27 Grant date fair value per share $ 2.77 $ 2.38 $ 2.17 $ 2.19 $ 2.47 $ 1.65 $ 2.22 $ 1.84 $ 1.72 (1) Issued due to the Company’s common stock issuance for an underwritten public offering completed on June 21, 2013. (2) Issued due to the Company’s common stock issuance in connection with the PBOC acquisition completed on July 1, 2013. (3) Issued due to the Company’s common stock issuance for the exercise of over-allotment option granted to the underwriters of the Company’s public common stock offering initially completed on June 21, 2013. (4) Issued due to the Company’s common stock issuance in a private placement completed on December 10, 2013. (5) Issued due to the Company’s common stock issuance for an underwritten public offering completed on May 21, 2014. (6) The Additional SAR VI originally related to 300,219 shares of common stock with a scheduled vesting of May 21, 2017 , as described above. As a result of the settlements of portions of the Purchase Contacts, the Additional SAR VI accelerated in vesting with respect to 230,391 shares and 33,870 shares were forfeited as of September 30, 2015 . A portion of Additional SAR VI that has accelerated in vesting has the same terms and conditions as the Initial SAR. (7) Issued due to the Company's common stock issuance completed on November 7, 2014. (8) Issued due to the Company's common stock issuance for the exercise of warrants on August 3, 2015. The SARs originally were to be settled in cash and the compensation expense for the SARs was recognized over the vesting period based on the fair value as calculated using Black Scholes as of the grant date and adjusted each quarter. On December 13, 2013 (the conversion date), the Company amended the Initial SAR agreement to provide that the SARs be settled in shares of voting common stock rather than cash, with all other terms remaining substantially the same. Currently, compensation expense is recognized over the vesting period based on the fair value as calculated using Black Scholes as of the conversion date for the SARs issued before the conversion date and grant dates for the SARs issued after the conversion date.</t>
  </si>
  <si>
    <t>STOCKHOLDERS' EQUITY</t>
  </si>
  <si>
    <t>Equity [Abstract]</t>
  </si>
  <si>
    <t>STOCKHOLDERS’ EQUITY Warrants On November 1, 2010,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were exercisable from the date of original issuance through November 1, 2015 . On August 3, 2015, these warrants were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the exercise price at the time of exercise was $9.13 per share. On November 1, 2010, the Company also issued warrants to COR Advisors LLC, an entity controlled by Steven A. Sugarman, who became a director of the Company on that date and later became President and Chief Executive Officer of the Company, to purchase up to 1,395,000 shares of non-voting common stock at an exercise price of $11.00 per share, subject to certain adjustments to the number of shares underlying the warrants as well as certain adjustments to the warrant exercise price as applicable. As a result of transfers of these warrants subsequent to their original issuance, warrants for the right to purchase 960,000 shares of non-voting common stock are now held by Mr. Sugarman and his spouse through a living trust, and warrants for the right to purchase 435,000 shares of non-voting common stock are now held by Jeffrey T. Seabold, Executive Vice President and Chief Banking Officer of the Bank. These warrants vested in tranches, with the first tranche vesting on January 1, 2011 and the last tranche vesting on July 1, 2013 and with each respective tranche being exercisable for five years after the tranche's vesting date. Under the terms of the respective warrant agreements, the warrants are exercisable for voting common stock in lieu of non-voting common stock following the transfer of the warrants in a widely dispersed offering or in other limited circumstances. Based on automatic adjustments to the original $11.00 exercise price, the Company has determined that the exercise price for these warrants was $9.04 per share as of September 30, 2015 . The terms and issuance of the foregoing warrants were approved by the Company's stockholders at a special meeting held on October 25, 2010. Common Stock On May 21, 2014, the Company issued 5,150,000 shares of its voting common stock in an underwritten public offering and for gross proceeds of approximately $50.4 million and 772,500 shares of voting common stock upon the exercise in full by the underwriters of the underwritten public offering of their 30 -day over-allotment option, for additional gross proceeds of approximately $7.6 million . On November 7, 2014, the Company completed the issuance and sale of 3,288,947 shares of its voting common stock to OCM BOCA Investor, LLC (Oaktree), an entity owned by investment funds managed by Oaktree Capital Management, L.P., and 1,900,000 shares of its voting common stock to Patriot Financial Partners, L.P., Patriot Financial Partners Parallel, L.P., Patriot Financial Partners II, L.P. and Patriot Financial Partners Parallel II, L.P, for gross proceeds of $49.9 million . Preferred Stock On April 8, 2015, the Company completed the issuance and sale of 4,000,000 depositary shares, each representing a 1/40 th interest in a share of its 7.375 percent Non-Cumulative Perpetual Preferred Stock, Series D, liquidation preference of $1,000 per share (equivalent to $25.00 per depositary share), for gross proceeds of $96.9 million . The Company also granted the underwriters a 30 -day option to purchase up to an additional 600,000 depositary shares to cover over-allotments, which the underwriters exercised in full concurrently, resulting in additional gross proceeds of $14.5 million . Tangible Equity Units On May 21, 2014, the Company completed an underwritten public offering of 1,380,000 of its tangible equity units (TEUs), which included 180,000 TEUs issued to the underwriter upon the full exercise of its over-allotment option, resulting in net proceeds of $65.0 million .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September 30, 2015 , a total of 1,193,693 Purchase Contracts had been settled early by their holders, resulting in the issuance by the Company of 5,306,682 shares of voting common stock. As of September 30, 2015 , 186,307 Purchase Contracts remained outstanding. Each Amortizing Note has an initial principal amount of $10.604556 per Amortizing Note, bears interest at a rate of 7.50 percent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percent cash distribution per year with respect to each $50.00 stated amount of TEUs. Each installment payment will constitute a payment of interest (at a rate of 7.50 percent per annum) and a partial repayment of principal on each Amortizing Note. The Company has the right to defer installment payments at any time and from time to time, subject to certain restrictions, so long as such deferral period does not extend beyond May 15, 2019 . If the Company elects to settle the Purchase Contracts early, the holders of the Amortizing Notes will have the right to require the Company to repurchase the Amortizing Notes. As of September 30, 2015 , the Amortizing Notes totaled $8.7 million , net of unamortized discounts, and were included in Long Term Debt on the Consolidated Statements of Financial Condition. Change in Accumulated Other Comprehensive Income The Company’s AOCI includes unrealized gain (losses) on available for sale investment securities and unrealized gain on cash flow hedge. Changes to AOCI are presented net of tax effect as a component of equity. Reclassifications from AOCI are recorded on the Consolidated Statements of Operations either as a gain or loss. The following table presents changes to AOCI for the periods indicated: Three Months Ended Nine Months Ended Available for Sale Cash Flow Hedge Total Available for Sale Cash Flow Hedge Total (In thousands) September 30, 2015 Unrealized gain (loss) Balance at beginning of period $ 456 $ 96 $ 552 $ 509 $ (136 ) $ 373 Unrealized gain (loss) arising during the period 3,697 (1,084 ) 3,697 3,607 (683 ) 3,607 Reclassification adjustment from other comprehensive income (1,750 ) 918 (1,846 ) (1,748 ) 918 (1,612 ) Tax effect of current period changes (818 ) 70 (818 ) (783 ) (99 ) (783 ) Total changes, net of taxes 1,129 (96 ) 1,033 1,076 136 1,212 Balance at end of period $ 1,585 $ — $ 1,585 $ 1,585 $ — $ 1,585 September 30, 2014 Unrealized gain (loss) Balance at beginning of period $ 774 $ (283 ) $ 491 $ (826 ) $ 226 $ (600 ) Unrealized gain (loss) arising during the period (980 ) 388 (592 ) 1,142 (121 ) 1,021 Reclassification adjustment from other comprehensive income — — — (522 ) — (522 ) Tax effect of current period changes — — — — — — Total changes, net of taxes (980 ) 388 (592 ) 620 (121 ) 499 Balance at end of period $ (206 ) $ 105 $ (101 ) $ (206 ) $ 105 $ (101 )</t>
  </si>
  <si>
    <t>REGULATORY CAPITAL MATTERS</t>
  </si>
  <si>
    <t>REGULATORY CAPITAL MATTERS The following table presents the regulatory capital amounts and ratios for the Company and the Bank as of dates indicated: Amount Ratio Minimum Capital Requirement Ratio Minimum Required to Be Well Capitalized Under Prompt Corrective Action Provisions Ratio ($ in thousands) September 30, 2015 Banc of California, Inc. Total risk-based capital ratio $ 619,804 12.56 % $ 394,626 8.00 % N/A N/A Tier 1 risk-based capital ratio 594,795 12.06 % 295,969 6.00 % N/A N/A Common equity tier 1 capital ratio 404,131 8.19 % 221,977 4.50 % N/A N/A Tier 1 leverage ratio 594,795 8.97 % 265,377 4.00 % N/A N/A Banc of California, NA Total risk-based capital ratio $ 734,134 14.93 % $ 393,421 8.00 % $ 491,776 10.00 % Tier 1 risk-based capital ratio 697,624 14.19 % 295,066 6.00 % 393,421 8.00 % Common equity tier 1 capital ratio 697,624 14.19 % 221,299 4.50 % 319,654 6.50 % Tier 1 leverage ratio 697,624 10.53 % 265,049 4.00 % 331,312 5.00 % December 31, 2014 Banc of California, Inc. Total risk-based capital ratio $ 473,656 11.28 % $ 335,829 8.00 % N/A N/A Tier 1 risk-based capital ratio 442,307 10.54 % 167,914 4.00 % N/A N/A Tier 1 leverage ratio 442,307 8.57 % 206,502 4.00 % N/A N/A Banc of California, NA Total risk-based capital ratio $ 503,727 12.04 % $ 334,834 8.00 % $ 418,543 10.00 % Tier 1 risk-based capital ratio 472,378 11.29 % 167,417 4.00 % 251,126 6.00 % Tier 1 leverage ratio 472,378 9.17 % 206,095 4.00 % 257,619 5.00 % Through December 31, 2014, the FRB required bank holding companies such as the Company to maintain a minimum ratio of qualifying total capital to risk-weighted assets of 8.0 percent and a minimum ratio of Tier 1 capital to risk-weighted assets of 4.0 percent. In addition to the risk-based guidelines, through December 31, 2014 the FRB required bank holding companies to maintain a minimum ratio of Tier 1 capital to average total assets, referred to as the leverage ratio, of 4.0 percent. Through December 31, 2014, in order to be considered “well capitalized,” federal bank regulatory agencies required depository institutions such as the Bank to maintain a minimum ratio of qualifying total capital to risk-weighted assets of 10.0 percent, a minimum ratio of Tier 1 capital to risk-weighted assets of 6.0 percent and a minimum ratio of Tier 1 capital to average total assets, referred to as the leverage ratio, of 5.0 percent.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over the period of 2015 through 2019. The final rule: • 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 • Establishes new qualifying criteria for regulatory capital, including new limitations on the inclusion of deferred tax assets and mortgage servicing rights. • Requires a minimum ratio of common equity Tier 1 capital to risk-weighted assets of 4.5 percent. • Increases the minimum Tier 1 capital to risk-weighted assets ratio requirement from 4 percent to 6 percent. • Retains the minimum total capital to risk-weighted assets ratio requirement of 8 percent. • Retains a minimum leverage ratio requirement of 4 percent. • 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 • Retains the existing regulatory capital framework for one-to-four family residential mortgage exposures. • 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 for sale will not affect regulatory capital amounts and ratios. • Implements a new capital conservation buffer requirement for a banking organization to maintain a common equity capital ratio more than 2.5 percent above the minimum common equity Tier 1 capital, Tier 1 capital and total risk based capital ratios in order to avoid limitations on capital distributions, including dividend payments, and certain discretionary bonus payments. The capital conservation buffer requirement will be phased in beginning on January 1, 2016 at 0.625 percent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 Increases capital requirements for past-due loans, high volatility commercial real estate exposures, and certain short term commitments and securitization exposures. • Expands the recognition of collateral and guarantors in determining risk-weighted assets. • Removes references to credit ratings consistent with the Dodd Frank Act and establishes due diligence requirements for securitization exposures.</t>
  </si>
  <si>
    <t>EARNINGS PER COMMON SHARE</t>
  </si>
  <si>
    <t>Earnings Per Share [Abstract]</t>
  </si>
  <si>
    <t>EARNINGS PER COMMON SHARE Net income allocated to common stockholders is computed by subtracting income allocated to participating securities, participating securities dividends and preferred stock dividends from net income. Participating securities are instruments granted in share-based payment transactions that contain rights to receive nonforfeitable dividends or dividend equivalents, which includes the SARs to the extent they confer dividend equivalent rights, as described under “Stock Appreciation Rights” in Note 14. Basic earnings per common share (EPS) is computed by dividing net income allocated to common stockholders by the weighted average number of shares outstanding, including the minimum number of shares issuable under purchase contracts relating to the tangible equity units.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Computations for basic and diluted EPS are provided below. Three Months Ended Nine Months Ended Common Stock Class B Common Stock Total Common Stock Class B Common Stock Total ($ in thousands, except per share data) September 30, 2015 Basic: Net income $ 14,536 $ — $ 14,536 $ 43,018 $ 16 $ 43,034 Less: income allocated to participating securities (260 ) — (260 ) (872 ) — (872 ) Less: participating securities dividends (182 ) — (182 ) (528 ) — (528 ) Less: preferred stock dividends (3,040 ) — (3,040 ) (6,790 ) (3 ) (6,793 ) Net income allocated to common stockholders $ 11,054 $ — $ 11,054 $ 34,828 $ 13 $ 34,841 Weighted average common shares outstanding 38,122,150 — 38,122,150 36,762,753 13,922 36,776,675 Basic earnings per common share $ 0.29 $ 0.29 $ 0.29 $ 0.95 $ 0.95 $ 0.95 Diluted: Net income allocated to common stockholders $ 11,054 $ — $ 11,054 $ 34,828 $ 13 $ 34,841 Additional income allocation for class B dilutive shares (119 ) 119 — (355 ) 355 — Adjusted net income allocated to common stockholders $ 10,935 $ 119 $ 11,054 $ 34,473 $ 368 $ 34,841 Weighted average common shares outstanding for basic earnings per common share 38,122,150 — 38,122,150 36,762,753 13,922 36,776,675 Add: Dilutive effects of restricted stock units 133,216 — 133,216 141,105 — 141,105 Add: Dilutive effects of purchase contracts — — — — — — Add: Dilutive effects of stock options 32,117 — 32,117 17,499 — 17,499 Add: Dilutive effects of warrants — 409,011 409,011 — 373,883 373,883 Average shares and dilutive common shares 38,287,483 409,011 38,696,494 36,921,357 387,805 37,309,162 Diluted earnings per common share $ 0.29 $ 0.29 $ 0.29 $ 0.93 $ 0.95 $ 0.93 September 30, 2014 Basic: Net income $ 11,039 $ 208 $ 11,247 $ 19,638 $ 457 $ 20,095 Less: income allocated to participating securities (217 ) (4 ) (221 ) (280 ) (6 ) (286 ) Less: participating securities dividends (136 ) (3 ) (139 ) (365 ) (8 ) (373 ) Less: preferred stock dividends (893 ) (17 ) (910 ) (2,668 ) (62 ) (2,730 ) Net income allocated to common stockholders $ 9,793 $ 184 $ 9,977 $ 16,325 $ 381 $ 16,706 Weighted average common shares outstanding 31,968,316 602,783 32,571,099 25,649,940 596,316 26,246,256 Basic earnings per common share $ 0.31 $ 0.31 $ 0.31 $ 0.64 $ 0.64 $ 0.64 Diluted: Net income allocated to common stockholders $ 9,793 $ 184 $ 9,977 $ 16,325 $ 381 $ 16,706 Additional income allocation for class B dilutive shares $ (32 ) $ 32 $ — $ (89 ) $ 89 $ — Adjusted net income allocated to common stockholders $ 9,761 $ 216 $ 9,977 $ 16,236 $ 470 $ 16,706 Weighted average common shares outstanding for basic earnings per common share 31,968,316 602,783 32,571,099 25,649,940 596,316 26,246,256 Add: Dilutive effects of restricted stock units 17,604 — 17,604 33,865 — 33,865 Add: Dilutive effects of purchase contracts — — — — — — Add: Dilutive effects of stock options 5,945 — 5,945 12,221 — 12,221 Add: Dilutive effects of warrants — 95,088 95,088 — 137,521 137,521 Average shares and dilutive common shares 31,991,865 697,871 32,689,736 25,696,026 733,837 26,429,863 Diluted earnings per common share $ 0.31 $ 0.31 $ 0.31 $ 0.63 $ 0.64 $ 0.63 For the three and nine months ended September 30, 2015 , there were 358,196 and 358,196 stock options, respectively, for common stock that were not considered in computing diluted earnings per common share, because they were anti-dilutive. For the three and nine months ended September 30, 2014 , there were 673,054 and 598,054 stock options, respectively, for common stock that were not considered in computing diluted earnings per common share, because they were anti-dilutive.</t>
  </si>
  <si>
    <t>OFF-BALANCE SHEET COMMITMENTS AND OTHER RELATED ACTIVITIES</t>
  </si>
  <si>
    <t>Commitments and Contingencies Disclosure [Abstract]</t>
  </si>
  <si>
    <t>OFF-BALANCE SHEET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sheet risk was as follows for the dates indicated: September 30, 2015 December 31, 2014 Fixed Rate Variable Rate Fixed Rate Variable Rate (In thousands) Commitments to extend credit $ 69,279 $ 66,222 $ 87,517 $ 82,818 Unused lines of credit 17,929 405,106 20,631 295,626 Letters of credit 760 9,862 825 10,411 Commitments to make loans are generally made for periods of 30 days or less. As of September 30, 2015 , total forward commitments were $564.0 million . These commitments consisted of jumbo mortgage loan sale commitments of $0 , TBAs of $517.0 million , best efforts of $47.0 million , and other commitments of $0 . Additionally, the Company had IRLCs of $309.2 million at September 30, 2015 .</t>
  </si>
  <si>
    <t>SEGMENT REPORTING</t>
  </si>
  <si>
    <t>Segment Reporting [Abstract]</t>
  </si>
  <si>
    <t>SEGMENT REPORTING The Company utilizes an internal reporting system to measure the performance of various operating segments within the Bank and the Company overall. The Company has identified four operating segments for purposes of management reporting: i) Commercial Banking; ii) Mortgage Banking; iii) Financial Advisory and Asset Management; and iv) Corporate/Other. Each of these four business divisions meets the criteria of an operating segment, as each segment engages in business activities from which it earns revenues and incurs expenses and its operating results are regularly reviewed by the Company’s chief operating decision-maker, the Company's President and Chief Executive Officer or his delegate, to make decisions about resources to be allocated to the segment and assess its performance and for which discrete financial information is available. The principal business of the Commercial Banking segment consists of attracting deposits and investing these funds primarily in commercial, consumer and real estate secured loans. The principal business of the Mortgage Banking segment is originating conforming SFR loans and selling these loans in the secondary market. The principal business of the Financial Advisory and Asset Management segment is operated by The Palisades Group and provides services of purchase, sale and management of SFR mortgage loans. The Corporate/Other segment includes the holding company and PTB, an entity formed to hold real estate. The Corporate/Other segment engages in business activities through the sale of other real estate owned and loans held at the holding company and incurs interest expense on debt as well as non-interest expense for corporate related activities. The operating segment results do not include allocation of centralized costs that are currently recorded in the Commercial Banking and Corporate/Other segment. The Company is currently in the process of determining the basis for calculating allocations. The following table represents the operating segments’ financial results and other key financial measures as of or for the three months ended September 30, 2015 and 2014 : As of or For the Three Months Ended Commercial Banking Mortgage Banking Financial Advisory and Asset Management Corporate/ Other Inter-segment Elimination Consolidated (In thousands) September 30, 2015 Net interest income $ 55,911 $ 3,606 $ — $ (3,967 ) $ — $ 55,550 Provision for loan and lease losses 735 — — — — 735 Noninterest income 14,669 33,843 3,072 — (857 ) 50,727 Noninterest expense 46,198 30,538 2,148 3,716 (857 ) 81,743 Income (loss) before income taxes $ 23,647 $ 6,911 $ 924 $ (7,683 ) $ — $ 23,799 Total assets $ 6,822,439 $ 418,877 $ 8,670 $ 175,173 $ (168,349 ) $ 7,256,810 September 30, 2014 Net interest income $ 37,801 $ 2,498 $ — $ (2,113 ) $ — $ 38,186 Provision for loan and lease losses 2,780 — — — — 2,780 Noninterest income 13,048 27,586 4,986 130 (1,652 ) 44,098 Noninterest expense 38,701 24,904 2,087 3,314 (1,652 ) 67,354 Income (loss) before income taxes $ 9,368 $ 5,180 $ 2,899 $ (5,297 ) $ — $ 12,150 Total assets $ 4,265,503 $ 271,700 $ 8,296 $ 66,585 $ (74,258 ) $ 4,537,826 The following table represents the operating segments’ financial results and other key financial measures as of or for the nine months ended September 30, 2015 and 2014 : As of or For the Nine Months Ended Commercial Banking Mortgage Banking Financial Advisory and Asset Management Corporate/ Other Inter-segment Elimination Consolidated (In thousands) September 30, 2015 Net interest income $ 162,352 $ 9,593 $ — $ (10,294 ) $ — $ 161,651 Provision for loan and lease losses 6,209 — — — — 6,209 Noninterest income 44,013 111,461 11,590 — (3,664 ) 163,400 Noninterest expense 136,925 94,218 8,160 9,903 (3,664 ) 245,542 Income (loss) before income taxes $ 63,231 $ 26,836 $ 3,430 $ (20,197 ) $ — $ 73,300 Total assets $ 6,822,439 $ 418,877 $ 8,670 $ 175,173 $ (168,349 ) $ 7,256,810 September 30, 2014 Net interest income $ 108,184 $ 6,181 $ — $ (5,419 ) $ — $ 108,946 Provision for loan and lease losses 6,817 — — — — 6,817 Noninterest income 25,940 72,345 11,508 209 (5,254 ) 104,748 Noninterest expense 103,495 71,094 6,817 9,100 (5,254 ) 185,252 Income (loss) before income taxes $ 23,812 $ 7,432 $ 4,691 $ (14,310 ) $ — $ 21,625 Total assets $ 4,265,503 $ 271,700 $ 8,296 $ 66,585 $ (74,258 ) $ 4,537,826</t>
  </si>
  <si>
    <t>RELATED-PARTY TRANSACTIONS</t>
  </si>
  <si>
    <t>Related Party Transactions [Abstract]</t>
  </si>
  <si>
    <t xml:space="preserve">RELATED-PARTY TRANSACTIONS The Bank has granted loans to certain officers and directors and their related interests. Loans outstanding to officers and directors and their related interests amounted to $862 thousand and $200 thousand at September 30, 2015 and December 31, 2014 , respectively, each of which were performing in accordance with their respective terms.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Program is a reduction in loan fees. Deposits from principal officers, directors, and their related interests amounted to $3.8 million and $4.5 million at September 30, 2015 and December 31, 2014 , respectively. Transactions Involving Steven A. Sugarman. The following is a description of transactions involving the Company and certain entities affiliated with or relatives of Steven A. Sugarman, President and Chief Executive Officer of the Company and the Bank and a member of the Board of Directors of the Company and the Bank. The Palisades Group Lease Payment Reimbursements. The Company acquired its subsidiary, The Palisades Group, LLC (The Palisades Group) on September 16, 2013, at which time Palisades occupied premises in Santa Monica, California leased by COR Securities Holding, Inc. (CORSHI), of which Mr. Sugarman is the Chief Executive Officer as well as a stockholder (both directly and indirectly). In light of the benefit received by The Palisades Group of its occupancy of the Santa Monica premises, the disinterested directors of the Company’s Board ratified reimbursement to CORSHI for rental payments made for the Santa Monica premises for the period commencing September 16, 2013 through June 27, 2014, the last date The Palisades Group occupied the premises. The Palisades Group negotiated with an unaffiliated third party a lease for new premises and occupied those premises on June 27, 2014. The aggregate amount of rent payments reimbursed to CORSHI from September 16, 2013 through December 30, 2013 were $40 thousand comprised of: (i) $6 thousand , the pro-rated base rent amount for the partial month of September 2013; (ii) $11 thousand per month in base rent for the months of October and November 2013; and (iii) $12 thousand per month in base rent for the month of December 2013. Regarding the security deposit for the premises, after The Palisades Group occupied the CORSHI premises, the Company reimbursed CORSHI relating to a security deposit amount for the premises of $34 thousand and the Company later received reimbursement of this security deposit amount from The Palisades Group. For the months of January 1, 2014 through June 27, 2014, CORSHI granted The Palisades Group a rent abatement equal to the $34 thousand security deposit and, combined with additional payments, The Palisades Group paid leasing costs totaling $58 thousand to CORSHI for that same time period. The Compensation, Nominating and Corporate Governance Committee of the Board has monitored all the reimbursement costs and reviewed the aggregate reimbursement costs. The Palisades Group Consulting Agreement. As discussed above, the Company acquired its subsidiary, The Palisades Group, on September 16, 2013. Effective July 1, 2013, The Palisades Group entered into a consulting agreement with Jason Sugarman, Mr. Sugarman’s brother. Jason Sugarman provides advisory services to financial institutions and other institutional clients related to investments in residential mortgages, real estate and real estate related assets and The Palisades Group entered into the agreement with Jason Sugarman to provide these types of consulting services. The consulting agreement is for a term of 5 years , with a minimum payment of $30 thousand owed at the end of each quarter (or $600 thousand in the aggregate) for consulting services Jason Sugarman has provided The Palisades Group, which does not include any bonuses that may be earned under the agreement. For the years ended December 31, 2013 and 2014 and the nine months ended September 30, 2015 , base and bonus amounts earned by Jason Sugarman under the consulting agreement totaled $121 thousand , $1.2 million , and $30 thousand , respectively. Effective as of March 26, 2015, the bonus amount paid to Jason Sugarman for 2014 was credited in satisfaction and full discharge of all currently accrued but unpaid, and further quarterly payments specified under the consulting agreement, but not against any future discretionary incentive compensation payments that may be earned under the consulting agreement. The consulting agreement may be terminated at any time by either The Palisades Group or Jason Sugarman upon 30 days prior written notice. The consulting agreement with Jason Sugarman was reviewed as a related party transaction and approved by the Compensation, Nominating and Corporate Governance Committee and approved by the disinterested directors of the Board. St. Cloud Investment. Based on a Schedule 13-G amendment filed with the Securities and Exchange Commission on February 14, 2012, St. Cloud Capital, LLC (St. Cloud) holds 700,538 shares of the Company’s voting common stock (approximately 1.9 percent of the Company's outstanding shares as of September 30, 2015). On November 24, 2014, the Bank invested as a limited partner in an affiliate of St. Cloud. The affiliate is St. Cloud Capital Partners III SBIC, LP (the Partnership), which applied for a license granted by the U.S. Small Business Administration to operate as a debenture Small Business Investment Company (SBIC) under the Small Business Investment Act of 1958 and the regulations promulgated thereunder. The Community Reinvestment Act of 1977 expressly identifies an investment by a bank in an SBIC as a type of investment that is presumed by the regulatory agencies to promote economic development. The Boards of Directors of the Company and the Bank approved the Bank’s investment. The Bank has agreed to invest a minimum of $5.0 million , but up to $7.5 million as long as the Bank’s limited partnership interest in the Partnership remains under 9.9 percent . Other affiliated funds of St. Cloud have previously invested in COR Securities Holdings, Inc., of which Mr. Sugarman is the Chief Executive Officer as well as a stockholder (both directly and indirectly). St. Cloud Capital Partners III SBIC, LP has provided oral representations to the Bank that the Partnership will not make any investments in COR Securities Holdings, Inc. CS Financial Acquisition. Certain relatives and entities affiliated with Mr. Sugarman received benefits as part of the CS Financial acquisition described in detail below under “—Transactions Involving Jeffrey T. Seabold.” Transactions Involving Jeffrey T. Seabold. The following is a description of transactions involving the Company and certain entities affiliated with Jeffrey T. Seabold, who currently is employed as Executive Vice President, Chief Banking Officer and previously served as a director of the Company and the Bank. CS Financial Acquisition. Effective October 31, 2013, the Company acquired CS Financial Inc. (CS Financial), a California corporation and Southern California-based mortgage banking firm controlled by Jeffrey T. Seabold and in which certain relatives and entities affiliated with Mr. Sugarman also owned certain minority, non-controlling interests. The following is a description of the transaction. CS Financial Services Agreement .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 thousand .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 On May 13, 2013, the Bank hired Mr. Seabold as Managing Director and Chief Lending Officer by entering into a three -year employment agreement with Mr. Seabold (the 2013 Employment Agreement, which was amended and restated effective as of April 1, 2015 subsequent to Mr. Seabold's appointment as Chief Banking Officer). Simultaneously with entering into the 2013 Employment Agreement, the Bank terminated, with immediate effect, its Services Agreement with CS Financial. For the year ended December 31, 2013, the total compensation paid to CS Financial under the Services Agreement was $439 thousand . Option to Acquire CS Financial. Under the 2013 Employment Agreement, Mr. Seabold granted to the Company and the Bank an option (CS Call Option), to acquire CS Financial for a purchase price of $10.0 million , payable pursuant to the terms provided under the 2013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2013 Employment Agreement and the satisfaction of the terms and conditions set forth therein. Merger Agreement. After exercise of the CS Call Option as described above, the Company and the Bank entered into an Agreement and Plan of Merger (Merger Agreement) with CS Financial, the stockholders of CS Financial (Sellers) and Mr. Seabold, as the Sellers’ Representative, and completed its acquisition of CS Financial on October 31, 2013. Subject to the terms and conditions set forth in the Merger Agreement, which was approved by the Board of Directors of each of the Company, the Bank and CS Financial, at the effective time of the Merger, the outstanding shares of common stock of CS Financial were converted into the right to receive in the aggregate: (1) upon the closing of the Merger, (a) 173,791 shares (Closing Date Shares) of voting common stock, par value $0.01 per share, of the Company, and (b) $1.5 million in cash and $3.2 million in the form of a noninterest-bearing note issued by the Company to Mr. Seabold that was due and paid by the Company on January 2, 2014; and (2) upon the achievement of certain performance targets by the Bank’s lending activities following the closing of the Merger that are set forth in the Merger Agreement, up to 92,781 shares (Performance Shares) of voting common stock ((1) and (2), together, Merger Consideration). Seller Stock Consideration. The Sellers under the Merger Agreement included Mr. Seabold, and the following relatives of Mr. Sugarman, Jason Sugarman (brother), Elizabeth Sugarman (sister-in-law), and Michael Sugarman (father), who each owned minority, non-controlling interests in CS Financial. Upon the closing of the Merger and pursuant to the terms of the Merger Agreement, the aggregate shares of voting common stock issued as the consideration to the Sellers was 173,791 shares, which was allocated by the Sellers and issued as follows: (i) 103,663 shares to Mr. Seabold; (ii) 16,140 shares to Jason Sugarman; (iii) 16,140 shares to Elizabeth Sugarman; (iv) 3,228 shares to Michael Sugarman; and (v) 34,620 shares to certain employees of CS Financial. Of the 103,663 shares to be issued to Mr. Seabold, as allowed under the Merger Agreement and in consideration of repayment of a certain debt incurred by CS Financial owed to an entity controlled by Elizabeth Sugarman, Mr. Seabold requested the Company to issue all 103,663 shares directly to Elizabeth Sugarman, and such shares were so issued by the Company to Elizabeth Sugarman. On October 31, 2014, certain of the Performance Shares were issued as follows: (i) 28,545 shares to Mr. Seabold; (ii) 1,082 shares to Jason Sugarman; (iii) 1,082 shares to Elizabeth Sugarman; and (iv) 216 shares to Michael Sugarman. An additional portion of the Performance Shares was issued on November 2, 2015 as follows: (i) 28,545 shares to Mr. Seabold; (ii) 1,082 shares to Jason Sugarman; (iii) 1,082 shares to Elizabeth Sugarman; and (iv) 216 shares to Michael Sugarman. Approval of the CS Call Option, Merger Agreement and Merger. All decisions and actions with respect to the exercise of the CS Agreement Option, the Merger Agreement and the Merger (including without limitation the determination of the Merger Consideration and the other material terms of the Merger Agreement) were subject to under the purview and authority of special committees of the Board of Directors of each of the Company and the Bank, each of which was composed exclusively of independent, disinterested directors of the Boards of Directors, with the assistance of outside financial and legal advisors. Mr. Sugarman abstained from the vote of each of the Boards of Directors of the Company and the Bank to approve the Merger Agreement and the Merger. Transactions Involving Halle J. Benett. Halle J. Benett, a director of the Company and the Bank, became employed as a Managing Director and Head of the Diversified Financials Group at Keefe, Bruyette &amp; Woods, Inc., a Stifel company, on April 1, 2014. Since that date, Keefe, Bruyette &amp; Woods, Inc. has acted as an underwriter of multiple underwritten public offerings of the Company’s securities, as described below. On May 21, 2014, the Company issued 5,150,000 shares of its voting common stock in an underwritten public offering and 772,500 shares of voting common stock upon the exercise in full by the underwriters of the underwritten public offering of their 30 -day over-allotment option. Pursuant to an underwriting agreement with the Company entered into on May 15, 2014, Keefe, Bruyette &amp; Woods, Inc., acted as one of the underwriters of the public offering and received gross underwriting fees and commissions from the Company of approximately $521 thousand for its services as an underwriter (less expenses, the amount was $481 thousand ). On April 6, 2015, the Company issued $175.0 million aggregate principal amount of its 5.25 percent Senior Notes due April 15, 2025 in an underwritten public offering. Pursuant to a purchase agreement entered into with the Company on March 31, 2015, Keefe, Bruyette &amp; Woods, Inc., acted as one of the underwriters of that offering and received gross underwriting fees and commissions from the Company of approximately $263 thousand for its services as an underwriter (less expenses, the amount was $221 thousand ). On April 8, 2015, the Company issued 4,000,000 depositary shares (Series D Depositary Shares) each representing 1/40 th ownership interest in a share of 7.375 percent Non-Cumulative Perpetual Preferred Stock, Series D, with a liquidation preference of $1,000 per share (equivalent to $25 per depositary share) in an underwritten public offering and 600,000 Series D Depositary Shares upon the exercise in full by the underwriters of that offering of their 30 -day over-allotment option. Pursuant to an underwriting agreement entered into with the Company on March 31, 2015, Keefe, Bruyette &amp; Woods, Inc., acted as one of the underwriters of that offering and received gross underwriting fees and commissions from the Company of approximately $590 thousand for its services as an underwriter (less expenses, the amount was $515 thousand ). Transaction Involving Former Board Chair Timothy R. Chrisman. On May 15, 2014, the disinterested members of the Board of Directors of the Company approved a strategic advisor agreement with Chrisman &amp; Co. pursuant to which Chrisman &amp; Co. would provide strategic advisory services for the Company. Mr. Chrisman, who retired from the Company Board on May 15, 2014 upon the expiration of the term of his directorship after the Company’s 2014 Annual Meeting of Stockholders, is the Chief Executive Officer and founding principal of Chrisman &amp; Co. The term of the strategic advisor agreement was for a period of one year, which ended on May 15, 2015. For services performed during the term of the agreement, a fixed annual advisory fee of $200 thousand was paid to Chrisman &amp; Co. during 2014 and no additional fees were paid during the nine months ended September 30, 2015 . Transactions with Greater Than 5 Percent Stockholders Who are Not Executive Officers Exchange Agreement with TCW Shared Opportunity Fund V, L.P. and its Assignees. TCW Shared Opportunity Fund V, L.P. (SHOP V Fund), an affiliate of The TCW Group, Inc., initially became a holder of the Company’s voting common stock and non-voting common stock as a lead investor in the November 2010 recapitalization of the Company (the Recapitalization). In connection with its investment in the Recapitalization, SHOP V Fund also was issued by the Company an immediately exercisable five -year warrant (the SHOP V Fund Warrant) to purchase 240,000 shares of non-voting common stock or, to the extent provided therein, shares of voting common stock in lieu of non-voting common stock. SHOP V Fund was issued shares of non-voting common stock in the Recapitalization because at that time, a controlling interest in TCW Asset Management Company, the investment manager to SHOP V Fund, was held by a foreign banking organization, and in order to prevent SHOP V Fund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SHOP V Fund Warrant could be exercised by SHOP V Fund for voting common stock in lieu of non-voting common stock only to the extent SHOP V Fund's percentage ownership of the voting common stock at the time of exercise would be less than 4.99 percent as a result of dilution occurring from additional issuances of voting common stock subsequent to the Recapitalization. In 2013, the foreign banking organization sold its controlling interest in TCW Asset Management Company, eliminating the need to limit SHOP V Fund's percentage ownership of the voting common stock to 4.99 percent. As a result, on May 29, 2013, the Company and SHOP V Fund entered into a Common Stock Share Exchange Agreement, dated May 29, 2013 (Exchange Agreement), pursuant to which SHOP V Fund may from time to time exchange its shares of non-voting common stock for shares of voting common stock issued by the Company on a share-for-share basis, provided that immediately following any such exchange, SHOP V Fund's percentage ownership of voting common stock does not exceed 9.99 percent. The shares of non-voting common stock that may be exchanged by SHOP V Fund pursuant to the Exchange Agreement include the shares of non-voting common stock it purchased in the Recapitalization, the additional shares of non-voting common stock SHOP V Fund acquired subsequent to the Recapitalization pursuant to the Company’s Dividend Reinvestment Plan and any additional shares of non-voting common stock that SHOP V Fund acquires pursuant to its exercise of the SHOP V Fund Warrant. On December 10, 2014, SHOP V Fund and two affiliated entities, Crescent Special Situations Fund Legacy V, L.P. (CSSF Legacy V) and Crescent Special Situations Fund Investor Group, L.P. (CSSF Investor Group), entered into a Contribution, Distribution and Sale Agreement pursuant to which SHOP V Fund agreed to transfer shares of non-voting common stock and portions of the SHOP V Fund Warrant to CSSF Legacy V and CSSF Investor Group. Also on December 10, 2014, SHOP V Fund, CSSF Legacy V, CSSF Investor Group and the Company entered into an Assignment and Assumption Agreement pursuant to which all of SHOP V Fund’s rights and obligations under the Exchange Agreement with respect to the shares of non-voting common stock transferred by it to CSSF Legacy V and CSSF Investor Group pursuant to the Contribution, Distribution and Sale Agreement were assigned to CSSF Legacy V and CSSF Investor Group, including the right of SHOP V Fund to exchange such shares for shares of voting common stock on a one -for-one basis. Based on an amended 13-G filed with the SEC on February 12, 2015, as of December 31, 2014, The TCW Group and its affiliates held 1,318,462 shares of voting common stock (which included, for purposes of the calculation, the 240,000 shares of stock underlying the as yet unexercised Shop V Fund Warrant). On June 3, 2013, January 5, 2015, January 20, 2015, and March 16, 2015, SHOP V Fund or CSSF Legacy V or CSSF Investor Group exchanged 550,000 shares, 522,564 shares, 86,620 shares, and 934 shares, respectively, of non-voting common stock for the same number of shares of voting common stock. In addition, on August 3, 2015, the SHOP V Fund Warrant, which was held in separate portions by CSSF Legacy V and CSSF Investor Group, was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of the Shop V Fund Warrant, the exercise price at the time of exercise was $9.13 per share. As a result of these exchanges and exercises, as of September 30, 2015 The TCW Group, Inc. and its affiliates no longer held any shares of non-voting common stock or warrants to acquire stock. Securities Purchase Agreement with Patriot Financial Partners, L.P. and Patriot Financial Partners Parallel, L.P. As reported in a Schedule 13-D amendment filed on November 10, 2014 with the SEC, Patriot Financial Partners, L.P and Patriot Financial Partners Parallel, L.P. (Patriot) hold 3,100,564 shares of the Company’s voting common stock. Certain of these shares were sold by the Company pursuant to a securities purchase agreement, as described further below. On April 22, 2014, the Company entered into a Securities Purchase Agreement (SPA) with Patriot to raise a portion of the capital to be used to finance the previously announced acquisition of select assets and assumption of certain liabilities by the Bank from Banco Popular North America (BPNA) comprising BPNA’S network of 20 California branches (BPNA Branch Acquisition). The SPA with Patriot was due to expire by its terms on October 31, 2014. Prior to such expiration, the Company and Patriot Financial Partners, L.P., Patriot Financial Partners Parallel, L.P., Patriot Financial Partners II, L.P. and Patriot Financial Partners Parallel II, L.P. (together referred to as Patriot Partners) entered into a Securities Purchase Agreement, dated as of October 30, 2014 (New SPA). Pursuant to the New SPA, substantially concurrently with the Bank's BPNA Branch Acquisition, which closed on November 8, 2014, Patriot Partners purchased from the Company (i) 1,076,000 shares of its voting common stock at a price of $9.78 per share and (ii) 824,000 shares of its voting common stock at a price of $11.55 per share, for an aggregate purchase price of $20.0 million . In consideration for Patriot’s commitment under the New SPA and pursuant the terms of the New SPA, on the closing of the sale of such shares on November 7, 2014, the Company paid Patriot an equity support payment of $538 thousand and also reimbursed Patriot $100 thousand in out-of-pocket expenses. On October 30, 2014, concurrent with the execution of the New SPA, Patriot and the Company entered into a Settlement Agreement and Release (the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Settlement Agreement, Patriot and the Company released any claims they may have had against the other party with respect to the Dispute. In addition, Patriot and the Company agreed for the period beginning on the date of the Settlement Agreement and ending on December 31, 2016, that neither Patriot nor the Company would disparage the other party or its affiliates. Patriot also agreed for the period beginning on the date of the Settlement Agreement and ending on December 31, 2016, not to: • 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 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 • 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 • enter into any negotiations, agreements, arrangements or understandings with any person with respect to any of the foregoing or advise, assist, encourage or seek to persuade any person to take any action with respect to any of the foregoing. The Company also agreed, during the same period, not to: • 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 • enter into any negotiations, agreements, arrangements or understandings with any person with respect to any of the foregoing or advise, assist, encourage or seek to persuade any person to take any action with respect to any of the foregoing. In addition to the foregoing, with respect to a certain investments the Bank has made in Bank Owned Life Insurance (BOLI) that are described further below, the Bank’s BOLI vendor and a provider of certain compliance, accounting and management services related to the BOLI is BFS Financial Services Group (BFS Group), which was referred to the Bank by Kirk Wycoff, a principal of Patriot. Mr. Wycoff’s son, Jordan Wycoff, is employed as a regional director with BFS Group. As long as BFS Group is the broker of record for the BOLI purchased from Northwestern Mutual Life Insurance Company (Northwestern), then the services BFS Group provides to the Bank are given free of charge, although BFS Group receives remuneration from Northwestern for the BOLI the Bank purchases that are issued by Northwestern. On July 14, 2015, the Bank made a $50.0 million investment in a BOLI policy issued by Northwestern, which is rated AAA by Fitch Ratings, Aaa by Moody's and AA+ by Standard and Poor’s. On September 15, 2015, the Bank made an additional $30.0 million investment in BOLI issued by Northwestern. BOLI is a single premium purchase life insurance policy on the lives of a group of designated employees. The Bank is the owner of the policy and beneficiary of the policy. At June 30, 2015, the Bank owned $19.2 million in BOLI. The addition of $80.0 million in the third quarter increased the Bank’s BOLI holdings to $99.6 million or approximately 14.3 percent of the Bank's Tier 1 Capital at September 30, 2015. Pursuant to guidelines of the OCC, BOLI holdings by a financial institution must not exceed 25 percent of Tier 1 capital . Agreement with Oaktree Capital Management. As reported in a Schedule 13-G filed with the SEC on January 16, 2015, OCM BOCA Investor, LLC (OCM), an affiliate of Oaktree Capital Management, L.P., owns 3,288,947 shares of the Company’s voting common stock. OCM purchased these 3,288,947 shares of voting common stock (representing 9.9 percent of total shares outstanding as of the dates set forth in the Schedule 13-G) from the Company on November 7, 2014 at a price of $9.78 per share pursuant to a securities purchase agreement entered into on April 22, 2014 (and amended on October 28, 2014) in order for the Company to raise a portion of the capital needed for the BPNA Branch Acquisition, which was completed on November 8, 2014. In consideration for its commitment under the securities purchase agreement, OCM was paid at closing an equity support payment from the Company of $1.6 million . Before OCM became a stockholder, The Palisades Group, and certain affiliates of Oaktree Capital Management, L.P. (collectively, the Oaktree Funds), entered into a management agreement, effective as of January 30, 2014 (Management Agreement), pursuant to which The Palisades Group serves as the credit manager of pools of single family residential mortgage loans held in securitization trusts or other vehicles beneficially owned by the Oaktree Funds. The Palisades Group is paid a monthly management fee primarily based on the amount of certain designated pool assets and may earn additional fees for advice related to financing opportunities. Payments under the Management Agreement to The Palisades Group during 2014 totaled $5.3 million and for the nine months ended September 30, 2015 totaled $3.7 million , which in some instances represents fees for partial year services. In addition, the Bank may from time to time in the future enter into lending transactions with portfolio companies of investment funds managed by Oaktree Capital Management, L.P. Effective June 26, 2015, the Bank provides a $35.0 million committed revolving repurchase facility to Sabal TL1, LLC (the Sabal repurchase facility) with a maximum funding amount of $40.0 million in certain situations. At the time the facility was executed, Sabal TL1, LLC, a Delaware limited liability company was controlled by an affiliate of Oaktree Capital Management, L.P. Under the Sabal repurchase facility, commercial mortgage loans originated by Sabal are purchased from Sabal by the Bank, together with a simultaneous agreement by Sabal to repurchase the commercial mortgage loans from the Bank at a future date. The advances under the Sabal repurchase facility are secured by commercial mortgage loans that have a market value in excess of the balance of the advances under the facility. During the nine </t>
  </si>
  <si>
    <t>SUBSEQUENT EVENTS</t>
  </si>
  <si>
    <t>Subsequent Events [Abstract]</t>
  </si>
  <si>
    <t>SUBSEQUENT EVENTS Acquisition of Office Premises On October 2, 2015, the Bank entered into an Agreement and Purchase of Sale (the Agreement) with The Realty Associates Funds IX, L.P. (the Seller), pursuant to which the Bank will purchase from the Seller certain real property located at 3 MacArthur Place, Santa Ana, California (the Property). Subject to adjustment by all prorations as provided for in the Agreement, the purchase price for the Property will be approximately $77.0 million in cash. The Bank initially deposited $750 thousand into escrow, and deposited an additional $1.0 million into escrow before the end of the Bank’s feasibility study period, which ended on October 12, 2015. The Agreement contains customary representations and warranties, covenants, closing conditions and termination provisions. The Agreement contemplates a closing date of November 12, 2015.</t>
  </si>
  <si>
    <t>SUMMARY OF SIGNIFICANT ACCOUNTING POLICIES (Policies)</t>
  </si>
  <si>
    <t>Principles of Consolidation</t>
  </si>
  <si>
    <t>Principles of Consolidation: The accompanying unaudited consolidated financial statements include the accounts of Banc of California, Inc. (collectively, with its consolidated subsidiaries, the Company, we, us and our) and its wholly owned subsidiaries, Banc of California, National Association (the Bank), The Palisades Group, LLC (the Palisades Group), and PTB Property Holdings, LLC (PTB), as of September 30, 2015 and December 31, 2014 and for the three and nine months ended September 30, 2015 and 2014 . Significant intercompany accounts and transactions have been eliminated in consolidation. Unless the context requires otherwise, all references to the Company include its wholly owned subsidiaries.</t>
  </si>
  <si>
    <t>Basis of Presentation</t>
  </si>
  <si>
    <t>Basis of Presentation: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4 filed by the Company with the Securities and Exchange Commission. The December 31, 2014 balance sheet presented herein has been derived from the audited financial statements included in the Annual Report on Form 10-K for the year ended December 31, 2014 filed with the Securities and Exchange Commission, but does not include all of the disclosures required by GAAP.</t>
  </si>
  <si>
    <t>Reclassification</t>
  </si>
  <si>
    <t>In the opinion of management of the Company, the accompanying unaudited interim consolidated financial statements reflect all of the adjustments (consisting of normal recurring adjustments) necessary for a fair presentation of the consolidated financial position and consolidated results of operations for the periods presented. Certain reclassifications have been made in the prior period financial statements to conform to the current period presentation.</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servicing rights, realization of deferred tax assets, the valuation of goodwill and other intangible assets, mortgage banking derivatives, purchased credit impaired loan discount accretion, fair value of assets and liabilities acquired in business combinations, and the fair value measurement of financial instruments are particularly subject to change and any such change could have a material effect on the consolidated financial statements.</t>
  </si>
  <si>
    <t>Income Taxes</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s established when necessary to reduce deferred tax assets when it is more-likely-than-not that a portion or all of the net deferred tax assets will not be realized. </t>
  </si>
  <si>
    <t>Allowance for Loan and Lease Losses</t>
  </si>
  <si>
    <t>Allowance for Loan and Lease Losses: During the year ended December 31, 2014, the Company enhanced the methodologies, processes and controls over the allowance for loan and lease losses (ALLL), due to the Company's organic and acquisitive growth and changing profile. The following is a synopsis of the enhancements for each component of ALLL: • Expand the look-back period to 28 rolling quarters to capture the full economic cycle. • Utilize net historical losses versus gross historical losses. • Expand the peer group used to determine industry average loss history to include three industry groups: i) all U.S. financial and bank holding companies, ii) all California based financial and bank holding companies, and iii) the peer group average from the Uniform Bank Performance Report. • Apply the segment specific loss emergence period to each segment's loss. • Determine qualitative reserves at each loan segment level based on a baseline risk weighting adjusted for current risks, trends and business conditions. • Disaggregate certain qualitative factors to be determined on the portfolio segment level.</t>
  </si>
  <si>
    <t>Accounting Pronouncements</t>
  </si>
  <si>
    <t xml:space="preserve">In January 2014, the FASB issued ASU No. 2014-04, “Reclassification of Residential Real Estate Collateralized Consumer Mortgage Loans upon Foreclosure.” ASU 2014-0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04 is effective using either the modified retrospective transition method or a prospective transition method for fiscal years and interim periods within those years, beginning after December 15, 2014, and early adoption is permitted. Adoption of the new guidance did not have a significant impact on the Company’s consolidated financial statements. In June 2014, the FASB issued ASU No. 2014-11, “Transfers and Servicing: Repurchase-to-Maturity Transactions, Repurchase Financings, and Disclosures.” The ASU changes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SU also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re are additional disclosure requirements for repurchase agreements, securities lending transactions, and repurchase-to-maturity transactions that are accounted for as secured borrowings. Adoption of the new guidance did not have a significant impact on the Company’s consolidated financial statements. In August 2014, the FASB issued ASU 2014-14, “Receivables-Troubled Debt Restructurings by Creditors (Subtopic 310-40), Classification of Certain Government-Guaranteed Mortgage Loans upon Foreclosure.” Under ASU 2014-14, a mortgage loan should be derecognized and a separate receivable based on the principal and interest expected to be recovered from the governmental guarantor should be recognized upon foreclosure when all of the following conditions exist: a government guarantee exists that is not separable from the loan prior to the foreclosure; as of the date of the foreclosure the creditor has the intent to convey the real estate to the governmental agency that issued the guarantee, to make a claim on the guarantee and the creditor has the ability to recover amounts due from the governmental entity as a result of the claim; and, as of the time of the foreclosure, the claim amount that is based on the fair value of the real estate is fixed. ASU 2014-14 is effective using either the modified retrospective transition method or a prospective transition method for fiscal years and interim periods within those years, beginning after December 15, 2014. Adoption of the new guidance did not have a significant impact on the Company’s consolidated financial statements. In September 2015, the FASB issued ASU 2015-16, “Business Combinations (Topic 805), Simplifying the Accounting for Measurement-Period Adjustments.” This Update simplifies the accounting for adjustments made to provisional amounts recognized in a business combination, and eliminates the requirement to retrospectively account for those adjustments. The amendments to this Update require that an acquirer recognize adjustments to provisional amounts that are identified during the measurement period in the reporting period in which the adjustment amounts are determined. The Update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to this Update are effective for fiscal years beginning after December 15, 2015, including interim periods within those fiscal years. This Update should be applied prospectively to adjustments to provisional amounts that occur after the effective date of this Update with earlier application permitted for financial statements that have not been issued. The Company early adopted the amendments to this Update during the current quarterly reporting period, ended September 30, 2015. The following are recently issued accounting pronouncements also applicable to the Company: In May 2014, the FASB issued ASU No. 2014-0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ugust 2015, the FASB issued ASU 2015-14, “Revenue from Contracts with Customers (Topic 606),” which deferred the effective date of this ASU by one year. Therefore, ASU 2014-09 becomes effective for the Company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in the process of evaluating the impact that adoption of this guidance may have on its consolidated financial statements. In June 2014, the FASB issued ASU No. 2014-12, “Compensation—Stock Compensation (Topic 718):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The Company is in the process of evaluating the impact that adoption of this guidance may have on its consolidated financial statements. In February 2015, the FASB issued ASU 2015-02, "Consolidation (Topic 810): Amendments to the Consolidation Analysis," which significantly changes the consolidation analysis required under U.S. GAAP. The new consolidation guidance maintains two models: one for assessing most corporate entities based on the notion that majority voting rights indicate control (the voting model) and another for assessing entities that may be controlled through other means, such as management contracts or subordinated financial support (the variable interest model). Under the new guidance, limited partnerships will be variable interest entities, unless the limited partners have either substantive kick-out or participating rights. There is no longer a presumption that a general partner should consolidate a limited partnership. The ASU also changes the effect that fees paid to a decision maker or service provider have on the consolidation analysis. For entities other than limited partnerships, the ASU clarifies how to determine whether the equity holders (as a group) have power over the entity. The ASU is effective for annual periods, and interim periods within those annual periods, beginning after December 15, 2015. Early adoption is allowed for all entities, but the guidance must be applied as of the beginning of the annual period containing the adoption date. Entities have the option of using either a full or modified retrospective approach for adoption. The Company early adopted the amendments of this update during the current quarterly reporting period. Adoption of the new guidance did not have a significant impact on the Company's consolidated financial statements. In April 2015, the FASB issued ASU 2015-03, "Interest-Imputation of Interest (Subtopic 835-30): Simplifying the Presentation of Debt Issuance Costs," which requires the debt issuance costs related to a recognized debt liability be presented in the balance sheet as a direct deduction from the carrying amount of that debt liability, consistent with debt discounts. The ASU is effective for annual periods, and interim periods within those annual periods, beginning after December 15, 2015. Early adoption is permitted. The amendments in this ASU are to be applied on a retrospective basis. In August 2015, the FASB issued ASU 2015-15, "Interest-Imputation of Interest (Subtopic 835-30): Presentation and Subsequent Measurement of Debt Issuance Costs Associated with Line of Credit Arrangements," which allows guidance in ASU 2015-03 to be applied to line of credit arrangements. The Company is in the process of assessing the impact of the new guidance on its consolidated financial statements. In January 2014, the FASB issued guidance within ASU 2014-01, “Accounting for Investments in Qualified Affordable Housing Projects," which amends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and previously accounted for them under the equity method of accounting. The Company recognized its share of partnership losses in noninterest expense with the tax benefit recognized in the income tax provision.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t>
  </si>
  <si>
    <t>SUMMARY OF SIGNIFICANT ACCOUNTING POLICIES (Tables)</t>
  </si>
  <si>
    <t>Schedule of Changes in Accounting Policies</t>
  </si>
  <si>
    <t>The following tables present the effect of the retrospective application of this change in accounting principle on the Company’s Consolidated Statement of Financial Condition as of December 31, 2014, and Consolidated Statements of Operations and Cash Flows for the periods indicated: BANC OF CALIFORNIA, INC. CONSOLIDATED STATEMENTS OF FINANCIAL CONDITION (Unaudited) December 31, 2014 As Previously Reported Effect of Change in Accounting Principle As Adjusted (In thousands) Assets Cash and cash equivalents $ 231,199 $ — $ 231,199 Time deposits in financial institutions 1,900 — 1,900 Securities available for sale 345,695 — 345,695 Loans held for sale 1,187,090 — 1,187,090 Loans and leases receivable 3,919,642 — 3,919,642 Deferred income tax 16,445 (72 ) 16,373 Other assets 269,600 (202 ) 269,398 Total assets $ 5,971,571 $ (274 ) $ 5,971,297 Liabilities and stockholders' equity Liabilities $ 5,467,982 $ — $ 5,467,982 Stockholders' equity 503,589 (274 ) 503,315 Total liabilities and stockholders' equity $ 5,971,571 $ (274 ) $ 5,971,297 BANC OF CALIFORNIA, INC. CONSOLIDATED STATEMENTS OF OPERATIONS (Unaudited) Three Months Ended September 30, 2014 As Previously Reported Effect of Change in Accounting Principle As Adjusted (In thousands, except per share data) Interest and dividend income $ 46,649 $ — $ 46,649 Interest expense 8,463 — 8,463 Net interest income 38,186 — 38,186 Provision for loan and lease losses 2,780 — 2,780 Noninterest income 44,098 — 44,098 Noninterest expense 67,557 (203 ) 67,354 Income before income taxes 11,947 203 12,150 Income tax expense 721 182 903 Net income 11,226 21 11,247 Preferred stock dividends 910 — 910 Net income available for common stockholders $ 10,316 $ 21 $ 10,337 Basic earnings per total common share $ 0.31 $ — $ 0.31 Diluted earnings per total common share $ 0.30 $ 0.01 $ 0.31 BANC OF CALIFORNIA, INC. CONSOLIDATED STATEMENTS OF OPERATIONS (Unaudited) Nine Months Ended September 30, 2014 As Previously Reported Effect of Change in Accounting Principle As Adjusted (In thousands, except per share data) Interest and dividend income $ 133,059 $ — $ 133,059 Interest expense 24,113 — 24,113 Net interest income 108,946 — 108,946 Provision for loan and lease losses 6,817 — 6,817 Noninterest income 104,748 — 104,748 Noninterest expense 185,790 (538 ) 185,252 Income before income taxes 21,087 538 21,625 Income tax expense 983 547 1,530 Net income 20,104 (9 ) 20,095 Preferred stock dividends 2,730 — 2,730 Net income available for common stockholders $ 17,374 $ (9 ) $ 17,365 Basic earnings per total common share $ 0.64 $ — $ 0.64 Diluted earnings per total common share $ 0.63 $ — $ 0.63 BANC OF CALIFORNIA, INC. CONSOLIDATED STATEMENTS OF CASH FLOWS (Unaudited) Nine Months Ended September 30, 2014 As Previously Reported Effect of Change in Accounting Principle As Adjusted (In thousands) Cash flow from operating activities Net income $ 20,104 $ (9 ) $ 20,095 Total adjustment in net income (561,149 ) 9 (561,140 ) Net cash used in operating activities (541,045 ) — (541,045 ) Cash flow from investing activities Net cash used in investing activities (259,754 ) — (259,754 ) Cash flow from financing activities Net cash provided by financing activities 875,666 — 875,666 Net increase in cash and cash equivalents 74,867 — 74,867 Cash and cash equivalents at beginning of period 110,118 110,118 Cash and cash equivalents at end of period $ 184,985 $ — $ 184,985</t>
  </si>
  <si>
    <t>BUSINESS COMBINATIONS AND ASSET SALES TRANSACTIONS (Tables)</t>
  </si>
  <si>
    <t>Summary of Acquired Assets and Assumed Liabilities Along with Summary of Acquisition Consideration as of Dates of Acquisition</t>
  </si>
  <si>
    <t>The following table presents a summary of acquired assets and assumed liabilities along with a summary of the acquisition consideration as of the dates of acquisition: Acquisition and Date Acquired Banco Popular Branches Renovation Ready November 8, 2014 January 31, 2014 (In thousands) Assets acquired: Cash and due from banks $ 5,532 $ — Loans and leases receivable 1,065,088 — Premises, equipment, and capital leases 9,002 — Goodwill 7,653 2,239 Other intangible assets 15,777 761 Other assets 2,301 — Total assets acquired $ 1,105,353 $ 3,000 Liabilities assumed: Deposits $ 1,076,906 $ — Other liabilities 506 1,000 Total liabilities assumed 1,077,412 1,000 Total consideration paid $ 27,941 $ 2,000 Summary of consideration Cash paid $ 27,941 $ 1,000 Common stock issued — 1,000 Earn-out liabilities — 1,000 The following table summarizes the total consideration transferred as part of the BPNA Branch Acquisition as well as the fair value adjustments to the net assets acquired as of the acquisition date: November 8, 2014 (In thousands) Total Consideration $ 27,941 Net assets pre-acquisition 24,027 Fair value adjustments Loans receivable $ (19,526 ) Core deposit intangibles 15,777 Certificates of deposit purchase premium (1,208 ) Premises and equipment 1,218 Total fair value adjustments (3,739 ) Fair value of net assets acquired 20,288 Consideration paid in excess of fair value of net assets acquired (goodwill) $ 7,653</t>
  </si>
  <si>
    <t>FAIR VALUES OF FINANCIAL INSTRUMENTS (Tables)</t>
  </si>
  <si>
    <t>Fair Value Assets Measured on a Recurring Basis</t>
  </si>
  <si>
    <t>The following table presents the Company’s financial assets and liabilities measured at fair value on a recurring basis as of the dates indicated: Fair Value Measurement Level Carrying Value Quoted Prices Significant Significant (In thousands) September 30, 2015 Assets Available for sale securities: SBA loan pools securities $ 1,516 $ — $ 1,516 $ — U.S. government-sponsored entities and agency securities 2,001 — 2,001 — Private label residential mortgage-backed securities 1,917 — 1,917 — Corporate Bonds 26,247 — 26,247 — Commercial mortgage-backed securities 115,234 — 115,234 — Agency mortgage-backed securities 546,304 — 546,304 — Loans held for sale 351,760 — 351,760 — Derivative assets (1) 9,748 — 9,748 — Mortgage servicing rights (2) 40,837 — — 40,837 Liabilities Derivative liabilities (3) 5,873 — 5,873 — December 31, 2014 Assets Available for sale securities: SBA loan pools securities $ 1,715 $ — $ 1,715 $ — U.S. government-sponsored entities and agency securities 1,982 — 1,982 — Private label residential mortgage-backed securities 3,168 — 3,168 — Agency mortgage-backed securities 338,830 — 338,830 — Loans held for sale 278,749 — 278,749 — Derivative assets (1) 6,379 — 6,379 — Mortgage servicing rights (2) 19,082 — — 19,082 Liabilities Derivative liabilities (3) 3,235 — 3,235 — (1) Included in Other Assets on the Consolidated Statements of Financial Condition (2) Included in Servicing Rights, Net and Servicing Rights Held For Sale on the Consolidated Statements of Financial Condition (3) Included in Accrued Expenses and Other Liabilities o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for the periods indicated: Three Months Ended September 30, Nine Months Ended September 30, 2015 2014 2015 2014 (In thousands) Mortgage servicing rights Balance at beginning of period $ 34,198 $ 9,816 $ 19,082 $ 13,535 Transfers out of Level 3 (1) — — — (9,185 ) Total gains or losses (realized/unrealized): Included in earnings—realized — — — — Included in earnings—fair value adjustment (3,097 ) 110 (2,087 ) (140 ) Included in other comprehensive income — — — — Amortization of premium (discount) — — — — Additions 12,143 7,735 36,034 18,057 Sales and settlements (2,407 ) (6,285 ) (12,192 ) (10,891 ) Balance at end of period $ 40,837 $ 11,376 $ 40,837 $ 11,376 (1) The Company’s policy is to recognize transfers in and transfers out as of the actual date of the event or change in circumstances that causes the transfer.</t>
  </si>
  <si>
    <t>Quantitative Information About Level 3 Fair Value Measurements</t>
  </si>
  <si>
    <t>The following table presents quantitative information about Level 3 fair value measurements on a recurring basis, other than the mortgage servicing rights were valued based on a market bid that settled subsequent to that date, which was included as Level 3 at December 31, 2014, as of the dates indicated: Fair Value (In thousands) Valuation Technique(s) Unobservable Input(s) Range (Weighted Average) September 30, 2015 Mortgage servicing rights $ 40,837 Discounted cash flow Discount rate 9.00% to 18.00% (9.88%) Prepayment rate 6.07% to 34.69% (12.09%) December 31, 2014 Mortgage servicing rights $ 13,135 Discounted cash flow Discount rate 9.00% to 19.50% (10.09%) Prepayment rate 4.59% to 31.02% (13.22%) September 30, 2014 Mortgage servicing rights $ 11,376 Discounted cash flow Discount rate 10.00% to 21.22% (10.70%) Prepayment rate 4.71% to 34.76% (12.41%)</t>
  </si>
  <si>
    <t>Schedule of Assets and Liabilities Measured on Non-recurring Basis</t>
  </si>
  <si>
    <t>The following table presents the Company’s financial assets and liabilities measured at fair value on a non-recurring basis as of the dates indicated: Fair Value Measurement Level Carrying Value Quoted Prices Significant Significant (In thousands) September 30, 2015 Assets Impaired loans: Single family residential mortgage $ 3,976 $ — $ — $ 3,976 Commercial and industrial 1,156 — — 1,156 Other real estate owned: Single family residential 34 — — 34 December 31, 2014 Assets Impaired loans: Single family residential mortgage $ 6,206 $ — $ — $ 6,206 Commercial and industrial 4,313 — — 4,313 SBA servicing rights 484 — — 484 Other real estate owned: Single family residential 423 — — 423</t>
  </si>
  <si>
    <t>Schedule of Gains and (Losses) Recognized on Assets Measured at Fair Value on Non-recurring Basis</t>
  </si>
  <si>
    <t>The following table presents the gains and (losses) recognized on assets measured at fair value on a non-recurring basis for the periods indicated: Three Months Ended September 30, Nine Months Ended September 30, 2015 2014 2015 2014 (In thousands) Impaired loans: Single family residential mortgage $ — $ (18 ) $ — $ (350 ) Real estate mortgage — 88 — 88 SBA 1 — 1 — Other consumer — — — (2 ) Other real estate owned: Single family residential (16 ) — (15 ) —</t>
  </si>
  <si>
    <t>Carrying Amounts and Estimated Fair Values of Financial Instruments</t>
  </si>
  <si>
    <t>The following table presents the carrying amounts and estimated fair values of financial assets and liabilities as of the dates indicated: Carrying Fair Value Measurement Level Amount Level 1 Level 2 Level 3 Total (In thousands) September 30, 2015 Financial assets Cash and cash equivalents $ 378,963 $ 378,963 $ — $ — $ 378,963 Time deposits in financial institutions 1,900 1,900 — — 1,900 Securities available for sale 693,219 — 693,219 — 693,219 Securities held to maturity 529,532 — 526,958 — 526,958 FHLB and other bank stock 40,643 — 40,643 — 40,643 Loans held for sale 596,565 — 600,774 — 600,774 Loans and leases receivable, net of allowance 4,695,303 — — 4,817,939 4,817,939 Accrued interest receivable 19,706 19,706 — — 19,706 Derivative assets 9,748 — 9,748 — 9,748 Financial liabilities Deposits 5,421,990 — — 5,180,669 5,180,669 Advances from Federal Home Loan Bank 830,000 — 830,106 — 830,106 Long term debt 262,779 — 261,026 — 261,026 Derivative liabilities 5,873 — 5,873 — 5,873 Accrued interest payable 6,635 6,635 — — 6,635 December 31, 2014 Financial assets Cash and cash equivalents $ 231,199 $ 231,199 $ — $ — $ 231,199 Time deposits in financial institutions 1,900 1,900 — — 1,900 Securities available for sale 345,695 — 345,695 — 345,695 FHLB and other bank stock 42,241 — 42,241 — 42,241 Loans held for sale 1,187,090 — 1,195,834 — 1,195,834 Loans and leases receivable, net of allowance 3,919,642 — — 4,045,465 4,045,465 Accrued interest receivable 15,113 15,113 — — 15,113 Derivative assets 6,379 — 6,379 — 6,379 Financial liabilities Deposits 4,671,831 — — 4,575,264 4,575,264 Advances from Federal Home Loan Bank 633,000 — 633,083 — 633,083 Long term debt 93,569 — 100,788 — 100,788 Derivative liabilities 3,235 — 3,235 — 3,235 Accrued interest payable 2,044 2,044 — — 2,044</t>
  </si>
  <si>
    <t>INVESTMENT SECURITIES (Tables)</t>
  </si>
  <si>
    <t>Summary of Amortized Cost and Fair Value of Available-for-Sale Investment Securities</t>
  </si>
  <si>
    <t>The following table presents the amortized cost and fair value of the investment securities portfolio as of the dates indicated: Amortized Cost Gross Unrealized Gains Gross Unrealized Losses Fair Value (In thousands) September 30, 2015 Held to maturity Corporate bonds $ 239,079 $ 875 $ (2,919 ) $ 237,035 Collateralized loan obligations 290,453 55 (585 ) 289,923 Total securities held to maturity $ 529,532 $ 930 $ (3,504 ) $ 526,958 Available for sale SBA loan pool securities $ 1,485 $ 31 $ — $ 1,516 U.S. government-sponsored entities and agency securities 1,949 52 — 2,001 Private label residential mortgage-backed securities 1,904 15 (2 ) 1,917 Corporate bonds 26,662 — (415 ) 26,247 Commercial mortgage-backed securities 114,361 904 (31 ) 115,234 Agency mortgage-backed securities 544,182 2,253 (131 ) 546,304 Total securities available for sale $ 690,543 $ 3,255 $ (579 ) $ 693,219 December 31, 2014 Available for sale SBA loan pool securities $ 1,697 $ 18 $ — $ 1,715 U.S. government-sponsored entities and agency securities 1,940 42 — 1,982 Private label residential mortgage-backed securities 3,169 12 (13 ) 3,168 Agency mortgage-backed securities 338,072 1,363 (605 ) 338,830 Total securities available for sale $ 344,878 $ 1,435 $ (618 ) $ 345,695</t>
  </si>
  <si>
    <t>Summary of Amortized Cost and Fair Value of Available-for-Sale Investment Securities Portfolio by Maturity Date</t>
  </si>
  <si>
    <t>The following table presents amortized cost and fair value of the held to maturity and available for 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September 30, 2015 Held To Maturity Available For Sale Amortized Fair Amortized Cost Fair (In thousands) Maturity: Within one year $ — $ — $ — $ — One to five years — — 1,949 2,001 Five to ten years 186,438 184,615 26,662 26,247 Greater than ten years 52,641 52,420 — — Collateralized loan obligations, SBA loan pool, private label residential mortgage-backed, commercial mortgage-backed, and agency mortgage-backed securities 290,453 289,923 661,932 664,971 Total $ 529,532 $ 526,958 $ 690,543 $ 693,219</t>
  </si>
  <si>
    <t>Proceeds from Sales and Calls of Securities and Associated Gross Gains and Losses</t>
  </si>
  <si>
    <t>The following table presents proceeds from sales and calls of securities and the associated gross gains and losses realized through earnings upon the sale of available for sale securities for the periods indicated: Three Months Ended September 30, Nine Months Ended September 30, 2015 2014 2015 2014 (In thousands) Gross realized gains on sales of securities available for sale $ 1,750 $ — $ 1,750 $ 560 Gross realized losses on sales of securities available for sale — — (2 ) (38 ) Net realized gains on sales of securities available for sale $ 1,750 $ — $ 1,748 $ 522 Proceeds from sales of securities available for sale $ 403,032 $ — $ 403,206 $ 52,245 Tax benefit on sales of securities available for sale $ 736 $ — $ 735 $ —</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September 30, 2015 Held to maturity Corporate bonds $ 147,632 $ (2,919 ) $ — $ — $ 147,632 $ (2,919 ) Collateralized loan obligation 198,800 (585 ) — — 198,800 (585 ) Total securities held to maturity $ 346,432 $ (3,504 ) $ — $ — $ 346,432 $ (3,504 ) Available for sale Private label residential mortgage-backed securities $ — $ — $ 442 $ (2 ) $ 442 $ (2 ) Corporate bonds 19,747 (415 ) — — 19,747 (415 ) Commercial mortgage-backed securities 33,949 (31 ) — — 33,949 (31 ) Agency mortgage-backed securities 15,226 (69 ) 7,246 (62 ) 22,472 (131 ) Total securities available for sale $ 68,922 $ (515 ) $ 7,688 $ (64 ) $ 76,610 $ (579 ) December 31, 2014 Available for sale Private label residential mortgage-backed securities $ 372 $ (9 ) $ 1,355 $ (4 ) $ 1,727 $ (13 ) Agency mortgage-backed securities 68,200 (332 ) 22,212 (273 ) 90,412 (605 ) Total securities available for sale $ 68,572 $ (341 ) $ 23,567 $ (277 ) $ 92,139 $ (618 )</t>
  </si>
  <si>
    <t>LOANS AND LEASES AND ALLOWANCE FOR LOAN AND LEASE LOSSES (Tables)</t>
  </si>
  <si>
    <t>Loans and Leases Receivable</t>
  </si>
  <si>
    <t>The following table presents the balances in the Company’s loans and leases portfolio as of the dates indicated: Non-Traditional Mortgages (NTM) Traditional Loans Total NTM and Traditional Loans Purchased Credit Impaired (PCI) Loans Total Loans and Leases Receivable ($ in thousands) September 30, 2015 Commercial: Commercial and industrial $ — $ 822,234 $ 822,234 $ 456 $ 822,690 Commercial real estate — 680,372 680,372 10,490 690,862 Multi-family — 823,415 823,415 — 823,415 SBA — 49,862 49,862 3,123 52,985 Construction — 39,475 39,475 — 39,475 Lease financing — 162,504 162,504 — 162,504 Consumer: Single family residential mortgage 642,410 900,478 1,542,888 358,488 1,901,376 Green Loans (HELOC) - first liens 112,074 — 112,074 — 112,074 Green Loans (HELOC) - second liens 4,681 — 4,681 — 4,681 Other consumer 113 119,902 120,015 — 120,015 Total gross loans and leases $ 759,278 $ 3,598,242 $ 4,357,520 $ 372,557 $ 4,730,077 Percentage to total gross loans and leases 16.1 % 76.1 % 92.2 % 7.8 % 100.0 % Allowance for loan and lease losses (34,774 ) Loans and leases receivable, net $ 4,695,303 December 31, 2014 Commercial: Commercial and industrial $ — $ 489,766 $ 489,766 $ 1,134 $ 490,900 Commercial real estate — 988,330 988,330 11,527 999,857 Multi-family — 955,683 955,683 — 955,683 SBA — 32,998 32,998 3,157 36,155 Construction — 42,198 42,198 — 42,198 Lease financing — 85,749 85,749 — 85,749 Consumer: Single family residential mortgage 222,306 595,100 817,406 231,079 1,048,485 Green Loans (HELOC) - first liens 123,177 — 123,177 — 123,177 Green Loans (HELOC) - second liens 4,979 — 4,979 — 4,979 Other consumer 113 161,826 161,939 — 161,939 Total gross loans and leases $ 350,575 $ 3,351,650 $ 3,702,225 $ 246,897 $ 3,949,122 Percentage to total gross loans and leases 8.9 % 84.8 % 93.7 % 6.3 % 100.0 % Allowance for loan and lease losses (29,480 ) Loans and leases receivable, net $ 3,919,642</t>
  </si>
  <si>
    <t>Non Traditional Mortgages Portfolio</t>
  </si>
  <si>
    <t xml:space="preserve">The following table presents the composition of the NTM portfolio as of the dates indicated: September 30, 2015 December 31, 2014 Count Amount Percent Count Amount Percent ($ in thousands) Green Loans (HELOC) - first liens 135 $ 112,074 14.8 % 148 $ 123,177 35.1 % Interest-only - first liens 509 630,420 82.9 % 207 209,207 59.7 % Negative amortization 31 11,990 1.6 % 32 13,099 3.7 % Total NTM - first liens 675 754,484 99.3 % 387 345,483 98.5 % Green Loans (HELOC) - second liens 16 4,681 0.6 % 19 4,979 1.4 % Interest-only - second liens 1 113 0.1 % 1 113 0.1 % Total NTM - second liens 17 4,794 0.7 % 20 5,092 1.5 % Total NTM loans 692 $ 759,278 100.0 % 407 $ 350,575 100.0 % Total gross loan portfolio $ 4,730,077 $ 3,949,122 % of NTM to total gross loan portfolio 16.1 % 8.9 % </t>
  </si>
  <si>
    <t>Risk Categories for Loans and Leases</t>
  </si>
  <si>
    <t>The following table presents the Company’s NTM Green Loans first lien portfolio at September 30, 2015 by FICO scores that were obtained during the quarter ended June 30, 2015, comparing to the FICO scores for those same loans that were obtained during the quarter ended December 31, 2014: September 30, 2015 By FICO Scores Obtained During the Quarter Ended June 30, 2015 By FICO Scores Obtained During the Quarter Ended December 31, 2014 Change Count Amount Percent Count Amount Percent Count Amount Percent ($ in thousands) FICO Score 800+ 23 $ 15,178 13.5 % 28 $ 19,338 17.3 % (5 ) $ (4,160 ) (3.8 )% 700-799 69 54,896 49.0 % 65 47,770 42.5 % 4 7,126 6.5 % 600-699 25 18,198 16.2 % 26 27,575 24.6 % (1 ) (9,377 ) (8.4 )% &lt;600 7 7,815 7.0 % 8 11,836 10.6 % (1 ) (4,021 ) (3.6 )% No FICO 11 15,987 14.3 % 8 5,555 5.0 % 3 10,432 9.3 % Totals 135 $ 112,074 100.0 % 135 $ 112,074 100.0 % — $ — — % The table below presents the Company’s single family residential NTM first lien portfolio by loan-to-value ratio (LTV) as of the dates indicated: Green Interest Only Negative Amortization Total Count Amount Percent Count Amount Percent Count Amount Percent Count Amount Percent ($ in thousands) LTV’s (1) September 30, 2015 &lt; 61% 57 $ 32,541 29.0 % 129 $ 195,272 31.0 % 17 $ 5,330 44.5 % 203 $ 233,143 30.8 % 61-80% 43 39,210 35.0 % 292 402,223 63.8 % 10 5,683 47.4 % 345 447,116 59.3 % 81-100% 19 16,839 15.0 % 33 15,241 2.4 % 4 977 8.1 % 56 33,057 4.4 % &gt; 100% 16 23,484 21.0 % 55 17,684 2.8 % — — — % 71 41,168 5.5 % Total 135 $ 112,074 100.0 % 509 $ 630,420 100.0 % 31 $ 11,990 100.0 % 675 $ 754,484 100.0 % December 31, 2014 &lt; 61% 77 $ 58,856 47.8 % 60 $ 93,254 44.7 % 15 $ 6,023 46.0 % 152 $ 158,133 45.8 % 61-80% 45 46,177 37.5 % 54 81,472 38.9 % 12 5,901 45.0 % 111 133,550 38.6 % 81-100% 18 11,846 9.6 % 33 14,927 7.1 % 4 781 6.0 % 55 27,554 8.0 % &gt; 100% 8 6,298 5.1 % 60 19,554 9.3 % 1 394 3.0 % 69 26,246 7.6 % Total 148 $ 123,177 100.0 % 207 $ 209,207 100.0 % 32 $ 13,099 100.0 % 387 $ 345,483 100.0 % (1) LTV represents estimated current loan to value ratio, determined by dividing current unpaid principal balance by latest estimated property value received per the Company policy. The following table presents the risk categories for loans and leases as of September 30, 2015 : September 30, 2015 Pass Special Mention Substandard Doubtful Not-Rated Total (In thousands) NTM loans: Single family residential mortgage $ 627,232 $ 11,634 $ 3,544 $ — $ — $ 642,410 Green Loans (HELOC) - first liens 94,549 2,329 15,196 — — 112,074 Green Loans (HELOC) - second liens 4,681 — — — — 4,681 Other consumer 113 — — — — 113 Total NTM loans 726,575 13,963 18,740 — — 759,278 Traditional loans and leases: Commercial: Commercial and industrial 803,562 3,188 15,484 — — 822,234 Commercial real estate 666,013 6,282 8,077 — — 680,372 Multi-family 819,118 1,029 3,268 — — 823,415 SBA 48,956 — 906 — — 49,862 Construction 39,475 — — — — 39,475 Lease financing 161,619 — 561 324 — 162,504 Consumer: Single family residential mortgage 862,454 13,477 24,547 — — 900,478 Other consumer 119,620 151 131 — — 119,902 Total traditional loans and leases 3,520,817 24,127 52,974 324 — 3,598,242 PCI loans: Commercial: Commercial and industrial 67 — 389 — — 456 Commercial real estate 5,645 527 4,318 — — 10,490 SBA 999 — 2,124 — — 3,123 Consumer: Single family residential mortgage — — 141 — 358,347 358,488 Total PCI loans 6,711 527 6,972 — 358,347 372,557 Total $ 4,254,103 $ 38,617 $ 78,686 $ 324 $ 358,347 $ 4,730,077 The following table presents the risk categories for loans and leases as of December 31, 2014 : December 31, 2014 Pass Special Mention Substandard Doubtful Not-Rated Total (In thousands) NTM loans: Single family residential mortgage $ 219,747 $ 279 $ 2,280 $ — $ — $ 222,306 Green Loans (HELOC) - first liens 104,640 399 18,138 — — 123,177 Green Loans (HELOC) - second liens 4,770 — 209 — — 4,979 Other consumer 113 — — — — 113 Total NTM loans 329,270 678 20,627 — — 350,575 Traditional loans and leases: Commercial: Commercial and industrial 477,319 117 12,330 — — 489,766 Commercial real estate 943,645 14,281 30,404 — — 988,330 Multi-family 932,438 6,684 16,561 — — 955,683 SBA 32,171 — 827 — — 32,998 Construction 42,198 — — — — 42,198 Lease financing 85,613 36 100 — — 85,749 Consumer: Single family residential mortgage 569,871 10,395 14,834 — — 595,100 Other consumer 161,701 85 40 — — 161,826 Total traditional loans and leases 3,244,956 31,598 75,096 — — 3,351,650 PCI loans: Commercial: Commercial and industrial 104 — 1,030 — — 1,134 Commercial real estate 6,676 985 3,866 — — 11,527 SBA 677 351 2,129 — — 3,157 Consumer: Single family residential mortgage — — 268 — 230,811 231,079 Total PCI loans 7,457 1,336 7,293 — 230,811 246,897 Total $ 3,581,683 $ 33,612 $ 103,016 $ — $ 230,811 $ 3,949,122</t>
  </si>
  <si>
    <t>Allowance for Loan and Lease Losses and Recorded Investment, Excluding Accrued Interest, in Loans</t>
  </si>
  <si>
    <t>The following table presents a summary of activity in the allowance for loan and lease losses for the periods indicated: Three Months Ended September 30, Nine Months Ended September 30, 2015 2014 2015 2014 (In thousands) Balance at beginning of period $ 34,787 $ 22,627 $ 29,480 $ 18,805 Loans and leases charged off (788 ) (312 ) (1,224 ) (898 ) Recoveries of loans and leases previously charged off 40 96 309 1,172 Transfer of loans from (to) held-for-sale — 92 — (613 ) Provision for loan and lease losses 735 2,780 6,209 6,817 Balance at end of period $ 34,774 $ 25,283 $ 34,774 $ 25,283 The following table presents the activity and balance in the allowance for loan and lease losses and the recorded investment, excluding accrued interest, in loans and leases by portfolio segment and is based on the impairment method as of or for the three and nine months ended September 30, 2015 : Commercial and Industrial Commercial Real Estate Multi- family SBA Construction Lease Financing Single Family Residential Mortgage Other Consumer Unallocated Total (In thousands) Allowance for loan and lease losses: Balance at June 30, 2015 $ 6,884 $ 4,445 $ 3,680 $ 674 $ 579 $ 1,646 $ 12,950 $ 1,686 $ 2,243 $ 34,787 Charge-offs — — — (29 ) — (759 ) — — — (788 ) Recoveries — — — 40 — — — — — 40 Provision (904 ) (526 ) 2,030 (70 ) 612 1,196 1,051 (411 ) (2,243 ) 735 Balance at September 30, 2015 $ 5,980 $ 3,919 $ 5,710 $ 615 $ 1,191 $ 2,083 $ 14,001 $ 1,275 $ — $ 34,774 Balance at December 31, 2014 $ 6,910 $ 3,840 $ 7,179 $ 335 $ 846 $ 873 $ 7,192 $ 2,305 $ — $ 29,480 Charge-offs (33 ) (259 ) — (84 ) — (848 ) — — — (1,224 ) Recoveries 8 132 3 153 — — — 13 — 309 Provision (905 ) 206 (1,472 ) 211 345 2,058 6,809 (1,043 ) — 6,209 Balance at September 30, 2015 $ 5,980 $ 3,919 $ 5,710 $ 615 $ 1,191 $ 2,083 $ 14,001 $ 1,275 $ — $ 34,774 Individually evaluated for impairment $ 76 $ — $ — $ — $ — $ — $ 436 $ — $ — $ 512 Collectively evaluated for impairment 5,846 3,807 5,710 596 1,191 2,083 13,548 1,275 — 34,056 Acquired with deteriorated credit quality 58 112 — 19 — — 17 — — 206 Total ending allowance balance $ 5,980 $ 3,919 $ 5,710 $ 615 $ 1,191 $ 2,083 $ 14,001 $ 1,275 $ — $ 34,774 Loans: Individually evaluated for impairment $ 5,980 $ 333 $ — $ 8 $ — $ — $ 25,837 $ 554 $ — $ 32,712 Collectively evaluated for impairment 816,254 680,039 823,415 49,854 39,475 162,504 1,629,125 124,142 — 4,324,808 Acquired with deteriorated credit quality 456 10,490 — 3,123 — — 358,488 — — 372,557 Total ending loan balances $ 822,690 $ 690,862 $ 823,415 $ 52,985 $ 39,475 $ 162,504 $ 2,013,450 $ 124,696 $ — $ 4,730,077 The increase in ALLL on single family residential (SFR) mortgage loans for the nine months ended September 30, 2015 was mainly due to SFR mortgage loans transferred from held for sale of $476.9 million in the second quarter of 2015. The following table presents the activity and balance in the allowance for loan and lease losses and the recorded investment, excluding accrued interest, in loans and leases by portfolio segment and is based on the impairment method as of or for the three and nine months ended September 30, 2014 : Commercial and Industrial Commercial Real Estate Multi- family SBA Construction Lease Financing Single Family Residential Mortgage Other Consumer Unallocated Total (In thousands) Allowance for loan and lease losses: Balance at June 30, 2014 $ 3,007 $ 5,615 $ 3,408 $ 261 $ 1,245 $ 730 $ 7,289 $ 1,072 $ — $ 22,627 Charge-offs — (65 ) — — — (227 ) (18 ) (2 ) — (312 ) Recoveries — 88 — 7 — — — 1 — 96 Transfer of loans to held-for-sale — — — — — — 92 — — 92 Provision 1,878 (1,767 ) 2,676 44 (762 ) 233 (463 ) 941 — 2,780 Balance at September 30, 2014 $ 4,885 $ 3,871 $ 6,084 $ 312 $ 483 $ 736 $ 6,900 $ 2,012 $ — $ 25,283 Balance at December 31, 2013 $ 1,822 $ 5,484 $ 2,566 $ 235 $ 244 $ 428 $ 7,044 $ 532 $ 450 $ 18,805 Charge-offs — (65 ) (3 ) (17 ) — (227 ) (375 ) (211 ) — (898 ) Recoveries 53 843 — 273 — — — 3 — 1,172 Transfer of loans to held-for-sale — — — — — — (613 ) — — (613 ) Provision 3,010 (2,391 ) 3,521 (179 ) 239 535 844 1,688 (450 ) 6,817 Balance at September 30, 2014 $ 4,885 $ 3,871 $ 6,084 $ 312 $ 483 $ 736 $ 6,900 $ 2,012 $ — $ 25,283 Individually evaluated for impairment $ 7 $ — $ 80 $ — $ — $ — $ 437 $ — $ — $ 524 Collectively evaluated for impairment 4,878 3,871 6,004 312 483 736 6,463 2,012 — 24,759 Acquired with deteriorated credit quality — — — — — — — — — — Total ending allowance balance $ 4,885 $ 3,871 $ 6,084 $ 312 $ 483 $ 736 $ 6,900 $ 2,012 $ — $ 25,283 Loans: Individually evaluated for impairment $ 7,333 $ 3,572 $ 1,622 $ 6 $ — $ — $ 23,119 $ 1,382 $ — $ 37,034 Collectively evaluated for impairment 357,803 506,679 365,742 22,517 25,997 72,027 931,462 139,906 — 2,422,133 Acquired with deteriorated credit quality 1,280 11,616 — 3,206 — — 236,440 359 — 252,901 Total ending loan balances $ 366,416 $ 521,867 $ 367,364 $ 25,729 $ 25,997 $ 72,027 $ 1,191,021 $ 141,647 $ — $ 2,712,068</t>
  </si>
  <si>
    <t>Loans and Leases Individually Evaluated for Impairment by Class of Loans and Leases</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September 30, 2015 December 31, 2014 Unpaid Principal Balance Recorded Investment Allowance for Loan and Lease Losses Unpaid Principal Balance Recorded Investment Allowance for Loan and Lease Losses (In thousands) With no related allowance recorded: Commercial: Commercial and industrial $ 4,899 $ 4,824 $ — $ 4,803 $ 4,708 $ — Commercial real estate 1,210 333 — 1,910 1,017 — Multi-family — — — 1,747 1,594 — SBA 21 8 — 24 6 — Consumer: Single family residential mortgage 23,291 21,861 — 15,729 15,131 — Other consumer 554 554 — 507 503 — With an allowance recorded: Commercial: Commercial and industrial 1,154 1,156 76 4,310 4,313 788 Consumer: Single family residential mortgage 3,963 3,976 436 6,422 6,206 500 Total $ 35,092 $ 32,712 $ 512 $ 35,452 $ 33,478 $ 1,288 The following table presents information on impaired loans and leases, disaggregated by class, for the periods indicated: Three Months Ended Nine Months Ended Average Recorded Investment Interest Income Recognized Cash Basis Interest Recognized Average Recorded Investment Interest Income Recognized Cash Basis Interest Recognized (In thousands) September 30, 2015 Commercial: Commercial and industrial $ 6,379 $ 60 $ 64 $ 6,592 $ 247 $ 258 Commercial real estate 343 10 10 363 27 27 Multi-family — — — 527 13 15 SBA 8 — — 8 — — Consumer: Single family residential mortgage 26,028 317 315 24,668 706 701 Other consumer 554 4 4 381 8 9 Total $ 33,312 $ 391 $ 393 $ 32,539 $ 1,001 $ 1,010 September 30, 2014 Commercial: Commercial and industrial $ 7,295 $ 31 $ 56 $ 2,432 $ 31 $ 56 Commercial real estate 3,595 44 51 3,476 93 108 Multi-family 1,637 12 12 1,668 25 25 SBA 6 — — 2 — — Consumer: Single family residential mortgage 23,201 182 194 14,580 247 259 Other consumer 1,393 22 22 606 23 23 Total $ 37,127 $ 291 $ 335 $ 22,764 $ 419 $ 471</t>
  </si>
  <si>
    <t>Composition of Nonaccrual Loans and Leases</t>
  </si>
  <si>
    <t>The following table presents nonaccrual loans and leases, and loans past due 90 days or more and still accruing as of the dates indicated: September 30, 2015 December 31, 2014 NTM Loans Traditional Loans and Leases Total NTM Traditional Total (In thousands) Loans past due 90 days or more and still accruing $ — $ — $ — $ — $ — $ — Nonaccrual loans and leases: The Company maintains specific allowances for these loans of $0 in 2015 and $478 in 2014 13,871 31,317 45,188 14,592 23,789 38,381 The following table presents the composition of nonaccrual loans and leases as of the dates indicated: September 30, 2015 December 31, 2014 NTM Traditional Total NTM Traditional Total (In thousands) Commercial: Commercial and industrial $ — $ 5,060 $ 5,060 $ — $ 7,143 $ 7,143 Commercial real estate — 1,315 1,315 — 1,017 1,017 Multi-family — 657 657 — 1,834 1,834 SBA — 448 448 — 285 285 Construction — — — — — — Lease financing — 984 984 — 100 100 Consumer: Single family residential mortgage 3,713 22,721 26,434 2,049 13,370 15,419 Green Loans (HELOC) - first liens 10,158 — 10,158 12,334 — 12,334 Green Loans (HELOC) - second liens — — — 209 — 209 Other consumer — 132 132 — 40 40 Total nonaccrual loans and leases $ 13,871 $ 31,317 $ 45,188 $ 14,592 $ 23,789 $ 38,381</t>
  </si>
  <si>
    <t>Aging of Recorded Investment in Past Due Loans and Leases</t>
  </si>
  <si>
    <t>The following table presents the aging of the recorded investment in past due loans and leases as of September 30, 2015 , excluding accrued interest receivable (which is not considered to be material), by class of loans and leases: September 30, 2015 30 - 59 Days Past Due 60 - 89 Days Past Due Greater than 89 Days Past due Total Past Due Current Total (In thousands) NTM loans: Single family residential mortgage $ 6,776 $ 78 $ 3,713 $ 10,567 $ 631,843 $ 642,410 Green Loans (HELOC) - first liens 932 — — 932 111,142 112,074 Green Loans (HELOC) - second liens — — — — 4,681 4,681 Other consumer — — — — 113 113 Total NTM loans 7,708 78 3,713 11,499 747,779 759,278 Traditional loans and leases: Commercial: Commercial and industrial 282 5 1,083 1,370 820,864 822,234 Commercial real estate — — 642 642 679,730 680,372 Multi-family — 440 — 440 822,975 823,415 SBA 166 29 194 389 49,473 49,862 Construction — — — — 39,475 39,475 Lease financing 5,457 941 984 7,382 155,122 162,504 Consumer: Single family residential mortgage 28,045 5,363 16,962 50,370 850,108 900,478 Other consumer 36 — 147 183 119,719 119,902 Total traditional loans and leases 33,986 6,778 20,012 60,776 3,537,466 3,598,242 PCI loans Commercial: Commercial and industrial — — 182 182 274 456 Commercial real estate — — 691 691 9,799 10,490 SBA 360 — 805 1,165 1,958 3,123 Consumer: Single family residential mortgage 11,417 5,816 4,545 21,778 336,710 358,488 Total PCI loans 11,777 5,816 6,223 23,816 348,741 372,557 Total $ 53,471 $ 12,672 $ 29,948 $ 96,091 $ 4,633,986 $ 4,730,077 The following table presents the aging of the recorded investment in past due loans and leases as of December 31, 2014 , excluding accrued interest receivable (which is not considered to be material), by class of loans and leases: December 31, 2014 30 - 59 Days Past Due 60 - 89 Days Past Due Greater than 89 Days Past due Total Past Due Current Total (In thousands) NTM loans: Single family residential mortgage $ 1,415 $ 165 $ 2,049 $ 3,629 $ 218,677 $ 222,306 Green Loans (HELOC) - first liens 8,853 — 437 9,290 113,887 123,177 Green Loans (HELOC) - second liens 294 — 209 503 4,476 4,979 Other consumer — — — — 113 113 Total NTM loans 10,562 165 2,695 13,422 337,153 350,575 Traditional loans and leases: Commercial: Commercial and industrial 79 37 3,370 3,486 486,280 489,766 Commercial real estate 2,237 — — 2,237 986,093 988,330 Multi-family 1,072 208 — 1,280 954,403 955,683 SBA 82 — 254 336 32,662 32,998 Construction — — — — 42,198 42,198 Lease financing 1,055 36 100 1,191 84,558 85,749 Consumer: Single family residential mortgage 17,185 7,878 10,411 35,474 559,626 595,100 Other consumer 9 89 5 103 161,723 161,826 Total traditional loans and leases 21,719 8,248 14,140 44,107 3,307,543 3,351,650 PCI loans: Commercial: Commercial and industrial — — — — 1,134 1,134 Commercial real estate — — 951 951 10,576 11,527 SBA 878 — 300 1,178 1,979 3,157 Consumer: Single family residential mortgage 13,262 3,501 4,510 21,273 209,806 231,079 Total PCI loans 14,140 3,501 5,761 23,402 223,495 246,897 Total $ 46,421 $ 11,914 $ 22,596 $ 80,931 $ 3,868,191 $ 3,949,122</t>
  </si>
  <si>
    <t>Troubled Debt Restructurings</t>
  </si>
  <si>
    <t>For the nine months ended September 30, 2015 , there were 15 modifications through bankruptcy discharges. There was one modification through bankruptcy discharge for the three and nine months ended September 30, 2014 . The following table summarizes the pre-modification and post-modification balances of the new TDRs for the three and nine months ended September 30, 2015 : Three Months Ended Nine Months Ended Number of Loans Pre- Modification Outstanding Recorded Investment Post-Modification Outstanding Recorded Investment Number of Loans Pre-Modification Outstanding Recorded Investment Post-Modification Outstanding Recorded Investment ($ in thousands) September 30, 2015 Consumer: Single family residential mortgage 12 $ 4,258 $ 4,205 14 $ 5,688 $ 5,635 Other consumer 1 $ 261 $ 260 1 $ 261 $ 260 Total 13 $ 4,519 $ 4,465 15 $ 5,949 $ 5,895 September 30, 2014 Consumer: Single family residential mortgage 1 $ 236 $ 233 1 $ 236 $ 233 Total 1 $ 236 $ 233 1 $ 236 $ 233 For the three and nine months ended September 30, 2015 and 2014 , there were no loans and leases that were modified as TDRs during the past 12 months that had payment defaults during the periods. TDR loans and leases consist of the following as of the dates indicated: September 30, 2015 December 31, 2014 NTM Loans Traditional Loans Total NTM Loans Traditional Loans Total (In thousands) Commercial: Commercial real estate $ — $ — $ — $ — $ — $ — SBA — 8 8 — 6 6 Consumer: Single family residential mortgage 1,028 7,402 8,430 — 4,269 4,269 Green Loans (HELOC) - first liens 2,403 — 2,403 3,442 — 3,442 Green Loans (HELOC) - second liens 554 — 554 294 — 294 Total $ 3,985 $ 7,410 $ 11,395 $ 3,736 $ 4,275 $ 8,011</t>
  </si>
  <si>
    <t>Carrying Amount of Purchased Credit Impaired Loans and Leases</t>
  </si>
  <si>
    <t>The following table presents the outstanding balance and carrying amount of those loans and leases, which are sometimes collectively referred to as “PCI loans,” as of the dates indicated: September 30, 2015 December 31, 2014 Outstanding Balance Carrying Amount Outstanding Balance Carrying Amount (In thousands) Commercial: Commercial and industrial $ 549 $ 456 $ 1,767 $ 1,134 Commercial real estate 12,334 10,490 13,708 11,527 SBA 4,100 3,123 4,220 3,157 Consumer: Single family residential mortgage 396,855 358,488 283,067 231,079 Total $ 413,838 $ 372,557 $ 302,762 $ 246,897</t>
  </si>
  <si>
    <t>Accretable Yield, or Income Expected to be Collected</t>
  </si>
  <si>
    <t>The following table presents a summary of accretable yield, or income expected to be collected for the periods indicated: Three Months Ended September 30, Nine Months Ended September 30, 2015 2014 2015 2014 (In thousands) Balance at beginning of period $ 84,871 $ 126,842 $ 92,301 $ 126,336 New loans or leases purchased 30,066 — 36,397 — Accretion of income (5,745 ) (6,534 ) (15,761 ) (20,318 ) Changes in expected cash flows (134 ) (834 ) (287 ) 26,892 Disposals (12,307 ) (23,041 ) (15,899 ) (36,477 ) Balance at end of period $ 96,751 $ 96,433 $ 96,751 $ 96,433</t>
  </si>
  <si>
    <t>SERVICING RIGHTS (Tables)</t>
  </si>
  <si>
    <t>Servicing Rights</t>
  </si>
  <si>
    <t>The following table presents a composition of servicing rights as of the dates indicated: September 30, 2015 December 31, 2014 (In thousands) Mortgage servicing rights, at fair value $ 40,837 $ 19,082 SBA servicing rights, at cost 809 484 Total $ 41,646 $ 19,566</t>
  </si>
  <si>
    <t>Mortgage Servicing Rights Fair Value and Weighted Average Life</t>
  </si>
  <si>
    <t>The following table presents the key characteristics, inputs and economic assumptions used to estimate the fair value of the MSRs as of the dates indicated: September 30, 2015 December 31, 2014 ($ in thousands) Fair value of retained MSRs $ 40,837 $ 13,135 Discount rate 9.88 % 10.09 % Constant prepayment rate 12.09 % 13.22 % Weighted-average life 6.41 years 5.80 years</t>
  </si>
  <si>
    <t>Mortgage Servicing Rights</t>
  </si>
  <si>
    <t>The following table presents activity in the MSRs for the periods indicated: Three Months Ended September 30, Nine Months Ended September 30, 2015 2014 2015 2014 (In thousands) Balance at beginning of period $ 34,198 $ 9,816 $ 19,082 $ 13,535 Additions 12,143 7,735 36,034 18,871 Changes in fair value resulting from valuation inputs or assumptions (3,097 ) 110 (2,087 ) (1,240 ) Sales of servicing rights — (5,623 ) (5,862 ) (17,773 ) Other (2,407 ) (662 ) (6,330 ) (2,017 ) Balance at end of period $ 40,837 $ 11,376 $ 40,837 $ 11,376</t>
  </si>
  <si>
    <t>Small Business Administration Servicing Rights</t>
  </si>
  <si>
    <t>The following table presents activity in the SBA servicing rights for the periods indicated: Three Months Ended September 30, Nine Months Ended September 30, 2015 2014 2015 2014 (In thousands) Balance at beginning of period $ 744 $ 375 $ 484 $ 348 Additions 132 18 471 87 Amortization, including prepayments (67 ) (24 ) (146 ) (66 ) Balance at end of period $ 809 $ 369 $ 809 $ 369</t>
  </si>
  <si>
    <t>OTHER REAL ESTATE OWNED (Tables)</t>
  </si>
  <si>
    <t>Schedule of Real Estate Owned</t>
  </si>
  <si>
    <t>The following table presents the activity in other real estate owned for the periods indicated: Three Months Ended September 30, Nine Months Ended September 30, 2015 2014 2015 2014 (In thousands) Balance at beginning of period $ 50 $ 605 $ 423 $ — Additions — — 534 653 Sales and net direct write-downs — — (885 ) (48 ) Net change in valuation allowance (16 ) — (38 ) — Balance at end of period $ 34 $ 605 $ 34 $ 605</t>
  </si>
  <si>
    <t>Activities in Other Real Estate Owned Valuation Allowance</t>
  </si>
  <si>
    <t>The following table presents the activity in the other real estate owned valuation allowance for the periods indicated: Three Months Ended September 30, Nine Months Ended September 30, 2015 2014 2015 2014 (In thousands) Balance at beginning of period $ 54 $ — $ 32 $ — Additions 16 — 38 — Net direct write-downs and removals from sale — — — — Balance at end of period $ 70 $ — $ 70 $ —</t>
  </si>
  <si>
    <t>Expenses Related to Foreclosed Assets Included in Loan Servicing and Foreclosure Expenses</t>
  </si>
  <si>
    <t>The following table presents expenses related to foreclosed assets included in Loan Servicing and Foreclosure Expenses on the Consolidated Statements of Operations for the periods indicated: Three Months Ended September 30, Nine Months Ended September 30, 2015 2014 2015 2014 (In thousands) Net gain (loss) on sales $ — $ — $ 23 $ — Operating expenses, net of rental income — — — — Total $ — $ — $ 23 $ —</t>
  </si>
  <si>
    <t>GOODWILL AND OTHER INTANGIBLE ASSETS, NET (Tables)</t>
  </si>
  <si>
    <t>Schedule of Finite-Lived Intangible Assets</t>
  </si>
  <si>
    <t>The following table presents a summary of other intangible assets as of the dates indicated: Gross Carrying Value Accumulated Amortization Net Carrying Value (In thousands) September 30, 2015 Core deposit intangibles $ 30,904 $ 11,627 $ 19,277 Customer relationship intangible 670 223 447 Trade name intangibles 780 — 780 December 31, 2014 Core deposit intangibles $ 31,162 $ 7,237 $ 23,925 Customer relationship intangible 670 123 547 Trade name intangibles 780 — 780</t>
  </si>
  <si>
    <t>Schedule of Indefinite-Lived Intangible Assets</t>
  </si>
  <si>
    <t>Estimated Future Amortization Expense</t>
  </si>
  <si>
    <t>The following table presents estimated future amortization expenses as of September 30, 2015 : Remainder of 2015 2016 2017 2018 2019 and After Total (In thousands) Estimated future amortization expense $ 1,346 $ 4,946 $ 4,066 $ 3,205 $ 6,161 $ 19,724</t>
  </si>
  <si>
    <t>MORTGAGE BANKING ACTIVITIES (Tables)</t>
  </si>
  <si>
    <t>Summary of Activities in Reserve for Loss Reimbursements on Sold Loans</t>
  </si>
  <si>
    <t>The following table presents a summary of activity in the reserve for losses on repurchased loans for the periods indicated: Three Months Ended September 30, Nine Months Ended September 30, 2015 2014 2015 2014 (In thousands) Balance at beginning of period $ 9,411 $ 6,174 $ 8,303 $ 5,427 Provision for loan repurchases 716 1,556 3,617 3,094 Payments made for loss reimbursement on sold loans (1,029 ) (685 ) (2,822 ) (1,476 ) Balance at end of period $ 9,098 $ 7,045 $ 9,098 $ 7,045</t>
  </si>
  <si>
    <t>RISK MANAGEMENT AND DERIVATIVE INSTRUMENTS (Tables)</t>
  </si>
  <si>
    <t>Amount and Market Value of Mortgage Banking Derivatives</t>
  </si>
  <si>
    <t>The following table presents the amount and market value of derivative instruments included in the Consolidated Statements of Financial Condition as of the dates indicated. Note 3 contains further disclosures pertaining to the fair value of mortgage banking derivatives. September 30, 2015 December 31, 2014 Notional Amount Fair Value Notional Amount Fair Value (In thousands) Included in assets: Interest rate lock commitments $ 305,769 $ 9,721 $ 179,923 $ 5,750 Mandatory forward commitments — — 25,735 629 Interest rate swap 25,000 27 — — Total included in assets $ 330,769 $ 9,748 $ 205,658 $ 6,379 Included in liabilities: Interest rate lock commitments $ 3,455 $ 108 $ 10,075 $ 197 Mandatory forward commitments 517,000 4,820 364,829 2,803 Interest rate swap 50,000 945 50,000 235 Total included in liabilities $ 570,455 $ 5,873 $ 424,904 $ 3,235</t>
  </si>
  <si>
    <t>STOCK COMPENSATION PLANS (Tables)</t>
  </si>
  <si>
    <t>Unrecognized Share-Based Compensation Expense</t>
  </si>
  <si>
    <t>The following table presents unrecognized share-based compensation expense as of September 30, 2015 : Unrecognized Expense Average Expected Recognition Period ($ in thousands) Stock option awards $ 890 2.8 years Restricted stock awards and restricted stock units 11,521 2.7 years Total $ 12,411 2.7 years</t>
  </si>
  <si>
    <t>Option Activity</t>
  </si>
  <si>
    <t>The following table represents stock option activity as of and for the three months ended September 30, 2015 : Number of Shares Weighted- Average Exercise Price per Share Weighted- Average Remaining Contract Term Aggregated Intrinsic Value (In thousands) Outstanding at beginning of period 780,516 $ 12.75 7.5 years $ 935 Granted 33,696 $ 13.75 9.8 years $ — Exercised — $ — 0.0 years $ — Forfeited (10,000 ) $ 12.03 8.9 years $ — Outstanding at end of period 804,212 $ 12.80 7.6 years $ 180 Exercisable at end of period 355,033 $ 12.61 6.6 years $ 104 The following table represents stock option activity as of and for the nine months ended September 30, 2015 : Number of Shares Weighted- Average Exercise Price per Share Weighted- Average Remaining Contract Term Aggregated Intrinsic Value (In thousands) Outstanding at beginning of period 879,070 $ 12.67 7.3 years $ 32 Granted 33,696 $ 13.75 9.8 years $ — Exercised (40,000 ) $ 11.60 5.2 years $ — Forfeited (68,554 ) $ 12.27 5.7 years $ — Outstanding at end of period 804,212 $ 12.80 7.6 years $ 180 Exercisable at end of period 355,033 $ 12.61 6.6 years $ 104</t>
  </si>
  <si>
    <t>Nonvested Share</t>
  </si>
  <si>
    <t>The following table represents changes in unvested stock options and related information as of and for the three and nine months ended September 30, 2015 : Three Months Ended September 30, 2015 Nine Months Ended September 30, 2015 Number Weighted- Number Weighted- Outstanding at beginning of period 477,677 $ 12.78 552,672 $ 12.74 Granted 33,696 $ 13.75 33,696 $ 13.75 Vested (52,194 ) $ 12.14 (127,189 ) $ 12.33 Forfeited (10,000 ) $ 12.03 (10,000 ) $ 12.03 Outstanding at end of period 449,179 $ 12.94 449,179 $ 12.94</t>
  </si>
  <si>
    <t>Restricted Stock and Restricted Stock Units Activity</t>
  </si>
  <si>
    <t>The following table represents unvested restricted stock awards and restricted stock units activity as of and for the three and nine months ended September 30, 2015 : Three Months Ended September 30, 2015 Nine Months Ended September 30, 2015 Number of Shares Weighted- Average Price per Share Number of Weighted- Outstanding at beginning of period 1,592,930 $ 12.38 1,287,302 $ 12.53 Granted 87,877 $ 13.75 754,858 $ 12.33 Vested (78,026 ) $ 13.14 (364,255 ) $ 12.65 Forfeited (95,880 ) $ 12.06 (171,004 ) $ 12.16 Outstanding at end of period 1,506,901 $ 12.44 1,506,901 $ 12.44</t>
  </si>
  <si>
    <t>Summary of all Outstanding SARs</t>
  </si>
  <si>
    <t>The following table represents a summary of all outstanding SARs (Initial SAR and Additional SARs, together the SARs): Initial Additional SAR SAR I (1) II (2) III (3) IV (4) V (5) VI (6) VII (7) VIII (8) Grant Date 8/21/2012 6/21/2013 7/1/2013 7/2/2013 12/10/2013 5/21/2014 5/21/2014 11/7/2014 9/30/2015 Number of shares 500,000 150,933 88,366 15,275 70,877 252,023 266,349 216,334 2,973 Base price per share $ 12.12 $ 13.06 $ 13.60 $ 13.55 $ 12.83 $ 10.09 $ 10.09 $ 11.62 $ 12.27 Grant date fair value per share $ 2.77 $ 2.38 $ 2.17 $ 2.19 $ 2.47 $ 1.65 $ 2.22 $ 1.84 $ 1.72 (1) Issued due to the Company’s common stock issuance for an underwritten public offering completed on June 21, 2013. (2) Issued due to the Company’s common stock issuance in connection with the PBOC acquisition completed on July 1, 2013. (3) Issued due to the Company’s common stock issuance for the exercise of over-allotment option granted to the underwriters of the Company’s public common stock offering initially completed on June 21, 2013. (4) Issued due to the Company’s common stock issuance in a private placement completed on December 10, 2013. (5) Issued due to the Company’s common stock issuance for an underwritten public offering completed on May 21, 2014. (6) The Additional SAR VI originally related to 300,219 shares of common stock with a scheduled vesting of May 21, 2017 , as described above. As a result of the settlements of portions of the Purchase Contacts, the Additional SAR VI accelerated in vesting with respect to 230,391 shares and 33,870 shares were forfeited as of September 30, 2015 . A portion of Additional SAR VI that has accelerated in vesting has the same terms and conditions as the Initial SAR. (7) Issued due to the Company's common stock issuance completed on November 7, 2014. (8) Issued due to the Company's common stock issuance for the exercise of warrants on August 3, 2015.</t>
  </si>
  <si>
    <t>STOCKHOLDERS' EQUITY (Tables)</t>
  </si>
  <si>
    <t>Changes to Accumulate Other Comprehensive Income by Components</t>
  </si>
  <si>
    <t>The following table presents changes to AOCI for the periods indicated: Three Months Ended Nine Months Ended Available for Sale Cash Flow Hedge Total Available for Sale Cash Flow Hedge Total (In thousands) September 30, 2015 Unrealized gain (loss) Balance at beginning of period $ 456 $ 96 $ 552 $ 509 $ (136 ) $ 373 Unrealized gain (loss) arising during the period 3,697 (1,084 ) 3,697 3,607 (683 ) 3,607 Reclassification adjustment from other comprehensive income (1,750 ) 918 (1,846 ) (1,748 ) 918 (1,612 ) Tax effect of current period changes (818 ) 70 (818 ) (783 ) (99 ) (783 ) Total changes, net of taxes 1,129 (96 ) 1,033 1,076 136 1,212 Balance at end of period $ 1,585 $ — $ 1,585 $ 1,585 $ — $ 1,585 September 30, 2014 Unrealized gain (loss) Balance at beginning of period $ 774 $ (283 ) $ 491 $ (826 ) $ 226 $ (600 ) Unrealized gain (loss) arising during the period (980 ) 388 (592 ) 1,142 (121 ) 1,021 Reclassification adjustment from other comprehensive income — — — (522 ) — (522 ) Tax effect of current period changes — — — — — — Total changes, net of taxes (980 ) 388 (592 ) 620 (121 ) 499 Balance at end of period $ (206 ) $ 105 $ (101 ) $ (206 ) $ 105 $ (101 )</t>
  </si>
  <si>
    <t>REGULATORY CAPITAL MATTERS (Tables)</t>
  </si>
  <si>
    <t>Schedule of Compliance with Regulatory Capital Requirements under Banking Regulations</t>
  </si>
  <si>
    <t>The following table presents the regulatory capital amounts and ratios for the Company and the Bank as of dates indicated: Amount Ratio Minimum Capital Requirement Ratio Minimum Required to Be Well Capitalized Under Prompt Corrective Action Provisions Ratio ($ in thousands) September 30, 2015 Banc of California, Inc. Total risk-based capital ratio $ 619,804 12.56 % $ 394,626 8.00 % N/A N/A Tier 1 risk-based capital ratio 594,795 12.06 % 295,969 6.00 % N/A N/A Common equity tier 1 capital ratio 404,131 8.19 % 221,977 4.50 % N/A N/A Tier 1 leverage ratio 594,795 8.97 % 265,377 4.00 % N/A N/A Banc of California, NA Total risk-based capital ratio $ 734,134 14.93 % $ 393,421 8.00 % $ 491,776 10.00 % Tier 1 risk-based capital ratio 697,624 14.19 % 295,066 6.00 % 393,421 8.00 % Common equity tier 1 capital ratio 697,624 14.19 % 221,299 4.50 % 319,654 6.50 % Tier 1 leverage ratio 697,624 10.53 % 265,049 4.00 % 331,312 5.00 % December 31, 2014 Banc of California, Inc. Total risk-based capital ratio $ 473,656 11.28 % $ 335,829 8.00 % N/A N/A Tier 1 risk-based capital ratio 442,307 10.54 % 167,914 4.00 % N/A N/A Tier 1 leverage ratio 442,307 8.57 % 206,502 4.00 % N/A N/A Banc of California, NA Total risk-based capital ratio $ 503,727 12.04 % $ 334,834 8.00 % $ 418,543 10.00 % Tier 1 risk-based capital ratio 472,378 11.29 % 167,417 4.00 % 251,126 6.00 % Tier 1 leverage ratio 472,378 9.17 % 206,095 4.00 % 257,619 5.00 %</t>
  </si>
  <si>
    <t>EARNINGS PER COMMON SHARE (Tables)</t>
  </si>
  <si>
    <t>Basic and Diluted Earnings Per Common Share</t>
  </si>
  <si>
    <t>Computations for basic and diluted EPS are provided below. Three Months Ended Nine Months Ended Common Stock Class B Common Stock Total Common Stock Class B Common Stock Total ($ in thousands, except per share data) September 30, 2015 Basic: Net income $ 14,536 $ — $ 14,536 $ 43,018 $ 16 $ 43,034 Less: income allocated to participating securities (260 ) — (260 ) (872 ) — (872 ) Less: participating securities dividends (182 ) — (182 ) (528 ) — (528 ) Less: preferred stock dividends (3,040 ) — (3,040 ) (6,790 ) (3 ) (6,793 ) Net income allocated to common stockholders $ 11,054 $ — $ 11,054 $ 34,828 $ 13 $ 34,841 Weighted average common shares outstanding 38,122,150 — 38,122,150 36,762,753 13,922 36,776,675 Basic earnings per common share $ 0.29 $ 0.29 $ 0.29 $ 0.95 $ 0.95 $ 0.95 Diluted: Net income allocated to common stockholders $ 11,054 $ — $ 11,054 $ 34,828 $ 13 $ 34,841 Additional income allocation for class B dilutive shares (119 ) 119 — (355 ) 355 — Adjusted net income allocated to common stockholders $ 10,935 $ 119 $ 11,054 $ 34,473 $ 368 $ 34,841 Weighted average common shares outstanding for basic earnings per common share 38,122,150 — 38,122,150 36,762,753 13,922 36,776,675 Add: Dilutive effects of restricted stock units 133,216 — 133,216 141,105 — 141,105 Add: Dilutive effects of purchase contracts — — — — — — Add: Dilutive effects of stock options 32,117 — 32,117 17,499 — 17,499 Add: Dilutive effects of warrants — 409,011 409,011 — 373,883 373,883 Average shares and dilutive common shares 38,287,483 409,011 38,696,494 36,921,357 387,805 37,309,162 Diluted earnings per common share $ 0.29 $ 0.29 $ 0.29 $ 0.93 $ 0.95 $ 0.93 September 30, 2014 Basic: Net income $ 11,039 $ 208 $ 11,247 $ 19,638 $ 457 $ 20,095 Less: income allocated to participating securities (217 ) (4 ) (221 ) (280 ) (6 ) (286 ) Less: participating securities dividends (136 ) (3 ) (139 ) (365 ) (8 ) (373 ) Less: preferred stock dividends (893 ) (17 ) (910 ) (2,668 ) (62 ) (2,730 ) Net income allocated to common stockholders $ 9,793 $ 184 $ 9,977 $ 16,325 $ 381 $ 16,706 Weighted average common shares outstanding 31,968,316 602,783 32,571,099 25,649,940 596,316 26,246,256 Basic earnings per common share $ 0.31 $ 0.31 $ 0.31 $ 0.64 $ 0.64 $ 0.64 Diluted: Net income allocated to common stockholders $ 9,793 $ 184 $ 9,977 $ 16,325 $ 381 $ 16,706 Additional income allocation for class B dilutive shares $ (32 ) $ 32 $ — $ (89 ) $ 89 $ — Adjusted net income allocated to common stockholders $ 9,761 $ 216 $ 9,977 $ 16,236 $ 470 $ 16,706 Weighted average common shares outstanding for basic earnings per common share 31,968,316 602,783 32,571,099 25,649,940 596,316 26,246,256 Add: Dilutive effects of restricted stock units 17,604 — 17,604 33,865 — 33,865 Add: Dilutive effects of purchase contracts — — — — — — Add: Dilutive effects of stock options 5,945 — 5,945 12,221 — 12,221 Add: Dilutive effects of warrants — 95,088 95,088 — 137,521 137,521 Average shares and dilutive common shares 31,991,865 697,871 32,689,736 25,696,026 733,837 26,429,863 Diluted earnings per common share $ 0.31 $ 0.31 $ 0.31 $ 0.63 $ 0.64 $ 0.63</t>
  </si>
  <si>
    <t>OFF-BALANCE SHEET COMMITMENTS AND OTHER RELATED ACTIVITIES (Tables)</t>
  </si>
  <si>
    <t>Contractual Amount of Financial Instruments with Off-Balance-Sheet Risk</t>
  </si>
  <si>
    <t>The contractual amount of financial instruments with off-balance-sheet risk was as follows for the dates indicated: September 30, 2015 December 31, 2014 Fixed Rate Variable Rate Fixed Rate Variable Rate (In thousands) Commitments to extend credit $ 69,279 $ 66,222 $ 87,517 $ 82,818 Unused lines of credit 17,929 405,106 20,631 295,626 Letters of credit 760 9,862 825 10,411</t>
  </si>
  <si>
    <t>Segment Reporting (Tables)</t>
  </si>
  <si>
    <t>Schedule of Segment Reporting Information, by Segment</t>
  </si>
  <si>
    <t>The following table represents the operating segments’ financial results and other key financial measures as of or for the three months ended September 30, 2015 and 2014 : As of or For the Three Months Ended Commercial Banking Mortgage Banking Financial Advisory and Asset Management Corporate/ Other Inter-segment Elimination Consolidated (In thousands) September 30, 2015 Net interest income $ 55,911 $ 3,606 $ — $ (3,967 ) $ — $ 55,550 Provision for loan and lease losses 735 — — — — 735 Noninterest income 14,669 33,843 3,072 — (857 ) 50,727 Noninterest expense 46,198 30,538 2,148 3,716 (857 ) 81,743 Income (loss) before income taxes $ 23,647 $ 6,911 $ 924 $ (7,683 ) $ — $ 23,799 Total assets $ 6,822,439 $ 418,877 $ 8,670 $ 175,173 $ (168,349 ) $ 7,256,810 September 30, 2014 Net interest income $ 37,801 $ 2,498 $ — $ (2,113 ) $ — $ 38,186 Provision for loan and lease losses 2,780 — — — — 2,780 Noninterest income 13,048 27,586 4,986 130 (1,652 ) 44,098 Noninterest expense 38,701 24,904 2,087 3,314 (1,652 ) 67,354 Income (loss) before income taxes $ 9,368 $ 5,180 $ 2,899 $ (5,297 ) $ — $ 12,150 Total assets $ 4,265,503 $ 271,700 $ 8,296 $ 66,585 $ (74,258 ) $ 4,537,826 The following table represents the operating segments’ financial results and other key financial measures as of or for the nine months ended September 30, 2015 and 2014 : As of or For the Nine Months Ended Commercial Banking Mortgage Banking Financial Advisory and Asset Management Corporate/ Other Inter-segment Elimination Consolidated (In thousands) September 30, 2015 Net interest income $ 162,352 $ 9,593 $ — $ (10,294 ) $ — $ 161,651 Provision for loan and lease losses 6,209 — — — — 6,209 Noninterest income 44,013 111,461 11,590 — (3,664 ) 163,400 Noninterest expense 136,925 94,218 8,160 9,903 (3,664 ) 245,542 Income (loss) before income taxes $ 63,231 $ 26,836 $ 3,430 $ (20,197 ) $ — $ 73,300 Total assets $ 6,822,439 $ 418,877 $ 8,670 $ 175,173 $ (168,349 ) $ 7,256,810 September 30, 2014 Net interest income $ 108,184 $ 6,181 $ — $ (5,419 ) $ — $ 108,946 Provision for loan and lease losses 6,817 — — — — 6,817 Noninterest income 25,940 72,345 11,508 209 (5,254 ) 104,748 Noninterest expense 103,495 71,094 6,817 9,100 (5,254 ) 185,252 Income (loss) before income taxes $ 23,812 $ 7,432 $ 4,691 $ (14,310 ) $ — $ 21,625 Total assets $ 4,265,503 $ 271,700 $ 8,296 $ 66,585 $ (74,258 ) $ 4,537,826</t>
  </si>
  <si>
    <t>SUMMARY OF SIGNIFICANT ACCOUNTING POLICIES - Additional Information (Details)</t>
  </si>
  <si>
    <t>Sep. 30, 2014USD ($)</t>
  </si>
  <si>
    <t>Sep. 30, 2015USD ($)rolling_quarterindustry_grouploan_production_officebanking_office</t>
  </si>
  <si>
    <t>Dec. 31, 2014USD ($)</t>
  </si>
  <si>
    <t>Number of banking offices | banking_office</t>
  </si>
  <si>
    <t>Number of loan production offices | loan_production_office</t>
  </si>
  <si>
    <t>Net deferred tax asset</t>
  </si>
  <si>
    <t>Valuation allowance</t>
  </si>
  <si>
    <t>Look-back period | rolling_quarter</t>
  </si>
  <si>
    <t>Number of industry groups | industry_group</t>
  </si>
  <si>
    <t>Accounting Standards Update 2014-01</t>
  </si>
  <si>
    <t>New Accounting Pronouncements or Change in Accounting Principle [Line Items]</t>
  </si>
  <si>
    <t>Cumulative effect of change on equity or net assets</t>
  </si>
  <si>
    <t>Effect of change on net income</t>
  </si>
  <si>
    <t>SUMMARY OF SIGNIFICANT ACCOUNTING POLICIES - Change in Accounting Principle - Consolidated Statements of Financial Condition (Details) - USD ($) $ in Thousands</t>
  </si>
  <si>
    <t>Dec. 31, 2013</t>
  </si>
  <si>
    <t>Assets</t>
  </si>
  <si>
    <t>Cash and cash equivalents</t>
  </si>
  <si>
    <t>Securities available for sale</t>
  </si>
  <si>
    <t>Loans held for sale</t>
  </si>
  <si>
    <t>Loans and leases receivable</t>
  </si>
  <si>
    <t>Liabilities and stockholders' equity</t>
  </si>
  <si>
    <t>Liabilities</t>
  </si>
  <si>
    <t>As Previously Reported</t>
  </si>
  <si>
    <t>Effect of Change in Accounting Principle</t>
  </si>
  <si>
    <t>SUMMARY OF SIGNIFICANT ACCOUNTING POLICIES - Change in Accounting Principle - Consolidated Statements of Operations (Details) - USD ($) $ / shares in Units, $ in Thousands</t>
  </si>
  <si>
    <t>Basic earnings per total common share (in usd per share)</t>
  </si>
  <si>
    <t>Diluted earnings per total common share (in usd per share)</t>
  </si>
  <si>
    <t>SUMMARY OF SIGNIFICANT ACCOUNTING POLICIES - Change in Accounting Principle - Consolidated Statements of Cash Flows (Details) - USD ($) $ in Thousands</t>
  </si>
  <si>
    <t>Total adjustment in net income</t>
  </si>
  <si>
    <t>BUSINESS COMBINATIONS AND ASSET SALES TRANSACTIONS - Summary of Acquired Assets and Assumed Liabilities (Detail) - USD ($) $ in Thousands</t>
  </si>
  <si>
    <t>Nov. 08, 2014</t>
  </si>
  <si>
    <t>Jan. 31, 2014</t>
  </si>
  <si>
    <t>Assets acquired:</t>
  </si>
  <si>
    <t>Banco Popular Branches</t>
  </si>
  <si>
    <t>Premises, equipment, and capital leases</t>
  </si>
  <si>
    <t>Other intangible assets</t>
  </si>
  <si>
    <t>Total assets acquired</t>
  </si>
  <si>
    <t>Liabilities assumed:</t>
  </si>
  <si>
    <t>Other liabilities</t>
  </si>
  <si>
    <t>Total liabilities assumed</t>
  </si>
  <si>
    <t>Total consideration paid</t>
  </si>
  <si>
    <t>Summary of consideration</t>
  </si>
  <si>
    <t>Cash paid</t>
  </si>
  <si>
    <t>Common stock issued</t>
  </si>
  <si>
    <t>Earn-out liabilities</t>
  </si>
  <si>
    <t>Renovation Ready</t>
  </si>
  <si>
    <t>BUSINESS COMBINATIONS AND ASSET SALES TRANSACTIONS - Narrative (Details) $ in Thousands</t>
  </si>
  <si>
    <t>Sep. 25, 2015USD ($)Branch</t>
  </si>
  <si>
    <t>Nov. 08, 2014USD ($)Branch</t>
  </si>
  <si>
    <t>Sep. 30, 2015USD ($)</t>
  </si>
  <si>
    <t>Sep. 30, 2015USD ($)Branch</t>
  </si>
  <si>
    <t>Jan. 31, 2014USD ($)</t>
  </si>
  <si>
    <t>Business Acquisition [Line Items]</t>
  </si>
  <si>
    <t>Proceeds from sale of property</t>
  </si>
  <si>
    <t>Number of branches sold | Branch</t>
  </si>
  <si>
    <t>Gain on sale of transaction</t>
  </si>
  <si>
    <t>Americas United Bank</t>
  </si>
  <si>
    <t>Deposits held for sale</t>
  </si>
  <si>
    <t>Other Income | Americas United Bank</t>
  </si>
  <si>
    <t>Net Gain on Sale of Loans | Americas United Bank</t>
  </si>
  <si>
    <t>Building</t>
  </si>
  <si>
    <t>Carrying value of property</t>
  </si>
  <si>
    <t>Building | Professional Fees and All Other Expenses</t>
  </si>
  <si>
    <t>Selling costs</t>
  </si>
  <si>
    <t>Number of branches | Branch</t>
  </si>
  <si>
    <t>Payments to acquire businesses, deposit premiums received</t>
  </si>
  <si>
    <t>Payments to acquire businesses, net of deposit premiums received</t>
  </si>
  <si>
    <t>Deposit liabilities</t>
  </si>
  <si>
    <t>Direct acquisition costs</t>
  </si>
  <si>
    <t>Adjustments related to goodwill</t>
  </si>
  <si>
    <t>Adjustments related to loans and leases receivable discount</t>
  </si>
  <si>
    <t>Adjustments related to deposit premiums</t>
  </si>
  <si>
    <t>Adjustment related to loan discounts</t>
  </si>
  <si>
    <t>Adjustments related to deposit premium amortization</t>
  </si>
  <si>
    <t>Banco Popular Branches | Core deposit intangibles</t>
  </si>
  <si>
    <t>Amortization period of other intangible assets</t>
  </si>
  <si>
    <t>10 years</t>
  </si>
  <si>
    <t>BUSINESS COMBINATIONS AND ASSET SALES TRANSACTIONS - Banco Popular's California Branch Network Acquisition (Details) - USD ($) $ in Thousands</t>
  </si>
  <si>
    <t>Nov. 07, 2014</t>
  </si>
  <si>
    <t>Fair value adjustments</t>
  </si>
  <si>
    <t>Consideration paid in excess of fair value of net assets acquired (goodwill)</t>
  </si>
  <si>
    <t>Total Consideration</t>
  </si>
  <si>
    <t>Loans receivable</t>
  </si>
  <si>
    <t>Core deposit intangibles</t>
  </si>
  <si>
    <t>Certificates of deposit purchase premium</t>
  </si>
  <si>
    <t>Premises and equipment</t>
  </si>
  <si>
    <t>Total fair value adjustments</t>
  </si>
  <si>
    <t>Fair value of net assets acquired</t>
  </si>
  <si>
    <t>Net assets pre-acquisition</t>
  </si>
  <si>
    <t>FAIR VALUES OF FINANCIAL INSTRUMENTS - Additional Information (Detail) - USD ($) $ in Thousands</t>
  </si>
  <si>
    <t>Fair Value, Balance Sheet Grouping, Financial Statement Captions [Line Items]</t>
  </si>
  <si>
    <t>Alternative investments liquidation period</t>
  </si>
  <si>
    <t>Affordable Housing Fund Investment</t>
  </si>
  <si>
    <t>Alternative investments unfunded investment commitments</t>
  </si>
  <si>
    <t>Small Business Investment Companies</t>
  </si>
  <si>
    <t>Other Investments</t>
  </si>
  <si>
    <t>Recurring | Significant Unobservable Inputs (Level 3)</t>
  </si>
  <si>
    <t>FAIR VALUES OF FINANCIAL INSTRUMENTS - Recurring Basis (Detail) - USD ($) $ in Thousands</t>
  </si>
  <si>
    <t>Jun. 30, 2015</t>
  </si>
  <si>
    <t>Jun. 30, 2014</t>
  </si>
  <si>
    <t>Fair Value, Assets and Liabilities Measured on Recurring and Nonrecurring Basis [Line Items]</t>
  </si>
  <si>
    <t>Available-for-sale securities</t>
  </si>
  <si>
    <t>Derivative assets</t>
  </si>
  <si>
    <t>Mortgage servicing rights, at fair value</t>
  </si>
  <si>
    <t>Derivative liabilities</t>
  </si>
  <si>
    <t>Quoted Prices in Active Markets for Identical Assets (Level 1)</t>
  </si>
  <si>
    <t>Significant Other Observable Inputs (Level 2)</t>
  </si>
  <si>
    <t>Significant Unobservable Inputs (Level 3)</t>
  </si>
  <si>
    <t>Carrying Value</t>
  </si>
  <si>
    <t>Recurring | Quoted Prices in Active Markets for Identical Assets (Level 1)</t>
  </si>
  <si>
    <t>Recurring | Quoted Prices in Active Markets for Identical Assets (Level 1) | SBA loan pool securities</t>
  </si>
  <si>
    <t>Recurring | Quoted Prices in Active Markets for Identical Assets (Level 1) | U.S. government-sponsored entities and agency securities</t>
  </si>
  <si>
    <t>Recurring | Quoted Prices in Active Markets for Identical Assets (Level 1) | Private label residential mortgage-backed securities</t>
  </si>
  <si>
    <t>Recurring | Quoted Prices in Active Markets for Identical Assets (Level 1) | Corporate bonds</t>
  </si>
  <si>
    <t>Recurring | Quoted Prices in Active Markets for Identical Assets (Level 1) | Commercial mortgage-backed securities</t>
  </si>
  <si>
    <t>Recurring | Quoted Prices in Active Markets for Identical Assets (Level 1) | Agency mortgage-backed securities</t>
  </si>
  <si>
    <t>Recurring | Quoted Prices in Active Markets for Identical Assets (Level 1) | Other Assets</t>
  </si>
  <si>
    <t>Recurring | Quoted Prices in Active Markets for Identical Assets (Level 1) | Servicing Asset</t>
  </si>
  <si>
    <t>Recurring | Quoted Prices in Active Markets for Identical Assets (Level 1) | Accrued Expenses and Other Liabilities</t>
  </si>
  <si>
    <t>Recurring | Significant Other Observable Inputs (Level 2)</t>
  </si>
  <si>
    <t>Recurring | Significant Other Observable Inputs (Level 2) | SBA loan pool securities</t>
  </si>
  <si>
    <t>Recurring | Significant Other Observable Inputs (Level 2) | U.S. government-sponsored entities and agency securities</t>
  </si>
  <si>
    <t>Recurring | Significant Other Observable Inputs (Level 2) | Private label residential mortgage-backed securities</t>
  </si>
  <si>
    <t>Recurring | Significant Other Observable Inputs (Level 2) | Corporate bonds</t>
  </si>
  <si>
    <t>Recurring | Significant Other Observable Inputs (Level 2) | Commercial mortgage-backed securities</t>
  </si>
  <si>
    <t>Recurring | Significant Other Observable Inputs (Level 2) | Agency mortgage-backed securities</t>
  </si>
  <si>
    <t>Recurring | Significant Other Observable Inputs (Level 2) | Other Assets</t>
  </si>
  <si>
    <t>Recurring | Significant Other Observable Inputs (Level 2) | Servicing Asset</t>
  </si>
  <si>
    <t>Recurring | Significant Other Observable Inputs (Level 2) | Accrued Expenses and Other Liabilities</t>
  </si>
  <si>
    <t>Recurring | Significant Unobservable Inputs (Level 3) | SBA loan pool securities</t>
  </si>
  <si>
    <t>Recurring | Significant Unobservable Inputs (Level 3) | U.S. government-sponsored entities and agency securities</t>
  </si>
  <si>
    <t>Recurring | Significant Unobservable Inputs (Level 3) | Private label residential mortgage-backed securities</t>
  </si>
  <si>
    <t>Recurring | Significant Unobservable Inputs (Level 3) | Corporate bonds</t>
  </si>
  <si>
    <t>Recurring | Significant Unobservable Inputs (Level 3) | Commercial mortgage-backed securities</t>
  </si>
  <si>
    <t>Recurring | Significant Unobservable Inputs (Level 3) | Agency mortgage-backed securities</t>
  </si>
  <si>
    <t>Recurring | Significant Unobservable Inputs (Level 3) | Other Assets</t>
  </si>
  <si>
    <t>Recurring | Significant Unobservable Inputs (Level 3) | Servicing Asset</t>
  </si>
  <si>
    <t>Recurring | Significant Unobservable Inputs (Level 3) | Accrued Expenses and Other Liabilities</t>
  </si>
  <si>
    <t>Recurring | Carrying Value</t>
  </si>
  <si>
    <t>Recurring | Carrying Value | SBA loan pool securities</t>
  </si>
  <si>
    <t>Recurring | Carrying Value | U.S. government-sponsored entities and agency securities</t>
  </si>
  <si>
    <t>Recurring | Carrying Value | Private label residential mortgage-backed securities</t>
  </si>
  <si>
    <t>Recurring | Carrying Value | Corporate bonds</t>
  </si>
  <si>
    <t>Recurring | Carrying Value | Commercial mortgage-backed securities</t>
  </si>
  <si>
    <t>Recurring | Carrying Value | Agency mortgage-backed securities</t>
  </si>
  <si>
    <t>Recurring | Carrying Value | Other Assets</t>
  </si>
  <si>
    <t>Recurring | Carrying Value | Servicing Asset</t>
  </si>
  <si>
    <t>Recurring | Carrying Value | Accrued Expenses and Other Liabilities</t>
  </si>
  <si>
    <t>FAIR VALUES OF FINANCIAL INSTRUMENTS - Reconciliation of Assets Measured at Fair Value on Recurring Basis (Detail) - Mortgage servicing rights - USD ($) $ in Thousands</t>
  </si>
  <si>
    <t>Fair Value, Assets Measured on Recurring Basis, Unobservable Input Reconciliation, Calculation [Roll Forward]</t>
  </si>
  <si>
    <t>Balance at beginning of period</t>
  </si>
  <si>
    <t>Transfers out of Level 3</t>
  </si>
  <si>
    <t>Total gains or losses (realized/unrealized):</t>
  </si>
  <si>
    <t>Included in earnings—realized</t>
  </si>
  <si>
    <t>Included in earnings—fair value adjustment</t>
  </si>
  <si>
    <t>Included in other comprehensive income</t>
  </si>
  <si>
    <t>Amortization of premium (discount)</t>
  </si>
  <si>
    <t>Additions</t>
  </si>
  <si>
    <t>Sales and settlements</t>
  </si>
  <si>
    <t>Balance at end of period</t>
  </si>
  <si>
    <t>FAIR VALUES OF FINANCIAL INSTRUMENTS - Quantitative Information About Level 3 Fair Value Measurements (Detail) - USD ($) $ in Thousands</t>
  </si>
  <si>
    <t>Fair Value Inputs, Assets, Quantitative Information [Line Items]</t>
  </si>
  <si>
    <t>Recurring | Significant Unobservable Inputs (Level 3) | Mortgage servicing rights</t>
  </si>
  <si>
    <t>Recurring | Significant Unobservable Inputs (Level 3) | Discounted cash flow | Mortgage servicing rights | Minimum</t>
  </si>
  <si>
    <t>Discount rate</t>
  </si>
  <si>
    <t>9.00%</t>
  </si>
  <si>
    <t>10.00%</t>
  </si>
  <si>
    <t>Prepayment rate</t>
  </si>
  <si>
    <t>6.07%</t>
  </si>
  <si>
    <t>4.71%</t>
  </si>
  <si>
    <t>4.59%</t>
  </si>
  <si>
    <t>Recurring | Significant Unobservable Inputs (Level 3) | Discounted cash flow | Mortgage servicing rights | Maximum</t>
  </si>
  <si>
    <t>18.00%</t>
  </si>
  <si>
    <t>21.22%</t>
  </si>
  <si>
    <t>19.50%</t>
  </si>
  <si>
    <t>34.69%</t>
  </si>
  <si>
    <t>34.76%</t>
  </si>
  <si>
    <t>31.02%</t>
  </si>
  <si>
    <t>Recurring | Significant Unobservable Inputs (Level 3) | Discounted cash flow | Mortgage servicing rights | Weighted Average</t>
  </si>
  <si>
    <t>9.88%</t>
  </si>
  <si>
    <t>10.70%</t>
  </si>
  <si>
    <t>10.09%</t>
  </si>
  <si>
    <t>12.09%</t>
  </si>
  <si>
    <t>12.41%</t>
  </si>
  <si>
    <t>13.22%</t>
  </si>
  <si>
    <t>FAIR VALUES OF FINANCIAL INSTRUMENTS - Nonrecurring Basis (Details) - Nonrecurring - USD ($) $ in Thousands</t>
  </si>
  <si>
    <t>SBA servicing rights</t>
  </si>
  <si>
    <t>Quoted Prices in Active Markets for Identical Assets (Level 1) | Single family residential</t>
  </si>
  <si>
    <t>Other real estate owned</t>
  </si>
  <si>
    <t>Quoted Prices in Active Markets for Identical Assets (Level 1) | Single family residential mortgage</t>
  </si>
  <si>
    <t>Impaired loans</t>
  </si>
  <si>
    <t>Quoted Prices in Active Markets for Identical Assets (Level 1) | Commercial and industrial</t>
  </si>
  <si>
    <t>Significant Other Observable Inputs (Level 2) | Single family residential</t>
  </si>
  <si>
    <t>Significant Other Observable Inputs (Level 2) | Single family residential mortgage</t>
  </si>
  <si>
    <t>Significant Other Observable Inputs (Level 2) | Commercial and industrial</t>
  </si>
  <si>
    <t>Significant Unobservable Inputs (Level 3) | Single family residential</t>
  </si>
  <si>
    <t>Significant Unobservable Inputs (Level 3) | Single family residential mortgage</t>
  </si>
  <si>
    <t>Significant Unobservable Inputs (Level 3) | Commercial and industrial</t>
  </si>
  <si>
    <t>Carrying Value | Single family residential</t>
  </si>
  <si>
    <t>Carrying Value | Single family residential mortgage</t>
  </si>
  <si>
    <t>Carrying Value | Commercial and industrial</t>
  </si>
  <si>
    <t>FAIR VALUES OF FINANCIAL INSTRUMENTS - Gains and (Losses) on Non-Recurring Assets (Detail) - Nonrecurring - USD ($) $ in Thousands</t>
  </si>
  <si>
    <t>Impaired loans | Single family residential mortgage</t>
  </si>
  <si>
    <t>Gains and (losses) recognized on assets measured at fair value</t>
  </si>
  <si>
    <t>Impaired loans | Commercial real estate</t>
  </si>
  <si>
    <t>Impaired loans | SBA</t>
  </si>
  <si>
    <t>Impaired loans | Other consumer</t>
  </si>
  <si>
    <t>Other real estate owned | Single family residential</t>
  </si>
  <si>
    <t>FAIR VALUES OF FINANCIAL INSTRUMENTS - Carrying Amounts and Estimated Fair Values of Financial Instruments (Detail) - USD ($) $ in Thousands</t>
  </si>
  <si>
    <t>Financial assets</t>
  </si>
  <si>
    <t>FHLB and other bank stock</t>
  </si>
  <si>
    <t>Loans and leases receivable, net of allowance</t>
  </si>
  <si>
    <t>Financial liabilities</t>
  </si>
  <si>
    <t>Long term debt</t>
  </si>
  <si>
    <t>Accrued interest payable</t>
  </si>
  <si>
    <t>INVESTMENT SECURITIES - Summary of Amortized Cost and Fair Value (Detail) - USD ($) $ in Thousands</t>
  </si>
  <si>
    <t>Held to maturity</t>
  </si>
  <si>
    <t>Amortized Cost</t>
  </si>
  <si>
    <t>Gross Unrealized Gains</t>
  </si>
  <si>
    <t>Gross Unrealized Losses</t>
  </si>
  <si>
    <t>Fair Value</t>
  </si>
  <si>
    <t>Available for sale</t>
  </si>
  <si>
    <t>SBA loan pool securities</t>
  </si>
  <si>
    <t>U.S. government-sponsored entities and agency securities</t>
  </si>
  <si>
    <t>Private label residential mortgage-backed securities</t>
  </si>
  <si>
    <t>Corporate bonds</t>
  </si>
  <si>
    <t>Commercial mortgage-backed securities</t>
  </si>
  <si>
    <t>Collateralized loan obligations</t>
  </si>
  <si>
    <t>Agency mortgage-backed securities</t>
  </si>
  <si>
    <t>INVESTMENT SECURITIES - Contractual Maturity Schedule (Detail) - USD ($) $ in Thousands</t>
  </si>
  <si>
    <t>Within one year</t>
  </si>
  <si>
    <t>One to five years</t>
  </si>
  <si>
    <t>Five to ten years</t>
  </si>
  <si>
    <t>Greater than ten years</t>
  </si>
  <si>
    <t>Collateralized loan obligations, SBA loan pool, private label residential mortgage-backed, commercial mortgage-backed, and agency mortgage-backed securities</t>
  </si>
  <si>
    <t>INVESTMENT SECURITIES - Proceeds from Sales and Calls of Securities and Associated Gross Gains and Losses (Detail) - USD ($) $ in Thousands</t>
  </si>
  <si>
    <t>Schedule of Available-for-sale Securities [Line Items]</t>
  </si>
  <si>
    <t>Net realized gains on sales of securities available for sale</t>
  </si>
  <si>
    <t>Tax benefit on sales of securities available for sale</t>
  </si>
  <si>
    <t>Debt Securities</t>
  </si>
  <si>
    <t>Gross realized gains on sales of securities available for sale</t>
  </si>
  <si>
    <t>Gross realized losses on sales of securities available for sale</t>
  </si>
  <si>
    <t>INVESTMENT SECURITIES - Additional Information (Detail) $ in Thousands</t>
  </si>
  <si>
    <t>Sep. 30, 2015USD ($)security</t>
  </si>
  <si>
    <t>Securities available for sale, pledged</t>
  </si>
  <si>
    <t>Securities available for sale portfolio | security</t>
  </si>
  <si>
    <t>Available for sale securities in unrealized loss position | security</t>
  </si>
  <si>
    <t>Securities held to maturity portfolio | security</t>
  </si>
  <si>
    <t>Held to maturity securities in unrealized loss position | security</t>
  </si>
  <si>
    <t>Amount of rated securities available for sale portfolio</t>
  </si>
  <si>
    <t>Amount of rated securities held to maturity portfolio</t>
  </si>
  <si>
    <t>AAA, AA or A</t>
  </si>
  <si>
    <t>BBB</t>
  </si>
  <si>
    <t>INVESTMENT SECURITIES - Summary of Investment Securities with Unrealized Losses (Detail) - USD ($) $ in Thousands</t>
  </si>
  <si>
    <t>Less Than 12 Months</t>
  </si>
  <si>
    <t>12 Months or Longer</t>
  </si>
  <si>
    <t>LOANS AND LEASES AND ALLOWANCE FOR LOAN AND LEASE LOSSES - Schedule of Loans and Leases Receivable (Detail) - USD ($) $ in Thousands</t>
  </si>
  <si>
    <t>Accounts, Notes, Loans and Financing Receivable [Line Items]</t>
  </si>
  <si>
    <t>Gross loans</t>
  </si>
  <si>
    <t>Allowance for loan and lease losses</t>
  </si>
  <si>
    <t>Loans and leases receivable, net</t>
  </si>
  <si>
    <t>Loan Portfolio | Loan Portfolio Concentration Risk</t>
  </si>
  <si>
    <t>Concentration risk percentage</t>
  </si>
  <si>
    <t>100.00%</t>
  </si>
  <si>
    <t>Commercial and industrial</t>
  </si>
  <si>
    <t>Commercial real estate</t>
  </si>
  <si>
    <t>Multi-family</t>
  </si>
  <si>
    <t>SBA</t>
  </si>
  <si>
    <t>Construction</t>
  </si>
  <si>
    <t>Lease financing</t>
  </si>
  <si>
    <t>Single family residential mortgage</t>
  </si>
  <si>
    <t>Consumer Home Equity Loan | Green Loans (HELOC) - first liens</t>
  </si>
  <si>
    <t>Consumer Home Equity Loan | Green Loans (HELOC) - second liens</t>
  </si>
  <si>
    <t>Other consumer</t>
  </si>
  <si>
    <t>Purchased Credit Impaired</t>
  </si>
  <si>
    <t>Purchased Credit Impaired | Loan Portfolio | Loan Portfolio Concentration Risk</t>
  </si>
  <si>
    <t>7.80%</t>
  </si>
  <si>
    <t>6.30%</t>
  </si>
  <si>
    <t>Purchased Credit Impaired | Commercial and industrial</t>
  </si>
  <si>
    <t>Purchased Credit Impaired | Commercial real estate</t>
  </si>
  <si>
    <t>Purchased Credit Impaired | Multi-family</t>
  </si>
  <si>
    <t>Purchased Credit Impaired | SBA</t>
  </si>
  <si>
    <t>Purchased Credit Impaired | Construction</t>
  </si>
  <si>
    <t>Purchased Credit Impaired | Lease financing</t>
  </si>
  <si>
    <t>Purchased Credit Impaired | Single family residential mortgage</t>
  </si>
  <si>
    <t>Purchased Credit Impaired | Consumer Home Equity Loan | Green Loans (HELOC) - first liens</t>
  </si>
  <si>
    <t>Purchased Credit Impaired | Consumer Home Equity Loan | Green Loans (HELOC) - second liens</t>
  </si>
  <si>
    <t>Purchased Credit Impaired | Other consumer</t>
  </si>
  <si>
    <t>Non-Traditional Mortgages (NTM)</t>
  </si>
  <si>
    <t>Non-Traditional Mortgages (NTM) | Loan Portfolio | Loan Portfolio Concentration Risk</t>
  </si>
  <si>
    <t>16.10%</t>
  </si>
  <si>
    <t>8.90%</t>
  </si>
  <si>
    <t>Non-Traditional Mortgages (NTM) | Green Loans (HELOC) - first liens</t>
  </si>
  <si>
    <t>Non-Traditional Mortgages (NTM) | Green Loans (HELOC) - second liens</t>
  </si>
  <si>
    <t>Non-Traditional Mortgages (NTM) | Commercial and industrial</t>
  </si>
  <si>
    <t>Non-Traditional Mortgages (NTM) | Commercial real estate</t>
  </si>
  <si>
    <t>Non-Traditional Mortgages (NTM) | Multi-family</t>
  </si>
  <si>
    <t>Non-Traditional Mortgages (NTM) | SBA</t>
  </si>
  <si>
    <t>Non-Traditional Mortgages (NTM) | Construction</t>
  </si>
  <si>
    <t>Non-Traditional Mortgages (NTM) | Lease financing</t>
  </si>
  <si>
    <t>Non-Traditional Mortgages (NTM) | Single family residential mortgage</t>
  </si>
  <si>
    <t>Non-Traditional Mortgages (NTM) | Consumer Home Equity Loan | Green Loans (HELOC) - first liens</t>
  </si>
  <si>
    <t>Non-Traditional Mortgages (NTM) | Consumer Home Equity Loan | Green Loans (HELOC) - second liens</t>
  </si>
  <si>
    <t>Non-Traditional Mortgages (NTM) | Other consumer</t>
  </si>
  <si>
    <t>Traditional Loans</t>
  </si>
  <si>
    <t>Traditional Loans | Loan Portfolio | Loan Portfolio Concentration Risk</t>
  </si>
  <si>
    <t>76.10%</t>
  </si>
  <si>
    <t>84.80%</t>
  </si>
  <si>
    <t>Traditional Loans | Commercial and industrial</t>
  </si>
  <si>
    <t>Traditional Loans | Commercial real estate</t>
  </si>
  <si>
    <t>Traditional Loans | Multi-family</t>
  </si>
  <si>
    <t>Traditional Loans | SBA</t>
  </si>
  <si>
    <t>Traditional Loans | Construction</t>
  </si>
  <si>
    <t>Traditional Loans | Lease financing</t>
  </si>
  <si>
    <t>Traditional Loans | Single family residential mortgage</t>
  </si>
  <si>
    <t>Traditional Loans | Consumer Home Equity Loan | Green Loans (HELOC) - first liens</t>
  </si>
  <si>
    <t>Traditional Loans | Consumer Home Equity Loan | Green Loans (HELOC) - second liens</t>
  </si>
  <si>
    <t>Traditional Loans | Other consumer</t>
  </si>
  <si>
    <t>Total NTM and Traditional Loans</t>
  </si>
  <si>
    <t>Total NTM and Traditional Loans | Loan Portfolio | Loan Portfolio Concentration Risk</t>
  </si>
  <si>
    <t>92.20%</t>
  </si>
  <si>
    <t>93.70%</t>
  </si>
  <si>
    <t>Total NTM and Traditional Loans | Commercial and industrial</t>
  </si>
  <si>
    <t>Total NTM and Traditional Loans | Commercial real estate</t>
  </si>
  <si>
    <t>Total NTM and Traditional Loans | Multi-family</t>
  </si>
  <si>
    <t>Total NTM and Traditional Loans | SBA</t>
  </si>
  <si>
    <t>Total NTM and Traditional Loans | Construction</t>
  </si>
  <si>
    <t>Total NTM and Traditional Loans | Lease financing</t>
  </si>
  <si>
    <t>Total NTM and Traditional Loans | Single family residential mortgage</t>
  </si>
  <si>
    <t>Total NTM and Traditional Loans | Consumer Home Equity Loan | Green Loans (HELOC) - first liens</t>
  </si>
  <si>
    <t>Total NTM and Traditional Loans | Consumer Home Equity Loan | Green Loans (HELOC) - second liens</t>
  </si>
  <si>
    <t>Total NTM and Traditional Loans | Other consumer</t>
  </si>
  <si>
    <t>LOANS AND LEASES AND ALLOWANCE FOR LOAN AND LEASE LOSSES - Additional Information (Details)</t>
  </si>
  <si>
    <t>Sep. 30, 2015USD ($)Loanbulk_loan_acquisition</t>
  </si>
  <si>
    <t>Jun. 30, 2015USD ($)</t>
  </si>
  <si>
    <t>Sep. 30, 2014USD ($)Loan</t>
  </si>
  <si>
    <t>Number of Loans | Loan</t>
  </si>
  <si>
    <t>Loans delinquent</t>
  </si>
  <si>
    <t>60 days</t>
  </si>
  <si>
    <t>Number of bulk acquisitions | bulk_loan_acquisition</t>
  </si>
  <si>
    <t>Unpaid principal balance on loan acquisition</t>
  </si>
  <si>
    <t>Fair Value of loan acquisition</t>
  </si>
  <si>
    <t>Unpaid principal balance with credit quality deterioration at acquisition</t>
  </si>
  <si>
    <t>Fair value with credit quality deterioration at acquisition</t>
  </si>
  <si>
    <t>Unpaid principal balances of PCI loans sold</t>
  </si>
  <si>
    <t>Carrying value of loans sold</t>
  </si>
  <si>
    <t>Gain (loss) on PCI loans sold</t>
  </si>
  <si>
    <t>Single Family Residential Mortgage</t>
  </si>
  <si>
    <t>Increase (decrease) in loans receivable</t>
  </si>
  <si>
    <t>Unfunded Loan Commitment</t>
  </si>
  <si>
    <t>Unfunded loan commitments</t>
  </si>
  <si>
    <t>Increase (decrease) in loans receivable, percentage</t>
  </si>
  <si>
    <t>116.60%</t>
  </si>
  <si>
    <t>Non-Traditional Mortgages (NTM) | Green Loans</t>
  </si>
  <si>
    <t>Interest only notes balloon payment period</t>
  </si>
  <si>
    <t>15 years</t>
  </si>
  <si>
    <t>Non-Traditional Mortgages (NTM) | Interest Only Loans</t>
  </si>
  <si>
    <t>Non-Traditional Mortgages (NTM) | Negative amortization</t>
  </si>
  <si>
    <t>Non-Traditional Mortgages (NTM) | Nonperforming Financing Receivable | Green Loans</t>
  </si>
  <si>
    <t>Non-Traditional Mortgages (NTM) | Nonperforming Financing Receivable | Interest Only Loans</t>
  </si>
  <si>
    <t>Non-Traditional Mortgages (NTM) | Nonperforming Financing Receivable | Negative amortization</t>
  </si>
  <si>
    <t>LOANS AND LEASES AND ALLOWANCE FOR LOAN AND LEASE LOSSES - Non Traditional Mortgages Portfolio (Detail) $ in Thousands</t>
  </si>
  <si>
    <t>Sep. 30, 2015USD ($)Loan</t>
  </si>
  <si>
    <t>Jun. 30, 2015Loan</t>
  </si>
  <si>
    <t>Dec. 31, 2014USD ($)Loan</t>
  </si>
  <si>
    <t>Amount</t>
  </si>
  <si>
    <t>Count | Loan</t>
  </si>
  <si>
    <t>Non-Traditional Mortgages (NTM) | Nontraditional Mortgage Loans Portfolio | Loan Portfolio Concentration Risk</t>
  </si>
  <si>
    <t>Non-Traditional Mortgages (NTM) | First lien</t>
  </si>
  <si>
    <t>Non-Traditional Mortgages (NTM) | First lien | Nontraditional Mortgage Loans Portfolio | Loan Portfolio Concentration Risk</t>
  </si>
  <si>
    <t>99.30%</t>
  </si>
  <si>
    <t>98.50%</t>
  </si>
  <si>
    <t>Non-Traditional Mortgages (NTM) | First lien | Green Loans</t>
  </si>
  <si>
    <t>Non-Traditional Mortgages (NTM) | First lien | Green Loans | Nontraditional Mortgage Loans Portfolio | Loan Portfolio Concentration Risk</t>
  </si>
  <si>
    <t>14.80%</t>
  </si>
  <si>
    <t>35.10%</t>
  </si>
  <si>
    <t>Non-Traditional Mortgages (NTM) | First lien | Interest Only Loans</t>
  </si>
  <si>
    <t>Non-Traditional Mortgages (NTM) | First lien | Interest Only Loans | Nontraditional Mortgage Loans Portfolio | Loan Portfolio Concentration Risk</t>
  </si>
  <si>
    <t>82.90%</t>
  </si>
  <si>
    <t>59.70%</t>
  </si>
  <si>
    <t>Non-Traditional Mortgages (NTM) | First lien | Negative amortization</t>
  </si>
  <si>
    <t>Non-Traditional Mortgages (NTM) | First lien | Negative amortization | Nontraditional Mortgage Loans Portfolio | Loan Portfolio Concentration Risk</t>
  </si>
  <si>
    <t>1.60%</t>
  </si>
  <si>
    <t>3.70%</t>
  </si>
  <si>
    <t>Non-Traditional Mortgages (NTM) | Second lien</t>
  </si>
  <si>
    <t>Non-Traditional Mortgages (NTM) | Second lien | Nontraditional Mortgage Loans Portfolio | Loan Portfolio Concentration Risk</t>
  </si>
  <si>
    <t>0.70%</t>
  </si>
  <si>
    <t>1.50%</t>
  </si>
  <si>
    <t>Non-Traditional Mortgages (NTM) | Second lien | Green Loans</t>
  </si>
  <si>
    <t>Non-Traditional Mortgages (NTM) | Second lien | Green Loans | Nontraditional Mortgage Loans Portfolio | Loan Portfolio Concentration Risk</t>
  </si>
  <si>
    <t>0.60%</t>
  </si>
  <si>
    <t>1.40%</t>
  </si>
  <si>
    <t>Non-Traditional Mortgages (NTM) | Second lien | Interest Only Loans</t>
  </si>
  <si>
    <t>Non-Traditional Mortgages (NTM) | Second lien | Interest Only Loans | Nontraditional Mortgage Loans Portfolio | Loan Portfolio Concentration Risk</t>
  </si>
  <si>
    <t>0.10%</t>
  </si>
  <si>
    <t>LOANS AND LEASES AND ALLOWANCE FOR LOAN AND LEASE LOSSES - Non Traditional Mortgage Performance by Credit Score (Detail) $ in Thousands</t>
  </si>
  <si>
    <t>Financing Receivable, Recorded Investment [Line Items]</t>
  </si>
  <si>
    <t>Amount change</t>
  </si>
  <si>
    <t>Percent Change</t>
  </si>
  <si>
    <t>Non-Traditional Mortgages (NTM) | Green Loans | First lien</t>
  </si>
  <si>
    <t>Count Change | Loan</t>
  </si>
  <si>
    <t>0.00%</t>
  </si>
  <si>
    <t>Non-Traditional Mortgages (NTM) | Green Loans | First lien | Loan Portfolio Concentration Risk | Non-Traditional Single Family Residential Mortgage Green Loans First Lien Portfolio</t>
  </si>
  <si>
    <t>Non-Traditional Mortgages (NTM) | Green Loans | First lien | Greater than 800</t>
  </si>
  <si>
    <t>(3.80%)</t>
  </si>
  <si>
    <t>Non-Traditional Mortgages (NTM) | Green Loans | First lien | Greater than 800 | Loan Portfolio Concentration Risk | Non-Traditional Single Family Residential Mortgage Green Loans First Lien Portfolio</t>
  </si>
  <si>
    <t>13.50%</t>
  </si>
  <si>
    <t>17.30%</t>
  </si>
  <si>
    <t>Non-Traditional Mortgages (NTM) | Green Loans | First lien | 700-799</t>
  </si>
  <si>
    <t>6.50%</t>
  </si>
  <si>
    <t>Non-Traditional Mortgages (NTM) | Green Loans | First lien | 700-799 | Loan Portfolio Concentration Risk | Non-Traditional Single Family Residential Mortgage Green Loans First Lien Portfolio</t>
  </si>
  <si>
    <t>49.00%</t>
  </si>
  <si>
    <t>42.50%</t>
  </si>
  <si>
    <t>Non-Traditional Mortgages (NTM) | Green Loans | First lien | 600-699</t>
  </si>
  <si>
    <t>(8.40%)</t>
  </si>
  <si>
    <t>Non-Traditional Mortgages (NTM) | Green Loans | First lien | 600-699 | Loan Portfolio Concentration Risk | Non-Traditional Single Family Residential Mortgage Green Loans First Lien Portfolio</t>
  </si>
  <si>
    <t>16.20%</t>
  </si>
  <si>
    <t>24.60%</t>
  </si>
  <si>
    <t>Non-Traditional Mortgages (NTM) | Green Loans | First lien | Less than 600</t>
  </si>
  <si>
    <t>(3.60%)</t>
  </si>
  <si>
    <t>Non-Traditional Mortgages (NTM) | Green Loans | First lien | Less than 600 | Loan Portfolio Concentration Risk | Non-Traditional Single Family Residential Mortgage Green Loans First Lien Portfolio</t>
  </si>
  <si>
    <t>7.00%</t>
  </si>
  <si>
    <t>10.60%</t>
  </si>
  <si>
    <t>Non-Traditional Mortgages (NTM) | Green Loans | First lien | No FICO</t>
  </si>
  <si>
    <t>9.30%</t>
  </si>
  <si>
    <t>Non-Traditional Mortgages (NTM) | Green Loans | First lien | No FICO | Loan Portfolio Concentration Risk | Non-Traditional Single Family Residential Mortgage Green Loans First Lien Portfolio</t>
  </si>
  <si>
    <t>14.30%</t>
  </si>
  <si>
    <t>5.00%</t>
  </si>
  <si>
    <t>LOANS AND LEASES AND ALLOWANCE FOR LOAN AND LEASE LOSSES - Non Traditional Mortgage Performance Loan to Value Ratio (Detail) $ in Thousands</t>
  </si>
  <si>
    <t>Non-Traditional Mortgages (NTM) | First lien | Loan Portfolio Concentration Risk | Nontraditional First Lien Mortgage Loans Portfolio</t>
  </si>
  <si>
    <t>Non-Traditional Mortgages (NTM) | First lien | Green Loans | Loan Portfolio Concentration Risk | Green Loans Portfolio</t>
  </si>
  <si>
    <t>Non-Traditional Mortgages (NTM) | First lien | Interest Only Loans | Loan Portfolio Concentration Risk | Interest Only Loans Portfolio</t>
  </si>
  <si>
    <t>Non-Traditional Mortgages (NTM) | First lien | Negative amortization | Loan Portfolio Concentration Risk | Negative Amortization Loans Portfolio</t>
  </si>
  <si>
    <t>Non-Traditional Mortgages (NTM) | First lien | Less than 61</t>
  </si>
  <si>
    <t>Non-Traditional Mortgages (NTM) | First lien | Less than 61 | Loan Portfolio Concentration Risk | Nontraditional First Lien Mortgage Loans Portfolio</t>
  </si>
  <si>
    <t>30.80%</t>
  </si>
  <si>
    <t>45.80%</t>
  </si>
  <si>
    <t>Non-Traditional Mortgages (NTM) | First lien | Less than 61 | Green Loans</t>
  </si>
  <si>
    <t>Non-Traditional Mortgages (NTM) | First lien | Less than 61 | Green Loans | Loan Portfolio Concentration Risk | Green Loans Portfolio</t>
  </si>
  <si>
    <t>29.00%</t>
  </si>
  <si>
    <t>47.80%</t>
  </si>
  <si>
    <t>Non-Traditional Mortgages (NTM) | First lien | Less than 61 | Interest Only Loans</t>
  </si>
  <si>
    <t>Non-Traditional Mortgages (NTM) | First lien | Less than 61 | Interest Only Loans | Loan Portfolio Concentration Risk | Interest Only Loans Portfolio</t>
  </si>
  <si>
    <t>31.00%</t>
  </si>
  <si>
    <t>44.70%</t>
  </si>
  <si>
    <t>Non-Traditional Mortgages (NTM) | First lien | Less than 61 | Negative amortization</t>
  </si>
  <si>
    <t>Non-Traditional Mortgages (NTM) | First lien | Less than 61 | Negative amortization | Loan Portfolio Concentration Risk | Negative Amortization Loans Portfolio</t>
  </si>
  <si>
    <t>44.50%</t>
  </si>
  <si>
    <t>46.00%</t>
  </si>
  <si>
    <t>Non-Traditional Mortgages (NTM) | First lien | 61-80</t>
  </si>
  <si>
    <t>Non-Traditional Mortgages (NTM) | First lien | 61-80 | Loan Portfolio Concentration Risk | Nontraditional First Lien Mortgage Loans Portfolio</t>
  </si>
  <si>
    <t>59.30%</t>
  </si>
  <si>
    <t>38.60%</t>
  </si>
  <si>
    <t>Non-Traditional Mortgages (NTM) | First lien | 61-80 | Green Loans</t>
  </si>
  <si>
    <t>Non-Traditional Mortgages (NTM) | First lien | 61-80 | Green Loans | Loan Portfolio Concentration Risk | Green Loans Portfolio</t>
  </si>
  <si>
    <t>35.00%</t>
  </si>
  <si>
    <t>37.50%</t>
  </si>
  <si>
    <t>Non-Traditional Mortgages (NTM) | First lien | 61-80 | Interest Only Loans</t>
  </si>
  <si>
    <t>Non-Traditional Mortgages (NTM) | First lien | 61-80 | Interest Only Loans | Loan Portfolio Concentration Risk | Interest Only Loans Portfolio</t>
  </si>
  <si>
    <t>63.80%</t>
  </si>
  <si>
    <t>38.90%</t>
  </si>
  <si>
    <t>Non-Traditional Mortgages (NTM) | First lien | 61-80 | Negative amortization</t>
  </si>
  <si>
    <t>Non-Traditional Mortgages (NTM) | First lien | 61-80 | Negative amortization | Loan Portfolio Concentration Risk | Negative Amortization Loans Portfolio</t>
  </si>
  <si>
    <t>47.40%</t>
  </si>
  <si>
    <t>45.00%</t>
  </si>
  <si>
    <t>Non-Traditional Mortgages (NTM) | First lien | 81-100</t>
  </si>
  <si>
    <t>Non-Traditional Mortgages (NTM) | First lien | 81-100 | Loan Portfolio Concentration Risk | Nontraditional First Lien Mortgage Loans Portfolio</t>
  </si>
  <si>
    <t>4.40%</t>
  </si>
  <si>
    <t>Non-Traditional Mortgages (NTM) | First lien | 81-100 | Green Loans</t>
  </si>
  <si>
    <t>Non-Traditional Mortgages (NTM) | First lien | 81-100 | Green Loans | Loan Portfolio Concentration Risk | Green Loans Portfolio</t>
  </si>
  <si>
    <t>15.00%</t>
  </si>
  <si>
    <t>9.60%</t>
  </si>
  <si>
    <t>Non-Traditional Mortgages (NTM) | First lien | 81-100 | Interest Only Loans</t>
  </si>
  <si>
    <t>Non-Traditional Mortgages (NTM) | First lien | 81-100 | Interest Only Loans | Loan Portfolio Concentration Risk | Interest Only Loans Portfolio</t>
  </si>
  <si>
    <t>2.40%</t>
  </si>
  <si>
    <t>7.10%</t>
  </si>
  <si>
    <t>Non-Traditional Mortgages (NTM) | First lien | 81-100 | Negative amortization</t>
  </si>
  <si>
    <t>Non-Traditional Mortgages (NTM) | First lien | 81-100 | Negative amortization | Loan Portfolio Concentration Risk | Negative Amortization Loans Portfolio</t>
  </si>
  <si>
    <t>8.10%</t>
  </si>
  <si>
    <t>6.00%</t>
  </si>
  <si>
    <t>Non-Traditional Mortgages (NTM) | First lien | Greater than 100</t>
  </si>
  <si>
    <t>Non-Traditional Mortgages (NTM) | First lien | Greater than 100 | Loan Portfolio Concentration Risk | Nontraditional First Lien Mortgage Loans Portfolio</t>
  </si>
  <si>
    <t>5.50%</t>
  </si>
  <si>
    <t>7.60%</t>
  </si>
  <si>
    <t>Non-Traditional Mortgages (NTM) | First lien | Greater than 100 | Green Loans</t>
  </si>
  <si>
    <t>Non-Traditional Mortgages (NTM) | First lien | Greater than 100 | Green Loans | Loan Portfolio Concentration Risk | Green Loans Portfolio</t>
  </si>
  <si>
    <t>21.00%</t>
  </si>
  <si>
    <t>5.10%</t>
  </si>
  <si>
    <t>Non-Traditional Mortgages (NTM) | First lien | Greater than 100 | Interest Only Loans</t>
  </si>
  <si>
    <t>Non-Traditional Mortgages (NTM) | First lien | Greater than 100 | Interest Only Loans | Loan Portfolio Concentration Risk | Interest Only Loans Portfolio</t>
  </si>
  <si>
    <t>2.80%</t>
  </si>
  <si>
    <t>Non-Traditional Mortgages (NTM) | First lien | Greater than 100 | Negative amortization</t>
  </si>
  <si>
    <t>Non-Traditional Mortgages (NTM) | First lien | Greater than 100 | Negative amortization | Loan Portfolio Concentration Risk | Negative Amortization Loans Portfolio</t>
  </si>
  <si>
    <t>3.00%</t>
  </si>
  <si>
    <t>LOANS AND LEASES AND ALLOWANCE FOR LOAN AND LEASE LOSSES - Allowance for Loan and Lease Losses (Detail) - USD ($) $ in Thousands</t>
  </si>
  <si>
    <t>Allowance for Loan and Lease Losses [Roll Forward]</t>
  </si>
  <si>
    <t>Loans and leases charged off</t>
  </si>
  <si>
    <t>Recoveries of loans and leases previously charged off</t>
  </si>
  <si>
    <t>Transfer of loans from (to) held-for-sale</t>
  </si>
  <si>
    <t>LOANS AND LEASES AND ALLOWANCE FOR LOAN AND LEASE LOSSES - Allowance for Loan and Lease Losses and Recorded Investment Excluding Accrued Interest in Loans (Detail) - USD ($) $ in Thousands</t>
  </si>
  <si>
    <t>Charge-offs</t>
  </si>
  <si>
    <t>Recoveries</t>
  </si>
  <si>
    <t>Provision</t>
  </si>
  <si>
    <t>Individually evaluated for impairment</t>
  </si>
  <si>
    <t>Collectively evaluated for impairment</t>
  </si>
  <si>
    <t>Acquired with deteriorated credit quality</t>
  </si>
  <si>
    <t>Loans:</t>
  </si>
  <si>
    <t>Total ending loan balances</t>
  </si>
  <si>
    <t>Other Consumer</t>
  </si>
  <si>
    <t>Unallocated</t>
  </si>
  <si>
    <t>LOANS AND LEASES AND ALLOWANCE FOR LOAN AND LEASE LOSSES - Loans and Leases Individually Evaluated for Impairment by Class of Loans (Detail) - USD ($) $ in Thousands</t>
  </si>
  <si>
    <t>Unpaid Principal Balance</t>
  </si>
  <si>
    <t>Recorded Investment</t>
  </si>
  <si>
    <t>Average Recorded Investment</t>
  </si>
  <si>
    <t>Interest Income Recognized</t>
  </si>
  <si>
    <t>Cash Basis Interest Recognized</t>
  </si>
  <si>
    <t>With no related allowance recorded</t>
  </si>
  <si>
    <t>With an allowance recorded</t>
  </si>
  <si>
    <t>LOANS AND LEASES AND ALLOWANCE FOR LOAN AND LEASE LOSSES - Non Accrual Loans and Loans Past Due 90 Days Still on Accrual (Detail) - USD ($) $ in Thousands</t>
  </si>
  <si>
    <t>Financing Receivable, Recorded Investment, Past Due [Line Items]</t>
  </si>
  <si>
    <t>Loans past due 90 days or more and still accruing</t>
  </si>
  <si>
    <t>The Company maintains specific allowances for these loans of $80 in 2014 and $95 in 2013</t>
  </si>
  <si>
    <t>Specific allowance on non accrual loans</t>
  </si>
  <si>
    <t>LOANS AND LEASES AND ALLOWANCE FOR LOAN AND LEASE LOSSES - Composition of Nonaccrual Loans and Leases (Detail) - USD ($) $ in Thousands</t>
  </si>
  <si>
    <t>Nonaccrual loans and leases, Total</t>
  </si>
  <si>
    <t>LOANS AND LEASES AND ALLOWANCE FOR LOAN AND LEASE LOSSES - Aging of Recorded Investment in Past Due Loans and Leases (Detail) - USD ($) $ in Thousands</t>
  </si>
  <si>
    <t>30 - 59 Days Past Due</t>
  </si>
  <si>
    <t>60 - 89 Days Past Due</t>
  </si>
  <si>
    <t>Greater than 89 Days Past due</t>
  </si>
  <si>
    <t>Total Past Due</t>
  </si>
  <si>
    <t>Current</t>
  </si>
  <si>
    <t>LOANS AND LEASES AND ALLOWANCE FOR LOAN AND LEASE LOSSES - Loans and Leases by Class Modified as Troubled Debt Restructurings (Detail) $ in Thousands</t>
  </si>
  <si>
    <t>Troubled Debt Restructurings [Line Items]</t>
  </si>
  <si>
    <t>Pre- Modification Outstanding Recorded Investment</t>
  </si>
  <si>
    <t>Post-Modification Outstanding Recorded Investment</t>
  </si>
  <si>
    <t>LOANS AND LEASES AND ALLOWANCE FOR LOAN AND LEASE LOSSES - Components of Troubled Debt Restructured Loans and Leases (Detail) - USD ($) $ in Thousands</t>
  </si>
  <si>
    <t>Troubled debt restructured loans and leases</t>
  </si>
  <si>
    <t>Consumer Home Equity Loan | Second lien</t>
  </si>
  <si>
    <t>Non-Traditional Mortgages (NTM) | Consumer Home Equity Loan | Second lien</t>
  </si>
  <si>
    <t>Traditional Loans | Consumer Home Equity Loan | Second lien</t>
  </si>
  <si>
    <t>LOANS AND LEASES AND ALLOWANCE FOR LOAN AND LEASE LOSSES - Risk Categories for Loans and Leases (Detail) - USD ($) $ in Thousands</t>
  </si>
  <si>
    <t>Pass</t>
  </si>
  <si>
    <t>Special Mention</t>
  </si>
  <si>
    <t>Substandard</t>
  </si>
  <si>
    <t>Doubtful</t>
  </si>
  <si>
    <t>Not-Rated</t>
  </si>
  <si>
    <t>Purchased Credit Impaired | Pass</t>
  </si>
  <si>
    <t>Purchased Credit Impaired | Special Mention</t>
  </si>
  <si>
    <t>Purchased Credit Impaired | Substandard</t>
  </si>
  <si>
    <t>Purchased Credit Impaired | Doubtful</t>
  </si>
  <si>
    <t>Purchased Credit Impaired | Not-Rated</t>
  </si>
  <si>
    <t>Purchased Credit Impaired | Single family residential mortgage | Pass</t>
  </si>
  <si>
    <t>Purchased Credit Impaired | Single family residential mortgage | Special Mention</t>
  </si>
  <si>
    <t>Purchased Credit Impaired | Single family residential mortgage | Substandard</t>
  </si>
  <si>
    <t>Purchased Credit Impaired | Single family residential mortgage | Doubtful</t>
  </si>
  <si>
    <t>Purchased Credit Impaired | Single family residential mortgage | Not-Rated</t>
  </si>
  <si>
    <t>Purchased Credit Impaired | Commercial and industrial | Pass</t>
  </si>
  <si>
    <t>Purchased Credit Impaired | Commercial and industrial | Special Mention</t>
  </si>
  <si>
    <t>Purchased Credit Impaired | Commercial and industrial | Substandard</t>
  </si>
  <si>
    <t>Purchased Credit Impaired | Commercial and industrial | Doubtful</t>
  </si>
  <si>
    <t>Purchased Credit Impaired | Commercial and industrial | Not-Rated</t>
  </si>
  <si>
    <t>Purchased Credit Impaired | Commercial real estate | Pass</t>
  </si>
  <si>
    <t>Purchased Credit Impaired | Commercial real estate | Special Mention</t>
  </si>
  <si>
    <t>Purchased Credit Impaired | Commercial real estate | Substandard</t>
  </si>
  <si>
    <t>Purchased Credit Impaired | Commercial real estate | Doubtful</t>
  </si>
  <si>
    <t>Purchased Credit Impaired | Commercial real estate | Not-Rated</t>
  </si>
  <si>
    <t>Purchased Credit Impaired | SBA | Pass</t>
  </si>
  <si>
    <t>Purchased Credit Impaired | SBA | Special Mention</t>
  </si>
  <si>
    <t>Purchased Credit Impaired | SBA | Substandard</t>
  </si>
  <si>
    <t>Purchased Credit Impaired | SBA | Doubtful</t>
  </si>
  <si>
    <t>Purchased Credit Impaired | SBA | Not-Rated</t>
  </si>
  <si>
    <t>Non-Traditional Mortgages (NTM) | Pass</t>
  </si>
  <si>
    <t>Non-Traditional Mortgages (NTM) | Special Mention</t>
  </si>
  <si>
    <t>Non-Traditional Mortgages (NTM) | Substandard</t>
  </si>
  <si>
    <t>Non-Traditional Mortgages (NTM) | Doubtful</t>
  </si>
  <si>
    <t>Non-Traditional Mortgages (NTM) | Not-Rated</t>
  </si>
  <si>
    <t>Non-Traditional Mortgages (NTM) | Single family residential mortgage | Pass</t>
  </si>
  <si>
    <t>Non-Traditional Mortgages (NTM) | Single family residential mortgage | Special Mention</t>
  </si>
  <si>
    <t>Non-Traditional Mortgages (NTM) | Single family residential mortgage | Substandard</t>
  </si>
  <si>
    <t>Non-Traditional Mortgages (NTM) | Single family residential mortgage | Doubtful</t>
  </si>
  <si>
    <t>Non-Traditional Mortgages (NTM) | Single family residential mortgage | Not-Rated</t>
  </si>
  <si>
    <t>Non-Traditional Mortgages (NTM) | Consumer Home Equity Loan | Green Loans (HELOC) - first liens | Pass</t>
  </si>
  <si>
    <t>Non-Traditional Mortgages (NTM) | Consumer Home Equity Loan | Green Loans (HELOC) - first liens | Special Mention</t>
  </si>
  <si>
    <t>Non-Traditional Mortgages (NTM) | Consumer Home Equity Loan | Green Loans (HELOC) - first liens | Substandard</t>
  </si>
  <si>
    <t>Non-Traditional Mortgages (NTM) | Consumer Home Equity Loan | Green Loans (HELOC) - first liens | Doubtful</t>
  </si>
  <si>
    <t>Non-Traditional Mortgages (NTM) | Consumer Home Equity Loan | Green Loans (HELOC) - first liens | Not-Rated</t>
  </si>
  <si>
    <t>Non-Traditional Mortgages (NTM) | Consumer Home Equity Loan | Green Loans (HELOC) - second liens | Pass</t>
  </si>
  <si>
    <t>Non-Traditional Mortgages (NTM) | Consumer Home Equity Loan | Green Loans (HELOC) - second liens | Special Mention</t>
  </si>
  <si>
    <t>Non-Traditional Mortgages (NTM) | Consumer Home Equity Loan | Green Loans (HELOC) - second liens | Substandard</t>
  </si>
  <si>
    <t>Non-Traditional Mortgages (NTM) | Consumer Home Equity Loan | Green Loans (HELOC) - second liens | Doubtful</t>
  </si>
  <si>
    <t>Non-Traditional Mortgages (NTM) | Consumer Home Equity Loan | Green Loans (HELOC) - second liens | Not-Rated</t>
  </si>
  <si>
    <t>Non-Traditional Mortgages (NTM) | Other consumer | Pass</t>
  </si>
  <si>
    <t>Non-Traditional Mortgages (NTM) | Other consumer | Special Mention</t>
  </si>
  <si>
    <t>Non-Traditional Mortgages (NTM) | Other consumer | Substandard</t>
  </si>
  <si>
    <t>Non-Traditional Mortgages (NTM) | Other consumer | Doubtful</t>
  </si>
  <si>
    <t>Non-Traditional Mortgages (NTM) | Other consumer | Not-Rated</t>
  </si>
  <si>
    <t>Traditional Loans | Pass</t>
  </si>
  <si>
    <t>Traditional Loans | Special Mention</t>
  </si>
  <si>
    <t>Traditional Loans | Substandard</t>
  </si>
  <si>
    <t>Traditional Loans | Doubtful</t>
  </si>
  <si>
    <t>Traditional Loans | Not-Rated</t>
  </si>
  <si>
    <t>Traditional Loans | Single family residential mortgage | Pass</t>
  </si>
  <si>
    <t>Traditional Loans | Single family residential mortgage | Special Mention</t>
  </si>
  <si>
    <t>Traditional Loans | Single family residential mortgage | Substandard</t>
  </si>
  <si>
    <t>Traditional Loans | Single family residential mortgage | Doubtful</t>
  </si>
  <si>
    <t>Traditional Loans | Single family residential mortgage | Not-Rated</t>
  </si>
  <si>
    <t>Traditional Loans | Other consumer | Pass</t>
  </si>
  <si>
    <t>Traditional Loans | Other consumer | Special Mention</t>
  </si>
  <si>
    <t>Traditional Loans | Other consumer | Substandard</t>
  </si>
  <si>
    <t>Traditional Loans | Other consumer | Doubtful</t>
  </si>
  <si>
    <t>Traditional Loans | Other consumer | Not-Rated</t>
  </si>
  <si>
    <t>Traditional Loans | Commercial and industrial | Pass</t>
  </si>
  <si>
    <t>Traditional Loans | Commercial and industrial | Special Mention</t>
  </si>
  <si>
    <t>Traditional Loans | Commercial and industrial | Substandard</t>
  </si>
  <si>
    <t>Traditional Loans | Commercial and industrial | Doubtful</t>
  </si>
  <si>
    <t>Traditional Loans | Commercial and industrial | Not-Rated</t>
  </si>
  <si>
    <t>Traditional Loans | Commercial real estate | Pass</t>
  </si>
  <si>
    <t>Traditional Loans | Commercial real estate | Special Mention</t>
  </si>
  <si>
    <t>Traditional Loans | Commercial real estate | Substandard</t>
  </si>
  <si>
    <t>Traditional Loans | Commercial real estate | Doubtful</t>
  </si>
  <si>
    <t>Traditional Loans | Commercial real estate | Not-Rated</t>
  </si>
  <si>
    <t>Traditional Loans | Multi-family | Pass</t>
  </si>
  <si>
    <t>Traditional Loans | Multi-family | Special Mention</t>
  </si>
  <si>
    <t>Traditional Loans | Multi-family | Substandard</t>
  </si>
  <si>
    <t>Traditional Loans | Multi-family | Doubtful</t>
  </si>
  <si>
    <t>Traditional Loans | Multi-family | Not-Rated</t>
  </si>
  <si>
    <t>Traditional Loans | SBA | Pass</t>
  </si>
  <si>
    <t>Traditional Loans | SBA | Special Mention</t>
  </si>
  <si>
    <t>Traditional Loans | SBA | Substandard</t>
  </si>
  <si>
    <t>Traditional Loans | SBA | Doubtful</t>
  </si>
  <si>
    <t>Traditional Loans | SBA | Not-Rated</t>
  </si>
  <si>
    <t>Traditional Loans | Construction | Pass</t>
  </si>
  <si>
    <t>Traditional Loans | Construction | Special Mention</t>
  </si>
  <si>
    <t>Traditional Loans | Construction | Substandard</t>
  </si>
  <si>
    <t>Traditional Loans | Construction | Doubtful</t>
  </si>
  <si>
    <t>Traditional Loans | Construction | Not-Rated</t>
  </si>
  <si>
    <t>Traditional Loans | Lease financing | Pass</t>
  </si>
  <si>
    <t>Traditional Loans | Lease financing | Special Mention</t>
  </si>
  <si>
    <t>Traditional Loans | Lease financing | Substandard</t>
  </si>
  <si>
    <t>Traditional Loans | Lease financing | Doubtful</t>
  </si>
  <si>
    <t>Traditional Loans | Lease financing | Not-Rated</t>
  </si>
  <si>
    <t>LOANS AND LEASES AND ALLOWANCE FOR LOAN AND LEASE LOSSES - Carrying Amount of Purchased Credit Impaired Loans and Leases (Detail) - USD ($) $ in Thousands</t>
  </si>
  <si>
    <t>Certain Loans Acquired in Transfer Not Accounted for as Debt Securities [Abstract]</t>
  </si>
  <si>
    <t>Outstanding Balance</t>
  </si>
  <si>
    <t>Carrying Amount</t>
  </si>
  <si>
    <t>LOANS AND LEASES AND ALLOWANCE FOR LOAN AND LEASE LOSSES - Accretable Yield, or Income Expected to be Collected (Detail) - USD ($) $ in Thousands</t>
  </si>
  <si>
    <t>Certain Loans Acquired in Transfer Not Accounted for as Debt Securities, Accretable Yield Movement Schedule [Roll Forward]</t>
  </si>
  <si>
    <t>New loans or leases purchased</t>
  </si>
  <si>
    <t>Accretion of income</t>
  </si>
  <si>
    <t>Changes in expected cash flows</t>
  </si>
  <si>
    <t>Disposals</t>
  </si>
  <si>
    <t>SERVICING RIGHTS - Additional Information (Detail) - USD ($) $ in Thousands</t>
  </si>
  <si>
    <t>Income earned on mortgage servicing rights</t>
  </si>
  <si>
    <t>Loss on fair values of servicing rights</t>
  </si>
  <si>
    <t>Increase in servicing rights</t>
  </si>
  <si>
    <t>Unpaid principal balance</t>
  </si>
  <si>
    <t>Escrow balances</t>
  </si>
  <si>
    <t>7.25%</t>
  </si>
  <si>
    <t>Prepayment speed</t>
  </si>
  <si>
    <t>SERVICING RIGHTS - Schedule of Servicing Rights (Detail) - USD ($) $ in Thousands</t>
  </si>
  <si>
    <t>SBA servicing rights, at cost</t>
  </si>
  <si>
    <t>SERVICING RIGHTS - Summary of Key Characteristics, Inputs and Economic Assumptions Used to Estimate Fair Value of MSRs (Detail) - USD ($) $ in Thousands</t>
  </si>
  <si>
    <t>Constant prepayment rate</t>
  </si>
  <si>
    <t>Weighted-average life</t>
  </si>
  <si>
    <t>6 years 4 months 28 days</t>
  </si>
  <si>
    <t>5 years 9 months 18 days</t>
  </si>
  <si>
    <t>SERVICING RIGHTS - Mortgage Servicing Rights (Detail) - USD ($) $ in Thousands</t>
  </si>
  <si>
    <t>Servicing Asset at Fair Value, Amount [Roll Forward]</t>
  </si>
  <si>
    <t>Changes in fair value resulting from valuation inputs or assumptions</t>
  </si>
  <si>
    <t>Sales of servicing rights</t>
  </si>
  <si>
    <t>Other</t>
  </si>
  <si>
    <t>SERVICING RIGHTS - Small Business Administration Servicing Rights (Detail) - USD ($) $ in Thousands</t>
  </si>
  <si>
    <t>Servicing Asset at Amortized Cost, Balance [Roll Forward]</t>
  </si>
  <si>
    <t>Amortization, including prepayments</t>
  </si>
  <si>
    <t>OTHER REAL ESTATE OWNED - Activities in Other Real Estate Owned (Detail) - USD ($) $ in Thousands</t>
  </si>
  <si>
    <t>Other Real Estate and Foreclosed Assets [Roll Forward]</t>
  </si>
  <si>
    <t>Sales and net direct write-downs</t>
  </si>
  <si>
    <t>Net change in valuation allowance</t>
  </si>
  <si>
    <t>OTHER REAL ESTATE OWNED - Activities in Other Real Estate Owned Valuation Allowance (Detail) - USD ($) $ in Thousands</t>
  </si>
  <si>
    <t>Real Estate Owned Valuation Allowance [Roll Forward]</t>
  </si>
  <si>
    <t>Net direct write-downs and removals from sale</t>
  </si>
  <si>
    <t>OTHER REAL ESTATE OWNED - Expenses Related to Foreclosed Assets Included in Loan Servicing and Foreclosure Expenses (Detail) - USD ($) $ in Thousands</t>
  </si>
  <si>
    <t>Net gain (loss) on sales</t>
  </si>
  <si>
    <t>Operating expenses, net of rental income</t>
  </si>
  <si>
    <t>GOODWILL AND OTHER INTANGIBLE ASSETS, NET - Additional Information (Detail) $ in Thousands</t>
  </si>
  <si>
    <t>Finite-Lived Intangible Assets [Line Items]</t>
  </si>
  <si>
    <t>Aggregate amortization expense</t>
  </si>
  <si>
    <t>Commercial Banking</t>
  </si>
  <si>
    <t>Goodwill transferred between segments</t>
  </si>
  <si>
    <t>Mortgage Banking</t>
  </si>
  <si>
    <t>Weighted average amortization period</t>
  </si>
  <si>
    <t>7 years 6 months 26 days</t>
  </si>
  <si>
    <t>Core deposit intangibles | Minimum</t>
  </si>
  <si>
    <t>4 years</t>
  </si>
  <si>
    <t>Core deposit intangibles | Maximum</t>
  </si>
  <si>
    <t>Customer relationship intangible</t>
  </si>
  <si>
    <t>5 years</t>
  </si>
  <si>
    <t>Remaining amortization period</t>
  </si>
  <si>
    <t>3 years 3 months 29 days</t>
  </si>
  <si>
    <t>GOODWILL AND OTHER INTANGIBLE ASSETS, NET - Other Intangible Assets (Detail) - USD ($) $ in Thousands</t>
  </si>
  <si>
    <t>Net Carrying Value</t>
  </si>
  <si>
    <t>Trade name intangibles</t>
  </si>
  <si>
    <t>Indefinite-lived Intangible Assets [Line Items]</t>
  </si>
  <si>
    <t>Indefinite-lived intangible assets</t>
  </si>
  <si>
    <t>Gross Carrying Value</t>
  </si>
  <si>
    <t>Accumulated Amortization</t>
  </si>
  <si>
    <t>GOODWILL AND OTHER INTANGIBLE ASSETS, NET - Estimated Future Amortization Expense (Detail) $ in Thousands</t>
  </si>
  <si>
    <t>Finite-Lived Intangible Assets, Net, Amortization Expense, Fiscal Year Maturity [Abstract]</t>
  </si>
  <si>
    <t>Remainder of 2015</t>
  </si>
  <si>
    <t>2019 and After</t>
  </si>
  <si>
    <t>FEDERAL HOME LOAN BANK ADVANCES AND OTHER BORROWINGS - Additional Information (Detail) - USD ($)</t>
  </si>
  <si>
    <t>Mar. 30, 2015</t>
  </si>
  <si>
    <t>Fixed bank advances</t>
  </si>
  <si>
    <t>Interest rate of Company's advances, minimum</t>
  </si>
  <si>
    <t>0.34%</t>
  </si>
  <si>
    <t>0.19%</t>
  </si>
  <si>
    <t>Interest rate of Company's advances, maximum</t>
  </si>
  <si>
    <t>1.61%</t>
  </si>
  <si>
    <t>0.82%</t>
  </si>
  <si>
    <t>Weighted average rate of Company's advances</t>
  </si>
  <si>
    <t>0.62%</t>
  </si>
  <si>
    <t>0.31%</t>
  </si>
  <si>
    <t>Variable bank advances</t>
  </si>
  <si>
    <t>FHLB variable-rate, weighted average interest rate</t>
  </si>
  <si>
    <t>0.20%</t>
  </si>
  <si>
    <t>0.27%</t>
  </si>
  <si>
    <t>Advances from FHLB collateralized</t>
  </si>
  <si>
    <t>Federal Home Loan Bank, Advances, Branch of FHLB Bank [Line Items]</t>
  </si>
  <si>
    <t>Amount of additional available borrowing</t>
  </si>
  <si>
    <t>Line of Credit Facility [Line Items]</t>
  </si>
  <si>
    <t>Potential borrowings under repurchase agreement (up to $391.4 million)</t>
  </si>
  <si>
    <t>Unsecured Federal Funds Line of Credit | Line of Credit</t>
  </si>
  <si>
    <t>Line of credit facility</t>
  </si>
  <si>
    <t>Line of Credit Facility Maturing March 28, 2016 | Line of Credit</t>
  </si>
  <si>
    <t>Other borrowings</t>
  </si>
  <si>
    <t>Line of Credit Facility Maturing March 28, 2016 | Line of Credit | London Interbank Offered Rate (LIBOR)</t>
  </si>
  <si>
    <t>Basis spread on variable rate</t>
  </si>
  <si>
    <t>2.25%</t>
  </si>
  <si>
    <t>Federal Reserve Bank Advances</t>
  </si>
  <si>
    <t>Collateral on line of credit facility</t>
  </si>
  <si>
    <t>Federal Home Loan Bank of San Francisco</t>
  </si>
  <si>
    <t>FHLB stock</t>
  </si>
  <si>
    <t>LONG TERM DEBT - Additional Information (Detail)</t>
  </si>
  <si>
    <t>Apr. 06, 2015USD ($)</t>
  </si>
  <si>
    <t>May. 21, 2014USD ($)$ / sharesshares</t>
  </si>
  <si>
    <t>Dec. 07, 2012USD ($)</t>
  </si>
  <si>
    <t>Apr. 23, 2012USD ($)$ / note</t>
  </si>
  <si>
    <t>Dec. 06, 2012USD ($)$ / note</t>
  </si>
  <si>
    <t>Debt Instrument [Line Items]</t>
  </si>
  <si>
    <t>Proceeds from issuance of tangible equity units, net of issuance costs</t>
  </si>
  <si>
    <t>Senior Notes</t>
  </si>
  <si>
    <t>Minimum redemption period notice required</t>
  </si>
  <si>
    <t>30 days</t>
  </si>
  <si>
    <t>Maximum redemption period notice required</t>
  </si>
  <si>
    <t>Redemption price, percentage</t>
  </si>
  <si>
    <t>Senior Notes | 7.50% Senior Notes Due April 15, 2020</t>
  </si>
  <si>
    <t>Aggregate principal amount issued</t>
  </si>
  <si>
    <t>Stated interest rate</t>
  </si>
  <si>
    <t>7.50%</t>
  </si>
  <si>
    <t>Sale price of notes to public | $ / note</t>
  </si>
  <si>
    <t>Exercise of underwriters' overallotment option</t>
  </si>
  <si>
    <t>Senior Notes | 5.25% Senior Notes Due April 15, 2025</t>
  </si>
  <si>
    <t>5.25%</t>
  </si>
  <si>
    <t>Junior Subordinated Debt | 7.50% Amortizing Note Due May 15, 2017</t>
  </si>
  <si>
    <t>Gross proceeds from issuance of tangible equity units</t>
  </si>
  <si>
    <t>Tangible equity units dividend rate</t>
  </si>
  <si>
    <t>Tangible equity units issued during period, shares | shares</t>
  </si>
  <si>
    <t>Tangible equity units issued to underwriter during period, shares | shares</t>
  </si>
  <si>
    <t>Tangible equity units, price per share | $ / shares</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INCOME TAXES - Additional Information (Detail) - USD ($)</t>
  </si>
  <si>
    <t>Income tax expense (benefit)</t>
  </si>
  <si>
    <t>Effective tax rate</t>
  </si>
  <si>
    <t>7.40%</t>
  </si>
  <si>
    <t>41.30%</t>
  </si>
  <si>
    <t>Unrecognized tax benefits</t>
  </si>
  <si>
    <t>Decrease in unrecognized tax benefits</t>
  </si>
  <si>
    <t>Tax benefit that, if recognized, would impact effective tax rate</t>
  </si>
  <si>
    <t>Accrued interest or penalties</t>
  </si>
  <si>
    <t>MORTGAGE BANKING ACTIVITIES - Additional Information (Detail) - USD ($) $ in Thousands</t>
  </si>
  <si>
    <t>Securitization or Asset-backed Financing Arrangement, Financial Asset for which Transfer is Accounted as Sale [Line Items]</t>
  </si>
  <si>
    <t>Proceeds from sale of mortgage loans held-for-sale</t>
  </si>
  <si>
    <t>Net gain on sale of mortgage loans held for sale</t>
  </si>
  <si>
    <t>Margin on sale of mortgage loans held for sale</t>
  </si>
  <si>
    <t>2.92%</t>
  </si>
  <si>
    <t>2.97%</t>
  </si>
  <si>
    <t>3.07%</t>
  </si>
  <si>
    <t>Loan origination fees</t>
  </si>
  <si>
    <t>Loans sold</t>
  </si>
  <si>
    <t>Provision for loss reimbursement on sold loans</t>
  </si>
  <si>
    <t>Representations and Warranties Obligations and Corporate Guarantees</t>
  </si>
  <si>
    <t>Initial provision for loan repurchases</t>
  </si>
  <si>
    <t>MORTGAGE BANKING ACTIVITIES - Summary of Activities in Reserve for Loss Reimbursements on Sold Loans (Detail) - Representations and Warranties Obligations and Corporate Guarantees - USD ($) $ in Thousands</t>
  </si>
  <si>
    <t>Loss Contingency Accrual [Roll Forward]</t>
  </si>
  <si>
    <t>Payments made for loss reimbursement on sold loans</t>
  </si>
  <si>
    <t>RISK MANAGEMENT AND DERIVATIVE INSTRUMENTS - Additional Information (Detail) - USD ($)</t>
  </si>
  <si>
    <t>Net Revenue on Mortgage Banking Activities</t>
  </si>
  <si>
    <t>Derivative [Line Items]</t>
  </si>
  <si>
    <t>Derivatives gain (loss)</t>
  </si>
  <si>
    <t>Loan Origination Commitments</t>
  </si>
  <si>
    <t>Committed fund loans for borrowers</t>
  </si>
  <si>
    <t>Other Assets</t>
  </si>
  <si>
    <t>Derivatives asset, fair values</t>
  </si>
  <si>
    <t>Accrued Expenses and Other Liabilities</t>
  </si>
  <si>
    <t>Derivatives liability, fair values</t>
  </si>
  <si>
    <t>Bank forward commitments outstanding</t>
  </si>
  <si>
    <t>California | Geographic Concentration Risk | Properties Securing Loans Held for Sale</t>
  </si>
  <si>
    <t>76.30%</t>
  </si>
  <si>
    <t>Interest Rate Swap Maturing on September 27, 2018 | Cash Flow Hedging</t>
  </si>
  <si>
    <t>Derivatives, notional amount</t>
  </si>
  <si>
    <t>Interest Rate Swap Maturing on January 30, 2022 | Cash Flow Hedging</t>
  </si>
  <si>
    <t>Interest rate swap</t>
  </si>
  <si>
    <t>Interest rate swap | Other Assets</t>
  </si>
  <si>
    <t>Interest rate swap | Accrued Expenses and Other Liabilities</t>
  </si>
  <si>
    <t>Interest Rate Lock Commitment and Forward Contracts | Not Designated as Hedging Instrument | Other Assets</t>
  </si>
  <si>
    <t>Interest Rate Lock Commitment and Forward Contracts | Not Designated as Hedging Instrument | Accrued Expenses and Other Liabilities</t>
  </si>
  <si>
    <t>Mandatory forward commitments | Other Assets</t>
  </si>
  <si>
    <t>Mandatory forward commitments | Accrued Expenses and Other Liabilities</t>
  </si>
  <si>
    <t>Mandatory forward commitments | Not Designated as Hedging Instrument</t>
  </si>
  <si>
    <t>RISK MANAGEMENT AND DERIVATIVE INSTRUMENTS - Amount and Market Value of Mortgage Banking Derivatives (Detail) - USD ($) $ in Thousands</t>
  </si>
  <si>
    <t>Derivatives, Fair Value [Line Items]</t>
  </si>
  <si>
    <t>Notional Amount Assets</t>
  </si>
  <si>
    <t>Other Assets | Interest rate lock commitments</t>
  </si>
  <si>
    <t>Other Assets | Mandatory forward commitments</t>
  </si>
  <si>
    <t>Other Assets | Interest rate swap</t>
  </si>
  <si>
    <t>Notional Amount Liability</t>
  </si>
  <si>
    <t>Accrued Expenses and Other Liabilities | Interest rate lock commitments</t>
  </si>
  <si>
    <t>Accrued Expenses and Other Liabilities | Mandatory forward commitments</t>
  </si>
  <si>
    <t>Accrued Expenses and Other Liabilities | Interest rate swap</t>
  </si>
  <si>
    <t>STOCK COMPENSATION PLANS - Additional Information (Detail) $ / shares in Units, $ in Thousands</t>
  </si>
  <si>
    <t>Jul. 16, 2013shares</t>
  </si>
  <si>
    <t>Aug. 21, 2012$ / sharesshares</t>
  </si>
  <si>
    <t>Sep. 30, 2015USD ($)$ / sharesshares</t>
  </si>
  <si>
    <t>May. 21, 2014$ / shares</t>
  </si>
  <si>
    <t>Share-based Compensation Arrangement by Share-based Payment Award [Line Items]</t>
  </si>
  <si>
    <t>Compensation expense | $</t>
  </si>
  <si>
    <t>Total income tax benefit/ (expense) | $</t>
  </si>
  <si>
    <t>Minimum settlement rate</t>
  </si>
  <si>
    <t>Market value greater or equal to</t>
  </si>
  <si>
    <t>Maximum settlement rate</t>
  </si>
  <si>
    <t>Market value less than or equal to</t>
  </si>
  <si>
    <t>Chief Executive Officer</t>
  </si>
  <si>
    <t>Expiration period of vested portion of all SARs following the cessation of service</t>
  </si>
  <si>
    <t>90 days</t>
  </si>
  <si>
    <t>5/21/2014 | Chief Executive Officer</t>
  </si>
  <si>
    <t>Stock option awards | Minimum</t>
  </si>
  <si>
    <t>Award vesting period</t>
  </si>
  <si>
    <t>3 years</t>
  </si>
  <si>
    <t>Award expiration period</t>
  </si>
  <si>
    <t>7 years</t>
  </si>
  <si>
    <t>Stock option awards | Maximum</t>
  </si>
  <si>
    <t>Restricted stock awards and restricted stock units | Minimum</t>
  </si>
  <si>
    <t>1 year</t>
  </si>
  <si>
    <t>Restricted stock awards and restricted stock units | Maximum</t>
  </si>
  <si>
    <t>Initial SAR | Chief Executive Officer</t>
  </si>
  <si>
    <t>SARs granted | shares</t>
  </si>
  <si>
    <t>Base price per share</t>
  </si>
  <si>
    <t>Initial SAR | Tranche One | Chief Executive Officer</t>
  </si>
  <si>
    <t>Percentage of vesting award rights</t>
  </si>
  <si>
    <t>33.33%</t>
  </si>
  <si>
    <t>Initial SAR | Tranche Two | Chief Executive Officer</t>
  </si>
  <si>
    <t>Initial SAR | Tranche Three | Chief Executive Officer</t>
  </si>
  <si>
    <t>Additional Stock Appreciation Rights I-V, VII-VIII | Chief Executive Officer</t>
  </si>
  <si>
    <t>Additional Stock Appreciation Rights I-V, VII-VIII | 5/21/2014</t>
  </si>
  <si>
    <t>Additional Stock Appreciation Rights I-V, VII-VIII | Tranche One | Chief Executive Officer</t>
  </si>
  <si>
    <t>Additional Stock Appreciation Rights I-V, VII-VIII | Tranche Two | Chief Executive Officer</t>
  </si>
  <si>
    <t>Additional Stock Appreciation Rights I-V, VII-VIII | Tranche Three | Chief Executive Officer</t>
  </si>
  <si>
    <t>Additional SAR VI | Chief Executive Officer</t>
  </si>
  <si>
    <t>Percentage vested on settlement date</t>
  </si>
  <si>
    <t>Additional SAR VI | 5/21/2014</t>
  </si>
  <si>
    <t>Additional SAR VI | Tranche One | Chief Executive Officer</t>
  </si>
  <si>
    <t>66.67%</t>
  </si>
  <si>
    <t>Additional SAR VI | Tranche Two | Chief Executive Officer</t>
  </si>
  <si>
    <t>2013 Omnibus Plan</t>
  </si>
  <si>
    <t>Common stock shares authorized percentage under the plan</t>
  </si>
  <si>
    <t>20.00%</t>
  </si>
  <si>
    <t>Minimum requirement of number of shares authorized | shares</t>
  </si>
  <si>
    <t>Common stock available under new plan | shares</t>
  </si>
  <si>
    <t>STOCK COMPENSATION PLANS - Unrecognized Share Based Compensation Expense (Detail) $ in Thousands</t>
  </si>
  <si>
    <t>Unrecognized Expense</t>
  </si>
  <si>
    <t>Average Expected Recognition Period</t>
  </si>
  <si>
    <t>2 years 8 months 26 days</t>
  </si>
  <si>
    <t>Stock option awards</t>
  </si>
  <si>
    <t>2 years 9 months 26 days</t>
  </si>
  <si>
    <t>Restricted stock awards and restricted stock units</t>
  </si>
  <si>
    <t>2 years 8 months 23 days</t>
  </si>
  <si>
    <t>STOCK COMPENSATION PLANS - Option Activity (Detail) - USD ($) $ / shares in Units, $ in Thousands</t>
  </si>
  <si>
    <t>6 Months Ended</t>
  </si>
  <si>
    <t>Number of Shares</t>
  </si>
  <si>
    <t>Outstanding at beginning of period</t>
  </si>
  <si>
    <t>Granted</t>
  </si>
  <si>
    <t>Exercised</t>
  </si>
  <si>
    <t>Forfeited</t>
  </si>
  <si>
    <t>Outstanding at end of period</t>
  </si>
  <si>
    <t>Exercisable at end of period</t>
  </si>
  <si>
    <t>Weighted- Average Exercise Price per Share</t>
  </si>
  <si>
    <t>Weighted- Average Remaining Contract Term</t>
  </si>
  <si>
    <t>Outstanding</t>
  </si>
  <si>
    <t>7 years 6 months 28 days</t>
  </si>
  <si>
    <t>7 years 6 months</t>
  </si>
  <si>
    <t>7 years 7 months 21 days</t>
  </si>
  <si>
    <t>7 years 3 months 18 days</t>
  </si>
  <si>
    <t>9 years 9 months 1 day</t>
  </si>
  <si>
    <t>0 years</t>
  </si>
  <si>
    <t>5 years 2 months 1 day</t>
  </si>
  <si>
    <t>8 years 10 months 15 days</t>
  </si>
  <si>
    <t>5 years 8 months 26 days</t>
  </si>
  <si>
    <t>6 years 7 months 23 days</t>
  </si>
  <si>
    <t>Aggregated Intrinsic Value (In thousands)</t>
  </si>
  <si>
    <t>STOCK COMPENSATION PLANS - Nonvested Stock Option Activity (Detail) - $ / shares</t>
  </si>
  <si>
    <t>Non-vested outstanding at beginning of period</t>
  </si>
  <si>
    <t>Vested</t>
  </si>
  <si>
    <t>Non-vested outstanding at end of period</t>
  </si>
  <si>
    <t>STOCK COMPENSATION PLANS - Nonvested Restricted Stock Awards and Restricted Stock Units (Detail) - Restricted stock awards and restricted stock units - $ / shares</t>
  </si>
  <si>
    <t>Weighted- Average Price per Share</t>
  </si>
  <si>
    <t>STOCK COMPENSATION PLANS - Summary of all Outstanding SARs (Detail)</t>
  </si>
  <si>
    <t>Sep. 30, 2015$ / sharesshares</t>
  </si>
  <si>
    <t>Initial SAR | 8/21/2012</t>
  </si>
  <si>
    <t>Number of shares | shares</t>
  </si>
  <si>
    <t>Additional Stock Appreciation Rights I-V, VII-VIII | 6/21/2013</t>
  </si>
  <si>
    <t>Additional Stock Appreciation Rights I-V, VII-VIII | 7/1/2013</t>
  </si>
  <si>
    <t>Additional Stock Appreciation Rights I-V, VII-VIII | 7/2/2013</t>
  </si>
  <si>
    <t>Additional Stock Appreciation Rights I-V, VII-VIII | 12/10/2013</t>
  </si>
  <si>
    <t>Additional Stock Appreciation Rights I-V, VII-VIII | 11/7/2014</t>
  </si>
  <si>
    <t>Additional Stock Appreciation Rights I-V, VII-VIII | 9/30/2015</t>
  </si>
  <si>
    <t>STOCK COMPENSATION PLANS - Summary of all Outstanding SARs (Footnotes) (Detail) - Additional SAR VI</t>
  </si>
  <si>
    <t>Sep. 30, 2015shares</t>
  </si>
  <si>
    <t>Additional SAR original shares of common stock a scheduled vesting</t>
  </si>
  <si>
    <t>Additional SAR accelerated in vesting</t>
  </si>
  <si>
    <t>TEU Additional SAR forfeited</t>
  </si>
  <si>
    <t>STOCKHOLDERS' EQUITY - Warrants (Details) - $ / shares</t>
  </si>
  <si>
    <t>Aug. 03, 2015</t>
  </si>
  <si>
    <t>Nov. 01, 2010</t>
  </si>
  <si>
    <t>Nov. 30, 2010</t>
  </si>
  <si>
    <t>Class of Stock [Line Items]</t>
  </si>
  <si>
    <t>Exercise price of warrants for non-voting common stock</t>
  </si>
  <si>
    <t>Cor Advisors Llc</t>
  </si>
  <si>
    <t>Warrants issued</t>
  </si>
  <si>
    <t>Tcw Shared Opportunity Fund</t>
  </si>
  <si>
    <t>Warrant exercisable period</t>
  </si>
  <si>
    <t>President And Chief Executive Officer | Cor Advisors Llc</t>
  </si>
  <si>
    <t>Vice President and Chief Lending Officer | Cor Advisors Llc</t>
  </si>
  <si>
    <t>Common Stock | Class B Common Stock</t>
  </si>
  <si>
    <t>Issuance of shares of voting common stock</t>
  </si>
  <si>
    <t>Common Stock | Class B Common Stock | Tcw Shared Opportunity Fund</t>
  </si>
  <si>
    <t>Common Stock | Class A Common Stock</t>
  </si>
  <si>
    <t>Common Stock | Class A Common Stock | Tcw Shared Opportunity Fund</t>
  </si>
  <si>
    <t>STOCKHOLDERS' EQUITY - Common Stock (Details) - USD ($) $ in Thousands</t>
  </si>
  <si>
    <t>Apr. 08, 2015</t>
  </si>
  <si>
    <t>May. 21, 2014</t>
  </si>
  <si>
    <t>Underwriters option period</t>
  </si>
  <si>
    <t>Issuance of stock shares</t>
  </si>
  <si>
    <t>Common Stock | OCM BOCA Investor, LLC (Oaktree)</t>
  </si>
  <si>
    <t>Common Stock | Patriot Financial Partners, L.P.</t>
  </si>
  <si>
    <t>Common Stock | Over Allotment Option</t>
  </si>
  <si>
    <t>STOCKHOLDERS' EQUITY - Perpetual Preferred Stock (Details) - USD ($) $ / shares in Units, $ in Thousands</t>
  </si>
  <si>
    <t>Issuance of depositary shares</t>
  </si>
  <si>
    <t>Depository shares to preferred stock ratio</t>
  </si>
  <si>
    <t>2.50%</t>
  </si>
  <si>
    <t>Price per share of depository shares (in usd per share)</t>
  </si>
  <si>
    <t>Additional depositary shares to cover over-allotments</t>
  </si>
  <si>
    <t>Series D Preferred Stock | Over Allotment Option</t>
  </si>
  <si>
    <t>STOCKHOLDERS' EQUITY - Tangible Equity Units (Details) $ / shares in Units, $ in Thousands</t>
  </si>
  <si>
    <t>Aug. 03, 2015shares</t>
  </si>
  <si>
    <t>Sep. 30, 2015USD ($)shares</t>
  </si>
  <si>
    <t>Proceeds from issuance of tangible equity units, net of issuance costs | $</t>
  </si>
  <si>
    <t>Market value greater or equal to | $ / shares</t>
  </si>
  <si>
    <t>Market value less than or equal to | $ / shares</t>
  </si>
  <si>
    <t>Tangible equity units settled</t>
  </si>
  <si>
    <t>Tangible equity units outstanding</t>
  </si>
  <si>
    <t>Long term debt, net | $</t>
  </si>
  <si>
    <t>Tangible equity units issued during period, shares</t>
  </si>
  <si>
    <t>Tangible equity units issued to underwriter during period, shares</t>
  </si>
  <si>
    <t>Equal quarterly cash installments per Amortizing Note</t>
  </si>
  <si>
    <t>Installment payment due on August 15, 2014 per Amortizing Note</t>
  </si>
  <si>
    <t>Junior Subordinated Debt | 7.50% Amortizing Note Due May 15, 2017 | Long Term Debt</t>
  </si>
  <si>
    <t>STOCKHOLDERS' EQUITY - Changes to Accumulate Other Comprehensive Income by Components (Detail) - USD ($) $ in Thousands</t>
  </si>
  <si>
    <t>Accumulated Other Comprehensive Income (Loss), Net of Tax [Roll Forward]</t>
  </si>
  <si>
    <t>Reclassification adjustment from other comprehensive income</t>
  </si>
  <si>
    <t>Tax effect of current period changes</t>
  </si>
  <si>
    <t>Total changes, net of taxes</t>
  </si>
  <si>
    <t>Available for Sale Securities</t>
  </si>
  <si>
    <t>Cash Flow Hedge</t>
  </si>
  <si>
    <t>REGULATORY CAPITAL MATTERS (Details) - USD ($) $ in Thousands</t>
  </si>
  <si>
    <t>Parent Company [Member]</t>
  </si>
  <si>
    <t>Total risk-based capital ratio</t>
  </si>
  <si>
    <t>Ratio</t>
  </si>
  <si>
    <t>12.56%</t>
  </si>
  <si>
    <t>11.28%</t>
  </si>
  <si>
    <t>Minimum Capital Requirement</t>
  </si>
  <si>
    <t>Tier 1 risk-based capital ratio</t>
  </si>
  <si>
    <t>12.06%</t>
  </si>
  <si>
    <t>10.54%</t>
  </si>
  <si>
    <t>4.00%</t>
  </si>
  <si>
    <t>Common equity tier 1 capital ratio</t>
  </si>
  <si>
    <t>8.19%</t>
  </si>
  <si>
    <t>4.50%</t>
  </si>
  <si>
    <t>Tier 1 leverage ratio</t>
  </si>
  <si>
    <t>8.97%</t>
  </si>
  <si>
    <t>8.57%</t>
  </si>
  <si>
    <t>Banc Of California National Association [Member]</t>
  </si>
  <si>
    <t>14.93%</t>
  </si>
  <si>
    <t>12.04%</t>
  </si>
  <si>
    <t>Minimum Required to Be Well Capitalized Under Prompt Corrective Action Provisions</t>
  </si>
  <si>
    <t>14.19%</t>
  </si>
  <si>
    <t>11.29%</t>
  </si>
  <si>
    <t>10.53%</t>
  </si>
  <si>
    <t>9.17%</t>
  </si>
  <si>
    <t>EARNINGS PER COMMON SHARE - Computations for Basic and Diluted Earnings/(Loss) (Detail) - USD ($) $ / shares in Units, $ in Thousands</t>
  </si>
  <si>
    <t>Basic:</t>
  </si>
  <si>
    <t>Less: income allocated to participating securities</t>
  </si>
  <si>
    <t>Less: participating securities dividends</t>
  </si>
  <si>
    <t>Less: preferred stock dividends</t>
  </si>
  <si>
    <t>Net income allocated to common stockholders</t>
  </si>
  <si>
    <t>Weighted average common shares outstanding (in shares)</t>
  </si>
  <si>
    <t>Diluted:</t>
  </si>
  <si>
    <t>Additional income allocation for class B dilutive shares</t>
  </si>
  <si>
    <t>Adjusted net income allocated to common stockholders</t>
  </si>
  <si>
    <t>Add: Dilutive effects of purchase contracts</t>
  </si>
  <si>
    <t>Add: Dilutive effects of warrants</t>
  </si>
  <si>
    <t>Average shares and dilutive common shares (in shares)</t>
  </si>
  <si>
    <t>Restricted Stock Units (RSUs)</t>
  </si>
  <si>
    <t>Add: Dilutive effects of restricted stock units and stock options</t>
  </si>
  <si>
    <t>Restricted Stock Units (RSUs) | Class A Common Stock</t>
  </si>
  <si>
    <t>Restricted Stock Units (RSUs) | Class B Common Stock</t>
  </si>
  <si>
    <t>Stock Option</t>
  </si>
  <si>
    <t>Stock Option | Class A Common Stock</t>
  </si>
  <si>
    <t>Stock Option | Class B Common Stock</t>
  </si>
  <si>
    <t>EARNINGS PER COMMON SHARE - Additional Information (Detail) - shares</t>
  </si>
  <si>
    <t>Antidilutive Securities Excluded from Computation of Earnings Per Share [Line Items]</t>
  </si>
  <si>
    <t>Stock excluded from computation of earnings per share</t>
  </si>
  <si>
    <t>OFF-BALANCE SHEET COMMITMENTS AND OTHER RELATED ACTIVITIES - Contractual Amount of Financial Instruments with Off-Balance-Sheet Risk (Detail) - USD ($) $ in Thousands</t>
  </si>
  <si>
    <t>Commitments to extend credit</t>
  </si>
  <si>
    <t>Other Commitments [Line Items]</t>
  </si>
  <si>
    <t>Fixed Rate</t>
  </si>
  <si>
    <t>Variable Rate</t>
  </si>
  <si>
    <t>Unused lines of credit</t>
  </si>
  <si>
    <t>Letters of credit</t>
  </si>
  <si>
    <t>OFF-BALANCE SHEET COMMITMENTS AND OTHER RELATED ACTIVITIES - Additional Information (Detail) $ in Millions</t>
  </si>
  <si>
    <t>Commitments to make loans period, maximum</t>
  </si>
  <si>
    <t>Commitments to sell loans under residential mortgage division</t>
  </si>
  <si>
    <t>Jumbo mortgage loan commitments</t>
  </si>
  <si>
    <t>TBAs commitments</t>
  </si>
  <si>
    <t>Best efforts commitments</t>
  </si>
  <si>
    <t>Other Commitments</t>
  </si>
  <si>
    <t>Interest rate lock commitments</t>
  </si>
  <si>
    <t>SEGMENT REPORTING - Operating Segments' Financial Results (Details) $ in Thousands</t>
  </si>
  <si>
    <t>Sep. 30, 2015USD ($)segment</t>
  </si>
  <si>
    <t>Number of operating segments | segment</t>
  </si>
  <si>
    <t>Segment Reporting Information [Line Items]</t>
  </si>
  <si>
    <t>Total assets</t>
  </si>
  <si>
    <t>Operating Segments | Commercial Banking</t>
  </si>
  <si>
    <t>Operating Segments | Mortgage Banking</t>
  </si>
  <si>
    <t>Operating Segments | Financial Advisory and Asset Management</t>
  </si>
  <si>
    <t>Operating Segments | Corporate/ Other</t>
  </si>
  <si>
    <t>Inter-segment Elimination</t>
  </si>
  <si>
    <t>RELATED-PARTY TRANSACTIONS - Related Party Transactions (Details) - Officers and Directors - USD ($) $ in Thousands</t>
  </si>
  <si>
    <t>Related Party Transaction [Line Items]</t>
  </si>
  <si>
    <t>Loans to certain officers and directors and their related interests</t>
  </si>
  <si>
    <t>Deposits from principal officers, directors, and their related interests</t>
  </si>
  <si>
    <t>RELATED-PARTY TRANSACTIONS - Transactions Involving Steven A. Sugarman (Details) - USD ($)</t>
  </si>
  <si>
    <t>Nov. 24, 2014</t>
  </si>
  <si>
    <t>Jul. 01, 2013</t>
  </si>
  <si>
    <t>Sep. 30, 2013</t>
  </si>
  <si>
    <t>Nov. 30, 2013</t>
  </si>
  <si>
    <t>Jun. 27, 2014</t>
  </si>
  <si>
    <t>Mar. 31, 2015</t>
  </si>
  <si>
    <t>Feb. 14, 2012</t>
  </si>
  <si>
    <t>COR Securities Holding, Inc. (CORSHI) | Rent Payments Reimbursement</t>
  </si>
  <si>
    <t>Expenses from transactions with related parties</t>
  </si>
  <si>
    <t>COR Securities Holding, Inc. (CORSHI) | Security Deposit</t>
  </si>
  <si>
    <t>COR Securities Holding, Inc. (CORSHI) | Intercompany Transaction</t>
  </si>
  <si>
    <t>COR Securities Holding, Inc. (CORSHI) | Leasing Costs Payments</t>
  </si>
  <si>
    <t>Immediate Family Member of Chief Executive Officer, Brother | Consulting Agreement | Subsidiaries</t>
  </si>
  <si>
    <t>Consulting agreement term</t>
  </si>
  <si>
    <t>Consulting agreement minimum payment</t>
  </si>
  <si>
    <t>Consulting agreement payment</t>
  </si>
  <si>
    <t>Prior notice period</t>
  </si>
  <si>
    <t>Limited Liability Company</t>
  </si>
  <si>
    <t>Percentage of total shares outstanding</t>
  </si>
  <si>
    <t>1.90%</t>
  </si>
  <si>
    <t>Percent ownership in limited partnership</t>
  </si>
  <si>
    <t>9.90%</t>
  </si>
  <si>
    <t>Limited Liability Company | Minimum</t>
  </si>
  <si>
    <t>Expected investment in limited partnership</t>
  </si>
  <si>
    <t>Limited Liability Company | Maximum</t>
  </si>
  <si>
    <t>RELATED-PARTY TRANSACTIONS - Transactions Involving Jeffrey T. Seabold (Details) - USD ($)</t>
  </si>
  <si>
    <t>Nov. 02, 2015</t>
  </si>
  <si>
    <t>Oct. 31, 2014</t>
  </si>
  <si>
    <t>Oct. 31, 2013</t>
  </si>
  <si>
    <t>May. 13, 2013</t>
  </si>
  <si>
    <t>Dec. 27, 2012</t>
  </si>
  <si>
    <t>Performance Shares</t>
  </si>
  <si>
    <t>Number of shares</t>
  </si>
  <si>
    <t>CS Financial</t>
  </si>
  <si>
    <t>Shares paid as merger consideration</t>
  </si>
  <si>
    <t>Par value of stocks issued</t>
  </si>
  <si>
    <t>Cash paid for acquisition</t>
  </si>
  <si>
    <t>Managing Director and Chief Lending Officer | CS Financial</t>
  </si>
  <si>
    <t>Managing Director and Chief Lending Officer | CS Financial | Performance Shares</t>
  </si>
  <si>
    <t>Managing Director and Chief Lending Officer | Management and Services Agreement</t>
  </si>
  <si>
    <t>Monthly compensation for services</t>
  </si>
  <si>
    <t>Employment agreement, term</t>
  </si>
  <si>
    <t>Business acquisition, purchase price</t>
  </si>
  <si>
    <t>Brother of President and Chief Executive Officer | CS Financial</t>
  </si>
  <si>
    <t>Brother of President and Chief Executive Officer | CS Financial | Performance Shares</t>
  </si>
  <si>
    <t>Sister-in-Law of President and Chief Executive Officer | CS Financial</t>
  </si>
  <si>
    <t>Number of shares transferred from one related party to another related party</t>
  </si>
  <si>
    <t>Sister-in-Law of President and Chief Executive Officer | CS Financial | Performance Shares</t>
  </si>
  <si>
    <t>Father of President and Chief Executive Officer | CS Financial</t>
  </si>
  <si>
    <t>Father of President and Chief Executive Officer | CS Financial | Performance Shares</t>
  </si>
  <si>
    <t>Certain Employees of Acquired Entity | CS Financial</t>
  </si>
  <si>
    <t>Subsequent Event | Managing Director and Chief Lending Officer | CS Financial | Performance Shares</t>
  </si>
  <si>
    <t>Subsequent Event | Brother of President and Chief Executive Officer | CS Financial | Performance Shares</t>
  </si>
  <si>
    <t>Subsequent Event | Sister-in-Law of President and Chief Executive Officer | CS Financial | Performance Shares</t>
  </si>
  <si>
    <t>Subsequent Event | Father of President and Chief Executive Officer | CS Financial | Performance Shares</t>
  </si>
  <si>
    <t>RELATED-PARTY TRANSACTIONS - Transaction Involving Halle Benett and Former Chairman Timothy R. Chrisman (Details) - USD ($)</t>
  </si>
  <si>
    <t>Apr. 06, 2015</t>
  </si>
  <si>
    <t>May. 15, 2014</t>
  </si>
  <si>
    <t>Director | Underwriting Fees</t>
  </si>
  <si>
    <t>Expenses from transactions with related parties, net of related expenses</t>
  </si>
  <si>
    <t>Former Chairman | Former Management Member</t>
  </si>
  <si>
    <t>Strategic advisor agreement period</t>
  </si>
  <si>
    <t>Underwritten Public Offering</t>
  </si>
  <si>
    <t>Depository shares issued</t>
  </si>
  <si>
    <t>Underwritten Public Offering | Series D Preferred Stock</t>
  </si>
  <si>
    <t>Liquidation preference value</t>
  </si>
  <si>
    <t>Over Allotment Option</t>
  </si>
  <si>
    <t>Over Allotment Option | Series D Preferred Stock</t>
  </si>
  <si>
    <t>Common Stock | Director | Underwriting Fees</t>
  </si>
  <si>
    <t>Common Stock | Underwritten Public Offering</t>
  </si>
  <si>
    <t>RELATED-PARTY TRANSACTIONS - Transaction with TWC Shared Opportunity Fund V, L.P., a Greater than 5 percent Shareholder (Details)</t>
  </si>
  <si>
    <t>Aug. 03, 2015$ / sharesshares</t>
  </si>
  <si>
    <t>Mar. 16, 2015shares</t>
  </si>
  <si>
    <t>Jan. 20, 2015shares</t>
  </si>
  <si>
    <t>Jan. 05, 2015shares</t>
  </si>
  <si>
    <t>Jun. 03, 2013shares</t>
  </si>
  <si>
    <t>Nov. 01, 2010$ / sharesshares</t>
  </si>
  <si>
    <t>Nov. 30, 2010shares</t>
  </si>
  <si>
    <t>Jun. 30, 2015shares</t>
  </si>
  <si>
    <t>Dec. 10, 2014</t>
  </si>
  <si>
    <t>May. 29, 2013</t>
  </si>
  <si>
    <t>Exercise price of warrants for non-voting common stock | $ / shares</t>
  </si>
  <si>
    <t>Class A Common Stock | Common Stock</t>
  </si>
  <si>
    <t>Class B Common Stock | Common Stock</t>
  </si>
  <si>
    <t>Conversion ratio</t>
  </si>
  <si>
    <t>Tcw Shared Opportunity Fund | Class A Common Stock</t>
  </si>
  <si>
    <t>Maximum ownership percentage by noncontrolling owners to not be considered a bank holding company</t>
  </si>
  <si>
    <t>4.99%</t>
  </si>
  <si>
    <t>Maximum ownership percentage</t>
  </si>
  <si>
    <t>9.99%</t>
  </si>
  <si>
    <t>Shares exchanged</t>
  </si>
  <si>
    <t>Stock outstanding</t>
  </si>
  <si>
    <t>Tcw Shared Opportunity Fund | Class A Common Stock | Common Stock</t>
  </si>
  <si>
    <t>Tcw Shared Opportunity Fund | Class B Common Stock | Common Stock</t>
  </si>
  <si>
    <t>RELATED-PARTY TRANSACTIONS - Securities Purchase Agreement with Patriot Financial Partners, L.P. and Patriot Financial Partners Parallel, L.P. (Details)</t>
  </si>
  <si>
    <t>Sep. 15, 2015USD ($)</t>
  </si>
  <si>
    <t>Jul. 14, 2015USD ($)</t>
  </si>
  <si>
    <t>Oct. 30, 2014USD ($)$ / sharesshares</t>
  </si>
  <si>
    <t>Dec. 31, 2014USD ($)shares</t>
  </si>
  <si>
    <t>Nov. 10, 2014shares</t>
  </si>
  <si>
    <t>Nov. 08, 2014Branch</t>
  </si>
  <si>
    <t>Apr. 22, 2014Branch</t>
  </si>
  <si>
    <t>Increase is bank-owned life insurance</t>
  </si>
  <si>
    <t>Tier 1 risk based capital including future event</t>
  </si>
  <si>
    <t>Common stock, shares outstanding | shares</t>
  </si>
  <si>
    <t>Greater Than 5% Shareholder, Patriot [Member]</t>
  </si>
  <si>
    <t>Aggregate purchase price</t>
  </si>
  <si>
    <t>Equity support payment</t>
  </si>
  <si>
    <t>Greater Than 5% Shareholder, Patriot [Member] | Securities Purchase Agreement, Reimbursement of Out-of-Pocket Expenses</t>
  </si>
  <si>
    <t>Greater Than 5% Shareholder, Patriot [Member] | Banco Popular Branches</t>
  </si>
  <si>
    <t>Greater Than 5% Shareholder, Patriot [Member] | Class A Common Stock</t>
  </si>
  <si>
    <t>Greater Than 5% Shareholder, Patriot [Member] | Class A Common Stock | Voting Common Stock Option One</t>
  </si>
  <si>
    <t>Common stock issuable | shares</t>
  </si>
  <si>
    <t>Price per share issuable | $ / shares</t>
  </si>
  <si>
    <t>Greater Than 5% Shareholder, Patriot [Member] | Class A Common Stock | Voting Common Stock Option Two</t>
  </si>
  <si>
    <t>RELATED-PARTY TRANSACTIONS - Agreement with Oaktree Capital Management (Details) - USD ($)</t>
  </si>
  <si>
    <t>Jun. 26, 2015</t>
  </si>
  <si>
    <t>Greater Than 5% Shareholder, Oaktree</t>
  </si>
  <si>
    <t>Company ownership percentage</t>
  </si>
  <si>
    <t>Greater Than 5% Shareholder, Oaktree | The Palisades Group Llc</t>
  </si>
  <si>
    <t>Revenue from related parties</t>
  </si>
  <si>
    <t>Greater Than 5% Shareholder, Oaktree | Securities Purchase Agreement, Equity Support Payment</t>
  </si>
  <si>
    <t>Greater Than 5% Shareholder, Oaktree | Common Stock</t>
  </si>
  <si>
    <t>Price per share issuable</t>
  </si>
  <si>
    <t>Limited Liability Company Controlled By Affiliate Of Greater Than 5% Shareholder, Oaktree | Loan Purchase Commitments</t>
  </si>
  <si>
    <t>Committed revolving repurchase facility</t>
  </si>
  <si>
    <t>Largest aggregate amount of principal outstanding during period</t>
  </si>
  <si>
    <t>Amount outstanding</t>
  </si>
  <si>
    <t>Proceeds from principal</t>
  </si>
  <si>
    <t>Proceeds from interest</t>
  </si>
  <si>
    <t>Limited Liability Company Controlled By Affiliate Of Greater Than 5% Shareholder, Oaktree | Loan Purchase Commitments | Maximum</t>
  </si>
  <si>
    <t>Limited Liability Company Controlled By Affiliate Of Greater Than 5% Shareholder, Oaktree | Loan Origination Commitments</t>
  </si>
  <si>
    <t>Proceeds from principal and interest</t>
  </si>
  <si>
    <t>SUBSEQUENT EVENTS - Additional Information (Details) - Subsequent Event - The Realty Associates Funds IX, LP - Office Building $ in Thousands</t>
  </si>
  <si>
    <t>Oct. 12, 2015USD ($)</t>
  </si>
  <si>
    <t>Subsequent Event [Line Items]</t>
  </si>
  <si>
    <t>Consideration for purchase of real property</t>
  </si>
  <si>
    <t>Escrow funds deposited</t>
  </si>
  <si>
    <t>Additional escrow funds deposited</t>
  </si>
</sst>
</file>

<file path=xl/styles.xml><?xml version="1.0" encoding="utf-8"?>
<styleSheet xmlns="http://schemas.openxmlformats.org/spreadsheetml/2006/main">
  <numFmts count="6">
    <numFmt formatCode="_(&quot;$ &quot;#,##0_);_(&quot;$ &quot;(#,##0)" numFmtId="165"/>
    <numFmt formatCode="_(&quot;$ &quot;#,##0.00_);_(&quot;$ &quot;(#,##0.00)" numFmtId="166"/>
    <numFmt formatCode="#,##0.000000_);(#,##0.000000)" numFmtId="167"/>
    <numFmt formatCode="#,##0.0000_);(#,##0.00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69770</v>
      </c>
    </row>
    <row spans="1:3" r="12">
      <c t="s" s="4" r="A12">
        <v>19</v>
      </c>
      <c t="s" s="4" r="B12">
        <v>20</v>
      </c>
    </row>
    <row spans="1:3" r="13">
      <c t="s" s="4" r="A13">
        <v>21</v>
      </c>
      <c t="s" s="4" r="B13">
        <v>22</v>
      </c>
    </row>
    <row spans="1:3" r="14">
      <c t="s" s="4" r="A14">
        <v>23</v>
      </c>
    </row>
    <row spans="1:3" r="15">
      <c t="s" s="3" r="A15">
        <v>4</v>
      </c>
    </row>
    <row spans="1:3" r="16">
      <c t="s" s="4" r="A16">
        <v>24</v>
      </c>
      <c t="n" s="5" r="C16">
        <v>37809512</v>
      </c>
    </row>
    <row spans="1:3" r="17">
      <c t="s" s="4" r="A17">
        <v>25</v>
      </c>
    </row>
    <row spans="1:3" r="18">
      <c t="s" s="3" r="A18">
        <v>4</v>
      </c>
    </row>
    <row spans="1:3" r="19">
      <c t="s" s="4" r="A19">
        <v>24</v>
      </c>
      <c t="n" s="5" r="C19">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1</v>
      </c>
      <c t="s" s="2" r="B1">
        <v>2</v>
      </c>
      <c t="s" s="2" r="C1">
        <v>27</v>
      </c>
    </row>
    <row spans="1:3" r="2">
      <c t="s" s="4" r="A2">
        <v>1273</v>
      </c>
    </row>
    <row spans="1:3" r="3">
      <c t="s" s="3" r="A3">
        <v>1282</v>
      </c>
    </row>
    <row spans="1:3" r="4">
      <c t="s" s="4" r="A4">
        <v>1264</v>
      </c>
      <c t="n" s="7" r="B4">
        <v>-918</v>
      </c>
    </row>
    <row spans="1:3" r="5">
      <c t="s" s="4" r="A5">
        <v>1263</v>
      </c>
    </row>
    <row spans="1:3" r="6">
      <c t="s" s="3" r="A6">
        <v>1282</v>
      </c>
    </row>
    <row spans="1:3" r="7">
      <c t="s" s="4" r="A7">
        <v>1283</v>
      </c>
      <c t="n" s="5" r="B7">
        <v>330769</v>
      </c>
      <c t="n" s="7" r="C7">
        <v>205658</v>
      </c>
    </row>
    <row spans="1:3" r="8">
      <c t="s" s="4" r="A8">
        <v>1264</v>
      </c>
      <c t="n" s="5" r="B8">
        <v>9748</v>
      </c>
      <c t="n" s="5" r="C8">
        <v>6379</v>
      </c>
    </row>
    <row spans="1:3" r="9">
      <c t="s" s="4" r="A9">
        <v>1284</v>
      </c>
    </row>
    <row spans="1:3" r="10">
      <c t="s" s="3" r="A10">
        <v>1282</v>
      </c>
    </row>
    <row spans="1:3" r="11">
      <c t="s" s="4" r="A11">
        <v>1283</v>
      </c>
      <c t="n" s="5" r="B11">
        <v>305769</v>
      </c>
      <c t="n" s="5" r="C11">
        <v>179923</v>
      </c>
    </row>
    <row spans="1:3" r="12">
      <c t="s" s="4" r="A12">
        <v>1264</v>
      </c>
      <c t="n" s="5" r="B12">
        <v>9721</v>
      </c>
      <c t="n" s="5" r="C12">
        <v>5750</v>
      </c>
    </row>
    <row spans="1:3" r="13">
      <c t="s" s="4" r="A13">
        <v>1285</v>
      </c>
    </row>
    <row spans="1:3" r="14">
      <c t="s" s="3" r="A14">
        <v>1282</v>
      </c>
    </row>
    <row spans="1:3" r="15">
      <c t="s" s="4" r="A15">
        <v>1283</v>
      </c>
      <c t="n" s="5" r="B15">
        <v>0</v>
      </c>
      <c t="n" s="5" r="C15">
        <v>25735</v>
      </c>
    </row>
    <row spans="1:3" r="16">
      <c t="s" s="4" r="A16">
        <v>1264</v>
      </c>
      <c t="n" s="5" r="B16">
        <v>0</v>
      </c>
      <c t="n" s="5" r="C16">
        <v>629</v>
      </c>
    </row>
    <row spans="1:3" r="17">
      <c t="s" s="4" r="A17">
        <v>1286</v>
      </c>
    </row>
    <row spans="1:3" r="18">
      <c t="s" s="3" r="A18">
        <v>1282</v>
      </c>
    </row>
    <row spans="1:3" r="19">
      <c t="s" s="4" r="A19">
        <v>1283</v>
      </c>
      <c t="n" s="5" r="B19">
        <v>25000</v>
      </c>
      <c t="n" s="5" r="C19">
        <v>0</v>
      </c>
    </row>
    <row spans="1:3" r="20">
      <c t="s" s="4" r="A20">
        <v>1264</v>
      </c>
      <c t="n" s="5" r="B20">
        <v>27</v>
      </c>
      <c t="n" s="5" r="C20">
        <v>0</v>
      </c>
    </row>
    <row spans="1:3" r="21">
      <c t="s" s="4" r="A21">
        <v>1265</v>
      </c>
    </row>
    <row spans="1:3" r="22">
      <c t="s" s="3" r="A22">
        <v>1282</v>
      </c>
    </row>
    <row spans="1:3" r="23">
      <c t="s" s="4" r="A23">
        <v>1287</v>
      </c>
      <c t="n" s="5" r="B23">
        <v>570455</v>
      </c>
      <c t="n" s="5" r="C23">
        <v>424904</v>
      </c>
    </row>
    <row spans="1:3" r="24">
      <c t="s" s="4" r="A24">
        <v>1266</v>
      </c>
      <c t="n" s="5" r="B24">
        <v>5873</v>
      </c>
      <c t="n" s="5" r="C24">
        <v>3235</v>
      </c>
    </row>
    <row spans="1:3" r="25">
      <c t="s" s="4" r="A25">
        <v>1288</v>
      </c>
    </row>
    <row spans="1:3" r="26">
      <c t="s" s="3" r="A26">
        <v>1282</v>
      </c>
    </row>
    <row spans="1:3" r="27">
      <c t="s" s="4" r="A27">
        <v>1287</v>
      </c>
      <c t="n" s="5" r="B27">
        <v>3455</v>
      </c>
      <c t="n" s="5" r="C27">
        <v>10075</v>
      </c>
    </row>
    <row spans="1:3" r="28">
      <c t="s" s="4" r="A28">
        <v>1266</v>
      </c>
      <c t="n" s="5" r="B28">
        <v>108</v>
      </c>
      <c t="n" s="5" r="C28">
        <v>197</v>
      </c>
    </row>
    <row spans="1:3" r="29">
      <c t="s" s="4" r="A29">
        <v>1289</v>
      </c>
    </row>
    <row spans="1:3" r="30">
      <c t="s" s="3" r="A30">
        <v>1282</v>
      </c>
    </row>
    <row spans="1:3" r="31">
      <c t="s" s="4" r="A31">
        <v>1287</v>
      </c>
      <c t="n" s="5" r="B31">
        <v>517000</v>
      </c>
      <c t="n" s="5" r="C31">
        <v>364829</v>
      </c>
    </row>
    <row spans="1:3" r="32">
      <c t="s" s="4" r="A32">
        <v>1266</v>
      </c>
      <c t="n" s="5" r="B32">
        <v>4820</v>
      </c>
      <c t="n" s="5" r="C32">
        <v>2803</v>
      </c>
    </row>
    <row spans="1:3" r="33">
      <c t="s" s="4" r="A33">
        <v>1290</v>
      </c>
    </row>
    <row spans="1:3" r="34">
      <c t="s" s="3" r="A34">
        <v>1282</v>
      </c>
    </row>
    <row spans="1:3" r="35">
      <c t="s" s="4" r="A35">
        <v>1287</v>
      </c>
      <c t="n" s="5" r="B35">
        <v>50000</v>
      </c>
      <c t="n" s="5" r="C35">
        <v>50000</v>
      </c>
    </row>
    <row spans="1:3" r="36">
      <c t="s" s="4" r="A36">
        <v>1266</v>
      </c>
      <c t="n" s="7" r="B36">
        <v>945</v>
      </c>
      <c t="n" s="7" r="C36">
        <v>23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7"/>
    <col customWidth="1" max="5" min="5" width="21"/>
    <col customWidth="1" max="6" min="6" width="37"/>
    <col customWidth="1" max="7" min="7" width="21"/>
    <col customWidth="1" max="8" min="8" width="24"/>
  </cols>
  <sheetData>
    <row spans="1:8" r="1">
      <c t="s" s="1" r="A1">
        <v>1291</v>
      </c>
      <c t="s" s="2" r="B1">
        <v>1292</v>
      </c>
      <c t="s" s="2" r="C1">
        <v>1293</v>
      </c>
      <c t="s" s="2" r="D1">
        <v>1294</v>
      </c>
      <c t="s" s="2" r="E1">
        <v>456</v>
      </c>
      <c t="s" s="2" r="F1">
        <v>1294</v>
      </c>
      <c t="s" s="2" r="G1">
        <v>456</v>
      </c>
      <c t="s" s="2" r="H1">
        <v>1295</v>
      </c>
    </row>
    <row spans="1:8" r="2">
      <c t="s" s="3" r="A2">
        <v>1296</v>
      </c>
    </row>
    <row spans="1:8" r="3">
      <c t="s" s="4" r="A3">
        <v>1297</v>
      </c>
      <c t="n" s="7" r="D3">
        <v>2400</v>
      </c>
      <c t="n" s="7" r="E3">
        <v>1700</v>
      </c>
      <c t="n" s="7" r="F3">
        <v>6600</v>
      </c>
      <c t="n" s="7" r="G3">
        <v>4600</v>
      </c>
    </row>
    <row spans="1:8" r="4">
      <c t="s" s="4" r="A4">
        <v>1298</v>
      </c>
      <c t="n" s="7" r="D4">
        <v>991</v>
      </c>
      <c t="n" s="7" r="E4">
        <v>711</v>
      </c>
      <c t="n" s="7" r="F4">
        <v>2800</v>
      </c>
      <c t="n" s="7" r="G4">
        <v>1900</v>
      </c>
    </row>
    <row spans="1:8" r="5">
      <c t="s" s="4" r="A5">
        <v>1299</v>
      </c>
      <c t="n" s="10" r="H5">
        <v>4.4456</v>
      </c>
    </row>
    <row spans="1:8" r="6">
      <c t="s" s="4" r="A6">
        <v>1300</v>
      </c>
      <c t="n" s="11" r="H6">
        <v>11.247</v>
      </c>
    </row>
    <row spans="1:8" r="7">
      <c t="s" s="4" r="A7">
        <v>1301</v>
      </c>
      <c t="n" s="10" r="H7">
        <v>5.1124</v>
      </c>
    </row>
    <row spans="1:8" r="8">
      <c t="s" s="4" r="A8">
        <v>1302</v>
      </c>
      <c t="n" s="8" r="H8">
        <v>9.779999999999999</v>
      </c>
    </row>
    <row spans="1:8" r="9">
      <c t="s" s="4" r="A9">
        <v>1303</v>
      </c>
    </row>
    <row spans="1:8" r="10">
      <c t="s" s="3" r="A10">
        <v>1296</v>
      </c>
    </row>
    <row spans="1:8" r="11">
      <c t="s" s="4" r="A11">
        <v>1304</v>
      </c>
      <c t="s" s="4" r="F11">
        <v>1305</v>
      </c>
    </row>
    <row spans="1:8" r="12">
      <c t="s" s="4" r="A12">
        <v>1306</v>
      </c>
    </row>
    <row spans="1:8" r="13">
      <c t="s" s="3" r="A13">
        <v>1296</v>
      </c>
    </row>
    <row spans="1:8" r="14">
      <c t="s" s="4" r="A14">
        <v>1299</v>
      </c>
      <c t="n" s="10" r="H14">
        <v>4.4456</v>
      </c>
    </row>
    <row spans="1:8" r="15">
      <c t="s" s="4" r="A15">
        <v>1300</v>
      </c>
      <c t="n" s="11" r="H15">
        <v>11.247</v>
      </c>
    </row>
    <row spans="1:8" r="16">
      <c t="s" s="4" r="A16">
        <v>1301</v>
      </c>
      <c t="n" s="10" r="H16">
        <v>5.1124</v>
      </c>
    </row>
    <row spans="1:8" r="17">
      <c t="s" s="4" r="A17">
        <v>1302</v>
      </c>
      <c t="n" s="8" r="H17">
        <v>9.779999999999999</v>
      </c>
    </row>
    <row spans="1:8" r="18">
      <c t="s" s="4" r="A18">
        <v>1307</v>
      </c>
    </row>
    <row spans="1:8" r="19">
      <c t="s" s="3" r="A19">
        <v>1296</v>
      </c>
    </row>
    <row spans="1:8" r="20">
      <c t="s" s="4" r="A20">
        <v>1308</v>
      </c>
      <c t="s" s="4" r="F20">
        <v>1309</v>
      </c>
    </row>
    <row spans="1:8" r="21">
      <c t="s" s="4" r="A21">
        <v>1310</v>
      </c>
      <c t="s" s="4" r="F21">
        <v>1311</v>
      </c>
    </row>
    <row spans="1:8" r="22">
      <c t="s" s="4" r="A22">
        <v>1312</v>
      </c>
    </row>
    <row spans="1:8" r="23">
      <c t="s" s="3" r="A23">
        <v>1296</v>
      </c>
    </row>
    <row spans="1:8" r="24">
      <c t="s" s="4" r="A24">
        <v>1308</v>
      </c>
      <c t="s" s="4" r="F24">
        <v>1152</v>
      </c>
    </row>
    <row spans="1:8" r="25">
      <c t="s" s="4" r="A25">
        <v>1310</v>
      </c>
      <c t="s" s="4" r="F25">
        <v>532</v>
      </c>
    </row>
    <row spans="1:8" r="26">
      <c t="s" s="4" r="A26">
        <v>1313</v>
      </c>
    </row>
    <row spans="1:8" r="27">
      <c t="s" s="3" r="A27">
        <v>1296</v>
      </c>
    </row>
    <row spans="1:8" r="28">
      <c t="s" s="4" r="A28">
        <v>1308</v>
      </c>
      <c t="s" s="4" r="F28">
        <v>1314</v>
      </c>
    </row>
    <row spans="1:8" r="29">
      <c t="s" s="4" r="A29">
        <v>1315</v>
      </c>
    </row>
    <row spans="1:8" r="30">
      <c t="s" s="3" r="A30">
        <v>1296</v>
      </c>
    </row>
    <row spans="1:8" r="31">
      <c t="s" s="4" r="A31">
        <v>1308</v>
      </c>
      <c t="s" s="4" r="F31">
        <v>1152</v>
      </c>
    </row>
    <row spans="1:8" r="32">
      <c t="s" s="4" r="A32">
        <v>1316</v>
      </c>
    </row>
    <row spans="1:8" r="33">
      <c t="s" s="3" r="A33">
        <v>1296</v>
      </c>
    </row>
    <row spans="1:8" r="34">
      <c t="s" s="4" r="A34">
        <v>1310</v>
      </c>
      <c t="s" s="4" r="C34">
        <v>532</v>
      </c>
    </row>
    <row spans="1:8" r="35">
      <c t="s" s="4" r="A35">
        <v>1317</v>
      </c>
      <c t="n" s="5" r="C35">
        <v>500000</v>
      </c>
    </row>
    <row spans="1:8" r="36">
      <c t="s" s="4" r="A36">
        <v>1318</v>
      </c>
      <c t="n" s="8" r="C36">
        <v>12.12</v>
      </c>
    </row>
    <row spans="1:8" r="37">
      <c t="s" s="4" r="A37">
        <v>1304</v>
      </c>
      <c t="s" s="4" r="C37">
        <v>1305</v>
      </c>
    </row>
    <row spans="1:8" r="38">
      <c t="s" s="4" r="A38">
        <v>1319</v>
      </c>
    </row>
    <row spans="1:8" r="39">
      <c t="s" s="3" r="A39">
        <v>1296</v>
      </c>
    </row>
    <row spans="1:8" r="40">
      <c t="s" s="4" r="A40">
        <v>1320</v>
      </c>
      <c t="s" s="4" r="C40">
        <v>1321</v>
      </c>
    </row>
    <row spans="1:8" r="41">
      <c t="s" s="4" r="A41">
        <v>1322</v>
      </c>
    </row>
    <row spans="1:8" r="42">
      <c t="s" s="3" r="A42">
        <v>1296</v>
      </c>
    </row>
    <row spans="1:8" r="43">
      <c t="s" s="4" r="A43">
        <v>1320</v>
      </c>
      <c t="s" s="4" r="C43">
        <v>1321</v>
      </c>
    </row>
    <row spans="1:8" r="44">
      <c t="s" s="4" r="A44">
        <v>1323</v>
      </c>
    </row>
    <row spans="1:8" r="45">
      <c t="s" s="3" r="A45">
        <v>1296</v>
      </c>
    </row>
    <row spans="1:8" r="46">
      <c t="s" s="4" r="A46">
        <v>1320</v>
      </c>
      <c t="s" s="4" r="C46">
        <v>1321</v>
      </c>
    </row>
    <row spans="1:8" r="47">
      <c t="s" s="4" r="A47">
        <v>1324</v>
      </c>
    </row>
    <row spans="1:8" r="48">
      <c t="s" s="3" r="A48">
        <v>1296</v>
      </c>
    </row>
    <row spans="1:8" r="49">
      <c t="s" s="4" r="A49">
        <v>1310</v>
      </c>
      <c t="s" s="4" r="F49">
        <v>532</v>
      </c>
    </row>
    <row spans="1:8" r="50">
      <c t="s" s="4" r="A50">
        <v>1325</v>
      </c>
    </row>
    <row spans="1:8" r="51">
      <c t="s" s="3" r="A51">
        <v>1296</v>
      </c>
    </row>
    <row spans="1:8" r="52">
      <c t="s" s="4" r="A52">
        <v>1317</v>
      </c>
      <c t="n" s="5" r="F52">
        <v>252023</v>
      </c>
    </row>
    <row spans="1:8" r="53">
      <c t="s" s="4" r="A53">
        <v>1318</v>
      </c>
      <c t="n" s="8" r="D53">
        <v>10.09</v>
      </c>
      <c t="n" s="8" r="F53">
        <v>10.09</v>
      </c>
    </row>
    <row spans="1:8" r="54">
      <c t="s" s="4" r="A54">
        <v>1326</v>
      </c>
    </row>
    <row spans="1:8" r="55">
      <c t="s" s="3" r="A55">
        <v>1296</v>
      </c>
    </row>
    <row spans="1:8" r="56">
      <c t="s" s="4" r="A56">
        <v>1320</v>
      </c>
      <c t="s" s="4" r="F56">
        <v>1321</v>
      </c>
    </row>
    <row spans="1:8" r="57">
      <c t="s" s="4" r="A57">
        <v>1327</v>
      </c>
    </row>
    <row spans="1:8" r="58">
      <c t="s" s="3" r="A58">
        <v>1296</v>
      </c>
    </row>
    <row spans="1:8" r="59">
      <c t="s" s="4" r="A59">
        <v>1320</v>
      </c>
      <c t="s" s="4" r="F59">
        <v>1321</v>
      </c>
    </row>
    <row spans="1:8" r="60">
      <c t="s" s="4" r="A60">
        <v>1328</v>
      </c>
    </row>
    <row spans="1:8" r="61">
      <c t="s" s="3" r="A61">
        <v>1296</v>
      </c>
    </row>
    <row spans="1:8" r="62">
      <c t="s" s="4" r="A62">
        <v>1320</v>
      </c>
      <c t="s" s="4" r="F62">
        <v>1321</v>
      </c>
    </row>
    <row spans="1:8" r="63">
      <c t="s" s="4" r="A63">
        <v>1329</v>
      </c>
    </row>
    <row spans="1:8" r="64">
      <c t="s" s="3" r="A64">
        <v>1296</v>
      </c>
    </row>
    <row spans="1:8" r="65">
      <c t="s" s="4" r="A65">
        <v>1330</v>
      </c>
      <c t="s" s="4" r="F65">
        <v>719</v>
      </c>
    </row>
    <row spans="1:8" r="66">
      <c t="s" s="4" r="A66">
        <v>1331</v>
      </c>
    </row>
    <row spans="1:8" r="67">
      <c t="s" s="3" r="A67">
        <v>1296</v>
      </c>
    </row>
    <row spans="1:8" r="68">
      <c t="s" s="4" r="A68">
        <v>1317</v>
      </c>
      <c t="n" s="5" r="F68">
        <v>266349</v>
      </c>
    </row>
    <row spans="1:8" r="69">
      <c t="s" s="4" r="A69">
        <v>1318</v>
      </c>
      <c t="n" s="8" r="D69">
        <v>10.09</v>
      </c>
      <c t="n" s="8" r="F69">
        <v>10.09</v>
      </c>
    </row>
    <row spans="1:8" r="70">
      <c t="s" s="4" r="A70">
        <v>1332</v>
      </c>
    </row>
    <row spans="1:8" r="71">
      <c t="s" s="3" r="A71">
        <v>1296</v>
      </c>
    </row>
    <row spans="1:8" r="72">
      <c t="s" s="4" r="A72">
        <v>1320</v>
      </c>
      <c t="s" s="4" r="F72">
        <v>1333</v>
      </c>
    </row>
    <row spans="1:8" r="73">
      <c t="s" s="4" r="A73">
        <v>1334</v>
      </c>
    </row>
    <row spans="1:8" r="74">
      <c t="s" s="3" r="A74">
        <v>1296</v>
      </c>
    </row>
    <row spans="1:8" r="75">
      <c t="s" s="4" r="A75">
        <v>1320</v>
      </c>
      <c t="s" s="4" r="F75">
        <v>1321</v>
      </c>
    </row>
    <row spans="1:8" r="76">
      <c t="s" s="4" r="A76">
        <v>1335</v>
      </c>
    </row>
    <row spans="1:8" r="77">
      <c t="s" s="3" r="A77">
        <v>1296</v>
      </c>
    </row>
    <row spans="1:8" r="78">
      <c t="s" s="4" r="A78">
        <v>1336</v>
      </c>
      <c t="s" s="4" r="B78">
        <v>1337</v>
      </c>
    </row>
    <row spans="1:8" r="79">
      <c t="s" s="4" r="A79">
        <v>1338</v>
      </c>
      <c t="n" s="5" r="B79">
        <v>2384711</v>
      </c>
    </row>
    <row spans="1:8" r="80">
      <c t="s" s="4" r="A80">
        <v>1339</v>
      </c>
      <c t="n" s="5" r="D80">
        <v>2428806</v>
      </c>
      <c t="n" s="5" r="F80">
        <v>242880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spans="1:2" r="1">
      <c t="s" s="1" r="A1">
        <v>1340</v>
      </c>
      <c t="s" s="2" r="B1">
        <v>1</v>
      </c>
    </row>
    <row spans="1:2" r="2">
      <c t="s" s="2" r="B2">
        <v>505</v>
      </c>
    </row>
    <row spans="1:2" r="3">
      <c t="s" s="3" r="A3">
        <v>1296</v>
      </c>
    </row>
    <row spans="1:2" r="4">
      <c t="s" s="4" r="A4">
        <v>1341</v>
      </c>
      <c t="n" s="7" r="B4">
        <v>12411</v>
      </c>
    </row>
    <row spans="1:2" r="5">
      <c t="s" s="4" r="A5">
        <v>1342</v>
      </c>
      <c t="s" s="4" r="B5">
        <v>1343</v>
      </c>
    </row>
    <row spans="1:2" r="6">
      <c t="s" s="4" r="A6">
        <v>1344</v>
      </c>
    </row>
    <row spans="1:2" r="7">
      <c t="s" s="3" r="A7">
        <v>1296</v>
      </c>
    </row>
    <row spans="1:2" r="8">
      <c t="s" s="4" r="A8">
        <v>1341</v>
      </c>
      <c t="n" s="7" r="B8">
        <v>890</v>
      </c>
    </row>
    <row spans="1:2" r="9">
      <c t="s" s="4" r="A9">
        <v>1342</v>
      </c>
      <c t="s" s="4" r="B9">
        <v>1345</v>
      </c>
    </row>
    <row spans="1:2" r="10">
      <c t="s" s="4" r="A10">
        <v>1346</v>
      </c>
    </row>
    <row spans="1:2" r="11">
      <c t="s" s="3" r="A11">
        <v>1296</v>
      </c>
    </row>
    <row spans="1:2" r="12">
      <c t="s" s="4" r="A12">
        <v>1341</v>
      </c>
      <c t="n" s="7" r="B12">
        <v>11521</v>
      </c>
    </row>
    <row spans="1:2" r="13">
      <c t="s" s="4" r="A13">
        <v>1342</v>
      </c>
      <c t="s" s="4" r="B13">
        <v>134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5"/>
    <col customWidth="1" max="5" min="5" width="25"/>
    <col customWidth="1" max="6" min="6" width="14"/>
  </cols>
  <sheetData>
    <row spans="1:6" r="1">
      <c t="s" s="1" r="A1">
        <v>1348</v>
      </c>
      <c t="s" s="2" r="B1">
        <v>97</v>
      </c>
      <c t="s" s="2" r="C1">
        <v>1349</v>
      </c>
      <c t="s" s="2" r="D1">
        <v>1</v>
      </c>
      <c t="s" s="2" r="E1">
        <v>77</v>
      </c>
    </row>
    <row spans="1:6" r="2">
      <c t="s" s="2" r="B2">
        <v>2</v>
      </c>
      <c t="s" s="2" r="C2">
        <v>554</v>
      </c>
      <c t="s" s="2" r="D2">
        <v>2</v>
      </c>
      <c t="s" s="2" r="E2">
        <v>27</v>
      </c>
      <c t="s" s="2" r="F2">
        <v>2</v>
      </c>
    </row>
    <row spans="1:6" r="3">
      <c t="s" s="3" r="A3">
        <v>1350</v>
      </c>
    </row>
    <row spans="1:6" r="4">
      <c t="s" s="4" r="A4">
        <v>1351</v>
      </c>
      <c t="n" s="5" r="B4">
        <v>780516</v>
      </c>
      <c t="n" s="5" r="C4">
        <v>879070</v>
      </c>
      <c t="n" s="5" r="D4">
        <v>879070</v>
      </c>
    </row>
    <row spans="1:6" r="5">
      <c t="s" s="4" r="A5">
        <v>1352</v>
      </c>
      <c t="n" s="5" r="B5">
        <v>33696</v>
      </c>
      <c t="n" s="5" r="D5">
        <v>33696</v>
      </c>
    </row>
    <row spans="1:6" r="6">
      <c t="s" s="4" r="A6">
        <v>1353</v>
      </c>
      <c t="n" s="5" r="B6">
        <v>0</v>
      </c>
      <c t="n" s="5" r="D6">
        <v>-40000</v>
      </c>
    </row>
    <row spans="1:6" r="7">
      <c t="s" s="4" r="A7">
        <v>1354</v>
      </c>
      <c t="n" s="5" r="B7">
        <v>-10000</v>
      </c>
      <c t="n" s="5" r="D7">
        <v>-68554</v>
      </c>
    </row>
    <row spans="1:6" r="8">
      <c t="s" s="4" r="A8">
        <v>1355</v>
      </c>
      <c t="n" s="5" r="B8">
        <v>804212</v>
      </c>
      <c t="n" s="5" r="C8">
        <v>780516</v>
      </c>
      <c t="n" s="5" r="D8">
        <v>804212</v>
      </c>
      <c t="n" s="5" r="E8">
        <v>879070</v>
      </c>
    </row>
    <row spans="1:6" r="9">
      <c t="s" s="4" r="A9">
        <v>1356</v>
      </c>
      <c t="n" s="5" r="F9">
        <v>355033</v>
      </c>
    </row>
    <row spans="1:6" r="10">
      <c t="s" s="3" r="A10">
        <v>1357</v>
      </c>
    </row>
    <row spans="1:6" r="11">
      <c t="s" s="4" r="A11">
        <v>1351</v>
      </c>
      <c t="n" s="8" r="B11">
        <v>12.75</v>
      </c>
      <c t="n" s="8" r="C11">
        <v>12.67</v>
      </c>
      <c t="n" s="8" r="D11">
        <v>12.67</v>
      </c>
    </row>
    <row spans="1:6" r="12">
      <c t="s" s="4" r="A12">
        <v>1352</v>
      </c>
      <c t="n" s="12" r="B12">
        <v>13.75</v>
      </c>
      <c t="n" s="12" r="D12">
        <v>13.75</v>
      </c>
    </row>
    <row spans="1:6" r="13">
      <c t="s" s="4" r="A13">
        <v>1353</v>
      </c>
      <c t="n" s="5" r="B13">
        <v>0</v>
      </c>
      <c t="n" s="12" r="D13">
        <v>11.6</v>
      </c>
    </row>
    <row spans="1:6" r="14">
      <c t="s" s="4" r="A14">
        <v>1354</v>
      </c>
      <c t="n" s="12" r="B14">
        <v>12.03</v>
      </c>
      <c t="n" s="12" r="D14">
        <v>12.27</v>
      </c>
    </row>
    <row spans="1:6" r="15">
      <c t="s" s="4" r="A15">
        <v>1355</v>
      </c>
      <c t="n" s="8" r="B15">
        <v>12.8</v>
      </c>
      <c t="n" s="8" r="C15">
        <v>12.75</v>
      </c>
      <c t="n" s="8" r="D15">
        <v>12.8</v>
      </c>
      <c t="n" s="8" r="E15">
        <v>12.67</v>
      </c>
    </row>
    <row spans="1:6" r="16">
      <c t="s" s="4" r="A16">
        <v>1356</v>
      </c>
      <c t="n" s="8" r="F16">
        <v>12.61</v>
      </c>
    </row>
    <row spans="1:6" r="17">
      <c t="s" s="3" r="A17">
        <v>1358</v>
      </c>
    </row>
    <row spans="1:6" r="18">
      <c t="s" s="4" r="A18">
        <v>1359</v>
      </c>
      <c t="s" s="4" r="B18">
        <v>1360</v>
      </c>
      <c t="s" s="4" r="C18">
        <v>1361</v>
      </c>
      <c t="s" s="4" r="D18">
        <v>1362</v>
      </c>
      <c t="s" s="4" r="E18">
        <v>1363</v>
      </c>
    </row>
    <row spans="1:6" r="19">
      <c t="s" s="4" r="A19">
        <v>1352</v>
      </c>
      <c t="s" s="4" r="B19">
        <v>1364</v>
      </c>
      <c t="s" s="4" r="D19">
        <v>1364</v>
      </c>
    </row>
    <row spans="1:6" r="20">
      <c t="s" s="4" r="A20">
        <v>1353</v>
      </c>
      <c t="s" s="4" r="B20">
        <v>1365</v>
      </c>
      <c t="s" s="4" r="D20">
        <v>1366</v>
      </c>
    </row>
    <row spans="1:6" r="21">
      <c t="s" s="4" r="A21">
        <v>1354</v>
      </c>
      <c t="s" s="4" r="B21">
        <v>1367</v>
      </c>
      <c t="s" s="4" r="D21">
        <v>1368</v>
      </c>
    </row>
    <row spans="1:6" r="22">
      <c t="s" s="4" r="A22">
        <v>1356</v>
      </c>
      <c t="s" s="4" r="B22">
        <v>1369</v>
      </c>
      <c t="s" s="4" r="D22">
        <v>1369</v>
      </c>
    </row>
    <row spans="1:6" r="23">
      <c t="s" s="3" r="A23">
        <v>1370</v>
      </c>
    </row>
    <row spans="1:6" r="24">
      <c t="s" s="4" r="A24">
        <v>1351</v>
      </c>
      <c t="n" s="7" r="B24">
        <v>180</v>
      </c>
      <c t="n" s="7" r="C24">
        <v>935</v>
      </c>
      <c t="n" s="7" r="D24">
        <v>180</v>
      </c>
      <c t="n" s="7" r="E24">
        <v>32</v>
      </c>
      <c t="n" s="7" r="F24">
        <v>180</v>
      </c>
    </row>
    <row spans="1:6" r="25">
      <c t="s" s="4" r="A25">
        <v>1352</v>
      </c>
      <c t="n" s="5" r="B25">
        <v>0</v>
      </c>
      <c t="n" s="5" r="D25">
        <v>0</v>
      </c>
    </row>
    <row spans="1:6" r="26">
      <c t="s" s="4" r="A26">
        <v>1353</v>
      </c>
      <c t="n" s="5" r="B26">
        <v>0</v>
      </c>
      <c t="n" s="5" r="D26">
        <v>0</v>
      </c>
    </row>
    <row spans="1:6" r="27">
      <c t="s" s="4" r="A27">
        <v>1355</v>
      </c>
      <c t="n" s="7" r="B27">
        <v>180</v>
      </c>
      <c t="n" s="7" r="C27">
        <v>935</v>
      </c>
      <c t="n" s="7" r="D27">
        <v>180</v>
      </c>
      <c t="n" s="7" r="E27">
        <v>32</v>
      </c>
    </row>
    <row spans="1:6" r="28">
      <c t="s" s="4" r="A28">
        <v>1356</v>
      </c>
      <c t="n" s="7" r="F28">
        <v>10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371</v>
      </c>
      <c t="s" s="2" r="B1">
        <v>97</v>
      </c>
      <c t="s" s="2" r="C1">
        <v>1</v>
      </c>
    </row>
    <row spans="1:3" r="2">
      <c t="s" s="2" r="B2">
        <v>2</v>
      </c>
      <c t="s" s="2" r="C2">
        <v>2</v>
      </c>
    </row>
    <row spans="1:3" r="3">
      <c t="s" s="3" r="A3">
        <v>1350</v>
      </c>
    </row>
    <row spans="1:3" r="4">
      <c t="s" s="4" r="A4">
        <v>1372</v>
      </c>
      <c t="n" s="5" r="B4">
        <v>477677</v>
      </c>
      <c t="n" s="5" r="C4">
        <v>552672</v>
      </c>
    </row>
    <row spans="1:3" r="5">
      <c t="s" s="4" r="A5">
        <v>1352</v>
      </c>
      <c t="n" s="5" r="B5">
        <v>33696</v>
      </c>
      <c t="n" s="5" r="C5">
        <v>33696</v>
      </c>
    </row>
    <row spans="1:3" r="6">
      <c t="s" s="4" r="A6">
        <v>1373</v>
      </c>
      <c t="n" s="5" r="B6">
        <v>-52194</v>
      </c>
      <c t="n" s="5" r="C6">
        <v>-127189</v>
      </c>
    </row>
    <row spans="1:3" r="7">
      <c t="s" s="4" r="A7">
        <v>1354</v>
      </c>
      <c t="n" s="5" r="B7">
        <v>-10000</v>
      </c>
      <c t="n" s="5" r="C7">
        <v>-10000</v>
      </c>
    </row>
    <row spans="1:3" r="8">
      <c t="s" s="4" r="A8">
        <v>1374</v>
      </c>
      <c t="n" s="5" r="B8">
        <v>449179</v>
      </c>
      <c t="n" s="5" r="C8">
        <v>449179</v>
      </c>
    </row>
    <row spans="1:3" r="9">
      <c t="s" s="3" r="A9">
        <v>1357</v>
      </c>
    </row>
    <row spans="1:3" r="10">
      <c t="s" s="4" r="A10">
        <v>1372</v>
      </c>
      <c t="n" s="8" r="B10">
        <v>12.78</v>
      </c>
      <c t="n" s="8" r="C10">
        <v>12.74</v>
      </c>
    </row>
    <row spans="1:3" r="11">
      <c t="s" s="4" r="A11">
        <v>1352</v>
      </c>
      <c t="n" s="12" r="B11">
        <v>13.75</v>
      </c>
      <c t="n" s="12" r="C11">
        <v>13.75</v>
      </c>
    </row>
    <row spans="1:3" r="12">
      <c t="s" s="4" r="A12">
        <v>1373</v>
      </c>
      <c t="n" s="12" r="B12">
        <v>12.14</v>
      </c>
      <c t="n" s="12" r="C12">
        <v>12.33</v>
      </c>
    </row>
    <row spans="1:3" r="13">
      <c t="s" s="4" r="A13">
        <v>1354</v>
      </c>
      <c t="n" s="12" r="B13">
        <v>12.03</v>
      </c>
      <c t="n" s="12" r="C13">
        <v>12.03</v>
      </c>
    </row>
    <row spans="1:3" r="14">
      <c t="s" s="4" r="A14">
        <v>1374</v>
      </c>
      <c t="n" s="8" r="B14">
        <v>12.94</v>
      </c>
      <c t="n" s="8" r="C14">
        <v>12.9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375</v>
      </c>
      <c t="s" s="2" r="B1">
        <v>97</v>
      </c>
      <c t="s" s="2" r="C1">
        <v>1</v>
      </c>
    </row>
    <row spans="1:3" r="2">
      <c t="s" s="2" r="B2">
        <v>2</v>
      </c>
      <c t="s" s="2" r="C2">
        <v>2</v>
      </c>
    </row>
    <row spans="1:3" r="3">
      <c t="s" s="3" r="A3">
        <v>1350</v>
      </c>
    </row>
    <row spans="1:3" r="4">
      <c t="s" s="4" r="A4">
        <v>1351</v>
      </c>
      <c t="n" s="5" r="B4">
        <v>1592930</v>
      </c>
      <c t="n" s="5" r="C4">
        <v>1287302</v>
      </c>
    </row>
    <row spans="1:3" r="5">
      <c t="s" s="4" r="A5">
        <v>1352</v>
      </c>
      <c t="n" s="5" r="B5">
        <v>87877</v>
      </c>
      <c t="n" s="5" r="C5">
        <v>754858</v>
      </c>
    </row>
    <row spans="1:3" r="6">
      <c t="s" s="4" r="A6">
        <v>1373</v>
      </c>
      <c t="n" s="5" r="B6">
        <v>-78026</v>
      </c>
      <c t="n" s="5" r="C6">
        <v>-364255</v>
      </c>
    </row>
    <row spans="1:3" r="7">
      <c t="s" s="4" r="A7">
        <v>1354</v>
      </c>
      <c t="n" s="5" r="B7">
        <v>-95880</v>
      </c>
      <c t="n" s="5" r="C7">
        <v>-171004</v>
      </c>
    </row>
    <row spans="1:3" r="8">
      <c t="s" s="4" r="A8">
        <v>1355</v>
      </c>
      <c t="n" s="5" r="B8">
        <v>1506901</v>
      </c>
      <c t="n" s="5" r="C8">
        <v>1506901</v>
      </c>
    </row>
    <row spans="1:3" r="9">
      <c t="s" s="3" r="A9">
        <v>1376</v>
      </c>
    </row>
    <row spans="1:3" r="10">
      <c t="s" s="4" r="A10">
        <v>1351</v>
      </c>
      <c t="n" s="8" r="B10">
        <v>12.38</v>
      </c>
      <c t="n" s="8" r="C10">
        <v>12.53</v>
      </c>
    </row>
    <row spans="1:3" r="11">
      <c t="s" s="4" r="A11">
        <v>1352</v>
      </c>
      <c t="n" s="12" r="B11">
        <v>13.75</v>
      </c>
      <c t="n" s="12" r="C11">
        <v>12.33</v>
      </c>
    </row>
    <row spans="1:3" r="12">
      <c t="s" s="4" r="A12">
        <v>1373</v>
      </c>
      <c t="n" s="12" r="B12">
        <v>13.14</v>
      </c>
      <c t="n" s="12" r="C12">
        <v>12.65</v>
      </c>
    </row>
    <row spans="1:3" r="13">
      <c t="s" s="4" r="A13">
        <v>1354</v>
      </c>
      <c t="n" s="12" r="B13">
        <v>12.06</v>
      </c>
      <c t="n" s="12" r="C13">
        <v>12.16</v>
      </c>
    </row>
    <row spans="1:3" r="14">
      <c t="s" s="4" r="A14">
        <v>1355</v>
      </c>
      <c t="n" s="8" r="B14">
        <v>12.44</v>
      </c>
      <c t="n" s="8" r="C14">
        <v>12.4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9"/>
    <col customWidth="1" max="2" min="2" width="30"/>
  </cols>
  <sheetData>
    <row spans="1:2" r="1">
      <c t="s" s="1" r="A1">
        <v>1377</v>
      </c>
      <c t="s" s="2" r="B1">
        <v>1</v>
      </c>
    </row>
    <row spans="1:2" r="2">
      <c t="s" s="2" r="B2">
        <v>1378</v>
      </c>
    </row>
    <row spans="1:2" r="3">
      <c t="s" s="4" r="A3">
        <v>1379</v>
      </c>
    </row>
    <row spans="1:2" r="4">
      <c t="s" s="3" r="A4">
        <v>1296</v>
      </c>
    </row>
    <row spans="1:2" r="5">
      <c t="s" s="4" r="A5">
        <v>1380</v>
      </c>
      <c t="n" s="5" r="B5">
        <v>500000</v>
      </c>
    </row>
    <row spans="1:2" r="6">
      <c t="s" s="4" r="A6">
        <v>1318</v>
      </c>
      <c t="n" s="8" r="B6">
        <v>12.12</v>
      </c>
    </row>
    <row spans="1:2" r="7">
      <c t="s" s="4" r="A7">
        <v>1352</v>
      </c>
      <c t="n" s="8" r="B7">
        <v>2.77</v>
      </c>
    </row>
    <row spans="1:2" r="8">
      <c t="s" s="4" r="A8">
        <v>1381</v>
      </c>
    </row>
    <row spans="1:2" r="9">
      <c t="s" s="3" r="A9">
        <v>1296</v>
      </c>
    </row>
    <row spans="1:2" r="10">
      <c t="s" s="4" r="A10">
        <v>1380</v>
      </c>
      <c t="n" s="5" r="B10">
        <v>150933</v>
      </c>
    </row>
    <row spans="1:2" r="11">
      <c t="s" s="4" r="A11">
        <v>1318</v>
      </c>
      <c t="n" s="8" r="B11">
        <v>13.06</v>
      </c>
    </row>
    <row spans="1:2" r="12">
      <c t="s" s="4" r="A12">
        <v>1352</v>
      </c>
      <c t="n" s="8" r="B12">
        <v>2.38</v>
      </c>
    </row>
    <row spans="1:2" r="13">
      <c t="s" s="4" r="A13">
        <v>1382</v>
      </c>
    </row>
    <row spans="1:2" r="14">
      <c t="s" s="3" r="A14">
        <v>1296</v>
      </c>
    </row>
    <row spans="1:2" r="15">
      <c t="s" s="4" r="A15">
        <v>1380</v>
      </c>
      <c t="n" s="5" r="B15">
        <v>88366</v>
      </c>
    </row>
    <row spans="1:2" r="16">
      <c t="s" s="4" r="A16">
        <v>1318</v>
      </c>
      <c t="n" s="8" r="B16">
        <v>13.6</v>
      </c>
    </row>
    <row spans="1:2" r="17">
      <c t="s" s="4" r="A17">
        <v>1352</v>
      </c>
      <c t="n" s="8" r="B17">
        <v>2.17</v>
      </c>
    </row>
    <row spans="1:2" r="18">
      <c t="s" s="4" r="A18">
        <v>1383</v>
      </c>
    </row>
    <row spans="1:2" r="19">
      <c t="s" s="3" r="A19">
        <v>1296</v>
      </c>
    </row>
    <row spans="1:2" r="20">
      <c t="s" s="4" r="A20">
        <v>1380</v>
      </c>
      <c t="n" s="5" r="B20">
        <v>15275</v>
      </c>
    </row>
    <row spans="1:2" r="21">
      <c t="s" s="4" r="A21">
        <v>1318</v>
      </c>
      <c t="n" s="8" r="B21">
        <v>13.55</v>
      </c>
    </row>
    <row spans="1:2" r="22">
      <c t="s" s="4" r="A22">
        <v>1352</v>
      </c>
      <c t="n" s="8" r="B22">
        <v>2.19</v>
      </c>
    </row>
    <row spans="1:2" r="23">
      <c t="s" s="4" r="A23">
        <v>1384</v>
      </c>
    </row>
    <row spans="1:2" r="24">
      <c t="s" s="3" r="A24">
        <v>1296</v>
      </c>
    </row>
    <row spans="1:2" r="25">
      <c t="s" s="4" r="A25">
        <v>1380</v>
      </c>
      <c t="n" s="5" r="B25">
        <v>70877</v>
      </c>
    </row>
    <row spans="1:2" r="26">
      <c t="s" s="4" r="A26">
        <v>1318</v>
      </c>
      <c t="n" s="8" r="B26">
        <v>12.83</v>
      </c>
    </row>
    <row spans="1:2" r="27">
      <c t="s" s="4" r="A27">
        <v>1352</v>
      </c>
      <c t="n" s="8" r="B27">
        <v>2.47</v>
      </c>
    </row>
    <row spans="1:2" r="28">
      <c t="s" s="4" r="A28">
        <v>1325</v>
      </c>
    </row>
    <row spans="1:2" r="29">
      <c t="s" s="3" r="A29">
        <v>1296</v>
      </c>
    </row>
    <row spans="1:2" r="30">
      <c t="s" s="4" r="A30">
        <v>1380</v>
      </c>
      <c t="n" s="5" r="B30">
        <v>252023</v>
      </c>
    </row>
    <row spans="1:2" r="31">
      <c t="s" s="4" r="A31">
        <v>1318</v>
      </c>
      <c t="n" s="8" r="B31">
        <v>10.09</v>
      </c>
    </row>
    <row spans="1:2" r="32">
      <c t="s" s="4" r="A32">
        <v>1352</v>
      </c>
      <c t="n" s="8" r="B32">
        <v>1.65</v>
      </c>
    </row>
    <row spans="1:2" r="33">
      <c t="s" s="4" r="A33">
        <v>1385</v>
      </c>
    </row>
    <row spans="1:2" r="34">
      <c t="s" s="3" r="A34">
        <v>1296</v>
      </c>
    </row>
    <row spans="1:2" r="35">
      <c t="s" s="4" r="A35">
        <v>1380</v>
      </c>
      <c t="n" s="5" r="B35">
        <v>216334</v>
      </c>
    </row>
    <row spans="1:2" r="36">
      <c t="s" s="4" r="A36">
        <v>1318</v>
      </c>
      <c t="n" s="8" r="B36">
        <v>11.62</v>
      </c>
    </row>
    <row spans="1:2" r="37">
      <c t="s" s="4" r="A37">
        <v>1352</v>
      </c>
      <c t="n" s="8" r="B37">
        <v>1.84</v>
      </c>
    </row>
    <row spans="1:2" r="38">
      <c t="s" s="4" r="A38">
        <v>1386</v>
      </c>
    </row>
    <row spans="1:2" r="39">
      <c t="s" s="3" r="A39">
        <v>1296</v>
      </c>
    </row>
    <row spans="1:2" r="40">
      <c t="s" s="4" r="A40">
        <v>1380</v>
      </c>
      <c t="n" s="5" r="B40">
        <v>2973</v>
      </c>
    </row>
    <row spans="1:2" r="41">
      <c t="s" s="4" r="A41">
        <v>1318</v>
      </c>
      <c t="n" s="8" r="B41">
        <v>12.27</v>
      </c>
    </row>
    <row spans="1:2" r="42">
      <c t="s" s="4" r="A42">
        <v>1352</v>
      </c>
      <c t="n" s="8" r="B42">
        <v>1.72</v>
      </c>
    </row>
    <row spans="1:2" r="43">
      <c t="s" s="4" r="A43">
        <v>1331</v>
      </c>
    </row>
    <row spans="1:2" r="44">
      <c t="s" s="3" r="A44">
        <v>1296</v>
      </c>
    </row>
    <row spans="1:2" r="45">
      <c t="s" s="4" r="A45">
        <v>1380</v>
      </c>
      <c t="n" s="5" r="B45">
        <v>266349</v>
      </c>
    </row>
    <row spans="1:2" r="46">
      <c t="s" s="4" r="A46">
        <v>1318</v>
      </c>
      <c t="n" s="8" r="B46">
        <v>10.09</v>
      </c>
    </row>
    <row spans="1:2" r="47">
      <c t="s" s="4" r="A47">
        <v>1352</v>
      </c>
      <c t="n" s="8" r="B47">
        <v>2.2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1387</v>
      </c>
      <c t="s" s="2" r="B1">
        <v>1</v>
      </c>
    </row>
    <row spans="1:2" r="2">
      <c t="s" s="2" r="B2">
        <v>1388</v>
      </c>
    </row>
    <row spans="1:2" r="3">
      <c t="s" s="3" r="A3">
        <v>1296</v>
      </c>
    </row>
    <row spans="1:2" r="4">
      <c t="s" s="4" r="A4">
        <v>1389</v>
      </c>
      <c t="n" s="5" r="B4">
        <v>300219</v>
      </c>
    </row>
    <row spans="1:2" r="5">
      <c t="s" s="4" r="A5">
        <v>1390</v>
      </c>
      <c t="n" s="5" r="B5">
        <v>230391</v>
      </c>
    </row>
    <row spans="1:2" r="6">
      <c t="s" s="4" r="A6">
        <v>1391</v>
      </c>
      <c t="n" s="5" r="B6">
        <v>3387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1392</v>
      </c>
      <c t="s" s="2" r="B1">
        <v>1393</v>
      </c>
      <c t="s" s="2" r="C1">
        <v>1394</v>
      </c>
      <c t="s" s="2" r="D1">
        <v>1395</v>
      </c>
      <c t="s" s="2" r="E1">
        <v>2</v>
      </c>
    </row>
    <row spans="1:5" r="2">
      <c t="s" s="3" r="A2">
        <v>1396</v>
      </c>
    </row>
    <row spans="1:5" r="3">
      <c t="s" s="4" r="A3">
        <v>1397</v>
      </c>
      <c t="n" s="7" r="C3">
        <v>11</v>
      </c>
      <c t="n" s="8" r="E3">
        <v>9.039999999999999</v>
      </c>
    </row>
    <row spans="1:5" r="4">
      <c t="s" s="4" r="A4">
        <v>1398</v>
      </c>
    </row>
    <row spans="1:5" r="5">
      <c t="s" s="3" r="A5">
        <v>1396</v>
      </c>
    </row>
    <row spans="1:5" r="6">
      <c t="s" s="4" r="A6">
        <v>1399</v>
      </c>
      <c t="n" s="5" r="C6">
        <v>1395000</v>
      </c>
    </row>
    <row spans="1:5" r="7">
      <c t="s" s="4" r="A7">
        <v>1397</v>
      </c>
      <c t="n" s="7" r="C7">
        <v>11</v>
      </c>
    </row>
    <row spans="1:5" r="8">
      <c t="s" s="4" r="A8">
        <v>1400</v>
      </c>
    </row>
    <row spans="1:5" r="9">
      <c t="s" s="3" r="A9">
        <v>1396</v>
      </c>
    </row>
    <row spans="1:5" r="10">
      <c t="s" s="4" r="A10">
        <v>1399</v>
      </c>
      <c t="n" s="5" r="C10">
        <v>240000</v>
      </c>
      <c t="n" s="5" r="D10">
        <v>240000</v>
      </c>
    </row>
    <row spans="1:5" r="11">
      <c t="s" s="4" r="A11">
        <v>1397</v>
      </c>
      <c t="n" s="8" r="B11">
        <v>9.130000000000001</v>
      </c>
      <c t="n" s="7" r="C11">
        <v>11</v>
      </c>
    </row>
    <row spans="1:5" r="12">
      <c t="s" s="4" r="A12">
        <v>1401</v>
      </c>
      <c t="s" s="4" r="C12">
        <v>1152</v>
      </c>
      <c t="s" s="4" r="D12">
        <v>1152</v>
      </c>
    </row>
    <row spans="1:5" r="13">
      <c t="s" s="4" r="A13">
        <v>1402</v>
      </c>
    </row>
    <row spans="1:5" r="14">
      <c t="s" s="3" r="A14">
        <v>1396</v>
      </c>
    </row>
    <row spans="1:5" r="15">
      <c t="s" s="4" r="A15">
        <v>1399</v>
      </c>
      <c t="n" s="5" r="C15">
        <v>960000</v>
      </c>
    </row>
    <row spans="1:5" r="16">
      <c t="s" s="4" r="A16">
        <v>1403</v>
      </c>
    </row>
    <row spans="1:5" r="17">
      <c t="s" s="3" r="A17">
        <v>1396</v>
      </c>
    </row>
    <row spans="1:5" r="18">
      <c t="s" s="4" r="A18">
        <v>1399</v>
      </c>
      <c t="n" s="5" r="C18">
        <v>435000</v>
      </c>
    </row>
    <row spans="1:5" r="19">
      <c t="s" s="4" r="A19">
        <v>1404</v>
      </c>
    </row>
    <row spans="1:5" r="20">
      <c t="s" s="3" r="A20">
        <v>1396</v>
      </c>
    </row>
    <row spans="1:5" r="21">
      <c t="s" s="4" r="A21">
        <v>1405</v>
      </c>
      <c t="n" s="5" r="B21">
        <v>70690</v>
      </c>
    </row>
    <row spans="1:5" r="22">
      <c t="s" s="4" r="A22">
        <v>1406</v>
      </c>
    </row>
    <row spans="1:5" r="23">
      <c t="s" s="3" r="A23">
        <v>1396</v>
      </c>
    </row>
    <row spans="1:5" r="24">
      <c t="s" s="4" r="A24">
        <v>1405</v>
      </c>
      <c t="n" s="5" r="B24">
        <v>70690</v>
      </c>
    </row>
    <row spans="1:5" r="25">
      <c t="s" s="4" r="A25">
        <v>1407</v>
      </c>
    </row>
    <row spans="1:5" r="26">
      <c t="s" s="3" r="A26">
        <v>1396</v>
      </c>
    </row>
    <row spans="1:5" r="27">
      <c t="s" s="4" r="A27">
        <v>1405</v>
      </c>
      <c t="n" s="5" r="B27">
        <v>70690</v>
      </c>
      <c t="n" s="5" r="E27">
        <v>5306682</v>
      </c>
    </row>
    <row spans="1:5" r="28">
      <c t="s" s="4" r="A28">
        <v>1408</v>
      </c>
    </row>
    <row spans="1:5" r="29">
      <c t="s" s="3" r="A29">
        <v>1396</v>
      </c>
    </row>
    <row spans="1:5" r="30">
      <c t="s" s="4" r="A30">
        <v>1405</v>
      </c>
      <c t="n" s="5" r="B30">
        <v>7069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1409</v>
      </c>
      <c t="s" s="2" r="B1">
        <v>1410</v>
      </c>
      <c t="s" s="2" r="C1">
        <v>534</v>
      </c>
      <c t="s" s="2" r="D1">
        <v>1411</v>
      </c>
      <c t="s" s="2" r="E1">
        <v>2</v>
      </c>
      <c t="s" s="2" r="F1">
        <v>98</v>
      </c>
    </row>
    <row spans="1:6" r="2">
      <c t="s" s="3" r="A2">
        <v>1396</v>
      </c>
    </row>
    <row spans="1:6" r="3">
      <c t="s" s="4" r="A3">
        <v>248</v>
      </c>
      <c t="n" s="7" r="E3">
        <v>0</v>
      </c>
      <c t="n" s="7" r="F3">
        <v>53901</v>
      </c>
    </row>
    <row spans="1:6" r="4">
      <c t="s" s="4" r="A4">
        <v>1412</v>
      </c>
      <c t="s" s="4" r="B4">
        <v>1208</v>
      </c>
    </row>
    <row spans="1:6" r="5">
      <c t="s" s="4" r="A5">
        <v>23</v>
      </c>
    </row>
    <row spans="1:6" r="6">
      <c t="s" s="3" r="A6">
        <v>1396</v>
      </c>
    </row>
    <row spans="1:6" r="7">
      <c t="s" s="4" r="A7">
        <v>1413</v>
      </c>
      <c t="n" s="5" r="D7">
        <v>5150000</v>
      </c>
    </row>
    <row spans="1:6" r="8">
      <c t="s" s="4" r="A8">
        <v>248</v>
      </c>
      <c t="n" s="7" r="C8">
        <v>49900</v>
      </c>
      <c t="n" s="7" r="D8">
        <v>50400</v>
      </c>
    </row>
    <row spans="1:6" r="9">
      <c t="s" s="4" r="A9">
        <v>1412</v>
      </c>
      <c t="s" s="4" r="D9">
        <v>1208</v>
      </c>
    </row>
    <row spans="1:6" r="10">
      <c t="s" s="4" r="A10">
        <v>1414</v>
      </c>
    </row>
    <row spans="1:6" r="11">
      <c t="s" s="3" r="A11">
        <v>1396</v>
      </c>
    </row>
    <row spans="1:6" r="12">
      <c t="s" s="4" r="A12">
        <v>1413</v>
      </c>
      <c t="n" s="5" r="C12">
        <v>3288947</v>
      </c>
    </row>
    <row spans="1:6" r="13">
      <c t="s" s="4" r="A13">
        <v>1415</v>
      </c>
    </row>
    <row spans="1:6" r="14">
      <c t="s" s="3" r="A14">
        <v>1396</v>
      </c>
    </row>
    <row spans="1:6" r="15">
      <c t="s" s="4" r="A15">
        <v>1413</v>
      </c>
      <c t="n" s="5" r="C15">
        <v>1900000</v>
      </c>
    </row>
    <row spans="1:6" r="16">
      <c t="s" s="4" r="A16">
        <v>1416</v>
      </c>
    </row>
    <row spans="1:6" r="17">
      <c t="s" s="3" r="A17">
        <v>1396</v>
      </c>
    </row>
    <row spans="1:6" r="18">
      <c t="s" s="4" r="A18">
        <v>1413</v>
      </c>
      <c t="n" s="5" r="D18">
        <v>772500</v>
      </c>
    </row>
    <row spans="1:6" r="19">
      <c t="s" s="4" r="A19">
        <v>248</v>
      </c>
      <c t="n" s="7" r="D19">
        <v>7600</v>
      </c>
    </row>
    <row spans="1:6" r="20">
      <c t="s" s="4" r="A20">
        <v>1412</v>
      </c>
      <c t="s" s="4" r="D20">
        <v>120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17</v>
      </c>
      <c t="s" s="2" r="B1">
        <v>1410</v>
      </c>
      <c t="s" s="2" r="C1">
        <v>2</v>
      </c>
      <c t="s" s="2" r="D1">
        <v>98</v>
      </c>
      <c t="s" s="2" r="E1">
        <v>27</v>
      </c>
    </row>
    <row spans="1:5" r="2">
      <c t="s" s="3" r="A2">
        <v>1396</v>
      </c>
    </row>
    <row spans="1:5" r="3">
      <c t="s" s="4" r="A3">
        <v>249</v>
      </c>
      <c t="n" s="7" r="C3">
        <v>110873</v>
      </c>
      <c t="n" s="7" r="D3">
        <v>0</v>
      </c>
    </row>
    <row spans="1:5" r="4">
      <c t="s" s="4" r="A4">
        <v>1412</v>
      </c>
      <c t="s" s="4" r="B4">
        <v>1208</v>
      </c>
    </row>
    <row spans="1:5" r="5">
      <c t="s" s="4" r="A5">
        <v>73</v>
      </c>
    </row>
    <row spans="1:5" r="6">
      <c t="s" s="3" r="A6">
        <v>1396</v>
      </c>
    </row>
    <row spans="1:5" r="7">
      <c t="s" s="4" r="A7">
        <v>1418</v>
      </c>
      <c t="n" s="5" r="B7">
        <v>4000000</v>
      </c>
    </row>
    <row spans="1:5" r="8">
      <c t="s" s="4" r="A8">
        <v>1419</v>
      </c>
      <c t="s" s="4" r="B8">
        <v>1420</v>
      </c>
    </row>
    <row spans="1:5" r="9">
      <c t="s" s="4" r="A9">
        <v>89</v>
      </c>
      <c t="s" s="4" r="B9">
        <v>91</v>
      </c>
      <c t="s" s="4" r="C9">
        <v>91</v>
      </c>
      <c t="s" s="4" r="E9">
        <v>91</v>
      </c>
    </row>
    <row spans="1:5" r="10">
      <c t="s" s="4" r="A10">
        <v>86</v>
      </c>
      <c t="n" s="7" r="B10">
        <v>1000</v>
      </c>
      <c t="n" s="7" r="C10">
        <v>1000</v>
      </c>
      <c t="n" s="7" r="E10">
        <v>1000</v>
      </c>
    </row>
    <row spans="1:5" r="11">
      <c t="s" s="4" r="A11">
        <v>1421</v>
      </c>
      <c t="n" s="7" r="B11">
        <v>25</v>
      </c>
    </row>
    <row spans="1:5" r="12">
      <c t="s" s="4" r="A12">
        <v>249</v>
      </c>
      <c t="n" s="7" r="B12">
        <v>96900</v>
      </c>
    </row>
    <row spans="1:5" r="13">
      <c t="s" s="4" r="A13">
        <v>1422</v>
      </c>
      <c t="n" s="5" r="B13">
        <v>600000</v>
      </c>
    </row>
    <row spans="1:5" r="14">
      <c t="s" s="4" r="A14">
        <v>1423</v>
      </c>
    </row>
    <row spans="1:5" r="15">
      <c t="s" s="3" r="A15">
        <v>1396</v>
      </c>
    </row>
    <row spans="1:5" r="16">
      <c t="s" s="4" r="A16">
        <v>249</v>
      </c>
      <c t="n" s="7" r="B16">
        <v>14500</v>
      </c>
    </row>
    <row spans="1:5" r="17">
      <c t="s" s="4" r="A17">
        <v>1412</v>
      </c>
      <c t="s" s="4" r="B17">
        <v>120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1"/>
    <col customWidth="1" max="6" min="6" width="21"/>
  </cols>
  <sheetData>
    <row spans="1:6" r="1">
      <c t="s" s="1" r="A1">
        <v>1424</v>
      </c>
      <c t="s" s="2" r="B1">
        <v>1425</v>
      </c>
      <c t="s" s="2" r="C1">
        <v>1200</v>
      </c>
      <c t="s" s="2" r="D1">
        <v>1426</v>
      </c>
      <c t="s" s="2" r="E1">
        <v>456</v>
      </c>
      <c t="s" s="2" r="F1">
        <v>458</v>
      </c>
    </row>
    <row spans="1:6" r="2">
      <c t="s" s="3" r="A2">
        <v>1396</v>
      </c>
    </row>
    <row spans="1:6" r="3">
      <c t="s" s="4" r="A3">
        <v>1427</v>
      </c>
      <c t="n" s="7" r="D3">
        <v>0</v>
      </c>
      <c t="n" s="7" r="E3">
        <v>64959</v>
      </c>
    </row>
    <row spans="1:6" r="4">
      <c t="s" s="4" r="A4">
        <v>1299</v>
      </c>
      <c t="n" s="10" r="C4">
        <v>4.4456</v>
      </c>
    </row>
    <row spans="1:6" r="5">
      <c t="s" s="4" r="A5">
        <v>1428</v>
      </c>
      <c t="n" s="11" r="C5">
        <v>11.247</v>
      </c>
    </row>
    <row spans="1:6" r="6">
      <c t="s" s="4" r="A6">
        <v>1301</v>
      </c>
      <c t="n" s="10" r="C6">
        <v>5.1124</v>
      </c>
    </row>
    <row spans="1:6" r="7">
      <c t="s" s="4" r="A7">
        <v>1429</v>
      </c>
      <c t="n" s="8" r="C7">
        <v>9.779999999999999</v>
      </c>
    </row>
    <row spans="1:6" r="8">
      <c t="s" s="4" r="A8">
        <v>1430</v>
      </c>
      <c t="n" s="5" r="D8">
        <v>1193693</v>
      </c>
    </row>
    <row spans="1:6" r="9">
      <c t="s" s="4" r="A9">
        <v>1431</v>
      </c>
      <c t="n" s="5" r="D9">
        <v>186307</v>
      </c>
    </row>
    <row spans="1:6" r="10">
      <c t="s" s="4" r="A10">
        <v>1432</v>
      </c>
      <c t="n" s="7" r="D10">
        <v>262779</v>
      </c>
      <c t="n" s="7" r="F10">
        <v>93569</v>
      </c>
    </row>
    <row spans="1:6" r="11">
      <c t="s" s="4" r="A11">
        <v>1407</v>
      </c>
    </row>
    <row spans="1:6" r="12">
      <c t="s" s="3" r="A12">
        <v>1396</v>
      </c>
    </row>
    <row spans="1:6" r="13">
      <c t="s" s="4" r="A13">
        <v>1405</v>
      </c>
      <c t="n" s="5" r="B13">
        <v>70690</v>
      </c>
      <c t="n" s="5" r="D13">
        <v>5306682</v>
      </c>
    </row>
    <row spans="1:6" r="14">
      <c t="s" s="4" r="A14">
        <v>1219</v>
      </c>
    </row>
    <row spans="1:6" r="15">
      <c t="s" s="3" r="A15">
        <v>1396</v>
      </c>
    </row>
    <row spans="1:6" r="16">
      <c t="s" s="4" r="A16">
        <v>1433</v>
      </c>
      <c t="n" s="5" r="C16">
        <v>1380000</v>
      </c>
    </row>
    <row spans="1:6" r="17">
      <c t="s" s="4" r="A17">
        <v>1434</v>
      </c>
      <c t="n" s="5" r="C17">
        <v>180000</v>
      </c>
    </row>
    <row spans="1:6" r="18">
      <c t="s" s="4" r="A18">
        <v>1427</v>
      </c>
      <c t="n" s="7" r="C18">
        <v>65000</v>
      </c>
    </row>
    <row spans="1:6" r="19">
      <c t="s" s="4" r="A19">
        <v>1225</v>
      </c>
      <c t="n" s="9" r="C19">
        <v>10.604556</v>
      </c>
    </row>
    <row spans="1:6" r="20">
      <c t="s" s="4" r="A20">
        <v>1213</v>
      </c>
      <c t="s" s="4" r="C20">
        <v>1214</v>
      </c>
    </row>
    <row spans="1:6" r="21">
      <c t="s" s="4" r="A21">
        <v>1435</v>
      </c>
      <c t="n" s="5" r="C21">
        <v>1</v>
      </c>
    </row>
    <row spans="1:6" r="22">
      <c t="s" s="4" r="A22">
        <v>1436</v>
      </c>
      <c t="n" s="9" r="C22">
        <v>0.933333</v>
      </c>
    </row>
    <row spans="1:6" r="23">
      <c t="s" s="4" r="A23">
        <v>1221</v>
      </c>
      <c t="s" s="4" r="C23">
        <v>90</v>
      </c>
    </row>
    <row spans="1:6" r="24">
      <c t="s" s="4" r="A24">
        <v>1224</v>
      </c>
      <c t="n" s="7" r="C24">
        <v>50</v>
      </c>
    </row>
    <row spans="1:6" r="25">
      <c t="s" s="4" r="A25">
        <v>1437</v>
      </c>
    </row>
    <row spans="1:6" r="26">
      <c t="s" s="3" r="A26">
        <v>1396</v>
      </c>
    </row>
    <row spans="1:6" r="27">
      <c t="s" s="4" r="A27">
        <v>1432</v>
      </c>
      <c t="n" s="7" r="D27">
        <v>87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38</v>
      </c>
      <c t="s" s="2" r="B1">
        <v>97</v>
      </c>
      <c t="s" s="2" r="D1">
        <v>1</v>
      </c>
    </row>
    <row spans="1:5" r="2">
      <c t="s" s="2" r="B2">
        <v>2</v>
      </c>
      <c t="s" s="2" r="C2">
        <v>98</v>
      </c>
      <c t="s" s="2" r="D2">
        <v>2</v>
      </c>
      <c t="s" s="2" r="E2">
        <v>98</v>
      </c>
    </row>
    <row spans="1:5" r="3">
      <c t="s" s="3" r="A3">
        <v>1439</v>
      </c>
    </row>
    <row spans="1:5" r="4">
      <c t="s" s="4" r="A4">
        <v>606</v>
      </c>
      <c t="n" s="7" r="B4">
        <v>552</v>
      </c>
      <c t="n" s="7" r="C4">
        <v>491</v>
      </c>
      <c t="n" s="7" r="D4">
        <v>373</v>
      </c>
      <c t="n" s="7" r="E4">
        <v>-600</v>
      </c>
    </row>
    <row spans="1:5" r="5">
      <c t="s" s="4" r="A5">
        <v>149</v>
      </c>
      <c t="n" s="5" r="B5">
        <v>3697</v>
      </c>
      <c t="n" s="5" r="C5">
        <v>-592</v>
      </c>
      <c t="n" s="5" r="D5">
        <v>3607</v>
      </c>
      <c t="n" s="5" r="E5">
        <v>1021</v>
      </c>
    </row>
    <row spans="1:5" r="6">
      <c t="s" s="4" r="A6">
        <v>1440</v>
      </c>
      <c t="n" s="5" r="B6">
        <v>-1846</v>
      </c>
      <c t="n" s="5" r="C6">
        <v>0</v>
      </c>
      <c t="n" s="5" r="D6">
        <v>-1612</v>
      </c>
      <c t="n" s="5" r="E6">
        <v>-522</v>
      </c>
    </row>
    <row spans="1:5" r="7">
      <c t="s" s="4" r="A7">
        <v>1441</v>
      </c>
      <c t="n" s="5" r="B7">
        <v>-818</v>
      </c>
      <c t="n" s="5" r="C7">
        <v>0</v>
      </c>
      <c t="n" s="5" r="D7">
        <v>-783</v>
      </c>
      <c t="n" s="5" r="E7">
        <v>0</v>
      </c>
    </row>
    <row spans="1:5" r="8">
      <c t="s" s="4" r="A8">
        <v>1442</v>
      </c>
      <c t="n" s="5" r="B8">
        <v>1033</v>
      </c>
      <c t="n" s="5" r="C8">
        <v>-592</v>
      </c>
      <c t="n" s="5" r="D8">
        <v>1212</v>
      </c>
      <c t="n" s="5" r="E8">
        <v>499</v>
      </c>
    </row>
    <row spans="1:5" r="9">
      <c t="s" s="4" r="A9">
        <v>615</v>
      </c>
      <c t="n" s="5" r="B9">
        <v>1585</v>
      </c>
      <c t="n" s="5" r="C9">
        <v>-101</v>
      </c>
      <c t="n" s="5" r="D9">
        <v>1585</v>
      </c>
      <c t="n" s="5" r="E9">
        <v>-101</v>
      </c>
    </row>
    <row spans="1:5" r="10">
      <c t="s" s="4" r="A10">
        <v>1443</v>
      </c>
    </row>
    <row spans="1:5" r="11">
      <c t="s" s="3" r="A11">
        <v>1439</v>
      </c>
    </row>
    <row spans="1:5" r="12">
      <c t="s" s="4" r="A12">
        <v>606</v>
      </c>
      <c t="n" s="5" r="B12">
        <v>456</v>
      </c>
      <c t="n" s="5" r="C12">
        <v>774</v>
      </c>
      <c t="n" s="5" r="D12">
        <v>509</v>
      </c>
      <c t="n" s="5" r="E12">
        <v>-826</v>
      </c>
    </row>
    <row spans="1:5" r="13">
      <c t="s" s="4" r="A13">
        <v>149</v>
      </c>
      <c t="n" s="5" r="B13">
        <v>3697</v>
      </c>
      <c t="n" s="5" r="C13">
        <v>-980</v>
      </c>
      <c t="n" s="5" r="D13">
        <v>3607</v>
      </c>
      <c t="n" s="5" r="E13">
        <v>1142</v>
      </c>
    </row>
    <row spans="1:5" r="14">
      <c t="s" s="4" r="A14">
        <v>1440</v>
      </c>
      <c t="n" s="5" r="B14">
        <v>-1750</v>
      </c>
      <c t="n" s="5" r="C14">
        <v>0</v>
      </c>
      <c t="n" s="5" r="D14">
        <v>-1748</v>
      </c>
      <c t="n" s="5" r="E14">
        <v>-522</v>
      </c>
    </row>
    <row spans="1:5" r="15">
      <c t="s" s="4" r="A15">
        <v>1441</v>
      </c>
      <c t="n" s="5" r="B15">
        <v>-818</v>
      </c>
      <c t="n" s="5" r="C15">
        <v>0</v>
      </c>
      <c t="n" s="5" r="D15">
        <v>-783</v>
      </c>
      <c t="n" s="5" r="E15">
        <v>0</v>
      </c>
    </row>
    <row spans="1:5" r="16">
      <c t="s" s="4" r="A16">
        <v>1442</v>
      </c>
      <c t="n" s="5" r="B16">
        <v>1129</v>
      </c>
      <c t="n" s="5" r="C16">
        <v>-980</v>
      </c>
      <c t="n" s="5" r="D16">
        <v>1076</v>
      </c>
      <c t="n" s="5" r="E16">
        <v>620</v>
      </c>
    </row>
    <row spans="1:5" r="17">
      <c t="s" s="4" r="A17">
        <v>615</v>
      </c>
      <c t="n" s="5" r="B17">
        <v>1585</v>
      </c>
      <c t="n" s="5" r="C17">
        <v>-206</v>
      </c>
      <c t="n" s="5" r="D17">
        <v>1585</v>
      </c>
      <c t="n" s="5" r="E17">
        <v>-206</v>
      </c>
    </row>
    <row spans="1:5" r="18">
      <c t="s" s="4" r="A18">
        <v>1444</v>
      </c>
    </row>
    <row spans="1:5" r="19">
      <c t="s" s="3" r="A19">
        <v>1439</v>
      </c>
    </row>
    <row spans="1:5" r="20">
      <c t="s" s="4" r="A20">
        <v>606</v>
      </c>
      <c t="n" s="5" r="B20">
        <v>96</v>
      </c>
      <c t="n" s="5" r="C20">
        <v>-283</v>
      </c>
      <c t="n" s="5" r="D20">
        <v>-136</v>
      </c>
      <c t="n" s="5" r="E20">
        <v>226</v>
      </c>
    </row>
    <row spans="1:5" r="21">
      <c t="s" s="4" r="A21">
        <v>149</v>
      </c>
      <c t="n" s="5" r="B21">
        <v>-1084</v>
      </c>
      <c t="n" s="5" r="C21">
        <v>388</v>
      </c>
      <c t="n" s="5" r="D21">
        <v>-683</v>
      </c>
      <c t="n" s="5" r="E21">
        <v>-121</v>
      </c>
    </row>
    <row spans="1:5" r="22">
      <c t="s" s="4" r="A22">
        <v>1440</v>
      </c>
      <c t="n" s="5" r="B22">
        <v>918</v>
      </c>
      <c t="n" s="5" r="C22">
        <v>0</v>
      </c>
      <c t="n" s="5" r="D22">
        <v>918</v>
      </c>
      <c t="n" s="5" r="E22">
        <v>0</v>
      </c>
    </row>
    <row spans="1:5" r="23">
      <c t="s" s="4" r="A23">
        <v>1441</v>
      </c>
      <c t="n" s="5" r="B23">
        <v>70</v>
      </c>
      <c t="n" s="5" r="C23">
        <v>0</v>
      </c>
      <c t="n" s="5" r="D23">
        <v>-99</v>
      </c>
      <c t="n" s="5" r="E23">
        <v>0</v>
      </c>
    </row>
    <row spans="1:5" r="24">
      <c t="s" s="4" r="A24">
        <v>1442</v>
      </c>
      <c t="n" s="5" r="B24">
        <v>-96</v>
      </c>
      <c t="n" s="5" r="C24">
        <v>388</v>
      </c>
      <c t="n" s="5" r="D24">
        <v>136</v>
      </c>
      <c t="n" s="5" r="E24">
        <v>-121</v>
      </c>
    </row>
    <row spans="1:5" r="25">
      <c t="s" s="4" r="A25">
        <v>615</v>
      </c>
      <c t="n" s="7" r="B25">
        <v>0</v>
      </c>
      <c t="n" s="7" r="C25">
        <v>105</v>
      </c>
      <c t="n" s="7" r="D25">
        <v>0</v>
      </c>
      <c t="n" s="7" r="E25">
        <v>105</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45</v>
      </c>
      <c t="s" s="2" r="B1">
        <v>2</v>
      </c>
      <c t="s" s="2" r="C1">
        <v>27</v>
      </c>
    </row>
    <row spans="1:3" r="2">
      <c t="s" s="4" r="A2">
        <v>1446</v>
      </c>
    </row>
    <row spans="1:3" r="3">
      <c t="s" s="3" r="A3">
        <v>1447</v>
      </c>
    </row>
    <row spans="1:3" r="4">
      <c t="s" s="4" r="A4">
        <v>821</v>
      </c>
      <c t="n" s="7" r="B4">
        <v>619804</v>
      </c>
      <c t="n" s="7" r="C4">
        <v>473656</v>
      </c>
    </row>
    <row spans="1:3" r="5">
      <c t="s" s="4" r="A5">
        <v>1448</v>
      </c>
      <c t="s" s="4" r="B5">
        <v>1449</v>
      </c>
      <c t="s" s="4" r="C5">
        <v>1450</v>
      </c>
    </row>
    <row spans="1:3" r="6">
      <c t="s" s="4" r="A6">
        <v>1451</v>
      </c>
      <c t="n" s="7" r="B6">
        <v>394626</v>
      </c>
      <c t="n" s="7" r="C6">
        <v>335829</v>
      </c>
    </row>
    <row spans="1:3" r="7">
      <c t="s" s="4" r="A7">
        <v>1448</v>
      </c>
      <c t="s" s="4" r="B7">
        <v>90</v>
      </c>
      <c t="s" s="4" r="C7">
        <v>90</v>
      </c>
    </row>
    <row spans="1:3" r="8">
      <c t="s" s="3" r="A8">
        <v>1452</v>
      </c>
    </row>
    <row spans="1:3" r="9">
      <c t="s" s="4" r="A9">
        <v>821</v>
      </c>
      <c t="n" s="7" r="B9">
        <v>594795</v>
      </c>
      <c t="n" s="7" r="C9">
        <v>442307</v>
      </c>
    </row>
    <row spans="1:3" r="10">
      <c t="s" s="4" r="A10">
        <v>1448</v>
      </c>
      <c t="s" s="4" r="B10">
        <v>1453</v>
      </c>
      <c t="s" s="4" r="C10">
        <v>1454</v>
      </c>
    </row>
    <row spans="1:3" r="11">
      <c t="s" s="4" r="A11">
        <v>1451</v>
      </c>
      <c t="n" s="7" r="B11">
        <v>295969</v>
      </c>
      <c t="n" s="7" r="C11">
        <v>167914</v>
      </c>
    </row>
    <row spans="1:3" r="12">
      <c t="s" s="4" r="A12">
        <v>1448</v>
      </c>
      <c t="s" s="4" r="B12">
        <v>935</v>
      </c>
      <c t="s" s="4" r="C12">
        <v>1455</v>
      </c>
    </row>
    <row spans="1:3" r="13">
      <c t="s" s="3" r="A13">
        <v>1456</v>
      </c>
    </row>
    <row spans="1:3" r="14">
      <c t="s" s="4" r="A14">
        <v>821</v>
      </c>
      <c t="n" s="7" r="B14">
        <v>404131</v>
      </c>
    </row>
    <row spans="1:3" r="15">
      <c t="s" s="4" r="A15">
        <v>1448</v>
      </c>
      <c t="s" s="4" r="B15">
        <v>1457</v>
      </c>
    </row>
    <row spans="1:3" r="16">
      <c t="s" s="4" r="A16">
        <v>1451</v>
      </c>
      <c t="n" s="7" r="B16">
        <v>221977</v>
      </c>
    </row>
    <row spans="1:3" r="17">
      <c t="s" s="4" r="A17">
        <v>1448</v>
      </c>
      <c t="s" s="4" r="B17">
        <v>1458</v>
      </c>
    </row>
    <row spans="1:3" r="18">
      <c t="s" s="3" r="A18">
        <v>1459</v>
      </c>
    </row>
    <row spans="1:3" r="19">
      <c t="s" s="4" r="A19">
        <v>821</v>
      </c>
      <c t="n" s="7" r="B19">
        <v>594795</v>
      </c>
      <c t="n" s="7" r="C19">
        <v>442307</v>
      </c>
    </row>
    <row spans="1:3" r="20">
      <c t="s" s="4" r="A20">
        <v>1448</v>
      </c>
      <c t="s" s="4" r="B20">
        <v>1460</v>
      </c>
      <c t="s" s="4" r="C20">
        <v>1461</v>
      </c>
    </row>
    <row spans="1:3" r="21">
      <c t="s" s="4" r="A21">
        <v>1451</v>
      </c>
      <c t="n" s="7" r="B21">
        <v>265377</v>
      </c>
      <c t="n" s="7" r="C21">
        <v>206502</v>
      </c>
    </row>
    <row spans="1:3" r="22">
      <c t="s" s="4" r="A22">
        <v>1448</v>
      </c>
      <c t="s" s="4" r="B22">
        <v>1455</v>
      </c>
      <c t="s" s="4" r="C22">
        <v>1455</v>
      </c>
    </row>
    <row spans="1:3" r="23">
      <c t="s" s="4" r="A23">
        <v>1462</v>
      </c>
    </row>
    <row spans="1:3" r="24">
      <c t="s" s="3" r="A24">
        <v>1447</v>
      </c>
    </row>
    <row spans="1:3" r="25">
      <c t="s" s="4" r="A25">
        <v>821</v>
      </c>
      <c t="n" s="7" r="B25">
        <v>734134</v>
      </c>
      <c t="n" s="7" r="C25">
        <v>503727</v>
      </c>
    </row>
    <row spans="1:3" r="26">
      <c t="s" s="4" r="A26">
        <v>1448</v>
      </c>
      <c t="s" s="4" r="B26">
        <v>1463</v>
      </c>
      <c t="s" s="4" r="C26">
        <v>1464</v>
      </c>
    </row>
    <row spans="1:3" r="27">
      <c t="s" s="4" r="A27">
        <v>1451</v>
      </c>
      <c t="n" s="7" r="B27">
        <v>393421</v>
      </c>
      <c t="n" s="7" r="C27">
        <v>334834</v>
      </c>
    </row>
    <row spans="1:3" r="28">
      <c t="s" s="4" r="A28">
        <v>1448</v>
      </c>
      <c t="s" s="4" r="B28">
        <v>90</v>
      </c>
      <c t="s" s="4" r="C28">
        <v>90</v>
      </c>
    </row>
    <row spans="1:3" r="29">
      <c t="s" s="4" r="A29">
        <v>1465</v>
      </c>
      <c t="n" s="7" r="B29">
        <v>491776</v>
      </c>
      <c t="n" s="7" r="C29">
        <v>418543</v>
      </c>
    </row>
    <row spans="1:3" r="30">
      <c t="s" s="4" r="A30">
        <v>1448</v>
      </c>
      <c t="s" s="4" r="B30">
        <v>622</v>
      </c>
      <c t="s" s="4" r="C30">
        <v>622</v>
      </c>
    </row>
    <row spans="1:3" r="31">
      <c t="s" s="3" r="A31">
        <v>1452</v>
      </c>
    </row>
    <row spans="1:3" r="32">
      <c t="s" s="4" r="A32">
        <v>821</v>
      </c>
      <c t="n" s="7" r="B32">
        <v>697624</v>
      </c>
      <c t="n" s="7" r="C32">
        <v>472378</v>
      </c>
    </row>
    <row spans="1:3" r="33">
      <c t="s" s="4" r="A33">
        <v>1448</v>
      </c>
      <c t="s" s="4" r="B33">
        <v>1466</v>
      </c>
      <c t="s" s="4" r="C33">
        <v>1467</v>
      </c>
    </row>
    <row spans="1:3" r="34">
      <c t="s" s="4" r="A34">
        <v>1451</v>
      </c>
      <c t="n" s="7" r="B34">
        <v>295066</v>
      </c>
      <c t="n" s="7" r="C34">
        <v>167417</v>
      </c>
    </row>
    <row spans="1:3" r="35">
      <c t="s" s="4" r="A35">
        <v>1448</v>
      </c>
      <c t="s" s="4" r="B35">
        <v>935</v>
      </c>
      <c t="s" s="4" r="C35">
        <v>1455</v>
      </c>
    </row>
    <row spans="1:3" r="36">
      <c t="s" s="4" r="A36">
        <v>1465</v>
      </c>
      <c t="n" s="7" r="B36">
        <v>393421</v>
      </c>
      <c t="n" s="7" r="C36">
        <v>251126</v>
      </c>
    </row>
    <row spans="1:3" r="37">
      <c t="s" s="4" r="A37">
        <v>1448</v>
      </c>
      <c t="s" s="4" r="B37">
        <v>90</v>
      </c>
      <c t="s" s="4" r="C37">
        <v>935</v>
      </c>
    </row>
    <row spans="1:3" r="38">
      <c t="s" s="3" r="A38">
        <v>1456</v>
      </c>
    </row>
    <row spans="1:3" r="39">
      <c t="s" s="4" r="A39">
        <v>821</v>
      </c>
      <c t="n" s="7" r="B39">
        <v>697624</v>
      </c>
    </row>
    <row spans="1:3" r="40">
      <c t="s" s="4" r="A40">
        <v>1448</v>
      </c>
      <c t="s" s="4" r="B40">
        <v>1466</v>
      </c>
    </row>
    <row spans="1:3" r="41">
      <c t="s" s="4" r="A41">
        <v>1451</v>
      </c>
      <c t="n" s="7" r="B41">
        <v>221299</v>
      </c>
    </row>
    <row spans="1:3" r="42">
      <c t="s" s="4" r="A42">
        <v>1448</v>
      </c>
      <c t="s" s="4" r="B42">
        <v>1458</v>
      </c>
    </row>
    <row spans="1:3" r="43">
      <c t="s" s="4" r="A43">
        <v>1465</v>
      </c>
      <c t="n" s="7" r="B43">
        <v>319654</v>
      </c>
    </row>
    <row spans="1:3" r="44">
      <c t="s" s="4" r="A44">
        <v>1448</v>
      </c>
      <c t="s" s="4" r="B44">
        <v>865</v>
      </c>
    </row>
    <row spans="1:3" r="45">
      <c t="s" s="3" r="A45">
        <v>1459</v>
      </c>
    </row>
    <row spans="1:3" r="46">
      <c t="s" s="4" r="A46">
        <v>821</v>
      </c>
      <c t="n" s="7" r="B46">
        <v>697624</v>
      </c>
      <c t="n" s="7" r="C46">
        <v>472378</v>
      </c>
    </row>
    <row spans="1:3" r="47">
      <c t="s" s="4" r="A47">
        <v>1448</v>
      </c>
      <c t="s" s="4" r="B47">
        <v>1468</v>
      </c>
      <c t="s" s="4" r="C47">
        <v>1469</v>
      </c>
    </row>
    <row spans="1:3" r="48">
      <c t="s" s="4" r="A48">
        <v>1451</v>
      </c>
      <c t="n" s="7" r="B48">
        <v>265049</v>
      </c>
      <c t="n" s="7" r="C48">
        <v>206095</v>
      </c>
    </row>
    <row spans="1:3" r="49">
      <c t="s" s="4" r="A49">
        <v>1448</v>
      </c>
      <c t="s" s="4" r="B49">
        <v>1455</v>
      </c>
      <c t="s" s="4" r="C49">
        <v>1455</v>
      </c>
    </row>
    <row spans="1:3" r="50">
      <c t="s" s="4" r="A50">
        <v>1465</v>
      </c>
      <c t="n" s="7" r="B50">
        <v>331312</v>
      </c>
      <c t="n" s="7" r="C50">
        <v>257619</v>
      </c>
    </row>
    <row spans="1:3" r="51">
      <c t="s" s="4" r="A51">
        <v>1448</v>
      </c>
      <c t="s" s="4" r="B51">
        <v>883</v>
      </c>
      <c t="s" s="4" r="C51">
        <v>88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70</v>
      </c>
      <c t="s" s="2" r="B1">
        <v>97</v>
      </c>
      <c t="s" s="2" r="D1">
        <v>1</v>
      </c>
    </row>
    <row spans="1:5" r="2">
      <c t="s" s="2" r="B2">
        <v>2</v>
      </c>
      <c t="s" s="2" r="C2">
        <v>98</v>
      </c>
      <c t="s" s="2" r="D2">
        <v>2</v>
      </c>
      <c t="s" s="2" r="E2">
        <v>98</v>
      </c>
    </row>
    <row spans="1:5" r="3">
      <c t="s" s="3" r="A3">
        <v>1471</v>
      </c>
    </row>
    <row spans="1:5" r="4">
      <c t="s" s="4" r="A4">
        <v>141</v>
      </c>
      <c t="n" s="7" r="B4">
        <v>14536</v>
      </c>
      <c t="n" s="7" r="C4">
        <v>11247</v>
      </c>
      <c t="n" s="7" r="D4">
        <v>43034</v>
      </c>
      <c t="n" s="7" r="E4">
        <v>20095</v>
      </c>
    </row>
    <row spans="1:5" r="5">
      <c t="s" s="4" r="A5">
        <v>1472</v>
      </c>
      <c t="n" s="5" r="B5">
        <v>-260</v>
      </c>
      <c t="n" s="5" r="C5">
        <v>-221</v>
      </c>
      <c t="n" s="5" r="D5">
        <v>-872</v>
      </c>
      <c t="n" s="5" r="E5">
        <v>-286</v>
      </c>
    </row>
    <row spans="1:5" r="6">
      <c t="s" s="4" r="A6">
        <v>1473</v>
      </c>
      <c t="n" s="5" r="B6">
        <v>-182</v>
      </c>
      <c t="n" s="5" r="C6">
        <v>-139</v>
      </c>
      <c t="n" s="5" r="D6">
        <v>-528</v>
      </c>
      <c t="n" s="5" r="E6">
        <v>-373</v>
      </c>
    </row>
    <row spans="1:5" r="7">
      <c t="s" s="4" r="A7">
        <v>1474</v>
      </c>
      <c t="n" s="5" r="B7">
        <v>-3040</v>
      </c>
      <c t="n" s="5" r="C7">
        <v>-910</v>
      </c>
      <c t="n" s="5" r="D7">
        <v>-6793</v>
      </c>
      <c t="n" s="5" r="E7">
        <v>-2730</v>
      </c>
    </row>
    <row spans="1:5" r="8">
      <c t="s" s="4" r="A8">
        <v>1475</v>
      </c>
      <c t="n" s="7" r="B8">
        <v>11054</v>
      </c>
      <c t="n" s="7" r="C8">
        <v>9977</v>
      </c>
      <c t="n" s="7" r="D8">
        <v>34841</v>
      </c>
      <c t="n" s="7" r="E8">
        <v>16706</v>
      </c>
    </row>
    <row spans="1:5" r="9">
      <c t="s" s="4" r="A9">
        <v>1476</v>
      </c>
      <c t="n" s="5" r="B9">
        <v>38122150</v>
      </c>
      <c t="n" s="5" r="C9">
        <v>32571099</v>
      </c>
      <c t="n" s="5" r="D9">
        <v>36776675</v>
      </c>
      <c t="n" s="5" r="E9">
        <v>26246256</v>
      </c>
    </row>
    <row spans="1:5" r="10">
      <c t="s" s="4" r="A10">
        <v>144</v>
      </c>
      <c t="n" s="8" r="B10">
        <v>0.29</v>
      </c>
      <c t="n" s="8" r="C10">
        <v>0.31</v>
      </c>
      <c t="n" s="8" r="D10">
        <v>0.95</v>
      </c>
      <c t="n" s="8" r="E10">
        <v>0.64</v>
      </c>
    </row>
    <row spans="1:5" r="11">
      <c t="s" s="3" r="A11">
        <v>1477</v>
      </c>
    </row>
    <row spans="1:5" r="12">
      <c t="s" s="4" r="A12">
        <v>1475</v>
      </c>
      <c t="n" s="7" r="B12">
        <v>11054</v>
      </c>
      <c t="n" s="7" r="C12">
        <v>9977</v>
      </c>
      <c t="n" s="7" r="D12">
        <v>34841</v>
      </c>
      <c t="n" s="7" r="E12">
        <v>16706</v>
      </c>
    </row>
    <row spans="1:5" r="13">
      <c t="s" s="4" r="A13">
        <v>1478</v>
      </c>
      <c t="n" s="5" r="B13">
        <v>0</v>
      </c>
      <c t="n" s="5" r="C13">
        <v>0</v>
      </c>
      <c t="n" s="5" r="D13">
        <v>0</v>
      </c>
      <c t="n" s="5" r="E13">
        <v>0</v>
      </c>
    </row>
    <row spans="1:5" r="14">
      <c t="s" s="4" r="A14">
        <v>1479</v>
      </c>
      <c t="n" s="7" r="B14">
        <v>11054</v>
      </c>
      <c t="n" s="7" r="C14">
        <v>9977</v>
      </c>
      <c t="n" s="7" r="D14">
        <v>34841</v>
      </c>
      <c t="n" s="7" r="E14">
        <v>16706</v>
      </c>
    </row>
    <row spans="1:5" r="15">
      <c t="s" s="4" r="A15">
        <v>1480</v>
      </c>
      <c t="n" s="5" r="B15">
        <v>0</v>
      </c>
      <c t="n" s="5" r="C15">
        <v>0</v>
      </c>
      <c t="n" s="5" r="D15">
        <v>0</v>
      </c>
      <c t="n" s="5" r="E15">
        <v>0</v>
      </c>
    </row>
    <row spans="1:5" r="16">
      <c t="s" s="4" r="A16">
        <v>1481</v>
      </c>
      <c t="n" s="5" r="B16">
        <v>409011</v>
      </c>
      <c t="n" s="5" r="C16">
        <v>95088</v>
      </c>
      <c t="n" s="5" r="D16">
        <v>373883</v>
      </c>
      <c t="n" s="5" r="E16">
        <v>137521</v>
      </c>
    </row>
    <row spans="1:5" r="17">
      <c t="s" s="4" r="A17">
        <v>1482</v>
      </c>
      <c t="n" s="5" r="B17">
        <v>38696494</v>
      </c>
      <c t="n" s="5" r="C17">
        <v>32689736</v>
      </c>
      <c t="n" s="5" r="D17">
        <v>37309162</v>
      </c>
      <c t="n" s="5" r="E17">
        <v>26429863</v>
      </c>
    </row>
    <row spans="1:5" r="18">
      <c t="s" s="4" r="A18">
        <v>145</v>
      </c>
      <c t="n" s="8" r="B18">
        <v>0.29</v>
      </c>
      <c t="n" s="8" r="C18">
        <v>0.31</v>
      </c>
      <c t="n" s="8" r="D18">
        <v>0.93</v>
      </c>
      <c t="n" s="8" r="E18">
        <v>0.63</v>
      </c>
    </row>
    <row spans="1:5" r="19">
      <c t="s" s="4" r="A19">
        <v>74</v>
      </c>
    </row>
    <row spans="1:5" r="20">
      <c t="s" s="3" r="A20">
        <v>1471</v>
      </c>
    </row>
    <row spans="1:5" r="21">
      <c t="s" s="4" r="A21">
        <v>141</v>
      </c>
      <c t="n" s="7" r="B21">
        <v>14536</v>
      </c>
      <c t="n" s="7" r="C21">
        <v>11039</v>
      </c>
      <c t="n" s="7" r="D21">
        <v>43018</v>
      </c>
      <c t="n" s="7" r="E21">
        <v>19638</v>
      </c>
    </row>
    <row spans="1:5" r="22">
      <c t="s" s="4" r="A22">
        <v>1472</v>
      </c>
      <c t="n" s="5" r="B22">
        <v>-260</v>
      </c>
      <c t="n" s="5" r="C22">
        <v>-217</v>
      </c>
      <c t="n" s="5" r="D22">
        <v>-872</v>
      </c>
      <c t="n" s="5" r="E22">
        <v>-280</v>
      </c>
    </row>
    <row spans="1:5" r="23">
      <c t="s" s="4" r="A23">
        <v>1473</v>
      </c>
      <c t="n" s="5" r="B23">
        <v>-182</v>
      </c>
      <c t="n" s="5" r="C23">
        <v>-136</v>
      </c>
      <c t="n" s="5" r="D23">
        <v>-528</v>
      </c>
      <c t="n" s="5" r="E23">
        <v>-365</v>
      </c>
    </row>
    <row spans="1:5" r="24">
      <c t="s" s="4" r="A24">
        <v>1474</v>
      </c>
      <c t="n" s="5" r="B24">
        <v>-3040</v>
      </c>
      <c t="n" s="5" r="C24">
        <v>-893</v>
      </c>
      <c t="n" s="5" r="D24">
        <v>-6790</v>
      </c>
      <c t="n" s="5" r="E24">
        <v>-2668</v>
      </c>
    </row>
    <row spans="1:5" r="25">
      <c t="s" s="4" r="A25">
        <v>1475</v>
      </c>
      <c t="n" s="7" r="B25">
        <v>11054</v>
      </c>
      <c t="n" s="7" r="C25">
        <v>9793</v>
      </c>
      <c t="n" s="7" r="D25">
        <v>34828</v>
      </c>
      <c t="n" s="7" r="E25">
        <v>16325</v>
      </c>
    </row>
    <row spans="1:5" r="26">
      <c t="s" s="4" r="A26">
        <v>1476</v>
      </c>
      <c t="n" s="5" r="B26">
        <v>38122150</v>
      </c>
      <c t="n" s="5" r="C26">
        <v>31968316</v>
      </c>
      <c t="n" s="5" r="D26">
        <v>36762753</v>
      </c>
      <c t="n" s="5" r="E26">
        <v>25649940</v>
      </c>
    </row>
    <row spans="1:5" r="27">
      <c t="s" s="4" r="A27">
        <v>144</v>
      </c>
      <c t="n" s="8" r="B27">
        <v>0.29</v>
      </c>
      <c t="n" s="8" r="C27">
        <v>0.31</v>
      </c>
      <c t="n" s="8" r="D27">
        <v>0.95</v>
      </c>
      <c t="n" s="8" r="E27">
        <v>0.64</v>
      </c>
    </row>
    <row spans="1:5" r="28">
      <c t="s" s="3" r="A28">
        <v>1477</v>
      </c>
    </row>
    <row spans="1:5" r="29">
      <c t="s" s="4" r="A29">
        <v>1475</v>
      </c>
      <c t="n" s="7" r="B29">
        <v>11054</v>
      </c>
      <c t="n" s="7" r="C29">
        <v>9793</v>
      </c>
      <c t="n" s="7" r="D29">
        <v>34828</v>
      </c>
      <c t="n" s="7" r="E29">
        <v>16325</v>
      </c>
    </row>
    <row spans="1:5" r="30">
      <c t="s" s="4" r="A30">
        <v>1478</v>
      </c>
      <c t="n" s="5" r="B30">
        <v>-119</v>
      </c>
      <c t="n" s="5" r="C30">
        <v>-32</v>
      </c>
      <c t="n" s="5" r="D30">
        <v>-355</v>
      </c>
      <c t="n" s="5" r="E30">
        <v>-89</v>
      </c>
    </row>
    <row spans="1:5" r="31">
      <c t="s" s="4" r="A31">
        <v>1479</v>
      </c>
      <c t="n" s="7" r="B31">
        <v>10935</v>
      </c>
      <c t="n" s="7" r="C31">
        <v>9761</v>
      </c>
      <c t="n" s="7" r="D31">
        <v>34473</v>
      </c>
      <c t="n" s="7" r="E31">
        <v>16236</v>
      </c>
    </row>
    <row spans="1:5" r="32">
      <c t="s" s="4" r="A32">
        <v>1480</v>
      </c>
      <c t="n" s="5" r="B32">
        <v>0</v>
      </c>
      <c t="n" s="5" r="C32">
        <v>0</v>
      </c>
      <c t="n" s="5" r="D32">
        <v>0</v>
      </c>
      <c t="n" s="5" r="E32">
        <v>0</v>
      </c>
    </row>
    <row spans="1:5" r="33">
      <c t="s" s="4" r="A33">
        <v>1481</v>
      </c>
      <c t="n" s="5" r="B33">
        <v>0</v>
      </c>
      <c t="n" s="5" r="C33">
        <v>0</v>
      </c>
      <c t="n" s="5" r="D33">
        <v>0</v>
      </c>
      <c t="n" s="5" r="E33">
        <v>0</v>
      </c>
    </row>
    <row spans="1:5" r="34">
      <c t="s" s="4" r="A34">
        <v>1482</v>
      </c>
      <c t="n" s="5" r="B34">
        <v>38287483</v>
      </c>
      <c t="n" s="5" r="C34">
        <v>31991865</v>
      </c>
      <c t="n" s="5" r="D34">
        <v>36921357</v>
      </c>
      <c t="n" s="5" r="E34">
        <v>25696026</v>
      </c>
    </row>
    <row spans="1:5" r="35">
      <c t="s" s="4" r="A35">
        <v>145</v>
      </c>
      <c t="n" s="8" r="B35">
        <v>0.29</v>
      </c>
      <c t="n" s="8" r="C35">
        <v>0.31</v>
      </c>
      <c t="n" s="8" r="D35">
        <v>0.93</v>
      </c>
      <c t="n" s="8" r="E35">
        <v>0.63</v>
      </c>
    </row>
    <row spans="1:5" r="36">
      <c t="s" s="4" r="A36">
        <v>25</v>
      </c>
    </row>
    <row spans="1:5" r="37">
      <c t="s" s="3" r="A37">
        <v>1471</v>
      </c>
    </row>
    <row spans="1:5" r="38">
      <c t="s" s="4" r="A38">
        <v>141</v>
      </c>
      <c t="n" s="7" r="B38">
        <v>0</v>
      </c>
      <c t="n" s="7" r="C38">
        <v>208</v>
      </c>
      <c t="n" s="7" r="D38">
        <v>16</v>
      </c>
      <c t="n" s="7" r="E38">
        <v>457</v>
      </c>
    </row>
    <row spans="1:5" r="39">
      <c t="s" s="4" r="A39">
        <v>1472</v>
      </c>
      <c t="n" s="5" r="B39">
        <v>0</v>
      </c>
      <c t="n" s="5" r="C39">
        <v>-4</v>
      </c>
      <c t="n" s="5" r="D39">
        <v>0</v>
      </c>
      <c t="n" s="5" r="E39">
        <v>-6</v>
      </c>
    </row>
    <row spans="1:5" r="40">
      <c t="s" s="4" r="A40">
        <v>1473</v>
      </c>
      <c t="n" s="5" r="B40">
        <v>0</v>
      </c>
      <c t="n" s="5" r="C40">
        <v>-3</v>
      </c>
      <c t="n" s="5" r="D40">
        <v>0</v>
      </c>
      <c t="n" s="5" r="E40">
        <v>-8</v>
      </c>
    </row>
    <row spans="1:5" r="41">
      <c t="s" s="4" r="A41">
        <v>1474</v>
      </c>
      <c t="n" s="5" r="B41">
        <v>0</v>
      </c>
      <c t="n" s="5" r="C41">
        <v>-17</v>
      </c>
      <c t="n" s="5" r="D41">
        <v>-3</v>
      </c>
      <c t="n" s="5" r="E41">
        <v>-62</v>
      </c>
    </row>
    <row spans="1:5" r="42">
      <c t="s" s="4" r="A42">
        <v>1475</v>
      </c>
      <c t="n" s="7" r="B42">
        <v>0</v>
      </c>
      <c t="n" s="7" r="C42">
        <v>184</v>
      </c>
      <c t="n" s="7" r="D42">
        <v>13</v>
      </c>
      <c t="n" s="7" r="E42">
        <v>381</v>
      </c>
    </row>
    <row spans="1:5" r="43">
      <c t="s" s="4" r="A43">
        <v>1476</v>
      </c>
      <c t="n" s="5" r="B43">
        <v>0</v>
      </c>
      <c t="n" s="5" r="C43">
        <v>602783</v>
      </c>
      <c t="n" s="5" r="D43">
        <v>13922</v>
      </c>
      <c t="n" s="5" r="E43">
        <v>596316</v>
      </c>
    </row>
    <row spans="1:5" r="44">
      <c t="s" s="4" r="A44">
        <v>144</v>
      </c>
      <c t="n" s="8" r="B44">
        <v>0.29</v>
      </c>
      <c t="n" s="8" r="C44">
        <v>0.31</v>
      </c>
      <c t="n" s="8" r="D44">
        <v>0.95</v>
      </c>
      <c t="n" s="8" r="E44">
        <v>0.64</v>
      </c>
    </row>
    <row spans="1:5" r="45">
      <c t="s" s="3" r="A45">
        <v>1477</v>
      </c>
    </row>
    <row spans="1:5" r="46">
      <c t="s" s="4" r="A46">
        <v>1475</v>
      </c>
      <c t="n" s="7" r="B46">
        <v>0</v>
      </c>
      <c t="n" s="7" r="C46">
        <v>184</v>
      </c>
      <c t="n" s="7" r="D46">
        <v>13</v>
      </c>
      <c t="n" s="7" r="E46">
        <v>381</v>
      </c>
    </row>
    <row spans="1:5" r="47">
      <c t="s" s="4" r="A47">
        <v>1478</v>
      </c>
      <c t="n" s="5" r="B47">
        <v>119</v>
      </c>
      <c t="n" s="5" r="C47">
        <v>32</v>
      </c>
      <c t="n" s="5" r="D47">
        <v>355</v>
      </c>
      <c t="n" s="5" r="E47">
        <v>89</v>
      </c>
    </row>
    <row spans="1:5" r="48">
      <c t="s" s="4" r="A48">
        <v>1479</v>
      </c>
      <c t="n" s="7" r="B48">
        <v>119</v>
      </c>
      <c t="n" s="7" r="C48">
        <v>216</v>
      </c>
      <c t="n" s="7" r="D48">
        <v>368</v>
      </c>
      <c t="n" s="7" r="E48">
        <v>470</v>
      </c>
    </row>
    <row spans="1:5" r="49">
      <c t="s" s="4" r="A49">
        <v>1480</v>
      </c>
      <c t="n" s="5" r="B49">
        <v>0</v>
      </c>
      <c t="n" s="5" r="C49">
        <v>0</v>
      </c>
      <c t="n" s="5" r="D49">
        <v>0</v>
      </c>
      <c t="n" s="5" r="E49">
        <v>0</v>
      </c>
    </row>
    <row spans="1:5" r="50">
      <c t="s" s="4" r="A50">
        <v>1481</v>
      </c>
      <c t="n" s="5" r="B50">
        <v>409011</v>
      </c>
      <c t="n" s="5" r="C50">
        <v>95088</v>
      </c>
      <c t="n" s="5" r="D50">
        <v>373883</v>
      </c>
      <c t="n" s="5" r="E50">
        <v>137521</v>
      </c>
    </row>
    <row spans="1:5" r="51">
      <c t="s" s="4" r="A51">
        <v>1482</v>
      </c>
      <c t="n" s="5" r="B51">
        <v>409011</v>
      </c>
      <c t="n" s="5" r="C51">
        <v>697871</v>
      </c>
      <c t="n" s="5" r="D51">
        <v>387805</v>
      </c>
      <c t="n" s="5" r="E51">
        <v>733837</v>
      </c>
    </row>
    <row spans="1:5" r="52">
      <c t="s" s="4" r="A52">
        <v>145</v>
      </c>
      <c t="n" s="8" r="B52">
        <v>0.29</v>
      </c>
      <c t="n" s="8" r="C52">
        <v>0.31</v>
      </c>
      <c t="n" s="8" r="D52">
        <v>0.95</v>
      </c>
      <c t="n" s="8" r="E52">
        <v>0.64</v>
      </c>
    </row>
    <row spans="1:5" r="53">
      <c t="s" s="4" r="A53">
        <v>1483</v>
      </c>
    </row>
    <row spans="1:5" r="54">
      <c t="s" s="3" r="A54">
        <v>1477</v>
      </c>
    </row>
    <row spans="1:5" r="55">
      <c t="s" s="4" r="A55">
        <v>1484</v>
      </c>
      <c t="n" s="5" r="B55">
        <v>133216</v>
      </c>
      <c t="n" s="5" r="C55">
        <v>17604</v>
      </c>
      <c t="n" s="5" r="D55">
        <v>141105</v>
      </c>
      <c t="n" s="5" r="E55">
        <v>33865</v>
      </c>
    </row>
    <row spans="1:5" r="56">
      <c t="s" s="4" r="A56">
        <v>1485</v>
      </c>
    </row>
    <row spans="1:5" r="57">
      <c t="s" s="3" r="A57">
        <v>1477</v>
      </c>
    </row>
    <row spans="1:5" r="58">
      <c t="s" s="4" r="A58">
        <v>1484</v>
      </c>
      <c t="n" s="5" r="B58">
        <v>133216</v>
      </c>
      <c t="n" s="5" r="C58">
        <v>17604</v>
      </c>
      <c t="n" s="5" r="D58">
        <v>141105</v>
      </c>
      <c t="n" s="5" r="E58">
        <v>33865</v>
      </c>
    </row>
    <row spans="1:5" r="59">
      <c t="s" s="4" r="A59">
        <v>1486</v>
      </c>
    </row>
    <row spans="1:5" r="60">
      <c t="s" s="3" r="A60">
        <v>1477</v>
      </c>
    </row>
    <row spans="1:5" r="61">
      <c t="s" s="4" r="A61">
        <v>1484</v>
      </c>
      <c t="n" s="5" r="B61">
        <v>0</v>
      </c>
      <c t="n" s="5" r="C61">
        <v>0</v>
      </c>
      <c t="n" s="5" r="D61">
        <v>0</v>
      </c>
      <c t="n" s="5" r="E61">
        <v>0</v>
      </c>
    </row>
    <row spans="1:5" r="62">
      <c t="s" s="4" r="A62">
        <v>1487</v>
      </c>
    </row>
    <row spans="1:5" r="63">
      <c t="s" s="3" r="A63">
        <v>1477</v>
      </c>
    </row>
    <row spans="1:5" r="64">
      <c t="s" s="4" r="A64">
        <v>1484</v>
      </c>
      <c t="n" s="5" r="B64">
        <v>32117</v>
      </c>
      <c t="n" s="5" r="C64">
        <v>5945</v>
      </c>
      <c t="n" s="5" r="D64">
        <v>17499</v>
      </c>
      <c t="n" s="5" r="E64">
        <v>12221</v>
      </c>
    </row>
    <row spans="1:5" r="65">
      <c t="s" s="4" r="A65">
        <v>1488</v>
      </c>
    </row>
    <row spans="1:5" r="66">
      <c t="s" s="3" r="A66">
        <v>1477</v>
      </c>
    </row>
    <row spans="1:5" r="67">
      <c t="s" s="4" r="A67">
        <v>1484</v>
      </c>
      <c t="n" s="5" r="B67">
        <v>32117</v>
      </c>
      <c t="n" s="5" r="C67">
        <v>5945</v>
      </c>
      <c t="n" s="5" r="D67">
        <v>17499</v>
      </c>
      <c t="n" s="5" r="E67">
        <v>12221</v>
      </c>
    </row>
    <row spans="1:5" r="68">
      <c t="s" s="4" r="A68">
        <v>1489</v>
      </c>
    </row>
    <row spans="1:5" r="69">
      <c t="s" s="3" r="A69">
        <v>1477</v>
      </c>
    </row>
    <row spans="1:5" r="70">
      <c t="s" s="4" r="A70">
        <v>1484</v>
      </c>
      <c t="n" s="5" r="B70">
        <v>0</v>
      </c>
      <c t="n" s="5" r="C70">
        <v>0</v>
      </c>
      <c t="n" s="5" r="D70">
        <v>0</v>
      </c>
      <c t="n" s="5" r="E70">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90</v>
      </c>
      <c t="s" s="2" r="B1">
        <v>97</v>
      </c>
      <c t="s" s="2" r="D1">
        <v>1</v>
      </c>
    </row>
    <row spans="1:5" r="2">
      <c t="s" s="2" r="B2">
        <v>2</v>
      </c>
      <c t="s" s="2" r="C2">
        <v>98</v>
      </c>
      <c t="s" s="2" r="D2">
        <v>2</v>
      </c>
      <c t="s" s="2" r="E2">
        <v>98</v>
      </c>
    </row>
    <row spans="1:5" r="3">
      <c t="s" s="4" r="A3">
        <v>1487</v>
      </c>
    </row>
    <row spans="1:5" r="4">
      <c t="s" s="3" r="A4">
        <v>1491</v>
      </c>
    </row>
    <row spans="1:5" r="5">
      <c t="s" s="4" r="A5">
        <v>1492</v>
      </c>
      <c t="n" s="5" r="B5">
        <v>358196</v>
      </c>
      <c t="n" s="5" r="C5">
        <v>673054</v>
      </c>
      <c t="n" s="5" r="D5">
        <v>358196</v>
      </c>
      <c t="n" s="5" r="E5">
        <v>598054</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3</v>
      </c>
      <c t="s" s="2" r="B1">
        <v>2</v>
      </c>
      <c t="s" s="2" r="C1">
        <v>27</v>
      </c>
    </row>
    <row spans="1:3" r="2">
      <c t="s" s="4" r="A2">
        <v>1494</v>
      </c>
    </row>
    <row spans="1:3" r="3">
      <c t="s" s="3" r="A3">
        <v>1495</v>
      </c>
    </row>
    <row spans="1:3" r="4">
      <c t="s" s="4" r="A4">
        <v>1496</v>
      </c>
      <c t="n" s="7" r="B4">
        <v>69279</v>
      </c>
      <c t="n" s="7" r="C4">
        <v>87517</v>
      </c>
    </row>
    <row spans="1:3" r="5">
      <c t="s" s="4" r="A5">
        <v>1497</v>
      </c>
      <c t="n" s="5" r="B5">
        <v>66222</v>
      </c>
      <c t="n" s="5" r="C5">
        <v>82818</v>
      </c>
    </row>
    <row spans="1:3" r="6">
      <c t="s" s="4" r="A6">
        <v>1498</v>
      </c>
    </row>
    <row spans="1:3" r="7">
      <c t="s" s="3" r="A7">
        <v>1495</v>
      </c>
    </row>
    <row spans="1:3" r="8">
      <c t="s" s="4" r="A8">
        <v>1496</v>
      </c>
      <c t="n" s="5" r="B8">
        <v>17929</v>
      </c>
      <c t="n" s="5" r="C8">
        <v>20631</v>
      </c>
    </row>
    <row spans="1:3" r="9">
      <c t="s" s="4" r="A9">
        <v>1497</v>
      </c>
      <c t="n" s="5" r="B9">
        <v>405106</v>
      </c>
      <c t="n" s="5" r="C9">
        <v>295626</v>
      </c>
    </row>
    <row spans="1:3" r="10">
      <c t="s" s="4" r="A10">
        <v>1499</v>
      </c>
    </row>
    <row spans="1:3" r="11">
      <c t="s" s="3" r="A11">
        <v>1495</v>
      </c>
    </row>
    <row spans="1:3" r="12">
      <c t="s" s="4" r="A12">
        <v>1496</v>
      </c>
      <c t="n" s="5" r="B12">
        <v>760</v>
      </c>
      <c t="n" s="5" r="C12">
        <v>825</v>
      </c>
    </row>
    <row spans="1:3" r="13">
      <c t="s" s="4" r="A13">
        <v>1497</v>
      </c>
      <c t="n" s="7" r="B13">
        <v>9862</v>
      </c>
      <c t="n" s="7" r="C13">
        <v>1041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500</v>
      </c>
      <c t="s" s="2" r="B1">
        <v>1</v>
      </c>
    </row>
    <row spans="1:2" r="2">
      <c t="s" s="2" r="B2">
        <v>505</v>
      </c>
    </row>
    <row spans="1:2" r="3">
      <c t="s" s="3" r="A3">
        <v>1495</v>
      </c>
    </row>
    <row spans="1:2" r="4">
      <c t="s" s="4" r="A4">
        <v>1501</v>
      </c>
      <c t="s" s="4" r="B4">
        <v>1208</v>
      </c>
    </row>
    <row spans="1:2" r="5">
      <c t="s" s="4" r="A5">
        <v>1502</v>
      </c>
      <c t="n" s="7" r="B5">
        <v>564</v>
      </c>
    </row>
    <row spans="1:2" r="6">
      <c t="s" s="4" r="A6">
        <v>1503</v>
      </c>
    </row>
    <row spans="1:2" r="7">
      <c t="s" s="3" r="A7">
        <v>1495</v>
      </c>
    </row>
    <row spans="1:2" r="8">
      <c t="s" s="4" r="A8">
        <v>1502</v>
      </c>
      <c t="n" s="5" r="B8">
        <v>0</v>
      </c>
    </row>
    <row spans="1:2" r="9">
      <c t="s" s="4" r="A9">
        <v>1504</v>
      </c>
    </row>
    <row spans="1:2" r="10">
      <c t="s" s="3" r="A10">
        <v>1495</v>
      </c>
    </row>
    <row spans="1:2" r="11">
      <c t="s" s="4" r="A11">
        <v>1502</v>
      </c>
      <c t="n" s="5" r="B11">
        <v>517</v>
      </c>
    </row>
    <row spans="1:2" r="12">
      <c t="s" s="4" r="A12">
        <v>1505</v>
      </c>
    </row>
    <row spans="1:2" r="13">
      <c t="s" s="3" r="A13">
        <v>1495</v>
      </c>
    </row>
    <row spans="1:2" r="14">
      <c t="s" s="4" r="A14">
        <v>1502</v>
      </c>
      <c t="n" s="5" r="B14">
        <v>47</v>
      </c>
    </row>
    <row spans="1:2" r="15">
      <c t="s" s="4" r="A15">
        <v>1506</v>
      </c>
    </row>
    <row spans="1:2" r="16">
      <c t="s" s="3" r="A16">
        <v>1495</v>
      </c>
    </row>
    <row spans="1:2" r="17">
      <c t="s" s="4" r="A17">
        <v>1502</v>
      </c>
      <c t="n" s="5" r="B17">
        <v>0</v>
      </c>
    </row>
    <row spans="1:2" r="18">
      <c t="s" s="4" r="A18">
        <v>1507</v>
      </c>
    </row>
    <row spans="1:2" r="19">
      <c t="s" s="3" r="A19">
        <v>1495</v>
      </c>
    </row>
    <row spans="1:2" r="20">
      <c t="s" s="4" r="A20">
        <v>1502</v>
      </c>
      <c t="n" s="13" r="B20">
        <v>309.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s="1" r="A1">
        <v>1508</v>
      </c>
      <c t="s" s="2" r="B1">
        <v>97</v>
      </c>
      <c t="s" s="2" r="D1">
        <v>1</v>
      </c>
    </row>
    <row spans="1:6" r="2">
      <c t="s" s="2" r="B2">
        <v>505</v>
      </c>
      <c t="s" s="2" r="C2">
        <v>456</v>
      </c>
      <c t="s" s="2" r="D2">
        <v>1509</v>
      </c>
      <c t="s" s="2" r="E2">
        <v>456</v>
      </c>
      <c t="s" s="2" r="F2">
        <v>458</v>
      </c>
    </row>
    <row spans="1:6" r="3">
      <c t="s" s="3" r="A3">
        <v>328</v>
      </c>
    </row>
    <row spans="1:6" r="4">
      <c t="s" s="4" r="A4">
        <v>1510</v>
      </c>
      <c t="n" s="5" r="D4">
        <v>4</v>
      </c>
    </row>
    <row spans="1:6" r="5">
      <c t="s" s="3" r="A5">
        <v>1511</v>
      </c>
    </row>
    <row spans="1:6" r="6">
      <c t="s" s="4" r="A6">
        <v>109</v>
      </c>
      <c t="n" s="7" r="B6">
        <v>55550</v>
      </c>
      <c t="n" s="7" r="C6">
        <v>38186</v>
      </c>
      <c t="n" s="7" r="D6">
        <v>161651</v>
      </c>
      <c t="n" s="7" r="E6">
        <v>108946</v>
      </c>
    </row>
    <row spans="1:6" r="7">
      <c t="s" s="4" r="A7">
        <v>110</v>
      </c>
      <c t="n" s="5" r="B7">
        <v>735</v>
      </c>
      <c t="n" s="5" r="C7">
        <v>2780</v>
      </c>
      <c t="n" s="5" r="D7">
        <v>6209</v>
      </c>
      <c t="n" s="5" r="E7">
        <v>6817</v>
      </c>
    </row>
    <row spans="1:6" r="8">
      <c t="s" s="4" r="A8">
        <v>112</v>
      </c>
      <c t="n" s="5" r="B8">
        <v>50727</v>
      </c>
      <c t="n" s="5" r="C8">
        <v>44098</v>
      </c>
      <c t="n" s="5" r="D8">
        <v>163400</v>
      </c>
      <c t="n" s="5" r="E8">
        <v>104748</v>
      </c>
    </row>
    <row spans="1:6" r="9">
      <c t="s" s="4" r="A9">
        <v>124</v>
      </c>
      <c t="n" s="5" r="B9">
        <v>81743</v>
      </c>
      <c t="n" s="5" r="C9">
        <v>67354</v>
      </c>
      <c t="n" s="5" r="D9">
        <v>245542</v>
      </c>
      <c t="n" s="5" r="E9">
        <v>185252</v>
      </c>
    </row>
    <row spans="1:6" r="10">
      <c t="s" s="4" r="A10">
        <v>139</v>
      </c>
      <c t="n" s="5" r="B10">
        <v>23799</v>
      </c>
      <c t="n" s="5" r="C10">
        <v>12150</v>
      </c>
      <c t="n" s="5" r="D10">
        <v>73300</v>
      </c>
      <c t="n" s="5" r="E10">
        <v>21625</v>
      </c>
    </row>
    <row spans="1:6" r="11">
      <c t="s" s="4" r="A11">
        <v>1512</v>
      </c>
      <c t="n" s="5" r="B11">
        <v>7256810</v>
      </c>
      <c t="n" s="5" r="C11">
        <v>4537826</v>
      </c>
      <c t="n" s="5" r="D11">
        <v>7256810</v>
      </c>
      <c t="n" s="5" r="E11">
        <v>4537826</v>
      </c>
      <c t="n" s="7" r="F11">
        <v>5971297</v>
      </c>
    </row>
    <row spans="1:6" r="12">
      <c t="s" s="4" r="A12">
        <v>1513</v>
      </c>
    </row>
    <row spans="1:6" r="13">
      <c t="s" s="3" r="A13">
        <v>1511</v>
      </c>
    </row>
    <row spans="1:6" r="14">
      <c t="s" s="4" r="A14">
        <v>109</v>
      </c>
      <c t="n" s="5" r="B14">
        <v>55911</v>
      </c>
      <c t="n" s="5" r="C14">
        <v>37801</v>
      </c>
      <c t="n" s="5" r="D14">
        <v>162352</v>
      </c>
      <c t="n" s="5" r="E14">
        <v>108184</v>
      </c>
    </row>
    <row spans="1:6" r="15">
      <c t="s" s="4" r="A15">
        <v>110</v>
      </c>
      <c t="n" s="5" r="B15">
        <v>735</v>
      </c>
      <c t="n" s="5" r="C15">
        <v>2780</v>
      </c>
      <c t="n" s="5" r="D15">
        <v>6209</v>
      </c>
      <c t="n" s="5" r="E15">
        <v>6817</v>
      </c>
    </row>
    <row spans="1:6" r="16">
      <c t="s" s="4" r="A16">
        <v>112</v>
      </c>
      <c t="n" s="5" r="B16">
        <v>14669</v>
      </c>
      <c t="n" s="5" r="C16">
        <v>13048</v>
      </c>
      <c t="n" s="5" r="D16">
        <v>44013</v>
      </c>
      <c t="n" s="5" r="E16">
        <v>25940</v>
      </c>
    </row>
    <row spans="1:6" r="17">
      <c t="s" s="4" r="A17">
        <v>124</v>
      </c>
      <c t="n" s="5" r="B17">
        <v>46198</v>
      </c>
      <c t="n" s="5" r="C17">
        <v>38701</v>
      </c>
      <c t="n" s="5" r="D17">
        <v>136925</v>
      </c>
      <c t="n" s="5" r="E17">
        <v>103495</v>
      </c>
    </row>
    <row spans="1:6" r="18">
      <c t="s" s="4" r="A18">
        <v>139</v>
      </c>
      <c t="n" s="5" r="B18">
        <v>23647</v>
      </c>
      <c t="n" s="5" r="C18">
        <v>9368</v>
      </c>
      <c t="n" s="5" r="D18">
        <v>63231</v>
      </c>
      <c t="n" s="5" r="E18">
        <v>23812</v>
      </c>
    </row>
    <row spans="1:6" r="19">
      <c t="s" s="4" r="A19">
        <v>1512</v>
      </c>
      <c t="n" s="5" r="B19">
        <v>6822439</v>
      </c>
      <c t="n" s="5" r="C19">
        <v>4265503</v>
      </c>
      <c t="n" s="5" r="D19">
        <v>6822439</v>
      </c>
      <c t="n" s="5" r="E19">
        <v>4265503</v>
      </c>
    </row>
    <row spans="1:6" r="20">
      <c t="s" s="4" r="A20">
        <v>1514</v>
      </c>
    </row>
    <row spans="1:6" r="21">
      <c t="s" s="3" r="A21">
        <v>1511</v>
      </c>
    </row>
    <row spans="1:6" r="22">
      <c t="s" s="4" r="A22">
        <v>109</v>
      </c>
      <c t="n" s="5" r="B22">
        <v>3606</v>
      </c>
      <c t="n" s="5" r="C22">
        <v>2498</v>
      </c>
      <c t="n" s="5" r="D22">
        <v>9593</v>
      </c>
      <c t="n" s="5" r="E22">
        <v>6181</v>
      </c>
    </row>
    <row spans="1:6" r="23">
      <c t="s" s="4" r="A23">
        <v>110</v>
      </c>
      <c t="n" s="5" r="B23">
        <v>0</v>
      </c>
      <c t="n" s="5" r="C23">
        <v>0</v>
      </c>
      <c t="n" s="5" r="D23">
        <v>0</v>
      </c>
      <c t="n" s="5" r="E23">
        <v>0</v>
      </c>
    </row>
    <row spans="1:6" r="24">
      <c t="s" s="4" r="A24">
        <v>112</v>
      </c>
      <c t="n" s="5" r="B24">
        <v>33843</v>
      </c>
      <c t="n" s="5" r="C24">
        <v>27586</v>
      </c>
      <c t="n" s="5" r="D24">
        <v>111461</v>
      </c>
      <c t="n" s="5" r="E24">
        <v>72345</v>
      </c>
    </row>
    <row spans="1:6" r="25">
      <c t="s" s="4" r="A25">
        <v>124</v>
      </c>
      <c t="n" s="5" r="B25">
        <v>30538</v>
      </c>
      <c t="n" s="5" r="C25">
        <v>24904</v>
      </c>
      <c t="n" s="5" r="D25">
        <v>94218</v>
      </c>
      <c t="n" s="5" r="E25">
        <v>71094</v>
      </c>
    </row>
    <row spans="1:6" r="26">
      <c t="s" s="4" r="A26">
        <v>139</v>
      </c>
      <c t="n" s="5" r="B26">
        <v>6911</v>
      </c>
      <c t="n" s="5" r="C26">
        <v>5180</v>
      </c>
      <c t="n" s="5" r="D26">
        <v>26836</v>
      </c>
      <c t="n" s="5" r="E26">
        <v>7432</v>
      </c>
    </row>
    <row spans="1:6" r="27">
      <c t="s" s="4" r="A27">
        <v>1512</v>
      </c>
      <c t="n" s="5" r="B27">
        <v>418877</v>
      </c>
      <c t="n" s="5" r="C27">
        <v>271700</v>
      </c>
      <c t="n" s="5" r="D27">
        <v>418877</v>
      </c>
      <c t="n" s="5" r="E27">
        <v>271700</v>
      </c>
    </row>
    <row spans="1:6" r="28">
      <c t="s" s="4" r="A28">
        <v>1515</v>
      </c>
    </row>
    <row spans="1:6" r="29">
      <c t="s" s="3" r="A29">
        <v>1511</v>
      </c>
    </row>
    <row spans="1:6" r="30">
      <c t="s" s="4" r="A30">
        <v>109</v>
      </c>
      <c t="n" s="5" r="B30">
        <v>0</v>
      </c>
      <c t="n" s="5" r="C30">
        <v>0</v>
      </c>
      <c t="n" s="5" r="D30">
        <v>0</v>
      </c>
      <c t="n" s="5" r="E30">
        <v>0</v>
      </c>
    </row>
    <row spans="1:6" r="31">
      <c t="s" s="4" r="A31">
        <v>110</v>
      </c>
      <c t="n" s="5" r="B31">
        <v>0</v>
      </c>
      <c t="n" s="5" r="C31">
        <v>0</v>
      </c>
      <c t="n" s="5" r="D31">
        <v>0</v>
      </c>
      <c t="n" s="5" r="E31">
        <v>0</v>
      </c>
    </row>
    <row spans="1:6" r="32">
      <c t="s" s="4" r="A32">
        <v>112</v>
      </c>
      <c t="n" s="5" r="B32">
        <v>3072</v>
      </c>
      <c t="n" s="5" r="C32">
        <v>4986</v>
      </c>
      <c t="n" s="5" r="D32">
        <v>11590</v>
      </c>
      <c t="n" s="5" r="E32">
        <v>11508</v>
      </c>
    </row>
    <row spans="1:6" r="33">
      <c t="s" s="4" r="A33">
        <v>124</v>
      </c>
      <c t="n" s="5" r="B33">
        <v>2148</v>
      </c>
      <c t="n" s="5" r="C33">
        <v>2087</v>
      </c>
      <c t="n" s="5" r="D33">
        <v>8160</v>
      </c>
      <c t="n" s="5" r="E33">
        <v>6817</v>
      </c>
    </row>
    <row spans="1:6" r="34">
      <c t="s" s="4" r="A34">
        <v>139</v>
      </c>
      <c t="n" s="5" r="B34">
        <v>924</v>
      </c>
      <c t="n" s="5" r="C34">
        <v>2899</v>
      </c>
      <c t="n" s="5" r="D34">
        <v>3430</v>
      </c>
      <c t="n" s="5" r="E34">
        <v>4691</v>
      </c>
    </row>
    <row spans="1:6" r="35">
      <c t="s" s="4" r="A35">
        <v>1512</v>
      </c>
      <c t="n" s="5" r="B35">
        <v>8670</v>
      </c>
      <c t="n" s="5" r="C35">
        <v>8296</v>
      </c>
      <c t="n" s="5" r="D35">
        <v>8670</v>
      </c>
      <c t="n" s="5" r="E35">
        <v>8296</v>
      </c>
    </row>
    <row spans="1:6" r="36">
      <c t="s" s="4" r="A36">
        <v>1516</v>
      </c>
    </row>
    <row spans="1:6" r="37">
      <c t="s" s="3" r="A37">
        <v>1511</v>
      </c>
    </row>
    <row spans="1:6" r="38">
      <c t="s" s="4" r="A38">
        <v>109</v>
      </c>
      <c t="n" s="5" r="B38">
        <v>-3967</v>
      </c>
      <c t="n" s="5" r="C38">
        <v>-2113</v>
      </c>
      <c t="n" s="5" r="D38">
        <v>-10294</v>
      </c>
      <c t="n" s="5" r="E38">
        <v>-5419</v>
      </c>
    </row>
    <row spans="1:6" r="39">
      <c t="s" s="4" r="A39">
        <v>110</v>
      </c>
      <c t="n" s="5" r="B39">
        <v>0</v>
      </c>
      <c t="n" s="5" r="C39">
        <v>0</v>
      </c>
      <c t="n" s="5" r="D39">
        <v>0</v>
      </c>
      <c t="n" s="5" r="E39">
        <v>0</v>
      </c>
    </row>
    <row spans="1:6" r="40">
      <c t="s" s="4" r="A40">
        <v>112</v>
      </c>
      <c t="n" s="5" r="B40">
        <v>0</v>
      </c>
      <c t="n" s="5" r="C40">
        <v>130</v>
      </c>
      <c t="n" s="5" r="D40">
        <v>0</v>
      </c>
      <c t="n" s="5" r="E40">
        <v>209</v>
      </c>
    </row>
    <row spans="1:6" r="41">
      <c t="s" s="4" r="A41">
        <v>124</v>
      </c>
      <c t="n" s="5" r="B41">
        <v>3716</v>
      </c>
      <c t="n" s="5" r="C41">
        <v>3314</v>
      </c>
      <c t="n" s="5" r="D41">
        <v>9903</v>
      </c>
      <c t="n" s="5" r="E41">
        <v>9100</v>
      </c>
    </row>
    <row spans="1:6" r="42">
      <c t="s" s="4" r="A42">
        <v>139</v>
      </c>
      <c t="n" s="5" r="B42">
        <v>-7683</v>
      </c>
      <c t="n" s="5" r="C42">
        <v>-5297</v>
      </c>
      <c t="n" s="5" r="D42">
        <v>-20197</v>
      </c>
      <c t="n" s="5" r="E42">
        <v>-14310</v>
      </c>
    </row>
    <row spans="1:6" r="43">
      <c t="s" s="4" r="A43">
        <v>1512</v>
      </c>
      <c t="n" s="5" r="B43">
        <v>175173</v>
      </c>
      <c t="n" s="5" r="C43">
        <v>66585</v>
      </c>
      <c t="n" s="5" r="D43">
        <v>175173</v>
      </c>
      <c t="n" s="5" r="E43">
        <v>66585</v>
      </c>
    </row>
    <row spans="1:6" r="44">
      <c t="s" s="4" r="A44">
        <v>1517</v>
      </c>
    </row>
    <row spans="1:6" r="45">
      <c t="s" s="3" r="A45">
        <v>1511</v>
      </c>
    </row>
    <row spans="1:6" r="46">
      <c t="s" s="4" r="A46">
        <v>109</v>
      </c>
      <c t="n" s="5" r="B46">
        <v>0</v>
      </c>
      <c t="n" s="5" r="C46">
        <v>0</v>
      </c>
      <c t="n" s="5" r="D46">
        <v>0</v>
      </c>
      <c t="n" s="5" r="E46">
        <v>0</v>
      </c>
    </row>
    <row spans="1:6" r="47">
      <c t="s" s="4" r="A47">
        <v>110</v>
      </c>
      <c t="n" s="5" r="B47">
        <v>0</v>
      </c>
      <c t="n" s="5" r="C47">
        <v>0</v>
      </c>
      <c t="n" s="5" r="D47">
        <v>0</v>
      </c>
      <c t="n" s="5" r="E47">
        <v>0</v>
      </c>
    </row>
    <row spans="1:6" r="48">
      <c t="s" s="4" r="A48">
        <v>112</v>
      </c>
      <c t="n" s="5" r="B48">
        <v>-857</v>
      </c>
      <c t="n" s="5" r="C48">
        <v>-1652</v>
      </c>
      <c t="n" s="5" r="D48">
        <v>-3664</v>
      </c>
      <c t="n" s="5" r="E48">
        <v>-5254</v>
      </c>
    </row>
    <row spans="1:6" r="49">
      <c t="s" s="4" r="A49">
        <v>124</v>
      </c>
      <c t="n" s="5" r="B49">
        <v>-857</v>
      </c>
      <c t="n" s="5" r="C49">
        <v>-1652</v>
      </c>
      <c t="n" s="5" r="D49">
        <v>-3664</v>
      </c>
      <c t="n" s="5" r="E49">
        <v>-5254</v>
      </c>
    </row>
    <row spans="1:6" r="50">
      <c t="s" s="4" r="A50">
        <v>139</v>
      </c>
      <c t="n" s="5" r="B50">
        <v>0</v>
      </c>
      <c t="n" s="5" r="C50">
        <v>0</v>
      </c>
      <c t="n" s="5" r="D50">
        <v>0</v>
      </c>
      <c t="n" s="5" r="E50">
        <v>0</v>
      </c>
    </row>
    <row spans="1:6" r="51">
      <c t="s" s="4" r="A51">
        <v>1512</v>
      </c>
      <c t="n" s="7" r="B51">
        <v>-168349</v>
      </c>
      <c t="n" s="7" r="C51">
        <v>-74258</v>
      </c>
      <c t="n" s="7" r="D51">
        <v>-168349</v>
      </c>
      <c t="n" s="7" r="E51">
        <v>-74258</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18</v>
      </c>
      <c t="s" s="2" r="B1">
        <v>2</v>
      </c>
      <c t="s" s="2" r="C1">
        <v>27</v>
      </c>
    </row>
    <row spans="1:3" r="2">
      <c t="s" s="3" r="A2">
        <v>1519</v>
      </c>
    </row>
    <row spans="1:3" r="3">
      <c t="s" s="4" r="A3">
        <v>1520</v>
      </c>
      <c t="n" s="7" r="B3">
        <v>862</v>
      </c>
      <c t="n" s="7" r="C3">
        <v>200</v>
      </c>
    </row>
    <row spans="1:3" r="4">
      <c t="s" s="4" r="A4">
        <v>1521</v>
      </c>
      <c t="n" s="7" r="B4">
        <v>3800</v>
      </c>
      <c t="n" s="7" r="C4">
        <v>45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522</v>
      </c>
      <c t="s" s="2" r="B1">
        <v>1523</v>
      </c>
      <c t="s" s="2" r="C1">
        <v>1524</v>
      </c>
      <c t="s" s="2" r="D1">
        <v>470</v>
      </c>
      <c t="s" s="2" r="E1">
        <v>1525</v>
      </c>
      <c t="s" s="2" r="F1">
        <v>1526</v>
      </c>
      <c t="s" s="2" r="G1">
        <v>470</v>
      </c>
      <c t="s" s="2" r="H1">
        <v>1527</v>
      </c>
      <c t="s" s="2" r="I1">
        <v>2</v>
      </c>
      <c t="s" s="2" r="J1">
        <v>27</v>
      </c>
      <c t="s" s="2" r="K1">
        <v>470</v>
      </c>
      <c t="s" s="2" r="L1">
        <v>1528</v>
      </c>
      <c t="s" s="2" r="M1">
        <v>1529</v>
      </c>
    </row>
    <row spans="1:13" r="2">
      <c t="s" s="4" r="A2">
        <v>1530</v>
      </c>
    </row>
    <row spans="1:13" r="3">
      <c t="s" s="3" r="A3">
        <v>1519</v>
      </c>
    </row>
    <row spans="1:13" r="4">
      <c t="s" s="4" r="A4">
        <v>1531</v>
      </c>
      <c t="n" s="7" r="D4">
        <v>12000</v>
      </c>
      <c t="n" s="7" r="E4">
        <v>6000</v>
      </c>
      <c t="n" s="7" r="F4">
        <v>11000</v>
      </c>
      <c t="n" s="7" r="G4">
        <v>40000</v>
      </c>
    </row>
    <row spans="1:13" r="5">
      <c t="s" s="4" r="A5">
        <v>1532</v>
      </c>
    </row>
    <row spans="1:13" r="6">
      <c t="s" s="3" r="A6">
        <v>1519</v>
      </c>
    </row>
    <row spans="1:13" r="7">
      <c t="s" s="4" r="A7">
        <v>1531</v>
      </c>
      <c t="n" s="7" r="G7">
        <v>34000</v>
      </c>
    </row>
    <row spans="1:13" r="8">
      <c t="s" s="4" r="A8">
        <v>1533</v>
      </c>
    </row>
    <row spans="1:13" r="9">
      <c t="s" s="3" r="A9">
        <v>1519</v>
      </c>
    </row>
    <row spans="1:13" r="10">
      <c t="s" s="4" r="A10">
        <v>1531</v>
      </c>
      <c t="n" s="7" r="H10">
        <v>34000</v>
      </c>
    </row>
    <row spans="1:13" r="11">
      <c t="s" s="4" r="A11">
        <v>1534</v>
      </c>
    </row>
    <row spans="1:13" r="12">
      <c t="s" s="3" r="A12">
        <v>1519</v>
      </c>
    </row>
    <row spans="1:13" r="13">
      <c t="s" s="4" r="A13">
        <v>1531</v>
      </c>
      <c t="n" s="7" r="H13">
        <v>58000</v>
      </c>
    </row>
    <row spans="1:13" r="14">
      <c t="s" s="4" r="A14">
        <v>1535</v>
      </c>
    </row>
    <row spans="1:13" r="15">
      <c t="s" s="3" r="A15">
        <v>1519</v>
      </c>
    </row>
    <row spans="1:13" r="16">
      <c t="s" s="4" r="A16">
        <v>1531</v>
      </c>
      <c t="n" s="7" r="I16">
        <v>30000</v>
      </c>
      <c t="n" s="7" r="J16">
        <v>1200000</v>
      </c>
      <c t="n" s="7" r="K16">
        <v>121000</v>
      </c>
    </row>
    <row spans="1:13" r="17">
      <c t="s" s="4" r="A17">
        <v>1536</v>
      </c>
      <c t="s" s="4" r="C17">
        <v>1152</v>
      </c>
    </row>
    <row spans="1:13" r="18">
      <c t="s" s="4" r="A18">
        <v>1537</v>
      </c>
      <c t="n" s="7" r="C18">
        <v>30000</v>
      </c>
    </row>
    <row spans="1:13" r="19">
      <c t="s" s="4" r="A19">
        <v>1538</v>
      </c>
      <c t="n" s="7" r="C19">
        <v>600000</v>
      </c>
    </row>
    <row spans="1:13" r="20">
      <c t="s" s="4" r="A20">
        <v>1539</v>
      </c>
      <c t="s" s="4" r="C20">
        <v>1208</v>
      </c>
    </row>
    <row spans="1:13" r="21">
      <c t="s" s="4" r="A21">
        <v>1540</v>
      </c>
    </row>
    <row spans="1:13" r="22">
      <c t="s" s="3" r="A22">
        <v>1519</v>
      </c>
    </row>
    <row spans="1:13" r="23">
      <c t="s" s="4" r="A23">
        <v>95</v>
      </c>
      <c t="n" s="5" r="M23">
        <v>700538</v>
      </c>
    </row>
    <row spans="1:13" r="24">
      <c t="s" s="4" r="A24">
        <v>1541</v>
      </c>
      <c t="s" s="4" r="L24">
        <v>1542</v>
      </c>
    </row>
    <row spans="1:13" r="25">
      <c t="s" s="4" r="A25">
        <v>1543</v>
      </c>
      <c t="s" s="4" r="B25">
        <v>1544</v>
      </c>
    </row>
    <row spans="1:13" r="26">
      <c t="s" s="4" r="A26">
        <v>1545</v>
      </c>
    </row>
    <row spans="1:13" r="27">
      <c t="s" s="3" r="A27">
        <v>1519</v>
      </c>
    </row>
    <row spans="1:13" r="28">
      <c t="s" s="4" r="A28">
        <v>1546</v>
      </c>
      <c t="n" s="7" r="B28">
        <v>5000000</v>
      </c>
    </row>
    <row spans="1:13" r="29">
      <c t="s" s="4" r="A29">
        <v>1547</v>
      </c>
    </row>
    <row spans="1:13" r="30">
      <c t="s" s="3" r="A30">
        <v>1519</v>
      </c>
    </row>
    <row spans="1:13" r="31">
      <c t="s" s="4" r="A31">
        <v>1546</v>
      </c>
      <c t="n" s="7" r="B31">
        <v>75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548</v>
      </c>
      <c t="s" s="2" r="B1">
        <v>1549</v>
      </c>
      <c t="s" s="2" r="C1">
        <v>1550</v>
      </c>
      <c t="s" s="2" r="D1">
        <v>1551</v>
      </c>
      <c t="s" s="2" r="E1">
        <v>1552</v>
      </c>
      <c t="s" s="2" r="F1">
        <v>1553</v>
      </c>
      <c t="s" s="2" r="G1">
        <v>470</v>
      </c>
    </row>
    <row spans="1:7" r="2">
      <c t="s" s="4" r="A2">
        <v>1554</v>
      </c>
    </row>
    <row spans="1:7" r="3">
      <c t="s" s="3" r="A3">
        <v>1519</v>
      </c>
    </row>
    <row spans="1:7" r="4">
      <c t="s" s="4" r="A4">
        <v>1555</v>
      </c>
      <c t="n" s="5" r="D4">
        <v>92781</v>
      </c>
    </row>
    <row spans="1:7" r="5">
      <c t="s" s="4" r="A5">
        <v>1556</v>
      </c>
    </row>
    <row spans="1:7" r="6">
      <c t="s" s="3" r="A6">
        <v>1519</v>
      </c>
    </row>
    <row spans="1:7" r="7">
      <c t="s" s="4" r="A7">
        <v>1557</v>
      </c>
      <c t="n" s="5" r="D7">
        <v>173791</v>
      </c>
    </row>
    <row spans="1:7" r="8">
      <c t="s" s="4" r="A8">
        <v>1558</v>
      </c>
      <c t="n" s="8" r="D8">
        <v>0.01</v>
      </c>
    </row>
    <row spans="1:7" r="9">
      <c t="s" s="4" r="A9">
        <v>1559</v>
      </c>
      <c t="n" s="7" r="D9">
        <v>1500000</v>
      </c>
    </row>
    <row spans="1:7" r="10">
      <c t="s" s="4" r="A10">
        <v>500</v>
      </c>
      <c t="n" s="7" r="D10">
        <v>3200000</v>
      </c>
    </row>
    <row spans="1:7" r="11">
      <c t="s" s="4" r="A11">
        <v>1560</v>
      </c>
    </row>
    <row spans="1:7" r="12">
      <c t="s" s="3" r="A12">
        <v>1519</v>
      </c>
    </row>
    <row spans="1:7" r="13">
      <c t="s" s="4" r="A13">
        <v>1557</v>
      </c>
      <c t="n" s="5" r="D13">
        <v>103663</v>
      </c>
    </row>
    <row spans="1:7" r="14">
      <c t="s" s="4" r="A14">
        <v>1561</v>
      </c>
    </row>
    <row spans="1:7" r="15">
      <c t="s" s="3" r="A15">
        <v>1519</v>
      </c>
    </row>
    <row spans="1:7" r="16">
      <c t="s" s="4" r="A16">
        <v>1557</v>
      </c>
      <c t="n" s="5" r="C16">
        <v>28545</v>
      </c>
    </row>
    <row spans="1:7" r="17">
      <c t="s" s="4" r="A17">
        <v>1562</v>
      </c>
    </row>
    <row spans="1:7" r="18">
      <c t="s" s="3" r="A18">
        <v>1519</v>
      </c>
    </row>
    <row spans="1:7" r="19">
      <c t="s" s="4" r="A19">
        <v>1563</v>
      </c>
      <c t="n" s="7" r="F19">
        <v>100000</v>
      </c>
    </row>
    <row spans="1:7" r="20">
      <c t="s" s="4" r="A20">
        <v>1564</v>
      </c>
      <c t="s" s="4" r="E20">
        <v>1309</v>
      </c>
    </row>
    <row spans="1:7" r="21">
      <c t="s" s="4" r="A21">
        <v>1531</v>
      </c>
      <c t="n" s="7" r="G21">
        <v>439000</v>
      </c>
    </row>
    <row spans="1:7" r="22">
      <c t="s" s="4" r="A22">
        <v>1565</v>
      </c>
      <c t="n" s="7" r="E22">
        <v>10000000</v>
      </c>
    </row>
    <row spans="1:7" r="23">
      <c t="s" s="4" r="A23">
        <v>1566</v>
      </c>
    </row>
    <row spans="1:7" r="24">
      <c t="s" s="3" r="A24">
        <v>1519</v>
      </c>
    </row>
    <row spans="1:7" r="25">
      <c t="s" s="4" r="A25">
        <v>1557</v>
      </c>
      <c t="n" s="5" r="D25">
        <v>16140</v>
      </c>
    </row>
    <row spans="1:7" r="26">
      <c t="s" s="4" r="A26">
        <v>1567</v>
      </c>
    </row>
    <row spans="1:7" r="27">
      <c t="s" s="3" r="A27">
        <v>1519</v>
      </c>
    </row>
    <row spans="1:7" r="28">
      <c t="s" s="4" r="A28">
        <v>1557</v>
      </c>
      <c t="n" s="5" r="C28">
        <v>1082</v>
      </c>
    </row>
    <row spans="1:7" r="29">
      <c t="s" s="4" r="A29">
        <v>1568</v>
      </c>
    </row>
    <row spans="1:7" r="30">
      <c t="s" s="3" r="A30">
        <v>1519</v>
      </c>
    </row>
    <row spans="1:7" r="31">
      <c t="s" s="4" r="A31">
        <v>1557</v>
      </c>
      <c t="n" s="5" r="D31">
        <v>16140</v>
      </c>
    </row>
    <row spans="1:7" r="32">
      <c t="s" s="4" r="A32">
        <v>1569</v>
      </c>
      <c t="n" s="5" r="D32">
        <v>103663</v>
      </c>
    </row>
    <row spans="1:7" r="33">
      <c t="s" s="4" r="A33">
        <v>1570</v>
      </c>
    </row>
    <row spans="1:7" r="34">
      <c t="s" s="3" r="A34">
        <v>1519</v>
      </c>
    </row>
    <row spans="1:7" r="35">
      <c t="s" s="4" r="A35">
        <v>1557</v>
      </c>
      <c t="n" s="5" r="C35">
        <v>1082</v>
      </c>
    </row>
    <row spans="1:7" r="36">
      <c t="s" s="4" r="A36">
        <v>1571</v>
      </c>
    </row>
    <row spans="1:7" r="37">
      <c t="s" s="3" r="A37">
        <v>1519</v>
      </c>
    </row>
    <row spans="1:7" r="38">
      <c t="s" s="4" r="A38">
        <v>1557</v>
      </c>
      <c t="n" s="5" r="D38">
        <v>3228</v>
      </c>
    </row>
    <row spans="1:7" r="39">
      <c t="s" s="4" r="A39">
        <v>1572</v>
      </c>
    </row>
    <row spans="1:7" r="40">
      <c t="s" s="3" r="A40">
        <v>1519</v>
      </c>
    </row>
    <row spans="1:7" r="41">
      <c t="s" s="4" r="A41">
        <v>1557</v>
      </c>
      <c t="n" s="5" r="C41">
        <v>216</v>
      </c>
    </row>
    <row spans="1:7" r="42">
      <c t="s" s="4" r="A42">
        <v>1573</v>
      </c>
    </row>
    <row spans="1:7" r="43">
      <c t="s" s="3" r="A43">
        <v>1519</v>
      </c>
    </row>
    <row spans="1:7" r="44">
      <c t="s" s="4" r="A44">
        <v>1557</v>
      </c>
      <c t="n" s="5" r="D44">
        <v>34620</v>
      </c>
    </row>
    <row spans="1:7" r="45">
      <c t="s" s="4" r="A45">
        <v>1574</v>
      </c>
    </row>
    <row spans="1:7" r="46">
      <c t="s" s="3" r="A46">
        <v>1519</v>
      </c>
    </row>
    <row spans="1:7" r="47">
      <c t="s" s="4" r="A47">
        <v>1557</v>
      </c>
      <c t="n" s="5" r="B47">
        <v>28545</v>
      </c>
    </row>
    <row spans="1:7" r="48">
      <c t="s" s="4" r="A48">
        <v>1575</v>
      </c>
    </row>
    <row spans="1:7" r="49">
      <c t="s" s="3" r="A49">
        <v>1519</v>
      </c>
    </row>
    <row spans="1:7" r="50">
      <c t="s" s="4" r="A50">
        <v>1557</v>
      </c>
      <c t="n" s="5" r="B50">
        <v>1082</v>
      </c>
    </row>
    <row spans="1:7" r="51">
      <c t="s" s="4" r="A51">
        <v>1576</v>
      </c>
    </row>
    <row spans="1:7" r="52">
      <c t="s" s="3" r="A52">
        <v>1519</v>
      </c>
    </row>
    <row spans="1:7" r="53">
      <c t="s" s="4" r="A53">
        <v>1557</v>
      </c>
      <c t="n" s="5" r="B53">
        <v>1082</v>
      </c>
    </row>
    <row spans="1:7" r="54">
      <c t="s" s="4" r="A54">
        <v>1577</v>
      </c>
    </row>
    <row spans="1:7" r="55">
      <c t="s" s="3" r="A55">
        <v>1519</v>
      </c>
    </row>
    <row spans="1:7" r="56">
      <c t="s" s="4" r="A56">
        <v>1557</v>
      </c>
      <c t="n" s="5" r="B56">
        <v>21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578</v>
      </c>
      <c t="s" s="2" r="B1">
        <v>1410</v>
      </c>
      <c t="s" s="2" r="C1">
        <v>1579</v>
      </c>
      <c t="s" s="2" r="D1">
        <v>1411</v>
      </c>
      <c t="s" s="2" r="E1">
        <v>1580</v>
      </c>
      <c t="s" s="2" r="F1">
        <v>2</v>
      </c>
      <c t="s" s="2" r="G1">
        <v>27</v>
      </c>
    </row>
    <row spans="1:7" r="2">
      <c t="s" s="3" r="A2">
        <v>1519</v>
      </c>
    </row>
    <row spans="1:7" r="3">
      <c t="s" s="4" r="A3">
        <v>1412</v>
      </c>
      <c t="s" s="4" r="B3">
        <v>1208</v>
      </c>
    </row>
    <row spans="1:7" r="4">
      <c t="s" s="4" r="A4">
        <v>73</v>
      </c>
    </row>
    <row spans="1:7" r="5">
      <c t="s" s="3" r="A5">
        <v>1519</v>
      </c>
    </row>
    <row spans="1:7" r="6">
      <c t="s" s="4" r="A6">
        <v>1419</v>
      </c>
      <c t="s" s="4" r="B6">
        <v>1420</v>
      </c>
    </row>
    <row spans="1:7" r="7">
      <c t="s" s="4" r="A7">
        <v>89</v>
      </c>
      <c t="s" s="4" r="B7">
        <v>91</v>
      </c>
      <c t="s" s="4" r="F7">
        <v>91</v>
      </c>
      <c t="s" s="4" r="G7">
        <v>91</v>
      </c>
    </row>
    <row spans="1:7" r="8">
      <c t="s" s="4" r="A8">
        <v>1421</v>
      </c>
      <c t="n" s="7" r="B8">
        <v>25</v>
      </c>
    </row>
    <row spans="1:7" r="9">
      <c t="s" s="4" r="A9">
        <v>1217</v>
      </c>
    </row>
    <row spans="1:7" r="10">
      <c t="s" s="3" r="A10">
        <v>1519</v>
      </c>
    </row>
    <row spans="1:7" r="11">
      <c t="s" s="4" r="A11">
        <v>1212</v>
      </c>
      <c t="n" s="7" r="C11">
        <v>175000000</v>
      </c>
    </row>
    <row spans="1:7" r="12">
      <c t="s" s="4" r="A12">
        <v>1213</v>
      </c>
      <c t="s" s="4" r="C12">
        <v>1218</v>
      </c>
    </row>
    <row spans="1:7" r="13">
      <c t="s" s="4" r="A13">
        <v>1581</v>
      </c>
    </row>
    <row spans="1:7" r="14">
      <c t="s" s="3" r="A14">
        <v>1519</v>
      </c>
    </row>
    <row spans="1:7" r="15">
      <c t="s" s="4" r="A15">
        <v>1531</v>
      </c>
      <c t="n" s="7" r="B15">
        <v>590000</v>
      </c>
      <c t="n" s="7" r="C15">
        <v>263000</v>
      </c>
    </row>
    <row spans="1:7" r="16">
      <c t="s" s="4" r="A16">
        <v>1582</v>
      </c>
      <c t="n" s="7" r="B16">
        <v>515000</v>
      </c>
      <c t="n" s="7" r="C16">
        <v>221000</v>
      </c>
    </row>
    <row spans="1:7" r="17">
      <c t="s" s="4" r="A17">
        <v>1583</v>
      </c>
    </row>
    <row spans="1:7" r="18">
      <c t="s" s="3" r="A18">
        <v>1519</v>
      </c>
    </row>
    <row spans="1:7" r="19">
      <c t="s" s="4" r="A19">
        <v>1531</v>
      </c>
      <c t="n" s="7" r="E19">
        <v>200000</v>
      </c>
      <c t="n" s="7" r="F19">
        <v>0</v>
      </c>
    </row>
    <row spans="1:7" r="20">
      <c t="s" s="4" r="A20">
        <v>1584</v>
      </c>
      <c t="s" s="4" r="E20">
        <v>1314</v>
      </c>
    </row>
    <row spans="1:7" r="21">
      <c t="s" s="4" r="A21">
        <v>1585</v>
      </c>
    </row>
    <row spans="1:7" r="22">
      <c t="s" s="3" r="A22">
        <v>1519</v>
      </c>
    </row>
    <row spans="1:7" r="23">
      <c t="s" s="4" r="A23">
        <v>1586</v>
      </c>
      <c t="n" s="5" r="B23">
        <v>4000000</v>
      </c>
    </row>
    <row spans="1:7" r="24">
      <c t="s" s="4" r="A24">
        <v>1421</v>
      </c>
      <c t="n" s="7" r="B24">
        <v>25</v>
      </c>
    </row>
    <row spans="1:7" r="25">
      <c t="s" s="4" r="A25">
        <v>1587</v>
      </c>
    </row>
    <row spans="1:7" r="26">
      <c t="s" s="3" r="A26">
        <v>1519</v>
      </c>
    </row>
    <row spans="1:7" r="27">
      <c t="s" s="4" r="A27">
        <v>1419</v>
      </c>
      <c t="s" s="4" r="B27">
        <v>1420</v>
      </c>
    </row>
    <row spans="1:7" r="28">
      <c t="s" s="4" r="A28">
        <v>89</v>
      </c>
      <c t="s" s="4" r="B28">
        <v>91</v>
      </c>
    </row>
    <row spans="1:7" r="29">
      <c t="s" s="4" r="A29">
        <v>1588</v>
      </c>
      <c t="n" s="7" r="B29">
        <v>1000</v>
      </c>
    </row>
    <row spans="1:7" r="30">
      <c t="s" s="4" r="A30">
        <v>1589</v>
      </c>
    </row>
    <row spans="1:7" r="31">
      <c t="s" s="3" r="A31">
        <v>1519</v>
      </c>
    </row>
    <row spans="1:7" r="32">
      <c t="s" s="4" r="A32">
        <v>1586</v>
      </c>
      <c t="n" s="5" r="B32">
        <v>600000</v>
      </c>
    </row>
    <row spans="1:7" r="33">
      <c t="s" s="4" r="A33">
        <v>1590</v>
      </c>
    </row>
    <row spans="1:7" r="34">
      <c t="s" s="3" r="A34">
        <v>1519</v>
      </c>
    </row>
    <row spans="1:7" r="35">
      <c t="s" s="4" r="A35">
        <v>1412</v>
      </c>
      <c t="s" s="4" r="B35">
        <v>1208</v>
      </c>
    </row>
    <row spans="1:7" r="36">
      <c t="s" s="4" r="A36">
        <v>23</v>
      </c>
    </row>
    <row spans="1:7" r="37">
      <c t="s" s="3" r="A37">
        <v>1519</v>
      </c>
    </row>
    <row spans="1:7" r="38">
      <c t="s" s="4" r="A38">
        <v>1413</v>
      </c>
      <c t="n" s="5" r="D38">
        <v>5150000</v>
      </c>
    </row>
    <row spans="1:7" r="39">
      <c t="s" s="4" r="A39">
        <v>1412</v>
      </c>
      <c t="s" s="4" r="D39">
        <v>1208</v>
      </c>
    </row>
    <row spans="1:7" r="40">
      <c t="s" s="4" r="A40">
        <v>1591</v>
      </c>
    </row>
    <row spans="1:7" r="41">
      <c t="s" s="3" r="A41">
        <v>1519</v>
      </c>
    </row>
    <row spans="1:7" r="42">
      <c t="s" s="4" r="A42">
        <v>1531</v>
      </c>
      <c t="n" s="7" r="D42">
        <v>521000</v>
      </c>
    </row>
    <row spans="1:7" r="43">
      <c t="s" s="4" r="A43">
        <v>1582</v>
      </c>
      <c t="n" s="7" r="D43">
        <v>481000</v>
      </c>
    </row>
    <row spans="1:7" r="44">
      <c t="s" s="4" r="A44">
        <v>1592</v>
      </c>
    </row>
    <row spans="1:7" r="45">
      <c t="s" s="3" r="A45">
        <v>1519</v>
      </c>
    </row>
    <row spans="1:7" r="46">
      <c t="s" s="4" r="A46">
        <v>1413</v>
      </c>
      <c t="n" s="5" r="D46">
        <v>5150000</v>
      </c>
    </row>
    <row spans="1:7" r="47">
      <c t="s" s="4" r="A47">
        <v>1416</v>
      </c>
    </row>
    <row spans="1:7" r="48">
      <c t="s" s="3" r="A48">
        <v>1519</v>
      </c>
    </row>
    <row spans="1:7" r="49">
      <c t="s" s="4" r="A49">
        <v>1413</v>
      </c>
      <c t="n" s="5" r="D49">
        <v>772500</v>
      </c>
    </row>
    <row spans="1:7" r="50">
      <c t="s" s="4" r="A50">
        <v>1412</v>
      </c>
      <c t="s" s="4" r="D50">
        <v>120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 customWidth="1" max="7" min="7" width="30"/>
    <col customWidth="1" max="8" min="8" width="20"/>
    <col customWidth="1" max="9" min="9" width="30"/>
    <col customWidth="1" max="10" min="10" width="20"/>
    <col customWidth="1" max="11" min="11" width="14"/>
    <col customWidth="1" max="12" min="12" width="14"/>
  </cols>
  <sheetData>
    <row spans="1:12" r="1">
      <c t="s" s="1" r="A1">
        <v>1593</v>
      </c>
      <c t="s" s="2" r="B1">
        <v>1594</v>
      </c>
      <c t="s" s="2" r="C1">
        <v>1595</v>
      </c>
      <c t="s" s="2" r="D1">
        <v>1596</v>
      </c>
      <c t="s" s="2" r="E1">
        <v>1597</v>
      </c>
      <c t="s" s="2" r="F1">
        <v>1598</v>
      </c>
      <c t="s" s="2" r="G1">
        <v>1599</v>
      </c>
      <c t="s" s="2" r="H1">
        <v>1600</v>
      </c>
      <c t="s" s="2" r="I1">
        <v>1378</v>
      </c>
      <c t="s" s="2" r="J1">
        <v>1601</v>
      </c>
      <c t="s" s="2" r="K1">
        <v>1602</v>
      </c>
      <c t="s" s="2" r="L1">
        <v>1603</v>
      </c>
    </row>
    <row spans="1:12" r="2">
      <c t="s" s="3" r="A2">
        <v>1519</v>
      </c>
    </row>
    <row spans="1:12" r="3">
      <c t="s" s="4" r="A3">
        <v>1604</v>
      </c>
      <c t="n" s="7" r="G3">
        <v>11</v>
      </c>
      <c t="n" s="8" r="I3">
        <v>9.039999999999999</v>
      </c>
    </row>
    <row spans="1:12" r="4">
      <c t="s" s="4" r="A4">
        <v>1605</v>
      </c>
    </row>
    <row spans="1:12" r="5">
      <c t="s" s="3" r="A5">
        <v>1519</v>
      </c>
    </row>
    <row spans="1:12" r="6">
      <c t="s" s="4" r="A6">
        <v>1405</v>
      </c>
      <c t="n" s="5" r="B6">
        <v>70690</v>
      </c>
      <c t="n" s="5" r="I6">
        <v>5306682</v>
      </c>
    </row>
    <row spans="1:12" r="7">
      <c t="s" s="4" r="A7">
        <v>1606</v>
      </c>
    </row>
    <row spans="1:12" r="8">
      <c t="s" s="3" r="A8">
        <v>1519</v>
      </c>
    </row>
    <row spans="1:12" r="9">
      <c t="s" s="4" r="A9">
        <v>1405</v>
      </c>
      <c t="n" s="5" r="B9">
        <v>70690</v>
      </c>
    </row>
    <row spans="1:12" r="10">
      <c t="s" s="4" r="A10">
        <v>1400</v>
      </c>
    </row>
    <row spans="1:12" r="11">
      <c t="s" s="3" r="A11">
        <v>1519</v>
      </c>
    </row>
    <row spans="1:12" r="12">
      <c t="s" s="4" r="A12">
        <v>1401</v>
      </c>
      <c t="s" s="4" r="G12">
        <v>1152</v>
      </c>
      <c t="s" s="4" r="H12">
        <v>1152</v>
      </c>
    </row>
    <row spans="1:12" r="13">
      <c t="s" s="4" r="A13">
        <v>1399</v>
      </c>
      <c t="n" s="5" r="G13">
        <v>240000</v>
      </c>
      <c t="n" s="5" r="H13">
        <v>240000</v>
      </c>
    </row>
    <row spans="1:12" r="14">
      <c t="s" s="4" r="A14">
        <v>1607</v>
      </c>
      <c t="n" s="5" r="K14">
        <v>1</v>
      </c>
    </row>
    <row spans="1:12" r="15">
      <c t="s" s="4" r="A15">
        <v>1604</v>
      </c>
      <c t="n" s="8" r="B15">
        <v>9.130000000000001</v>
      </c>
      <c t="n" s="7" r="G15">
        <v>11</v>
      </c>
    </row>
    <row spans="1:12" r="16">
      <c t="s" s="4" r="A16">
        <v>1608</v>
      </c>
    </row>
    <row spans="1:12" r="17">
      <c t="s" s="3" r="A17">
        <v>1519</v>
      </c>
    </row>
    <row spans="1:12" r="18">
      <c t="s" s="4" r="A18">
        <v>1609</v>
      </c>
      <c t="s" s="4" r="H18">
        <v>1610</v>
      </c>
    </row>
    <row spans="1:12" r="19">
      <c t="s" s="4" r="A19">
        <v>1611</v>
      </c>
      <c t="s" s="4" r="L19">
        <v>1612</v>
      </c>
    </row>
    <row spans="1:12" r="20">
      <c t="s" s="4" r="A20">
        <v>1613</v>
      </c>
      <c t="n" s="5" r="C20">
        <v>934</v>
      </c>
      <c t="n" s="5" r="D20">
        <v>86620</v>
      </c>
      <c t="n" s="5" r="E20">
        <v>522564</v>
      </c>
      <c t="n" s="5" r="F20">
        <v>550000</v>
      </c>
    </row>
    <row spans="1:12" r="21">
      <c t="s" s="4" r="A21">
        <v>1614</v>
      </c>
      <c t="n" s="5" r="J21">
        <v>1318462</v>
      </c>
    </row>
    <row spans="1:12" r="22">
      <c t="s" s="4" r="A22">
        <v>1615</v>
      </c>
    </row>
    <row spans="1:12" r="23">
      <c t="s" s="3" r="A23">
        <v>1519</v>
      </c>
    </row>
    <row spans="1:12" r="24">
      <c t="s" s="4" r="A24">
        <v>1405</v>
      </c>
      <c t="n" s="5" r="B24">
        <v>70690</v>
      </c>
    </row>
    <row spans="1:12" r="25">
      <c t="s" s="4" r="A25">
        <v>1616</v>
      </c>
    </row>
    <row spans="1:12" r="26">
      <c t="s" s="3" r="A26">
        <v>1519</v>
      </c>
    </row>
    <row spans="1:12" r="27">
      <c t="s" s="4" r="A27">
        <v>1405</v>
      </c>
      <c t="n" s="5" r="B27">
        <v>7069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7"/>
    <col customWidth="1" max="6" min="6" width="21"/>
    <col customWidth="1" max="7" min="7" width="27"/>
    <col customWidth="1" max="8" min="8" width="20"/>
    <col customWidth="1" max="9" min="9" width="20"/>
    <col customWidth="1" max="10" min="10" width="20"/>
  </cols>
  <sheetData>
    <row spans="1:10" r="1">
      <c t="s" s="1" r="A1">
        <v>1617</v>
      </c>
      <c t="s" s="2" r="B1">
        <v>1618</v>
      </c>
      <c t="s" s="2" r="C1">
        <v>1619</v>
      </c>
      <c t="s" s="2" r="D1">
        <v>1620</v>
      </c>
      <c t="s" s="2" r="E1">
        <v>1426</v>
      </c>
      <c t="s" s="2" r="F1">
        <v>790</v>
      </c>
      <c t="s" s="2" r="G1">
        <v>1621</v>
      </c>
      <c t="s" s="2" r="H1">
        <v>1622</v>
      </c>
      <c t="s" s="2" r="I1">
        <v>1623</v>
      </c>
      <c t="s" s="2" r="J1">
        <v>1624</v>
      </c>
    </row>
    <row spans="1:10" r="2">
      <c t="s" s="3" r="A2">
        <v>1519</v>
      </c>
    </row>
    <row spans="1:10" r="3">
      <c t="s" s="4" r="A3">
        <v>1625</v>
      </c>
      <c t="n" s="7" r="B3">
        <v>30000000</v>
      </c>
      <c t="n" s="7" r="C3">
        <v>50000000</v>
      </c>
      <c t="n" s="7" r="E3">
        <v>80000000</v>
      </c>
    </row>
    <row spans="1:10" r="4">
      <c t="s" s="4" r="A4">
        <v>44</v>
      </c>
      <c t="n" s="7" r="E4">
        <v>99570000</v>
      </c>
      <c t="n" s="7" r="F4">
        <v>19201000</v>
      </c>
      <c t="n" s="7" r="G4">
        <v>19095000</v>
      </c>
    </row>
    <row spans="1:10" r="5">
      <c t="s" s="4" r="A5">
        <v>1626</v>
      </c>
      <c t="s" s="4" r="E5">
        <v>882</v>
      </c>
    </row>
    <row spans="1:10" r="6">
      <c t="s" s="4" r="A6">
        <v>489</v>
      </c>
    </row>
    <row spans="1:10" r="7">
      <c t="s" s="3" r="A7">
        <v>1519</v>
      </c>
    </row>
    <row spans="1:10" r="8">
      <c t="s" s="4" r="A8">
        <v>520</v>
      </c>
      <c t="n" s="5" r="I8">
        <v>20</v>
      </c>
    </row>
    <row spans="1:10" r="9">
      <c t="s" s="4" r="A9">
        <v>74</v>
      </c>
    </row>
    <row spans="1:10" r="10">
      <c t="s" s="3" r="A10">
        <v>1519</v>
      </c>
    </row>
    <row spans="1:10" r="11">
      <c t="s" s="4" r="A11">
        <v>1627</v>
      </c>
      <c t="n" s="5" r="E11">
        <v>37751445</v>
      </c>
      <c t="n" s="5" r="G11">
        <v>34190740</v>
      </c>
    </row>
    <row spans="1:10" r="12">
      <c t="s" s="4" r="A12">
        <v>1628</v>
      </c>
    </row>
    <row spans="1:10" r="13">
      <c t="s" s="3" r="A13">
        <v>1519</v>
      </c>
    </row>
    <row spans="1:10" r="14">
      <c t="s" s="4" r="A14">
        <v>1629</v>
      </c>
      <c t="n" s="7" r="D14">
        <v>20040480</v>
      </c>
    </row>
    <row spans="1:10" r="15">
      <c t="s" s="4" r="A15">
        <v>1630</v>
      </c>
      <c t="n" s="5" r="D15">
        <v>538000</v>
      </c>
    </row>
    <row spans="1:10" r="16">
      <c t="s" s="4" r="A16">
        <v>1631</v>
      </c>
    </row>
    <row spans="1:10" r="17">
      <c t="s" s="3" r="A17">
        <v>1519</v>
      </c>
    </row>
    <row spans="1:10" r="18">
      <c t="s" s="4" r="A18">
        <v>1531</v>
      </c>
      <c t="n" s="7" r="D18">
        <v>100000</v>
      </c>
    </row>
    <row spans="1:10" r="19">
      <c t="s" s="4" r="A19">
        <v>1632</v>
      </c>
    </row>
    <row spans="1:10" r="20">
      <c t="s" s="3" r="A20">
        <v>1519</v>
      </c>
    </row>
    <row spans="1:10" r="21">
      <c t="s" s="4" r="A21">
        <v>520</v>
      </c>
      <c t="n" s="5" r="J21">
        <v>20</v>
      </c>
    </row>
    <row spans="1:10" r="22">
      <c t="s" s="4" r="A22">
        <v>1633</v>
      </c>
    </row>
    <row spans="1:10" r="23">
      <c t="s" s="3" r="A23">
        <v>1519</v>
      </c>
    </row>
    <row spans="1:10" r="24">
      <c t="s" s="4" r="A24">
        <v>1627</v>
      </c>
      <c t="n" s="5" r="H24">
        <v>3100564</v>
      </c>
    </row>
    <row spans="1:10" r="25">
      <c t="s" s="4" r="A25">
        <v>1634</v>
      </c>
    </row>
    <row spans="1:10" r="26">
      <c t="s" s="3" r="A26">
        <v>1519</v>
      </c>
    </row>
    <row spans="1:10" r="27">
      <c t="s" s="4" r="A27">
        <v>1635</v>
      </c>
      <c t="n" s="5" r="D27">
        <v>1076000</v>
      </c>
    </row>
    <row spans="1:10" r="28">
      <c t="s" s="4" r="A28">
        <v>1636</v>
      </c>
      <c t="n" s="8" r="D28">
        <v>9.779999999999999</v>
      </c>
    </row>
    <row spans="1:10" r="29">
      <c t="s" s="4" r="A29">
        <v>1637</v>
      </c>
    </row>
    <row spans="1:10" r="30">
      <c t="s" s="3" r="A30">
        <v>1519</v>
      </c>
    </row>
    <row spans="1:10" r="31">
      <c t="s" s="4" r="A31">
        <v>1635</v>
      </c>
      <c t="n" s="5" r="D31">
        <v>824000</v>
      </c>
    </row>
    <row spans="1:10" r="32">
      <c t="s" s="4" r="A32">
        <v>1636</v>
      </c>
      <c t="n" s="8" r="D32">
        <v>11.5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638</v>
      </c>
      <c t="s" s="2" r="B1">
        <v>534</v>
      </c>
      <c t="s" s="2" r="C1">
        <v>1411</v>
      </c>
      <c t="s" s="2" r="D1">
        <v>2</v>
      </c>
      <c t="s" s="2" r="E1">
        <v>27</v>
      </c>
      <c t="s" s="2" r="F1">
        <v>1639</v>
      </c>
    </row>
    <row spans="1:6" r="2">
      <c t="s" s="4" r="A2">
        <v>23</v>
      </c>
    </row>
    <row spans="1:6" r="3">
      <c t="s" s="3" r="A3">
        <v>1519</v>
      </c>
    </row>
    <row spans="1:6" r="4">
      <c t="s" s="4" r="A4">
        <v>1413</v>
      </c>
      <c t="n" s="5" r="C4">
        <v>5150000</v>
      </c>
    </row>
    <row spans="1:6" r="5">
      <c t="s" s="4" r="A5">
        <v>1640</v>
      </c>
    </row>
    <row spans="1:6" r="6">
      <c t="s" s="3" r="A6">
        <v>1519</v>
      </c>
    </row>
    <row spans="1:6" r="7">
      <c t="s" s="4" r="A7">
        <v>1641</v>
      </c>
      <c t="s" s="4" r="B7">
        <v>1544</v>
      </c>
    </row>
    <row spans="1:6" r="8">
      <c t="s" s="4" r="A8">
        <v>1642</v>
      </c>
    </row>
    <row spans="1:6" r="9">
      <c t="s" s="3" r="A9">
        <v>1519</v>
      </c>
    </row>
    <row spans="1:6" r="10">
      <c t="s" s="4" r="A10">
        <v>1643</v>
      </c>
      <c t="n" s="7" r="D10">
        <v>3700000</v>
      </c>
      <c t="n" s="7" r="E10">
        <v>5300000</v>
      </c>
    </row>
    <row spans="1:6" r="11">
      <c t="s" s="4" r="A11">
        <v>1644</v>
      </c>
    </row>
    <row spans="1:6" r="12">
      <c t="s" s="3" r="A12">
        <v>1519</v>
      </c>
    </row>
    <row spans="1:6" r="13">
      <c t="s" s="4" r="A13">
        <v>1531</v>
      </c>
      <c t="n" s="7" r="B13">
        <v>1600000</v>
      </c>
    </row>
    <row spans="1:6" r="14">
      <c t="s" s="4" r="A14">
        <v>1645</v>
      </c>
    </row>
    <row spans="1:6" r="15">
      <c t="s" s="3" r="A15">
        <v>1519</v>
      </c>
    </row>
    <row spans="1:6" r="16">
      <c t="s" s="4" r="A16">
        <v>95</v>
      </c>
      <c t="n" s="5" r="D16">
        <v>3288947</v>
      </c>
    </row>
    <row spans="1:6" r="17">
      <c t="s" s="4" r="A17">
        <v>1413</v>
      </c>
      <c t="n" s="5" r="B17">
        <v>3288947</v>
      </c>
    </row>
    <row spans="1:6" r="18">
      <c t="s" s="4" r="A18">
        <v>1646</v>
      </c>
      <c t="n" s="8" r="B18">
        <v>9.779999999999999</v>
      </c>
    </row>
    <row spans="1:6" r="19">
      <c t="s" s="4" r="A19">
        <v>1647</v>
      </c>
    </row>
    <row spans="1:6" r="20">
      <c t="s" s="3" r="A20">
        <v>1519</v>
      </c>
    </row>
    <row spans="1:6" r="21">
      <c t="s" s="4" r="A21">
        <v>1648</v>
      </c>
      <c t="n" s="7" r="F21">
        <v>35000000</v>
      </c>
    </row>
    <row spans="1:6" r="22">
      <c t="s" s="4" r="A22">
        <v>1649</v>
      </c>
      <c t="n" s="7" r="D22">
        <v>20400000</v>
      </c>
    </row>
    <row spans="1:6" r="23">
      <c t="s" s="4" r="A23">
        <v>1650</v>
      </c>
      <c t="n" s="5" r="D23">
        <v>3500000</v>
      </c>
    </row>
    <row spans="1:6" r="24">
      <c t="s" s="4" r="A24">
        <v>1651</v>
      </c>
      <c t="n" s="5" r="D24">
        <v>47000000</v>
      </c>
    </row>
    <row spans="1:6" r="25">
      <c t="s" s="4" r="A25">
        <v>1652</v>
      </c>
      <c t="n" s="5" r="D25">
        <v>99000</v>
      </c>
    </row>
    <row spans="1:6" r="26">
      <c t="s" s="4" r="A26">
        <v>1653</v>
      </c>
    </row>
    <row spans="1:6" r="27">
      <c t="s" s="3" r="A27">
        <v>1519</v>
      </c>
    </row>
    <row spans="1:6" r="28">
      <c t="s" s="4" r="A28">
        <v>1648</v>
      </c>
      <c t="n" s="7" r="F28">
        <v>40000000</v>
      </c>
    </row>
    <row spans="1:6" r="29">
      <c t="s" s="4" r="A29">
        <v>1654</v>
      </c>
    </row>
    <row spans="1:6" r="30">
      <c t="s" s="3" r="A30">
        <v>1519</v>
      </c>
    </row>
    <row spans="1:6" r="31">
      <c t="s" s="4" r="A31">
        <v>1648</v>
      </c>
      <c t="n" s="5" r="D31">
        <v>15000000</v>
      </c>
    </row>
    <row spans="1:6" r="32">
      <c t="s" s="4" r="A32">
        <v>1650</v>
      </c>
      <c t="n" s="5" r="D32">
        <v>304000</v>
      </c>
    </row>
    <row spans="1:6" r="33">
      <c t="s" s="4" r="A33">
        <v>1655</v>
      </c>
      <c t="n" s="7" r="D33">
        <v>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656</v>
      </c>
      <c t="s" s="2" r="B1">
        <v>1657</v>
      </c>
    </row>
    <row spans="1:2" r="2">
      <c t="s" s="3" r="A2">
        <v>1658</v>
      </c>
    </row>
    <row spans="1:2" r="3">
      <c t="s" s="4" r="A3">
        <v>1659</v>
      </c>
      <c t="n" s="7" r="B3">
        <v>77000</v>
      </c>
    </row>
    <row spans="1:2" r="4">
      <c t="s" s="4" r="A4">
        <v>1660</v>
      </c>
      <c t="n" s="5" r="B4">
        <v>750</v>
      </c>
    </row>
    <row spans="1:2" r="5">
      <c t="s" s="4" r="A5">
        <v>1661</v>
      </c>
      <c t="n" s="7" r="B5">
        <v>1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1154</v>
      </c>
      <c t="n" s="7" r="C3">
        <v>14364</v>
      </c>
    </row>
    <row spans="1:3" r="4">
      <c t="s" s="4" r="A4">
        <v>30</v>
      </c>
      <c t="n" s="5" r="B4">
        <v>367809</v>
      </c>
      <c t="n" s="5" r="C4">
        <v>216835</v>
      </c>
    </row>
    <row spans="1:3" r="5">
      <c t="s" s="4" r="A5">
        <v>31</v>
      </c>
      <c t="n" s="5" r="B5">
        <v>378963</v>
      </c>
      <c t="n" s="5" r="C5">
        <v>231199</v>
      </c>
    </row>
    <row spans="1:3" r="6">
      <c t="s" s="4" r="A6">
        <v>32</v>
      </c>
      <c t="n" s="5" r="B6">
        <v>1900</v>
      </c>
      <c t="n" s="5" r="C6">
        <v>1900</v>
      </c>
    </row>
    <row spans="1:3" r="7">
      <c t="s" s="4" r="A7">
        <v>33</v>
      </c>
      <c t="n" s="5" r="B7">
        <v>693219</v>
      </c>
      <c t="n" s="5" r="C7">
        <v>345695</v>
      </c>
    </row>
    <row spans="1:3" r="8">
      <c t="s" s="4" r="A8">
        <v>34</v>
      </c>
      <c t="n" s="5" r="B8">
        <v>529532</v>
      </c>
      <c t="n" s="5" r="C8">
        <v>0</v>
      </c>
    </row>
    <row spans="1:3" r="9">
      <c t="s" s="4" r="A9">
        <v>35</v>
      </c>
      <c t="n" s="5" r="B9">
        <v>351760</v>
      </c>
      <c t="n" s="5" r="C9">
        <v>278749</v>
      </c>
    </row>
    <row spans="1:3" r="10">
      <c t="s" s="4" r="A10">
        <v>36</v>
      </c>
      <c t="n" s="5" r="B10">
        <v>244805</v>
      </c>
      <c t="n" s="5" r="C10">
        <v>908341</v>
      </c>
    </row>
    <row spans="1:3" r="11">
      <c t="s" s="4" r="A11">
        <v>37</v>
      </c>
      <c t="n" s="5" r="B11">
        <v>4695303</v>
      </c>
      <c t="n" s="5" r="C11">
        <v>3919642</v>
      </c>
    </row>
    <row spans="1:3" r="12">
      <c t="s" s="4" r="A12">
        <v>38</v>
      </c>
      <c t="n" s="5" r="B12">
        <v>40643</v>
      </c>
      <c t="n" s="5" r="C12">
        <v>42241</v>
      </c>
    </row>
    <row spans="1:3" r="13">
      <c t="s" s="4" r="A13">
        <v>39</v>
      </c>
      <c t="n" s="5" r="B13">
        <v>41646</v>
      </c>
      <c t="n" s="5" r="C13">
        <v>13619</v>
      </c>
    </row>
    <row spans="1:3" r="14">
      <c t="s" s="4" r="A14">
        <v>40</v>
      </c>
      <c t="n" s="5" r="B14">
        <v>0</v>
      </c>
      <c t="n" s="5" r="C14">
        <v>5947</v>
      </c>
    </row>
    <row spans="1:3" r="15">
      <c t="s" s="4" r="A15">
        <v>41</v>
      </c>
      <c t="n" s="5" r="B15">
        <v>19706</v>
      </c>
      <c t="n" s="5" r="C15">
        <v>15113</v>
      </c>
    </row>
    <row spans="1:3" r="16">
      <c t="s" s="4" r="A16">
        <v>42</v>
      </c>
      <c t="n" s="5" r="B16">
        <v>34</v>
      </c>
      <c t="n" s="5" r="C16">
        <v>423</v>
      </c>
    </row>
    <row spans="1:3" r="17">
      <c t="s" s="4" r="A17">
        <v>43</v>
      </c>
      <c t="n" s="5" r="B17">
        <v>34689</v>
      </c>
      <c t="n" s="5" r="C17">
        <v>78685</v>
      </c>
    </row>
    <row spans="1:3" r="18">
      <c t="s" s="4" r="A18">
        <v>44</v>
      </c>
      <c t="n" s="5" r="B18">
        <v>99570</v>
      </c>
      <c t="n" s="5" r="C18">
        <v>19095</v>
      </c>
    </row>
    <row spans="1:3" r="19">
      <c t="s" s="4" r="A19">
        <v>45</v>
      </c>
      <c t="n" s="5" r="B19">
        <v>39244</v>
      </c>
      <c t="n" s="5" r="C19">
        <v>31591</v>
      </c>
    </row>
    <row spans="1:3" r="20">
      <c t="s" s="4" r="A20">
        <v>46</v>
      </c>
      <c t="n" s="5" r="B20">
        <v>4258</v>
      </c>
      <c t="n" s="5" r="C20">
        <v>4737</v>
      </c>
    </row>
    <row spans="1:3" r="21">
      <c t="s" s="4" r="A21">
        <v>47</v>
      </c>
      <c t="n" s="5" r="B21">
        <v>13388</v>
      </c>
      <c t="n" s="5" r="C21">
        <v>16373</v>
      </c>
    </row>
    <row spans="1:3" r="22">
      <c t="s" s="4" r="A22">
        <v>48</v>
      </c>
      <c t="n" s="5" r="B22">
        <v>2649</v>
      </c>
      <c t="n" s="5" r="C22">
        <v>0</v>
      </c>
    </row>
    <row spans="1:3" r="23">
      <c t="s" s="4" r="A23">
        <v>49</v>
      </c>
      <c t="n" s="5" r="B23">
        <v>20504</v>
      </c>
      <c t="n" s="5" r="C23">
        <v>25252</v>
      </c>
    </row>
    <row spans="1:3" r="24">
      <c t="s" s="4" r="A24">
        <v>50</v>
      </c>
      <c t="n" s="5" r="B24">
        <v>44997</v>
      </c>
      <c t="n" s="5" r="C24">
        <v>32695</v>
      </c>
    </row>
    <row spans="1:3" r="25">
      <c t="s" s="4" r="A25">
        <v>51</v>
      </c>
      <c t="n" s="5" r="B25">
        <v>7256810</v>
      </c>
      <c t="n" s="5" r="C25">
        <v>5971297</v>
      </c>
    </row>
    <row spans="1:3" r="26">
      <c t="s" s="3" r="A26">
        <v>52</v>
      </c>
    </row>
    <row spans="1:3" r="27">
      <c t="s" s="4" r="A27">
        <v>53</v>
      </c>
      <c t="n" s="5" r="B27">
        <v>1011169</v>
      </c>
      <c t="n" s="5" r="C27">
        <v>662295</v>
      </c>
    </row>
    <row spans="1:3" r="28">
      <c t="s" s="4" r="A28">
        <v>30</v>
      </c>
      <c t="n" s="5" r="B28">
        <v>4410821</v>
      </c>
      <c t="n" s="5" r="C28">
        <v>4009536</v>
      </c>
    </row>
    <row spans="1:3" r="29">
      <c t="s" s="4" r="A29">
        <v>54</v>
      </c>
      <c t="n" s="5" r="B29">
        <v>5421990</v>
      </c>
      <c t="n" s="5" r="C29">
        <v>4671831</v>
      </c>
    </row>
    <row spans="1:3" r="30">
      <c t="s" s="4" r="A30">
        <v>55</v>
      </c>
      <c t="n" s="5" r="B30">
        <v>830000</v>
      </c>
      <c t="n" s="5" r="C30">
        <v>633000</v>
      </c>
    </row>
    <row spans="1:3" r="31">
      <c t="s" s="4" r="A31">
        <v>56</v>
      </c>
      <c t="n" s="5" r="B31">
        <v>262779</v>
      </c>
      <c t="n" s="5" r="C31">
        <v>93569</v>
      </c>
    </row>
    <row spans="1:3" r="32">
      <c t="s" s="4" r="A32">
        <v>57</v>
      </c>
      <c t="n" s="5" r="B32">
        <v>9098</v>
      </c>
      <c t="n" s="5" r="C32">
        <v>8303</v>
      </c>
    </row>
    <row spans="1:3" r="33">
      <c t="s" s="4" r="A33">
        <v>58</v>
      </c>
      <c t="n" s="5" r="B33">
        <v>5939</v>
      </c>
      <c t="n" s="5" r="C33">
        <v>56</v>
      </c>
    </row>
    <row spans="1:3" r="34">
      <c t="s" s="4" r="A34">
        <v>59</v>
      </c>
      <c t="n" s="5" r="B34">
        <v>83470</v>
      </c>
      <c t="n" s="5" r="C34">
        <v>61223</v>
      </c>
    </row>
    <row spans="1:3" r="35">
      <c t="s" s="4" r="A35">
        <v>60</v>
      </c>
      <c t="n" s="7" r="B35">
        <v>6613276</v>
      </c>
      <c t="n" s="7" r="C35">
        <v>5467982</v>
      </c>
    </row>
    <row spans="1:3" r="36">
      <c t="s" s="4" r="A36">
        <v>61</v>
      </c>
      <c t="s" s="4" r="B36">
        <v>62</v>
      </c>
      <c t="s" s="4" r="C36">
        <v>62</v>
      </c>
    </row>
    <row spans="1:3" r="37">
      <c t="s" s="4" r="A37">
        <v>63</v>
      </c>
      <c t="n" s="7" r="B37">
        <v>427599</v>
      </c>
      <c t="n" s="7" r="C37">
        <v>422910</v>
      </c>
    </row>
    <row spans="1:3" r="38">
      <c t="s" s="4" r="A38">
        <v>64</v>
      </c>
      <c t="n" s="5" r="B38">
        <v>52277</v>
      </c>
      <c t="n" s="5" r="C38">
        <v>29589</v>
      </c>
    </row>
    <row spans="1:3" r="39">
      <c t="s" s="4" r="A39">
        <v>65</v>
      </c>
      <c t="n" s="5" r="B39">
        <v>-29070</v>
      </c>
      <c t="n" s="5" r="C39">
        <v>-29798</v>
      </c>
    </row>
    <row spans="1:3" r="40">
      <c t="s" s="4" r="A40">
        <v>66</v>
      </c>
      <c t="n" s="5" r="B40">
        <v>1585</v>
      </c>
      <c t="n" s="5" r="C40">
        <v>373</v>
      </c>
    </row>
    <row spans="1:3" r="41">
      <c t="s" s="4" r="A41">
        <v>67</v>
      </c>
      <c t="n" s="5" r="B41">
        <v>643534</v>
      </c>
      <c t="n" s="5" r="C41">
        <v>503315</v>
      </c>
    </row>
    <row spans="1:3" r="42">
      <c t="s" s="4" r="A42">
        <v>68</v>
      </c>
      <c t="n" s="5" r="B42">
        <v>7256810</v>
      </c>
      <c t="n" s="5" r="C42">
        <v>5971297</v>
      </c>
    </row>
    <row spans="1:3" r="43">
      <c t="s" s="4" r="A43">
        <v>69</v>
      </c>
    </row>
    <row spans="1:3" r="44">
      <c t="s" s="3" r="A44">
        <v>52</v>
      </c>
    </row>
    <row spans="1:3" r="45">
      <c t="s" s="4" r="A45">
        <v>70</v>
      </c>
      <c t="n" s="5" r="B45">
        <v>31934</v>
      </c>
      <c t="n" s="5" r="C45">
        <v>31934</v>
      </c>
    </row>
    <row spans="1:3" r="46">
      <c t="s" s="4" r="A46">
        <v>71</v>
      </c>
    </row>
    <row spans="1:3" r="47">
      <c t="s" s="3" r="A47">
        <v>52</v>
      </c>
    </row>
    <row spans="1:3" r="48">
      <c t="s" s="4" r="A48">
        <v>70</v>
      </c>
      <c t="n" s="5" r="B48">
        <v>10000</v>
      </c>
      <c t="n" s="5" r="C48">
        <v>10000</v>
      </c>
    </row>
    <row spans="1:3" r="49">
      <c t="s" s="4" r="A49">
        <v>72</v>
      </c>
    </row>
    <row spans="1:3" r="50">
      <c t="s" s="3" r="A50">
        <v>52</v>
      </c>
    </row>
    <row spans="1:3" r="51">
      <c t="s" s="4" r="A51">
        <v>70</v>
      </c>
      <c t="n" s="5" r="B51">
        <v>37943</v>
      </c>
      <c t="n" s="5" r="C51">
        <v>37943</v>
      </c>
    </row>
    <row spans="1:3" r="52">
      <c t="s" s="4" r="A52">
        <v>73</v>
      </c>
    </row>
    <row spans="1:3" r="53">
      <c t="s" s="3" r="A53">
        <v>52</v>
      </c>
    </row>
    <row spans="1:3" r="54">
      <c t="s" s="4" r="A54">
        <v>70</v>
      </c>
      <c t="n" s="5" r="B54">
        <v>110873</v>
      </c>
      <c t="n" s="5" r="C54">
        <v>0</v>
      </c>
    </row>
    <row spans="1:3" r="55">
      <c t="s" s="4" r="A55">
        <v>74</v>
      </c>
    </row>
    <row spans="1:3" r="56">
      <c t="s" s="3" r="A56">
        <v>52</v>
      </c>
    </row>
    <row spans="1:3" r="57">
      <c t="s" s="4" r="A57">
        <v>75</v>
      </c>
      <c t="n" s="5" r="B57">
        <v>393</v>
      </c>
      <c t="n" s="5" r="C57">
        <v>358</v>
      </c>
    </row>
    <row spans="1:3" r="58">
      <c t="s" s="4" r="A58">
        <v>25</v>
      </c>
    </row>
    <row spans="1:3" r="59">
      <c t="s" s="3" r="A59">
        <v>52</v>
      </c>
    </row>
    <row spans="1:3" r="60">
      <c t="s" s="4" r="A60">
        <v>75</v>
      </c>
      <c t="n" s="7" r="B60">
        <v>0</v>
      </c>
      <c t="n" s="7" r="C60">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7</v>
      </c>
      <c t="s" s="2" r="B1">
        <v>1</v>
      </c>
    </row>
    <row spans="1:2" r="2">
      <c t="s" s="2" r="B2">
        <v>2</v>
      </c>
    </row>
    <row spans="1:2" r="3">
      <c t="s" s="3" r="A3">
        <v>308</v>
      </c>
    </row>
    <row spans="1:2" r="4">
      <c t="s" s="4" r="A4">
        <v>307</v>
      </c>
      <c t="s" s="4" r="B4">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0</v>
      </c>
      <c t="s" s="2" r="B1">
        <v>1</v>
      </c>
    </row>
    <row spans="1:2" r="2">
      <c t="s" s="2" r="B2">
        <v>2</v>
      </c>
    </row>
    <row spans="1:2" r="3">
      <c t="s" s="3" r="A3">
        <v>311</v>
      </c>
    </row>
    <row spans="1:2" r="4">
      <c t="s" s="4" r="A4">
        <v>310</v>
      </c>
      <c t="s" s="4" r="B4">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3</v>
      </c>
      <c t="s" s="2" r="B1">
        <v>1</v>
      </c>
    </row>
    <row spans="1:2" r="2">
      <c t="s" s="2" r="B2">
        <v>2</v>
      </c>
    </row>
    <row spans="1:2" r="3">
      <c t="s" s="3" r="A3">
        <v>314</v>
      </c>
    </row>
    <row spans="1:2" r="4">
      <c t="s" s="4" r="A4">
        <v>313</v>
      </c>
      <c t="s" s="4" r="B4">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16</v>
      </c>
      <c t="s" s="2" r="B1">
        <v>1</v>
      </c>
    </row>
    <row spans="1:2" r="2">
      <c t="s" s="2" r="B2">
        <v>2</v>
      </c>
    </row>
    <row spans="1:2" r="3">
      <c t="s" s="3" r="A3">
        <v>317</v>
      </c>
    </row>
    <row spans="1:2" r="4">
      <c t="s" s="4" r="A4">
        <v>316</v>
      </c>
      <c t="s" s="4" r="B4">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9</v>
      </c>
      <c t="s" s="2" r="B1">
        <v>1</v>
      </c>
    </row>
    <row spans="1:2" r="2">
      <c t="s" s="2" r="B2">
        <v>2</v>
      </c>
    </row>
    <row spans="1:2" r="3">
      <c t="s" s="3" r="A3">
        <v>299</v>
      </c>
    </row>
    <row spans="1:2" r="4">
      <c t="s" s="4" r="A4">
        <v>319</v>
      </c>
      <c t="s" s="4" r="B4">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1</v>
      </c>
      <c t="s" s="2" r="B1">
        <v>1</v>
      </c>
    </row>
    <row spans="1:2" r="2">
      <c t="s" s="2" r="B2">
        <v>2</v>
      </c>
    </row>
    <row spans="1:2" r="3">
      <c t="s" s="3" r="A3">
        <v>322</v>
      </c>
    </row>
    <row spans="1:2" r="4">
      <c t="s" s="4" r="A4">
        <v>321</v>
      </c>
      <c t="s" s="4" r="B4">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4</v>
      </c>
      <c t="s" s="2" r="B1">
        <v>1</v>
      </c>
    </row>
    <row spans="1:2" r="2">
      <c t="s" s="2" r="B2">
        <v>2</v>
      </c>
    </row>
    <row spans="1:2" r="3">
      <c t="s" s="3" r="A3">
        <v>325</v>
      </c>
    </row>
    <row spans="1:2" r="4">
      <c t="s" s="4" r="A4">
        <v>324</v>
      </c>
      <c t="s" s="4" r="B4">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7</v>
      </c>
      <c t="s" s="2" r="B1">
        <v>1</v>
      </c>
    </row>
    <row spans="1:2" r="2">
      <c t="s" s="2" r="B2">
        <v>2</v>
      </c>
    </row>
    <row spans="1:2" r="3">
      <c t="s" s="3" r="A3">
        <v>328</v>
      </c>
    </row>
    <row spans="1:2" r="4">
      <c t="s" s="4" r="A4">
        <v>327</v>
      </c>
      <c t="s" s="4" r="B4">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0</v>
      </c>
      <c t="s" s="2" r="B1">
        <v>1</v>
      </c>
    </row>
    <row spans="1:2" r="2">
      <c t="s" s="2" r="B2">
        <v>2</v>
      </c>
    </row>
    <row spans="1:2" r="3">
      <c t="s" s="3" r="A3">
        <v>331</v>
      </c>
    </row>
    <row spans="1:2" r="4">
      <c t="s" s="4" r="A4">
        <v>330</v>
      </c>
      <c t="s" s="4" r="B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6</v>
      </c>
      <c t="s" s="2" r="B1">
        <v>1</v>
      </c>
      <c t="s" s="2" r="C1">
        <v>77</v>
      </c>
    </row>
    <row spans="1:3" r="2">
      <c t="s" s="2" r="B2">
        <v>2</v>
      </c>
      <c t="s" s="2" r="C2">
        <v>27</v>
      </c>
    </row>
    <row spans="1:3" r="3">
      <c t="s" s="4" r="A3">
        <v>78</v>
      </c>
      <c t="n" s="7" r="B3">
        <v>526958</v>
      </c>
    </row>
    <row spans="1:3" r="4">
      <c t="s" s="4" r="A4">
        <v>79</v>
      </c>
      <c t="n" s="5" r="B4">
        <v>34774</v>
      </c>
      <c t="n" s="7" r="C4">
        <v>29480</v>
      </c>
    </row>
    <row spans="1:3" r="5">
      <c t="s" s="4" r="A5">
        <v>80</v>
      </c>
      <c t="n" s="7" r="B5">
        <v>40837</v>
      </c>
      <c t="n" s="7" r="C5">
        <v>13135</v>
      </c>
    </row>
    <row spans="1:3" r="6">
      <c t="s" s="3" r="A6">
        <v>81</v>
      </c>
    </row>
    <row spans="1:3" r="7">
      <c t="s" s="4" r="A7">
        <v>82</v>
      </c>
      <c t="n" s="8" r="B7">
        <v>0.01</v>
      </c>
      <c t="n" s="8" r="C7">
        <v>0.01</v>
      </c>
    </row>
    <row spans="1:3" r="8">
      <c t="s" s="4" r="A8">
        <v>83</v>
      </c>
      <c t="n" s="5" r="B8">
        <v>50000000</v>
      </c>
      <c t="n" s="5" r="C8">
        <v>50000000</v>
      </c>
    </row>
    <row spans="1:3" r="9">
      <c t="s" s="3" r="A9">
        <v>84</v>
      </c>
    </row>
    <row spans="1:3" r="10">
      <c t="s" s="4" r="A10">
        <v>85</v>
      </c>
      <c t="n" s="5" r="B10">
        <v>1599023</v>
      </c>
      <c t="n" s="5" r="C10">
        <v>1639023</v>
      </c>
    </row>
    <row spans="1:3" r="11">
      <c t="s" s="4" r="A11">
        <v>69</v>
      </c>
    </row>
    <row spans="1:3" r="12">
      <c t="s" s="3" r="A12">
        <v>81</v>
      </c>
    </row>
    <row spans="1:3" r="13">
      <c t="s" s="4" r="A13">
        <v>86</v>
      </c>
      <c t="n" s="7" r="B13">
        <v>1000</v>
      </c>
      <c t="n" s="7" r="C13">
        <v>1000</v>
      </c>
    </row>
    <row spans="1:3" r="14">
      <c t="s" s="4" r="A14">
        <v>83</v>
      </c>
      <c t="n" s="5" r="B14">
        <v>32000</v>
      </c>
      <c t="n" s="5" r="C14">
        <v>32000</v>
      </c>
    </row>
    <row spans="1:3" r="15">
      <c t="s" s="4" r="A15">
        <v>87</v>
      </c>
      <c t="n" s="5" r="B15">
        <v>32000</v>
      </c>
      <c t="n" s="5" r="C15">
        <v>32000</v>
      </c>
    </row>
    <row spans="1:3" r="16">
      <c t="s" s="4" r="A16">
        <v>88</v>
      </c>
      <c t="n" s="5" r="B16">
        <v>32000</v>
      </c>
      <c t="n" s="5" r="C16">
        <v>32000</v>
      </c>
    </row>
    <row spans="1:3" r="17">
      <c t="s" s="4" r="A17">
        <v>71</v>
      </c>
    </row>
    <row spans="1:3" r="18">
      <c t="s" s="3" r="A18">
        <v>81</v>
      </c>
    </row>
    <row spans="1:3" r="19">
      <c t="s" s="4" r="A19">
        <v>86</v>
      </c>
      <c t="n" s="7" r="B19">
        <v>1000</v>
      </c>
      <c t="n" s="7" r="C19">
        <v>1000</v>
      </c>
    </row>
    <row spans="1:3" r="20">
      <c t="s" s="4" r="A20">
        <v>83</v>
      </c>
      <c t="n" s="5" r="B20">
        <v>10000</v>
      </c>
      <c t="n" s="5" r="C20">
        <v>10000</v>
      </c>
    </row>
    <row spans="1:3" r="21">
      <c t="s" s="4" r="A21">
        <v>87</v>
      </c>
      <c t="n" s="5" r="B21">
        <v>10000</v>
      </c>
      <c t="n" s="5" r="C21">
        <v>10000</v>
      </c>
    </row>
    <row spans="1:3" r="22">
      <c t="s" s="4" r="A22">
        <v>88</v>
      </c>
      <c t="n" s="5" r="B22">
        <v>10000</v>
      </c>
      <c t="n" s="5" r="C22">
        <v>10000</v>
      </c>
    </row>
    <row spans="1:3" r="23">
      <c t="s" s="4" r="A23">
        <v>72</v>
      </c>
    </row>
    <row spans="1:3" r="24">
      <c t="s" s="3" r="A24">
        <v>81</v>
      </c>
    </row>
    <row spans="1:3" r="25">
      <c t="s" s="4" r="A25">
        <v>86</v>
      </c>
      <c t="n" s="7" r="B25">
        <v>1000</v>
      </c>
      <c t="n" s="7" r="C25">
        <v>1000</v>
      </c>
    </row>
    <row spans="1:3" r="26">
      <c t="s" s="4" r="A26">
        <v>89</v>
      </c>
      <c t="s" s="4" r="B26">
        <v>90</v>
      </c>
      <c t="s" s="4" r="C26">
        <v>90</v>
      </c>
    </row>
    <row spans="1:3" r="27">
      <c t="s" s="4" r="A27">
        <v>83</v>
      </c>
      <c t="n" s="5" r="B27">
        <v>40250</v>
      </c>
      <c t="n" s="5" r="C27">
        <v>40250</v>
      </c>
    </row>
    <row spans="1:3" r="28">
      <c t="s" s="4" r="A28">
        <v>87</v>
      </c>
      <c t="n" s="5" r="B28">
        <v>40250</v>
      </c>
      <c t="n" s="5" r="C28">
        <v>40250</v>
      </c>
    </row>
    <row spans="1:3" r="29">
      <c t="s" s="4" r="A29">
        <v>88</v>
      </c>
      <c t="n" s="5" r="B29">
        <v>40250</v>
      </c>
      <c t="n" s="5" r="C29">
        <v>40250</v>
      </c>
    </row>
    <row spans="1:3" r="30">
      <c t="s" s="4" r="A30">
        <v>73</v>
      </c>
    </row>
    <row spans="1:3" r="31">
      <c t="s" s="3" r="A31">
        <v>81</v>
      </c>
    </row>
    <row spans="1:3" r="32">
      <c t="s" s="4" r="A32">
        <v>86</v>
      </c>
      <c t="n" s="7" r="B32">
        <v>1000</v>
      </c>
      <c t="n" s="7" r="C32">
        <v>1000</v>
      </c>
    </row>
    <row spans="1:3" r="33">
      <c t="s" s="4" r="A33">
        <v>89</v>
      </c>
      <c t="s" s="4" r="B33">
        <v>91</v>
      </c>
      <c t="s" s="4" r="C33">
        <v>91</v>
      </c>
    </row>
    <row spans="1:3" r="34">
      <c t="s" s="4" r="A34">
        <v>83</v>
      </c>
      <c t="n" s="5" r="B34">
        <v>115000</v>
      </c>
      <c t="n" s="5" r="C34">
        <v>0</v>
      </c>
    </row>
    <row spans="1:3" r="35">
      <c t="s" s="4" r="A35">
        <v>87</v>
      </c>
      <c t="n" s="5" r="B35">
        <v>115000</v>
      </c>
      <c t="n" s="5" r="C35">
        <v>0</v>
      </c>
    </row>
    <row spans="1:3" r="36">
      <c t="s" s="4" r="A36">
        <v>88</v>
      </c>
      <c t="n" s="5" r="B36">
        <v>115000</v>
      </c>
      <c t="n" s="5" r="C36">
        <v>0</v>
      </c>
    </row>
    <row spans="1:3" r="37">
      <c t="s" s="4" r="A37">
        <v>74</v>
      </c>
    </row>
    <row spans="1:3" r="38">
      <c t="s" s="3" r="A38">
        <v>84</v>
      </c>
    </row>
    <row spans="1:3" r="39">
      <c t="s" s="4" r="A39">
        <v>92</v>
      </c>
      <c t="n" s="8" r="B39">
        <v>0.01</v>
      </c>
      <c t="n" s="8" r="C39">
        <v>0.01</v>
      </c>
    </row>
    <row spans="1:3" r="40">
      <c t="s" s="4" r="A40">
        <v>93</v>
      </c>
      <c t="n" s="5" r="B40">
        <v>446863844</v>
      </c>
      <c t="n" s="5" r="C40">
        <v>446863844</v>
      </c>
    </row>
    <row spans="1:3" r="41">
      <c t="s" s="4" r="A41">
        <v>94</v>
      </c>
      <c t="n" s="5" r="B41">
        <v>39350468</v>
      </c>
      <c t="n" s="5" r="C41">
        <v>35829763</v>
      </c>
    </row>
    <row spans="1:3" r="42">
      <c t="s" s="4" r="A42">
        <v>95</v>
      </c>
      <c t="n" s="5" r="B42">
        <v>37751445</v>
      </c>
      <c t="n" s="5" r="C42">
        <v>34190740</v>
      </c>
    </row>
    <row spans="1:3" r="43">
      <c t="s" s="4" r="A43">
        <v>25</v>
      </c>
    </row>
    <row spans="1:3" r="44">
      <c t="s" s="3" r="A44">
        <v>84</v>
      </c>
    </row>
    <row spans="1:3" r="45">
      <c t="s" s="4" r="A45">
        <v>92</v>
      </c>
      <c t="n" s="8" r="B45">
        <v>0.01</v>
      </c>
      <c t="n" s="8" r="C45">
        <v>0.01</v>
      </c>
    </row>
    <row spans="1:3" r="46">
      <c t="s" s="4" r="A46">
        <v>93</v>
      </c>
      <c t="n" s="5" r="B46">
        <v>3136156</v>
      </c>
      <c t="n" s="5" r="C46">
        <v>3136156</v>
      </c>
    </row>
    <row spans="1:3" r="47">
      <c t="s" s="4" r="A47">
        <v>94</v>
      </c>
      <c t="n" s="5" r="B47">
        <v>0</v>
      </c>
      <c t="n" s="5" r="C47">
        <v>609195</v>
      </c>
    </row>
    <row spans="1:3" r="48">
      <c t="s" s="4" r="A48">
        <v>95</v>
      </c>
      <c t="n" s="5" r="B48">
        <v>0</v>
      </c>
      <c t="n" s="5" r="C48">
        <v>6091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33</v>
      </c>
      <c t="s" s="2" r="B1">
        <v>1</v>
      </c>
    </row>
    <row spans="1:2" r="2">
      <c t="s" s="2" r="B2">
        <v>2</v>
      </c>
    </row>
    <row spans="1:2" r="3">
      <c t="s" s="3" r="A3">
        <v>334</v>
      </c>
    </row>
    <row spans="1:2" r="4">
      <c t="s" s="4" r="A4">
        <v>333</v>
      </c>
      <c t="s" s="4" r="B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s="1" r="A1">
        <v>336</v>
      </c>
      <c t="s" s="2" r="B1">
        <v>1</v>
      </c>
    </row>
    <row spans="1:2" r="2">
      <c t="s" s="2" r="B2">
        <v>2</v>
      </c>
    </row>
    <row spans="1:2" r="3">
      <c t="s" s="3" r="A3">
        <v>275</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row spans="1:2" r="10">
      <c t="s" s="4" r="A10">
        <v>349</v>
      </c>
      <c t="s" s="4" r="B10">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1</v>
      </c>
      <c t="s" s="2" r="B1">
        <v>1</v>
      </c>
    </row>
    <row spans="1:2" r="2">
      <c t="s" s="2" r="B2">
        <v>2</v>
      </c>
    </row>
    <row spans="1:2" r="3">
      <c t="s" s="3" r="A3">
        <v>275</v>
      </c>
    </row>
    <row spans="1:2" r="4">
      <c t="s" s="4" r="A4">
        <v>352</v>
      </c>
      <c t="s" s="4" r="B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78</v>
      </c>
    </row>
    <row spans="1:2" r="4">
      <c t="s" s="4" r="A4">
        <v>355</v>
      </c>
      <c t="s" s="4" r="B4">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81</v>
      </c>
    </row>
    <row spans="1:2" r="4">
      <c t="s" s="4" r="A4">
        <v>358</v>
      </c>
      <c t="s" s="4" r="B4">
        <v>359</v>
      </c>
    </row>
    <row spans="1:2" r="5">
      <c t="s" s="4" r="A5">
        <v>360</v>
      </c>
      <c t="s" s="4" r="B5">
        <v>359</v>
      </c>
    </row>
    <row spans="1:2" r="6">
      <c t="s" s="4" r="A6">
        <v>361</v>
      </c>
      <c t="s" s="4" r="B6">
        <v>362</v>
      </c>
    </row>
    <row spans="1:2" r="7">
      <c t="s" s="4" r="A7">
        <v>363</v>
      </c>
      <c t="s" s="4" r="B7">
        <v>364</v>
      </c>
    </row>
    <row spans="1:2" r="8">
      <c t="s" s="4" r="A8">
        <v>365</v>
      </c>
      <c t="s" s="4" r="B8">
        <v>366</v>
      </c>
    </row>
    <row spans="1:2" r="9">
      <c t="s" s="4" r="A9">
        <v>367</v>
      </c>
      <c t="s" s="4" r="B9">
        <v>368</v>
      </c>
    </row>
    <row spans="1:2" r="10">
      <c t="s" s="4" r="A10">
        <v>369</v>
      </c>
      <c t="s" s="4" r="B10">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84</v>
      </c>
    </row>
    <row spans="1:2" r="4">
      <c t="s" s="4" r="A4">
        <v>372</v>
      </c>
      <c t="s" s="4" r="B4">
        <v>373</v>
      </c>
    </row>
    <row spans="1:2" r="5">
      <c t="s" s="4" r="A5">
        <v>374</v>
      </c>
      <c t="s" s="4" r="B5">
        <v>375</v>
      </c>
    </row>
    <row spans="1:2" r="6">
      <c t="s" s="4" r="A6">
        <v>376</v>
      </c>
      <c t="s" s="4" r="B6">
        <v>377</v>
      </c>
    </row>
    <row spans="1:2" r="7">
      <c t="s" s="4" r="A7">
        <v>378</v>
      </c>
      <c t="s" s="4" r="B7">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87</v>
      </c>
    </row>
    <row spans="1:2" r="4">
      <c t="s" s="4" r="A4">
        <v>381</v>
      </c>
      <c t="s" s="4" r="B4">
        <v>382</v>
      </c>
    </row>
    <row spans="1:2" r="5">
      <c t="s" s="4" r="A5">
        <v>383</v>
      </c>
      <c t="s" s="4" r="B5">
        <v>384</v>
      </c>
    </row>
    <row spans="1:2" r="6">
      <c t="s" s="4" r="A6">
        <v>385</v>
      </c>
      <c t="s" s="4" r="B6">
        <v>386</v>
      </c>
    </row>
    <row spans="1:2" r="7">
      <c t="s" s="4" r="A7">
        <v>387</v>
      </c>
      <c t="s" s="4" r="B7">
        <v>388</v>
      </c>
    </row>
    <row spans="1:2" r="8">
      <c t="s" s="4" r="A8">
        <v>389</v>
      </c>
      <c t="s" s="4" r="B8">
        <v>390</v>
      </c>
    </row>
    <row spans="1:2" r="9">
      <c t="s" s="4" r="A9">
        <v>391</v>
      </c>
      <c t="s" s="4" r="B9">
        <v>392</v>
      </c>
    </row>
    <row spans="1:2" r="10">
      <c t="s" s="4" r="A10">
        <v>393</v>
      </c>
      <c t="s" s="4" r="B10">
        <v>394</v>
      </c>
    </row>
    <row spans="1:2" r="11">
      <c t="s" s="4" r="A11">
        <v>395</v>
      </c>
      <c t="s" s="4" r="B11">
        <v>396</v>
      </c>
    </row>
    <row spans="1:2" r="12">
      <c t="s" s="4" r="A12">
        <v>397</v>
      </c>
      <c t="s" s="4" r="B12">
        <v>398</v>
      </c>
    </row>
    <row spans="1:2" r="13">
      <c t="s" s="4" r="A13">
        <v>399</v>
      </c>
      <c t="s" s="4" r="B13">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401</v>
      </c>
      <c t="s" s="2" r="B1">
        <v>1</v>
      </c>
    </row>
    <row spans="1:2" r="2">
      <c t="s" s="2" r="B2">
        <v>2</v>
      </c>
    </row>
    <row spans="1:2" r="3">
      <c t="s" s="3" r="A3">
        <v>290</v>
      </c>
    </row>
    <row spans="1:2" r="4">
      <c t="s" s="4" r="A4">
        <v>402</v>
      </c>
      <c t="s" s="4" r="B4">
        <v>403</v>
      </c>
    </row>
    <row spans="1:2" r="5">
      <c t="s" s="4" r="A5">
        <v>404</v>
      </c>
      <c t="s" s="4" r="B5">
        <v>405</v>
      </c>
    </row>
    <row spans="1:2" r="6">
      <c t="s" s="4" r="A6">
        <v>406</v>
      </c>
      <c t="s" s="4" r="B6">
        <v>407</v>
      </c>
    </row>
    <row spans="1:2" r="7">
      <c t="s" s="4" r="A7">
        <v>408</v>
      </c>
      <c t="s" s="4" r="B7">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93</v>
      </c>
    </row>
    <row spans="1:2" r="4">
      <c t="s" s="4" r="A4">
        <v>411</v>
      </c>
      <c t="s" s="4" r="B4">
        <v>412</v>
      </c>
    </row>
    <row spans="1:2" r="5">
      <c t="s" s="4" r="A5">
        <v>413</v>
      </c>
      <c t="s" s="4" r="B5">
        <v>414</v>
      </c>
    </row>
    <row spans="1:2" r="6">
      <c t="s" s="4" r="A6">
        <v>415</v>
      </c>
      <c t="s" s="4" r="B6">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417</v>
      </c>
      <c t="s" s="2" r="B1">
        <v>1</v>
      </c>
    </row>
    <row spans="1:2" r="2">
      <c t="s" s="2" r="B2">
        <v>2</v>
      </c>
    </row>
    <row spans="1:2" r="3">
      <c t="s" s="3" r="A3">
        <v>296</v>
      </c>
    </row>
    <row spans="1:2" r="4">
      <c t="s" s="4" r="A4">
        <v>418</v>
      </c>
      <c t="s" s="4" r="B4">
        <v>419</v>
      </c>
    </row>
    <row spans="1:2" r="5">
      <c t="s" s="4" r="A5">
        <v>420</v>
      </c>
      <c t="s" s="4" r="B5">
        <v>419</v>
      </c>
    </row>
    <row spans="1:2" r="6">
      <c t="s" s="4" r="A6">
        <v>421</v>
      </c>
      <c t="s" s="4" r="B6">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96</v>
      </c>
      <c t="s" s="2" r="B1">
        <v>97</v>
      </c>
      <c t="s" s="2" r="D1">
        <v>1</v>
      </c>
    </row>
    <row spans="1:5" r="2">
      <c t="s" s="2" r="B2">
        <v>2</v>
      </c>
      <c t="s" s="2" r="C2">
        <v>98</v>
      </c>
      <c t="s" s="2" r="D2">
        <v>2</v>
      </c>
      <c t="s" s="2" r="E2">
        <v>98</v>
      </c>
    </row>
    <row spans="1:5" r="3">
      <c t="s" s="3" r="A3">
        <v>99</v>
      </c>
    </row>
    <row spans="1:5" r="4">
      <c t="s" s="4" r="A4">
        <v>100</v>
      </c>
      <c t="n" s="7" r="B4">
        <v>60454</v>
      </c>
      <c t="n" s="7" r="C4">
        <v>44555</v>
      </c>
      <c t="n" s="7" r="D4">
        <v>179308</v>
      </c>
      <c t="n" s="7" r="E4">
        <v>128162</v>
      </c>
    </row>
    <row spans="1:5" r="5">
      <c t="s" s="4" r="A5">
        <v>101</v>
      </c>
      <c t="n" s="5" r="B5">
        <v>5054</v>
      </c>
      <c t="n" s="5" r="C5">
        <v>1460</v>
      </c>
      <c t="n" s="5" r="D5">
        <v>9100</v>
      </c>
      <c t="n" s="5" r="E5">
        <v>3377</v>
      </c>
    </row>
    <row spans="1:5" r="6">
      <c t="s" s="4" r="A6">
        <v>102</v>
      </c>
      <c t="n" s="5" r="B6">
        <v>1007</v>
      </c>
      <c t="n" s="5" r="C6">
        <v>634</v>
      </c>
      <c t="n" s="5" r="D6">
        <v>3731</v>
      </c>
      <c t="n" s="5" r="E6">
        <v>1520</v>
      </c>
    </row>
    <row spans="1:5" r="7">
      <c t="s" s="4" r="A7">
        <v>103</v>
      </c>
      <c t="n" s="5" r="B7">
        <v>66515</v>
      </c>
      <c t="n" s="5" r="C7">
        <v>46649</v>
      </c>
      <c t="n" s="5" r="D7">
        <v>192139</v>
      </c>
      <c t="n" s="5" r="E7">
        <v>133059</v>
      </c>
    </row>
    <row spans="1:5" r="8">
      <c t="s" s="3" r="A8">
        <v>104</v>
      </c>
    </row>
    <row spans="1:5" r="9">
      <c t="s" s="4" r="A9">
        <v>105</v>
      </c>
      <c t="n" s="5" r="B9">
        <v>6395</v>
      </c>
      <c t="n" s="5" r="C9">
        <v>6165</v>
      </c>
      <c t="n" s="5" r="D9">
        <v>18921</v>
      </c>
      <c t="n" s="5" r="E9">
        <v>17971</v>
      </c>
    </row>
    <row spans="1:5" r="10">
      <c t="s" s="4" r="A10">
        <v>106</v>
      </c>
      <c t="n" s="5" r="B10">
        <v>587</v>
      </c>
      <c t="n" s="5" r="C10">
        <v>118</v>
      </c>
      <c t="n" s="5" r="D10">
        <v>1230</v>
      </c>
      <c t="n" s="5" r="E10">
        <v>317</v>
      </c>
    </row>
    <row spans="1:5" r="11">
      <c t="s" s="4" r="A11">
        <v>107</v>
      </c>
      <c t="n" s="5" r="B11">
        <v>3983</v>
      </c>
      <c t="n" s="5" r="C11">
        <v>2180</v>
      </c>
      <c t="n" s="5" r="D11">
        <v>10337</v>
      </c>
      <c t="n" s="5" r="E11">
        <v>5825</v>
      </c>
    </row>
    <row spans="1:5" r="12">
      <c t="s" s="4" r="A12">
        <v>108</v>
      </c>
      <c t="n" s="5" r="B12">
        <v>10965</v>
      </c>
      <c t="n" s="5" r="C12">
        <v>8463</v>
      </c>
      <c t="n" s="5" r="D12">
        <v>30488</v>
      </c>
      <c t="n" s="5" r="E12">
        <v>24113</v>
      </c>
    </row>
    <row spans="1:5" r="13">
      <c t="s" s="4" r="A13">
        <v>109</v>
      </c>
      <c t="n" s="5" r="B13">
        <v>55550</v>
      </c>
      <c t="n" s="5" r="C13">
        <v>38186</v>
      </c>
      <c t="n" s="5" r="D13">
        <v>161651</v>
      </c>
      <c t="n" s="5" r="E13">
        <v>108946</v>
      </c>
    </row>
    <row spans="1:5" r="14">
      <c t="s" s="4" r="A14">
        <v>110</v>
      </c>
      <c t="n" s="5" r="B14">
        <v>735</v>
      </c>
      <c t="n" s="5" r="C14">
        <v>2780</v>
      </c>
      <c t="n" s="5" r="D14">
        <v>6209</v>
      </c>
      <c t="n" s="5" r="E14">
        <v>6817</v>
      </c>
    </row>
    <row spans="1:5" r="15">
      <c t="s" s="4" r="A15">
        <v>111</v>
      </c>
      <c t="n" s="5" r="B15">
        <v>54815</v>
      </c>
      <c t="n" s="5" r="C15">
        <v>35406</v>
      </c>
      <c t="n" s="5" r="D15">
        <v>155442</v>
      </c>
      <c t="n" s="5" r="E15">
        <v>102129</v>
      </c>
    </row>
    <row spans="1:5" r="16">
      <c t="s" s="3" r="A16">
        <v>112</v>
      </c>
    </row>
    <row spans="1:5" r="17">
      <c t="s" s="4" r="A17">
        <v>113</v>
      </c>
      <c t="n" s="5" r="B17">
        <v>1118</v>
      </c>
      <c t="n" s="5" r="C17">
        <v>230</v>
      </c>
      <c t="n" s="5" r="D17">
        <v>3100</v>
      </c>
      <c t="n" s="5" r="E17">
        <v>839</v>
      </c>
    </row>
    <row spans="1:5" r="18">
      <c t="s" s="4" r="A18">
        <v>114</v>
      </c>
      <c t="n" s="5" r="B18">
        <v>-2254</v>
      </c>
      <c t="n" s="5" r="C18">
        <v>924</v>
      </c>
      <c t="n" s="5" r="D18">
        <v>-689</v>
      </c>
      <c t="n" s="5" r="E18">
        <v>2951</v>
      </c>
    </row>
    <row spans="1:5" r="19">
      <c t="s" s="4" r="A19">
        <v>115</v>
      </c>
      <c t="n" s="5" r="B19">
        <v>369</v>
      </c>
      <c t="n" s="5" r="C19">
        <v>64</v>
      </c>
      <c t="n" s="5" r="D19">
        <v>475</v>
      </c>
      <c t="n" s="5" r="E19">
        <v>167</v>
      </c>
    </row>
    <row spans="1:5" r="20">
      <c t="s" s="4" r="A20">
        <v>116</v>
      </c>
      <c t="n" s="5" r="B20">
        <v>1750</v>
      </c>
      <c t="n" s="5" r="C20">
        <v>0</v>
      </c>
      <c t="n" s="5" r="D20">
        <v>1748</v>
      </c>
      <c t="n" s="5" r="E20">
        <v>522</v>
      </c>
    </row>
    <row spans="1:5" r="21">
      <c t="s" s="4" r="A21">
        <v>117</v>
      </c>
      <c t="n" s="5" r="B21">
        <v>9737</v>
      </c>
      <c t="n" s="5" r="C21">
        <v>10260</v>
      </c>
      <c t="n" s="5" r="D21">
        <v>22047</v>
      </c>
      <c t="n" s="5" r="E21">
        <v>15901</v>
      </c>
    </row>
    <row spans="1:5" r="22">
      <c t="s" s="4" r="A22">
        <v>118</v>
      </c>
      <c t="n" s="5" r="B22">
        <v>37015</v>
      </c>
      <c t="n" s="5" r="C22">
        <v>26943</v>
      </c>
      <c t="n" s="5" r="D22">
        <v>114351</v>
      </c>
      <c t="n" s="5" r="E22">
        <v>70400</v>
      </c>
    </row>
    <row spans="1:5" r="23">
      <c t="s" s="4" r="A23">
        <v>119</v>
      </c>
      <c t="n" s="5" r="B23">
        <v>2294</v>
      </c>
      <c t="n" s="5" r="C23">
        <v>3264</v>
      </c>
      <c t="n" s="5" r="D23">
        <v>7926</v>
      </c>
      <c t="n" s="5" r="E23">
        <v>6182</v>
      </c>
    </row>
    <row spans="1:5" r="24">
      <c t="s" s="4" r="A24">
        <v>120</v>
      </c>
      <c t="n" s="5" r="B24">
        <v>660</v>
      </c>
      <c t="n" s="5" r="C24">
        <v>2033</v>
      </c>
      <c t="n" s="5" r="D24">
        <v>2462</v>
      </c>
      <c t="n" s="5" r="E24">
        <v>6360</v>
      </c>
    </row>
    <row spans="1:5" r="25">
      <c t="s" s="4" r="A25">
        <v>121</v>
      </c>
      <c t="n" s="5" r="B25">
        <v>0</v>
      </c>
      <c t="n" s="5" r="C25">
        <v>0</v>
      </c>
      <c t="n" s="5" r="D25">
        <v>9919</v>
      </c>
      <c t="n" s="5" r="E25">
        <v>0</v>
      </c>
    </row>
    <row spans="1:5" r="26">
      <c t="s" s="4" r="A26">
        <v>122</v>
      </c>
      <c t="n" s="5" r="B26">
        <v>38</v>
      </c>
      <c t="n" s="5" r="C26">
        <v>380</v>
      </c>
      <c t="n" s="5" r="D26">
        <v>2061</v>
      </c>
      <c t="n" s="5" r="E26">
        <v>1426</v>
      </c>
    </row>
    <row spans="1:5" r="27">
      <c t="s" s="4" r="A27">
        <v>123</v>
      </c>
      <c t="n" s="5" r="B27">
        <v>50727</v>
      </c>
      <c t="n" s="5" r="C27">
        <v>44098</v>
      </c>
      <c t="n" s="5" r="D27">
        <v>163400</v>
      </c>
      <c t="n" s="5" r="E27">
        <v>104748</v>
      </c>
    </row>
    <row spans="1:5" r="28">
      <c t="s" s="3" r="A28">
        <v>124</v>
      </c>
    </row>
    <row spans="1:5" r="29">
      <c t="s" s="4" r="A29">
        <v>125</v>
      </c>
      <c t="n" s="5" r="B29">
        <v>53215</v>
      </c>
      <c t="n" s="5" r="C29">
        <v>41094</v>
      </c>
      <c t="n" s="5" r="D29">
        <v>159106</v>
      </c>
      <c t="n" s="5" r="E29">
        <v>114905</v>
      </c>
    </row>
    <row spans="1:5" r="30">
      <c t="s" s="4" r="A30">
        <v>126</v>
      </c>
      <c t="n" s="5" r="B30">
        <v>10109</v>
      </c>
      <c t="n" s="5" r="C30">
        <v>7969</v>
      </c>
      <c t="n" s="5" r="D30">
        <v>30205</v>
      </c>
      <c t="n" s="5" r="E30">
        <v>23931</v>
      </c>
    </row>
    <row spans="1:5" r="31">
      <c t="s" s="4" r="A31">
        <v>127</v>
      </c>
      <c t="n" s="5" r="B31">
        <v>5261</v>
      </c>
      <c t="n" s="5" r="C31">
        <v>4758</v>
      </c>
      <c t="n" s="5" r="D31">
        <v>15385</v>
      </c>
      <c t="n" s="5" r="E31">
        <v>12151</v>
      </c>
    </row>
    <row spans="1:5" r="32">
      <c t="s" s="4" r="A32">
        <v>128</v>
      </c>
      <c t="n" s="5" r="B32">
        <v>2170</v>
      </c>
      <c t="n" s="5" r="C32">
        <v>1286</v>
      </c>
      <c t="n" s="5" r="D32">
        <v>6080</v>
      </c>
      <c t="n" s="5" r="E32">
        <v>3347</v>
      </c>
    </row>
    <row spans="1:5" r="33">
      <c t="s" s="4" r="A33">
        <v>129</v>
      </c>
      <c t="n" s="5" r="B33">
        <v>1335</v>
      </c>
      <c t="n" s="5" r="C33">
        <v>1584</v>
      </c>
      <c t="n" s="5" r="D33">
        <v>3499</v>
      </c>
      <c t="n" s="5" r="E33">
        <v>3369</v>
      </c>
    </row>
    <row spans="1:5" r="34">
      <c t="s" s="4" r="A34">
        <v>130</v>
      </c>
      <c t="n" s="5" r="B34">
        <v>1381</v>
      </c>
      <c t="n" s="5" r="C34">
        <v>1013</v>
      </c>
      <c t="n" s="5" r="D34">
        <v>4111</v>
      </c>
      <c t="n" s="5" r="E34">
        <v>3000</v>
      </c>
    </row>
    <row spans="1:5" r="35">
      <c t="s" s="4" r="A35">
        <v>131</v>
      </c>
      <c t="n" s="5" r="B35">
        <v>246</v>
      </c>
      <c t="n" s="5" r="C35">
        <v>292</v>
      </c>
      <c t="n" s="5" r="D35">
        <v>841</v>
      </c>
      <c t="n" s="5" r="E35">
        <v>642</v>
      </c>
    </row>
    <row spans="1:5" r="36">
      <c t="s" s="4" r="A36">
        <v>132</v>
      </c>
      <c t="n" s="5" r="B36">
        <v>16</v>
      </c>
      <c t="n" s="5" r="C36">
        <v>0</v>
      </c>
      <c t="n" s="5" r="D36">
        <v>38</v>
      </c>
      <c t="n" s="5" r="E36">
        <v>0</v>
      </c>
    </row>
    <row spans="1:5" r="37">
      <c t="s" s="4" r="A37">
        <v>133</v>
      </c>
      <c t="n" s="5" r="B37">
        <v>0</v>
      </c>
      <c t="n" s="5" r="C37">
        <v>0</v>
      </c>
      <c t="n" s="5" r="D37">
        <v>-23</v>
      </c>
      <c t="n" s="5" r="E37">
        <v>0</v>
      </c>
    </row>
    <row spans="1:5" r="38">
      <c t="s" s="4" r="A38">
        <v>134</v>
      </c>
      <c t="n" s="5" r="B38">
        <v>179</v>
      </c>
      <c t="n" s="5" r="C38">
        <v>1154</v>
      </c>
      <c t="n" s="5" r="D38">
        <v>2023</v>
      </c>
      <c t="n" s="5" r="E38">
        <v>2055</v>
      </c>
    </row>
    <row spans="1:5" r="39">
      <c t="s" s="4" r="A39">
        <v>135</v>
      </c>
      <c t="n" s="5" r="B39">
        <v>1401</v>
      </c>
      <c t="n" s="5" r="C39">
        <v>890</v>
      </c>
      <c t="n" s="5" r="D39">
        <v>4490</v>
      </c>
      <c t="n" s="5" r="E39">
        <v>2773</v>
      </c>
    </row>
    <row spans="1:5" r="40">
      <c t="s" s="4" r="A40">
        <v>136</v>
      </c>
      <c t="n" s="5" r="B40">
        <v>0</v>
      </c>
      <c t="n" s="5" r="C40">
        <v>0</v>
      </c>
      <c t="n" s="5" r="D40">
        <v>258</v>
      </c>
      <c t="n" s="5" r="E40">
        <v>0</v>
      </c>
    </row>
    <row spans="1:5" r="41">
      <c t="s" s="4" r="A41">
        <v>137</v>
      </c>
      <c t="n" s="5" r="B41">
        <v>6430</v>
      </c>
      <c t="n" s="5" r="C41">
        <v>7314</v>
      </c>
      <c t="n" s="5" r="D41">
        <v>19529</v>
      </c>
      <c t="n" s="5" r="E41">
        <v>19079</v>
      </c>
    </row>
    <row spans="1:5" r="42">
      <c t="s" s="4" r="A42">
        <v>138</v>
      </c>
      <c t="n" s="5" r="B42">
        <v>81743</v>
      </c>
      <c t="n" s="5" r="C42">
        <v>67354</v>
      </c>
      <c t="n" s="5" r="D42">
        <v>245542</v>
      </c>
      <c t="n" s="5" r="E42">
        <v>185252</v>
      </c>
    </row>
    <row spans="1:5" r="43">
      <c t="s" s="4" r="A43">
        <v>139</v>
      </c>
      <c t="n" s="5" r="B43">
        <v>23799</v>
      </c>
      <c t="n" s="5" r="C43">
        <v>12150</v>
      </c>
      <c t="n" s="5" r="D43">
        <v>73300</v>
      </c>
      <c t="n" s="5" r="E43">
        <v>21625</v>
      </c>
    </row>
    <row spans="1:5" r="44">
      <c t="s" s="4" r="A44">
        <v>140</v>
      </c>
      <c t="n" s="5" r="B44">
        <v>9263</v>
      </c>
      <c t="n" s="5" r="C44">
        <v>903</v>
      </c>
      <c t="n" s="5" r="D44">
        <v>30266</v>
      </c>
      <c t="n" s="5" r="E44">
        <v>1530</v>
      </c>
    </row>
    <row spans="1:5" r="45">
      <c t="s" s="4" r="A45">
        <v>141</v>
      </c>
      <c t="n" s="5" r="B45">
        <v>14536</v>
      </c>
      <c t="n" s="5" r="C45">
        <v>11247</v>
      </c>
      <c t="n" s="5" r="D45">
        <v>43034</v>
      </c>
      <c t="n" s="5" r="E45">
        <v>20095</v>
      </c>
    </row>
    <row spans="1:5" r="46">
      <c t="s" s="4" r="A46">
        <v>142</v>
      </c>
      <c t="n" s="5" r="B46">
        <v>3040</v>
      </c>
      <c t="n" s="5" r="C46">
        <v>910</v>
      </c>
      <c t="n" s="5" r="D46">
        <v>6793</v>
      </c>
      <c t="n" s="5" r="E46">
        <v>2730</v>
      </c>
    </row>
    <row spans="1:5" r="47">
      <c t="s" s="4" r="A47">
        <v>143</v>
      </c>
      <c t="n" s="7" r="B47">
        <v>11496</v>
      </c>
      <c t="n" s="7" r="C47">
        <v>10337</v>
      </c>
      <c t="n" s="7" r="D47">
        <v>36241</v>
      </c>
      <c t="n" s="7" r="E47">
        <v>17365</v>
      </c>
    </row>
    <row spans="1:5" r="48">
      <c t="s" s="4" r="A48">
        <v>144</v>
      </c>
      <c t="n" s="8" r="B48">
        <v>0.29</v>
      </c>
      <c t="n" s="8" r="C48">
        <v>0.31</v>
      </c>
      <c t="n" s="8" r="D48">
        <v>0.95</v>
      </c>
      <c t="n" s="8" r="E48">
        <v>0.64</v>
      </c>
    </row>
    <row spans="1:5" r="49">
      <c t="s" s="4" r="A49">
        <v>145</v>
      </c>
      <c t="n" s="8" r="B49">
        <v>0.29</v>
      </c>
      <c t="n" s="8" r="C49">
        <v>0.31</v>
      </c>
      <c t="n" s="8" r="D49">
        <v>0.93</v>
      </c>
      <c t="n" s="8" r="E49">
        <v>0.63</v>
      </c>
    </row>
    <row spans="1:5" r="50">
      <c t="s" s="4" r="A50">
        <v>74</v>
      </c>
    </row>
    <row spans="1:5" r="51">
      <c t="s" s="3" r="A51">
        <v>124</v>
      </c>
    </row>
    <row spans="1:5" r="52">
      <c t="s" s="4" r="A52">
        <v>141</v>
      </c>
      <c t="n" s="7" r="B52">
        <v>14536</v>
      </c>
      <c t="n" s="7" r="C52">
        <v>11039</v>
      </c>
      <c t="n" s="7" r="D52">
        <v>43018</v>
      </c>
      <c t="n" s="7" r="E52">
        <v>19638</v>
      </c>
    </row>
    <row spans="1:5" r="53">
      <c t="s" s="4" r="A53">
        <v>142</v>
      </c>
      <c t="n" s="7" r="B53">
        <v>3040</v>
      </c>
      <c t="n" s="7" r="C53">
        <v>893</v>
      </c>
      <c t="n" s="7" r="D53">
        <v>6790</v>
      </c>
      <c t="n" s="7" r="E53">
        <v>2668</v>
      </c>
    </row>
    <row spans="1:5" r="54">
      <c t="s" s="4" r="A54">
        <v>144</v>
      </c>
      <c t="n" s="8" r="B54">
        <v>0.29</v>
      </c>
      <c t="n" s="8" r="C54">
        <v>0.31</v>
      </c>
      <c t="n" s="8" r="D54">
        <v>0.95</v>
      </c>
      <c t="n" s="8" r="E54">
        <v>0.64</v>
      </c>
    </row>
    <row spans="1:5" r="55">
      <c t="s" s="4" r="A55">
        <v>145</v>
      </c>
      <c t="n" s="8" r="B55">
        <v>0.29</v>
      </c>
      <c t="n" s="8" r="C55">
        <v>0.31</v>
      </c>
      <c t="n" s="8" r="D55">
        <v>0.93</v>
      </c>
      <c t="n" s="8" r="E55">
        <v>0.63</v>
      </c>
    </row>
    <row spans="1:5" r="56">
      <c t="s" s="4" r="A56">
        <v>25</v>
      </c>
    </row>
    <row spans="1:5" r="57">
      <c t="s" s="3" r="A57">
        <v>124</v>
      </c>
    </row>
    <row spans="1:5" r="58">
      <c t="s" s="4" r="A58">
        <v>141</v>
      </c>
      <c t="n" s="7" r="B58">
        <v>0</v>
      </c>
      <c t="n" s="7" r="C58">
        <v>208</v>
      </c>
      <c t="n" s="7" r="D58">
        <v>16</v>
      </c>
      <c t="n" s="7" r="E58">
        <v>457</v>
      </c>
    </row>
    <row spans="1:5" r="59">
      <c t="s" s="4" r="A59">
        <v>142</v>
      </c>
      <c t="n" s="7" r="B59">
        <v>0</v>
      </c>
      <c t="n" s="7" r="C59">
        <v>17</v>
      </c>
      <c t="n" s="7" r="D59">
        <v>3</v>
      </c>
      <c t="n" s="7" r="E59">
        <v>62</v>
      </c>
    </row>
    <row spans="1:5" r="60">
      <c t="s" s="4" r="A60">
        <v>144</v>
      </c>
      <c t="n" s="8" r="B60">
        <v>0.29</v>
      </c>
      <c t="n" s="8" r="C60">
        <v>0.31</v>
      </c>
      <c t="n" s="8" r="D60">
        <v>0.95</v>
      </c>
      <c t="n" s="8" r="E60">
        <v>0.64</v>
      </c>
    </row>
    <row spans="1:5" r="61">
      <c t="s" s="4" r="A61">
        <v>145</v>
      </c>
      <c t="n" s="8" r="B61">
        <v>0.29</v>
      </c>
      <c t="n" s="8" r="C61">
        <v>0.31</v>
      </c>
      <c t="n" s="8" r="D61">
        <v>0.95</v>
      </c>
      <c t="n" s="8" r="E61">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23</v>
      </c>
      <c t="s" s="2" r="B1">
        <v>1</v>
      </c>
    </row>
    <row spans="1:2" r="2">
      <c t="s" s="2" r="B2">
        <v>2</v>
      </c>
    </row>
    <row spans="1:2" r="3">
      <c t="s" s="3" r="A3">
        <v>308</v>
      </c>
    </row>
    <row spans="1:2" r="4">
      <c t="s" s="4" r="A4">
        <v>424</v>
      </c>
      <c t="s" s="4" r="B4">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26</v>
      </c>
      <c t="s" s="2" r="B1">
        <v>1</v>
      </c>
    </row>
    <row spans="1:2" r="2">
      <c t="s" s="2" r="B2">
        <v>2</v>
      </c>
    </row>
    <row spans="1:2" r="3">
      <c t="s" s="3" r="A3">
        <v>311</v>
      </c>
    </row>
    <row spans="1:2" r="4">
      <c t="s" s="4" r="A4">
        <v>427</v>
      </c>
      <c t="s" s="4" r="B4">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429</v>
      </c>
      <c t="s" s="2" r="B1">
        <v>1</v>
      </c>
    </row>
    <row spans="1:2" r="2">
      <c t="s" s="2" r="B2">
        <v>2</v>
      </c>
    </row>
    <row spans="1:2" r="3">
      <c t="s" s="3" r="A3">
        <v>314</v>
      </c>
    </row>
    <row spans="1:2" r="4">
      <c t="s" s="4" r="A4">
        <v>430</v>
      </c>
      <c t="s" s="4" r="B4">
        <v>431</v>
      </c>
    </row>
    <row spans="1:2" r="5">
      <c t="s" s="4" r="A5">
        <v>432</v>
      </c>
      <c t="s" s="4" r="B5">
        <v>433</v>
      </c>
    </row>
    <row spans="1:2" r="6">
      <c t="s" s="4" r="A6">
        <v>434</v>
      </c>
      <c t="s" s="4" r="B6">
        <v>435</v>
      </c>
    </row>
    <row spans="1:2" r="7">
      <c t="s" s="4" r="A7">
        <v>436</v>
      </c>
      <c t="s" s="4" r="B7">
        <v>437</v>
      </c>
    </row>
    <row spans="1:2" r="8">
      <c t="s" s="4" r="A8">
        <v>438</v>
      </c>
      <c t="s" s="4" r="B8">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40</v>
      </c>
      <c t="s" s="2" r="B1">
        <v>1</v>
      </c>
    </row>
    <row spans="1:2" r="2">
      <c t="s" s="2" r="B2">
        <v>2</v>
      </c>
    </row>
    <row spans="1:2" r="3">
      <c t="s" s="3" r="A3">
        <v>317</v>
      </c>
    </row>
    <row spans="1:2" r="4">
      <c t="s" s="4" r="A4">
        <v>441</v>
      </c>
      <c t="s" s="4" r="B4">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3</v>
      </c>
      <c t="s" s="2" r="B1">
        <v>1</v>
      </c>
    </row>
    <row spans="1:2" r="2">
      <c t="s" s="2" r="B2">
        <v>2</v>
      </c>
    </row>
    <row spans="1:2" r="3">
      <c t="s" s="3" r="A3">
        <v>299</v>
      </c>
    </row>
    <row spans="1:2" r="4">
      <c t="s" s="4" r="A4">
        <v>444</v>
      </c>
      <c t="s" s="4" r="B4">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46</v>
      </c>
      <c t="s" s="2" r="B1">
        <v>1</v>
      </c>
    </row>
    <row spans="1:2" r="2">
      <c t="s" s="2" r="B2">
        <v>2</v>
      </c>
    </row>
    <row spans="1:2" r="3">
      <c t="s" s="3" r="A3">
        <v>322</v>
      </c>
    </row>
    <row spans="1:2" r="4">
      <c t="s" s="4" r="A4">
        <v>447</v>
      </c>
      <c t="s" s="4" r="B4">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49</v>
      </c>
      <c t="s" s="2" r="B1">
        <v>1</v>
      </c>
    </row>
    <row spans="1:2" r="2">
      <c t="s" s="2" r="B2">
        <v>2</v>
      </c>
    </row>
    <row spans="1:2" r="3">
      <c t="s" s="3" r="A3">
        <v>325</v>
      </c>
    </row>
    <row spans="1:2" r="4">
      <c t="s" s="4" r="A4">
        <v>450</v>
      </c>
      <c t="s" s="4" r="B4">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2</v>
      </c>
      <c t="s" s="2" r="B1">
        <v>1</v>
      </c>
    </row>
    <row spans="1:2" r="2">
      <c t="s" s="2" r="B2">
        <v>2</v>
      </c>
    </row>
    <row spans="1:2" r="3">
      <c t="s" s="3" r="A3">
        <v>328</v>
      </c>
    </row>
    <row spans="1:2" r="4">
      <c t="s" s="4" r="A4">
        <v>453</v>
      </c>
      <c t="s" s="4" r="B4">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21"/>
    <col customWidth="1" max="3" min="3" width="80"/>
    <col customWidth="1" max="4" min="4" width="21"/>
    <col customWidth="1" max="5" min="5" width="21"/>
  </cols>
  <sheetData>
    <row spans="1:5" r="1">
      <c t="s" s="1" r="A1">
        <v>455</v>
      </c>
      <c t="s" s="2" r="B1">
        <v>97</v>
      </c>
      <c t="s" s="2" r="C1">
        <v>1</v>
      </c>
    </row>
    <row spans="1:5" r="2">
      <c t="s" s="2" r="B2">
        <v>456</v>
      </c>
      <c t="s" s="2" r="C2">
        <v>457</v>
      </c>
      <c t="s" s="2" r="D2">
        <v>456</v>
      </c>
      <c t="s" s="2" r="E2">
        <v>458</v>
      </c>
    </row>
    <row spans="1:5" r="3">
      <c t="s" s="3" r="A3">
        <v>275</v>
      </c>
    </row>
    <row spans="1:5" r="4">
      <c t="s" s="4" r="A4">
        <v>459</v>
      </c>
      <c t="n" s="5" r="C4">
        <v>35</v>
      </c>
    </row>
    <row spans="1:5" r="5">
      <c t="s" s="4" r="A5">
        <v>460</v>
      </c>
      <c t="n" s="5" r="C5">
        <v>72</v>
      </c>
    </row>
    <row spans="1:5" r="6">
      <c t="s" s="4" r="A6">
        <v>461</v>
      </c>
      <c t="n" s="7" r="C6">
        <v>13388000</v>
      </c>
      <c t="n" s="7" r="E6">
        <v>16373000</v>
      </c>
    </row>
    <row spans="1:5" r="7">
      <c t="s" s="4" r="A7">
        <v>462</v>
      </c>
      <c t="n" s="7" r="C7">
        <v>0</v>
      </c>
      <c t="n" s="5" r="E7">
        <v>0</v>
      </c>
    </row>
    <row spans="1:5" r="8">
      <c t="s" s="4" r="A8">
        <v>463</v>
      </c>
      <c t="n" s="5" r="C8">
        <v>28</v>
      </c>
    </row>
    <row spans="1:5" r="9">
      <c t="s" s="4" r="A9">
        <v>464</v>
      </c>
      <c t="n" s="5" r="C9">
        <v>3</v>
      </c>
    </row>
    <row spans="1:5" r="10">
      <c t="s" s="4" r="A10">
        <v>465</v>
      </c>
    </row>
    <row spans="1:5" r="11">
      <c t="s" s="3" r="A11">
        <v>466</v>
      </c>
    </row>
    <row spans="1:5" r="12">
      <c t="s" s="4" r="A12">
        <v>467</v>
      </c>
      <c t="n" s="7" r="E12">
        <v>-274000</v>
      </c>
    </row>
    <row spans="1:5" r="13">
      <c t="s" s="4" r="A13">
        <v>468</v>
      </c>
      <c t="n" s="7" r="B13">
        <v>21000</v>
      </c>
      <c t="n" s="7" r="D13">
        <v>-9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9</v>
      </c>
      <c t="s" s="2" r="B1">
        <v>2</v>
      </c>
      <c t="s" s="2" r="C1">
        <v>27</v>
      </c>
      <c t="s" s="2" r="D1">
        <v>98</v>
      </c>
      <c t="s" s="2" r="E1">
        <v>470</v>
      </c>
    </row>
    <row spans="1:5" r="2">
      <c t="s" s="3" r="A2">
        <v>471</v>
      </c>
    </row>
    <row spans="1:5" r="3">
      <c t="s" s="4" r="A3">
        <v>472</v>
      </c>
      <c t="n" s="7" r="B3">
        <v>378963</v>
      </c>
      <c t="n" s="7" r="C3">
        <v>231199</v>
      </c>
      <c t="n" s="7" r="D3">
        <v>184985</v>
      </c>
      <c t="n" s="7" r="E3">
        <v>110118</v>
      </c>
    </row>
    <row spans="1:5" r="4">
      <c t="s" s="4" r="A4">
        <v>32</v>
      </c>
      <c t="n" s="5" r="B4">
        <v>1900</v>
      </c>
      <c t="n" s="5" r="C4">
        <v>1900</v>
      </c>
    </row>
    <row spans="1:5" r="5">
      <c t="s" s="4" r="A5">
        <v>473</v>
      </c>
      <c t="n" s="5" r="B5">
        <v>693219</v>
      </c>
      <c t="n" s="5" r="C5">
        <v>345695</v>
      </c>
    </row>
    <row spans="1:5" r="6">
      <c t="s" s="4" r="A6">
        <v>474</v>
      </c>
      <c t="n" s="5" r="C6">
        <v>1187090</v>
      </c>
    </row>
    <row spans="1:5" r="7">
      <c t="s" s="4" r="A7">
        <v>475</v>
      </c>
      <c t="n" s="5" r="B7">
        <v>4695303</v>
      </c>
      <c t="n" s="5" r="C7">
        <v>3919642</v>
      </c>
    </row>
    <row spans="1:5" r="8">
      <c t="s" s="4" r="A8">
        <v>47</v>
      </c>
      <c t="n" s="5" r="B8">
        <v>13388</v>
      </c>
      <c t="n" s="5" r="C8">
        <v>16373</v>
      </c>
    </row>
    <row spans="1:5" r="9">
      <c t="s" s="4" r="A9">
        <v>50</v>
      </c>
      <c t="n" s="5" r="C9">
        <v>269398</v>
      </c>
    </row>
    <row spans="1:5" r="10">
      <c t="s" s="4" r="A10">
        <v>51</v>
      </c>
      <c t="n" s="5" r="B10">
        <v>7256810</v>
      </c>
      <c t="n" s="5" r="C10">
        <v>5971297</v>
      </c>
      <c t="n" s="5" r="D10">
        <v>4537826</v>
      </c>
    </row>
    <row spans="1:5" r="11">
      <c t="s" s="3" r="A11">
        <v>476</v>
      </c>
    </row>
    <row spans="1:5" r="12">
      <c t="s" s="4" r="A12">
        <v>477</v>
      </c>
      <c t="n" s="5" r="B12">
        <v>6613276</v>
      </c>
      <c t="n" s="5" r="C12">
        <v>5467982</v>
      </c>
    </row>
    <row spans="1:5" r="13">
      <c t="s" s="4" r="A13">
        <v>67</v>
      </c>
      <c t="n" s="5" r="B13">
        <v>643534</v>
      </c>
      <c t="n" s="5" r="C13">
        <v>503315</v>
      </c>
      <c t="n" s="5" r="D13">
        <v>446711</v>
      </c>
      <c t="n" s="5" r="E13">
        <v>324708</v>
      </c>
    </row>
    <row spans="1:5" r="14">
      <c t="s" s="4" r="A14">
        <v>68</v>
      </c>
      <c t="n" s="7" r="B14">
        <v>7256810</v>
      </c>
      <c t="n" s="5" r="C14">
        <v>5971297</v>
      </c>
    </row>
    <row spans="1:5" r="15">
      <c t="s" s="4" r="A15">
        <v>478</v>
      </c>
    </row>
    <row spans="1:5" r="16">
      <c t="s" s="3" r="A16">
        <v>471</v>
      </c>
    </row>
    <row spans="1:5" r="17">
      <c t="s" s="4" r="A17">
        <v>472</v>
      </c>
      <c t="n" s="5" r="C17">
        <v>231199</v>
      </c>
      <c t="n" s="5" r="D17">
        <v>184985</v>
      </c>
      <c t="n" s="7" r="E17">
        <v>110118</v>
      </c>
    </row>
    <row spans="1:5" r="18">
      <c t="s" s="4" r="A18">
        <v>32</v>
      </c>
      <c t="n" s="5" r="C18">
        <v>1900</v>
      </c>
    </row>
    <row spans="1:5" r="19">
      <c t="s" s="4" r="A19">
        <v>473</v>
      </c>
      <c t="n" s="5" r="C19">
        <v>345695</v>
      </c>
    </row>
    <row spans="1:5" r="20">
      <c t="s" s="4" r="A20">
        <v>474</v>
      </c>
      <c t="n" s="5" r="C20">
        <v>1187090</v>
      </c>
    </row>
    <row spans="1:5" r="21">
      <c t="s" s="4" r="A21">
        <v>475</v>
      </c>
      <c t="n" s="5" r="C21">
        <v>3919642</v>
      </c>
    </row>
    <row spans="1:5" r="22">
      <c t="s" s="4" r="A22">
        <v>47</v>
      </c>
      <c t="n" s="5" r="C22">
        <v>16445</v>
      </c>
    </row>
    <row spans="1:5" r="23">
      <c t="s" s="4" r="A23">
        <v>50</v>
      </c>
      <c t="n" s="5" r="C23">
        <v>269600</v>
      </c>
    </row>
    <row spans="1:5" r="24">
      <c t="s" s="4" r="A24">
        <v>51</v>
      </c>
      <c t="n" s="5" r="C24">
        <v>5971571</v>
      </c>
    </row>
    <row spans="1:5" r="25">
      <c t="s" s="3" r="A25">
        <v>476</v>
      </c>
    </row>
    <row spans="1:5" r="26">
      <c t="s" s="4" r="A26">
        <v>477</v>
      </c>
      <c t="n" s="5" r="C26">
        <v>5467982</v>
      </c>
    </row>
    <row spans="1:5" r="27">
      <c t="s" s="4" r="A27">
        <v>67</v>
      </c>
      <c t="n" s="5" r="C27">
        <v>503589</v>
      </c>
    </row>
    <row spans="1:5" r="28">
      <c t="s" s="4" r="A28">
        <v>68</v>
      </c>
      <c t="n" s="5" r="C28">
        <v>5971571</v>
      </c>
    </row>
    <row spans="1:5" r="29">
      <c t="s" s="4" r="A29">
        <v>479</v>
      </c>
    </row>
    <row spans="1:5" r="30">
      <c t="s" s="3" r="A30">
        <v>471</v>
      </c>
    </row>
    <row spans="1:5" r="31">
      <c t="s" s="4" r="A31">
        <v>472</v>
      </c>
      <c t="n" s="5" r="C31">
        <v>0</v>
      </c>
      <c t="n" s="7" r="D31">
        <v>0</v>
      </c>
    </row>
    <row spans="1:5" r="32">
      <c t="s" s="4" r="A32">
        <v>32</v>
      </c>
      <c t="n" s="5" r="C32">
        <v>0</v>
      </c>
    </row>
    <row spans="1:5" r="33">
      <c t="s" s="4" r="A33">
        <v>473</v>
      </c>
      <c t="n" s="5" r="C33">
        <v>0</v>
      </c>
    </row>
    <row spans="1:5" r="34">
      <c t="s" s="4" r="A34">
        <v>474</v>
      </c>
      <c t="n" s="5" r="C34">
        <v>0</v>
      </c>
    </row>
    <row spans="1:5" r="35">
      <c t="s" s="4" r="A35">
        <v>475</v>
      </c>
      <c t="n" s="5" r="C35">
        <v>0</v>
      </c>
    </row>
    <row spans="1:5" r="36">
      <c t="s" s="4" r="A36">
        <v>47</v>
      </c>
      <c t="n" s="5" r="C36">
        <v>-72</v>
      </c>
    </row>
    <row spans="1:5" r="37">
      <c t="s" s="4" r="A37">
        <v>50</v>
      </c>
      <c t="n" s="5" r="C37">
        <v>-202</v>
      </c>
    </row>
    <row spans="1:5" r="38">
      <c t="s" s="4" r="A38">
        <v>51</v>
      </c>
      <c t="n" s="5" r="C38">
        <v>-274</v>
      </c>
    </row>
    <row spans="1:5" r="39">
      <c t="s" s="3" r="A39">
        <v>476</v>
      </c>
    </row>
    <row spans="1:5" r="40">
      <c t="s" s="4" r="A40">
        <v>477</v>
      </c>
      <c t="n" s="5" r="C40">
        <v>0</v>
      </c>
    </row>
    <row spans="1:5" r="41">
      <c t="s" s="4" r="A41">
        <v>67</v>
      </c>
      <c t="n" s="5" r="C41">
        <v>-274</v>
      </c>
    </row>
    <row spans="1:5" r="42">
      <c t="s" s="4" r="A42">
        <v>68</v>
      </c>
      <c t="n" s="7" r="C42">
        <v>-2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46</v>
      </c>
      <c t="s" s="2" r="B1">
        <v>97</v>
      </c>
      <c t="s" s="2" r="D1">
        <v>1</v>
      </c>
    </row>
    <row spans="1:5" r="2">
      <c t="s" s="2" r="B2">
        <v>2</v>
      </c>
      <c t="s" s="2" r="C2">
        <v>98</v>
      </c>
      <c t="s" s="2" r="D2">
        <v>2</v>
      </c>
      <c t="s" s="2" r="E2">
        <v>98</v>
      </c>
    </row>
    <row spans="1:5" r="3">
      <c t="s" s="3" r="A3">
        <v>147</v>
      </c>
    </row>
    <row spans="1:5" r="4">
      <c t="s" s="4" r="A4">
        <v>141</v>
      </c>
      <c t="n" s="7" r="B4">
        <v>14536</v>
      </c>
      <c t="n" s="7" r="C4">
        <v>11247</v>
      </c>
      <c t="n" s="7" r="D4">
        <v>43034</v>
      </c>
      <c t="n" s="7" r="E4">
        <v>20095</v>
      </c>
    </row>
    <row spans="1:5" r="5">
      <c t="s" s="3" r="A5">
        <v>148</v>
      </c>
    </row>
    <row spans="1:5" r="6">
      <c t="s" s="4" r="A6">
        <v>149</v>
      </c>
      <c t="n" s="5" r="B6">
        <v>2144</v>
      </c>
      <c t="n" s="5" r="C6">
        <v>-980</v>
      </c>
      <c t="n" s="5" r="D6">
        <v>2090</v>
      </c>
      <c t="n" s="5" r="E6">
        <v>1142</v>
      </c>
    </row>
    <row spans="1:5" r="7">
      <c t="s" s="4" r="A7">
        <v>150</v>
      </c>
      <c t="n" s="5" r="B7">
        <v>-1015</v>
      </c>
      <c t="n" s="5" r="C7">
        <v>0</v>
      </c>
      <c t="n" s="5" r="D7">
        <v>-1014</v>
      </c>
      <c t="n" s="5" r="E7">
        <v>-522</v>
      </c>
    </row>
    <row spans="1:5" r="8">
      <c t="s" s="4" r="A8">
        <v>151</v>
      </c>
      <c t="n" s="5" r="B8">
        <v>1129</v>
      </c>
      <c t="n" s="5" r="C8">
        <v>-980</v>
      </c>
      <c t="n" s="5" r="D8">
        <v>1076</v>
      </c>
      <c t="n" s="5" r="E8">
        <v>620</v>
      </c>
    </row>
    <row spans="1:5" r="9">
      <c t="s" s="3" r="A9">
        <v>152</v>
      </c>
    </row>
    <row spans="1:5" r="10">
      <c t="s" s="4" r="A10">
        <v>153</v>
      </c>
      <c t="n" s="5" r="B10">
        <v>-628</v>
      </c>
      <c t="n" s="5" r="C10">
        <v>388</v>
      </c>
      <c t="n" s="5" r="D10">
        <v>-396</v>
      </c>
      <c t="n" s="5" r="E10">
        <v>-121</v>
      </c>
    </row>
    <row spans="1:5" r="11">
      <c t="s" s="4" r="A11">
        <v>154</v>
      </c>
      <c t="n" s="5" r="B11">
        <v>532</v>
      </c>
      <c t="n" s="5" r="C11">
        <v>0</v>
      </c>
      <c t="n" s="5" r="D11">
        <v>532</v>
      </c>
      <c t="n" s="5" r="E11">
        <v>0</v>
      </c>
    </row>
    <row spans="1:5" r="12">
      <c t="s" s="4" r="A12">
        <v>155</v>
      </c>
      <c t="n" s="5" r="B12">
        <v>-96</v>
      </c>
      <c t="n" s="5" r="C12">
        <v>388</v>
      </c>
      <c t="n" s="5" r="D12">
        <v>136</v>
      </c>
      <c t="n" s="5" r="E12">
        <v>-121</v>
      </c>
    </row>
    <row spans="1:5" r="13">
      <c t="s" s="4" r="A13">
        <v>156</v>
      </c>
      <c t="n" s="5" r="B13">
        <v>1033</v>
      </c>
      <c t="n" s="5" r="C13">
        <v>-592</v>
      </c>
      <c t="n" s="5" r="D13">
        <v>1212</v>
      </c>
      <c t="n" s="5" r="E13">
        <v>499</v>
      </c>
    </row>
    <row spans="1:5" r="14">
      <c t="s" s="4" r="A14">
        <v>157</v>
      </c>
      <c t="n" s="7" r="B14">
        <v>15569</v>
      </c>
      <c t="n" s="7" r="C14">
        <v>10655</v>
      </c>
      <c t="n" s="7" r="D14">
        <v>44246</v>
      </c>
      <c t="n" s="7" r="E14">
        <v>205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97</v>
      </c>
      <c t="s" s="2" r="D1">
        <v>1</v>
      </c>
    </row>
    <row spans="1:5" r="2">
      <c t="s" s="2" r="B2">
        <v>2</v>
      </c>
      <c t="s" s="2" r="C2">
        <v>98</v>
      </c>
      <c t="s" s="2" r="D2">
        <v>2</v>
      </c>
      <c t="s" s="2" r="E2">
        <v>98</v>
      </c>
    </row>
    <row spans="1:5" r="3">
      <c t="s" s="3" r="A3">
        <v>466</v>
      </c>
    </row>
    <row spans="1:5" r="4">
      <c t="s" s="4" r="A4">
        <v>99</v>
      </c>
      <c t="n" s="7" r="B4">
        <v>66515</v>
      </c>
      <c t="n" s="7" r="C4">
        <v>46649</v>
      </c>
      <c t="n" s="7" r="D4">
        <v>192139</v>
      </c>
      <c t="n" s="7" r="E4">
        <v>133059</v>
      </c>
    </row>
    <row spans="1:5" r="5">
      <c t="s" s="4" r="A5">
        <v>104</v>
      </c>
      <c t="n" s="5" r="B5">
        <v>10965</v>
      </c>
      <c t="n" s="5" r="C5">
        <v>8463</v>
      </c>
      <c t="n" s="5" r="D5">
        <v>30488</v>
      </c>
      <c t="n" s="5" r="E5">
        <v>24113</v>
      </c>
    </row>
    <row spans="1:5" r="6">
      <c t="s" s="4" r="A6">
        <v>109</v>
      </c>
      <c t="n" s="5" r="B6">
        <v>55550</v>
      </c>
      <c t="n" s="5" r="C6">
        <v>38186</v>
      </c>
      <c t="n" s="5" r="D6">
        <v>161651</v>
      </c>
      <c t="n" s="5" r="E6">
        <v>108946</v>
      </c>
    </row>
    <row spans="1:5" r="7">
      <c t="s" s="4" r="A7">
        <v>110</v>
      </c>
      <c t="n" s="5" r="B7">
        <v>735</v>
      </c>
      <c t="n" s="5" r="C7">
        <v>2780</v>
      </c>
      <c t="n" s="5" r="D7">
        <v>6209</v>
      </c>
      <c t="n" s="5" r="E7">
        <v>6817</v>
      </c>
    </row>
    <row spans="1:5" r="8">
      <c t="s" s="4" r="A8">
        <v>112</v>
      </c>
      <c t="n" s="5" r="B8">
        <v>50727</v>
      </c>
      <c t="n" s="5" r="C8">
        <v>44098</v>
      </c>
      <c t="n" s="5" r="D8">
        <v>163400</v>
      </c>
      <c t="n" s="5" r="E8">
        <v>104748</v>
      </c>
    </row>
    <row spans="1:5" r="9">
      <c t="s" s="4" r="A9">
        <v>124</v>
      </c>
      <c t="n" s="5" r="B9">
        <v>81743</v>
      </c>
      <c t="n" s="5" r="C9">
        <v>67354</v>
      </c>
      <c t="n" s="5" r="D9">
        <v>245542</v>
      </c>
      <c t="n" s="5" r="E9">
        <v>185252</v>
      </c>
    </row>
    <row spans="1:5" r="10">
      <c t="s" s="4" r="A10">
        <v>139</v>
      </c>
      <c t="n" s="5" r="B10">
        <v>23799</v>
      </c>
      <c t="n" s="5" r="C10">
        <v>12150</v>
      </c>
      <c t="n" s="5" r="D10">
        <v>73300</v>
      </c>
      <c t="n" s="5" r="E10">
        <v>21625</v>
      </c>
    </row>
    <row spans="1:5" r="11">
      <c t="s" s="4" r="A11">
        <v>140</v>
      </c>
      <c t="n" s="5" r="B11">
        <v>9263</v>
      </c>
      <c t="n" s="5" r="C11">
        <v>903</v>
      </c>
      <c t="n" s="5" r="D11">
        <v>30266</v>
      </c>
      <c t="n" s="5" r="E11">
        <v>1530</v>
      </c>
    </row>
    <row spans="1:5" r="12">
      <c t="s" s="4" r="A12">
        <v>141</v>
      </c>
      <c t="n" s="5" r="B12">
        <v>14536</v>
      </c>
      <c t="n" s="5" r="C12">
        <v>11247</v>
      </c>
      <c t="n" s="5" r="D12">
        <v>43034</v>
      </c>
      <c t="n" s="5" r="E12">
        <v>20095</v>
      </c>
    </row>
    <row spans="1:5" r="13">
      <c t="s" s="4" r="A13">
        <v>142</v>
      </c>
      <c t="n" s="5" r="B13">
        <v>3040</v>
      </c>
      <c t="n" s="5" r="C13">
        <v>910</v>
      </c>
      <c t="n" s="5" r="D13">
        <v>6793</v>
      </c>
      <c t="n" s="5" r="E13">
        <v>2730</v>
      </c>
    </row>
    <row spans="1:5" r="14">
      <c t="s" s="4" r="A14">
        <v>143</v>
      </c>
      <c t="n" s="7" r="B14">
        <v>11496</v>
      </c>
      <c t="n" s="7" r="C14">
        <v>10337</v>
      </c>
      <c t="n" s="7" r="D14">
        <v>36241</v>
      </c>
      <c t="n" s="7" r="E14">
        <v>17365</v>
      </c>
    </row>
    <row spans="1:5" r="15">
      <c t="s" s="4" r="A15">
        <v>481</v>
      </c>
      <c t="n" s="8" r="B15">
        <v>0.29</v>
      </c>
      <c t="n" s="8" r="C15">
        <v>0.31</v>
      </c>
      <c t="n" s="8" r="D15">
        <v>0.95</v>
      </c>
      <c t="n" s="8" r="E15">
        <v>0.64</v>
      </c>
    </row>
    <row spans="1:5" r="16">
      <c t="s" s="4" r="A16">
        <v>482</v>
      </c>
      <c t="n" s="8" r="B16">
        <v>0.29</v>
      </c>
      <c t="n" s="8" r="C16">
        <v>0.31</v>
      </c>
      <c t="n" s="8" r="D16">
        <v>0.93</v>
      </c>
      <c t="n" s="8" r="E16">
        <v>0.63</v>
      </c>
    </row>
    <row spans="1:5" r="17">
      <c t="s" s="4" r="A17">
        <v>478</v>
      </c>
    </row>
    <row spans="1:5" r="18">
      <c t="s" s="3" r="A18">
        <v>466</v>
      </c>
    </row>
    <row spans="1:5" r="19">
      <c t="s" s="4" r="A19">
        <v>99</v>
      </c>
      <c t="n" s="7" r="C19">
        <v>46649</v>
      </c>
      <c t="n" s="7" r="E19">
        <v>133059</v>
      </c>
    </row>
    <row spans="1:5" r="20">
      <c t="s" s="4" r="A20">
        <v>104</v>
      </c>
      <c t="n" s="5" r="C20">
        <v>8463</v>
      </c>
      <c t="n" s="5" r="E20">
        <v>24113</v>
      </c>
    </row>
    <row spans="1:5" r="21">
      <c t="s" s="4" r="A21">
        <v>109</v>
      </c>
      <c t="n" s="5" r="C21">
        <v>38186</v>
      </c>
      <c t="n" s="5" r="E21">
        <v>108946</v>
      </c>
    </row>
    <row spans="1:5" r="22">
      <c t="s" s="4" r="A22">
        <v>110</v>
      </c>
      <c t="n" s="5" r="C22">
        <v>2780</v>
      </c>
      <c t="n" s="5" r="E22">
        <v>6817</v>
      </c>
    </row>
    <row spans="1:5" r="23">
      <c t="s" s="4" r="A23">
        <v>112</v>
      </c>
      <c t="n" s="5" r="C23">
        <v>44098</v>
      </c>
      <c t="n" s="5" r="E23">
        <v>104748</v>
      </c>
    </row>
    <row spans="1:5" r="24">
      <c t="s" s="4" r="A24">
        <v>124</v>
      </c>
      <c t="n" s="5" r="C24">
        <v>67557</v>
      </c>
      <c t="n" s="5" r="E24">
        <v>185790</v>
      </c>
    </row>
    <row spans="1:5" r="25">
      <c t="s" s="4" r="A25">
        <v>139</v>
      </c>
      <c t="n" s="5" r="C25">
        <v>11947</v>
      </c>
      <c t="n" s="5" r="E25">
        <v>21087</v>
      </c>
    </row>
    <row spans="1:5" r="26">
      <c t="s" s="4" r="A26">
        <v>140</v>
      </c>
      <c t="n" s="5" r="C26">
        <v>721</v>
      </c>
      <c t="n" s="5" r="E26">
        <v>983</v>
      </c>
    </row>
    <row spans="1:5" r="27">
      <c t="s" s="4" r="A27">
        <v>141</v>
      </c>
      <c t="n" s="5" r="C27">
        <v>11226</v>
      </c>
      <c t="n" s="5" r="E27">
        <v>20104</v>
      </c>
    </row>
    <row spans="1:5" r="28">
      <c t="s" s="4" r="A28">
        <v>142</v>
      </c>
      <c t="n" s="5" r="C28">
        <v>910</v>
      </c>
      <c t="n" s="5" r="E28">
        <v>2730</v>
      </c>
    </row>
    <row spans="1:5" r="29">
      <c t="s" s="4" r="A29">
        <v>143</v>
      </c>
      <c t="n" s="7" r="C29">
        <v>10316</v>
      </c>
      <c t="n" s="7" r="E29">
        <v>17374</v>
      </c>
    </row>
    <row spans="1:5" r="30">
      <c t="s" s="4" r="A30">
        <v>481</v>
      </c>
      <c t="n" s="8" r="C30">
        <v>0.31</v>
      </c>
      <c t="n" s="8" r="E30">
        <v>0.64</v>
      </c>
    </row>
    <row spans="1:5" r="31">
      <c t="s" s="4" r="A31">
        <v>482</v>
      </c>
      <c t="n" s="8" r="C31">
        <v>0.3</v>
      </c>
      <c t="n" s="8" r="E31">
        <v>0.63</v>
      </c>
    </row>
    <row spans="1:5" r="32">
      <c t="s" s="4" r="A32">
        <v>479</v>
      </c>
    </row>
    <row spans="1:5" r="33">
      <c t="s" s="3" r="A33">
        <v>466</v>
      </c>
    </row>
    <row spans="1:5" r="34">
      <c t="s" s="4" r="A34">
        <v>99</v>
      </c>
      <c t="n" s="7" r="C34">
        <v>0</v>
      </c>
      <c t="n" s="7" r="E34">
        <v>0</v>
      </c>
    </row>
    <row spans="1:5" r="35">
      <c t="s" s="4" r="A35">
        <v>104</v>
      </c>
      <c t="n" s="5" r="C35">
        <v>0</v>
      </c>
      <c t="n" s="5" r="E35">
        <v>0</v>
      </c>
    </row>
    <row spans="1:5" r="36">
      <c t="s" s="4" r="A36">
        <v>109</v>
      </c>
      <c t="n" s="5" r="C36">
        <v>0</v>
      </c>
      <c t="n" s="5" r="E36">
        <v>0</v>
      </c>
    </row>
    <row spans="1:5" r="37">
      <c t="s" s="4" r="A37">
        <v>110</v>
      </c>
      <c t="n" s="5" r="C37">
        <v>0</v>
      </c>
      <c t="n" s="5" r="E37">
        <v>0</v>
      </c>
    </row>
    <row spans="1:5" r="38">
      <c t="s" s="4" r="A38">
        <v>112</v>
      </c>
      <c t="n" s="5" r="C38">
        <v>0</v>
      </c>
      <c t="n" s="5" r="E38">
        <v>0</v>
      </c>
    </row>
    <row spans="1:5" r="39">
      <c t="s" s="4" r="A39">
        <v>124</v>
      </c>
      <c t="n" s="5" r="C39">
        <v>-203</v>
      </c>
      <c t="n" s="5" r="E39">
        <v>-538</v>
      </c>
    </row>
    <row spans="1:5" r="40">
      <c t="s" s="4" r="A40">
        <v>139</v>
      </c>
      <c t="n" s="5" r="C40">
        <v>203</v>
      </c>
      <c t="n" s="5" r="E40">
        <v>538</v>
      </c>
    </row>
    <row spans="1:5" r="41">
      <c t="s" s="4" r="A41">
        <v>140</v>
      </c>
      <c t="n" s="5" r="C41">
        <v>182</v>
      </c>
      <c t="n" s="5" r="E41">
        <v>547</v>
      </c>
    </row>
    <row spans="1:5" r="42">
      <c t="s" s="4" r="A42">
        <v>141</v>
      </c>
      <c t="n" s="5" r="C42">
        <v>21</v>
      </c>
      <c t="n" s="5" r="E42">
        <v>-9</v>
      </c>
    </row>
    <row spans="1:5" r="43">
      <c t="s" s="4" r="A43">
        <v>142</v>
      </c>
      <c t="n" s="5" r="C43">
        <v>0</v>
      </c>
      <c t="n" s="5" r="E43">
        <v>0</v>
      </c>
    </row>
    <row spans="1:5" r="44">
      <c t="s" s="4" r="A44">
        <v>143</v>
      </c>
      <c t="n" s="7" r="C44">
        <v>21</v>
      </c>
      <c t="n" s="7" r="E44">
        <v>-9</v>
      </c>
    </row>
    <row spans="1:5" r="45">
      <c t="s" s="4" r="A45">
        <v>481</v>
      </c>
      <c t="n" s="7" r="C45">
        <v>0</v>
      </c>
      <c t="n" s="7" r="E45">
        <v>0</v>
      </c>
    </row>
    <row spans="1:5" r="46">
      <c t="s" s="4" r="A46">
        <v>482</v>
      </c>
      <c t="n" s="8" r="C46">
        <v>0.01</v>
      </c>
      <c t="n" s="7" r="E46">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97</v>
      </c>
      <c t="s" s="2" r="D1">
        <v>1</v>
      </c>
    </row>
    <row spans="1:5" r="2">
      <c t="s" s="2" r="B2">
        <v>2</v>
      </c>
      <c t="s" s="2" r="C2">
        <v>98</v>
      </c>
      <c t="s" s="2" r="D2">
        <v>2</v>
      </c>
      <c t="s" s="2" r="E2">
        <v>98</v>
      </c>
    </row>
    <row spans="1:5" r="3">
      <c t="s" s="3" r="A3">
        <v>196</v>
      </c>
    </row>
    <row spans="1:5" r="4">
      <c t="s" s="4" r="A4">
        <v>141</v>
      </c>
      <c t="n" s="7" r="B4">
        <v>14536</v>
      </c>
      <c t="n" s="7" r="C4">
        <v>11247</v>
      </c>
      <c t="n" s="7" r="D4">
        <v>43034</v>
      </c>
      <c t="n" s="7" r="E4">
        <v>20095</v>
      </c>
    </row>
    <row spans="1:5" r="5">
      <c t="s" s="4" r="A5">
        <v>484</v>
      </c>
      <c t="n" s="5" r="E5">
        <v>-561140</v>
      </c>
    </row>
    <row spans="1:5" r="6">
      <c t="s" s="4" r="A6">
        <v>221</v>
      </c>
      <c t="n" s="5" r="D6">
        <v>40396</v>
      </c>
      <c t="n" s="5" r="E6">
        <v>-541045</v>
      </c>
    </row>
    <row spans="1:5" r="7">
      <c t="s" s="4" r="A7">
        <v>242</v>
      </c>
      <c t="n" s="5" r="D7">
        <v>-1147121</v>
      </c>
      <c t="n" s="5" r="E7">
        <v>-259754</v>
      </c>
    </row>
    <row spans="1:5" r="8">
      <c t="s" s="4" r="A8">
        <v>258</v>
      </c>
      <c t="n" s="5" r="D8">
        <v>1254489</v>
      </c>
      <c t="n" s="5" r="E8">
        <v>875666</v>
      </c>
    </row>
    <row spans="1:5" r="9">
      <c t="s" s="4" r="A9">
        <v>259</v>
      </c>
      <c t="n" s="5" r="D9">
        <v>147764</v>
      </c>
      <c t="n" s="5" r="E9">
        <v>74867</v>
      </c>
    </row>
    <row spans="1:5" r="10">
      <c t="s" s="4" r="A10">
        <v>260</v>
      </c>
      <c t="n" s="5" r="D10">
        <v>231199</v>
      </c>
      <c t="n" s="5" r="E10">
        <v>110118</v>
      </c>
    </row>
    <row spans="1:5" r="11">
      <c t="s" s="4" r="A11">
        <v>261</v>
      </c>
      <c t="n" s="7" r="B11">
        <v>378963</v>
      </c>
      <c t="n" s="5" r="C11">
        <v>184985</v>
      </c>
      <c t="n" s="5" r="D11">
        <v>378963</v>
      </c>
      <c t="n" s="5" r="E11">
        <v>184985</v>
      </c>
    </row>
    <row spans="1:5" r="12">
      <c t="s" s="4" r="A12">
        <v>478</v>
      </c>
    </row>
    <row spans="1:5" r="13">
      <c t="s" s="3" r="A13">
        <v>196</v>
      </c>
    </row>
    <row spans="1:5" r="14">
      <c t="s" s="4" r="A14">
        <v>141</v>
      </c>
      <c t="n" s="5" r="C14">
        <v>11226</v>
      </c>
      <c t="n" s="5" r="E14">
        <v>20104</v>
      </c>
    </row>
    <row spans="1:5" r="15">
      <c t="s" s="4" r="A15">
        <v>484</v>
      </c>
      <c t="n" s="5" r="E15">
        <v>-561149</v>
      </c>
    </row>
    <row spans="1:5" r="16">
      <c t="s" s="4" r="A16">
        <v>221</v>
      </c>
      <c t="n" s="5" r="E16">
        <v>-541045</v>
      </c>
    </row>
    <row spans="1:5" r="17">
      <c t="s" s="4" r="A17">
        <v>242</v>
      </c>
      <c t="n" s="5" r="E17">
        <v>-259754</v>
      </c>
    </row>
    <row spans="1:5" r="18">
      <c t="s" s="4" r="A18">
        <v>258</v>
      </c>
      <c t="n" s="5" r="E18">
        <v>875666</v>
      </c>
    </row>
    <row spans="1:5" r="19">
      <c t="s" s="4" r="A19">
        <v>259</v>
      </c>
      <c t="n" s="5" r="E19">
        <v>74867</v>
      </c>
    </row>
    <row spans="1:5" r="20">
      <c t="s" s="4" r="A20">
        <v>260</v>
      </c>
      <c t="n" s="5" r="D20">
        <v>231199</v>
      </c>
      <c t="n" s="5" r="E20">
        <v>110118</v>
      </c>
    </row>
    <row spans="1:5" r="21">
      <c t="s" s="4" r="A21">
        <v>261</v>
      </c>
      <c t="n" s="5" r="C21">
        <v>184985</v>
      </c>
      <c t="n" s="5" r="E21">
        <v>184985</v>
      </c>
    </row>
    <row spans="1:5" r="22">
      <c t="s" s="4" r="A22">
        <v>479</v>
      </c>
    </row>
    <row spans="1:5" r="23">
      <c t="s" s="3" r="A23">
        <v>196</v>
      </c>
    </row>
    <row spans="1:5" r="24">
      <c t="s" s="4" r="A24">
        <v>141</v>
      </c>
      <c t="n" s="5" r="C24">
        <v>21</v>
      </c>
      <c t="n" s="5" r="E24">
        <v>-9</v>
      </c>
    </row>
    <row spans="1:5" r="25">
      <c t="s" s="4" r="A25">
        <v>484</v>
      </c>
      <c t="n" s="5" r="E25">
        <v>9</v>
      </c>
    </row>
    <row spans="1:5" r="26">
      <c t="s" s="4" r="A26">
        <v>221</v>
      </c>
      <c t="n" s="5" r="E26">
        <v>0</v>
      </c>
    </row>
    <row spans="1:5" r="27">
      <c t="s" s="4" r="A27">
        <v>242</v>
      </c>
      <c t="n" s="5" r="E27">
        <v>0</v>
      </c>
    </row>
    <row spans="1:5" r="28">
      <c t="s" s="4" r="A28">
        <v>258</v>
      </c>
      <c t="n" s="5" r="E28">
        <v>0</v>
      </c>
    </row>
    <row spans="1:5" r="29">
      <c t="s" s="4" r="A29">
        <v>259</v>
      </c>
      <c t="n" s="5" r="E29">
        <v>0</v>
      </c>
    </row>
    <row spans="1:5" r="30">
      <c t="s" s="4" r="A30">
        <v>260</v>
      </c>
      <c t="n" s="7" r="D30">
        <v>0</v>
      </c>
    </row>
    <row spans="1:5" r="31">
      <c t="s" s="4" r="A31">
        <v>261</v>
      </c>
      <c t="n" s="7" r="C31">
        <v>0</v>
      </c>
      <c t="n" s="7" r="E31">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5</v>
      </c>
      <c t="s" s="2" r="B1">
        <v>486</v>
      </c>
      <c t="s" s="2" r="C1">
        <v>487</v>
      </c>
      <c t="s" s="2" r="D1">
        <v>2</v>
      </c>
      <c t="s" s="2" r="E1">
        <v>27</v>
      </c>
    </row>
    <row spans="1:5" r="2">
      <c t="s" s="3" r="A2">
        <v>488</v>
      </c>
    </row>
    <row spans="1:5" r="3">
      <c t="s" s="4" r="A3">
        <v>45</v>
      </c>
      <c t="n" s="7" r="D3">
        <v>39244</v>
      </c>
      <c t="n" s="7" r="E3">
        <v>31591</v>
      </c>
    </row>
    <row spans="1:5" r="4">
      <c t="s" s="4" r="A4">
        <v>489</v>
      </c>
    </row>
    <row spans="1:5" r="5">
      <c t="s" s="3" r="A5">
        <v>488</v>
      </c>
    </row>
    <row spans="1:5" r="6">
      <c t="s" s="4" r="A6">
        <v>29</v>
      </c>
      <c t="n" s="7" r="B6">
        <v>5532</v>
      </c>
    </row>
    <row spans="1:5" r="7">
      <c t="s" s="4" r="A7">
        <v>475</v>
      </c>
      <c t="n" s="5" r="B7">
        <v>1065088</v>
      </c>
    </row>
    <row spans="1:5" r="8">
      <c t="s" s="4" r="A8">
        <v>490</v>
      </c>
      <c t="n" s="5" r="B8">
        <v>9002</v>
      </c>
    </row>
    <row spans="1:5" r="9">
      <c t="s" s="4" r="A9">
        <v>45</v>
      </c>
      <c t="n" s="5" r="B9">
        <v>7653</v>
      </c>
    </row>
    <row spans="1:5" r="10">
      <c t="s" s="4" r="A10">
        <v>491</v>
      </c>
      <c t="n" s="5" r="B10">
        <v>15777</v>
      </c>
    </row>
    <row spans="1:5" r="11">
      <c t="s" s="4" r="A11">
        <v>50</v>
      </c>
      <c t="n" s="5" r="B11">
        <v>2301</v>
      </c>
    </row>
    <row spans="1:5" r="12">
      <c t="s" s="4" r="A12">
        <v>492</v>
      </c>
      <c t="n" s="5" r="B12">
        <v>1105353</v>
      </c>
    </row>
    <row spans="1:5" r="13">
      <c t="s" s="3" r="A13">
        <v>493</v>
      </c>
    </row>
    <row spans="1:5" r="14">
      <c t="s" s="4" r="A14">
        <v>105</v>
      </c>
      <c t="n" s="5" r="B14">
        <v>1076906</v>
      </c>
    </row>
    <row spans="1:5" r="15">
      <c t="s" s="4" r="A15">
        <v>494</v>
      </c>
      <c t="n" s="5" r="B15">
        <v>506</v>
      </c>
    </row>
    <row spans="1:5" r="16">
      <c t="s" s="4" r="A16">
        <v>495</v>
      </c>
      <c t="n" s="5" r="B16">
        <v>1077412</v>
      </c>
    </row>
    <row spans="1:5" r="17">
      <c t="s" s="4" r="A17">
        <v>496</v>
      </c>
      <c t="n" s="5" r="B17">
        <v>27941</v>
      </c>
    </row>
    <row spans="1:5" r="18">
      <c t="s" s="3" r="A18">
        <v>497</v>
      </c>
    </row>
    <row spans="1:5" r="19">
      <c t="s" s="4" r="A19">
        <v>498</v>
      </c>
      <c t="n" s="5" r="B19">
        <v>27941</v>
      </c>
    </row>
    <row spans="1:5" r="20">
      <c t="s" s="4" r="A20">
        <v>499</v>
      </c>
      <c t="n" s="5" r="B20">
        <v>0</v>
      </c>
    </row>
    <row spans="1:5" r="21">
      <c t="s" s="4" r="A21">
        <v>500</v>
      </c>
      <c t="n" s="7" r="B21">
        <v>0</v>
      </c>
    </row>
    <row spans="1:5" r="22">
      <c t="s" s="4" r="A22">
        <v>501</v>
      </c>
    </row>
    <row spans="1:5" r="23">
      <c t="s" s="3" r="A23">
        <v>488</v>
      </c>
    </row>
    <row spans="1:5" r="24">
      <c t="s" s="4" r="A24">
        <v>29</v>
      </c>
      <c t="n" s="7" r="C24">
        <v>0</v>
      </c>
    </row>
    <row spans="1:5" r="25">
      <c t="s" s="4" r="A25">
        <v>475</v>
      </c>
      <c t="n" s="5" r="C25">
        <v>0</v>
      </c>
    </row>
    <row spans="1:5" r="26">
      <c t="s" s="4" r="A26">
        <v>490</v>
      </c>
      <c t="n" s="5" r="C26">
        <v>0</v>
      </c>
    </row>
    <row spans="1:5" r="27">
      <c t="s" s="4" r="A27">
        <v>45</v>
      </c>
      <c t="n" s="5" r="C27">
        <v>2239</v>
      </c>
    </row>
    <row spans="1:5" r="28">
      <c t="s" s="4" r="A28">
        <v>491</v>
      </c>
      <c t="n" s="5" r="C28">
        <v>761</v>
      </c>
    </row>
    <row spans="1:5" r="29">
      <c t="s" s="4" r="A29">
        <v>50</v>
      </c>
      <c t="n" s="5" r="C29">
        <v>0</v>
      </c>
    </row>
    <row spans="1:5" r="30">
      <c t="s" s="4" r="A30">
        <v>492</v>
      </c>
      <c t="n" s="5" r="C30">
        <v>3000</v>
      </c>
    </row>
    <row spans="1:5" r="31">
      <c t="s" s="3" r="A31">
        <v>493</v>
      </c>
    </row>
    <row spans="1:5" r="32">
      <c t="s" s="4" r="A32">
        <v>105</v>
      </c>
      <c t="n" s="5" r="C32">
        <v>0</v>
      </c>
    </row>
    <row spans="1:5" r="33">
      <c t="s" s="4" r="A33">
        <v>494</v>
      </c>
      <c t="n" s="5" r="C33">
        <v>1000</v>
      </c>
    </row>
    <row spans="1:5" r="34">
      <c t="s" s="4" r="A34">
        <v>495</v>
      </c>
      <c t="n" s="5" r="C34">
        <v>1000</v>
      </c>
    </row>
    <row spans="1:5" r="35">
      <c t="s" s="4" r="A35">
        <v>496</v>
      </c>
      <c t="n" s="5" r="C35">
        <v>2000</v>
      </c>
    </row>
    <row spans="1:5" r="36">
      <c t="s" s="3" r="A36">
        <v>497</v>
      </c>
    </row>
    <row spans="1:5" r="37">
      <c t="s" s="4" r="A37">
        <v>498</v>
      </c>
      <c t="n" s="5" r="C37">
        <v>1000</v>
      </c>
    </row>
    <row spans="1:5" r="38">
      <c t="s" s="4" r="A38">
        <v>499</v>
      </c>
      <c t="n" s="5" r="C38">
        <v>1000</v>
      </c>
    </row>
    <row spans="1:5" r="39">
      <c t="s" s="4" r="A39">
        <v>500</v>
      </c>
      <c t="n" s="7" r="C39">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7"/>
    <col customWidth="1" max="7" min="7" width="21"/>
    <col customWidth="1" max="8" min="8" width="21"/>
    <col customWidth="1" max="9" min="9" width="21"/>
  </cols>
  <sheetData>
    <row spans="1:9" r="1">
      <c t="s" s="1" r="A1">
        <v>502</v>
      </c>
      <c t="s" s="2" r="B1">
        <v>503</v>
      </c>
      <c t="s" s="2" r="C1">
        <v>504</v>
      </c>
      <c t="s" s="2" r="D1">
        <v>505</v>
      </c>
      <c t="s" s="2" r="E1">
        <v>456</v>
      </c>
      <c t="s" s="2" r="F1">
        <v>506</v>
      </c>
      <c t="s" s="2" r="G1">
        <v>456</v>
      </c>
      <c t="s" s="2" r="H1">
        <v>458</v>
      </c>
      <c t="s" s="2" r="I1">
        <v>507</v>
      </c>
    </row>
    <row spans="1:9" r="2">
      <c t="s" s="3" r="A2">
        <v>508</v>
      </c>
    </row>
    <row spans="1:9" r="3">
      <c t="s" s="4" r="A3">
        <v>45</v>
      </c>
      <c t="n" s="7" r="D3">
        <v>39244</v>
      </c>
      <c t="n" s="7" r="F3">
        <v>39244</v>
      </c>
      <c t="n" s="7" r="H3">
        <v>31591</v>
      </c>
    </row>
    <row spans="1:9" r="4">
      <c t="s" s="4" r="A4">
        <v>509</v>
      </c>
      <c t="n" s="5" r="F4">
        <v>52192</v>
      </c>
      <c t="n" s="7" r="G4">
        <v>30</v>
      </c>
    </row>
    <row spans="1:9" r="5">
      <c t="s" s="4" r="A5">
        <v>121</v>
      </c>
      <c t="n" s="5" r="D5">
        <v>0</v>
      </c>
      <c t="n" s="7" r="E5">
        <v>0</v>
      </c>
      <c t="n" s="7" r="F5">
        <v>9919</v>
      </c>
      <c t="n" s="5" r="G5">
        <v>0</v>
      </c>
    </row>
    <row spans="1:9" r="6">
      <c t="s" s="4" r="A6">
        <v>510</v>
      </c>
      <c t="n" s="5" r="F6">
        <v>2</v>
      </c>
    </row>
    <row spans="1:9" r="7">
      <c t="s" s="4" r="A7">
        <v>511</v>
      </c>
      <c t="n" s="7" r="F7">
        <v>163</v>
      </c>
      <c t="n" s="5" r="G7">
        <v>456</v>
      </c>
    </row>
    <row spans="1:9" r="8">
      <c t="s" s="4" r="A8">
        <v>235</v>
      </c>
      <c t="n" s="5" r="F8">
        <v>389944</v>
      </c>
      <c t="n" s="5" r="G8">
        <v>142482</v>
      </c>
    </row>
    <row spans="1:9" r="9">
      <c t="s" s="4" r="A9">
        <v>117</v>
      </c>
      <c t="n" s="5" r="D9">
        <v>9737</v>
      </c>
      <c t="n" s="7" r="E9">
        <v>10260</v>
      </c>
      <c t="n" s="5" r="F9">
        <v>22047</v>
      </c>
      <c t="n" s="7" r="G9">
        <v>15901</v>
      </c>
    </row>
    <row spans="1:9" r="10">
      <c t="s" s="4" r="A10">
        <v>512</v>
      </c>
    </row>
    <row spans="1:9" r="11">
      <c t="s" s="3" r="A11">
        <v>508</v>
      </c>
    </row>
    <row spans="1:9" r="12">
      <c t="s" s="4" r="A12">
        <v>510</v>
      </c>
      <c t="n" s="5" r="B12">
        <v>2</v>
      </c>
    </row>
    <row spans="1:9" r="13">
      <c t="s" s="4" r="A13">
        <v>513</v>
      </c>
      <c t="n" s="7" r="B13">
        <v>46900</v>
      </c>
    </row>
    <row spans="1:9" r="14">
      <c t="s" s="4" r="A14">
        <v>235</v>
      </c>
      <c t="n" s="5" r="B14">
        <v>40200</v>
      </c>
    </row>
    <row spans="1:9" r="15">
      <c t="s" s="4" r="A15">
        <v>514</v>
      </c>
    </row>
    <row spans="1:9" r="16">
      <c t="s" s="3" r="A16">
        <v>508</v>
      </c>
    </row>
    <row spans="1:9" r="17">
      <c t="s" s="4" r="A17">
        <v>511</v>
      </c>
      <c t="n" s="5" r="B17">
        <v>163</v>
      </c>
    </row>
    <row spans="1:9" r="18">
      <c t="s" s="4" r="A18">
        <v>515</v>
      </c>
    </row>
    <row spans="1:9" r="19">
      <c t="s" s="3" r="A19">
        <v>508</v>
      </c>
    </row>
    <row spans="1:9" r="20">
      <c t="s" s="4" r="A20">
        <v>117</v>
      </c>
      <c t="n" s="7" r="B20">
        <v>644</v>
      </c>
    </row>
    <row spans="1:9" r="21">
      <c t="s" s="4" r="A21">
        <v>516</v>
      </c>
    </row>
    <row spans="1:9" r="22">
      <c t="s" s="3" r="A22">
        <v>508</v>
      </c>
    </row>
    <row spans="1:9" r="23">
      <c t="s" s="4" r="A23">
        <v>509</v>
      </c>
      <c t="n" s="5" r="F23">
        <v>52300</v>
      </c>
    </row>
    <row spans="1:9" r="24">
      <c t="s" s="4" r="A24">
        <v>121</v>
      </c>
      <c t="n" s="5" r="F24">
        <v>9900</v>
      </c>
    </row>
    <row spans="1:9" r="25">
      <c t="s" s="4" r="A25">
        <v>517</v>
      </c>
      <c t="n" s="5" r="D25">
        <v>42300</v>
      </c>
      <c t="n" s="5" r="F25">
        <v>42300</v>
      </c>
    </row>
    <row spans="1:9" r="26">
      <c t="s" s="4" r="A26">
        <v>518</v>
      </c>
    </row>
    <row spans="1:9" r="27">
      <c t="s" s="3" r="A27">
        <v>508</v>
      </c>
    </row>
    <row spans="1:9" r="28">
      <c t="s" s="4" r="A28">
        <v>519</v>
      </c>
      <c t="n" s="7" r="F28">
        <v>2300</v>
      </c>
    </row>
    <row spans="1:9" r="29">
      <c t="s" s="4" r="A29">
        <v>489</v>
      </c>
    </row>
    <row spans="1:9" r="30">
      <c t="s" s="3" r="A30">
        <v>508</v>
      </c>
    </row>
    <row spans="1:9" r="31">
      <c t="s" s="4" r="A31">
        <v>520</v>
      </c>
      <c t="n" s="5" r="C31">
        <v>20</v>
      </c>
    </row>
    <row spans="1:9" r="32">
      <c t="s" s="4" r="A32">
        <v>521</v>
      </c>
      <c t="n" s="7" r="C32">
        <v>3900</v>
      </c>
    </row>
    <row spans="1:9" r="33">
      <c t="s" s="4" r="A33">
        <v>522</v>
      </c>
      <c t="n" s="5" r="C33">
        <v>24000</v>
      </c>
    </row>
    <row spans="1:9" r="34">
      <c t="s" s="4" r="A34">
        <v>475</v>
      </c>
      <c t="n" s="5" r="C34">
        <v>1065088</v>
      </c>
    </row>
    <row spans="1:9" r="35">
      <c t="s" s="4" r="A35">
        <v>523</v>
      </c>
      <c t="n" s="5" r="C35">
        <v>1076906</v>
      </c>
    </row>
    <row spans="1:9" r="36">
      <c t="s" s="4" r="A36">
        <v>491</v>
      </c>
      <c t="n" s="5" r="C36">
        <v>15777</v>
      </c>
    </row>
    <row spans="1:9" r="37">
      <c t="s" s="4" r="A37">
        <v>524</v>
      </c>
      <c t="n" s="7" r="H37">
        <v>4300</v>
      </c>
    </row>
    <row spans="1:9" r="38">
      <c t="s" s="4" r="A38">
        <v>525</v>
      </c>
      <c t="n" s="5" r="D38">
        <v>7653</v>
      </c>
    </row>
    <row spans="1:9" r="39">
      <c t="s" s="4" r="A39">
        <v>526</v>
      </c>
      <c t="n" s="5" r="D39">
        <v>7400</v>
      </c>
    </row>
    <row spans="1:9" r="40">
      <c t="s" s="4" r="A40">
        <v>527</v>
      </c>
      <c t="n" s="5" r="D40">
        <v>292</v>
      </c>
    </row>
    <row spans="1:9" r="41">
      <c t="s" s="4" r="A41">
        <v>528</v>
      </c>
      <c t="n" s="5" r="D41">
        <v>33</v>
      </c>
    </row>
    <row spans="1:9" r="42">
      <c t="s" s="4" r="A42">
        <v>529</v>
      </c>
      <c t="n" s="7" r="D42">
        <v>110</v>
      </c>
    </row>
    <row spans="1:9" r="43">
      <c t="s" s="4" r="A43">
        <v>45</v>
      </c>
      <c t="n" s="5" r="C43">
        <v>7653</v>
      </c>
    </row>
    <row spans="1:9" r="44">
      <c t="s" s="4" r="A44">
        <v>530</v>
      </c>
    </row>
    <row spans="1:9" r="45">
      <c t="s" s="3" r="A45">
        <v>508</v>
      </c>
    </row>
    <row spans="1:9" r="46">
      <c t="s" s="4" r="A46">
        <v>491</v>
      </c>
      <c t="n" s="7" r="C46">
        <v>15777</v>
      </c>
    </row>
    <row spans="1:9" r="47">
      <c t="s" s="4" r="A47">
        <v>531</v>
      </c>
      <c t="s" s="4" r="C47">
        <v>532</v>
      </c>
    </row>
    <row spans="1:9" r="48">
      <c t="s" s="4" r="A48">
        <v>501</v>
      </c>
    </row>
    <row spans="1:9" r="49">
      <c t="s" s="3" r="A49">
        <v>508</v>
      </c>
    </row>
    <row spans="1:9" r="50">
      <c t="s" s="4" r="A50">
        <v>475</v>
      </c>
      <c t="n" s="7" r="I50">
        <v>0</v>
      </c>
    </row>
    <row spans="1:9" r="51">
      <c t="s" s="4" r="A51">
        <v>523</v>
      </c>
      <c t="n" s="5" r="I51">
        <v>0</v>
      </c>
    </row>
    <row spans="1:9" r="52">
      <c t="s" s="4" r="A52">
        <v>491</v>
      </c>
      <c t="n" s="5" r="I52">
        <v>761</v>
      </c>
    </row>
    <row spans="1:9" r="53">
      <c t="s" s="4" r="A53">
        <v>45</v>
      </c>
      <c t="n" s="7" r="I53">
        <v>22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3</v>
      </c>
      <c t="s" s="2" r="B1">
        <v>486</v>
      </c>
      <c t="s" s="2" r="C1">
        <v>2</v>
      </c>
      <c t="s" s="2" r="D1">
        <v>27</v>
      </c>
      <c t="s" s="2" r="E1">
        <v>534</v>
      </c>
    </row>
    <row spans="1:5" r="2">
      <c t="s" s="3" r="A2">
        <v>535</v>
      </c>
    </row>
    <row spans="1:5" r="3">
      <c t="s" s="4" r="A3">
        <v>536</v>
      </c>
      <c t="n" s="7" r="C3">
        <v>39244</v>
      </c>
      <c t="n" s="7" r="D3">
        <v>31591</v>
      </c>
    </row>
    <row spans="1:5" r="4">
      <c t="s" s="4" r="A4">
        <v>489</v>
      </c>
    </row>
    <row spans="1:5" r="5">
      <c t="s" s="3" r="A5">
        <v>508</v>
      </c>
    </row>
    <row spans="1:5" r="6">
      <c t="s" s="4" r="A6">
        <v>537</v>
      </c>
      <c t="n" s="7" r="B6">
        <v>27941</v>
      </c>
    </row>
    <row spans="1:5" r="7">
      <c t="s" s="3" r="A7">
        <v>535</v>
      </c>
    </row>
    <row spans="1:5" r="8">
      <c t="s" s="4" r="A8">
        <v>538</v>
      </c>
      <c t="n" s="5" r="B8">
        <v>-19526</v>
      </c>
    </row>
    <row spans="1:5" r="9">
      <c t="s" s="4" r="A9">
        <v>539</v>
      </c>
      <c t="n" s="5" r="B9">
        <v>15777</v>
      </c>
    </row>
    <row spans="1:5" r="10">
      <c t="s" s="4" r="A10">
        <v>540</v>
      </c>
      <c t="n" s="5" r="B10">
        <v>-1208</v>
      </c>
    </row>
    <row spans="1:5" r="11">
      <c t="s" s="4" r="A11">
        <v>541</v>
      </c>
      <c t="n" s="5" r="B11">
        <v>1218</v>
      </c>
    </row>
    <row spans="1:5" r="12">
      <c t="s" s="4" r="A12">
        <v>542</v>
      </c>
      <c t="n" s="5" r="B12">
        <v>-3739</v>
      </c>
    </row>
    <row spans="1:5" r="13">
      <c t="s" s="4" r="A13">
        <v>543</v>
      </c>
      <c t="n" s="5" r="B13">
        <v>20288</v>
      </c>
    </row>
    <row spans="1:5" r="14">
      <c t="s" s="4" r="A14">
        <v>536</v>
      </c>
      <c t="n" s="7" r="B14">
        <v>7653</v>
      </c>
    </row>
    <row spans="1:5" r="15">
      <c t="s" s="4" r="A15">
        <v>489</v>
      </c>
    </row>
    <row spans="1:5" r="16">
      <c t="s" s="3" r="A16">
        <v>508</v>
      </c>
    </row>
    <row spans="1:5" r="17">
      <c t="s" s="4" r="A17">
        <v>544</v>
      </c>
      <c t="n" s="7" r="E17">
        <v>240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5</v>
      </c>
      <c t="s" s="2" r="B1">
        <v>97</v>
      </c>
      <c t="s" s="2" r="D1">
        <v>1</v>
      </c>
    </row>
    <row spans="1:6" r="2">
      <c t="s" s="2" r="B2">
        <v>2</v>
      </c>
      <c t="s" s="2" r="C2">
        <v>98</v>
      </c>
      <c t="s" s="2" r="D2">
        <v>2</v>
      </c>
      <c t="s" s="2" r="E2">
        <v>98</v>
      </c>
      <c t="s" s="2" r="F2">
        <v>27</v>
      </c>
    </row>
    <row spans="1:6" r="3">
      <c t="s" s="3" r="A3">
        <v>546</v>
      </c>
    </row>
    <row spans="1:6" r="4">
      <c t="s" s="4" r="A4">
        <v>40</v>
      </c>
      <c t="n" s="7" r="B4">
        <v>0</v>
      </c>
      <c t="n" s="7" r="D4">
        <v>0</v>
      </c>
      <c t="n" s="7" r="F4">
        <v>5947</v>
      </c>
    </row>
    <row spans="1:6" r="5">
      <c t="s" s="4" r="A5">
        <v>132</v>
      </c>
      <c t="n" s="5" r="B5">
        <v>16</v>
      </c>
      <c t="n" s="7" r="C5">
        <v>0</v>
      </c>
      <c t="n" s="7" r="D5">
        <v>38</v>
      </c>
      <c t="n" s="7" r="E5">
        <v>0</v>
      </c>
    </row>
    <row spans="1:6" r="6">
      <c t="s" s="4" r="A6">
        <v>547</v>
      </c>
      <c t="s" s="4" r="D6">
        <v>532</v>
      </c>
    </row>
    <row spans="1:6" r="7">
      <c t="s" s="4" r="A7">
        <v>548</v>
      </c>
    </row>
    <row spans="1:6" r="8">
      <c t="s" s="3" r="A8">
        <v>546</v>
      </c>
    </row>
    <row spans="1:6" r="9">
      <c t="s" s="4" r="A9">
        <v>549</v>
      </c>
      <c t="n" s="5" r="B9">
        <v>487</v>
      </c>
      <c t="n" s="7" r="D9">
        <v>487</v>
      </c>
    </row>
    <row spans="1:6" r="10">
      <c t="s" s="4" r="A10">
        <v>550</v>
      </c>
    </row>
    <row spans="1:6" r="11">
      <c t="s" s="3" r="A11">
        <v>546</v>
      </c>
    </row>
    <row spans="1:6" r="12">
      <c t="s" s="4" r="A12">
        <v>549</v>
      </c>
      <c t="n" s="5" r="B12">
        <v>5600</v>
      </c>
      <c t="n" s="5" r="D12">
        <v>5600</v>
      </c>
    </row>
    <row spans="1:6" r="13">
      <c t="s" s="4" r="A13">
        <v>551</v>
      </c>
    </row>
    <row spans="1:6" r="14">
      <c t="s" s="3" r="A14">
        <v>546</v>
      </c>
    </row>
    <row spans="1:6" r="15">
      <c t="s" s="4" r="A15">
        <v>549</v>
      </c>
      <c t="n" s="7" r="B15">
        <v>2000</v>
      </c>
      <c t="n" s="7" r="D15">
        <v>2000</v>
      </c>
    </row>
    <row spans="1:6" r="16">
      <c t="s" s="4" r="A16">
        <v>552</v>
      </c>
    </row>
    <row spans="1:6" r="17">
      <c t="s" s="3" r="A17">
        <v>546</v>
      </c>
    </row>
    <row spans="1:6" r="18">
      <c t="s" s="4" r="A18">
        <v>40</v>
      </c>
      <c t="n" s="7" r="F18">
        <v>5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53</v>
      </c>
      <c t="s" s="2" r="B1">
        <v>2</v>
      </c>
      <c t="s" s="2" r="C1">
        <v>554</v>
      </c>
      <c t="s" s="2" r="D1">
        <v>27</v>
      </c>
      <c t="s" s="2" r="E1">
        <v>98</v>
      </c>
      <c t="s" s="2" r="F1">
        <v>555</v>
      </c>
      <c t="s" s="2" r="G1">
        <v>470</v>
      </c>
    </row>
    <row spans="1:7" r="2">
      <c t="s" s="3" r="A2">
        <v>556</v>
      </c>
    </row>
    <row spans="1:7" r="3">
      <c t="s" s="4" r="A3">
        <v>557</v>
      </c>
      <c t="n" s="7" r="B3">
        <v>693219</v>
      </c>
      <c t="n" s="7" r="D3">
        <v>345695</v>
      </c>
    </row>
    <row spans="1:7" r="4">
      <c t="s" s="4" r="A4">
        <v>474</v>
      </c>
      <c t="n" s="5" r="B4">
        <v>600774</v>
      </c>
      <c t="n" s="5" r="D4">
        <v>1195834</v>
      </c>
    </row>
    <row spans="1:7" r="5">
      <c t="s" s="4" r="A5">
        <v>558</v>
      </c>
      <c t="n" s="5" r="B5">
        <v>9748</v>
      </c>
      <c t="n" s="5" r="D5">
        <v>6379</v>
      </c>
    </row>
    <row spans="1:7" r="6">
      <c t="s" s="4" r="A6">
        <v>559</v>
      </c>
      <c t="n" s="5" r="B6">
        <v>40837</v>
      </c>
      <c t="n" s="7" r="C6">
        <v>34198</v>
      </c>
      <c t="n" s="5" r="D6">
        <v>19082</v>
      </c>
      <c t="n" s="7" r="E6">
        <v>11376</v>
      </c>
      <c t="n" s="7" r="F6">
        <v>9816</v>
      </c>
      <c t="n" s="7" r="G6">
        <v>13535</v>
      </c>
    </row>
    <row spans="1:7" r="7">
      <c t="s" s="4" r="A7">
        <v>560</v>
      </c>
      <c t="n" s="5" r="B7">
        <v>5873</v>
      </c>
      <c t="n" s="5" r="D7">
        <v>3235</v>
      </c>
    </row>
    <row spans="1:7" r="8">
      <c t="s" s="4" r="A8">
        <v>561</v>
      </c>
    </row>
    <row spans="1:7" r="9">
      <c t="s" s="3" r="A9">
        <v>556</v>
      </c>
    </row>
    <row spans="1:7" r="10">
      <c t="s" s="4" r="A10">
        <v>557</v>
      </c>
      <c t="n" s="5" r="B10">
        <v>0</v>
      </c>
      <c t="n" s="5" r="D10">
        <v>0</v>
      </c>
    </row>
    <row spans="1:7" r="11">
      <c t="s" s="4" r="A11">
        <v>474</v>
      </c>
      <c t="n" s="5" r="B11">
        <v>0</v>
      </c>
      <c t="n" s="5" r="D11">
        <v>0</v>
      </c>
    </row>
    <row spans="1:7" r="12">
      <c t="s" s="4" r="A12">
        <v>558</v>
      </c>
      <c t="n" s="5" r="B12">
        <v>0</v>
      </c>
      <c t="n" s="5" r="D12">
        <v>0</v>
      </c>
    </row>
    <row spans="1:7" r="13">
      <c t="s" s="4" r="A13">
        <v>560</v>
      </c>
      <c t="n" s="5" r="B13">
        <v>0</v>
      </c>
      <c t="n" s="5" r="D13">
        <v>0</v>
      </c>
    </row>
    <row spans="1:7" r="14">
      <c t="s" s="4" r="A14">
        <v>562</v>
      </c>
    </row>
    <row spans="1:7" r="15">
      <c t="s" s="3" r="A15">
        <v>556</v>
      </c>
    </row>
    <row spans="1:7" r="16">
      <c t="s" s="4" r="A16">
        <v>557</v>
      </c>
      <c t="n" s="5" r="B16">
        <v>693219</v>
      </c>
      <c t="n" s="5" r="D16">
        <v>345695</v>
      </c>
    </row>
    <row spans="1:7" r="17">
      <c t="s" s="4" r="A17">
        <v>474</v>
      </c>
      <c t="n" s="5" r="B17">
        <v>600774</v>
      </c>
      <c t="n" s="5" r="D17">
        <v>1195834</v>
      </c>
    </row>
    <row spans="1:7" r="18">
      <c t="s" s="4" r="A18">
        <v>558</v>
      </c>
      <c t="n" s="5" r="B18">
        <v>9748</v>
      </c>
      <c t="n" s="5" r="D18">
        <v>6379</v>
      </c>
    </row>
    <row spans="1:7" r="19">
      <c t="s" s="4" r="A19">
        <v>560</v>
      </c>
      <c t="n" s="5" r="B19">
        <v>5873</v>
      </c>
      <c t="n" s="5" r="D19">
        <v>3235</v>
      </c>
    </row>
    <row spans="1:7" r="20">
      <c t="s" s="4" r="A20">
        <v>563</v>
      </c>
    </row>
    <row spans="1:7" r="21">
      <c t="s" s="3" r="A21">
        <v>556</v>
      </c>
    </row>
    <row spans="1:7" r="22">
      <c t="s" s="4" r="A22">
        <v>557</v>
      </c>
      <c t="n" s="5" r="B22">
        <v>0</v>
      </c>
      <c t="n" s="5" r="D22">
        <v>0</v>
      </c>
    </row>
    <row spans="1:7" r="23">
      <c t="s" s="4" r="A23">
        <v>474</v>
      </c>
      <c t="n" s="5" r="B23">
        <v>0</v>
      </c>
      <c t="n" s="5" r="D23">
        <v>0</v>
      </c>
    </row>
    <row spans="1:7" r="24">
      <c t="s" s="4" r="A24">
        <v>558</v>
      </c>
      <c t="n" s="5" r="B24">
        <v>0</v>
      </c>
      <c t="n" s="5" r="D24">
        <v>0</v>
      </c>
    </row>
    <row spans="1:7" r="25">
      <c t="s" s="4" r="A25">
        <v>560</v>
      </c>
      <c t="n" s="5" r="B25">
        <v>0</v>
      </c>
      <c t="n" s="5" r="D25">
        <v>0</v>
      </c>
    </row>
    <row spans="1:7" r="26">
      <c t="s" s="4" r="A26">
        <v>564</v>
      </c>
    </row>
    <row spans="1:7" r="27">
      <c t="s" s="3" r="A27">
        <v>556</v>
      </c>
    </row>
    <row spans="1:7" r="28">
      <c t="s" s="4" r="A28">
        <v>557</v>
      </c>
      <c t="n" s="5" r="B28">
        <v>693219</v>
      </c>
      <c t="n" s="5" r="D28">
        <v>345695</v>
      </c>
    </row>
    <row spans="1:7" r="29">
      <c t="s" s="4" r="A29">
        <v>474</v>
      </c>
      <c t="n" s="5" r="B29">
        <v>596565</v>
      </c>
      <c t="n" s="5" r="D29">
        <v>1187090</v>
      </c>
    </row>
    <row spans="1:7" r="30">
      <c t="s" s="4" r="A30">
        <v>558</v>
      </c>
      <c t="n" s="5" r="B30">
        <v>9748</v>
      </c>
      <c t="n" s="5" r="D30">
        <v>6379</v>
      </c>
    </row>
    <row spans="1:7" r="31">
      <c t="s" s="4" r="A31">
        <v>560</v>
      </c>
      <c t="n" s="5" r="B31">
        <v>5873</v>
      </c>
      <c t="n" s="5" r="D31">
        <v>3235</v>
      </c>
    </row>
    <row spans="1:7" r="32">
      <c t="s" s="4" r="A32">
        <v>565</v>
      </c>
    </row>
    <row spans="1:7" r="33">
      <c t="s" s="3" r="A33">
        <v>556</v>
      </c>
    </row>
    <row spans="1:7" r="34">
      <c t="s" s="4" r="A34">
        <v>474</v>
      </c>
      <c t="n" s="5" r="B34">
        <v>0</v>
      </c>
      <c t="n" s="5" r="D34">
        <v>0</v>
      </c>
    </row>
    <row spans="1:7" r="35">
      <c t="s" s="4" r="A35">
        <v>566</v>
      </c>
    </row>
    <row spans="1:7" r="36">
      <c t="s" s="3" r="A36">
        <v>556</v>
      </c>
    </row>
    <row spans="1:7" r="37">
      <c t="s" s="4" r="A37">
        <v>557</v>
      </c>
      <c t="n" s="5" r="B37">
        <v>0</v>
      </c>
      <c t="n" s="5" r="D37">
        <v>0</v>
      </c>
    </row>
    <row spans="1:7" r="38">
      <c t="s" s="4" r="A38">
        <v>567</v>
      </c>
    </row>
    <row spans="1:7" r="39">
      <c t="s" s="3" r="A39">
        <v>556</v>
      </c>
    </row>
    <row spans="1:7" r="40">
      <c t="s" s="4" r="A40">
        <v>557</v>
      </c>
      <c t="n" s="5" r="B40">
        <v>0</v>
      </c>
      <c t="n" s="5" r="D40">
        <v>0</v>
      </c>
    </row>
    <row spans="1:7" r="41">
      <c t="s" s="4" r="A41">
        <v>568</v>
      </c>
    </row>
    <row spans="1:7" r="42">
      <c t="s" s="3" r="A42">
        <v>556</v>
      </c>
    </row>
    <row spans="1:7" r="43">
      <c t="s" s="4" r="A43">
        <v>557</v>
      </c>
      <c t="n" s="5" r="B43">
        <v>0</v>
      </c>
      <c t="n" s="5" r="D43">
        <v>0</v>
      </c>
    </row>
    <row spans="1:7" r="44">
      <c t="s" s="4" r="A44">
        <v>569</v>
      </c>
    </row>
    <row spans="1:7" r="45">
      <c t="s" s="3" r="A45">
        <v>556</v>
      </c>
    </row>
    <row spans="1:7" r="46">
      <c t="s" s="4" r="A46">
        <v>557</v>
      </c>
      <c t="n" s="5" r="B46">
        <v>0</v>
      </c>
    </row>
    <row spans="1:7" r="47">
      <c t="s" s="4" r="A47">
        <v>570</v>
      </c>
    </row>
    <row spans="1:7" r="48">
      <c t="s" s="3" r="A48">
        <v>556</v>
      </c>
    </row>
    <row spans="1:7" r="49">
      <c t="s" s="4" r="A49">
        <v>557</v>
      </c>
      <c t="n" s="5" r="B49">
        <v>0</v>
      </c>
    </row>
    <row spans="1:7" r="50">
      <c t="s" s="4" r="A50">
        <v>571</v>
      </c>
    </row>
    <row spans="1:7" r="51">
      <c t="s" s="3" r="A51">
        <v>556</v>
      </c>
    </row>
    <row spans="1:7" r="52">
      <c t="s" s="4" r="A52">
        <v>557</v>
      </c>
      <c t="n" s="5" r="B52">
        <v>0</v>
      </c>
      <c t="n" s="5" r="D52">
        <v>0</v>
      </c>
    </row>
    <row spans="1:7" r="53">
      <c t="s" s="4" r="A53">
        <v>572</v>
      </c>
    </row>
    <row spans="1:7" r="54">
      <c t="s" s="3" r="A54">
        <v>556</v>
      </c>
    </row>
    <row spans="1:7" r="55">
      <c t="s" s="4" r="A55">
        <v>558</v>
      </c>
      <c t="n" s="5" r="B55">
        <v>0</v>
      </c>
      <c t="n" s="5" r="D55">
        <v>0</v>
      </c>
    </row>
    <row spans="1:7" r="56">
      <c t="s" s="4" r="A56">
        <v>573</v>
      </c>
    </row>
    <row spans="1:7" r="57">
      <c t="s" s="3" r="A57">
        <v>556</v>
      </c>
    </row>
    <row spans="1:7" r="58">
      <c t="s" s="4" r="A58">
        <v>559</v>
      </c>
      <c t="n" s="5" r="B58">
        <v>0</v>
      </c>
      <c t="n" s="5" r="D58">
        <v>0</v>
      </c>
    </row>
    <row spans="1:7" r="59">
      <c t="s" s="4" r="A59">
        <v>574</v>
      </c>
    </row>
    <row spans="1:7" r="60">
      <c t="s" s="3" r="A60">
        <v>556</v>
      </c>
    </row>
    <row spans="1:7" r="61">
      <c t="s" s="4" r="A61">
        <v>560</v>
      </c>
      <c t="n" s="5" r="B61">
        <v>0</v>
      </c>
      <c t="n" s="5" r="D61">
        <v>0</v>
      </c>
    </row>
    <row spans="1:7" r="62">
      <c t="s" s="4" r="A62">
        <v>575</v>
      </c>
    </row>
    <row spans="1:7" r="63">
      <c t="s" s="3" r="A63">
        <v>556</v>
      </c>
    </row>
    <row spans="1:7" r="64">
      <c t="s" s="4" r="A64">
        <v>474</v>
      </c>
      <c t="n" s="5" r="B64">
        <v>351760</v>
      </c>
      <c t="n" s="5" r="D64">
        <v>278749</v>
      </c>
    </row>
    <row spans="1:7" r="65">
      <c t="s" s="4" r="A65">
        <v>576</v>
      </c>
    </row>
    <row spans="1:7" r="66">
      <c t="s" s="3" r="A66">
        <v>556</v>
      </c>
    </row>
    <row spans="1:7" r="67">
      <c t="s" s="4" r="A67">
        <v>557</v>
      </c>
      <c t="n" s="5" r="B67">
        <v>1516</v>
      </c>
      <c t="n" s="5" r="D67">
        <v>1715</v>
      </c>
    </row>
    <row spans="1:7" r="68">
      <c t="s" s="4" r="A68">
        <v>577</v>
      </c>
    </row>
    <row spans="1:7" r="69">
      <c t="s" s="3" r="A69">
        <v>556</v>
      </c>
    </row>
    <row spans="1:7" r="70">
      <c t="s" s="4" r="A70">
        <v>557</v>
      </c>
      <c t="n" s="5" r="B70">
        <v>2001</v>
      </c>
      <c t="n" s="5" r="D70">
        <v>1982</v>
      </c>
    </row>
    <row spans="1:7" r="71">
      <c t="s" s="4" r="A71">
        <v>578</v>
      </c>
    </row>
    <row spans="1:7" r="72">
      <c t="s" s="3" r="A72">
        <v>556</v>
      </c>
    </row>
    <row spans="1:7" r="73">
      <c t="s" s="4" r="A73">
        <v>557</v>
      </c>
      <c t="n" s="5" r="B73">
        <v>1917</v>
      </c>
      <c t="n" s="5" r="D73">
        <v>3168</v>
      </c>
    </row>
    <row spans="1:7" r="74">
      <c t="s" s="4" r="A74">
        <v>579</v>
      </c>
    </row>
    <row spans="1:7" r="75">
      <c t="s" s="3" r="A75">
        <v>556</v>
      </c>
    </row>
    <row spans="1:7" r="76">
      <c t="s" s="4" r="A76">
        <v>557</v>
      </c>
      <c t="n" s="5" r="B76">
        <v>26247</v>
      </c>
    </row>
    <row spans="1:7" r="77">
      <c t="s" s="4" r="A77">
        <v>580</v>
      </c>
    </row>
    <row spans="1:7" r="78">
      <c t="s" s="3" r="A78">
        <v>556</v>
      </c>
    </row>
    <row spans="1:7" r="79">
      <c t="s" s="4" r="A79">
        <v>557</v>
      </c>
      <c t="n" s="5" r="B79">
        <v>115234</v>
      </c>
    </row>
    <row spans="1:7" r="80">
      <c t="s" s="4" r="A80">
        <v>581</v>
      </c>
    </row>
    <row spans="1:7" r="81">
      <c t="s" s="3" r="A81">
        <v>556</v>
      </c>
    </row>
    <row spans="1:7" r="82">
      <c t="s" s="4" r="A82">
        <v>557</v>
      </c>
      <c t="n" s="5" r="B82">
        <v>546304</v>
      </c>
      <c t="n" s="5" r="D82">
        <v>338830</v>
      </c>
    </row>
    <row spans="1:7" r="83">
      <c t="s" s="4" r="A83">
        <v>582</v>
      </c>
    </row>
    <row spans="1:7" r="84">
      <c t="s" s="3" r="A84">
        <v>556</v>
      </c>
    </row>
    <row spans="1:7" r="85">
      <c t="s" s="4" r="A85">
        <v>558</v>
      </c>
      <c t="n" s="5" r="B85">
        <v>9748</v>
      </c>
      <c t="n" s="5" r="D85">
        <v>6379</v>
      </c>
    </row>
    <row spans="1:7" r="86">
      <c t="s" s="4" r="A86">
        <v>583</v>
      </c>
    </row>
    <row spans="1:7" r="87">
      <c t="s" s="3" r="A87">
        <v>556</v>
      </c>
    </row>
    <row spans="1:7" r="88">
      <c t="s" s="4" r="A88">
        <v>559</v>
      </c>
      <c t="n" s="5" r="B88">
        <v>0</v>
      </c>
      <c t="n" s="5" r="D88">
        <v>0</v>
      </c>
    </row>
    <row spans="1:7" r="89">
      <c t="s" s="4" r="A89">
        <v>584</v>
      </c>
    </row>
    <row spans="1:7" r="90">
      <c t="s" s="3" r="A90">
        <v>556</v>
      </c>
    </row>
    <row spans="1:7" r="91">
      <c t="s" s="4" r="A91">
        <v>560</v>
      </c>
      <c t="n" s="5" r="B91">
        <v>5873</v>
      </c>
      <c t="n" s="5" r="D91">
        <v>3235</v>
      </c>
    </row>
    <row spans="1:7" r="92">
      <c t="s" s="4" r="A92">
        <v>552</v>
      </c>
    </row>
    <row spans="1:7" r="93">
      <c t="s" s="3" r="A93">
        <v>556</v>
      </c>
    </row>
    <row spans="1:7" r="94">
      <c t="s" s="4" r="A94">
        <v>474</v>
      </c>
      <c t="n" s="5" r="B94">
        <v>0</v>
      </c>
      <c t="n" s="5" r="D94">
        <v>0</v>
      </c>
    </row>
    <row spans="1:7" r="95">
      <c t="s" s="4" r="A95">
        <v>585</v>
      </c>
    </row>
    <row spans="1:7" r="96">
      <c t="s" s="3" r="A96">
        <v>556</v>
      </c>
    </row>
    <row spans="1:7" r="97">
      <c t="s" s="4" r="A97">
        <v>557</v>
      </c>
      <c t="n" s="5" r="B97">
        <v>0</v>
      </c>
      <c t="n" s="5" r="D97">
        <v>0</v>
      </c>
    </row>
    <row spans="1:7" r="98">
      <c t="s" s="4" r="A98">
        <v>586</v>
      </c>
    </row>
    <row spans="1:7" r="99">
      <c t="s" s="3" r="A99">
        <v>556</v>
      </c>
    </row>
    <row spans="1:7" r="100">
      <c t="s" s="4" r="A100">
        <v>557</v>
      </c>
      <c t="n" s="5" r="B100">
        <v>0</v>
      </c>
      <c t="n" s="5" r="D100">
        <v>0</v>
      </c>
    </row>
    <row spans="1:7" r="101">
      <c t="s" s="4" r="A101">
        <v>587</v>
      </c>
    </row>
    <row spans="1:7" r="102">
      <c t="s" s="3" r="A102">
        <v>556</v>
      </c>
    </row>
    <row spans="1:7" r="103">
      <c t="s" s="4" r="A103">
        <v>557</v>
      </c>
      <c t="n" s="5" r="B103">
        <v>0</v>
      </c>
      <c t="n" s="5" r="D103">
        <v>0</v>
      </c>
    </row>
    <row spans="1:7" r="104">
      <c t="s" s="4" r="A104">
        <v>588</v>
      </c>
    </row>
    <row spans="1:7" r="105">
      <c t="s" s="3" r="A105">
        <v>556</v>
      </c>
    </row>
    <row spans="1:7" r="106">
      <c t="s" s="4" r="A106">
        <v>557</v>
      </c>
      <c t="n" s="5" r="B106">
        <v>0</v>
      </c>
    </row>
    <row spans="1:7" r="107">
      <c t="s" s="4" r="A107">
        <v>589</v>
      </c>
    </row>
    <row spans="1:7" r="108">
      <c t="s" s="3" r="A108">
        <v>556</v>
      </c>
    </row>
    <row spans="1:7" r="109">
      <c t="s" s="4" r="A109">
        <v>557</v>
      </c>
      <c t="n" s="5" r="B109">
        <v>0</v>
      </c>
    </row>
    <row spans="1:7" r="110">
      <c t="s" s="4" r="A110">
        <v>590</v>
      </c>
    </row>
    <row spans="1:7" r="111">
      <c t="s" s="3" r="A111">
        <v>556</v>
      </c>
    </row>
    <row spans="1:7" r="112">
      <c t="s" s="4" r="A112">
        <v>557</v>
      </c>
      <c t="n" s="5" r="B112">
        <v>0</v>
      </c>
      <c t="n" s="5" r="D112">
        <v>0</v>
      </c>
    </row>
    <row spans="1:7" r="113">
      <c t="s" s="4" r="A113">
        <v>591</v>
      </c>
    </row>
    <row spans="1:7" r="114">
      <c t="s" s="3" r="A114">
        <v>556</v>
      </c>
    </row>
    <row spans="1:7" r="115">
      <c t="s" s="4" r="A115">
        <v>558</v>
      </c>
      <c t="n" s="5" r="B115">
        <v>0</v>
      </c>
      <c t="n" s="5" r="D115">
        <v>0</v>
      </c>
    </row>
    <row spans="1:7" r="116">
      <c t="s" s="4" r="A116">
        <v>592</v>
      </c>
    </row>
    <row spans="1:7" r="117">
      <c t="s" s="3" r="A117">
        <v>556</v>
      </c>
    </row>
    <row spans="1:7" r="118">
      <c t="s" s="4" r="A118">
        <v>559</v>
      </c>
      <c t="n" s="5" r="B118">
        <v>40837</v>
      </c>
      <c t="n" s="5" r="D118">
        <v>19082</v>
      </c>
    </row>
    <row spans="1:7" r="119">
      <c t="s" s="4" r="A119">
        <v>593</v>
      </c>
    </row>
    <row spans="1:7" r="120">
      <c t="s" s="3" r="A120">
        <v>556</v>
      </c>
    </row>
    <row spans="1:7" r="121">
      <c t="s" s="4" r="A121">
        <v>560</v>
      </c>
      <c t="n" s="5" r="B121">
        <v>0</v>
      </c>
      <c t="n" s="5" r="D121">
        <v>0</v>
      </c>
    </row>
    <row spans="1:7" r="122">
      <c t="s" s="4" r="A122">
        <v>594</v>
      </c>
    </row>
    <row spans="1:7" r="123">
      <c t="s" s="3" r="A123">
        <v>556</v>
      </c>
    </row>
    <row spans="1:7" r="124">
      <c t="s" s="4" r="A124">
        <v>474</v>
      </c>
      <c t="n" s="5" r="B124">
        <v>351760</v>
      </c>
      <c t="n" s="5" r="D124">
        <v>278749</v>
      </c>
    </row>
    <row spans="1:7" r="125">
      <c t="s" s="4" r="A125">
        <v>595</v>
      </c>
    </row>
    <row spans="1:7" r="126">
      <c t="s" s="3" r="A126">
        <v>556</v>
      </c>
    </row>
    <row spans="1:7" r="127">
      <c t="s" s="4" r="A127">
        <v>557</v>
      </c>
      <c t="n" s="5" r="B127">
        <v>1516</v>
      </c>
      <c t="n" s="5" r="D127">
        <v>1715</v>
      </c>
    </row>
    <row spans="1:7" r="128">
      <c t="s" s="4" r="A128">
        <v>596</v>
      </c>
    </row>
    <row spans="1:7" r="129">
      <c t="s" s="3" r="A129">
        <v>556</v>
      </c>
    </row>
    <row spans="1:7" r="130">
      <c t="s" s="4" r="A130">
        <v>557</v>
      </c>
      <c t="n" s="5" r="B130">
        <v>2001</v>
      </c>
      <c t="n" s="5" r="D130">
        <v>1982</v>
      </c>
    </row>
    <row spans="1:7" r="131">
      <c t="s" s="4" r="A131">
        <v>597</v>
      </c>
    </row>
    <row spans="1:7" r="132">
      <c t="s" s="3" r="A132">
        <v>556</v>
      </c>
    </row>
    <row spans="1:7" r="133">
      <c t="s" s="4" r="A133">
        <v>557</v>
      </c>
      <c t="n" s="5" r="B133">
        <v>1917</v>
      </c>
      <c t="n" s="5" r="D133">
        <v>3168</v>
      </c>
    </row>
    <row spans="1:7" r="134">
      <c t="s" s="4" r="A134">
        <v>598</v>
      </c>
    </row>
    <row spans="1:7" r="135">
      <c t="s" s="3" r="A135">
        <v>556</v>
      </c>
    </row>
    <row spans="1:7" r="136">
      <c t="s" s="4" r="A136">
        <v>557</v>
      </c>
      <c t="n" s="5" r="B136">
        <v>26247</v>
      </c>
    </row>
    <row spans="1:7" r="137">
      <c t="s" s="4" r="A137">
        <v>599</v>
      </c>
    </row>
    <row spans="1:7" r="138">
      <c t="s" s="3" r="A138">
        <v>556</v>
      </c>
    </row>
    <row spans="1:7" r="139">
      <c t="s" s="4" r="A139">
        <v>557</v>
      </c>
      <c t="n" s="5" r="B139">
        <v>115234</v>
      </c>
    </row>
    <row spans="1:7" r="140">
      <c t="s" s="4" r="A140">
        <v>600</v>
      </c>
    </row>
    <row spans="1:7" r="141">
      <c t="s" s="3" r="A141">
        <v>556</v>
      </c>
    </row>
    <row spans="1:7" r="142">
      <c t="s" s="4" r="A142">
        <v>557</v>
      </c>
      <c t="n" s="5" r="B142">
        <v>546304</v>
      </c>
      <c t="n" s="5" r="D142">
        <v>338830</v>
      </c>
    </row>
    <row spans="1:7" r="143">
      <c t="s" s="4" r="A143">
        <v>601</v>
      </c>
    </row>
    <row spans="1:7" r="144">
      <c t="s" s="3" r="A144">
        <v>556</v>
      </c>
    </row>
    <row spans="1:7" r="145">
      <c t="s" s="4" r="A145">
        <v>558</v>
      </c>
      <c t="n" s="5" r="B145">
        <v>9748</v>
      </c>
      <c t="n" s="5" r="D145">
        <v>6379</v>
      </c>
    </row>
    <row spans="1:7" r="146">
      <c t="s" s="4" r="A146">
        <v>602</v>
      </c>
    </row>
    <row spans="1:7" r="147">
      <c t="s" s="3" r="A147">
        <v>556</v>
      </c>
    </row>
    <row spans="1:7" r="148">
      <c t="s" s="4" r="A148">
        <v>559</v>
      </c>
      <c t="n" s="5" r="B148">
        <v>40837</v>
      </c>
      <c t="n" s="5" r="D148">
        <v>19082</v>
      </c>
    </row>
    <row spans="1:7" r="149">
      <c t="s" s="4" r="A149">
        <v>603</v>
      </c>
    </row>
    <row spans="1:7" r="150">
      <c t="s" s="3" r="A150">
        <v>556</v>
      </c>
    </row>
    <row spans="1:7" r="151">
      <c t="s" s="4" r="A151">
        <v>560</v>
      </c>
      <c t="n" s="7" r="B151">
        <v>5873</v>
      </c>
      <c t="n" s="7" r="D151">
        <v>32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4</v>
      </c>
      <c t="s" s="2" r="B1">
        <v>97</v>
      </c>
      <c t="s" s="2" r="D1">
        <v>1</v>
      </c>
    </row>
    <row spans="1:5" r="2">
      <c t="s" s="2" r="B2">
        <v>2</v>
      </c>
      <c t="s" s="2" r="C2">
        <v>98</v>
      </c>
      <c t="s" s="2" r="D2">
        <v>2</v>
      </c>
      <c t="s" s="2" r="E2">
        <v>98</v>
      </c>
    </row>
    <row spans="1:5" r="3">
      <c t="s" s="3" r="A3">
        <v>605</v>
      </c>
    </row>
    <row spans="1:5" r="4">
      <c t="s" s="4" r="A4">
        <v>606</v>
      </c>
      <c t="n" s="7" r="B4">
        <v>34198</v>
      </c>
      <c t="n" s="7" r="C4">
        <v>9816</v>
      </c>
      <c t="n" s="7" r="D4">
        <v>19082</v>
      </c>
      <c t="n" s="7" r="E4">
        <v>13535</v>
      </c>
    </row>
    <row spans="1:5" r="5">
      <c t="s" s="4" r="A5">
        <v>607</v>
      </c>
      <c t="n" s="5" r="B5">
        <v>0</v>
      </c>
      <c t="n" s="5" r="C5">
        <v>0</v>
      </c>
      <c t="n" s="5" r="D5">
        <v>0</v>
      </c>
      <c t="n" s="5" r="E5">
        <v>-9185</v>
      </c>
    </row>
    <row spans="1:5" r="6">
      <c t="s" s="3" r="A6">
        <v>608</v>
      </c>
    </row>
    <row spans="1:5" r="7">
      <c t="s" s="4" r="A7">
        <v>609</v>
      </c>
      <c t="n" s="5" r="B7">
        <v>0</v>
      </c>
      <c t="n" s="5" r="C7">
        <v>0</v>
      </c>
      <c t="n" s="5" r="D7">
        <v>0</v>
      </c>
      <c t="n" s="5" r="E7">
        <v>0</v>
      </c>
    </row>
    <row spans="1:5" r="8">
      <c t="s" s="4" r="A8">
        <v>610</v>
      </c>
      <c t="n" s="5" r="B8">
        <v>-3097</v>
      </c>
      <c t="n" s="5" r="C8">
        <v>110</v>
      </c>
      <c t="n" s="5" r="D8">
        <v>-2087</v>
      </c>
      <c t="n" s="5" r="E8">
        <v>-140</v>
      </c>
    </row>
    <row spans="1:5" r="9">
      <c t="s" s="4" r="A9">
        <v>611</v>
      </c>
      <c t="n" s="5" r="B9">
        <v>0</v>
      </c>
      <c t="n" s="5" r="C9">
        <v>0</v>
      </c>
      <c t="n" s="5" r="D9">
        <v>0</v>
      </c>
      <c t="n" s="5" r="E9">
        <v>0</v>
      </c>
    </row>
    <row spans="1:5" r="10">
      <c t="s" s="4" r="A10">
        <v>612</v>
      </c>
      <c t="n" s="5" r="B10">
        <v>0</v>
      </c>
      <c t="n" s="5" r="C10">
        <v>0</v>
      </c>
      <c t="n" s="5" r="D10">
        <v>0</v>
      </c>
      <c t="n" s="5" r="E10">
        <v>0</v>
      </c>
    </row>
    <row spans="1:5" r="11">
      <c t="s" s="4" r="A11">
        <v>613</v>
      </c>
      <c t="n" s="5" r="B11">
        <v>12143</v>
      </c>
      <c t="n" s="5" r="C11">
        <v>7735</v>
      </c>
      <c t="n" s="5" r="D11">
        <v>36034</v>
      </c>
      <c t="n" s="5" r="E11">
        <v>18057</v>
      </c>
    </row>
    <row spans="1:5" r="12">
      <c t="s" s="4" r="A12">
        <v>614</v>
      </c>
      <c t="n" s="5" r="B12">
        <v>-2407</v>
      </c>
      <c t="n" s="5" r="C12">
        <v>-6285</v>
      </c>
      <c t="n" s="5" r="D12">
        <v>-12192</v>
      </c>
      <c t="n" s="5" r="E12">
        <v>-10891</v>
      </c>
    </row>
    <row spans="1:5" r="13">
      <c t="s" s="4" r="A13">
        <v>615</v>
      </c>
      <c t="n" s="7" r="B13">
        <v>40837</v>
      </c>
      <c t="n" s="7" r="C13">
        <v>11376</v>
      </c>
      <c t="n" s="7" r="D13">
        <v>40837</v>
      </c>
      <c t="n" s="7" r="E13">
        <v>113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616</v>
      </c>
      <c t="s" s="2" r="B1">
        <v>1</v>
      </c>
      <c t="s" s="2" r="D1">
        <v>77</v>
      </c>
    </row>
    <row spans="1:7" r="2">
      <c t="s" s="2" r="B2">
        <v>2</v>
      </c>
      <c t="s" s="2" r="C2">
        <v>98</v>
      </c>
      <c t="s" s="2" r="D2">
        <v>27</v>
      </c>
      <c t="s" s="2" r="E2">
        <v>554</v>
      </c>
      <c t="s" s="2" r="F2">
        <v>555</v>
      </c>
      <c t="s" s="2" r="G2">
        <v>470</v>
      </c>
    </row>
    <row spans="1:7" r="3">
      <c t="s" s="3" r="A3">
        <v>617</v>
      </c>
    </row>
    <row spans="1:7" r="4">
      <c t="s" s="4" r="A4">
        <v>559</v>
      </c>
      <c t="n" s="7" r="B4">
        <v>40837</v>
      </c>
      <c t="n" s="7" r="C4">
        <v>11376</v>
      </c>
      <c t="n" s="7" r="D4">
        <v>19082</v>
      </c>
      <c t="n" s="7" r="E4">
        <v>34198</v>
      </c>
      <c t="n" s="7" r="F4">
        <v>9816</v>
      </c>
      <c t="n" s="7" r="G4">
        <v>13535</v>
      </c>
    </row>
    <row spans="1:7" r="5">
      <c t="s" s="4" r="A5">
        <v>618</v>
      </c>
    </row>
    <row spans="1:7" r="6">
      <c t="s" s="3" r="A6">
        <v>617</v>
      </c>
    </row>
    <row spans="1:7" r="7">
      <c t="s" s="4" r="A7">
        <v>559</v>
      </c>
      <c t="n" s="7" r="B7">
        <v>40837</v>
      </c>
      <c t="n" s="7" r="C7">
        <v>11376</v>
      </c>
      <c t="n" s="7" r="D7">
        <v>13135</v>
      </c>
    </row>
    <row spans="1:7" r="8">
      <c t="s" s="4" r="A8">
        <v>619</v>
      </c>
    </row>
    <row spans="1:7" r="9">
      <c t="s" s="3" r="A9">
        <v>617</v>
      </c>
    </row>
    <row spans="1:7" r="10">
      <c t="s" s="4" r="A10">
        <v>620</v>
      </c>
      <c t="s" s="4" r="B10">
        <v>621</v>
      </c>
      <c t="s" s="4" r="C10">
        <v>622</v>
      </c>
      <c t="s" s="4" r="D10">
        <v>621</v>
      </c>
    </row>
    <row spans="1:7" r="11">
      <c t="s" s="4" r="A11">
        <v>623</v>
      </c>
      <c t="s" s="4" r="B11">
        <v>624</v>
      </c>
      <c t="s" s="4" r="C11">
        <v>625</v>
      </c>
      <c t="s" s="4" r="D11">
        <v>626</v>
      </c>
    </row>
    <row spans="1:7" r="12">
      <c t="s" s="4" r="A12">
        <v>627</v>
      </c>
    </row>
    <row spans="1:7" r="13">
      <c t="s" s="3" r="A13">
        <v>617</v>
      </c>
    </row>
    <row spans="1:7" r="14">
      <c t="s" s="4" r="A14">
        <v>620</v>
      </c>
      <c t="s" s="4" r="B14">
        <v>628</v>
      </c>
      <c t="s" s="4" r="C14">
        <v>629</v>
      </c>
      <c t="s" s="4" r="D14">
        <v>630</v>
      </c>
    </row>
    <row spans="1:7" r="15">
      <c t="s" s="4" r="A15">
        <v>623</v>
      </c>
      <c t="s" s="4" r="B15">
        <v>631</v>
      </c>
      <c t="s" s="4" r="C15">
        <v>632</v>
      </c>
      <c t="s" s="4" r="D15">
        <v>633</v>
      </c>
    </row>
    <row spans="1:7" r="16">
      <c t="s" s="4" r="A16">
        <v>634</v>
      </c>
    </row>
    <row spans="1:7" r="17">
      <c t="s" s="3" r="A17">
        <v>617</v>
      </c>
    </row>
    <row spans="1:7" r="18">
      <c t="s" s="4" r="A18">
        <v>620</v>
      </c>
      <c t="s" s="4" r="B18">
        <v>635</v>
      </c>
      <c t="s" s="4" r="C18">
        <v>636</v>
      </c>
      <c t="s" s="4" r="D18">
        <v>637</v>
      </c>
    </row>
    <row spans="1:7" r="19">
      <c t="s" s="4" r="A19">
        <v>623</v>
      </c>
      <c t="s" s="4" r="B19">
        <v>638</v>
      </c>
      <c t="s" s="4" r="C19">
        <v>639</v>
      </c>
      <c t="s" s="4" r="D19">
        <v>6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27</v>
      </c>
    </row>
    <row spans="1:3" r="2">
      <c t="s" s="4" r="A2">
        <v>561</v>
      </c>
    </row>
    <row spans="1:3" r="3">
      <c t="s" s="3" r="A3">
        <v>556</v>
      </c>
    </row>
    <row spans="1:3" r="4">
      <c t="s" s="4" r="A4">
        <v>642</v>
      </c>
      <c t="n" s="7" r="C4">
        <v>0</v>
      </c>
    </row>
    <row spans="1:3" r="5">
      <c t="s" s="4" r="A5">
        <v>643</v>
      </c>
    </row>
    <row spans="1:3" r="6">
      <c t="s" s="3" r="A6">
        <v>556</v>
      </c>
    </row>
    <row spans="1:3" r="7">
      <c t="s" s="4" r="A7">
        <v>644</v>
      </c>
      <c t="n" s="7" r="B7">
        <v>0</v>
      </c>
      <c t="n" s="5" r="C7">
        <v>0</v>
      </c>
    </row>
    <row spans="1:3" r="8">
      <c t="s" s="4" r="A8">
        <v>645</v>
      </c>
    </row>
    <row spans="1:3" r="9">
      <c t="s" s="3" r="A9">
        <v>556</v>
      </c>
    </row>
    <row spans="1:3" r="10">
      <c t="s" s="4" r="A10">
        <v>646</v>
      </c>
      <c t="n" s="5" r="B10">
        <v>0</v>
      </c>
      <c t="n" s="5" r="C10">
        <v>0</v>
      </c>
    </row>
    <row spans="1:3" r="11">
      <c t="s" s="4" r="A11">
        <v>647</v>
      </c>
    </row>
    <row spans="1:3" r="12">
      <c t="s" s="3" r="A12">
        <v>556</v>
      </c>
    </row>
    <row spans="1:3" r="13">
      <c t="s" s="4" r="A13">
        <v>646</v>
      </c>
      <c t="n" s="5" r="B13">
        <v>0</v>
      </c>
      <c t="n" s="5" r="C13">
        <v>0</v>
      </c>
    </row>
    <row spans="1:3" r="14">
      <c t="s" s="4" r="A14">
        <v>562</v>
      </c>
    </row>
    <row spans="1:3" r="15">
      <c t="s" s="3" r="A15">
        <v>556</v>
      </c>
    </row>
    <row spans="1:3" r="16">
      <c t="s" s="4" r="A16">
        <v>642</v>
      </c>
      <c t="n" s="5" r="C16">
        <v>0</v>
      </c>
    </row>
    <row spans="1:3" r="17">
      <c t="s" s="4" r="A17">
        <v>648</v>
      </c>
    </row>
    <row spans="1:3" r="18">
      <c t="s" s="3" r="A18">
        <v>556</v>
      </c>
    </row>
    <row spans="1:3" r="19">
      <c t="s" s="4" r="A19">
        <v>644</v>
      </c>
      <c t="n" s="5" r="B19">
        <v>0</v>
      </c>
      <c t="n" s="5" r="C19">
        <v>0</v>
      </c>
    </row>
    <row spans="1:3" r="20">
      <c t="s" s="4" r="A20">
        <v>649</v>
      </c>
    </row>
    <row spans="1:3" r="21">
      <c t="s" s="3" r="A21">
        <v>556</v>
      </c>
    </row>
    <row spans="1:3" r="22">
      <c t="s" s="4" r="A22">
        <v>646</v>
      </c>
      <c t="n" s="5" r="B22">
        <v>0</v>
      </c>
      <c t="n" s="5" r="C22">
        <v>0</v>
      </c>
    </row>
    <row spans="1:3" r="23">
      <c t="s" s="4" r="A23">
        <v>650</v>
      </c>
    </row>
    <row spans="1:3" r="24">
      <c t="s" s="3" r="A24">
        <v>556</v>
      </c>
    </row>
    <row spans="1:3" r="25">
      <c t="s" s="4" r="A25">
        <v>646</v>
      </c>
      <c t="n" s="5" r="B25">
        <v>0</v>
      </c>
      <c t="n" s="5" r="C25">
        <v>0</v>
      </c>
    </row>
    <row spans="1:3" r="26">
      <c t="s" s="4" r="A26">
        <v>563</v>
      </c>
    </row>
    <row spans="1:3" r="27">
      <c t="s" s="3" r="A27">
        <v>556</v>
      </c>
    </row>
    <row spans="1:3" r="28">
      <c t="s" s="4" r="A28">
        <v>642</v>
      </c>
      <c t="n" s="5" r="C28">
        <v>484</v>
      </c>
    </row>
    <row spans="1:3" r="29">
      <c t="s" s="4" r="A29">
        <v>651</v>
      </c>
    </row>
    <row spans="1:3" r="30">
      <c t="s" s="3" r="A30">
        <v>556</v>
      </c>
    </row>
    <row spans="1:3" r="31">
      <c t="s" s="4" r="A31">
        <v>644</v>
      </c>
      <c t="n" s="5" r="B31">
        <v>34</v>
      </c>
      <c t="n" s="5" r="C31">
        <v>423</v>
      </c>
    </row>
    <row spans="1:3" r="32">
      <c t="s" s="4" r="A32">
        <v>652</v>
      </c>
    </row>
    <row spans="1:3" r="33">
      <c t="s" s="3" r="A33">
        <v>556</v>
      </c>
    </row>
    <row spans="1:3" r="34">
      <c t="s" s="4" r="A34">
        <v>646</v>
      </c>
      <c t="n" s="5" r="B34">
        <v>3976</v>
      </c>
      <c t="n" s="5" r="C34">
        <v>6206</v>
      </c>
    </row>
    <row spans="1:3" r="35">
      <c t="s" s="4" r="A35">
        <v>653</v>
      </c>
    </row>
    <row spans="1:3" r="36">
      <c t="s" s="3" r="A36">
        <v>556</v>
      </c>
    </row>
    <row spans="1:3" r="37">
      <c t="s" s="4" r="A37">
        <v>646</v>
      </c>
      <c t="n" s="5" r="B37">
        <v>1156</v>
      </c>
      <c t="n" s="5" r="C37">
        <v>4313</v>
      </c>
    </row>
    <row spans="1:3" r="38">
      <c t="s" s="4" r="A38">
        <v>564</v>
      </c>
    </row>
    <row spans="1:3" r="39">
      <c t="s" s="3" r="A39">
        <v>556</v>
      </c>
    </row>
    <row spans="1:3" r="40">
      <c t="s" s="4" r="A40">
        <v>642</v>
      </c>
      <c t="n" s="5" r="C40">
        <v>484</v>
      </c>
    </row>
    <row spans="1:3" r="41">
      <c t="s" s="4" r="A41">
        <v>654</v>
      </c>
    </row>
    <row spans="1:3" r="42">
      <c t="s" s="3" r="A42">
        <v>556</v>
      </c>
    </row>
    <row spans="1:3" r="43">
      <c t="s" s="4" r="A43">
        <v>644</v>
      </c>
      <c t="n" s="5" r="B43">
        <v>34</v>
      </c>
      <c t="n" s="5" r="C43">
        <v>423</v>
      </c>
    </row>
    <row spans="1:3" r="44">
      <c t="s" s="4" r="A44">
        <v>655</v>
      </c>
    </row>
    <row spans="1:3" r="45">
      <c t="s" s="3" r="A45">
        <v>556</v>
      </c>
    </row>
    <row spans="1:3" r="46">
      <c t="s" s="4" r="A46">
        <v>646</v>
      </c>
      <c t="n" s="5" r="B46">
        <v>3976</v>
      </c>
      <c t="n" s="5" r="C46">
        <v>6206</v>
      </c>
    </row>
    <row spans="1:3" r="47">
      <c t="s" s="4" r="A47">
        <v>656</v>
      </c>
    </row>
    <row spans="1:3" r="48">
      <c t="s" s="3" r="A48">
        <v>556</v>
      </c>
    </row>
    <row spans="1:3" r="49">
      <c t="s" s="4" r="A49">
        <v>646</v>
      </c>
      <c t="n" s="7" r="B49">
        <v>1156</v>
      </c>
      <c t="n" s="7" r="C49">
        <v>43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73"/>
    <col customWidth="1" max="2" min="2" width="11"/>
    <col customWidth="1" max="3" min="3" width="21"/>
    <col customWidth="1" max="4" min="4" width="21"/>
    <col customWidth="1" max="5" min="5" width="16"/>
    <col customWidth="1" max="6" min="6" width="40"/>
    <col customWidth="1" max="7" min="7" width="40"/>
    <col customWidth="1" max="8" min="8" width="40"/>
    <col customWidth="1" max="9" min="9" width="40"/>
    <col customWidth="1" max="10" min="10" width="13"/>
    <col customWidth="1" max="11" min="11" width="33"/>
    <col customWidth="1" max="12" min="12" width="33"/>
    <col customWidth="1" max="13" min="13" width="27"/>
    <col customWidth="1" max="14" min="14" width="18"/>
    <col customWidth="1" max="15" min="15" width="15"/>
    <col customWidth="1" max="16" min="16" width="46"/>
  </cols>
  <sheetData>
    <row spans="1:16" r="1">
      <c t="s" s="1" r="A1">
        <v>158</v>
      </c>
      <c t="s" s="2" r="B1">
        <v>159</v>
      </c>
      <c t="s" s="2" r="C1">
        <v>74</v>
      </c>
      <c t="s" s="2" r="D1">
        <v>25</v>
      </c>
      <c t="s" s="2" r="E1">
        <v>160</v>
      </c>
      <c t="s" s="2" r="F1">
        <v>161</v>
      </c>
      <c t="s" s="2" r="G1">
        <v>162</v>
      </c>
      <c t="s" s="2" r="H1">
        <v>163</v>
      </c>
      <c t="s" s="2" r="I1">
        <v>164</v>
      </c>
      <c t="s" s="2" r="J1">
        <v>23</v>
      </c>
      <c t="s" s="2" r="K1">
        <v>165</v>
      </c>
      <c t="s" s="2" r="L1">
        <v>166</v>
      </c>
      <c t="s" s="2" r="M1">
        <v>167</v>
      </c>
      <c t="s" s="2" r="N1">
        <v>168</v>
      </c>
      <c t="s" s="2" r="O1">
        <v>169</v>
      </c>
      <c t="s" s="2" r="P1">
        <v>170</v>
      </c>
    </row>
    <row spans="1:16" r="2">
      <c t="s" s="4" r="A2">
        <v>171</v>
      </c>
      <c t="n" s="7" r="B2">
        <v>324708</v>
      </c>
      <c t="n" s="7" r="F2">
        <v>31934</v>
      </c>
      <c t="n" s="7" r="G2">
        <v>10000</v>
      </c>
      <c t="n" s="7" r="H2">
        <v>37943</v>
      </c>
      <c t="n" s="7" r="I2">
        <v>0</v>
      </c>
      <c t="n" s="7" r="K2">
        <v>210</v>
      </c>
      <c t="n" s="7" r="L2">
        <v>6</v>
      </c>
      <c t="n" s="7" r="M2">
        <v>256306</v>
      </c>
      <c t="n" s="7" r="N2">
        <v>16820</v>
      </c>
      <c t="n" s="7" r="O2">
        <v>-27911</v>
      </c>
      <c t="n" s="7" r="P2">
        <v>-600</v>
      </c>
    </row>
    <row spans="1:16" r="3">
      <c t="s" s="3" r="A3">
        <v>172</v>
      </c>
    </row>
    <row spans="1:16" r="4">
      <c t="s" s="4" r="A4">
        <v>141</v>
      </c>
      <c t="n" s="5" r="B4">
        <v>20095</v>
      </c>
      <c t="n" s="7" r="C4">
        <v>19638</v>
      </c>
      <c t="n" s="7" r="D4">
        <v>457</v>
      </c>
      <c t="n" s="5" r="N4">
        <v>20095</v>
      </c>
    </row>
    <row spans="1:16" r="5">
      <c t="s" s="4" r="A5">
        <v>173</v>
      </c>
      <c t="n" s="5" r="B5">
        <v>499</v>
      </c>
      <c t="n" s="5" r="P5">
        <v>499</v>
      </c>
    </row>
    <row spans="1:16" r="6">
      <c t="s" s="4" r="A6">
        <v>174</v>
      </c>
      <c t="n" s="5" r="B6">
        <v>54901</v>
      </c>
      <c t="n" s="5" r="K6">
        <v>87</v>
      </c>
      <c t="n" s="5" r="M6">
        <v>54814</v>
      </c>
    </row>
    <row spans="1:16" r="7">
      <c t="s" s="4" r="A7">
        <v>175</v>
      </c>
      <c t="n" s="5" r="B7">
        <v>51182</v>
      </c>
      <c t="n" s="5" r="M7">
        <v>51182</v>
      </c>
    </row>
    <row spans="1:16" r="8">
      <c t="s" s="4" r="A8">
        <v>176</v>
      </c>
      <c t="n" s="5" r="B8">
        <v>-280</v>
      </c>
      <c t="n" s="5" r="O8">
        <v>-280</v>
      </c>
    </row>
    <row spans="1:16" r="9">
      <c t="s" s="4" r="A9">
        <v>177</v>
      </c>
      <c t="n" s="5" r="B9">
        <v>0</v>
      </c>
      <c t="n" s="5" r="M9">
        <v>1926</v>
      </c>
      <c t="n" s="5" r="O9">
        <v>-1926</v>
      </c>
    </row>
    <row spans="1:16" r="10">
      <c t="s" s="4" r="A10">
        <v>178</v>
      </c>
      <c t="n" s="5" r="B10">
        <v>993</v>
      </c>
      <c t="n" s="5" r="M10">
        <v>993</v>
      </c>
    </row>
    <row spans="1:16" r="11">
      <c t="s" s="4" r="A11">
        <v>179</v>
      </c>
      <c t="n" s="5" r="B11">
        <v>0</v>
      </c>
      <c t="n" s="5" r="M11">
        <v>-319</v>
      </c>
      <c t="n" s="5" r="O11">
        <v>319</v>
      </c>
    </row>
    <row spans="1:16" r="12">
      <c t="s" s="4" r="A12">
        <v>180</v>
      </c>
      <c t="n" s="5" r="B12">
        <v>401</v>
      </c>
      <c t="n" s="5" r="M12">
        <v>401</v>
      </c>
    </row>
    <row spans="1:16" r="13">
      <c t="s" s="4" r="A13">
        <v>181</v>
      </c>
      <c t="n" s="5" r="B13">
        <v>440</v>
      </c>
      <c t="n" s="5" r="M13">
        <v>518</v>
      </c>
      <c t="n" s="5" r="N13">
        <v>-78</v>
      </c>
    </row>
    <row spans="1:16" r="14">
      <c t="s" s="4" r="A14">
        <v>182</v>
      </c>
      <c t="n" s="5" r="B14">
        <v>357</v>
      </c>
      <c t="n" s="5" r="M14">
        <v>357</v>
      </c>
    </row>
    <row spans="1:16" r="15">
      <c t="s" s="4" r="A15">
        <v>183</v>
      </c>
      <c t="n" s="5" r="B15">
        <v>4196</v>
      </c>
      <c t="n" s="5" r="M15">
        <v>4196</v>
      </c>
    </row>
    <row spans="1:16" r="16">
      <c t="s" s="4" r="A16">
        <v>184</v>
      </c>
      <c t="n" s="5" r="B16">
        <v>1364</v>
      </c>
      <c t="n" s="5" r="M16">
        <v>1364</v>
      </c>
    </row>
    <row spans="1:16" r="17">
      <c t="s" s="4" r="A17">
        <v>185</v>
      </c>
      <c t="n" s="5" r="B17">
        <v>-9415</v>
      </c>
      <c t="n" s="5" r="N17">
        <v>-9415</v>
      </c>
    </row>
    <row spans="1:16" r="18">
      <c t="s" s="4" r="A18">
        <v>142</v>
      </c>
      <c t="n" s="5" r="B18">
        <v>-2730</v>
      </c>
      <c t="n" s="5" r="N18">
        <v>-2730</v>
      </c>
    </row>
    <row spans="1:16" r="19">
      <c t="s" s="4" r="A19">
        <v>186</v>
      </c>
      <c t="n" s="5" r="B19">
        <v>446711</v>
      </c>
      <c t="n" s="5" r="F19">
        <v>31934</v>
      </c>
      <c t="n" s="5" r="G19">
        <v>10000</v>
      </c>
      <c t="n" s="5" r="H19">
        <v>37943</v>
      </c>
      <c t="n" s="5" r="I19">
        <v>0</v>
      </c>
      <c t="n" s="5" r="K19">
        <v>297</v>
      </c>
      <c t="n" s="5" r="L19">
        <v>6</v>
      </c>
      <c t="n" s="5" r="M19">
        <v>371738</v>
      </c>
      <c t="n" s="5" r="N19">
        <v>24692</v>
      </c>
      <c t="n" s="5" r="O19">
        <v>-29798</v>
      </c>
      <c t="n" s="5" r="P19">
        <v>-101</v>
      </c>
    </row>
    <row spans="1:16" r="20">
      <c t="s" s="4" r="A20">
        <v>187</v>
      </c>
      <c t="n" s="5" r="B20">
        <v>503315</v>
      </c>
      <c t="n" s="5" r="F20">
        <v>31934</v>
      </c>
      <c t="n" s="5" r="G20">
        <v>10000</v>
      </c>
      <c t="n" s="5" r="H20">
        <v>37943</v>
      </c>
      <c t="n" s="5" r="I20">
        <v>0</v>
      </c>
      <c t="n" s="5" r="K20">
        <v>358</v>
      </c>
      <c t="n" s="5" r="L20">
        <v>6</v>
      </c>
      <c t="n" s="5" r="M20">
        <v>422910</v>
      </c>
      <c t="n" s="5" r="N20">
        <v>29589</v>
      </c>
      <c t="n" s="5" r="O20">
        <v>-29798</v>
      </c>
      <c t="n" s="5" r="P20">
        <v>373</v>
      </c>
    </row>
    <row spans="1:16" r="21">
      <c t="s" s="3" r="A21">
        <v>172</v>
      </c>
    </row>
    <row spans="1:16" r="22">
      <c t="s" s="4" r="A22">
        <v>141</v>
      </c>
      <c t="n" s="5" r="B22">
        <v>43034</v>
      </c>
      <c t="n" s="7" r="C22">
        <v>43018</v>
      </c>
      <c t="n" s="7" r="D22">
        <v>16</v>
      </c>
      <c t="n" s="5" r="N22">
        <v>43034</v>
      </c>
    </row>
    <row spans="1:16" r="23">
      <c t="s" s="4" r="A23">
        <v>173</v>
      </c>
      <c t="n" s="5" r="B23">
        <v>1212</v>
      </c>
      <c t="n" s="5" r="P23">
        <v>1212</v>
      </c>
    </row>
    <row spans="1:16" r="24">
      <c t="s" s="4" r="A24">
        <v>174</v>
      </c>
      <c t="n" s="7" r="E24">
        <v>110873</v>
      </c>
      <c t="n" s="5" r="I24">
        <v>110873</v>
      </c>
      <c t="n" s="7" r="J24">
        <v>0</v>
      </c>
      <c t="n" s="5" r="K24">
        <v>36</v>
      </c>
      <c t="n" s="5" r="L24">
        <v>-6</v>
      </c>
      <c t="n" s="5" r="M24">
        <v>-30</v>
      </c>
    </row>
    <row spans="1:16" r="25">
      <c t="s" s="4" r="A25">
        <v>178</v>
      </c>
      <c t="n" s="5" r="B25">
        <v>465</v>
      </c>
      <c t="n" s="5" r="M25">
        <v>-263</v>
      </c>
      <c t="n" s="5" r="O25">
        <v>728</v>
      </c>
    </row>
    <row spans="1:16" r="26">
      <c t="s" s="4" r="A26">
        <v>181</v>
      </c>
      <c t="n" s="5" r="B26">
        <v>-2</v>
      </c>
      <c t="n" s="5" r="M26">
        <v>148</v>
      </c>
      <c t="n" s="5" r="N26">
        <v>-150</v>
      </c>
    </row>
    <row spans="1:16" r="27">
      <c t="s" s="4" r="A27">
        <v>182</v>
      </c>
      <c t="n" s="5" r="B27">
        <v>357</v>
      </c>
      <c t="n" s="5" r="M27">
        <v>357</v>
      </c>
    </row>
    <row spans="1:16" r="28">
      <c t="s" s="4" r="A28">
        <v>183</v>
      </c>
      <c t="n" s="5" r="B28">
        <v>6285</v>
      </c>
      <c t="n" s="5" r="M28">
        <v>6285</v>
      </c>
    </row>
    <row spans="1:16" r="29">
      <c t="s" s="4" r="A29">
        <v>184</v>
      </c>
      <c t="n" s="5" r="B29">
        <v>188</v>
      </c>
      <c t="n" s="5" r="M29">
        <v>188</v>
      </c>
    </row>
    <row spans="1:16" r="30">
      <c t="s" s="4" r="A30">
        <v>188</v>
      </c>
      <c t="n" s="5" r="B30">
        <v>-1810</v>
      </c>
      <c t="n" s="5" r="K30">
        <v>-1</v>
      </c>
      <c t="n" s="5" r="M30">
        <v>-1809</v>
      </c>
    </row>
    <row spans="1:16" r="31">
      <c t="s" s="4" r="A31">
        <v>180</v>
      </c>
      <c t="n" s="5" r="B31">
        <v>-187</v>
      </c>
      <c t="n" s="5" r="M31">
        <v>-187</v>
      </c>
    </row>
    <row spans="1:16" r="32">
      <c t="s" s="4" r="A32">
        <v>189</v>
      </c>
      <c t="n" s="5" r="B32">
        <v>-528</v>
      </c>
      <c t="n" s="5" r="N32">
        <v>-528</v>
      </c>
    </row>
    <row spans="1:16" r="33">
      <c t="s" s="4" r="A33">
        <v>185</v>
      </c>
      <c t="n" s="5" r="B33">
        <v>-12875</v>
      </c>
      <c t="n" s="5" r="N33">
        <v>-12875</v>
      </c>
    </row>
    <row spans="1:16" r="34">
      <c t="s" s="4" r="A34">
        <v>142</v>
      </c>
      <c t="n" s="5" r="B34">
        <v>-6793</v>
      </c>
      <c t="n" s="5" r="N34">
        <v>-6793</v>
      </c>
    </row>
    <row spans="1:16" r="35">
      <c t="s" s="4" r="A35">
        <v>190</v>
      </c>
      <c t="n" s="7" r="B35">
        <v>643534</v>
      </c>
      <c t="n" s="7" r="F35">
        <v>31934</v>
      </c>
      <c t="n" s="7" r="G35">
        <v>10000</v>
      </c>
      <c t="n" s="7" r="H35">
        <v>37943</v>
      </c>
      <c t="n" s="7" r="I35">
        <v>110873</v>
      </c>
      <c t="n" s="7" r="K35">
        <v>393</v>
      </c>
      <c t="n" s="7" r="L35">
        <v>0</v>
      </c>
      <c t="n" s="7" r="M35">
        <v>427599</v>
      </c>
      <c t="n" s="7" r="N35">
        <v>52277</v>
      </c>
      <c t="n" s="7" r="O35">
        <v>-29070</v>
      </c>
      <c t="n" s="7" r="P35">
        <v>15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7</v>
      </c>
      <c t="s" s="2" r="B1">
        <v>97</v>
      </c>
      <c t="s" s="2" r="D1">
        <v>1</v>
      </c>
    </row>
    <row spans="1:5" r="2">
      <c t="s" s="2" r="B2">
        <v>2</v>
      </c>
      <c t="s" s="2" r="C2">
        <v>98</v>
      </c>
      <c t="s" s="2" r="D2">
        <v>2</v>
      </c>
      <c t="s" s="2" r="E2">
        <v>98</v>
      </c>
    </row>
    <row spans="1:5" r="3">
      <c t="s" s="4" r="A3">
        <v>658</v>
      </c>
    </row>
    <row spans="1:5" r="4">
      <c t="s" s="3" r="A4">
        <v>556</v>
      </c>
    </row>
    <row spans="1:5" r="5">
      <c t="s" s="4" r="A5">
        <v>659</v>
      </c>
      <c t="n" s="7" r="B5">
        <v>0</v>
      </c>
      <c t="n" s="7" r="C5">
        <v>-18</v>
      </c>
      <c t="n" s="7" r="D5">
        <v>0</v>
      </c>
      <c t="n" s="7" r="E5">
        <v>-350</v>
      </c>
    </row>
    <row spans="1:5" r="6">
      <c t="s" s="4" r="A6">
        <v>660</v>
      </c>
    </row>
    <row spans="1:5" r="7">
      <c t="s" s="3" r="A7">
        <v>556</v>
      </c>
    </row>
    <row spans="1:5" r="8">
      <c t="s" s="4" r="A8">
        <v>659</v>
      </c>
      <c t="n" s="5" r="B8">
        <v>0</v>
      </c>
      <c t="n" s="5" r="C8">
        <v>88</v>
      </c>
      <c t="n" s="5" r="D8">
        <v>0</v>
      </c>
      <c t="n" s="5" r="E8">
        <v>88</v>
      </c>
    </row>
    <row spans="1:5" r="9">
      <c t="s" s="4" r="A9">
        <v>661</v>
      </c>
    </row>
    <row spans="1:5" r="10">
      <c t="s" s="3" r="A10">
        <v>556</v>
      </c>
    </row>
    <row spans="1:5" r="11">
      <c t="s" s="4" r="A11">
        <v>659</v>
      </c>
      <c t="n" s="5" r="B11">
        <v>1</v>
      </c>
      <c t="n" s="5" r="C11">
        <v>0</v>
      </c>
      <c t="n" s="5" r="D11">
        <v>1</v>
      </c>
      <c t="n" s="5" r="E11">
        <v>0</v>
      </c>
    </row>
    <row spans="1:5" r="12">
      <c t="s" s="4" r="A12">
        <v>662</v>
      </c>
    </row>
    <row spans="1:5" r="13">
      <c t="s" s="3" r="A13">
        <v>556</v>
      </c>
    </row>
    <row spans="1:5" r="14">
      <c t="s" s="4" r="A14">
        <v>659</v>
      </c>
      <c t="n" s="5" r="B14">
        <v>0</v>
      </c>
      <c t="n" s="5" r="C14">
        <v>0</v>
      </c>
      <c t="n" s="5" r="D14">
        <v>0</v>
      </c>
      <c t="n" s="5" r="E14">
        <v>-2</v>
      </c>
    </row>
    <row spans="1:5" r="15">
      <c t="s" s="4" r="A15">
        <v>663</v>
      </c>
    </row>
    <row spans="1:5" r="16">
      <c t="s" s="3" r="A16">
        <v>556</v>
      </c>
    </row>
    <row spans="1:5" r="17">
      <c t="s" s="4" r="A17">
        <v>659</v>
      </c>
      <c t="n" s="7" r="B17">
        <v>-16</v>
      </c>
      <c t="n" s="7" r="C17">
        <v>0</v>
      </c>
      <c t="n" s="7" r="D17">
        <v>-15</v>
      </c>
      <c t="n" s="7" r="E1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27</v>
      </c>
    </row>
    <row spans="1:3" r="2">
      <c t="s" s="3" r="A2">
        <v>665</v>
      </c>
    </row>
    <row spans="1:3" r="3">
      <c t="s" s="4" r="A3">
        <v>472</v>
      </c>
      <c t="n" s="7" r="B3">
        <v>378963</v>
      </c>
      <c t="n" s="7" r="C3">
        <v>231199</v>
      </c>
    </row>
    <row spans="1:3" r="4">
      <c t="s" s="4" r="A4">
        <v>32</v>
      </c>
      <c t="n" s="5" r="B4">
        <v>1900</v>
      </c>
      <c t="n" s="5" r="C4">
        <v>1900</v>
      </c>
    </row>
    <row spans="1:3" r="5">
      <c t="s" s="4" r="A5">
        <v>473</v>
      </c>
      <c t="n" s="5" r="B5">
        <v>693219</v>
      </c>
      <c t="n" s="5" r="C5">
        <v>345695</v>
      </c>
    </row>
    <row spans="1:3" r="6">
      <c t="s" s="4" r="A6">
        <v>78</v>
      </c>
      <c t="n" s="5" r="B6">
        <v>526958</v>
      </c>
    </row>
    <row spans="1:3" r="7">
      <c t="s" s="4" r="A7">
        <v>666</v>
      </c>
      <c t="n" s="5" r="B7">
        <v>40643</v>
      </c>
      <c t="n" s="5" r="C7">
        <v>42241</v>
      </c>
    </row>
    <row spans="1:3" r="8">
      <c t="s" s="4" r="A8">
        <v>474</v>
      </c>
      <c t="n" s="5" r="B8">
        <v>600774</v>
      </c>
      <c t="n" s="5" r="C8">
        <v>1195834</v>
      </c>
    </row>
    <row spans="1:3" r="9">
      <c t="s" s="4" r="A9">
        <v>667</v>
      </c>
      <c t="n" s="5" r="B9">
        <v>4817939</v>
      </c>
      <c t="n" s="5" r="C9">
        <v>4045465</v>
      </c>
    </row>
    <row spans="1:3" r="10">
      <c t="s" s="4" r="A10">
        <v>41</v>
      </c>
      <c t="n" s="5" r="B10">
        <v>19706</v>
      </c>
      <c t="n" s="5" r="C10">
        <v>15113</v>
      </c>
    </row>
    <row spans="1:3" r="11">
      <c t="s" s="4" r="A11">
        <v>558</v>
      </c>
      <c t="n" s="5" r="B11">
        <v>9748</v>
      </c>
      <c t="n" s="5" r="C11">
        <v>6379</v>
      </c>
    </row>
    <row spans="1:3" r="12">
      <c t="s" s="3" r="A12">
        <v>668</v>
      </c>
    </row>
    <row spans="1:3" r="13">
      <c t="s" s="4" r="A13">
        <v>105</v>
      </c>
      <c t="n" s="5" r="B13">
        <v>5180669</v>
      </c>
      <c t="n" s="5" r="C13">
        <v>4575264</v>
      </c>
    </row>
    <row spans="1:3" r="14">
      <c t="s" s="4" r="A14">
        <v>55</v>
      </c>
      <c t="n" s="5" r="B14">
        <v>830106</v>
      </c>
      <c t="n" s="5" r="C14">
        <v>633083</v>
      </c>
    </row>
    <row spans="1:3" r="15">
      <c t="s" s="4" r="A15">
        <v>669</v>
      </c>
      <c t="n" s="5" r="B15">
        <v>261026</v>
      </c>
      <c t="n" s="5" r="C15">
        <v>100788</v>
      </c>
    </row>
    <row spans="1:3" r="16">
      <c t="s" s="4" r="A16">
        <v>560</v>
      </c>
      <c t="n" s="5" r="B16">
        <v>5873</v>
      </c>
      <c t="n" s="5" r="C16">
        <v>3235</v>
      </c>
    </row>
    <row spans="1:3" r="17">
      <c t="s" s="4" r="A17">
        <v>670</v>
      </c>
      <c t="n" s="5" r="B17">
        <v>6635</v>
      </c>
      <c t="n" s="5" r="C17">
        <v>2044</v>
      </c>
    </row>
    <row spans="1:3" r="18">
      <c t="s" s="4" r="A18">
        <v>561</v>
      </c>
    </row>
    <row spans="1:3" r="19">
      <c t="s" s="3" r="A19">
        <v>665</v>
      </c>
    </row>
    <row spans="1:3" r="20">
      <c t="s" s="4" r="A20">
        <v>472</v>
      </c>
      <c t="n" s="5" r="B20">
        <v>378963</v>
      </c>
      <c t="n" s="5" r="C20">
        <v>231199</v>
      </c>
    </row>
    <row spans="1:3" r="21">
      <c t="s" s="4" r="A21">
        <v>32</v>
      </c>
      <c t="n" s="5" r="B21">
        <v>1900</v>
      </c>
      <c t="n" s="5" r="C21">
        <v>1900</v>
      </c>
    </row>
    <row spans="1:3" r="22">
      <c t="s" s="4" r="A22">
        <v>473</v>
      </c>
      <c t="n" s="5" r="B22">
        <v>0</v>
      </c>
      <c t="n" s="5" r="C22">
        <v>0</v>
      </c>
    </row>
    <row spans="1:3" r="23">
      <c t="s" s="4" r="A23">
        <v>78</v>
      </c>
      <c t="n" s="5" r="B23">
        <v>0</v>
      </c>
    </row>
    <row spans="1:3" r="24">
      <c t="s" s="4" r="A24">
        <v>666</v>
      </c>
      <c t="n" s="5" r="B24">
        <v>0</v>
      </c>
      <c t="n" s="5" r="C24">
        <v>0</v>
      </c>
    </row>
    <row spans="1:3" r="25">
      <c t="s" s="4" r="A25">
        <v>474</v>
      </c>
      <c t="n" s="5" r="B25">
        <v>0</v>
      </c>
      <c t="n" s="5" r="C25">
        <v>0</v>
      </c>
    </row>
    <row spans="1:3" r="26">
      <c t="s" s="4" r="A26">
        <v>667</v>
      </c>
      <c t="n" s="5" r="B26">
        <v>0</v>
      </c>
      <c t="n" s="5" r="C26">
        <v>0</v>
      </c>
    </row>
    <row spans="1:3" r="27">
      <c t="s" s="4" r="A27">
        <v>41</v>
      </c>
      <c t="n" s="5" r="B27">
        <v>19706</v>
      </c>
      <c t="n" s="5" r="C27">
        <v>15113</v>
      </c>
    </row>
    <row spans="1:3" r="28">
      <c t="s" s="4" r="A28">
        <v>558</v>
      </c>
      <c t="n" s="5" r="B28">
        <v>0</v>
      </c>
      <c t="n" s="5" r="C28">
        <v>0</v>
      </c>
    </row>
    <row spans="1:3" r="29">
      <c t="s" s="3" r="A29">
        <v>668</v>
      </c>
    </row>
    <row spans="1:3" r="30">
      <c t="s" s="4" r="A30">
        <v>105</v>
      </c>
      <c t="n" s="5" r="B30">
        <v>0</v>
      </c>
      <c t="n" s="5" r="C30">
        <v>0</v>
      </c>
    </row>
    <row spans="1:3" r="31">
      <c t="s" s="4" r="A31">
        <v>55</v>
      </c>
      <c t="n" s="5" r="B31">
        <v>0</v>
      </c>
      <c t="n" s="5" r="C31">
        <v>0</v>
      </c>
    </row>
    <row spans="1:3" r="32">
      <c t="s" s="4" r="A32">
        <v>669</v>
      </c>
      <c t="n" s="5" r="B32">
        <v>0</v>
      </c>
      <c t="n" s="5" r="C32">
        <v>0</v>
      </c>
    </row>
    <row spans="1:3" r="33">
      <c t="s" s="4" r="A33">
        <v>560</v>
      </c>
      <c t="n" s="5" r="B33">
        <v>0</v>
      </c>
      <c t="n" s="5" r="C33">
        <v>0</v>
      </c>
    </row>
    <row spans="1:3" r="34">
      <c t="s" s="4" r="A34">
        <v>670</v>
      </c>
      <c t="n" s="5" r="B34">
        <v>6635</v>
      </c>
      <c t="n" s="5" r="C34">
        <v>2044</v>
      </c>
    </row>
    <row spans="1:3" r="35">
      <c t="s" s="4" r="A35">
        <v>562</v>
      </c>
    </row>
    <row spans="1:3" r="36">
      <c t="s" s="3" r="A36">
        <v>665</v>
      </c>
    </row>
    <row spans="1:3" r="37">
      <c t="s" s="4" r="A37">
        <v>472</v>
      </c>
      <c t="n" s="5" r="B37">
        <v>0</v>
      </c>
      <c t="n" s="5" r="C37">
        <v>0</v>
      </c>
    </row>
    <row spans="1:3" r="38">
      <c t="s" s="4" r="A38">
        <v>32</v>
      </c>
      <c t="n" s="5" r="B38">
        <v>0</v>
      </c>
      <c t="n" s="5" r="C38">
        <v>0</v>
      </c>
    </row>
    <row spans="1:3" r="39">
      <c t="s" s="4" r="A39">
        <v>473</v>
      </c>
      <c t="n" s="5" r="B39">
        <v>693219</v>
      </c>
      <c t="n" s="5" r="C39">
        <v>345695</v>
      </c>
    </row>
    <row spans="1:3" r="40">
      <c t="s" s="4" r="A40">
        <v>78</v>
      </c>
      <c t="n" s="5" r="B40">
        <v>526958</v>
      </c>
    </row>
    <row spans="1:3" r="41">
      <c t="s" s="4" r="A41">
        <v>666</v>
      </c>
      <c t="n" s="5" r="B41">
        <v>40643</v>
      </c>
      <c t="n" s="5" r="C41">
        <v>42241</v>
      </c>
    </row>
    <row spans="1:3" r="42">
      <c t="s" s="4" r="A42">
        <v>474</v>
      </c>
      <c t="n" s="5" r="B42">
        <v>600774</v>
      </c>
      <c t="n" s="5" r="C42">
        <v>1195834</v>
      </c>
    </row>
    <row spans="1:3" r="43">
      <c t="s" s="4" r="A43">
        <v>667</v>
      </c>
      <c t="n" s="5" r="B43">
        <v>0</v>
      </c>
      <c t="n" s="5" r="C43">
        <v>0</v>
      </c>
    </row>
    <row spans="1:3" r="44">
      <c t="s" s="4" r="A44">
        <v>41</v>
      </c>
      <c t="n" s="5" r="B44">
        <v>0</v>
      </c>
      <c t="n" s="5" r="C44">
        <v>0</v>
      </c>
    </row>
    <row spans="1:3" r="45">
      <c t="s" s="4" r="A45">
        <v>558</v>
      </c>
      <c t="n" s="5" r="B45">
        <v>9748</v>
      </c>
      <c t="n" s="5" r="C45">
        <v>6379</v>
      </c>
    </row>
    <row spans="1:3" r="46">
      <c t="s" s="3" r="A46">
        <v>668</v>
      </c>
    </row>
    <row spans="1:3" r="47">
      <c t="s" s="4" r="A47">
        <v>105</v>
      </c>
      <c t="n" s="5" r="B47">
        <v>0</v>
      </c>
      <c t="n" s="5" r="C47">
        <v>0</v>
      </c>
    </row>
    <row spans="1:3" r="48">
      <c t="s" s="4" r="A48">
        <v>55</v>
      </c>
      <c t="n" s="5" r="B48">
        <v>830106</v>
      </c>
      <c t="n" s="5" r="C48">
        <v>633083</v>
      </c>
    </row>
    <row spans="1:3" r="49">
      <c t="s" s="4" r="A49">
        <v>669</v>
      </c>
      <c t="n" s="5" r="B49">
        <v>261026</v>
      </c>
      <c t="n" s="5" r="C49">
        <v>100788</v>
      </c>
    </row>
    <row spans="1:3" r="50">
      <c t="s" s="4" r="A50">
        <v>560</v>
      </c>
      <c t="n" s="5" r="B50">
        <v>5873</v>
      </c>
      <c t="n" s="5" r="C50">
        <v>3235</v>
      </c>
    </row>
    <row spans="1:3" r="51">
      <c t="s" s="4" r="A51">
        <v>670</v>
      </c>
      <c t="n" s="5" r="B51">
        <v>0</v>
      </c>
      <c t="n" s="5" r="C51">
        <v>0</v>
      </c>
    </row>
    <row spans="1:3" r="52">
      <c t="s" s="4" r="A52">
        <v>563</v>
      </c>
    </row>
    <row spans="1:3" r="53">
      <c t="s" s="3" r="A53">
        <v>665</v>
      </c>
    </row>
    <row spans="1:3" r="54">
      <c t="s" s="4" r="A54">
        <v>472</v>
      </c>
      <c t="n" s="5" r="B54">
        <v>0</v>
      </c>
      <c t="n" s="5" r="C54">
        <v>0</v>
      </c>
    </row>
    <row spans="1:3" r="55">
      <c t="s" s="4" r="A55">
        <v>32</v>
      </c>
      <c t="n" s="5" r="B55">
        <v>0</v>
      </c>
      <c t="n" s="5" r="C55">
        <v>0</v>
      </c>
    </row>
    <row spans="1:3" r="56">
      <c t="s" s="4" r="A56">
        <v>473</v>
      </c>
      <c t="n" s="5" r="B56">
        <v>0</v>
      </c>
      <c t="n" s="5" r="C56">
        <v>0</v>
      </c>
    </row>
    <row spans="1:3" r="57">
      <c t="s" s="4" r="A57">
        <v>78</v>
      </c>
      <c t="n" s="5" r="B57">
        <v>0</v>
      </c>
    </row>
    <row spans="1:3" r="58">
      <c t="s" s="4" r="A58">
        <v>666</v>
      </c>
      <c t="n" s="5" r="B58">
        <v>0</v>
      </c>
      <c t="n" s="5" r="C58">
        <v>0</v>
      </c>
    </row>
    <row spans="1:3" r="59">
      <c t="s" s="4" r="A59">
        <v>474</v>
      </c>
      <c t="n" s="5" r="B59">
        <v>0</v>
      </c>
      <c t="n" s="5" r="C59">
        <v>0</v>
      </c>
    </row>
    <row spans="1:3" r="60">
      <c t="s" s="4" r="A60">
        <v>667</v>
      </c>
      <c t="n" s="5" r="B60">
        <v>4817939</v>
      </c>
      <c t="n" s="5" r="C60">
        <v>4045465</v>
      </c>
    </row>
    <row spans="1:3" r="61">
      <c t="s" s="4" r="A61">
        <v>41</v>
      </c>
      <c t="n" s="5" r="B61">
        <v>0</v>
      </c>
      <c t="n" s="5" r="C61">
        <v>0</v>
      </c>
    </row>
    <row spans="1:3" r="62">
      <c t="s" s="4" r="A62">
        <v>558</v>
      </c>
      <c t="n" s="5" r="B62">
        <v>0</v>
      </c>
      <c t="n" s="5" r="C62">
        <v>0</v>
      </c>
    </row>
    <row spans="1:3" r="63">
      <c t="s" s="3" r="A63">
        <v>668</v>
      </c>
    </row>
    <row spans="1:3" r="64">
      <c t="s" s="4" r="A64">
        <v>105</v>
      </c>
      <c t="n" s="5" r="B64">
        <v>5180669</v>
      </c>
      <c t="n" s="5" r="C64">
        <v>4575264</v>
      </c>
    </row>
    <row spans="1:3" r="65">
      <c t="s" s="4" r="A65">
        <v>55</v>
      </c>
      <c t="n" s="5" r="B65">
        <v>0</v>
      </c>
      <c t="n" s="5" r="C65">
        <v>0</v>
      </c>
    </row>
    <row spans="1:3" r="66">
      <c t="s" s="4" r="A66">
        <v>669</v>
      </c>
      <c t="n" s="5" r="B66">
        <v>0</v>
      </c>
      <c t="n" s="5" r="C66">
        <v>0</v>
      </c>
    </row>
    <row spans="1:3" r="67">
      <c t="s" s="4" r="A67">
        <v>560</v>
      </c>
      <c t="n" s="5" r="B67">
        <v>0</v>
      </c>
      <c t="n" s="5" r="C67">
        <v>0</v>
      </c>
    </row>
    <row spans="1:3" r="68">
      <c t="s" s="4" r="A68">
        <v>670</v>
      </c>
      <c t="n" s="5" r="B68">
        <v>0</v>
      </c>
      <c t="n" s="5" r="C68">
        <v>0</v>
      </c>
    </row>
    <row spans="1:3" r="69">
      <c t="s" s="4" r="A69">
        <v>564</v>
      </c>
    </row>
    <row spans="1:3" r="70">
      <c t="s" s="3" r="A70">
        <v>665</v>
      </c>
    </row>
    <row spans="1:3" r="71">
      <c t="s" s="4" r="A71">
        <v>472</v>
      </c>
      <c t="n" s="5" r="B71">
        <v>378963</v>
      </c>
      <c t="n" s="5" r="C71">
        <v>231199</v>
      </c>
    </row>
    <row spans="1:3" r="72">
      <c t="s" s="4" r="A72">
        <v>32</v>
      </c>
      <c t="n" s="5" r="B72">
        <v>1900</v>
      </c>
      <c t="n" s="5" r="C72">
        <v>1900</v>
      </c>
    </row>
    <row spans="1:3" r="73">
      <c t="s" s="4" r="A73">
        <v>473</v>
      </c>
      <c t="n" s="5" r="B73">
        <v>693219</v>
      </c>
      <c t="n" s="5" r="C73">
        <v>345695</v>
      </c>
    </row>
    <row spans="1:3" r="74">
      <c t="s" s="4" r="A74">
        <v>78</v>
      </c>
      <c t="n" s="5" r="B74">
        <v>529532</v>
      </c>
    </row>
    <row spans="1:3" r="75">
      <c t="s" s="4" r="A75">
        <v>666</v>
      </c>
      <c t="n" s="5" r="B75">
        <v>40643</v>
      </c>
      <c t="n" s="5" r="C75">
        <v>42241</v>
      </c>
    </row>
    <row spans="1:3" r="76">
      <c t="s" s="4" r="A76">
        <v>474</v>
      </c>
      <c t="n" s="5" r="B76">
        <v>596565</v>
      </c>
      <c t="n" s="5" r="C76">
        <v>1187090</v>
      </c>
    </row>
    <row spans="1:3" r="77">
      <c t="s" s="4" r="A77">
        <v>667</v>
      </c>
      <c t="n" s="5" r="B77">
        <v>4695303</v>
      </c>
      <c t="n" s="5" r="C77">
        <v>3919642</v>
      </c>
    </row>
    <row spans="1:3" r="78">
      <c t="s" s="4" r="A78">
        <v>41</v>
      </c>
      <c t="n" s="5" r="B78">
        <v>19706</v>
      </c>
      <c t="n" s="5" r="C78">
        <v>15113</v>
      </c>
    </row>
    <row spans="1:3" r="79">
      <c t="s" s="4" r="A79">
        <v>558</v>
      </c>
      <c t="n" s="5" r="B79">
        <v>9748</v>
      </c>
      <c t="n" s="5" r="C79">
        <v>6379</v>
      </c>
    </row>
    <row spans="1:3" r="80">
      <c t="s" s="3" r="A80">
        <v>668</v>
      </c>
    </row>
    <row spans="1:3" r="81">
      <c t="s" s="4" r="A81">
        <v>105</v>
      </c>
      <c t="n" s="5" r="B81">
        <v>5421990</v>
      </c>
      <c t="n" s="5" r="C81">
        <v>4671831</v>
      </c>
    </row>
    <row spans="1:3" r="82">
      <c t="s" s="4" r="A82">
        <v>55</v>
      </c>
      <c t="n" s="5" r="B82">
        <v>830000</v>
      </c>
      <c t="n" s="5" r="C82">
        <v>633000</v>
      </c>
    </row>
    <row spans="1:3" r="83">
      <c t="s" s="4" r="A83">
        <v>669</v>
      </c>
      <c t="n" s="5" r="B83">
        <v>262779</v>
      </c>
      <c t="n" s="5" r="C83">
        <v>93569</v>
      </c>
    </row>
    <row spans="1:3" r="84">
      <c t="s" s="4" r="A84">
        <v>560</v>
      </c>
      <c t="n" s="5" r="B84">
        <v>5873</v>
      </c>
      <c t="n" s="5" r="C84">
        <v>3235</v>
      </c>
    </row>
    <row spans="1:3" r="85">
      <c t="s" s="4" r="A85">
        <v>670</v>
      </c>
      <c t="n" s="7" r="B85">
        <v>6635</v>
      </c>
      <c t="n" s="7" r="C85">
        <v>20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27</v>
      </c>
    </row>
    <row spans="1:3" r="2">
      <c t="s" s="3" r="A2">
        <v>672</v>
      </c>
    </row>
    <row spans="1:3" r="3">
      <c t="s" s="4" r="A3">
        <v>673</v>
      </c>
      <c t="n" s="7" r="B3">
        <v>529532</v>
      </c>
      <c t="n" s="7" r="C3">
        <v>0</v>
      </c>
    </row>
    <row spans="1:3" r="4">
      <c t="s" s="4" r="A4">
        <v>674</v>
      </c>
      <c t="n" s="5" r="B4">
        <v>930</v>
      </c>
    </row>
    <row spans="1:3" r="5">
      <c t="s" s="4" r="A5">
        <v>675</v>
      </c>
      <c t="n" s="5" r="B5">
        <v>-3504</v>
      </c>
    </row>
    <row spans="1:3" r="6">
      <c t="s" s="4" r="A6">
        <v>676</v>
      </c>
      <c t="n" s="5" r="B6">
        <v>526958</v>
      </c>
    </row>
    <row spans="1:3" r="7">
      <c t="s" s="3" r="A7">
        <v>677</v>
      </c>
    </row>
    <row spans="1:3" r="8">
      <c t="s" s="4" r="A8">
        <v>673</v>
      </c>
      <c t="n" s="5" r="B8">
        <v>690543</v>
      </c>
      <c t="n" s="5" r="C8">
        <v>344878</v>
      </c>
    </row>
    <row spans="1:3" r="9">
      <c t="s" s="4" r="A9">
        <v>674</v>
      </c>
      <c t="n" s="5" r="B9">
        <v>3255</v>
      </c>
      <c t="n" s="5" r="C9">
        <v>1435</v>
      </c>
    </row>
    <row spans="1:3" r="10">
      <c t="s" s="4" r="A10">
        <v>675</v>
      </c>
      <c t="n" s="5" r="B10">
        <v>-579</v>
      </c>
      <c t="n" s="5" r="C10">
        <v>-618</v>
      </c>
    </row>
    <row spans="1:3" r="11">
      <c t="s" s="4" r="A11">
        <v>676</v>
      </c>
      <c t="n" s="5" r="B11">
        <v>693219</v>
      </c>
      <c t="n" s="5" r="C11">
        <v>345695</v>
      </c>
    </row>
    <row spans="1:3" r="12">
      <c t="s" s="4" r="A12">
        <v>678</v>
      </c>
    </row>
    <row spans="1:3" r="13">
      <c t="s" s="3" r="A13">
        <v>677</v>
      </c>
    </row>
    <row spans="1:3" r="14">
      <c t="s" s="4" r="A14">
        <v>673</v>
      </c>
      <c t="n" s="5" r="B14">
        <v>1485</v>
      </c>
      <c t="n" s="5" r="C14">
        <v>1697</v>
      </c>
    </row>
    <row spans="1:3" r="15">
      <c t="s" s="4" r="A15">
        <v>674</v>
      </c>
      <c t="n" s="5" r="B15">
        <v>31</v>
      </c>
      <c t="n" s="5" r="C15">
        <v>18</v>
      </c>
    </row>
    <row spans="1:3" r="16">
      <c t="s" s="4" r="A16">
        <v>675</v>
      </c>
      <c t="n" s="5" r="B16">
        <v>0</v>
      </c>
      <c t="n" s="5" r="C16">
        <v>0</v>
      </c>
    </row>
    <row spans="1:3" r="17">
      <c t="s" s="4" r="A17">
        <v>676</v>
      </c>
      <c t="n" s="5" r="B17">
        <v>1516</v>
      </c>
      <c t="n" s="5" r="C17">
        <v>1715</v>
      </c>
    </row>
    <row spans="1:3" r="18">
      <c t="s" s="4" r="A18">
        <v>679</v>
      </c>
    </row>
    <row spans="1:3" r="19">
      <c t="s" s="3" r="A19">
        <v>677</v>
      </c>
    </row>
    <row spans="1:3" r="20">
      <c t="s" s="4" r="A20">
        <v>673</v>
      </c>
      <c t="n" s="5" r="B20">
        <v>1949</v>
      </c>
      <c t="n" s="5" r="C20">
        <v>1940</v>
      </c>
    </row>
    <row spans="1:3" r="21">
      <c t="s" s="4" r="A21">
        <v>674</v>
      </c>
      <c t="n" s="5" r="B21">
        <v>52</v>
      </c>
      <c t="n" s="5" r="C21">
        <v>42</v>
      </c>
    </row>
    <row spans="1:3" r="22">
      <c t="s" s="4" r="A22">
        <v>675</v>
      </c>
      <c t="n" s="5" r="B22">
        <v>0</v>
      </c>
      <c t="n" s="5" r="C22">
        <v>0</v>
      </c>
    </row>
    <row spans="1:3" r="23">
      <c t="s" s="4" r="A23">
        <v>676</v>
      </c>
      <c t="n" s="5" r="B23">
        <v>2001</v>
      </c>
      <c t="n" s="5" r="C23">
        <v>1982</v>
      </c>
    </row>
    <row spans="1:3" r="24">
      <c t="s" s="4" r="A24">
        <v>680</v>
      </c>
    </row>
    <row spans="1:3" r="25">
      <c t="s" s="3" r="A25">
        <v>677</v>
      </c>
    </row>
    <row spans="1:3" r="26">
      <c t="s" s="4" r="A26">
        <v>673</v>
      </c>
      <c t="n" s="5" r="B26">
        <v>1904</v>
      </c>
      <c t="n" s="5" r="C26">
        <v>3169</v>
      </c>
    </row>
    <row spans="1:3" r="27">
      <c t="s" s="4" r="A27">
        <v>674</v>
      </c>
      <c t="n" s="5" r="B27">
        <v>15</v>
      </c>
      <c t="n" s="5" r="C27">
        <v>12</v>
      </c>
    </row>
    <row spans="1:3" r="28">
      <c t="s" s="4" r="A28">
        <v>675</v>
      </c>
      <c t="n" s="5" r="B28">
        <v>-2</v>
      </c>
      <c t="n" s="5" r="C28">
        <v>-13</v>
      </c>
    </row>
    <row spans="1:3" r="29">
      <c t="s" s="4" r="A29">
        <v>676</v>
      </c>
      <c t="n" s="5" r="B29">
        <v>1917</v>
      </c>
      <c t="n" s="5" r="C29">
        <v>3168</v>
      </c>
    </row>
    <row spans="1:3" r="30">
      <c t="s" s="4" r="A30">
        <v>681</v>
      </c>
    </row>
    <row spans="1:3" r="31">
      <c t="s" s="3" r="A31">
        <v>672</v>
      </c>
    </row>
    <row spans="1:3" r="32">
      <c t="s" s="4" r="A32">
        <v>673</v>
      </c>
      <c t="n" s="5" r="B32">
        <v>239079</v>
      </c>
    </row>
    <row spans="1:3" r="33">
      <c t="s" s="4" r="A33">
        <v>674</v>
      </c>
      <c t="n" s="5" r="B33">
        <v>875</v>
      </c>
    </row>
    <row spans="1:3" r="34">
      <c t="s" s="4" r="A34">
        <v>675</v>
      </c>
      <c t="n" s="5" r="B34">
        <v>-2919</v>
      </c>
    </row>
    <row spans="1:3" r="35">
      <c t="s" s="4" r="A35">
        <v>676</v>
      </c>
      <c t="n" s="5" r="B35">
        <v>237035</v>
      </c>
    </row>
    <row spans="1:3" r="36">
      <c t="s" s="3" r="A36">
        <v>677</v>
      </c>
    </row>
    <row spans="1:3" r="37">
      <c t="s" s="4" r="A37">
        <v>673</v>
      </c>
      <c t="n" s="5" r="B37">
        <v>26662</v>
      </c>
    </row>
    <row spans="1:3" r="38">
      <c t="s" s="4" r="A38">
        <v>674</v>
      </c>
      <c t="n" s="5" r="B38">
        <v>0</v>
      </c>
    </row>
    <row spans="1:3" r="39">
      <c t="s" s="4" r="A39">
        <v>675</v>
      </c>
      <c t="n" s="5" r="B39">
        <v>-415</v>
      </c>
    </row>
    <row spans="1:3" r="40">
      <c t="s" s="4" r="A40">
        <v>676</v>
      </c>
      <c t="n" s="5" r="B40">
        <v>26247</v>
      </c>
    </row>
    <row spans="1:3" r="41">
      <c t="s" s="4" r="A41">
        <v>682</v>
      </c>
    </row>
    <row spans="1:3" r="42">
      <c t="s" s="3" r="A42">
        <v>677</v>
      </c>
    </row>
    <row spans="1:3" r="43">
      <c t="s" s="4" r="A43">
        <v>673</v>
      </c>
      <c t="n" s="5" r="B43">
        <v>114361</v>
      </c>
    </row>
    <row spans="1:3" r="44">
      <c t="s" s="4" r="A44">
        <v>674</v>
      </c>
      <c t="n" s="5" r="B44">
        <v>904</v>
      </c>
    </row>
    <row spans="1:3" r="45">
      <c t="s" s="4" r="A45">
        <v>675</v>
      </c>
      <c t="n" s="5" r="B45">
        <v>-31</v>
      </c>
    </row>
    <row spans="1:3" r="46">
      <c t="s" s="4" r="A46">
        <v>676</v>
      </c>
      <c t="n" s="5" r="B46">
        <v>115234</v>
      </c>
    </row>
    <row spans="1:3" r="47">
      <c t="s" s="4" r="A47">
        <v>683</v>
      </c>
    </row>
    <row spans="1:3" r="48">
      <c t="s" s="3" r="A48">
        <v>672</v>
      </c>
    </row>
    <row spans="1:3" r="49">
      <c t="s" s="4" r="A49">
        <v>673</v>
      </c>
      <c t="n" s="5" r="B49">
        <v>290453</v>
      </c>
    </row>
    <row spans="1:3" r="50">
      <c t="s" s="4" r="A50">
        <v>674</v>
      </c>
      <c t="n" s="5" r="B50">
        <v>55</v>
      </c>
    </row>
    <row spans="1:3" r="51">
      <c t="s" s="4" r="A51">
        <v>675</v>
      </c>
      <c t="n" s="5" r="B51">
        <v>-585</v>
      </c>
    </row>
    <row spans="1:3" r="52">
      <c t="s" s="4" r="A52">
        <v>676</v>
      </c>
      <c t="n" s="5" r="B52">
        <v>289923</v>
      </c>
    </row>
    <row spans="1:3" r="53">
      <c t="s" s="4" r="A53">
        <v>684</v>
      </c>
    </row>
    <row spans="1:3" r="54">
      <c t="s" s="3" r="A54">
        <v>677</v>
      </c>
    </row>
    <row spans="1:3" r="55">
      <c t="s" s="4" r="A55">
        <v>673</v>
      </c>
      <c t="n" s="5" r="B55">
        <v>544182</v>
      </c>
      <c t="n" s="5" r="C55">
        <v>338072</v>
      </c>
    </row>
    <row spans="1:3" r="56">
      <c t="s" s="4" r="A56">
        <v>674</v>
      </c>
      <c t="n" s="5" r="B56">
        <v>2253</v>
      </c>
      <c t="n" s="5" r="C56">
        <v>1363</v>
      </c>
    </row>
    <row spans="1:3" r="57">
      <c t="s" s="4" r="A57">
        <v>675</v>
      </c>
      <c t="n" s="5" r="B57">
        <v>-131</v>
      </c>
      <c t="n" s="5" r="C57">
        <v>-605</v>
      </c>
    </row>
    <row spans="1:3" r="58">
      <c t="s" s="4" r="A58">
        <v>676</v>
      </c>
      <c t="n" s="7" r="B58">
        <v>546304</v>
      </c>
      <c t="n" s="7" r="C58">
        <v>3388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27</v>
      </c>
    </row>
    <row spans="1:3" r="2">
      <c t="s" s="3" r="A2">
        <v>673</v>
      </c>
    </row>
    <row spans="1:3" r="3">
      <c t="s" s="4" r="A3">
        <v>686</v>
      </c>
      <c t="n" s="7" r="B3">
        <v>0</v>
      </c>
    </row>
    <row spans="1:3" r="4">
      <c t="s" s="4" r="A4">
        <v>687</v>
      </c>
      <c t="n" s="5" r="B4">
        <v>0</v>
      </c>
    </row>
    <row spans="1:3" r="5">
      <c t="s" s="4" r="A5">
        <v>688</v>
      </c>
      <c t="n" s="5" r="B5">
        <v>186438</v>
      </c>
    </row>
    <row spans="1:3" r="6">
      <c t="s" s="4" r="A6">
        <v>689</v>
      </c>
      <c t="n" s="5" r="B6">
        <v>52641</v>
      </c>
    </row>
    <row spans="1:3" r="7">
      <c t="s" s="4" r="A7">
        <v>690</v>
      </c>
      <c t="n" s="5" r="B7">
        <v>290453</v>
      </c>
    </row>
    <row spans="1:3" r="8">
      <c t="s" s="4" r="A8">
        <v>673</v>
      </c>
      <c t="n" s="5" r="B8">
        <v>529532</v>
      </c>
      <c t="n" s="7" r="C8">
        <v>0</v>
      </c>
    </row>
    <row spans="1:3" r="9">
      <c t="s" s="3" r="A9">
        <v>676</v>
      </c>
    </row>
    <row spans="1:3" r="10">
      <c t="s" s="4" r="A10">
        <v>686</v>
      </c>
      <c t="n" s="5" r="B10">
        <v>0</v>
      </c>
    </row>
    <row spans="1:3" r="11">
      <c t="s" s="4" r="A11">
        <v>687</v>
      </c>
      <c t="n" s="5" r="B11">
        <v>0</v>
      </c>
    </row>
    <row spans="1:3" r="12">
      <c t="s" s="4" r="A12">
        <v>688</v>
      </c>
      <c t="n" s="5" r="B12">
        <v>184615</v>
      </c>
    </row>
    <row spans="1:3" r="13">
      <c t="s" s="4" r="A13">
        <v>689</v>
      </c>
      <c t="n" s="5" r="B13">
        <v>52420</v>
      </c>
    </row>
    <row spans="1:3" r="14">
      <c t="s" s="4" r="A14">
        <v>690</v>
      </c>
      <c t="n" s="5" r="B14">
        <v>289923</v>
      </c>
    </row>
    <row spans="1:3" r="15">
      <c t="s" s="4" r="A15">
        <v>159</v>
      </c>
      <c t="n" s="5" r="B15">
        <v>526958</v>
      </c>
    </row>
    <row spans="1:3" r="16">
      <c t="s" s="3" r="A16">
        <v>673</v>
      </c>
    </row>
    <row spans="1:3" r="17">
      <c t="s" s="4" r="A17">
        <v>686</v>
      </c>
      <c t="n" s="5" r="B17">
        <v>0</v>
      </c>
    </row>
    <row spans="1:3" r="18">
      <c t="s" s="4" r="A18">
        <v>687</v>
      </c>
      <c t="n" s="5" r="B18">
        <v>1949</v>
      </c>
    </row>
    <row spans="1:3" r="19">
      <c t="s" s="4" r="A19">
        <v>688</v>
      </c>
      <c t="n" s="5" r="B19">
        <v>26662</v>
      </c>
    </row>
    <row spans="1:3" r="20">
      <c t="s" s="4" r="A20">
        <v>689</v>
      </c>
      <c t="n" s="5" r="B20">
        <v>0</v>
      </c>
    </row>
    <row spans="1:3" r="21">
      <c t="s" s="4" r="A21">
        <v>690</v>
      </c>
      <c t="n" s="5" r="B21">
        <v>661932</v>
      </c>
    </row>
    <row spans="1:3" r="22">
      <c t="s" s="4" r="A22">
        <v>673</v>
      </c>
      <c t="n" s="5" r="B22">
        <v>690543</v>
      </c>
      <c t="n" s="5" r="C22">
        <v>344878</v>
      </c>
    </row>
    <row spans="1:3" r="23">
      <c t="s" s="3" r="A23">
        <v>676</v>
      </c>
    </row>
    <row spans="1:3" r="24">
      <c t="s" s="4" r="A24">
        <v>686</v>
      </c>
      <c t="n" s="5" r="B24">
        <v>0</v>
      </c>
    </row>
    <row spans="1:3" r="25">
      <c t="s" s="4" r="A25">
        <v>687</v>
      </c>
      <c t="n" s="5" r="B25">
        <v>2001</v>
      </c>
    </row>
    <row spans="1:3" r="26">
      <c t="s" s="4" r="A26">
        <v>688</v>
      </c>
      <c t="n" s="5" r="B26">
        <v>26247</v>
      </c>
    </row>
    <row spans="1:3" r="27">
      <c t="s" s="4" r="A27">
        <v>689</v>
      </c>
      <c t="n" s="5" r="B27">
        <v>0</v>
      </c>
    </row>
    <row spans="1:3" r="28">
      <c t="s" s="4" r="A28">
        <v>690</v>
      </c>
      <c t="n" s="5" r="B28">
        <v>664971</v>
      </c>
    </row>
    <row spans="1:3" r="29">
      <c t="s" s="4" r="A29">
        <v>159</v>
      </c>
      <c t="n" s="7" r="B29">
        <v>693219</v>
      </c>
      <c t="n" s="7" r="C29">
        <v>3456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1</v>
      </c>
      <c t="s" s="2" r="B1">
        <v>97</v>
      </c>
      <c t="s" s="2" r="D1">
        <v>1</v>
      </c>
    </row>
    <row spans="1:5" r="2">
      <c t="s" s="2" r="B2">
        <v>2</v>
      </c>
      <c t="s" s="2" r="C2">
        <v>98</v>
      </c>
      <c t="s" s="2" r="D2">
        <v>2</v>
      </c>
      <c t="s" s="2" r="E2">
        <v>98</v>
      </c>
    </row>
    <row spans="1:5" r="3">
      <c t="s" s="3" r="A3">
        <v>692</v>
      </c>
    </row>
    <row spans="1:5" r="4">
      <c t="s" s="4" r="A4">
        <v>693</v>
      </c>
      <c t="n" s="7" r="B4">
        <v>1750</v>
      </c>
      <c t="n" s="7" r="C4">
        <v>0</v>
      </c>
      <c t="n" s="7" r="D4">
        <v>1748</v>
      </c>
      <c t="n" s="7" r="E4">
        <v>522</v>
      </c>
    </row>
    <row spans="1:5" r="5">
      <c t="s" s="4" r="A5">
        <v>223</v>
      </c>
      <c t="n" s="5" r="B5">
        <v>403032</v>
      </c>
      <c t="n" s="5" r="C5">
        <v>0</v>
      </c>
      <c t="n" s="5" r="D5">
        <v>403206</v>
      </c>
      <c t="n" s="5" r="E5">
        <v>52245</v>
      </c>
    </row>
    <row spans="1:5" r="6">
      <c t="s" s="4" r="A6">
        <v>694</v>
      </c>
      <c t="n" s="5" r="B6">
        <v>736</v>
      </c>
      <c t="n" s="5" r="C6">
        <v>0</v>
      </c>
      <c t="n" s="5" r="D6">
        <v>735</v>
      </c>
      <c t="n" s="5" r="E6">
        <v>0</v>
      </c>
    </row>
    <row spans="1:5" r="7">
      <c t="s" s="4" r="A7">
        <v>695</v>
      </c>
    </row>
    <row spans="1:5" r="8">
      <c t="s" s="3" r="A8">
        <v>692</v>
      </c>
    </row>
    <row spans="1:5" r="9">
      <c t="s" s="4" r="A9">
        <v>696</v>
      </c>
      <c t="n" s="5" r="B9">
        <v>1750</v>
      </c>
      <c t="n" s="5" r="C9">
        <v>0</v>
      </c>
      <c t="n" s="5" r="D9">
        <v>1750</v>
      </c>
      <c t="n" s="5" r="E9">
        <v>560</v>
      </c>
    </row>
    <row spans="1:5" r="10">
      <c t="s" s="4" r="A10">
        <v>697</v>
      </c>
      <c t="n" s="5" r="B10">
        <v>0</v>
      </c>
      <c t="n" s="5" r="C10">
        <v>0</v>
      </c>
      <c t="n" s="5" r="D10">
        <v>-2</v>
      </c>
      <c t="n" s="5" r="E10">
        <v>-38</v>
      </c>
    </row>
    <row spans="1:5" r="11">
      <c t="s" s="4" r="A11">
        <v>693</v>
      </c>
      <c t="n" s="7" r="B11">
        <v>1750</v>
      </c>
      <c t="n" s="7" r="C11">
        <v>0</v>
      </c>
      <c t="n" s="7" r="D11">
        <v>1748</v>
      </c>
      <c t="n" s="7" r="E11">
        <v>5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29"/>
    <col customWidth="1" max="3" min="3" width="21"/>
  </cols>
  <sheetData>
    <row spans="1:3" r="1">
      <c t="s" s="1" r="A1">
        <v>698</v>
      </c>
      <c t="s" s="2" r="B1">
        <v>699</v>
      </c>
      <c t="s" s="2" r="C1">
        <v>458</v>
      </c>
    </row>
    <row spans="1:3" r="2">
      <c t="s" s="3" r="A2">
        <v>692</v>
      </c>
    </row>
    <row spans="1:3" r="3">
      <c t="s" s="4" r="A3">
        <v>700</v>
      </c>
      <c t="n" s="7" r="B3">
        <v>263500</v>
      </c>
      <c t="n" s="7" r="C3">
        <v>27100</v>
      </c>
    </row>
    <row spans="1:3" r="4">
      <c t="s" s="4" r="A4">
        <v>701</v>
      </c>
      <c t="n" s="5" r="B4">
        <v>106</v>
      </c>
    </row>
    <row spans="1:3" r="5">
      <c t="s" s="4" r="A5">
        <v>702</v>
      </c>
      <c t="n" s="5" r="B5">
        <v>28</v>
      </c>
    </row>
    <row spans="1:3" r="6">
      <c t="s" s="4" r="A6">
        <v>703</v>
      </c>
      <c t="n" s="5" r="B6">
        <v>43</v>
      </c>
    </row>
    <row spans="1:3" r="7">
      <c t="s" s="4" r="A7">
        <v>704</v>
      </c>
      <c t="n" s="5" r="B7">
        <v>27</v>
      </c>
    </row>
    <row spans="1:3" r="8">
      <c t="s" s="4" r="A8">
        <v>705</v>
      </c>
      <c t="n" s="7" r="B8">
        <v>693219</v>
      </c>
      <c t="n" s="5" r="C8">
        <v>345695</v>
      </c>
    </row>
    <row spans="1:3" r="9">
      <c t="s" s="4" r="A9">
        <v>78</v>
      </c>
      <c t="n" s="5" r="B9">
        <v>526958</v>
      </c>
    </row>
    <row spans="1:3" r="10">
      <c t="s" s="4" r="A10">
        <v>706</v>
      </c>
      <c t="n" s="5" r="B10">
        <v>529532</v>
      </c>
      <c t="n" s="7" r="C10">
        <v>0</v>
      </c>
    </row>
    <row spans="1:3" r="11">
      <c t="s" s="4" r="A11">
        <v>707</v>
      </c>
    </row>
    <row spans="1:3" r="12">
      <c t="s" s="3" r="A12">
        <v>692</v>
      </c>
    </row>
    <row spans="1:3" r="13">
      <c t="s" s="4" r="A13">
        <v>705</v>
      </c>
      <c t="n" s="5" r="B13">
        <v>665900</v>
      </c>
    </row>
    <row spans="1:3" r="14">
      <c t="s" s="4" r="A14">
        <v>706</v>
      </c>
      <c t="n" s="5" r="B14">
        <v>289900</v>
      </c>
    </row>
    <row spans="1:3" r="15">
      <c t="s" s="4" r="A15">
        <v>708</v>
      </c>
    </row>
    <row spans="1:3" r="16">
      <c t="s" s="3" r="A16">
        <v>692</v>
      </c>
    </row>
    <row spans="1:3" r="17">
      <c t="s" s="4" r="A17">
        <v>705</v>
      </c>
      <c t="n" s="5" r="B17">
        <v>27300</v>
      </c>
    </row>
    <row spans="1:3" r="18">
      <c t="s" s="4" r="A18">
        <v>706</v>
      </c>
      <c t="n" s="7" r="B18">
        <v>23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27</v>
      </c>
    </row>
    <row spans="1:3" r="2">
      <c t="s" s="3" r="A2">
        <v>676</v>
      </c>
    </row>
    <row spans="1:3" r="3">
      <c t="s" s="4" r="A3">
        <v>710</v>
      </c>
      <c t="n" s="7" r="B3">
        <v>346432</v>
      </c>
    </row>
    <row spans="1:3" r="4">
      <c t="s" s="4" r="A4">
        <v>711</v>
      </c>
      <c t="n" s="5" r="B4">
        <v>0</v>
      </c>
    </row>
    <row spans="1:3" r="5">
      <c t="s" s="4" r="A5">
        <v>159</v>
      </c>
      <c t="n" s="5" r="B5">
        <v>346432</v>
      </c>
    </row>
    <row spans="1:3" r="6">
      <c t="s" s="3" r="A6">
        <v>675</v>
      </c>
    </row>
    <row spans="1:3" r="7">
      <c t="s" s="4" r="A7">
        <v>710</v>
      </c>
      <c t="n" s="5" r="B7">
        <v>-3504</v>
      </c>
    </row>
    <row spans="1:3" r="8">
      <c t="s" s="4" r="A8">
        <v>711</v>
      </c>
      <c t="n" s="5" r="B8">
        <v>0</v>
      </c>
    </row>
    <row spans="1:3" r="9">
      <c t="s" s="4" r="A9">
        <v>159</v>
      </c>
      <c t="n" s="5" r="B9">
        <v>-3504</v>
      </c>
    </row>
    <row spans="1:3" r="10">
      <c t="s" s="3" r="A10">
        <v>676</v>
      </c>
    </row>
    <row spans="1:3" r="11">
      <c t="s" s="4" r="A11">
        <v>710</v>
      </c>
      <c t="n" s="5" r="B11">
        <v>68922</v>
      </c>
      <c t="n" s="7" r="C11">
        <v>68572</v>
      </c>
    </row>
    <row spans="1:3" r="12">
      <c t="s" s="4" r="A12">
        <v>711</v>
      </c>
      <c t="n" s="5" r="B12">
        <v>7688</v>
      </c>
      <c t="n" s="5" r="C12">
        <v>23567</v>
      </c>
    </row>
    <row spans="1:3" r="13">
      <c t="s" s="4" r="A13">
        <v>159</v>
      </c>
      <c t="n" s="5" r="B13">
        <v>76610</v>
      </c>
      <c t="n" s="5" r="C13">
        <v>92139</v>
      </c>
    </row>
    <row spans="1:3" r="14">
      <c t="s" s="3" r="A14">
        <v>675</v>
      </c>
    </row>
    <row spans="1:3" r="15">
      <c t="s" s="4" r="A15">
        <v>710</v>
      </c>
      <c t="n" s="5" r="B15">
        <v>-515</v>
      </c>
      <c t="n" s="5" r="C15">
        <v>-341</v>
      </c>
    </row>
    <row spans="1:3" r="16">
      <c t="s" s="4" r="A16">
        <v>711</v>
      </c>
      <c t="n" s="5" r="B16">
        <v>-64</v>
      </c>
      <c t="n" s="5" r="C16">
        <v>-277</v>
      </c>
    </row>
    <row spans="1:3" r="17">
      <c t="s" s="4" r="A17">
        <v>159</v>
      </c>
      <c t="n" s="5" r="B17">
        <v>-579</v>
      </c>
      <c t="n" s="5" r="C17">
        <v>-618</v>
      </c>
    </row>
    <row spans="1:3" r="18">
      <c t="s" s="4" r="A18">
        <v>680</v>
      </c>
    </row>
    <row spans="1:3" r="19">
      <c t="s" s="3" r="A19">
        <v>676</v>
      </c>
    </row>
    <row spans="1:3" r="20">
      <c t="s" s="4" r="A20">
        <v>710</v>
      </c>
      <c t="n" s="5" r="B20">
        <v>0</v>
      </c>
      <c t="n" s="5" r="C20">
        <v>372</v>
      </c>
    </row>
    <row spans="1:3" r="21">
      <c t="s" s="4" r="A21">
        <v>711</v>
      </c>
      <c t="n" s="5" r="B21">
        <v>442</v>
      </c>
      <c t="n" s="5" r="C21">
        <v>1355</v>
      </c>
    </row>
    <row spans="1:3" r="22">
      <c t="s" s="4" r="A22">
        <v>159</v>
      </c>
      <c t="n" s="5" r="B22">
        <v>442</v>
      </c>
      <c t="n" s="5" r="C22">
        <v>1727</v>
      </c>
    </row>
    <row spans="1:3" r="23">
      <c t="s" s="3" r="A23">
        <v>675</v>
      </c>
    </row>
    <row spans="1:3" r="24">
      <c t="s" s="4" r="A24">
        <v>710</v>
      </c>
      <c t="n" s="5" r="B24">
        <v>0</v>
      </c>
      <c t="n" s="5" r="C24">
        <v>-9</v>
      </c>
    </row>
    <row spans="1:3" r="25">
      <c t="s" s="4" r="A25">
        <v>711</v>
      </c>
      <c t="n" s="5" r="B25">
        <v>-2</v>
      </c>
      <c t="n" s="5" r="C25">
        <v>-4</v>
      </c>
    </row>
    <row spans="1:3" r="26">
      <c t="s" s="4" r="A26">
        <v>159</v>
      </c>
      <c t="n" s="5" r="B26">
        <v>-2</v>
      </c>
      <c t="n" s="5" r="C26">
        <v>-13</v>
      </c>
    </row>
    <row spans="1:3" r="27">
      <c t="s" s="4" r="A27">
        <v>681</v>
      </c>
    </row>
    <row spans="1:3" r="28">
      <c t="s" s="3" r="A28">
        <v>676</v>
      </c>
    </row>
    <row spans="1:3" r="29">
      <c t="s" s="4" r="A29">
        <v>710</v>
      </c>
      <c t="n" s="5" r="B29">
        <v>147632</v>
      </c>
    </row>
    <row spans="1:3" r="30">
      <c t="s" s="4" r="A30">
        <v>711</v>
      </c>
      <c t="n" s="5" r="B30">
        <v>0</v>
      </c>
    </row>
    <row spans="1:3" r="31">
      <c t="s" s="4" r="A31">
        <v>159</v>
      </c>
      <c t="n" s="5" r="B31">
        <v>147632</v>
      </c>
    </row>
    <row spans="1:3" r="32">
      <c t="s" s="3" r="A32">
        <v>675</v>
      </c>
    </row>
    <row spans="1:3" r="33">
      <c t="s" s="4" r="A33">
        <v>710</v>
      </c>
      <c t="n" s="5" r="B33">
        <v>-2919</v>
      </c>
    </row>
    <row spans="1:3" r="34">
      <c t="s" s="4" r="A34">
        <v>711</v>
      </c>
      <c t="n" s="5" r="B34">
        <v>0</v>
      </c>
    </row>
    <row spans="1:3" r="35">
      <c t="s" s="4" r="A35">
        <v>159</v>
      </c>
      <c t="n" s="5" r="B35">
        <v>-2919</v>
      </c>
    </row>
    <row spans="1:3" r="36">
      <c t="s" s="3" r="A36">
        <v>676</v>
      </c>
    </row>
    <row spans="1:3" r="37">
      <c t="s" s="4" r="A37">
        <v>710</v>
      </c>
      <c t="n" s="5" r="B37">
        <v>19747</v>
      </c>
    </row>
    <row spans="1:3" r="38">
      <c t="s" s="4" r="A38">
        <v>711</v>
      </c>
      <c t="n" s="5" r="B38">
        <v>0</v>
      </c>
    </row>
    <row spans="1:3" r="39">
      <c t="s" s="4" r="A39">
        <v>159</v>
      </c>
      <c t="n" s="5" r="B39">
        <v>19747</v>
      </c>
    </row>
    <row spans="1:3" r="40">
      <c t="s" s="3" r="A40">
        <v>675</v>
      </c>
    </row>
    <row spans="1:3" r="41">
      <c t="s" s="4" r="A41">
        <v>710</v>
      </c>
      <c t="n" s="5" r="B41">
        <v>-415</v>
      </c>
    </row>
    <row spans="1:3" r="42">
      <c t="s" s="4" r="A42">
        <v>711</v>
      </c>
      <c t="n" s="5" r="B42">
        <v>0</v>
      </c>
    </row>
    <row spans="1:3" r="43">
      <c t="s" s="4" r="A43">
        <v>159</v>
      </c>
      <c t="n" s="5" r="B43">
        <v>-415</v>
      </c>
    </row>
    <row spans="1:3" r="44">
      <c t="s" s="4" r="A44">
        <v>683</v>
      </c>
    </row>
    <row spans="1:3" r="45">
      <c t="s" s="3" r="A45">
        <v>676</v>
      </c>
    </row>
    <row spans="1:3" r="46">
      <c t="s" s="4" r="A46">
        <v>710</v>
      </c>
      <c t="n" s="5" r="B46">
        <v>198800</v>
      </c>
    </row>
    <row spans="1:3" r="47">
      <c t="s" s="4" r="A47">
        <v>711</v>
      </c>
      <c t="n" s="5" r="B47">
        <v>0</v>
      </c>
    </row>
    <row spans="1:3" r="48">
      <c t="s" s="4" r="A48">
        <v>159</v>
      </c>
      <c t="n" s="5" r="B48">
        <v>198800</v>
      </c>
    </row>
    <row spans="1:3" r="49">
      <c t="s" s="3" r="A49">
        <v>675</v>
      </c>
    </row>
    <row spans="1:3" r="50">
      <c t="s" s="4" r="A50">
        <v>710</v>
      </c>
      <c t="n" s="5" r="B50">
        <v>-585</v>
      </c>
    </row>
    <row spans="1:3" r="51">
      <c t="s" s="4" r="A51">
        <v>711</v>
      </c>
      <c t="n" s="5" r="B51">
        <v>0</v>
      </c>
    </row>
    <row spans="1:3" r="52">
      <c t="s" s="4" r="A52">
        <v>159</v>
      </c>
      <c t="n" s="5" r="B52">
        <v>-585</v>
      </c>
    </row>
    <row spans="1:3" r="53">
      <c t="s" s="4" r="A53">
        <v>682</v>
      </c>
    </row>
    <row spans="1:3" r="54">
      <c t="s" s="3" r="A54">
        <v>676</v>
      </c>
    </row>
    <row spans="1:3" r="55">
      <c t="s" s="4" r="A55">
        <v>710</v>
      </c>
      <c t="n" s="5" r="B55">
        <v>33949</v>
      </c>
    </row>
    <row spans="1:3" r="56">
      <c t="s" s="4" r="A56">
        <v>711</v>
      </c>
      <c t="n" s="5" r="B56">
        <v>0</v>
      </c>
    </row>
    <row spans="1:3" r="57">
      <c t="s" s="4" r="A57">
        <v>159</v>
      </c>
      <c t="n" s="5" r="B57">
        <v>33949</v>
      </c>
    </row>
    <row spans="1:3" r="58">
      <c t="s" s="3" r="A58">
        <v>675</v>
      </c>
    </row>
    <row spans="1:3" r="59">
      <c t="s" s="4" r="A59">
        <v>710</v>
      </c>
      <c t="n" s="5" r="B59">
        <v>-31</v>
      </c>
    </row>
    <row spans="1:3" r="60">
      <c t="s" s="4" r="A60">
        <v>711</v>
      </c>
      <c t="n" s="5" r="B60">
        <v>0</v>
      </c>
    </row>
    <row spans="1:3" r="61">
      <c t="s" s="4" r="A61">
        <v>159</v>
      </c>
      <c t="n" s="5" r="B61">
        <v>-31</v>
      </c>
    </row>
    <row spans="1:3" r="62">
      <c t="s" s="4" r="A62">
        <v>684</v>
      </c>
    </row>
    <row spans="1:3" r="63">
      <c t="s" s="3" r="A63">
        <v>676</v>
      </c>
    </row>
    <row spans="1:3" r="64">
      <c t="s" s="4" r="A64">
        <v>710</v>
      </c>
      <c t="n" s="5" r="B64">
        <v>15226</v>
      </c>
      <c t="n" s="5" r="C64">
        <v>68200</v>
      </c>
    </row>
    <row spans="1:3" r="65">
      <c t="s" s="4" r="A65">
        <v>711</v>
      </c>
      <c t="n" s="5" r="B65">
        <v>7246</v>
      </c>
      <c t="n" s="5" r="C65">
        <v>22212</v>
      </c>
    </row>
    <row spans="1:3" r="66">
      <c t="s" s="4" r="A66">
        <v>159</v>
      </c>
      <c t="n" s="5" r="B66">
        <v>22472</v>
      </c>
      <c t="n" s="5" r="C66">
        <v>90412</v>
      </c>
    </row>
    <row spans="1:3" r="67">
      <c t="s" s="3" r="A67">
        <v>675</v>
      </c>
    </row>
    <row spans="1:3" r="68">
      <c t="s" s="4" r="A68">
        <v>710</v>
      </c>
      <c t="n" s="5" r="B68">
        <v>-69</v>
      </c>
      <c t="n" s="5" r="C68">
        <v>-332</v>
      </c>
    </row>
    <row spans="1:3" r="69">
      <c t="s" s="4" r="A69">
        <v>711</v>
      </c>
      <c t="n" s="5" r="B69">
        <v>-62</v>
      </c>
      <c t="n" s="5" r="C69">
        <v>-273</v>
      </c>
    </row>
    <row spans="1:3" r="70">
      <c t="s" s="4" r="A70">
        <v>159</v>
      </c>
      <c t="n" s="7" r="B70">
        <v>-131</v>
      </c>
      <c t="n" s="7" r="C70">
        <v>-6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9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712</v>
      </c>
      <c t="s" s="2" r="B1">
        <v>1</v>
      </c>
      <c t="s" s="2" r="C1">
        <v>77</v>
      </c>
    </row>
    <row spans="1:7" r="2">
      <c t="s" s="2" r="B2">
        <v>2</v>
      </c>
      <c t="s" s="2" r="C2">
        <v>27</v>
      </c>
      <c t="s" s="2" r="D2">
        <v>554</v>
      </c>
      <c t="s" s="2" r="E2">
        <v>98</v>
      </c>
      <c t="s" s="2" r="F2">
        <v>555</v>
      </c>
      <c t="s" s="2" r="G2">
        <v>470</v>
      </c>
    </row>
    <row spans="1:7" r="3">
      <c t="s" s="3" r="A3">
        <v>713</v>
      </c>
    </row>
    <row spans="1:7" r="4">
      <c t="s" s="4" r="A4">
        <v>714</v>
      </c>
      <c t="n" s="7" r="B4">
        <v>4730077</v>
      </c>
      <c t="n" s="7" r="C4">
        <v>3949122</v>
      </c>
      <c t="n" s="7" r="E4">
        <v>2712068</v>
      </c>
    </row>
    <row spans="1:7" r="5">
      <c t="s" s="4" r="A5">
        <v>715</v>
      </c>
      <c t="n" s="5" r="B5">
        <v>-34774</v>
      </c>
      <c t="n" s="5" r="C5">
        <v>-29480</v>
      </c>
      <c t="n" s="7" r="D5">
        <v>-34787</v>
      </c>
      <c t="n" s="5" r="E5">
        <v>-25283</v>
      </c>
      <c t="n" s="7" r="F5">
        <v>-22627</v>
      </c>
      <c t="n" s="7" r="G5">
        <v>-18805</v>
      </c>
    </row>
    <row spans="1:7" r="6">
      <c t="s" s="4" r="A6">
        <v>716</v>
      </c>
      <c t="n" s="7" r="B6">
        <v>4695303</v>
      </c>
      <c t="n" s="7" r="C6">
        <v>3919642</v>
      </c>
    </row>
    <row spans="1:7" r="7">
      <c t="s" s="4" r="A7">
        <v>717</v>
      </c>
    </row>
    <row spans="1:7" r="8">
      <c t="s" s="3" r="A8">
        <v>713</v>
      </c>
    </row>
    <row spans="1:7" r="9">
      <c t="s" s="4" r="A9">
        <v>718</v>
      </c>
      <c t="s" s="4" r="B9">
        <v>719</v>
      </c>
      <c t="s" s="4" r="C9">
        <v>719</v>
      </c>
    </row>
    <row spans="1:7" r="10">
      <c t="s" s="4" r="A10">
        <v>720</v>
      </c>
    </row>
    <row spans="1:7" r="11">
      <c t="s" s="3" r="A11">
        <v>713</v>
      </c>
    </row>
    <row spans="1:7" r="12">
      <c t="s" s="4" r="A12">
        <v>714</v>
      </c>
      <c t="n" s="7" r="B12">
        <v>822690</v>
      </c>
      <c t="n" s="7" r="C12">
        <v>490900</v>
      </c>
      <c t="n" s="5" r="E12">
        <v>366416</v>
      </c>
    </row>
    <row spans="1:7" r="13">
      <c t="s" s="4" r="A13">
        <v>715</v>
      </c>
      <c t="n" s="5" r="B13">
        <v>-5980</v>
      </c>
      <c t="n" s="5" r="C13">
        <v>-6910</v>
      </c>
      <c t="n" s="5" r="D13">
        <v>-6884</v>
      </c>
      <c t="n" s="5" r="E13">
        <v>-4885</v>
      </c>
      <c t="n" s="5" r="F13">
        <v>-3007</v>
      </c>
      <c t="n" s="5" r="G13">
        <v>-1822</v>
      </c>
    </row>
    <row spans="1:7" r="14">
      <c t="s" s="4" r="A14">
        <v>721</v>
      </c>
    </row>
    <row spans="1:7" r="15">
      <c t="s" s="3" r="A15">
        <v>713</v>
      </c>
    </row>
    <row spans="1:7" r="16">
      <c t="s" s="4" r="A16">
        <v>714</v>
      </c>
      <c t="n" s="5" r="B16">
        <v>690862</v>
      </c>
      <c t="n" s="5" r="C16">
        <v>999857</v>
      </c>
      <c t="n" s="5" r="E16">
        <v>521867</v>
      </c>
    </row>
    <row spans="1:7" r="17">
      <c t="s" s="4" r="A17">
        <v>715</v>
      </c>
      <c t="n" s="5" r="B17">
        <v>-3919</v>
      </c>
      <c t="n" s="5" r="C17">
        <v>-3840</v>
      </c>
      <c t="n" s="5" r="D17">
        <v>-4445</v>
      </c>
      <c t="n" s="5" r="E17">
        <v>-3871</v>
      </c>
      <c t="n" s="5" r="F17">
        <v>-5615</v>
      </c>
      <c t="n" s="5" r="G17">
        <v>-5484</v>
      </c>
    </row>
    <row spans="1:7" r="18">
      <c t="s" s="4" r="A18">
        <v>722</v>
      </c>
    </row>
    <row spans="1:7" r="19">
      <c t="s" s="3" r="A19">
        <v>713</v>
      </c>
    </row>
    <row spans="1:7" r="20">
      <c t="s" s="4" r="A20">
        <v>714</v>
      </c>
      <c t="n" s="5" r="B20">
        <v>823415</v>
      </c>
      <c t="n" s="5" r="C20">
        <v>955683</v>
      </c>
      <c t="n" s="5" r="E20">
        <v>367364</v>
      </c>
    </row>
    <row spans="1:7" r="21">
      <c t="s" s="4" r="A21">
        <v>715</v>
      </c>
      <c t="n" s="5" r="B21">
        <v>-5710</v>
      </c>
      <c t="n" s="5" r="C21">
        <v>-7179</v>
      </c>
      <c t="n" s="5" r="D21">
        <v>-3680</v>
      </c>
      <c t="n" s="5" r="E21">
        <v>-6084</v>
      </c>
      <c t="n" s="5" r="F21">
        <v>-3408</v>
      </c>
      <c t="n" s="5" r="G21">
        <v>-2566</v>
      </c>
    </row>
    <row spans="1:7" r="22">
      <c t="s" s="4" r="A22">
        <v>723</v>
      </c>
    </row>
    <row spans="1:7" r="23">
      <c t="s" s="3" r="A23">
        <v>713</v>
      </c>
    </row>
    <row spans="1:7" r="24">
      <c t="s" s="4" r="A24">
        <v>714</v>
      </c>
      <c t="n" s="5" r="B24">
        <v>52985</v>
      </c>
      <c t="n" s="5" r="C24">
        <v>36155</v>
      </c>
      <c t="n" s="5" r="E24">
        <v>25729</v>
      </c>
    </row>
    <row spans="1:7" r="25">
      <c t="s" s="4" r="A25">
        <v>715</v>
      </c>
      <c t="n" s="5" r="B25">
        <v>-615</v>
      </c>
      <c t="n" s="5" r="C25">
        <v>-335</v>
      </c>
      <c t="n" s="5" r="D25">
        <v>-674</v>
      </c>
      <c t="n" s="5" r="E25">
        <v>-312</v>
      </c>
      <c t="n" s="5" r="F25">
        <v>-261</v>
      </c>
      <c t="n" s="5" r="G25">
        <v>-235</v>
      </c>
    </row>
    <row spans="1:7" r="26">
      <c t="s" s="4" r="A26">
        <v>724</v>
      </c>
    </row>
    <row spans="1:7" r="27">
      <c t="s" s="3" r="A27">
        <v>713</v>
      </c>
    </row>
    <row spans="1:7" r="28">
      <c t="s" s="4" r="A28">
        <v>714</v>
      </c>
      <c t="n" s="5" r="B28">
        <v>39475</v>
      </c>
      <c t="n" s="5" r="C28">
        <v>42198</v>
      </c>
      <c t="n" s="5" r="E28">
        <v>25997</v>
      </c>
    </row>
    <row spans="1:7" r="29">
      <c t="s" s="4" r="A29">
        <v>715</v>
      </c>
      <c t="n" s="5" r="B29">
        <v>-1191</v>
      </c>
      <c t="n" s="5" r="C29">
        <v>-846</v>
      </c>
      <c t="n" s="5" r="D29">
        <v>-579</v>
      </c>
      <c t="n" s="5" r="E29">
        <v>-483</v>
      </c>
      <c t="n" s="5" r="F29">
        <v>-1245</v>
      </c>
      <c t="n" s="5" r="G29">
        <v>-244</v>
      </c>
    </row>
    <row spans="1:7" r="30">
      <c t="s" s="4" r="A30">
        <v>725</v>
      </c>
    </row>
    <row spans="1:7" r="31">
      <c t="s" s="3" r="A31">
        <v>713</v>
      </c>
    </row>
    <row spans="1:7" r="32">
      <c t="s" s="4" r="A32">
        <v>714</v>
      </c>
      <c t="n" s="5" r="B32">
        <v>162504</v>
      </c>
      <c t="n" s="5" r="C32">
        <v>85749</v>
      </c>
      <c t="n" s="5" r="E32">
        <v>72027</v>
      </c>
    </row>
    <row spans="1:7" r="33">
      <c t="s" s="4" r="A33">
        <v>715</v>
      </c>
      <c t="n" s="5" r="B33">
        <v>-2083</v>
      </c>
      <c t="n" s="5" r="C33">
        <v>-873</v>
      </c>
      <c t="n" s="7" r="D33">
        <v>-1646</v>
      </c>
      <c t="n" s="7" r="E33">
        <v>-736</v>
      </c>
      <c t="n" s="7" r="F33">
        <v>-730</v>
      </c>
      <c t="n" s="7" r="G33">
        <v>-428</v>
      </c>
    </row>
    <row spans="1:7" r="34">
      <c t="s" s="4" r="A34">
        <v>726</v>
      </c>
    </row>
    <row spans="1:7" r="35">
      <c t="s" s="3" r="A35">
        <v>713</v>
      </c>
    </row>
    <row spans="1:7" r="36">
      <c t="s" s="4" r="A36">
        <v>714</v>
      </c>
      <c t="n" s="5" r="B36">
        <v>1901376</v>
      </c>
      <c t="n" s="5" r="C36">
        <v>1048485</v>
      </c>
    </row>
    <row spans="1:7" r="37">
      <c t="s" s="4" r="A37">
        <v>727</v>
      </c>
    </row>
    <row spans="1:7" r="38">
      <c t="s" s="3" r="A38">
        <v>713</v>
      </c>
    </row>
    <row spans="1:7" r="39">
      <c t="s" s="4" r="A39">
        <v>714</v>
      </c>
      <c t="n" s="5" r="B39">
        <v>112074</v>
      </c>
      <c t="n" s="5" r="C39">
        <v>123177</v>
      </c>
    </row>
    <row spans="1:7" r="40">
      <c t="s" s="4" r="A40">
        <v>728</v>
      </c>
    </row>
    <row spans="1:7" r="41">
      <c t="s" s="3" r="A41">
        <v>713</v>
      </c>
    </row>
    <row spans="1:7" r="42">
      <c t="s" s="4" r="A42">
        <v>714</v>
      </c>
      <c t="n" s="5" r="B42">
        <v>4681</v>
      </c>
      <c t="n" s="5" r="C42">
        <v>4979</v>
      </c>
    </row>
    <row spans="1:7" r="43">
      <c t="s" s="4" r="A43">
        <v>729</v>
      </c>
    </row>
    <row spans="1:7" r="44">
      <c t="s" s="3" r="A44">
        <v>713</v>
      </c>
    </row>
    <row spans="1:7" r="45">
      <c t="s" s="4" r="A45">
        <v>714</v>
      </c>
      <c t="n" s="5" r="B45">
        <v>120015</v>
      </c>
      <c t="n" s="5" r="C45">
        <v>161939</v>
      </c>
    </row>
    <row spans="1:7" r="46">
      <c t="s" s="4" r="A46">
        <v>730</v>
      </c>
    </row>
    <row spans="1:7" r="47">
      <c t="s" s="3" r="A47">
        <v>713</v>
      </c>
    </row>
    <row spans="1:7" r="48">
      <c t="s" s="4" r="A48">
        <v>714</v>
      </c>
      <c t="n" s="7" r="B48">
        <v>372557</v>
      </c>
      <c t="n" s="7" r="C48">
        <v>246897</v>
      </c>
    </row>
    <row spans="1:7" r="49">
      <c t="s" s="4" r="A49">
        <v>731</v>
      </c>
    </row>
    <row spans="1:7" r="50">
      <c t="s" s="3" r="A50">
        <v>713</v>
      </c>
    </row>
    <row spans="1:7" r="51">
      <c t="s" s="4" r="A51">
        <v>718</v>
      </c>
      <c t="s" s="4" r="B51">
        <v>732</v>
      </c>
      <c t="s" s="4" r="C51">
        <v>733</v>
      </c>
    </row>
    <row spans="1:7" r="52">
      <c t="s" s="4" r="A52">
        <v>734</v>
      </c>
    </row>
    <row spans="1:7" r="53">
      <c t="s" s="3" r="A53">
        <v>713</v>
      </c>
    </row>
    <row spans="1:7" r="54">
      <c t="s" s="4" r="A54">
        <v>714</v>
      </c>
      <c t="n" s="7" r="B54">
        <v>456</v>
      </c>
      <c t="n" s="7" r="C54">
        <v>1134</v>
      </c>
    </row>
    <row spans="1:7" r="55">
      <c t="s" s="4" r="A55">
        <v>735</v>
      </c>
    </row>
    <row spans="1:7" r="56">
      <c t="s" s="3" r="A56">
        <v>713</v>
      </c>
    </row>
    <row spans="1:7" r="57">
      <c t="s" s="4" r="A57">
        <v>714</v>
      </c>
      <c t="n" s="5" r="B57">
        <v>10490</v>
      </c>
      <c t="n" s="5" r="C57">
        <v>11527</v>
      </c>
    </row>
    <row spans="1:7" r="58">
      <c t="s" s="4" r="A58">
        <v>736</v>
      </c>
    </row>
    <row spans="1:7" r="59">
      <c t="s" s="3" r="A59">
        <v>713</v>
      </c>
    </row>
    <row spans="1:7" r="60">
      <c t="s" s="4" r="A60">
        <v>714</v>
      </c>
      <c t="n" s="5" r="B60">
        <v>0</v>
      </c>
      <c t="n" s="5" r="C60">
        <v>0</v>
      </c>
    </row>
    <row spans="1:7" r="61">
      <c t="s" s="4" r="A61">
        <v>737</v>
      </c>
    </row>
    <row spans="1:7" r="62">
      <c t="s" s="3" r="A62">
        <v>713</v>
      </c>
    </row>
    <row spans="1:7" r="63">
      <c t="s" s="4" r="A63">
        <v>714</v>
      </c>
      <c t="n" s="5" r="B63">
        <v>3123</v>
      </c>
      <c t="n" s="5" r="C63">
        <v>3157</v>
      </c>
    </row>
    <row spans="1:7" r="64">
      <c t="s" s="4" r="A64">
        <v>738</v>
      </c>
    </row>
    <row spans="1:7" r="65">
      <c t="s" s="3" r="A65">
        <v>713</v>
      </c>
    </row>
    <row spans="1:7" r="66">
      <c t="s" s="4" r="A66">
        <v>714</v>
      </c>
      <c t="n" s="5" r="B66">
        <v>0</v>
      </c>
      <c t="n" s="5" r="C66">
        <v>0</v>
      </c>
    </row>
    <row spans="1:7" r="67">
      <c t="s" s="4" r="A67">
        <v>739</v>
      </c>
    </row>
    <row spans="1:7" r="68">
      <c t="s" s="3" r="A68">
        <v>713</v>
      </c>
    </row>
    <row spans="1:7" r="69">
      <c t="s" s="4" r="A69">
        <v>714</v>
      </c>
      <c t="n" s="5" r="B69">
        <v>0</v>
      </c>
      <c t="n" s="5" r="C69">
        <v>0</v>
      </c>
    </row>
    <row spans="1:7" r="70">
      <c t="s" s="4" r="A70">
        <v>740</v>
      </c>
    </row>
    <row spans="1:7" r="71">
      <c t="s" s="3" r="A71">
        <v>713</v>
      </c>
    </row>
    <row spans="1:7" r="72">
      <c t="s" s="4" r="A72">
        <v>714</v>
      </c>
      <c t="n" s="5" r="B72">
        <v>358488</v>
      </c>
      <c t="n" s="5" r="C72">
        <v>231079</v>
      </c>
    </row>
    <row spans="1:7" r="73">
      <c t="s" s="4" r="A73">
        <v>741</v>
      </c>
    </row>
    <row spans="1:7" r="74">
      <c t="s" s="3" r="A74">
        <v>713</v>
      </c>
    </row>
    <row spans="1:7" r="75">
      <c t="s" s="4" r="A75">
        <v>714</v>
      </c>
      <c t="n" s="5" r="B75">
        <v>0</v>
      </c>
      <c t="n" s="5" r="C75">
        <v>0</v>
      </c>
    </row>
    <row spans="1:7" r="76">
      <c t="s" s="4" r="A76">
        <v>742</v>
      </c>
    </row>
    <row spans="1:7" r="77">
      <c t="s" s="3" r="A77">
        <v>713</v>
      </c>
    </row>
    <row spans="1:7" r="78">
      <c t="s" s="4" r="A78">
        <v>714</v>
      </c>
      <c t="n" s="5" r="B78">
        <v>0</v>
      </c>
      <c t="n" s="5" r="C78">
        <v>0</v>
      </c>
    </row>
    <row spans="1:7" r="79">
      <c t="s" s="4" r="A79">
        <v>743</v>
      </c>
    </row>
    <row spans="1:7" r="80">
      <c t="s" s="3" r="A80">
        <v>713</v>
      </c>
    </row>
    <row spans="1:7" r="81">
      <c t="s" s="4" r="A81">
        <v>714</v>
      </c>
      <c t="n" s="5" r="B81">
        <v>0</v>
      </c>
      <c t="n" s="5" r="C81">
        <v>0</v>
      </c>
    </row>
    <row spans="1:7" r="82">
      <c t="s" s="4" r="A82">
        <v>744</v>
      </c>
    </row>
    <row spans="1:7" r="83">
      <c t="s" s="3" r="A83">
        <v>713</v>
      </c>
    </row>
    <row spans="1:7" r="84">
      <c t="s" s="4" r="A84">
        <v>714</v>
      </c>
      <c t="n" s="7" r="B84">
        <v>759278</v>
      </c>
      <c t="n" s="7" r="C84">
        <v>350575</v>
      </c>
    </row>
    <row spans="1:7" r="85">
      <c t="s" s="4" r="A85">
        <v>745</v>
      </c>
    </row>
    <row spans="1:7" r="86">
      <c t="s" s="3" r="A86">
        <v>713</v>
      </c>
    </row>
    <row spans="1:7" r="87">
      <c t="s" s="4" r="A87">
        <v>718</v>
      </c>
      <c t="s" s="4" r="B87">
        <v>746</v>
      </c>
      <c t="s" s="4" r="C87">
        <v>747</v>
      </c>
    </row>
    <row spans="1:7" r="88">
      <c t="s" s="4" r="A88">
        <v>748</v>
      </c>
    </row>
    <row spans="1:7" r="89">
      <c t="s" s="3" r="A89">
        <v>713</v>
      </c>
    </row>
    <row spans="1:7" r="90">
      <c t="s" s="4" r="A90">
        <v>714</v>
      </c>
      <c t="n" s="7" r="B90">
        <v>754484</v>
      </c>
      <c t="n" s="7" r="C90">
        <v>345483</v>
      </c>
    </row>
    <row spans="1:7" r="91">
      <c t="s" s="4" r="A91">
        <v>749</v>
      </c>
    </row>
    <row spans="1:7" r="92">
      <c t="s" s="3" r="A92">
        <v>713</v>
      </c>
    </row>
    <row spans="1:7" r="93">
      <c t="s" s="4" r="A93">
        <v>714</v>
      </c>
      <c t="n" s="5" r="B93">
        <v>4794</v>
      </c>
      <c t="n" s="5" r="C93">
        <v>5092</v>
      </c>
    </row>
    <row spans="1:7" r="94">
      <c t="s" s="4" r="A94">
        <v>750</v>
      </c>
    </row>
    <row spans="1:7" r="95">
      <c t="s" s="3" r="A95">
        <v>713</v>
      </c>
    </row>
    <row spans="1:7" r="96">
      <c t="s" s="4" r="A96">
        <v>714</v>
      </c>
      <c t="n" s="5" r="B96">
        <v>0</v>
      </c>
      <c t="n" s="5" r="C96">
        <v>0</v>
      </c>
    </row>
    <row spans="1:7" r="97">
      <c t="s" s="4" r="A97">
        <v>751</v>
      </c>
    </row>
    <row spans="1:7" r="98">
      <c t="s" s="3" r="A98">
        <v>713</v>
      </c>
    </row>
    <row spans="1:7" r="99">
      <c t="s" s="4" r="A99">
        <v>714</v>
      </c>
      <c t="n" s="5" r="B99">
        <v>0</v>
      </c>
      <c t="n" s="5" r="C99">
        <v>0</v>
      </c>
    </row>
    <row spans="1:7" r="100">
      <c t="s" s="4" r="A100">
        <v>752</v>
      </c>
    </row>
    <row spans="1:7" r="101">
      <c t="s" s="3" r="A101">
        <v>713</v>
      </c>
    </row>
    <row spans="1:7" r="102">
      <c t="s" s="4" r="A102">
        <v>714</v>
      </c>
      <c t="n" s="5" r="B102">
        <v>0</v>
      </c>
      <c t="n" s="5" r="C102">
        <v>0</v>
      </c>
    </row>
    <row spans="1:7" r="103">
      <c t="s" s="4" r="A103">
        <v>753</v>
      </c>
    </row>
    <row spans="1:7" r="104">
      <c t="s" s="3" r="A104">
        <v>713</v>
      </c>
    </row>
    <row spans="1:7" r="105">
      <c t="s" s="4" r="A105">
        <v>714</v>
      </c>
      <c t="n" s="5" r="B105">
        <v>0</v>
      </c>
      <c t="n" s="5" r="C105">
        <v>0</v>
      </c>
    </row>
    <row spans="1:7" r="106">
      <c t="s" s="4" r="A106">
        <v>754</v>
      </c>
    </row>
    <row spans="1:7" r="107">
      <c t="s" s="3" r="A107">
        <v>713</v>
      </c>
    </row>
    <row spans="1:7" r="108">
      <c t="s" s="4" r="A108">
        <v>714</v>
      </c>
      <c t="n" s="5" r="B108">
        <v>0</v>
      </c>
      <c t="n" s="5" r="C108">
        <v>0</v>
      </c>
    </row>
    <row spans="1:7" r="109">
      <c t="s" s="4" r="A109">
        <v>755</v>
      </c>
    </row>
    <row spans="1:7" r="110">
      <c t="s" s="3" r="A110">
        <v>713</v>
      </c>
    </row>
    <row spans="1:7" r="111">
      <c t="s" s="4" r="A111">
        <v>714</v>
      </c>
      <c t="n" s="5" r="B111">
        <v>0</v>
      </c>
      <c t="n" s="5" r="C111">
        <v>0</v>
      </c>
    </row>
    <row spans="1:7" r="112">
      <c t="s" s="4" r="A112">
        <v>756</v>
      </c>
    </row>
    <row spans="1:7" r="113">
      <c t="s" s="3" r="A113">
        <v>713</v>
      </c>
    </row>
    <row spans="1:7" r="114">
      <c t="s" s="4" r="A114">
        <v>714</v>
      </c>
      <c t="n" s="5" r="B114">
        <v>642410</v>
      </c>
      <c t="n" s="5" r="C114">
        <v>222306</v>
      </c>
    </row>
    <row spans="1:7" r="115">
      <c t="s" s="4" r="A115">
        <v>757</v>
      </c>
    </row>
    <row spans="1:7" r="116">
      <c t="s" s="3" r="A116">
        <v>713</v>
      </c>
    </row>
    <row spans="1:7" r="117">
      <c t="s" s="4" r="A117">
        <v>714</v>
      </c>
      <c t="n" s="5" r="B117">
        <v>112074</v>
      </c>
      <c t="n" s="5" r="C117">
        <v>123177</v>
      </c>
    </row>
    <row spans="1:7" r="118">
      <c t="s" s="4" r="A118">
        <v>758</v>
      </c>
    </row>
    <row spans="1:7" r="119">
      <c t="s" s="3" r="A119">
        <v>713</v>
      </c>
    </row>
    <row spans="1:7" r="120">
      <c t="s" s="4" r="A120">
        <v>714</v>
      </c>
      <c t="n" s="5" r="B120">
        <v>4681</v>
      </c>
      <c t="n" s="5" r="C120">
        <v>4979</v>
      </c>
    </row>
    <row spans="1:7" r="121">
      <c t="s" s="4" r="A121">
        <v>759</v>
      </c>
    </row>
    <row spans="1:7" r="122">
      <c t="s" s="3" r="A122">
        <v>713</v>
      </c>
    </row>
    <row spans="1:7" r="123">
      <c t="s" s="4" r="A123">
        <v>714</v>
      </c>
      <c t="n" s="5" r="B123">
        <v>113</v>
      </c>
      <c t="n" s="5" r="C123">
        <v>113</v>
      </c>
    </row>
    <row spans="1:7" r="124">
      <c t="s" s="4" r="A124">
        <v>760</v>
      </c>
    </row>
    <row spans="1:7" r="125">
      <c t="s" s="3" r="A125">
        <v>713</v>
      </c>
    </row>
    <row spans="1:7" r="126">
      <c t="s" s="4" r="A126">
        <v>714</v>
      </c>
      <c t="n" s="7" r="B126">
        <v>3598242</v>
      </c>
      <c t="n" s="7" r="C126">
        <v>3351650</v>
      </c>
    </row>
    <row spans="1:7" r="127">
      <c t="s" s="4" r="A127">
        <v>761</v>
      </c>
    </row>
    <row spans="1:7" r="128">
      <c t="s" s="3" r="A128">
        <v>713</v>
      </c>
    </row>
    <row spans="1:7" r="129">
      <c t="s" s="4" r="A129">
        <v>718</v>
      </c>
      <c t="s" s="4" r="B129">
        <v>762</v>
      </c>
      <c t="s" s="4" r="C129">
        <v>763</v>
      </c>
    </row>
    <row spans="1:7" r="130">
      <c t="s" s="4" r="A130">
        <v>764</v>
      </c>
    </row>
    <row spans="1:7" r="131">
      <c t="s" s="3" r="A131">
        <v>713</v>
      </c>
    </row>
    <row spans="1:7" r="132">
      <c t="s" s="4" r="A132">
        <v>714</v>
      </c>
      <c t="n" s="7" r="B132">
        <v>822234</v>
      </c>
      <c t="n" s="7" r="C132">
        <v>489766</v>
      </c>
    </row>
    <row spans="1:7" r="133">
      <c t="s" s="4" r="A133">
        <v>765</v>
      </c>
    </row>
    <row spans="1:7" r="134">
      <c t="s" s="3" r="A134">
        <v>713</v>
      </c>
    </row>
    <row spans="1:7" r="135">
      <c t="s" s="4" r="A135">
        <v>714</v>
      </c>
      <c t="n" s="5" r="B135">
        <v>680372</v>
      </c>
      <c t="n" s="5" r="C135">
        <v>988330</v>
      </c>
    </row>
    <row spans="1:7" r="136">
      <c t="s" s="4" r="A136">
        <v>766</v>
      </c>
    </row>
    <row spans="1:7" r="137">
      <c t="s" s="3" r="A137">
        <v>713</v>
      </c>
    </row>
    <row spans="1:7" r="138">
      <c t="s" s="4" r="A138">
        <v>714</v>
      </c>
      <c t="n" s="5" r="B138">
        <v>823415</v>
      </c>
      <c t="n" s="5" r="C138">
        <v>955683</v>
      </c>
    </row>
    <row spans="1:7" r="139">
      <c t="s" s="4" r="A139">
        <v>767</v>
      </c>
    </row>
    <row spans="1:7" r="140">
      <c t="s" s="3" r="A140">
        <v>713</v>
      </c>
    </row>
    <row spans="1:7" r="141">
      <c t="s" s="4" r="A141">
        <v>714</v>
      </c>
      <c t="n" s="5" r="B141">
        <v>49862</v>
      </c>
      <c t="n" s="5" r="C141">
        <v>32998</v>
      </c>
    </row>
    <row spans="1:7" r="142">
      <c t="s" s="4" r="A142">
        <v>768</v>
      </c>
    </row>
    <row spans="1:7" r="143">
      <c t="s" s="3" r="A143">
        <v>713</v>
      </c>
    </row>
    <row spans="1:7" r="144">
      <c t="s" s="4" r="A144">
        <v>714</v>
      </c>
      <c t="n" s="5" r="B144">
        <v>39475</v>
      </c>
      <c t="n" s="5" r="C144">
        <v>42198</v>
      </c>
    </row>
    <row spans="1:7" r="145">
      <c t="s" s="4" r="A145">
        <v>769</v>
      </c>
    </row>
    <row spans="1:7" r="146">
      <c t="s" s="3" r="A146">
        <v>713</v>
      </c>
    </row>
    <row spans="1:7" r="147">
      <c t="s" s="4" r="A147">
        <v>714</v>
      </c>
      <c t="n" s="5" r="B147">
        <v>162504</v>
      </c>
      <c t="n" s="5" r="C147">
        <v>85749</v>
      </c>
    </row>
    <row spans="1:7" r="148">
      <c t="s" s="4" r="A148">
        <v>770</v>
      </c>
    </row>
    <row spans="1:7" r="149">
      <c t="s" s="3" r="A149">
        <v>713</v>
      </c>
    </row>
    <row spans="1:7" r="150">
      <c t="s" s="4" r="A150">
        <v>714</v>
      </c>
      <c t="n" s="5" r="B150">
        <v>900478</v>
      </c>
      <c t="n" s="5" r="C150">
        <v>595100</v>
      </c>
    </row>
    <row spans="1:7" r="151">
      <c t="s" s="4" r="A151">
        <v>771</v>
      </c>
    </row>
    <row spans="1:7" r="152">
      <c t="s" s="3" r="A152">
        <v>713</v>
      </c>
    </row>
    <row spans="1:7" r="153">
      <c t="s" s="4" r="A153">
        <v>714</v>
      </c>
      <c t="n" s="5" r="B153">
        <v>0</v>
      </c>
      <c t="n" s="5" r="C153">
        <v>0</v>
      </c>
    </row>
    <row spans="1:7" r="154">
      <c t="s" s="4" r="A154">
        <v>772</v>
      </c>
    </row>
    <row spans="1:7" r="155">
      <c t="s" s="3" r="A155">
        <v>713</v>
      </c>
    </row>
    <row spans="1:7" r="156">
      <c t="s" s="4" r="A156">
        <v>714</v>
      </c>
      <c t="n" s="5" r="B156">
        <v>0</v>
      </c>
      <c t="n" s="5" r="C156">
        <v>0</v>
      </c>
    </row>
    <row spans="1:7" r="157">
      <c t="s" s="4" r="A157">
        <v>773</v>
      </c>
    </row>
    <row spans="1:7" r="158">
      <c t="s" s="3" r="A158">
        <v>713</v>
      </c>
    </row>
    <row spans="1:7" r="159">
      <c t="s" s="4" r="A159">
        <v>714</v>
      </c>
      <c t="n" s="5" r="B159">
        <v>119902</v>
      </c>
      <c t="n" s="5" r="C159">
        <v>161826</v>
      </c>
    </row>
    <row spans="1:7" r="160">
      <c t="s" s="4" r="A160">
        <v>774</v>
      </c>
    </row>
    <row spans="1:7" r="161">
      <c t="s" s="3" r="A161">
        <v>713</v>
      </c>
    </row>
    <row spans="1:7" r="162">
      <c t="s" s="4" r="A162">
        <v>714</v>
      </c>
      <c t="n" s="7" r="B162">
        <v>4357520</v>
      </c>
      <c t="n" s="7" r="C162">
        <v>3702225</v>
      </c>
    </row>
    <row spans="1:7" r="163">
      <c t="s" s="4" r="A163">
        <v>775</v>
      </c>
    </row>
    <row spans="1:7" r="164">
      <c t="s" s="3" r="A164">
        <v>713</v>
      </c>
    </row>
    <row spans="1:7" r="165">
      <c t="s" s="4" r="A165">
        <v>718</v>
      </c>
      <c t="s" s="4" r="B165">
        <v>776</v>
      </c>
      <c t="s" s="4" r="C165">
        <v>777</v>
      </c>
    </row>
    <row spans="1:7" r="166">
      <c t="s" s="4" r="A166">
        <v>778</v>
      </c>
    </row>
    <row spans="1:7" r="167">
      <c t="s" s="3" r="A167">
        <v>713</v>
      </c>
    </row>
    <row spans="1:7" r="168">
      <c t="s" s="4" r="A168">
        <v>714</v>
      </c>
      <c t="n" s="7" r="B168">
        <v>822234</v>
      </c>
      <c t="n" s="7" r="C168">
        <v>489766</v>
      </c>
    </row>
    <row spans="1:7" r="169">
      <c t="s" s="4" r="A169">
        <v>779</v>
      </c>
    </row>
    <row spans="1:7" r="170">
      <c t="s" s="3" r="A170">
        <v>713</v>
      </c>
    </row>
    <row spans="1:7" r="171">
      <c t="s" s="4" r="A171">
        <v>714</v>
      </c>
      <c t="n" s="5" r="B171">
        <v>680372</v>
      </c>
      <c t="n" s="5" r="C171">
        <v>988330</v>
      </c>
    </row>
    <row spans="1:7" r="172">
      <c t="s" s="4" r="A172">
        <v>780</v>
      </c>
    </row>
    <row spans="1:7" r="173">
      <c t="s" s="3" r="A173">
        <v>713</v>
      </c>
    </row>
    <row spans="1:7" r="174">
      <c t="s" s="4" r="A174">
        <v>714</v>
      </c>
      <c t="n" s="5" r="B174">
        <v>823415</v>
      </c>
      <c t="n" s="5" r="C174">
        <v>955683</v>
      </c>
    </row>
    <row spans="1:7" r="175">
      <c t="s" s="4" r="A175">
        <v>781</v>
      </c>
    </row>
    <row spans="1:7" r="176">
      <c t="s" s="3" r="A176">
        <v>713</v>
      </c>
    </row>
    <row spans="1:7" r="177">
      <c t="s" s="4" r="A177">
        <v>714</v>
      </c>
      <c t="n" s="5" r="B177">
        <v>49862</v>
      </c>
      <c t="n" s="5" r="C177">
        <v>32998</v>
      </c>
    </row>
    <row spans="1:7" r="178">
      <c t="s" s="4" r="A178">
        <v>782</v>
      </c>
    </row>
    <row spans="1:7" r="179">
      <c t="s" s="3" r="A179">
        <v>713</v>
      </c>
    </row>
    <row spans="1:7" r="180">
      <c t="s" s="4" r="A180">
        <v>714</v>
      </c>
      <c t="n" s="5" r="B180">
        <v>39475</v>
      </c>
      <c t="n" s="5" r="C180">
        <v>42198</v>
      </c>
    </row>
    <row spans="1:7" r="181">
      <c t="s" s="4" r="A181">
        <v>783</v>
      </c>
    </row>
    <row spans="1:7" r="182">
      <c t="s" s="3" r="A182">
        <v>713</v>
      </c>
    </row>
    <row spans="1:7" r="183">
      <c t="s" s="4" r="A183">
        <v>714</v>
      </c>
      <c t="n" s="5" r="B183">
        <v>162504</v>
      </c>
      <c t="n" s="5" r="C183">
        <v>85749</v>
      </c>
    </row>
    <row spans="1:7" r="184">
      <c t="s" s="4" r="A184">
        <v>784</v>
      </c>
    </row>
    <row spans="1:7" r="185">
      <c t="s" s="3" r="A185">
        <v>713</v>
      </c>
    </row>
    <row spans="1:7" r="186">
      <c t="s" s="4" r="A186">
        <v>714</v>
      </c>
      <c t="n" s="5" r="B186">
        <v>1542888</v>
      </c>
      <c t="n" s="5" r="C186">
        <v>817406</v>
      </c>
    </row>
    <row spans="1:7" r="187">
      <c t="s" s="4" r="A187">
        <v>785</v>
      </c>
    </row>
    <row spans="1:7" r="188">
      <c t="s" s="3" r="A188">
        <v>713</v>
      </c>
    </row>
    <row spans="1:7" r="189">
      <c t="s" s="4" r="A189">
        <v>714</v>
      </c>
      <c t="n" s="5" r="B189">
        <v>112074</v>
      </c>
      <c t="n" s="5" r="C189">
        <v>123177</v>
      </c>
    </row>
    <row spans="1:7" r="190">
      <c t="s" s="4" r="A190">
        <v>786</v>
      </c>
    </row>
    <row spans="1:7" r="191">
      <c t="s" s="3" r="A191">
        <v>713</v>
      </c>
    </row>
    <row spans="1:7" r="192">
      <c t="s" s="4" r="A192">
        <v>714</v>
      </c>
      <c t="n" s="5" r="B192">
        <v>4681</v>
      </c>
      <c t="n" s="5" r="C192">
        <v>4979</v>
      </c>
    </row>
    <row spans="1:7" r="193">
      <c t="s" s="4" r="A193">
        <v>787</v>
      </c>
    </row>
    <row spans="1:7" r="194">
      <c t="s" s="3" r="A194">
        <v>713</v>
      </c>
    </row>
    <row spans="1:7" r="195">
      <c t="s" s="4" r="A195">
        <v>714</v>
      </c>
      <c t="n" s="7" r="B195">
        <v>120015</v>
      </c>
      <c t="n" s="7" r="C195">
        <v>1619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5"/>
    <col customWidth="1" max="5" min="5" width="46"/>
    <col customWidth="1" max="6" min="6" width="25"/>
    <col customWidth="1" max="7" min="7" width="21"/>
  </cols>
  <sheetData>
    <row spans="1:7" r="1">
      <c t="s" s="1" r="A1">
        <v>788</v>
      </c>
      <c t="s" s="2" r="B1">
        <v>97</v>
      </c>
      <c t="s" s="2" r="E1">
        <v>1</v>
      </c>
      <c t="s" s="2" r="G1">
        <v>77</v>
      </c>
    </row>
    <row spans="1:7" r="2">
      <c t="s" s="2" r="B2">
        <v>789</v>
      </c>
      <c t="s" s="2" r="C2">
        <v>790</v>
      </c>
      <c t="s" s="2" r="D2">
        <v>791</v>
      </c>
      <c t="s" s="2" r="E2">
        <v>789</v>
      </c>
      <c t="s" s="2" r="F2">
        <v>791</v>
      </c>
      <c t="s" s="2" r="G2">
        <v>458</v>
      </c>
    </row>
    <row spans="1:7" r="3">
      <c t="s" s="3" r="A3">
        <v>713</v>
      </c>
    </row>
    <row spans="1:7" r="4">
      <c t="s" s="4" r="A4">
        <v>714</v>
      </c>
      <c t="n" s="7" r="B4">
        <v>4730077000</v>
      </c>
      <c t="n" s="7" r="D4">
        <v>2712068000</v>
      </c>
      <c t="n" s="7" r="E4">
        <v>4730077000</v>
      </c>
      <c t="n" s="7" r="F4">
        <v>2712068000</v>
      </c>
      <c t="n" s="7" r="G4">
        <v>3949122000</v>
      </c>
    </row>
    <row spans="1:7" r="5">
      <c t="s" s="4" r="A5">
        <v>792</v>
      </c>
      <c t="n" s="5" r="B5">
        <v>13</v>
      </c>
      <c t="n" s="5" r="D5">
        <v>1</v>
      </c>
      <c t="n" s="5" r="E5">
        <v>15</v>
      </c>
      <c t="n" s="5" r="F5">
        <v>1</v>
      </c>
    </row>
    <row spans="1:7" r="6">
      <c t="s" s="4" r="A6">
        <v>793</v>
      </c>
      <c t="s" s="4" r="E6">
        <v>794</v>
      </c>
    </row>
    <row spans="1:7" r="7">
      <c t="s" s="4" r="A7">
        <v>795</v>
      </c>
      <c t="n" s="5" r="B7">
        <v>2</v>
      </c>
      <c t="n" s="5" r="E7">
        <v>3</v>
      </c>
    </row>
    <row spans="1:7" r="8">
      <c t="s" s="4" r="A8">
        <v>796</v>
      </c>
      <c t="n" s="7" r="B8">
        <v>145500000</v>
      </c>
      <c t="n" s="7" r="E8">
        <v>228000000</v>
      </c>
    </row>
    <row spans="1:7" r="9">
      <c t="s" s="4" r="A9">
        <v>797</v>
      </c>
      <c t="n" s="5" r="B9">
        <v>138800000</v>
      </c>
      <c t="n" s="5" r="E9">
        <v>218600000</v>
      </c>
    </row>
    <row spans="1:7" r="10">
      <c t="s" s="4" r="A10">
        <v>798</v>
      </c>
      <c t="n" s="5" r="B10">
        <v>145500000</v>
      </c>
      <c t="n" s="5" r="E10">
        <v>177100000</v>
      </c>
    </row>
    <row spans="1:7" r="11">
      <c t="s" s="4" r="A11">
        <v>799</v>
      </c>
      <c t="n" s="5" r="B11">
        <v>138800000</v>
      </c>
      <c t="n" s="5" r="E11">
        <v>169100000</v>
      </c>
    </row>
    <row spans="1:7" r="12">
      <c t="s" s="4" r="A12">
        <v>800</v>
      </c>
      <c t="n" s="5" r="B12">
        <v>40900000</v>
      </c>
      <c t="n" s="7" r="D12">
        <v>61700000</v>
      </c>
      <c t="n" s="5" r="E12">
        <v>40900000</v>
      </c>
      <c t="n" s="7" r="F12">
        <v>92400000</v>
      </c>
    </row>
    <row spans="1:7" r="13">
      <c t="s" s="4" r="A13">
        <v>801</v>
      </c>
      <c t="n" s="5" r="B13">
        <v>25000000</v>
      </c>
      <c t="n" s="5" r="D13">
        <v>39100000</v>
      </c>
      <c t="n" s="5" r="E13">
        <v>25000000</v>
      </c>
      <c t="n" s="5" r="F13">
        <v>56900000</v>
      </c>
    </row>
    <row spans="1:7" r="14">
      <c t="s" s="4" r="A14">
        <v>802</v>
      </c>
      <c t="n" s="5" r="B14">
        <v>5900000</v>
      </c>
      <c t="n" s="5" r="D14">
        <v>9500000</v>
      </c>
      <c t="n" s="5" r="E14">
        <v>5900000</v>
      </c>
      <c t="n" s="5" r="F14">
        <v>11800000</v>
      </c>
    </row>
    <row spans="1:7" r="15">
      <c t="s" s="4" r="A15">
        <v>803</v>
      </c>
    </row>
    <row spans="1:7" r="16">
      <c t="s" s="3" r="A16">
        <v>713</v>
      </c>
    </row>
    <row spans="1:7" r="17">
      <c t="s" s="4" r="A17">
        <v>714</v>
      </c>
      <c t="n" s="5" r="B17">
        <v>2013450000</v>
      </c>
      <c t="n" s="5" r="D17">
        <v>1191021000</v>
      </c>
      <c t="n" s="5" r="E17">
        <v>2013450000</v>
      </c>
      <c t="n" s="5" r="F17">
        <v>1191021000</v>
      </c>
    </row>
    <row spans="1:7" r="18">
      <c t="s" s="4" r="A18">
        <v>804</v>
      </c>
      <c t="n" s="7" r="C18">
        <v>476900000</v>
      </c>
    </row>
    <row spans="1:7" r="19">
      <c t="s" s="4" r="A19">
        <v>722</v>
      </c>
    </row>
    <row spans="1:7" r="20">
      <c t="s" s="3" r="A20">
        <v>713</v>
      </c>
    </row>
    <row spans="1:7" r="21">
      <c t="s" s="4" r="A21">
        <v>714</v>
      </c>
      <c t="n" s="5" r="B21">
        <v>823415000</v>
      </c>
      <c t="n" s="7" r="D21">
        <v>367364000</v>
      </c>
      <c t="n" s="5" r="E21">
        <v>823415000</v>
      </c>
      <c t="n" s="7" r="F21">
        <v>367364000</v>
      </c>
      <c t="n" s="5" r="G21">
        <v>955683000</v>
      </c>
    </row>
    <row spans="1:7" r="22">
      <c t="s" s="4" r="A22">
        <v>805</v>
      </c>
    </row>
    <row spans="1:7" r="23">
      <c t="s" s="3" r="A23">
        <v>713</v>
      </c>
    </row>
    <row spans="1:7" r="24">
      <c t="s" s="4" r="A24">
        <v>806</v>
      </c>
      <c t="n" s="5" r="B24">
        <v>1700000</v>
      </c>
      <c t="n" s="7" r="E24">
        <v>1700000</v>
      </c>
      <c t="n" s="7" r="G24">
        <v>1900000</v>
      </c>
    </row>
    <row spans="1:7" r="25">
      <c t="s" s="4" r="A25">
        <v>717</v>
      </c>
    </row>
    <row spans="1:7" r="26">
      <c t="s" s="3" r="A26">
        <v>713</v>
      </c>
    </row>
    <row spans="1:7" r="27">
      <c t="s" s="4" r="A27">
        <v>718</v>
      </c>
      <c t="s" s="4" r="E27">
        <v>719</v>
      </c>
      <c t="s" s="4" r="G27">
        <v>719</v>
      </c>
    </row>
    <row spans="1:7" r="28">
      <c t="s" s="4" r="A28">
        <v>744</v>
      </c>
    </row>
    <row spans="1:7" r="29">
      <c t="s" s="3" r="A29">
        <v>713</v>
      </c>
    </row>
    <row spans="1:7" r="30">
      <c t="s" s="4" r="A30">
        <v>714</v>
      </c>
      <c t="n" s="5" r="B30">
        <v>759278000</v>
      </c>
      <c t="n" s="7" r="E30">
        <v>759278000</v>
      </c>
      <c t="n" s="7" r="G30">
        <v>350575000</v>
      </c>
    </row>
    <row spans="1:7" r="31">
      <c t="s" s="4" r="A31">
        <v>804</v>
      </c>
      <c t="n" s="7" r="E31">
        <v>408700000</v>
      </c>
    </row>
    <row spans="1:7" r="32">
      <c t="s" s="4" r="A32">
        <v>807</v>
      </c>
      <c t="s" s="4" r="E32">
        <v>808</v>
      </c>
    </row>
    <row spans="1:7" r="33">
      <c t="s" s="4" r="A33">
        <v>752</v>
      </c>
    </row>
    <row spans="1:7" r="34">
      <c t="s" s="3" r="A34">
        <v>713</v>
      </c>
    </row>
    <row spans="1:7" r="35">
      <c t="s" s="4" r="A35">
        <v>714</v>
      </c>
      <c t="n" s="5" r="B35">
        <v>0</v>
      </c>
      <c t="n" s="7" r="E35">
        <v>0</v>
      </c>
      <c t="n" s="5" r="G35">
        <v>0</v>
      </c>
    </row>
    <row spans="1:7" r="36">
      <c t="s" s="4" r="A36">
        <v>809</v>
      </c>
    </row>
    <row spans="1:7" r="37">
      <c t="s" s="3" r="A37">
        <v>713</v>
      </c>
    </row>
    <row spans="1:7" r="38">
      <c t="s" s="4" r="A38">
        <v>714</v>
      </c>
      <c t="n" s="5" r="B38">
        <v>116800000</v>
      </c>
      <c t="n" s="7" r="E38">
        <v>116800000</v>
      </c>
      <c t="n" s="5" r="G38">
        <v>128200000</v>
      </c>
    </row>
    <row spans="1:7" r="39">
      <c t="s" s="4" r="A39">
        <v>810</v>
      </c>
      <c t="s" s="4" r="E39">
        <v>811</v>
      </c>
    </row>
    <row spans="1:7" r="40">
      <c t="s" s="4" r="A40">
        <v>812</v>
      </c>
    </row>
    <row spans="1:7" r="41">
      <c t="s" s="3" r="A41">
        <v>713</v>
      </c>
    </row>
    <row spans="1:7" r="42">
      <c t="s" s="4" r="A42">
        <v>714</v>
      </c>
      <c t="n" s="5" r="B42">
        <v>630500000</v>
      </c>
      <c t="n" s="7" r="E42">
        <v>630500000</v>
      </c>
      <c t="n" s="5" r="G42">
        <v>209300000</v>
      </c>
    </row>
    <row spans="1:7" r="43">
      <c t="s" s="4" r="A43">
        <v>804</v>
      </c>
      <c t="n" s="5" r="E43">
        <v>277500000</v>
      </c>
    </row>
    <row spans="1:7" r="44">
      <c t="s" s="4" r="A44">
        <v>813</v>
      </c>
    </row>
    <row spans="1:7" r="45">
      <c t="s" s="3" r="A45">
        <v>713</v>
      </c>
    </row>
    <row spans="1:7" r="46">
      <c t="s" s="4" r="A46">
        <v>714</v>
      </c>
      <c t="n" s="5" r="B46">
        <v>12000000</v>
      </c>
      <c t="n" s="5" r="E46">
        <v>12000000</v>
      </c>
      <c t="n" s="5" r="G46">
        <v>13100000</v>
      </c>
    </row>
    <row spans="1:7" r="47">
      <c t="s" s="4" r="A47">
        <v>814</v>
      </c>
    </row>
    <row spans="1:7" r="48">
      <c t="s" s="3" r="A48">
        <v>713</v>
      </c>
    </row>
    <row spans="1:7" r="49">
      <c t="s" s="4" r="A49">
        <v>714</v>
      </c>
      <c t="n" s="5" r="B49">
        <v>10200000</v>
      </c>
      <c t="n" s="5" r="E49">
        <v>10200000</v>
      </c>
      <c t="n" s="5" r="G49">
        <v>12500000</v>
      </c>
    </row>
    <row spans="1:7" r="50">
      <c t="s" s="4" r="A50">
        <v>815</v>
      </c>
    </row>
    <row spans="1:7" r="51">
      <c t="s" s="3" r="A51">
        <v>713</v>
      </c>
    </row>
    <row spans="1:7" r="52">
      <c t="s" s="4" r="A52">
        <v>714</v>
      </c>
      <c t="n" s="5" r="B52">
        <v>3700000</v>
      </c>
      <c t="n" s="5" r="E52">
        <v>3700000</v>
      </c>
      <c t="n" s="5" r="G52">
        <v>2000000</v>
      </c>
    </row>
    <row spans="1:7" r="53">
      <c t="s" s="4" r="A53">
        <v>816</v>
      </c>
    </row>
    <row spans="1:7" r="54">
      <c t="s" s="3" r="A54">
        <v>713</v>
      </c>
    </row>
    <row spans="1:7" r="55">
      <c t="s" s="4" r="A55">
        <v>714</v>
      </c>
      <c t="n" s="7" r="B55">
        <v>0</v>
      </c>
      <c t="n" s="7" r="E55">
        <v>0</v>
      </c>
      <c t="n" s="7" r="G55">
        <v>0</v>
      </c>
    </row>
    <row spans="1:7" r="56">
      <c t="s" s="4" r="A56">
        <v>745</v>
      </c>
    </row>
    <row spans="1:7" r="57">
      <c t="s" s="3" r="A57">
        <v>713</v>
      </c>
    </row>
    <row spans="1:7" r="58">
      <c t="s" s="4" r="A58">
        <v>718</v>
      </c>
      <c t="s" s="4" r="E58">
        <v>746</v>
      </c>
      <c t="s" s="4" r="G58">
        <v>747</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25"/>
    <col customWidth="1" max="6" min="6" width="21"/>
  </cols>
  <sheetData>
    <row spans="1:6" r="1">
      <c t="s" s="1" r="A1">
        <v>817</v>
      </c>
      <c t="s" s="2" r="B1">
        <v>818</v>
      </c>
      <c t="s" s="2" r="C1">
        <v>819</v>
      </c>
      <c t="s" s="2" r="D1">
        <v>818</v>
      </c>
      <c t="s" s="2" r="E1">
        <v>820</v>
      </c>
      <c t="s" s="2" r="F1">
        <v>456</v>
      </c>
    </row>
    <row spans="1:6" r="2">
      <c t="s" s="3" r="A2">
        <v>713</v>
      </c>
    </row>
    <row spans="1:6" r="3">
      <c t="s" s="4" r="A3">
        <v>821</v>
      </c>
      <c t="n" s="7" r="B3">
        <v>4730077</v>
      </c>
      <c t="n" s="7" r="D3">
        <v>4730077</v>
      </c>
      <c t="n" s="7" r="E3">
        <v>3949122</v>
      </c>
      <c t="n" s="7" r="F3">
        <v>2712068</v>
      </c>
    </row>
    <row spans="1:6" r="4">
      <c t="s" s="4" r="A4">
        <v>717</v>
      </c>
    </row>
    <row spans="1:6" r="5">
      <c t="s" s="3" r="A5">
        <v>713</v>
      </c>
    </row>
    <row spans="1:6" r="6">
      <c t="s" s="4" r="A6">
        <v>718</v>
      </c>
      <c t="s" s="4" r="D6">
        <v>719</v>
      </c>
      <c t="s" s="4" r="E6">
        <v>719</v>
      </c>
    </row>
    <row spans="1:6" r="7">
      <c t="s" s="4" r="A7">
        <v>744</v>
      </c>
    </row>
    <row spans="1:6" r="8">
      <c t="s" s="3" r="A8">
        <v>713</v>
      </c>
    </row>
    <row spans="1:6" r="9">
      <c t="s" s="4" r="A9">
        <v>822</v>
      </c>
      <c t="n" s="5" r="D9">
        <v>692</v>
      </c>
      <c t="n" s="5" r="E9">
        <v>407</v>
      </c>
    </row>
    <row spans="1:6" r="10">
      <c t="s" s="4" r="A10">
        <v>821</v>
      </c>
      <c t="n" s="5" r="B10">
        <v>759278</v>
      </c>
      <c t="n" s="7" r="D10">
        <v>759278</v>
      </c>
      <c t="n" s="7" r="E10">
        <v>350575</v>
      </c>
    </row>
    <row spans="1:6" r="11">
      <c t="s" s="4" r="A11">
        <v>823</v>
      </c>
    </row>
    <row spans="1:6" r="12">
      <c t="s" s="3" r="A12">
        <v>713</v>
      </c>
    </row>
    <row spans="1:6" r="13">
      <c t="s" s="4" r="A13">
        <v>718</v>
      </c>
      <c t="s" s="4" r="D13">
        <v>719</v>
      </c>
      <c t="s" s="4" r="E13">
        <v>719</v>
      </c>
    </row>
    <row spans="1:6" r="14">
      <c t="s" s="4" r="A14">
        <v>745</v>
      </c>
    </row>
    <row spans="1:6" r="15">
      <c t="s" s="3" r="A15">
        <v>713</v>
      </c>
    </row>
    <row spans="1:6" r="16">
      <c t="s" s="4" r="A16">
        <v>718</v>
      </c>
      <c t="s" s="4" r="D16">
        <v>746</v>
      </c>
      <c t="s" s="4" r="E16">
        <v>747</v>
      </c>
    </row>
    <row spans="1:6" r="17">
      <c t="s" s="4" r="A17">
        <v>809</v>
      </c>
    </row>
    <row spans="1:6" r="18">
      <c t="s" s="3" r="A18">
        <v>713</v>
      </c>
    </row>
    <row spans="1:6" r="19">
      <c t="s" s="4" r="A19">
        <v>821</v>
      </c>
      <c t="n" s="5" r="B19">
        <v>116800</v>
      </c>
      <c t="n" s="7" r="D19">
        <v>116800</v>
      </c>
      <c t="n" s="7" r="E19">
        <v>128200</v>
      </c>
    </row>
    <row spans="1:6" r="20">
      <c t="s" s="4" r="A20">
        <v>812</v>
      </c>
    </row>
    <row spans="1:6" r="21">
      <c t="s" s="3" r="A21">
        <v>713</v>
      </c>
    </row>
    <row spans="1:6" r="22">
      <c t="s" s="4" r="A22">
        <v>821</v>
      </c>
      <c t="n" s="5" r="B22">
        <v>630500</v>
      </c>
      <c t="n" s="5" r="D22">
        <v>630500</v>
      </c>
      <c t="n" s="5" r="E22">
        <v>209300</v>
      </c>
    </row>
    <row spans="1:6" r="23">
      <c t="s" s="4" r="A23">
        <v>813</v>
      </c>
    </row>
    <row spans="1:6" r="24">
      <c t="s" s="3" r="A24">
        <v>713</v>
      </c>
    </row>
    <row spans="1:6" r="25">
      <c t="s" s="4" r="A25">
        <v>821</v>
      </c>
      <c t="n" s="5" r="B25">
        <v>12000</v>
      </c>
      <c t="n" s="7" r="D25">
        <v>12000</v>
      </c>
      <c t="n" s="7" r="E25">
        <v>13100</v>
      </c>
    </row>
    <row spans="1:6" r="26">
      <c t="s" s="4" r="A26">
        <v>824</v>
      </c>
    </row>
    <row spans="1:6" r="27">
      <c t="s" s="3" r="A27">
        <v>713</v>
      </c>
    </row>
    <row spans="1:6" r="28">
      <c t="s" s="4" r="A28">
        <v>822</v>
      </c>
      <c t="n" s="5" r="D28">
        <v>675</v>
      </c>
      <c t="n" s="5" r="E28">
        <v>387</v>
      </c>
    </row>
    <row spans="1:6" r="29">
      <c t="s" s="4" r="A29">
        <v>821</v>
      </c>
      <c t="n" s="7" r="B29">
        <v>754484</v>
      </c>
      <c t="n" s="7" r="D29">
        <v>754484</v>
      </c>
      <c t="n" s="7" r="E29">
        <v>345483</v>
      </c>
    </row>
    <row spans="1:6" r="30">
      <c t="s" s="4" r="A30">
        <v>825</v>
      </c>
    </row>
    <row spans="1:6" r="31">
      <c t="s" s="3" r="A31">
        <v>713</v>
      </c>
    </row>
    <row spans="1:6" r="32">
      <c t="s" s="4" r="A32">
        <v>718</v>
      </c>
      <c t="s" s="4" r="D32">
        <v>826</v>
      </c>
      <c t="s" s="4" r="E32">
        <v>827</v>
      </c>
    </row>
    <row spans="1:6" r="33">
      <c t="s" s="4" r="A33">
        <v>828</v>
      </c>
    </row>
    <row spans="1:6" r="34">
      <c t="s" s="3" r="A34">
        <v>713</v>
      </c>
    </row>
    <row spans="1:6" r="35">
      <c t="s" s="4" r="A35">
        <v>822</v>
      </c>
      <c t="n" s="5" r="B35">
        <v>135</v>
      </c>
      <c t="n" s="5" r="C35">
        <v>135</v>
      </c>
      <c t="n" s="5" r="D35">
        <v>135</v>
      </c>
      <c t="n" s="5" r="E35">
        <v>148</v>
      </c>
    </row>
    <row spans="1:6" r="36">
      <c t="s" s="4" r="A36">
        <v>821</v>
      </c>
      <c t="n" s="7" r="B36">
        <v>112074</v>
      </c>
      <c t="n" s="7" r="D36">
        <v>112074</v>
      </c>
      <c t="n" s="7" r="E36">
        <v>123177</v>
      </c>
    </row>
    <row spans="1:6" r="37">
      <c t="s" s="4" r="A37">
        <v>829</v>
      </c>
    </row>
    <row spans="1:6" r="38">
      <c t="s" s="3" r="A38">
        <v>713</v>
      </c>
    </row>
    <row spans="1:6" r="39">
      <c t="s" s="4" r="A39">
        <v>718</v>
      </c>
      <c t="s" s="4" r="D39">
        <v>830</v>
      </c>
      <c t="s" s="4" r="E39">
        <v>831</v>
      </c>
    </row>
    <row spans="1:6" r="40">
      <c t="s" s="4" r="A40">
        <v>832</v>
      </c>
    </row>
    <row spans="1:6" r="41">
      <c t="s" s="3" r="A41">
        <v>713</v>
      </c>
    </row>
    <row spans="1:6" r="42">
      <c t="s" s="4" r="A42">
        <v>822</v>
      </c>
      <c t="n" s="5" r="D42">
        <v>509</v>
      </c>
      <c t="n" s="5" r="E42">
        <v>207</v>
      </c>
    </row>
    <row spans="1:6" r="43">
      <c t="s" s="4" r="A43">
        <v>821</v>
      </c>
      <c t="n" s="5" r="B43">
        <v>630420</v>
      </c>
      <c t="n" s="7" r="D43">
        <v>630420</v>
      </c>
      <c t="n" s="7" r="E43">
        <v>209207</v>
      </c>
    </row>
    <row spans="1:6" r="44">
      <c t="s" s="4" r="A44">
        <v>833</v>
      </c>
    </row>
    <row spans="1:6" r="45">
      <c t="s" s="3" r="A45">
        <v>713</v>
      </c>
    </row>
    <row spans="1:6" r="46">
      <c t="s" s="4" r="A46">
        <v>718</v>
      </c>
      <c t="s" s="4" r="D46">
        <v>834</v>
      </c>
      <c t="s" s="4" r="E46">
        <v>835</v>
      </c>
    </row>
    <row spans="1:6" r="47">
      <c t="s" s="4" r="A47">
        <v>836</v>
      </c>
    </row>
    <row spans="1:6" r="48">
      <c t="s" s="3" r="A48">
        <v>713</v>
      </c>
    </row>
    <row spans="1:6" r="49">
      <c t="s" s="4" r="A49">
        <v>822</v>
      </c>
      <c t="n" s="5" r="D49">
        <v>31</v>
      </c>
      <c t="n" s="5" r="E49">
        <v>32</v>
      </c>
    </row>
    <row spans="1:6" r="50">
      <c t="s" s="4" r="A50">
        <v>821</v>
      </c>
      <c t="n" s="5" r="B50">
        <v>11990</v>
      </c>
      <c t="n" s="7" r="D50">
        <v>11990</v>
      </c>
      <c t="n" s="7" r="E50">
        <v>13099</v>
      </c>
    </row>
    <row spans="1:6" r="51">
      <c t="s" s="4" r="A51">
        <v>837</v>
      </c>
    </row>
    <row spans="1:6" r="52">
      <c t="s" s="3" r="A52">
        <v>713</v>
      </c>
    </row>
    <row spans="1:6" r="53">
      <c t="s" s="4" r="A53">
        <v>718</v>
      </c>
      <c t="s" s="4" r="D53">
        <v>838</v>
      </c>
      <c t="s" s="4" r="E53">
        <v>839</v>
      </c>
    </row>
    <row spans="1:6" r="54">
      <c t="s" s="4" r="A54">
        <v>840</v>
      </c>
    </row>
    <row spans="1:6" r="55">
      <c t="s" s="3" r="A55">
        <v>713</v>
      </c>
    </row>
    <row spans="1:6" r="56">
      <c t="s" s="4" r="A56">
        <v>822</v>
      </c>
      <c t="n" s="5" r="D56">
        <v>17</v>
      </c>
      <c t="n" s="5" r="E56">
        <v>20</v>
      </c>
    </row>
    <row spans="1:6" r="57">
      <c t="s" s="4" r="A57">
        <v>821</v>
      </c>
      <c t="n" s="5" r="B57">
        <v>4794</v>
      </c>
      <c t="n" s="7" r="D57">
        <v>4794</v>
      </c>
      <c t="n" s="7" r="E57">
        <v>5092</v>
      </c>
    </row>
    <row spans="1:6" r="58">
      <c t="s" s="4" r="A58">
        <v>841</v>
      </c>
    </row>
    <row spans="1:6" r="59">
      <c t="s" s="3" r="A59">
        <v>713</v>
      </c>
    </row>
    <row spans="1:6" r="60">
      <c t="s" s="4" r="A60">
        <v>718</v>
      </c>
      <c t="s" s="4" r="D60">
        <v>842</v>
      </c>
      <c t="s" s="4" r="E60">
        <v>843</v>
      </c>
    </row>
    <row spans="1:6" r="61">
      <c t="s" s="4" r="A61">
        <v>844</v>
      </c>
    </row>
    <row spans="1:6" r="62">
      <c t="s" s="3" r="A62">
        <v>713</v>
      </c>
    </row>
    <row spans="1:6" r="63">
      <c t="s" s="4" r="A63">
        <v>822</v>
      </c>
      <c t="n" s="5" r="D63">
        <v>16</v>
      </c>
      <c t="n" s="5" r="E63">
        <v>19</v>
      </c>
    </row>
    <row spans="1:6" r="64">
      <c t="s" s="4" r="A64">
        <v>821</v>
      </c>
      <c t="n" s="5" r="B64">
        <v>4681</v>
      </c>
      <c t="n" s="7" r="D64">
        <v>4681</v>
      </c>
      <c t="n" s="7" r="E64">
        <v>4979</v>
      </c>
    </row>
    <row spans="1:6" r="65">
      <c t="s" s="4" r="A65">
        <v>845</v>
      </c>
    </row>
    <row spans="1:6" r="66">
      <c t="s" s="3" r="A66">
        <v>713</v>
      </c>
    </row>
    <row spans="1:6" r="67">
      <c t="s" s="4" r="A67">
        <v>718</v>
      </c>
      <c t="s" s="4" r="D67">
        <v>846</v>
      </c>
      <c t="s" s="4" r="E67">
        <v>847</v>
      </c>
    </row>
    <row spans="1:6" r="68">
      <c t="s" s="4" r="A68">
        <v>848</v>
      </c>
    </row>
    <row spans="1:6" r="69">
      <c t="s" s="3" r="A69">
        <v>713</v>
      </c>
    </row>
    <row spans="1:6" r="70">
      <c t="s" s="4" r="A70">
        <v>822</v>
      </c>
      <c t="n" s="5" r="D70">
        <v>1</v>
      </c>
      <c t="n" s="5" r="E70">
        <v>1</v>
      </c>
    </row>
    <row spans="1:6" r="71">
      <c t="s" s="4" r="A71">
        <v>821</v>
      </c>
      <c t="n" s="7" r="B71">
        <v>113</v>
      </c>
      <c t="n" s="7" r="D71">
        <v>113</v>
      </c>
      <c t="n" s="7" r="E71">
        <v>113</v>
      </c>
    </row>
    <row spans="1:6" r="72">
      <c t="s" s="4" r="A72">
        <v>849</v>
      </c>
    </row>
    <row spans="1:6" r="73">
      <c t="s" s="3" r="A73">
        <v>713</v>
      </c>
    </row>
    <row spans="1:6" r="74">
      <c t="s" s="4" r="A74">
        <v>718</v>
      </c>
      <c t="s" s="4" r="D74">
        <v>850</v>
      </c>
      <c t="s" s="4" r="E74">
        <v>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91</v>
      </c>
      <c t="s" s="2" r="B1">
        <v>1</v>
      </c>
    </row>
    <row spans="1:3" r="2">
      <c t="s" s="2" r="B2">
        <v>2</v>
      </c>
      <c t="s" s="2" r="C2">
        <v>98</v>
      </c>
    </row>
    <row spans="1:3" r="3">
      <c t="s" s="3" r="A3">
        <v>192</v>
      </c>
    </row>
    <row spans="1:3" r="4">
      <c t="s" s="4" r="A4">
        <v>193</v>
      </c>
      <c t="n" s="5" r="C4">
        <v>23502</v>
      </c>
    </row>
    <row spans="1:3" r="5">
      <c t="s" s="4" r="A5">
        <v>194</v>
      </c>
      <c t="n" s="8" r="B5">
        <v>0.36</v>
      </c>
      <c t="n" s="8" r="C5">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25"/>
    <col customWidth="1" max="6" min="6" width="25"/>
    <col customWidth="1" max="7" min="7" width="21"/>
  </cols>
  <sheetData>
    <row spans="1:7" r="1">
      <c t="s" s="1" r="A1">
        <v>851</v>
      </c>
      <c t="s" s="2" r="B1">
        <v>818</v>
      </c>
      <c t="s" s="2" r="C1">
        <v>819</v>
      </c>
      <c t="s" s="2" r="D1">
        <v>820</v>
      </c>
      <c t="s" s="2" r="E1">
        <v>818</v>
      </c>
      <c t="s" s="2" r="F1">
        <v>820</v>
      </c>
      <c t="s" s="2" r="G1">
        <v>456</v>
      </c>
    </row>
    <row spans="1:7" r="2">
      <c t="s" s="3" r="A2">
        <v>852</v>
      </c>
    </row>
    <row spans="1:7" r="3">
      <c t="s" s="4" r="A3">
        <v>821</v>
      </c>
      <c t="n" s="7" r="B3">
        <v>4730077</v>
      </c>
      <c t="n" s="7" r="D3">
        <v>3949122</v>
      </c>
      <c t="n" s="7" r="E3">
        <v>4730077</v>
      </c>
      <c t="n" s="7" r="F3">
        <v>3949122</v>
      </c>
      <c t="n" s="7" r="G3">
        <v>2712068</v>
      </c>
    </row>
    <row spans="1:7" r="4">
      <c t="s" s="4" r="A4">
        <v>744</v>
      </c>
    </row>
    <row spans="1:7" r="5">
      <c t="s" s="3" r="A5">
        <v>852</v>
      </c>
    </row>
    <row spans="1:7" r="6">
      <c t="s" s="4" r="A6">
        <v>822</v>
      </c>
      <c t="n" s="5" r="E6">
        <v>692</v>
      </c>
      <c t="n" s="5" r="F6">
        <v>407</v>
      </c>
    </row>
    <row spans="1:7" r="7">
      <c t="s" s="4" r="A7">
        <v>821</v>
      </c>
      <c t="n" s="5" r="B7">
        <v>759278</v>
      </c>
      <c t="n" s="5" r="D7">
        <v>350575</v>
      </c>
      <c t="n" s="7" r="E7">
        <v>759278</v>
      </c>
      <c t="n" s="7" r="F7">
        <v>350575</v>
      </c>
    </row>
    <row spans="1:7" r="8">
      <c t="s" s="4" r="A8">
        <v>853</v>
      </c>
      <c t="n" s="7" r="E8">
        <v>408700</v>
      </c>
    </row>
    <row spans="1:7" r="9">
      <c t="s" s="4" r="A9">
        <v>854</v>
      </c>
      <c t="s" s="4" r="E9">
        <v>808</v>
      </c>
    </row>
    <row spans="1:7" r="10">
      <c t="s" s="4" r="A10">
        <v>824</v>
      </c>
    </row>
    <row spans="1:7" r="11">
      <c t="s" s="3" r="A11">
        <v>852</v>
      </c>
    </row>
    <row spans="1:7" r="12">
      <c t="s" s="4" r="A12">
        <v>822</v>
      </c>
      <c t="n" s="5" r="E12">
        <v>675</v>
      </c>
      <c t="n" s="5" r="F12">
        <v>387</v>
      </c>
    </row>
    <row spans="1:7" r="13">
      <c t="s" s="4" r="A13">
        <v>821</v>
      </c>
      <c t="n" s="5" r="B13">
        <v>754484</v>
      </c>
      <c t="n" s="5" r="D13">
        <v>345483</v>
      </c>
      <c t="n" s="7" r="E13">
        <v>754484</v>
      </c>
      <c t="n" s="7" r="F13">
        <v>345483</v>
      </c>
    </row>
    <row spans="1:7" r="14">
      <c t="s" s="4" r="A14">
        <v>809</v>
      </c>
    </row>
    <row spans="1:7" r="15">
      <c t="s" s="3" r="A15">
        <v>852</v>
      </c>
    </row>
    <row spans="1:7" r="16">
      <c t="s" s="4" r="A16">
        <v>821</v>
      </c>
      <c t="n" s="7" r="B16">
        <v>116800</v>
      </c>
      <c t="n" s="5" r="D16">
        <v>128200</v>
      </c>
      <c t="n" s="7" r="E16">
        <v>116800</v>
      </c>
      <c t="n" s="7" r="F16">
        <v>128200</v>
      </c>
    </row>
    <row spans="1:7" r="17">
      <c t="s" s="4" r="A17">
        <v>855</v>
      </c>
    </row>
    <row spans="1:7" r="18">
      <c t="s" s="3" r="A18">
        <v>852</v>
      </c>
    </row>
    <row spans="1:7" r="19">
      <c t="s" s="4" r="A19">
        <v>822</v>
      </c>
      <c t="n" s="5" r="B19">
        <v>135</v>
      </c>
      <c t="n" s="5" r="C19">
        <v>135</v>
      </c>
      <c t="n" s="5" r="E19">
        <v>135</v>
      </c>
      <c t="n" s="5" r="F19">
        <v>148</v>
      </c>
    </row>
    <row spans="1:7" r="20">
      <c t="s" s="4" r="A20">
        <v>821</v>
      </c>
      <c t="n" s="7" r="B20">
        <v>112074</v>
      </c>
      <c t="n" s="7" r="D20">
        <v>123177</v>
      </c>
      <c t="n" s="7" r="E20">
        <v>112074</v>
      </c>
      <c t="n" s="7" r="F20">
        <v>123177</v>
      </c>
    </row>
    <row spans="1:7" r="21">
      <c t="s" s="4" r="A21">
        <v>856</v>
      </c>
      <c t="n" s="5" r="B21">
        <v>0</v>
      </c>
    </row>
    <row spans="1:7" r="22">
      <c t="s" s="4" r="A22">
        <v>853</v>
      </c>
      <c t="n" s="7" r="B22">
        <v>0</v>
      </c>
    </row>
    <row spans="1:7" r="23">
      <c t="s" s="4" r="A23">
        <v>854</v>
      </c>
      <c t="s" s="4" r="B23">
        <v>857</v>
      </c>
    </row>
    <row spans="1:7" r="24">
      <c t="s" s="4" r="A24">
        <v>858</v>
      </c>
    </row>
    <row spans="1:7" r="25">
      <c t="s" s="3" r="A25">
        <v>852</v>
      </c>
    </row>
    <row spans="1:7" r="26">
      <c t="s" s="4" r="A26">
        <v>718</v>
      </c>
      <c t="s" s="4" r="B26">
        <v>719</v>
      </c>
      <c t="s" s="4" r="C26">
        <v>719</v>
      </c>
    </row>
    <row spans="1:7" r="27">
      <c t="s" s="4" r="A27">
        <v>859</v>
      </c>
    </row>
    <row spans="1:7" r="28">
      <c t="s" s="3" r="A28">
        <v>852</v>
      </c>
    </row>
    <row spans="1:7" r="29">
      <c t="s" s="4" r="A29">
        <v>822</v>
      </c>
      <c t="n" s="5" r="B29">
        <v>23</v>
      </c>
      <c t="n" s="5" r="D29">
        <v>28</v>
      </c>
    </row>
    <row spans="1:7" r="30">
      <c t="s" s="4" r="A30">
        <v>821</v>
      </c>
      <c t="n" s="7" r="B30">
        <v>15178</v>
      </c>
      <c t="n" s="7" r="D30">
        <v>19338</v>
      </c>
      <c t="n" s="5" r="E30">
        <v>15178</v>
      </c>
      <c t="n" s="5" r="F30">
        <v>19338</v>
      </c>
    </row>
    <row spans="1:7" r="31">
      <c t="s" s="4" r="A31">
        <v>856</v>
      </c>
      <c t="n" s="5" r="B31">
        <v>-5</v>
      </c>
    </row>
    <row spans="1:7" r="32">
      <c t="s" s="4" r="A32">
        <v>853</v>
      </c>
      <c t="n" s="7" r="B32">
        <v>-4160</v>
      </c>
    </row>
    <row spans="1:7" r="33">
      <c t="s" s="4" r="A33">
        <v>854</v>
      </c>
      <c t="s" s="4" r="B33">
        <v>860</v>
      </c>
    </row>
    <row spans="1:7" r="34">
      <c t="s" s="4" r="A34">
        <v>861</v>
      </c>
    </row>
    <row spans="1:7" r="35">
      <c t="s" s="3" r="A35">
        <v>852</v>
      </c>
    </row>
    <row spans="1:7" r="36">
      <c t="s" s="4" r="A36">
        <v>718</v>
      </c>
      <c t="s" s="4" r="B36">
        <v>862</v>
      </c>
      <c t="s" s="4" r="D36">
        <v>863</v>
      </c>
    </row>
    <row spans="1:7" r="37">
      <c t="s" s="4" r="A37">
        <v>864</v>
      </c>
    </row>
    <row spans="1:7" r="38">
      <c t="s" s="3" r="A38">
        <v>852</v>
      </c>
    </row>
    <row spans="1:7" r="39">
      <c t="s" s="4" r="A39">
        <v>822</v>
      </c>
      <c t="n" s="5" r="B39">
        <v>69</v>
      </c>
      <c t="n" s="5" r="D39">
        <v>65</v>
      </c>
    </row>
    <row spans="1:7" r="40">
      <c t="s" s="4" r="A40">
        <v>821</v>
      </c>
      <c t="n" s="7" r="B40">
        <v>54896</v>
      </c>
      <c t="n" s="7" r="D40">
        <v>47770</v>
      </c>
      <c t="n" s="5" r="E40">
        <v>54896</v>
      </c>
      <c t="n" s="5" r="F40">
        <v>47770</v>
      </c>
    </row>
    <row spans="1:7" r="41">
      <c t="s" s="4" r="A41">
        <v>856</v>
      </c>
      <c t="n" s="5" r="B41">
        <v>4</v>
      </c>
    </row>
    <row spans="1:7" r="42">
      <c t="s" s="4" r="A42">
        <v>853</v>
      </c>
      <c t="n" s="7" r="B42">
        <v>7126</v>
      </c>
    </row>
    <row spans="1:7" r="43">
      <c t="s" s="4" r="A43">
        <v>854</v>
      </c>
      <c t="s" s="4" r="B43">
        <v>865</v>
      </c>
    </row>
    <row spans="1:7" r="44">
      <c t="s" s="4" r="A44">
        <v>866</v>
      </c>
    </row>
    <row spans="1:7" r="45">
      <c t="s" s="3" r="A45">
        <v>852</v>
      </c>
    </row>
    <row spans="1:7" r="46">
      <c t="s" s="4" r="A46">
        <v>718</v>
      </c>
      <c t="s" s="4" r="B46">
        <v>867</v>
      </c>
      <c t="s" s="4" r="D46">
        <v>868</v>
      </c>
    </row>
    <row spans="1:7" r="47">
      <c t="s" s="4" r="A47">
        <v>869</v>
      </c>
    </row>
    <row spans="1:7" r="48">
      <c t="s" s="3" r="A48">
        <v>852</v>
      </c>
    </row>
    <row spans="1:7" r="49">
      <c t="s" s="4" r="A49">
        <v>822</v>
      </c>
      <c t="n" s="5" r="B49">
        <v>25</v>
      </c>
      <c t="n" s="5" r="D49">
        <v>26</v>
      </c>
    </row>
    <row spans="1:7" r="50">
      <c t="s" s="4" r="A50">
        <v>821</v>
      </c>
      <c t="n" s="7" r="B50">
        <v>18198</v>
      </c>
      <c t="n" s="7" r="D50">
        <v>27575</v>
      </c>
      <c t="n" s="5" r="E50">
        <v>18198</v>
      </c>
      <c t="n" s="5" r="F50">
        <v>27575</v>
      </c>
    </row>
    <row spans="1:7" r="51">
      <c t="s" s="4" r="A51">
        <v>856</v>
      </c>
      <c t="n" s="5" r="B51">
        <v>-1</v>
      </c>
    </row>
    <row spans="1:7" r="52">
      <c t="s" s="4" r="A52">
        <v>853</v>
      </c>
      <c t="n" s="7" r="B52">
        <v>-9377</v>
      </c>
    </row>
    <row spans="1:7" r="53">
      <c t="s" s="4" r="A53">
        <v>854</v>
      </c>
      <c t="s" s="4" r="B53">
        <v>870</v>
      </c>
    </row>
    <row spans="1:7" r="54">
      <c t="s" s="4" r="A54">
        <v>871</v>
      </c>
    </row>
    <row spans="1:7" r="55">
      <c t="s" s="3" r="A55">
        <v>852</v>
      </c>
    </row>
    <row spans="1:7" r="56">
      <c t="s" s="4" r="A56">
        <v>718</v>
      </c>
      <c t="s" s="4" r="B56">
        <v>872</v>
      </c>
      <c t="s" s="4" r="D56">
        <v>873</v>
      </c>
    </row>
    <row spans="1:7" r="57">
      <c t="s" s="4" r="A57">
        <v>874</v>
      </c>
    </row>
    <row spans="1:7" r="58">
      <c t="s" s="3" r="A58">
        <v>852</v>
      </c>
    </row>
    <row spans="1:7" r="59">
      <c t="s" s="4" r="A59">
        <v>822</v>
      </c>
      <c t="n" s="5" r="B59">
        <v>7</v>
      </c>
      <c t="n" s="5" r="D59">
        <v>8</v>
      </c>
    </row>
    <row spans="1:7" r="60">
      <c t="s" s="4" r="A60">
        <v>821</v>
      </c>
      <c t="n" s="7" r="B60">
        <v>7815</v>
      </c>
      <c t="n" s="7" r="D60">
        <v>11836</v>
      </c>
      <c t="n" s="5" r="E60">
        <v>7815</v>
      </c>
      <c t="n" s="5" r="F60">
        <v>11836</v>
      </c>
    </row>
    <row spans="1:7" r="61">
      <c t="s" s="4" r="A61">
        <v>856</v>
      </c>
      <c t="n" s="5" r="B61">
        <v>-1</v>
      </c>
    </row>
    <row spans="1:7" r="62">
      <c t="s" s="4" r="A62">
        <v>853</v>
      </c>
      <c t="n" s="7" r="B62">
        <v>-4021</v>
      </c>
    </row>
    <row spans="1:7" r="63">
      <c t="s" s="4" r="A63">
        <v>854</v>
      </c>
      <c t="s" s="4" r="B63">
        <v>875</v>
      </c>
    </row>
    <row spans="1:7" r="64">
      <c t="s" s="4" r="A64">
        <v>876</v>
      </c>
    </row>
    <row spans="1:7" r="65">
      <c t="s" s="3" r="A65">
        <v>852</v>
      </c>
    </row>
    <row spans="1:7" r="66">
      <c t="s" s="4" r="A66">
        <v>718</v>
      </c>
      <c t="s" s="4" r="B66">
        <v>877</v>
      </c>
      <c t="s" s="4" r="D66">
        <v>878</v>
      </c>
    </row>
    <row spans="1:7" r="67">
      <c t="s" s="4" r="A67">
        <v>879</v>
      </c>
    </row>
    <row spans="1:7" r="68">
      <c t="s" s="3" r="A68">
        <v>852</v>
      </c>
    </row>
    <row spans="1:7" r="69">
      <c t="s" s="4" r="A69">
        <v>822</v>
      </c>
      <c t="n" s="5" r="B69">
        <v>11</v>
      </c>
      <c t="n" s="5" r="D69">
        <v>8</v>
      </c>
    </row>
    <row spans="1:7" r="70">
      <c t="s" s="4" r="A70">
        <v>821</v>
      </c>
      <c t="n" s="7" r="B70">
        <v>15987</v>
      </c>
      <c t="n" s="7" r="D70">
        <v>5555</v>
      </c>
      <c t="n" s="7" r="E70">
        <v>15987</v>
      </c>
      <c t="n" s="7" r="F70">
        <v>5555</v>
      </c>
    </row>
    <row spans="1:7" r="71">
      <c t="s" s="4" r="A71">
        <v>856</v>
      </c>
      <c t="n" s="5" r="B71">
        <v>3</v>
      </c>
    </row>
    <row spans="1:7" r="72">
      <c t="s" s="4" r="A72">
        <v>853</v>
      </c>
      <c t="n" s="7" r="B72">
        <v>10432</v>
      </c>
    </row>
    <row spans="1:7" r="73">
      <c t="s" s="4" r="A73">
        <v>854</v>
      </c>
      <c t="s" s="4" r="B73">
        <v>880</v>
      </c>
    </row>
    <row spans="1:7" r="74">
      <c t="s" s="4" r="A74">
        <v>881</v>
      </c>
    </row>
    <row spans="1:7" r="75">
      <c t="s" s="3" r="A75">
        <v>852</v>
      </c>
    </row>
    <row spans="1:7" r="76">
      <c t="s" s="4" r="A76">
        <v>718</v>
      </c>
      <c t="s" s="4" r="B76">
        <v>882</v>
      </c>
      <c t="s" s="4" r="D76">
        <v>8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25"/>
    <col customWidth="1" max="6" min="6" width="21"/>
  </cols>
  <sheetData>
    <row spans="1:6" r="1">
      <c t="s" s="1" r="A1">
        <v>884</v>
      </c>
      <c t="s" s="2" r="B1">
        <v>818</v>
      </c>
      <c t="s" s="2" r="C1">
        <v>819</v>
      </c>
      <c t="s" s="2" r="D1">
        <v>818</v>
      </c>
      <c t="s" s="2" r="E1">
        <v>820</v>
      </c>
      <c t="s" s="2" r="F1">
        <v>456</v>
      </c>
    </row>
    <row spans="1:6" r="2">
      <c t="s" s="3" r="A2">
        <v>852</v>
      </c>
    </row>
    <row spans="1:6" r="3">
      <c t="s" s="4" r="A3">
        <v>821</v>
      </c>
      <c t="n" s="7" r="B3">
        <v>4730077</v>
      </c>
      <c t="n" s="7" r="D3">
        <v>4730077</v>
      </c>
      <c t="n" s="7" r="E3">
        <v>3949122</v>
      </c>
      <c t="n" s="7" r="F3">
        <v>2712068</v>
      </c>
    </row>
    <row spans="1:6" r="4">
      <c t="s" s="4" r="A4">
        <v>744</v>
      </c>
    </row>
    <row spans="1:6" r="5">
      <c t="s" s="3" r="A5">
        <v>852</v>
      </c>
    </row>
    <row spans="1:6" r="6">
      <c t="s" s="4" r="A6">
        <v>822</v>
      </c>
      <c t="n" s="5" r="D6">
        <v>692</v>
      </c>
      <c t="n" s="5" r="E6">
        <v>407</v>
      </c>
    </row>
    <row spans="1:6" r="7">
      <c t="s" s="4" r="A7">
        <v>821</v>
      </c>
      <c t="n" s="5" r="B7">
        <v>759278</v>
      </c>
      <c t="n" s="7" r="D7">
        <v>759278</v>
      </c>
      <c t="n" s="7" r="E7">
        <v>350575</v>
      </c>
    </row>
    <row spans="1:6" r="8">
      <c t="s" s="4" r="A8">
        <v>809</v>
      </c>
    </row>
    <row spans="1:6" r="9">
      <c t="s" s="3" r="A9">
        <v>852</v>
      </c>
    </row>
    <row spans="1:6" r="10">
      <c t="s" s="4" r="A10">
        <v>821</v>
      </c>
      <c t="n" s="5" r="B10">
        <v>116800</v>
      </c>
      <c t="n" s="5" r="D10">
        <v>116800</v>
      </c>
      <c t="n" s="5" r="E10">
        <v>128200</v>
      </c>
    </row>
    <row spans="1:6" r="11">
      <c t="s" s="4" r="A11">
        <v>812</v>
      </c>
    </row>
    <row spans="1:6" r="12">
      <c t="s" s="3" r="A12">
        <v>852</v>
      </c>
    </row>
    <row spans="1:6" r="13">
      <c t="s" s="4" r="A13">
        <v>821</v>
      </c>
      <c t="n" s="5" r="B13">
        <v>630500</v>
      </c>
      <c t="n" s="5" r="D13">
        <v>630500</v>
      </c>
      <c t="n" s="5" r="E13">
        <v>209300</v>
      </c>
    </row>
    <row spans="1:6" r="14">
      <c t="s" s="4" r="A14">
        <v>813</v>
      </c>
    </row>
    <row spans="1:6" r="15">
      <c t="s" s="3" r="A15">
        <v>852</v>
      </c>
    </row>
    <row spans="1:6" r="16">
      <c t="s" s="4" r="A16">
        <v>821</v>
      </c>
      <c t="n" s="5" r="B16">
        <v>12000</v>
      </c>
      <c t="n" s="7" r="D16">
        <v>12000</v>
      </c>
      <c t="n" s="7" r="E16">
        <v>13100</v>
      </c>
    </row>
    <row spans="1:6" r="17">
      <c t="s" s="4" r="A17">
        <v>824</v>
      </c>
    </row>
    <row spans="1:6" r="18">
      <c t="s" s="3" r="A18">
        <v>852</v>
      </c>
    </row>
    <row spans="1:6" r="19">
      <c t="s" s="4" r="A19">
        <v>822</v>
      </c>
      <c t="n" s="5" r="D19">
        <v>675</v>
      </c>
      <c t="n" s="5" r="E19">
        <v>387</v>
      </c>
    </row>
    <row spans="1:6" r="20">
      <c t="s" s="4" r="A20">
        <v>821</v>
      </c>
      <c t="n" s="7" r="B20">
        <v>754484</v>
      </c>
      <c t="n" s="7" r="D20">
        <v>754484</v>
      </c>
      <c t="n" s="7" r="E20">
        <v>345483</v>
      </c>
    </row>
    <row spans="1:6" r="21">
      <c t="s" s="4" r="A21">
        <v>885</v>
      </c>
    </row>
    <row spans="1:6" r="22">
      <c t="s" s="3" r="A22">
        <v>852</v>
      </c>
    </row>
    <row spans="1:6" r="23">
      <c t="s" s="4" r="A23">
        <v>718</v>
      </c>
      <c t="s" s="4" r="D23">
        <v>719</v>
      </c>
      <c t="s" s="4" r="E23">
        <v>719</v>
      </c>
    </row>
    <row spans="1:6" r="24">
      <c t="s" s="4" r="A24">
        <v>828</v>
      </c>
    </row>
    <row spans="1:6" r="25">
      <c t="s" s="3" r="A25">
        <v>852</v>
      </c>
    </row>
    <row spans="1:6" r="26">
      <c t="s" s="4" r="A26">
        <v>822</v>
      </c>
      <c t="n" s="5" r="B26">
        <v>135</v>
      </c>
      <c t="n" s="5" r="C26">
        <v>135</v>
      </c>
      <c t="n" s="5" r="D26">
        <v>135</v>
      </c>
      <c t="n" s="5" r="E26">
        <v>148</v>
      </c>
    </row>
    <row spans="1:6" r="27">
      <c t="s" s="4" r="A27">
        <v>821</v>
      </c>
      <c t="n" s="7" r="B27">
        <v>112074</v>
      </c>
      <c t="n" s="7" r="D27">
        <v>112074</v>
      </c>
      <c t="n" s="7" r="E27">
        <v>123177</v>
      </c>
    </row>
    <row spans="1:6" r="28">
      <c t="s" s="4" r="A28">
        <v>886</v>
      </c>
    </row>
    <row spans="1:6" r="29">
      <c t="s" s="3" r="A29">
        <v>852</v>
      </c>
    </row>
    <row spans="1:6" r="30">
      <c t="s" s="4" r="A30">
        <v>718</v>
      </c>
      <c t="s" s="4" r="D30">
        <v>719</v>
      </c>
      <c t="s" s="4" r="E30">
        <v>719</v>
      </c>
    </row>
    <row spans="1:6" r="31">
      <c t="s" s="4" r="A31">
        <v>832</v>
      </c>
    </row>
    <row spans="1:6" r="32">
      <c t="s" s="3" r="A32">
        <v>852</v>
      </c>
    </row>
    <row spans="1:6" r="33">
      <c t="s" s="4" r="A33">
        <v>822</v>
      </c>
      <c t="n" s="5" r="D33">
        <v>509</v>
      </c>
      <c t="n" s="5" r="E33">
        <v>207</v>
      </c>
    </row>
    <row spans="1:6" r="34">
      <c t="s" s="4" r="A34">
        <v>821</v>
      </c>
      <c t="n" s="5" r="B34">
        <v>630420</v>
      </c>
      <c t="n" s="7" r="D34">
        <v>630420</v>
      </c>
      <c t="n" s="7" r="E34">
        <v>209207</v>
      </c>
    </row>
    <row spans="1:6" r="35">
      <c t="s" s="4" r="A35">
        <v>887</v>
      </c>
    </row>
    <row spans="1:6" r="36">
      <c t="s" s="3" r="A36">
        <v>852</v>
      </c>
    </row>
    <row spans="1:6" r="37">
      <c t="s" s="4" r="A37">
        <v>718</v>
      </c>
      <c t="s" s="4" r="D37">
        <v>719</v>
      </c>
      <c t="s" s="4" r="E37">
        <v>719</v>
      </c>
    </row>
    <row spans="1:6" r="38">
      <c t="s" s="4" r="A38">
        <v>836</v>
      </c>
    </row>
    <row spans="1:6" r="39">
      <c t="s" s="3" r="A39">
        <v>852</v>
      </c>
    </row>
    <row spans="1:6" r="40">
      <c t="s" s="4" r="A40">
        <v>822</v>
      </c>
      <c t="n" s="5" r="D40">
        <v>31</v>
      </c>
      <c t="n" s="5" r="E40">
        <v>32</v>
      </c>
    </row>
    <row spans="1:6" r="41">
      <c t="s" s="4" r="A41">
        <v>821</v>
      </c>
      <c t="n" s="5" r="B41">
        <v>11990</v>
      </c>
      <c t="n" s="7" r="D41">
        <v>11990</v>
      </c>
      <c t="n" s="7" r="E41">
        <v>13099</v>
      </c>
    </row>
    <row spans="1:6" r="42">
      <c t="s" s="4" r="A42">
        <v>888</v>
      </c>
    </row>
    <row spans="1:6" r="43">
      <c t="s" s="3" r="A43">
        <v>852</v>
      </c>
    </row>
    <row spans="1:6" r="44">
      <c t="s" s="4" r="A44">
        <v>718</v>
      </c>
      <c t="s" s="4" r="D44">
        <v>719</v>
      </c>
      <c t="s" s="4" r="E44">
        <v>719</v>
      </c>
    </row>
    <row spans="1:6" r="45">
      <c t="s" s="4" r="A45">
        <v>889</v>
      </c>
    </row>
    <row spans="1:6" r="46">
      <c t="s" s="3" r="A46">
        <v>852</v>
      </c>
    </row>
    <row spans="1:6" r="47">
      <c t="s" s="4" r="A47">
        <v>822</v>
      </c>
      <c t="n" s="5" r="D47">
        <v>203</v>
      </c>
      <c t="n" s="5" r="E47">
        <v>152</v>
      </c>
    </row>
    <row spans="1:6" r="48">
      <c t="s" s="4" r="A48">
        <v>821</v>
      </c>
      <c t="n" s="5" r="B48">
        <v>233143</v>
      </c>
      <c t="n" s="7" r="D48">
        <v>233143</v>
      </c>
      <c t="n" s="7" r="E48">
        <v>158133</v>
      </c>
    </row>
    <row spans="1:6" r="49">
      <c t="s" s="4" r="A49">
        <v>890</v>
      </c>
    </row>
    <row spans="1:6" r="50">
      <c t="s" s="3" r="A50">
        <v>852</v>
      </c>
    </row>
    <row spans="1:6" r="51">
      <c t="s" s="4" r="A51">
        <v>718</v>
      </c>
      <c t="s" s="4" r="D51">
        <v>891</v>
      </c>
      <c t="s" s="4" r="E51">
        <v>892</v>
      </c>
    </row>
    <row spans="1:6" r="52">
      <c t="s" s="4" r="A52">
        <v>893</v>
      </c>
    </row>
    <row spans="1:6" r="53">
      <c t="s" s="3" r="A53">
        <v>852</v>
      </c>
    </row>
    <row spans="1:6" r="54">
      <c t="s" s="4" r="A54">
        <v>822</v>
      </c>
      <c t="n" s="5" r="D54">
        <v>57</v>
      </c>
      <c t="n" s="5" r="E54">
        <v>77</v>
      </c>
    </row>
    <row spans="1:6" r="55">
      <c t="s" s="4" r="A55">
        <v>821</v>
      </c>
      <c t="n" s="5" r="B55">
        <v>32541</v>
      </c>
      <c t="n" s="7" r="D55">
        <v>32541</v>
      </c>
      <c t="n" s="7" r="E55">
        <v>58856</v>
      </c>
    </row>
    <row spans="1:6" r="56">
      <c t="s" s="4" r="A56">
        <v>894</v>
      </c>
    </row>
    <row spans="1:6" r="57">
      <c t="s" s="3" r="A57">
        <v>852</v>
      </c>
    </row>
    <row spans="1:6" r="58">
      <c t="s" s="4" r="A58">
        <v>718</v>
      </c>
      <c t="s" s="4" r="D58">
        <v>895</v>
      </c>
      <c t="s" s="4" r="E58">
        <v>896</v>
      </c>
    </row>
    <row spans="1:6" r="59">
      <c t="s" s="4" r="A59">
        <v>897</v>
      </c>
    </row>
    <row spans="1:6" r="60">
      <c t="s" s="3" r="A60">
        <v>852</v>
      </c>
    </row>
    <row spans="1:6" r="61">
      <c t="s" s="4" r="A61">
        <v>822</v>
      </c>
      <c t="n" s="5" r="D61">
        <v>129</v>
      </c>
      <c t="n" s="5" r="E61">
        <v>60</v>
      </c>
    </row>
    <row spans="1:6" r="62">
      <c t="s" s="4" r="A62">
        <v>821</v>
      </c>
      <c t="n" s="5" r="B62">
        <v>195272</v>
      </c>
      <c t="n" s="7" r="D62">
        <v>195272</v>
      </c>
      <c t="n" s="7" r="E62">
        <v>93254</v>
      </c>
    </row>
    <row spans="1:6" r="63">
      <c t="s" s="4" r="A63">
        <v>898</v>
      </c>
    </row>
    <row spans="1:6" r="64">
      <c t="s" s="3" r="A64">
        <v>852</v>
      </c>
    </row>
    <row spans="1:6" r="65">
      <c t="s" s="4" r="A65">
        <v>718</v>
      </c>
      <c t="s" s="4" r="D65">
        <v>899</v>
      </c>
      <c t="s" s="4" r="E65">
        <v>900</v>
      </c>
    </row>
    <row spans="1:6" r="66">
      <c t="s" s="4" r="A66">
        <v>901</v>
      </c>
    </row>
    <row spans="1:6" r="67">
      <c t="s" s="3" r="A67">
        <v>852</v>
      </c>
    </row>
    <row spans="1:6" r="68">
      <c t="s" s="4" r="A68">
        <v>822</v>
      </c>
      <c t="n" s="5" r="D68">
        <v>17</v>
      </c>
      <c t="n" s="5" r="E68">
        <v>15</v>
      </c>
    </row>
    <row spans="1:6" r="69">
      <c t="s" s="4" r="A69">
        <v>821</v>
      </c>
      <c t="n" s="5" r="B69">
        <v>5330</v>
      </c>
      <c t="n" s="7" r="D69">
        <v>5330</v>
      </c>
      <c t="n" s="7" r="E69">
        <v>6023</v>
      </c>
    </row>
    <row spans="1:6" r="70">
      <c t="s" s="4" r="A70">
        <v>902</v>
      </c>
    </row>
    <row spans="1:6" r="71">
      <c t="s" s="3" r="A71">
        <v>852</v>
      </c>
    </row>
    <row spans="1:6" r="72">
      <c t="s" s="4" r="A72">
        <v>718</v>
      </c>
      <c t="s" s="4" r="D72">
        <v>903</v>
      </c>
      <c t="s" s="4" r="E72">
        <v>904</v>
      </c>
    </row>
    <row spans="1:6" r="73">
      <c t="s" s="4" r="A73">
        <v>905</v>
      </c>
    </row>
    <row spans="1:6" r="74">
      <c t="s" s="3" r="A74">
        <v>852</v>
      </c>
    </row>
    <row spans="1:6" r="75">
      <c t="s" s="4" r="A75">
        <v>822</v>
      </c>
      <c t="n" s="5" r="D75">
        <v>345</v>
      </c>
      <c t="n" s="5" r="E75">
        <v>111</v>
      </c>
    </row>
    <row spans="1:6" r="76">
      <c t="s" s="4" r="A76">
        <v>821</v>
      </c>
      <c t="n" s="5" r="B76">
        <v>447116</v>
      </c>
      <c t="n" s="7" r="D76">
        <v>447116</v>
      </c>
      <c t="n" s="7" r="E76">
        <v>133550</v>
      </c>
    </row>
    <row spans="1:6" r="77">
      <c t="s" s="4" r="A77">
        <v>906</v>
      </c>
    </row>
    <row spans="1:6" r="78">
      <c t="s" s="3" r="A78">
        <v>852</v>
      </c>
    </row>
    <row spans="1:6" r="79">
      <c t="s" s="4" r="A79">
        <v>718</v>
      </c>
      <c t="s" s="4" r="D79">
        <v>907</v>
      </c>
      <c t="s" s="4" r="E79">
        <v>908</v>
      </c>
    </row>
    <row spans="1:6" r="80">
      <c t="s" s="4" r="A80">
        <v>909</v>
      </c>
    </row>
    <row spans="1:6" r="81">
      <c t="s" s="3" r="A81">
        <v>852</v>
      </c>
    </row>
    <row spans="1:6" r="82">
      <c t="s" s="4" r="A82">
        <v>822</v>
      </c>
      <c t="n" s="5" r="D82">
        <v>43</v>
      </c>
      <c t="n" s="5" r="E82">
        <v>45</v>
      </c>
    </row>
    <row spans="1:6" r="83">
      <c t="s" s="4" r="A83">
        <v>821</v>
      </c>
      <c t="n" s="5" r="B83">
        <v>39210</v>
      </c>
      <c t="n" s="7" r="D83">
        <v>39210</v>
      </c>
      <c t="n" s="7" r="E83">
        <v>46177</v>
      </c>
    </row>
    <row spans="1:6" r="84">
      <c t="s" s="4" r="A84">
        <v>910</v>
      </c>
    </row>
    <row spans="1:6" r="85">
      <c t="s" s="3" r="A85">
        <v>852</v>
      </c>
    </row>
    <row spans="1:6" r="86">
      <c t="s" s="4" r="A86">
        <v>718</v>
      </c>
      <c t="s" s="4" r="D86">
        <v>911</v>
      </c>
      <c t="s" s="4" r="E86">
        <v>912</v>
      </c>
    </row>
    <row spans="1:6" r="87">
      <c t="s" s="4" r="A87">
        <v>913</v>
      </c>
    </row>
    <row spans="1:6" r="88">
      <c t="s" s="3" r="A88">
        <v>852</v>
      </c>
    </row>
    <row spans="1:6" r="89">
      <c t="s" s="4" r="A89">
        <v>822</v>
      </c>
      <c t="n" s="5" r="D89">
        <v>292</v>
      </c>
      <c t="n" s="5" r="E89">
        <v>54</v>
      </c>
    </row>
    <row spans="1:6" r="90">
      <c t="s" s="4" r="A90">
        <v>821</v>
      </c>
      <c t="n" s="5" r="B90">
        <v>402223</v>
      </c>
      <c t="n" s="7" r="D90">
        <v>402223</v>
      </c>
      <c t="n" s="7" r="E90">
        <v>81472</v>
      </c>
    </row>
    <row spans="1:6" r="91">
      <c t="s" s="4" r="A91">
        <v>914</v>
      </c>
    </row>
    <row spans="1:6" r="92">
      <c t="s" s="3" r="A92">
        <v>852</v>
      </c>
    </row>
    <row spans="1:6" r="93">
      <c t="s" s="4" r="A93">
        <v>718</v>
      </c>
      <c t="s" s="4" r="D93">
        <v>915</v>
      </c>
      <c t="s" s="4" r="E93">
        <v>916</v>
      </c>
    </row>
    <row spans="1:6" r="94">
      <c t="s" s="4" r="A94">
        <v>917</v>
      </c>
    </row>
    <row spans="1:6" r="95">
      <c t="s" s="3" r="A95">
        <v>852</v>
      </c>
    </row>
    <row spans="1:6" r="96">
      <c t="s" s="4" r="A96">
        <v>822</v>
      </c>
      <c t="n" s="5" r="D96">
        <v>10</v>
      </c>
      <c t="n" s="5" r="E96">
        <v>12</v>
      </c>
    </row>
    <row spans="1:6" r="97">
      <c t="s" s="4" r="A97">
        <v>821</v>
      </c>
      <c t="n" s="5" r="B97">
        <v>5683</v>
      </c>
      <c t="n" s="7" r="D97">
        <v>5683</v>
      </c>
      <c t="n" s="7" r="E97">
        <v>5901</v>
      </c>
    </row>
    <row spans="1:6" r="98">
      <c t="s" s="4" r="A98">
        <v>918</v>
      </c>
    </row>
    <row spans="1:6" r="99">
      <c t="s" s="3" r="A99">
        <v>852</v>
      </c>
    </row>
    <row spans="1:6" r="100">
      <c t="s" s="4" r="A100">
        <v>718</v>
      </c>
      <c t="s" s="4" r="D100">
        <v>919</v>
      </c>
      <c t="s" s="4" r="E100">
        <v>920</v>
      </c>
    </row>
    <row spans="1:6" r="101">
      <c t="s" s="4" r="A101">
        <v>921</v>
      </c>
    </row>
    <row spans="1:6" r="102">
      <c t="s" s="3" r="A102">
        <v>852</v>
      </c>
    </row>
    <row spans="1:6" r="103">
      <c t="s" s="4" r="A103">
        <v>822</v>
      </c>
      <c t="n" s="5" r="D103">
        <v>56</v>
      </c>
      <c t="n" s="5" r="E103">
        <v>55</v>
      </c>
    </row>
    <row spans="1:6" r="104">
      <c t="s" s="4" r="A104">
        <v>821</v>
      </c>
      <c t="n" s="5" r="B104">
        <v>33057</v>
      </c>
      <c t="n" s="7" r="D104">
        <v>33057</v>
      </c>
      <c t="n" s="7" r="E104">
        <v>27554</v>
      </c>
    </row>
    <row spans="1:6" r="105">
      <c t="s" s="4" r="A105">
        <v>922</v>
      </c>
    </row>
    <row spans="1:6" r="106">
      <c t="s" s="3" r="A106">
        <v>852</v>
      </c>
    </row>
    <row spans="1:6" r="107">
      <c t="s" s="4" r="A107">
        <v>718</v>
      </c>
      <c t="s" s="4" r="D107">
        <v>923</v>
      </c>
      <c t="s" s="4" r="E107">
        <v>90</v>
      </c>
    </row>
    <row spans="1:6" r="108">
      <c t="s" s="4" r="A108">
        <v>924</v>
      </c>
    </row>
    <row spans="1:6" r="109">
      <c t="s" s="3" r="A109">
        <v>852</v>
      </c>
    </row>
    <row spans="1:6" r="110">
      <c t="s" s="4" r="A110">
        <v>822</v>
      </c>
      <c t="n" s="5" r="D110">
        <v>19</v>
      </c>
      <c t="n" s="5" r="E110">
        <v>18</v>
      </c>
    </row>
    <row spans="1:6" r="111">
      <c t="s" s="4" r="A111">
        <v>821</v>
      </c>
      <c t="n" s="5" r="B111">
        <v>16839</v>
      </c>
      <c t="n" s="7" r="D111">
        <v>16839</v>
      </c>
      <c t="n" s="7" r="E111">
        <v>11846</v>
      </c>
    </row>
    <row spans="1:6" r="112">
      <c t="s" s="4" r="A112">
        <v>925</v>
      </c>
    </row>
    <row spans="1:6" r="113">
      <c t="s" s="3" r="A113">
        <v>852</v>
      </c>
    </row>
    <row spans="1:6" r="114">
      <c t="s" s="4" r="A114">
        <v>718</v>
      </c>
      <c t="s" s="4" r="D114">
        <v>926</v>
      </c>
      <c t="s" s="4" r="E114">
        <v>927</v>
      </c>
    </row>
    <row spans="1:6" r="115">
      <c t="s" s="4" r="A115">
        <v>928</v>
      </c>
    </row>
    <row spans="1:6" r="116">
      <c t="s" s="3" r="A116">
        <v>852</v>
      </c>
    </row>
    <row spans="1:6" r="117">
      <c t="s" s="4" r="A117">
        <v>822</v>
      </c>
      <c t="n" s="5" r="D117">
        <v>33</v>
      </c>
      <c t="n" s="5" r="E117">
        <v>33</v>
      </c>
    </row>
    <row spans="1:6" r="118">
      <c t="s" s="4" r="A118">
        <v>821</v>
      </c>
      <c t="n" s="5" r="B118">
        <v>15241</v>
      </c>
      <c t="n" s="7" r="D118">
        <v>15241</v>
      </c>
      <c t="n" s="7" r="E118">
        <v>14927</v>
      </c>
    </row>
    <row spans="1:6" r="119">
      <c t="s" s="4" r="A119">
        <v>929</v>
      </c>
    </row>
    <row spans="1:6" r="120">
      <c t="s" s="3" r="A120">
        <v>852</v>
      </c>
    </row>
    <row spans="1:6" r="121">
      <c t="s" s="4" r="A121">
        <v>718</v>
      </c>
      <c t="s" s="4" r="D121">
        <v>930</v>
      </c>
      <c t="s" s="4" r="E121">
        <v>931</v>
      </c>
    </row>
    <row spans="1:6" r="122">
      <c t="s" s="4" r="A122">
        <v>932</v>
      </c>
    </row>
    <row spans="1:6" r="123">
      <c t="s" s="3" r="A123">
        <v>852</v>
      </c>
    </row>
    <row spans="1:6" r="124">
      <c t="s" s="4" r="A124">
        <v>822</v>
      </c>
      <c t="n" s="5" r="D124">
        <v>4</v>
      </c>
      <c t="n" s="5" r="E124">
        <v>4</v>
      </c>
    </row>
    <row spans="1:6" r="125">
      <c t="s" s="4" r="A125">
        <v>821</v>
      </c>
      <c t="n" s="5" r="B125">
        <v>977</v>
      </c>
      <c t="n" s="7" r="D125">
        <v>977</v>
      </c>
      <c t="n" s="7" r="E125">
        <v>781</v>
      </c>
    </row>
    <row spans="1:6" r="126">
      <c t="s" s="4" r="A126">
        <v>933</v>
      </c>
    </row>
    <row spans="1:6" r="127">
      <c t="s" s="3" r="A127">
        <v>852</v>
      </c>
    </row>
    <row spans="1:6" r="128">
      <c t="s" s="4" r="A128">
        <v>718</v>
      </c>
      <c t="s" s="4" r="D128">
        <v>934</v>
      </c>
      <c t="s" s="4" r="E128">
        <v>935</v>
      </c>
    </row>
    <row spans="1:6" r="129">
      <c t="s" s="4" r="A129">
        <v>936</v>
      </c>
    </row>
    <row spans="1:6" r="130">
      <c t="s" s="3" r="A130">
        <v>852</v>
      </c>
    </row>
    <row spans="1:6" r="131">
      <c t="s" s="4" r="A131">
        <v>822</v>
      </c>
      <c t="n" s="5" r="D131">
        <v>71</v>
      </c>
      <c t="n" s="5" r="E131">
        <v>69</v>
      </c>
    </row>
    <row spans="1:6" r="132">
      <c t="s" s="4" r="A132">
        <v>821</v>
      </c>
      <c t="n" s="5" r="B132">
        <v>41168</v>
      </c>
      <c t="n" s="7" r="D132">
        <v>41168</v>
      </c>
      <c t="n" s="7" r="E132">
        <v>26246</v>
      </c>
    </row>
    <row spans="1:6" r="133">
      <c t="s" s="4" r="A133">
        <v>937</v>
      </c>
    </row>
    <row spans="1:6" r="134">
      <c t="s" s="3" r="A134">
        <v>852</v>
      </c>
    </row>
    <row spans="1:6" r="135">
      <c t="s" s="4" r="A135">
        <v>718</v>
      </c>
      <c t="s" s="4" r="D135">
        <v>938</v>
      </c>
      <c t="s" s="4" r="E135">
        <v>939</v>
      </c>
    </row>
    <row spans="1:6" r="136">
      <c t="s" s="4" r="A136">
        <v>940</v>
      </c>
    </row>
    <row spans="1:6" r="137">
      <c t="s" s="3" r="A137">
        <v>852</v>
      </c>
    </row>
    <row spans="1:6" r="138">
      <c t="s" s="4" r="A138">
        <v>822</v>
      </c>
      <c t="n" s="5" r="D138">
        <v>16</v>
      </c>
      <c t="n" s="5" r="E138">
        <v>8</v>
      </c>
    </row>
    <row spans="1:6" r="139">
      <c t="s" s="4" r="A139">
        <v>821</v>
      </c>
      <c t="n" s="5" r="B139">
        <v>23484</v>
      </c>
      <c t="n" s="7" r="D139">
        <v>23484</v>
      </c>
      <c t="n" s="7" r="E139">
        <v>6298</v>
      </c>
    </row>
    <row spans="1:6" r="140">
      <c t="s" s="4" r="A140">
        <v>941</v>
      </c>
    </row>
    <row spans="1:6" r="141">
      <c t="s" s="3" r="A141">
        <v>852</v>
      </c>
    </row>
    <row spans="1:6" r="142">
      <c t="s" s="4" r="A142">
        <v>718</v>
      </c>
      <c t="s" s="4" r="D142">
        <v>942</v>
      </c>
      <c t="s" s="4" r="E142">
        <v>943</v>
      </c>
    </row>
    <row spans="1:6" r="143">
      <c t="s" s="4" r="A143">
        <v>944</v>
      </c>
    </row>
    <row spans="1:6" r="144">
      <c t="s" s="3" r="A144">
        <v>852</v>
      </c>
    </row>
    <row spans="1:6" r="145">
      <c t="s" s="4" r="A145">
        <v>822</v>
      </c>
      <c t="n" s="5" r="D145">
        <v>55</v>
      </c>
      <c t="n" s="5" r="E145">
        <v>60</v>
      </c>
    </row>
    <row spans="1:6" r="146">
      <c t="s" s="4" r="A146">
        <v>821</v>
      </c>
      <c t="n" s="5" r="B146">
        <v>17684</v>
      </c>
      <c t="n" s="7" r="D146">
        <v>17684</v>
      </c>
      <c t="n" s="7" r="E146">
        <v>19554</v>
      </c>
    </row>
    <row spans="1:6" r="147">
      <c t="s" s="4" r="A147">
        <v>945</v>
      </c>
    </row>
    <row spans="1:6" r="148">
      <c t="s" s="3" r="A148">
        <v>852</v>
      </c>
    </row>
    <row spans="1:6" r="149">
      <c t="s" s="4" r="A149">
        <v>718</v>
      </c>
      <c t="s" s="4" r="D149">
        <v>946</v>
      </c>
      <c t="s" s="4" r="E149">
        <v>880</v>
      </c>
    </row>
    <row spans="1:6" r="150">
      <c t="s" s="4" r="A150">
        <v>947</v>
      </c>
    </row>
    <row spans="1:6" r="151">
      <c t="s" s="3" r="A151">
        <v>852</v>
      </c>
    </row>
    <row spans="1:6" r="152">
      <c t="s" s="4" r="A152">
        <v>822</v>
      </c>
      <c t="n" s="5" r="D152">
        <v>0</v>
      </c>
      <c t="n" s="5" r="E152">
        <v>1</v>
      </c>
    </row>
    <row spans="1:6" r="153">
      <c t="s" s="4" r="A153">
        <v>821</v>
      </c>
      <c t="n" s="7" r="B153">
        <v>0</v>
      </c>
      <c t="n" s="7" r="D153">
        <v>0</v>
      </c>
      <c t="n" s="7" r="E153">
        <v>394</v>
      </c>
    </row>
    <row spans="1:6" r="154">
      <c t="s" s="4" r="A154">
        <v>948</v>
      </c>
    </row>
    <row spans="1:6" r="155">
      <c t="s" s="3" r="A155">
        <v>852</v>
      </c>
    </row>
    <row spans="1:6" r="156">
      <c t="s" s="4" r="A156">
        <v>718</v>
      </c>
      <c t="s" s="4" r="D156">
        <v>857</v>
      </c>
      <c t="s" s="4" r="E156">
        <v>9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0</v>
      </c>
      <c t="s" s="2" r="B1">
        <v>97</v>
      </c>
      <c t="s" s="2" r="D1">
        <v>1</v>
      </c>
    </row>
    <row spans="1:5" r="2">
      <c t="s" s="2" r="B2">
        <v>2</v>
      </c>
      <c t="s" s="2" r="C2">
        <v>98</v>
      </c>
      <c t="s" s="2" r="D2">
        <v>2</v>
      </c>
      <c t="s" s="2" r="E2">
        <v>98</v>
      </c>
    </row>
    <row spans="1:5" r="3">
      <c t="s" s="3" r="A3">
        <v>951</v>
      </c>
    </row>
    <row spans="1:5" r="4">
      <c t="s" s="4" r="A4">
        <v>606</v>
      </c>
      <c t="n" s="7" r="B4">
        <v>34787</v>
      </c>
      <c t="n" s="7" r="C4">
        <v>22627</v>
      </c>
      <c t="n" s="7" r="D4">
        <v>29480</v>
      </c>
      <c t="n" s="7" r="E4">
        <v>18805</v>
      </c>
    </row>
    <row spans="1:5" r="5">
      <c t="s" s="4" r="A5">
        <v>952</v>
      </c>
      <c t="n" s="5" r="B5">
        <v>-788</v>
      </c>
      <c t="n" s="5" r="C5">
        <v>-312</v>
      </c>
      <c t="n" s="5" r="D5">
        <v>-1224</v>
      </c>
      <c t="n" s="5" r="E5">
        <v>-898</v>
      </c>
    </row>
    <row spans="1:5" r="6">
      <c t="s" s="4" r="A6">
        <v>953</v>
      </c>
      <c t="n" s="5" r="B6">
        <v>40</v>
      </c>
      <c t="n" s="5" r="C6">
        <v>96</v>
      </c>
      <c t="n" s="5" r="D6">
        <v>309</v>
      </c>
      <c t="n" s="5" r="E6">
        <v>1172</v>
      </c>
    </row>
    <row spans="1:5" r="7">
      <c t="s" s="4" r="A7">
        <v>954</v>
      </c>
      <c t="n" s="5" r="B7">
        <v>0</v>
      </c>
      <c t="n" s="5" r="C7">
        <v>92</v>
      </c>
      <c t="n" s="5" r="D7">
        <v>0</v>
      </c>
      <c t="n" s="5" r="E7">
        <v>-613</v>
      </c>
    </row>
    <row spans="1:5" r="8">
      <c t="s" s="4" r="A8">
        <v>110</v>
      </c>
      <c t="n" s="5" r="B8">
        <v>735</v>
      </c>
      <c t="n" s="5" r="C8">
        <v>2780</v>
      </c>
      <c t="n" s="5" r="D8">
        <v>6209</v>
      </c>
      <c t="n" s="5" r="E8">
        <v>6817</v>
      </c>
    </row>
    <row spans="1:5" r="9">
      <c t="s" s="4" r="A9">
        <v>615</v>
      </c>
      <c t="n" s="7" r="B9">
        <v>34774</v>
      </c>
      <c t="n" s="7" r="C9">
        <v>25283</v>
      </c>
      <c t="n" s="7" r="D9">
        <v>34774</v>
      </c>
      <c t="n" s="7" r="E9">
        <v>252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55</v>
      </c>
      <c t="s" s="2" r="B1">
        <v>97</v>
      </c>
      <c t="s" s="2" r="D1">
        <v>1</v>
      </c>
    </row>
    <row spans="1:6" r="2">
      <c t="s" s="2" r="B2">
        <v>2</v>
      </c>
      <c t="s" s="2" r="C2">
        <v>98</v>
      </c>
      <c t="s" s="2" r="D2">
        <v>2</v>
      </c>
      <c t="s" s="2" r="E2">
        <v>98</v>
      </c>
      <c t="s" s="2" r="F2">
        <v>27</v>
      </c>
    </row>
    <row spans="1:6" r="3">
      <c t="s" s="3" r="A3">
        <v>951</v>
      </c>
    </row>
    <row spans="1:6" r="4">
      <c t="s" s="4" r="A4">
        <v>606</v>
      </c>
      <c t="n" s="7" r="B4">
        <v>34787</v>
      </c>
      <c t="n" s="7" r="C4">
        <v>22627</v>
      </c>
      <c t="n" s="7" r="D4">
        <v>29480</v>
      </c>
      <c t="n" s="7" r="E4">
        <v>18805</v>
      </c>
    </row>
    <row spans="1:6" r="5">
      <c t="s" s="4" r="A5">
        <v>956</v>
      </c>
      <c t="n" s="5" r="B5">
        <v>-788</v>
      </c>
      <c t="n" s="5" r="C5">
        <v>-312</v>
      </c>
      <c t="n" s="5" r="D5">
        <v>-1224</v>
      </c>
      <c t="n" s="5" r="E5">
        <v>-898</v>
      </c>
    </row>
    <row spans="1:6" r="6">
      <c t="s" s="4" r="A6">
        <v>957</v>
      </c>
      <c t="n" s="5" r="B6">
        <v>40</v>
      </c>
      <c t="n" s="5" r="C6">
        <v>96</v>
      </c>
      <c t="n" s="5" r="D6">
        <v>309</v>
      </c>
      <c t="n" s="5" r="E6">
        <v>1172</v>
      </c>
    </row>
    <row spans="1:6" r="7">
      <c t="s" s="4" r="A7">
        <v>954</v>
      </c>
      <c t="n" s="5" r="B7">
        <v>0</v>
      </c>
      <c t="n" s="5" r="C7">
        <v>92</v>
      </c>
      <c t="n" s="5" r="D7">
        <v>0</v>
      </c>
      <c t="n" s="5" r="E7">
        <v>-613</v>
      </c>
    </row>
    <row spans="1:6" r="8">
      <c t="s" s="4" r="A8">
        <v>958</v>
      </c>
      <c t="n" s="5" r="B8">
        <v>735</v>
      </c>
      <c t="n" s="5" r="C8">
        <v>2780</v>
      </c>
      <c t="n" s="5" r="D8">
        <v>6209</v>
      </c>
      <c t="n" s="5" r="E8">
        <v>6817</v>
      </c>
    </row>
    <row spans="1:6" r="9">
      <c t="s" s="4" r="A9">
        <v>615</v>
      </c>
      <c t="n" s="5" r="B9">
        <v>34774</v>
      </c>
      <c t="n" s="5" r="C9">
        <v>25283</v>
      </c>
      <c t="n" s="5" r="D9">
        <v>34774</v>
      </c>
      <c t="n" s="5" r="E9">
        <v>25283</v>
      </c>
    </row>
    <row spans="1:6" r="10">
      <c t="s" s="4" r="A10">
        <v>959</v>
      </c>
      <c t="n" s="5" r="B10">
        <v>512</v>
      </c>
      <c t="n" s="5" r="C10">
        <v>524</v>
      </c>
      <c t="n" s="5" r="D10">
        <v>512</v>
      </c>
      <c t="n" s="5" r="E10">
        <v>524</v>
      </c>
    </row>
    <row spans="1:6" r="11">
      <c t="s" s="4" r="A11">
        <v>960</v>
      </c>
      <c t="n" s="5" r="B11">
        <v>34056</v>
      </c>
      <c t="n" s="5" r="C11">
        <v>24759</v>
      </c>
      <c t="n" s="5" r="D11">
        <v>34056</v>
      </c>
      <c t="n" s="5" r="E11">
        <v>24759</v>
      </c>
    </row>
    <row spans="1:6" r="12">
      <c t="s" s="4" r="A12">
        <v>961</v>
      </c>
      <c t="n" s="5" r="B12">
        <v>206</v>
      </c>
      <c t="n" s="5" r="C12">
        <v>0</v>
      </c>
      <c t="n" s="5" r="D12">
        <v>206</v>
      </c>
      <c t="n" s="5" r="E12">
        <v>0</v>
      </c>
    </row>
    <row spans="1:6" r="13">
      <c t="s" s="3" r="A13">
        <v>962</v>
      </c>
    </row>
    <row spans="1:6" r="14">
      <c t="s" s="4" r="A14">
        <v>959</v>
      </c>
      <c t="n" s="5" r="B14">
        <v>32712</v>
      </c>
      <c t="n" s="5" r="C14">
        <v>37034</v>
      </c>
      <c t="n" s="5" r="D14">
        <v>32712</v>
      </c>
      <c t="n" s="5" r="E14">
        <v>37034</v>
      </c>
    </row>
    <row spans="1:6" r="15">
      <c t="s" s="4" r="A15">
        <v>960</v>
      </c>
      <c t="n" s="5" r="B15">
        <v>4324808</v>
      </c>
      <c t="n" s="5" r="C15">
        <v>2422133</v>
      </c>
      <c t="n" s="5" r="D15">
        <v>4324808</v>
      </c>
      <c t="n" s="5" r="E15">
        <v>2422133</v>
      </c>
    </row>
    <row spans="1:6" r="16">
      <c t="s" s="4" r="A16">
        <v>961</v>
      </c>
      <c t="n" s="5" r="B16">
        <v>372557</v>
      </c>
      <c t="n" s="5" r="C16">
        <v>252901</v>
      </c>
      <c t="n" s="5" r="D16">
        <v>372557</v>
      </c>
      <c t="n" s="5" r="E16">
        <v>252901</v>
      </c>
    </row>
    <row spans="1:6" r="17">
      <c t="s" s="4" r="A17">
        <v>963</v>
      </c>
      <c t="n" s="5" r="B17">
        <v>4730077</v>
      </c>
      <c t="n" s="5" r="C17">
        <v>2712068</v>
      </c>
      <c t="n" s="5" r="D17">
        <v>4730077</v>
      </c>
      <c t="n" s="5" r="E17">
        <v>2712068</v>
      </c>
      <c t="n" s="7" r="F17">
        <v>3949122</v>
      </c>
    </row>
    <row spans="1:6" r="18">
      <c t="s" s="4" r="A18">
        <v>720</v>
      </c>
    </row>
    <row spans="1:6" r="19">
      <c t="s" s="3" r="A19">
        <v>951</v>
      </c>
    </row>
    <row spans="1:6" r="20">
      <c t="s" s="4" r="A20">
        <v>606</v>
      </c>
      <c t="n" s="5" r="B20">
        <v>6884</v>
      </c>
      <c t="n" s="5" r="C20">
        <v>3007</v>
      </c>
      <c t="n" s="5" r="D20">
        <v>6910</v>
      </c>
      <c t="n" s="5" r="E20">
        <v>1822</v>
      </c>
    </row>
    <row spans="1:6" r="21">
      <c t="s" s="4" r="A21">
        <v>956</v>
      </c>
      <c t="n" s="5" r="B21">
        <v>0</v>
      </c>
      <c t="n" s="5" r="C21">
        <v>0</v>
      </c>
      <c t="n" s="5" r="D21">
        <v>-33</v>
      </c>
      <c t="n" s="5" r="E21">
        <v>0</v>
      </c>
    </row>
    <row spans="1:6" r="22">
      <c t="s" s="4" r="A22">
        <v>957</v>
      </c>
      <c t="n" s="5" r="B22">
        <v>0</v>
      </c>
      <c t="n" s="5" r="C22">
        <v>0</v>
      </c>
      <c t="n" s="5" r="D22">
        <v>8</v>
      </c>
      <c t="n" s="5" r="E22">
        <v>53</v>
      </c>
    </row>
    <row spans="1:6" r="23">
      <c t="s" s="4" r="A23">
        <v>954</v>
      </c>
      <c t="n" s="5" r="C23">
        <v>0</v>
      </c>
      <c t="n" s="5" r="E23">
        <v>0</v>
      </c>
    </row>
    <row spans="1:6" r="24">
      <c t="s" s="4" r="A24">
        <v>958</v>
      </c>
      <c t="n" s="5" r="B24">
        <v>-904</v>
      </c>
      <c t="n" s="5" r="C24">
        <v>1878</v>
      </c>
      <c t="n" s="5" r="D24">
        <v>-905</v>
      </c>
      <c t="n" s="5" r="E24">
        <v>3010</v>
      </c>
    </row>
    <row spans="1:6" r="25">
      <c t="s" s="4" r="A25">
        <v>615</v>
      </c>
      <c t="n" s="5" r="B25">
        <v>5980</v>
      </c>
      <c t="n" s="5" r="C25">
        <v>4885</v>
      </c>
      <c t="n" s="5" r="D25">
        <v>5980</v>
      </c>
      <c t="n" s="5" r="E25">
        <v>4885</v>
      </c>
    </row>
    <row spans="1:6" r="26">
      <c t="s" s="4" r="A26">
        <v>959</v>
      </c>
      <c t="n" s="5" r="B26">
        <v>76</v>
      </c>
      <c t="n" s="5" r="C26">
        <v>7</v>
      </c>
      <c t="n" s="5" r="D26">
        <v>76</v>
      </c>
      <c t="n" s="5" r="E26">
        <v>7</v>
      </c>
    </row>
    <row spans="1:6" r="27">
      <c t="s" s="4" r="A27">
        <v>960</v>
      </c>
      <c t="n" s="5" r="B27">
        <v>5846</v>
      </c>
      <c t="n" s="5" r="C27">
        <v>4878</v>
      </c>
      <c t="n" s="5" r="D27">
        <v>5846</v>
      </c>
      <c t="n" s="5" r="E27">
        <v>4878</v>
      </c>
    </row>
    <row spans="1:6" r="28">
      <c t="s" s="4" r="A28">
        <v>961</v>
      </c>
      <c t="n" s="5" r="B28">
        <v>58</v>
      </c>
      <c t="n" s="5" r="C28">
        <v>0</v>
      </c>
      <c t="n" s="5" r="D28">
        <v>58</v>
      </c>
      <c t="n" s="5" r="E28">
        <v>0</v>
      </c>
    </row>
    <row spans="1:6" r="29">
      <c t="s" s="3" r="A29">
        <v>962</v>
      </c>
    </row>
    <row spans="1:6" r="30">
      <c t="s" s="4" r="A30">
        <v>959</v>
      </c>
      <c t="n" s="5" r="B30">
        <v>5980</v>
      </c>
      <c t="n" s="5" r="C30">
        <v>7333</v>
      </c>
      <c t="n" s="5" r="D30">
        <v>5980</v>
      </c>
      <c t="n" s="5" r="E30">
        <v>7333</v>
      </c>
    </row>
    <row spans="1:6" r="31">
      <c t="s" s="4" r="A31">
        <v>960</v>
      </c>
      <c t="n" s="5" r="B31">
        <v>816254</v>
      </c>
      <c t="n" s="5" r="C31">
        <v>357803</v>
      </c>
      <c t="n" s="5" r="D31">
        <v>816254</v>
      </c>
      <c t="n" s="5" r="E31">
        <v>357803</v>
      </c>
    </row>
    <row spans="1:6" r="32">
      <c t="s" s="4" r="A32">
        <v>961</v>
      </c>
      <c t="n" s="5" r="B32">
        <v>456</v>
      </c>
      <c t="n" s="5" r="C32">
        <v>1280</v>
      </c>
      <c t="n" s="5" r="D32">
        <v>456</v>
      </c>
      <c t="n" s="5" r="E32">
        <v>1280</v>
      </c>
    </row>
    <row spans="1:6" r="33">
      <c t="s" s="4" r="A33">
        <v>963</v>
      </c>
      <c t="n" s="5" r="B33">
        <v>822690</v>
      </c>
      <c t="n" s="5" r="C33">
        <v>366416</v>
      </c>
      <c t="n" s="5" r="D33">
        <v>822690</v>
      </c>
      <c t="n" s="5" r="E33">
        <v>366416</v>
      </c>
      <c t="n" s="5" r="F33">
        <v>490900</v>
      </c>
    </row>
    <row spans="1:6" r="34">
      <c t="s" s="4" r="A34">
        <v>721</v>
      </c>
    </row>
    <row spans="1:6" r="35">
      <c t="s" s="3" r="A35">
        <v>951</v>
      </c>
    </row>
    <row spans="1:6" r="36">
      <c t="s" s="4" r="A36">
        <v>606</v>
      </c>
      <c t="n" s="5" r="B36">
        <v>4445</v>
      </c>
      <c t="n" s="5" r="C36">
        <v>5615</v>
      </c>
      <c t="n" s="5" r="D36">
        <v>3840</v>
      </c>
      <c t="n" s="5" r="E36">
        <v>5484</v>
      </c>
    </row>
    <row spans="1:6" r="37">
      <c t="s" s="4" r="A37">
        <v>956</v>
      </c>
      <c t="n" s="5" r="B37">
        <v>0</v>
      </c>
      <c t="n" s="5" r="C37">
        <v>-65</v>
      </c>
      <c t="n" s="5" r="D37">
        <v>-259</v>
      </c>
      <c t="n" s="5" r="E37">
        <v>-65</v>
      </c>
    </row>
    <row spans="1:6" r="38">
      <c t="s" s="4" r="A38">
        <v>957</v>
      </c>
      <c t="n" s="5" r="B38">
        <v>0</v>
      </c>
      <c t="n" s="5" r="C38">
        <v>88</v>
      </c>
      <c t="n" s="5" r="D38">
        <v>132</v>
      </c>
      <c t="n" s="5" r="E38">
        <v>843</v>
      </c>
    </row>
    <row spans="1:6" r="39">
      <c t="s" s="4" r="A39">
        <v>954</v>
      </c>
      <c t="n" s="5" r="C39">
        <v>0</v>
      </c>
      <c t="n" s="5" r="E39">
        <v>0</v>
      </c>
    </row>
    <row spans="1:6" r="40">
      <c t="s" s="4" r="A40">
        <v>958</v>
      </c>
      <c t="n" s="5" r="B40">
        <v>-526</v>
      </c>
      <c t="n" s="5" r="C40">
        <v>-1767</v>
      </c>
      <c t="n" s="5" r="D40">
        <v>206</v>
      </c>
      <c t="n" s="5" r="E40">
        <v>-2391</v>
      </c>
    </row>
    <row spans="1:6" r="41">
      <c t="s" s="4" r="A41">
        <v>615</v>
      </c>
      <c t="n" s="5" r="B41">
        <v>3919</v>
      </c>
      <c t="n" s="5" r="C41">
        <v>3871</v>
      </c>
      <c t="n" s="5" r="D41">
        <v>3919</v>
      </c>
      <c t="n" s="5" r="E41">
        <v>3871</v>
      </c>
    </row>
    <row spans="1:6" r="42">
      <c t="s" s="4" r="A42">
        <v>959</v>
      </c>
      <c t="n" s="5" r="B42">
        <v>0</v>
      </c>
      <c t="n" s="5" r="C42">
        <v>0</v>
      </c>
      <c t="n" s="5" r="D42">
        <v>0</v>
      </c>
      <c t="n" s="5" r="E42">
        <v>0</v>
      </c>
    </row>
    <row spans="1:6" r="43">
      <c t="s" s="4" r="A43">
        <v>960</v>
      </c>
      <c t="n" s="5" r="B43">
        <v>3807</v>
      </c>
      <c t="n" s="5" r="C43">
        <v>3871</v>
      </c>
      <c t="n" s="5" r="D43">
        <v>3807</v>
      </c>
      <c t="n" s="5" r="E43">
        <v>3871</v>
      </c>
    </row>
    <row spans="1:6" r="44">
      <c t="s" s="4" r="A44">
        <v>961</v>
      </c>
      <c t="n" s="5" r="B44">
        <v>112</v>
      </c>
      <c t="n" s="5" r="C44">
        <v>0</v>
      </c>
      <c t="n" s="5" r="D44">
        <v>112</v>
      </c>
      <c t="n" s="5" r="E44">
        <v>0</v>
      </c>
    </row>
    <row spans="1:6" r="45">
      <c t="s" s="3" r="A45">
        <v>962</v>
      </c>
    </row>
    <row spans="1:6" r="46">
      <c t="s" s="4" r="A46">
        <v>959</v>
      </c>
      <c t="n" s="5" r="B46">
        <v>333</v>
      </c>
      <c t="n" s="5" r="C46">
        <v>3572</v>
      </c>
      <c t="n" s="5" r="D46">
        <v>333</v>
      </c>
      <c t="n" s="5" r="E46">
        <v>3572</v>
      </c>
    </row>
    <row spans="1:6" r="47">
      <c t="s" s="4" r="A47">
        <v>960</v>
      </c>
      <c t="n" s="5" r="B47">
        <v>680039</v>
      </c>
      <c t="n" s="5" r="C47">
        <v>506679</v>
      </c>
      <c t="n" s="5" r="D47">
        <v>680039</v>
      </c>
      <c t="n" s="5" r="E47">
        <v>506679</v>
      </c>
    </row>
    <row spans="1:6" r="48">
      <c t="s" s="4" r="A48">
        <v>961</v>
      </c>
      <c t="n" s="5" r="B48">
        <v>10490</v>
      </c>
      <c t="n" s="5" r="C48">
        <v>11616</v>
      </c>
      <c t="n" s="5" r="D48">
        <v>10490</v>
      </c>
      <c t="n" s="5" r="E48">
        <v>11616</v>
      </c>
    </row>
    <row spans="1:6" r="49">
      <c t="s" s="4" r="A49">
        <v>963</v>
      </c>
      <c t="n" s="5" r="B49">
        <v>690862</v>
      </c>
      <c t="n" s="5" r="C49">
        <v>521867</v>
      </c>
      <c t="n" s="5" r="D49">
        <v>690862</v>
      </c>
      <c t="n" s="5" r="E49">
        <v>521867</v>
      </c>
      <c t="n" s="5" r="F49">
        <v>999857</v>
      </c>
    </row>
    <row spans="1:6" r="50">
      <c t="s" s="4" r="A50">
        <v>722</v>
      </c>
    </row>
    <row spans="1:6" r="51">
      <c t="s" s="3" r="A51">
        <v>951</v>
      </c>
    </row>
    <row spans="1:6" r="52">
      <c t="s" s="4" r="A52">
        <v>606</v>
      </c>
      <c t="n" s="5" r="B52">
        <v>3680</v>
      </c>
      <c t="n" s="5" r="C52">
        <v>3408</v>
      </c>
      <c t="n" s="5" r="D52">
        <v>7179</v>
      </c>
      <c t="n" s="5" r="E52">
        <v>2566</v>
      </c>
    </row>
    <row spans="1:6" r="53">
      <c t="s" s="4" r="A53">
        <v>956</v>
      </c>
      <c t="n" s="5" r="B53">
        <v>0</v>
      </c>
      <c t="n" s="5" r="C53">
        <v>0</v>
      </c>
      <c t="n" s="5" r="D53">
        <v>0</v>
      </c>
      <c t="n" s="5" r="E53">
        <v>-3</v>
      </c>
    </row>
    <row spans="1:6" r="54">
      <c t="s" s="4" r="A54">
        <v>957</v>
      </c>
      <c t="n" s="5" r="B54">
        <v>0</v>
      </c>
      <c t="n" s="5" r="C54">
        <v>0</v>
      </c>
      <c t="n" s="5" r="D54">
        <v>3</v>
      </c>
      <c t="n" s="5" r="E54">
        <v>0</v>
      </c>
    </row>
    <row spans="1:6" r="55">
      <c t="s" s="4" r="A55">
        <v>954</v>
      </c>
      <c t="n" s="5" r="C55">
        <v>0</v>
      </c>
      <c t="n" s="5" r="E55">
        <v>0</v>
      </c>
    </row>
    <row spans="1:6" r="56">
      <c t="s" s="4" r="A56">
        <v>958</v>
      </c>
      <c t="n" s="5" r="B56">
        <v>2030</v>
      </c>
      <c t="n" s="5" r="C56">
        <v>2676</v>
      </c>
      <c t="n" s="5" r="D56">
        <v>-1472</v>
      </c>
      <c t="n" s="5" r="E56">
        <v>3521</v>
      </c>
    </row>
    <row spans="1:6" r="57">
      <c t="s" s="4" r="A57">
        <v>615</v>
      </c>
      <c t="n" s="5" r="B57">
        <v>5710</v>
      </c>
      <c t="n" s="5" r="C57">
        <v>6084</v>
      </c>
      <c t="n" s="5" r="D57">
        <v>5710</v>
      </c>
      <c t="n" s="5" r="E57">
        <v>6084</v>
      </c>
    </row>
    <row spans="1:6" r="58">
      <c t="s" s="4" r="A58">
        <v>959</v>
      </c>
      <c t="n" s="5" r="B58">
        <v>0</v>
      </c>
      <c t="n" s="5" r="C58">
        <v>80</v>
      </c>
      <c t="n" s="5" r="D58">
        <v>0</v>
      </c>
      <c t="n" s="5" r="E58">
        <v>80</v>
      </c>
    </row>
    <row spans="1:6" r="59">
      <c t="s" s="4" r="A59">
        <v>960</v>
      </c>
      <c t="n" s="5" r="B59">
        <v>5710</v>
      </c>
      <c t="n" s="5" r="C59">
        <v>6004</v>
      </c>
      <c t="n" s="5" r="D59">
        <v>5710</v>
      </c>
      <c t="n" s="5" r="E59">
        <v>6004</v>
      </c>
    </row>
    <row spans="1:6" r="60">
      <c t="s" s="4" r="A60">
        <v>961</v>
      </c>
      <c t="n" s="5" r="B60">
        <v>0</v>
      </c>
      <c t="n" s="5" r="C60">
        <v>0</v>
      </c>
      <c t="n" s="5" r="D60">
        <v>0</v>
      </c>
      <c t="n" s="5" r="E60">
        <v>0</v>
      </c>
    </row>
    <row spans="1:6" r="61">
      <c t="s" s="3" r="A61">
        <v>962</v>
      </c>
    </row>
    <row spans="1:6" r="62">
      <c t="s" s="4" r="A62">
        <v>959</v>
      </c>
      <c t="n" s="5" r="B62">
        <v>0</v>
      </c>
      <c t="n" s="5" r="C62">
        <v>1622</v>
      </c>
      <c t="n" s="5" r="D62">
        <v>0</v>
      </c>
      <c t="n" s="5" r="E62">
        <v>1622</v>
      </c>
    </row>
    <row spans="1:6" r="63">
      <c t="s" s="4" r="A63">
        <v>960</v>
      </c>
      <c t="n" s="5" r="B63">
        <v>823415</v>
      </c>
      <c t="n" s="5" r="C63">
        <v>365742</v>
      </c>
      <c t="n" s="5" r="D63">
        <v>823415</v>
      </c>
      <c t="n" s="5" r="E63">
        <v>365742</v>
      </c>
    </row>
    <row spans="1:6" r="64">
      <c t="s" s="4" r="A64">
        <v>961</v>
      </c>
      <c t="n" s="5" r="B64">
        <v>0</v>
      </c>
      <c t="n" s="5" r="C64">
        <v>0</v>
      </c>
      <c t="n" s="5" r="D64">
        <v>0</v>
      </c>
      <c t="n" s="5" r="E64">
        <v>0</v>
      </c>
    </row>
    <row spans="1:6" r="65">
      <c t="s" s="4" r="A65">
        <v>963</v>
      </c>
      <c t="n" s="5" r="B65">
        <v>823415</v>
      </c>
      <c t="n" s="5" r="C65">
        <v>367364</v>
      </c>
      <c t="n" s="5" r="D65">
        <v>823415</v>
      </c>
      <c t="n" s="5" r="E65">
        <v>367364</v>
      </c>
      <c t="n" s="5" r="F65">
        <v>955683</v>
      </c>
    </row>
    <row spans="1:6" r="66">
      <c t="s" s="4" r="A66">
        <v>723</v>
      </c>
    </row>
    <row spans="1:6" r="67">
      <c t="s" s="3" r="A67">
        <v>951</v>
      </c>
    </row>
    <row spans="1:6" r="68">
      <c t="s" s="4" r="A68">
        <v>606</v>
      </c>
      <c t="n" s="5" r="B68">
        <v>674</v>
      </c>
      <c t="n" s="5" r="C68">
        <v>261</v>
      </c>
      <c t="n" s="5" r="D68">
        <v>335</v>
      </c>
      <c t="n" s="5" r="E68">
        <v>235</v>
      </c>
    </row>
    <row spans="1:6" r="69">
      <c t="s" s="4" r="A69">
        <v>956</v>
      </c>
      <c t="n" s="5" r="B69">
        <v>-29</v>
      </c>
      <c t="n" s="5" r="C69">
        <v>0</v>
      </c>
      <c t="n" s="5" r="D69">
        <v>-84</v>
      </c>
      <c t="n" s="5" r="E69">
        <v>-17</v>
      </c>
    </row>
    <row spans="1:6" r="70">
      <c t="s" s="4" r="A70">
        <v>957</v>
      </c>
      <c t="n" s="5" r="B70">
        <v>40</v>
      </c>
      <c t="n" s="5" r="C70">
        <v>7</v>
      </c>
      <c t="n" s="5" r="D70">
        <v>153</v>
      </c>
      <c t="n" s="5" r="E70">
        <v>273</v>
      </c>
    </row>
    <row spans="1:6" r="71">
      <c t="s" s="4" r="A71">
        <v>954</v>
      </c>
      <c t="n" s="5" r="C71">
        <v>0</v>
      </c>
      <c t="n" s="5" r="E71">
        <v>0</v>
      </c>
    </row>
    <row spans="1:6" r="72">
      <c t="s" s="4" r="A72">
        <v>958</v>
      </c>
      <c t="n" s="5" r="B72">
        <v>-70</v>
      </c>
      <c t="n" s="5" r="C72">
        <v>44</v>
      </c>
      <c t="n" s="5" r="D72">
        <v>211</v>
      </c>
      <c t="n" s="5" r="E72">
        <v>-179</v>
      </c>
    </row>
    <row spans="1:6" r="73">
      <c t="s" s="4" r="A73">
        <v>615</v>
      </c>
      <c t="n" s="5" r="B73">
        <v>615</v>
      </c>
      <c t="n" s="5" r="C73">
        <v>312</v>
      </c>
      <c t="n" s="5" r="D73">
        <v>615</v>
      </c>
      <c t="n" s="5" r="E73">
        <v>312</v>
      </c>
    </row>
    <row spans="1:6" r="74">
      <c t="s" s="4" r="A74">
        <v>959</v>
      </c>
      <c t="n" s="5" r="B74">
        <v>0</v>
      </c>
      <c t="n" s="5" r="C74">
        <v>0</v>
      </c>
      <c t="n" s="5" r="D74">
        <v>0</v>
      </c>
      <c t="n" s="5" r="E74">
        <v>0</v>
      </c>
    </row>
    <row spans="1:6" r="75">
      <c t="s" s="4" r="A75">
        <v>960</v>
      </c>
      <c t="n" s="5" r="B75">
        <v>596</v>
      </c>
      <c t="n" s="5" r="C75">
        <v>312</v>
      </c>
      <c t="n" s="5" r="D75">
        <v>596</v>
      </c>
      <c t="n" s="5" r="E75">
        <v>312</v>
      </c>
    </row>
    <row spans="1:6" r="76">
      <c t="s" s="4" r="A76">
        <v>961</v>
      </c>
      <c t="n" s="5" r="B76">
        <v>19</v>
      </c>
      <c t="n" s="5" r="C76">
        <v>0</v>
      </c>
      <c t="n" s="5" r="D76">
        <v>19</v>
      </c>
      <c t="n" s="5" r="E76">
        <v>0</v>
      </c>
    </row>
    <row spans="1:6" r="77">
      <c t="s" s="3" r="A77">
        <v>962</v>
      </c>
    </row>
    <row spans="1:6" r="78">
      <c t="s" s="4" r="A78">
        <v>959</v>
      </c>
      <c t="n" s="5" r="B78">
        <v>8</v>
      </c>
      <c t="n" s="5" r="C78">
        <v>6</v>
      </c>
      <c t="n" s="5" r="D78">
        <v>8</v>
      </c>
      <c t="n" s="5" r="E78">
        <v>6</v>
      </c>
    </row>
    <row spans="1:6" r="79">
      <c t="s" s="4" r="A79">
        <v>960</v>
      </c>
      <c t="n" s="5" r="B79">
        <v>49854</v>
      </c>
      <c t="n" s="5" r="C79">
        <v>22517</v>
      </c>
      <c t="n" s="5" r="D79">
        <v>49854</v>
      </c>
      <c t="n" s="5" r="E79">
        <v>22517</v>
      </c>
    </row>
    <row spans="1:6" r="80">
      <c t="s" s="4" r="A80">
        <v>961</v>
      </c>
      <c t="n" s="5" r="B80">
        <v>3123</v>
      </c>
      <c t="n" s="5" r="C80">
        <v>3206</v>
      </c>
      <c t="n" s="5" r="D80">
        <v>3123</v>
      </c>
      <c t="n" s="5" r="E80">
        <v>3206</v>
      </c>
    </row>
    <row spans="1:6" r="81">
      <c t="s" s="4" r="A81">
        <v>963</v>
      </c>
      <c t="n" s="5" r="B81">
        <v>52985</v>
      </c>
      <c t="n" s="5" r="C81">
        <v>25729</v>
      </c>
      <c t="n" s="5" r="D81">
        <v>52985</v>
      </c>
      <c t="n" s="5" r="E81">
        <v>25729</v>
      </c>
      <c t="n" s="5" r="F81">
        <v>36155</v>
      </c>
    </row>
    <row spans="1:6" r="82">
      <c t="s" s="4" r="A82">
        <v>724</v>
      </c>
    </row>
    <row spans="1:6" r="83">
      <c t="s" s="3" r="A83">
        <v>951</v>
      </c>
    </row>
    <row spans="1:6" r="84">
      <c t="s" s="4" r="A84">
        <v>606</v>
      </c>
      <c t="n" s="5" r="B84">
        <v>579</v>
      </c>
      <c t="n" s="5" r="C84">
        <v>1245</v>
      </c>
      <c t="n" s="5" r="D84">
        <v>846</v>
      </c>
      <c t="n" s="5" r="E84">
        <v>244</v>
      </c>
    </row>
    <row spans="1:6" r="85">
      <c t="s" s="4" r="A85">
        <v>956</v>
      </c>
      <c t="n" s="5" r="B85">
        <v>0</v>
      </c>
      <c t="n" s="5" r="C85">
        <v>0</v>
      </c>
      <c t="n" s="5" r="D85">
        <v>0</v>
      </c>
      <c t="n" s="5" r="E85">
        <v>0</v>
      </c>
    </row>
    <row spans="1:6" r="86">
      <c t="s" s="4" r="A86">
        <v>957</v>
      </c>
      <c t="n" s="5" r="B86">
        <v>0</v>
      </c>
      <c t="n" s="5" r="C86">
        <v>0</v>
      </c>
      <c t="n" s="5" r="D86">
        <v>0</v>
      </c>
      <c t="n" s="5" r="E86">
        <v>0</v>
      </c>
    </row>
    <row spans="1:6" r="87">
      <c t="s" s="4" r="A87">
        <v>954</v>
      </c>
      <c t="n" s="5" r="C87">
        <v>0</v>
      </c>
      <c t="n" s="5" r="E87">
        <v>0</v>
      </c>
    </row>
    <row spans="1:6" r="88">
      <c t="s" s="4" r="A88">
        <v>958</v>
      </c>
      <c t="n" s="5" r="B88">
        <v>612</v>
      </c>
      <c t="n" s="5" r="C88">
        <v>-762</v>
      </c>
      <c t="n" s="5" r="D88">
        <v>345</v>
      </c>
      <c t="n" s="5" r="E88">
        <v>239</v>
      </c>
    </row>
    <row spans="1:6" r="89">
      <c t="s" s="4" r="A89">
        <v>615</v>
      </c>
      <c t="n" s="5" r="B89">
        <v>1191</v>
      </c>
      <c t="n" s="5" r="C89">
        <v>483</v>
      </c>
      <c t="n" s="5" r="D89">
        <v>1191</v>
      </c>
      <c t="n" s="5" r="E89">
        <v>483</v>
      </c>
    </row>
    <row spans="1:6" r="90">
      <c t="s" s="4" r="A90">
        <v>959</v>
      </c>
      <c t="n" s="5" r="B90">
        <v>0</v>
      </c>
      <c t="n" s="5" r="C90">
        <v>0</v>
      </c>
      <c t="n" s="5" r="D90">
        <v>0</v>
      </c>
      <c t="n" s="5" r="E90">
        <v>0</v>
      </c>
    </row>
    <row spans="1:6" r="91">
      <c t="s" s="4" r="A91">
        <v>960</v>
      </c>
      <c t="n" s="5" r="B91">
        <v>1191</v>
      </c>
      <c t="n" s="5" r="C91">
        <v>483</v>
      </c>
      <c t="n" s="5" r="D91">
        <v>1191</v>
      </c>
      <c t="n" s="5" r="E91">
        <v>483</v>
      </c>
    </row>
    <row spans="1:6" r="92">
      <c t="s" s="4" r="A92">
        <v>961</v>
      </c>
      <c t="n" s="5" r="B92">
        <v>0</v>
      </c>
      <c t="n" s="5" r="C92">
        <v>0</v>
      </c>
      <c t="n" s="5" r="D92">
        <v>0</v>
      </c>
      <c t="n" s="5" r="E92">
        <v>0</v>
      </c>
    </row>
    <row spans="1:6" r="93">
      <c t="s" s="3" r="A93">
        <v>962</v>
      </c>
    </row>
    <row spans="1:6" r="94">
      <c t="s" s="4" r="A94">
        <v>959</v>
      </c>
      <c t="n" s="5" r="B94">
        <v>0</v>
      </c>
      <c t="n" s="5" r="C94">
        <v>0</v>
      </c>
      <c t="n" s="5" r="D94">
        <v>0</v>
      </c>
      <c t="n" s="5" r="E94">
        <v>0</v>
      </c>
    </row>
    <row spans="1:6" r="95">
      <c t="s" s="4" r="A95">
        <v>960</v>
      </c>
      <c t="n" s="5" r="B95">
        <v>39475</v>
      </c>
      <c t="n" s="5" r="C95">
        <v>25997</v>
      </c>
      <c t="n" s="5" r="D95">
        <v>39475</v>
      </c>
      <c t="n" s="5" r="E95">
        <v>25997</v>
      </c>
    </row>
    <row spans="1:6" r="96">
      <c t="s" s="4" r="A96">
        <v>961</v>
      </c>
      <c t="n" s="5" r="B96">
        <v>0</v>
      </c>
      <c t="n" s="5" r="C96">
        <v>0</v>
      </c>
      <c t="n" s="5" r="D96">
        <v>0</v>
      </c>
      <c t="n" s="5" r="E96">
        <v>0</v>
      </c>
    </row>
    <row spans="1:6" r="97">
      <c t="s" s="4" r="A97">
        <v>963</v>
      </c>
      <c t="n" s="5" r="B97">
        <v>39475</v>
      </c>
      <c t="n" s="5" r="C97">
        <v>25997</v>
      </c>
      <c t="n" s="5" r="D97">
        <v>39475</v>
      </c>
      <c t="n" s="5" r="E97">
        <v>25997</v>
      </c>
      <c t="n" s="5" r="F97">
        <v>42198</v>
      </c>
    </row>
    <row spans="1:6" r="98">
      <c t="s" s="4" r="A98">
        <v>725</v>
      </c>
    </row>
    <row spans="1:6" r="99">
      <c t="s" s="3" r="A99">
        <v>951</v>
      </c>
    </row>
    <row spans="1:6" r="100">
      <c t="s" s="4" r="A100">
        <v>606</v>
      </c>
      <c t="n" s="5" r="B100">
        <v>1646</v>
      </c>
      <c t="n" s="5" r="C100">
        <v>730</v>
      </c>
      <c t="n" s="5" r="D100">
        <v>873</v>
      </c>
      <c t="n" s="5" r="E100">
        <v>428</v>
      </c>
    </row>
    <row spans="1:6" r="101">
      <c t="s" s="4" r="A101">
        <v>956</v>
      </c>
      <c t="n" s="5" r="B101">
        <v>-759</v>
      </c>
      <c t="n" s="5" r="C101">
        <v>-227</v>
      </c>
      <c t="n" s="5" r="D101">
        <v>-848</v>
      </c>
      <c t="n" s="5" r="E101">
        <v>-227</v>
      </c>
    </row>
    <row spans="1:6" r="102">
      <c t="s" s="4" r="A102">
        <v>957</v>
      </c>
      <c t="n" s="5" r="B102">
        <v>0</v>
      </c>
      <c t="n" s="5" r="C102">
        <v>0</v>
      </c>
      <c t="n" s="5" r="D102">
        <v>0</v>
      </c>
      <c t="n" s="5" r="E102">
        <v>0</v>
      </c>
    </row>
    <row spans="1:6" r="103">
      <c t="s" s="4" r="A103">
        <v>954</v>
      </c>
      <c t="n" s="5" r="C103">
        <v>0</v>
      </c>
      <c t="n" s="5" r="E103">
        <v>0</v>
      </c>
    </row>
    <row spans="1:6" r="104">
      <c t="s" s="4" r="A104">
        <v>958</v>
      </c>
      <c t="n" s="5" r="B104">
        <v>1196</v>
      </c>
      <c t="n" s="5" r="C104">
        <v>233</v>
      </c>
      <c t="n" s="5" r="D104">
        <v>2058</v>
      </c>
      <c t="n" s="5" r="E104">
        <v>535</v>
      </c>
    </row>
    <row spans="1:6" r="105">
      <c t="s" s="4" r="A105">
        <v>615</v>
      </c>
      <c t="n" s="5" r="B105">
        <v>2083</v>
      </c>
      <c t="n" s="5" r="C105">
        <v>736</v>
      </c>
      <c t="n" s="5" r="D105">
        <v>2083</v>
      </c>
      <c t="n" s="5" r="E105">
        <v>736</v>
      </c>
    </row>
    <row spans="1:6" r="106">
      <c t="s" s="4" r="A106">
        <v>959</v>
      </c>
      <c t="n" s="5" r="B106">
        <v>0</v>
      </c>
      <c t="n" s="5" r="C106">
        <v>0</v>
      </c>
      <c t="n" s="5" r="D106">
        <v>0</v>
      </c>
      <c t="n" s="5" r="E106">
        <v>0</v>
      </c>
    </row>
    <row spans="1:6" r="107">
      <c t="s" s="4" r="A107">
        <v>960</v>
      </c>
      <c t="n" s="5" r="B107">
        <v>2083</v>
      </c>
      <c t="n" s="5" r="C107">
        <v>736</v>
      </c>
      <c t="n" s="5" r="D107">
        <v>2083</v>
      </c>
      <c t="n" s="5" r="E107">
        <v>736</v>
      </c>
    </row>
    <row spans="1:6" r="108">
      <c t="s" s="4" r="A108">
        <v>961</v>
      </c>
      <c t="n" s="5" r="B108">
        <v>0</v>
      </c>
      <c t="n" s="5" r="C108">
        <v>0</v>
      </c>
      <c t="n" s="5" r="D108">
        <v>0</v>
      </c>
      <c t="n" s="5" r="E108">
        <v>0</v>
      </c>
    </row>
    <row spans="1:6" r="109">
      <c t="s" s="3" r="A109">
        <v>962</v>
      </c>
    </row>
    <row spans="1:6" r="110">
      <c t="s" s="4" r="A110">
        <v>959</v>
      </c>
      <c t="n" s="5" r="B110">
        <v>0</v>
      </c>
      <c t="n" s="5" r="C110">
        <v>0</v>
      </c>
      <c t="n" s="5" r="D110">
        <v>0</v>
      </c>
      <c t="n" s="5" r="E110">
        <v>0</v>
      </c>
    </row>
    <row spans="1:6" r="111">
      <c t="s" s="4" r="A111">
        <v>960</v>
      </c>
      <c t="n" s="5" r="B111">
        <v>162504</v>
      </c>
      <c t="n" s="5" r="C111">
        <v>72027</v>
      </c>
      <c t="n" s="5" r="D111">
        <v>162504</v>
      </c>
      <c t="n" s="5" r="E111">
        <v>72027</v>
      </c>
    </row>
    <row spans="1:6" r="112">
      <c t="s" s="4" r="A112">
        <v>961</v>
      </c>
      <c t="n" s="5" r="B112">
        <v>0</v>
      </c>
      <c t="n" s="5" r="C112">
        <v>0</v>
      </c>
      <c t="n" s="5" r="D112">
        <v>0</v>
      </c>
      <c t="n" s="5" r="E112">
        <v>0</v>
      </c>
    </row>
    <row spans="1:6" r="113">
      <c t="s" s="4" r="A113">
        <v>963</v>
      </c>
      <c t="n" s="5" r="B113">
        <v>162504</v>
      </c>
      <c t="n" s="5" r="C113">
        <v>72027</v>
      </c>
      <c t="n" s="5" r="D113">
        <v>162504</v>
      </c>
      <c t="n" s="5" r="E113">
        <v>72027</v>
      </c>
      <c t="n" s="7" r="F113">
        <v>85749</v>
      </c>
    </row>
    <row spans="1:6" r="114">
      <c t="s" s="4" r="A114">
        <v>803</v>
      </c>
    </row>
    <row spans="1:6" r="115">
      <c t="s" s="3" r="A115">
        <v>951</v>
      </c>
    </row>
    <row spans="1:6" r="116">
      <c t="s" s="4" r="A116">
        <v>606</v>
      </c>
      <c t="n" s="5" r="B116">
        <v>12950</v>
      </c>
      <c t="n" s="5" r="C116">
        <v>7289</v>
      </c>
      <c t="n" s="5" r="D116">
        <v>7192</v>
      </c>
      <c t="n" s="5" r="E116">
        <v>7044</v>
      </c>
    </row>
    <row spans="1:6" r="117">
      <c t="s" s="4" r="A117">
        <v>956</v>
      </c>
      <c t="n" s="5" r="B117">
        <v>0</v>
      </c>
      <c t="n" s="5" r="C117">
        <v>-18</v>
      </c>
      <c t="n" s="5" r="D117">
        <v>0</v>
      </c>
      <c t="n" s="5" r="E117">
        <v>-375</v>
      </c>
    </row>
    <row spans="1:6" r="118">
      <c t="s" s="4" r="A118">
        <v>957</v>
      </c>
      <c t="n" s="5" r="B118">
        <v>0</v>
      </c>
      <c t="n" s="5" r="C118">
        <v>0</v>
      </c>
      <c t="n" s="5" r="D118">
        <v>0</v>
      </c>
      <c t="n" s="5" r="E118">
        <v>0</v>
      </c>
    </row>
    <row spans="1:6" r="119">
      <c t="s" s="4" r="A119">
        <v>954</v>
      </c>
      <c t="n" s="5" r="C119">
        <v>92</v>
      </c>
      <c t="n" s="5" r="E119">
        <v>-613</v>
      </c>
    </row>
    <row spans="1:6" r="120">
      <c t="s" s="4" r="A120">
        <v>958</v>
      </c>
      <c t="n" s="5" r="B120">
        <v>1051</v>
      </c>
      <c t="n" s="5" r="C120">
        <v>-463</v>
      </c>
      <c t="n" s="5" r="D120">
        <v>6809</v>
      </c>
      <c t="n" s="5" r="E120">
        <v>844</v>
      </c>
    </row>
    <row spans="1:6" r="121">
      <c t="s" s="4" r="A121">
        <v>615</v>
      </c>
      <c t="n" s="5" r="B121">
        <v>14001</v>
      </c>
      <c t="n" s="5" r="C121">
        <v>6900</v>
      </c>
      <c t="n" s="5" r="D121">
        <v>14001</v>
      </c>
      <c t="n" s="5" r="E121">
        <v>6900</v>
      </c>
    </row>
    <row spans="1:6" r="122">
      <c t="s" s="4" r="A122">
        <v>959</v>
      </c>
      <c t="n" s="5" r="B122">
        <v>436</v>
      </c>
      <c t="n" s="5" r="C122">
        <v>437</v>
      </c>
      <c t="n" s="5" r="D122">
        <v>436</v>
      </c>
      <c t="n" s="5" r="E122">
        <v>437</v>
      </c>
    </row>
    <row spans="1:6" r="123">
      <c t="s" s="4" r="A123">
        <v>960</v>
      </c>
      <c t="n" s="5" r="B123">
        <v>13548</v>
      </c>
      <c t="n" s="5" r="C123">
        <v>6463</v>
      </c>
      <c t="n" s="5" r="D123">
        <v>13548</v>
      </c>
      <c t="n" s="5" r="E123">
        <v>6463</v>
      </c>
    </row>
    <row spans="1:6" r="124">
      <c t="s" s="4" r="A124">
        <v>961</v>
      </c>
      <c t="n" s="5" r="B124">
        <v>17</v>
      </c>
      <c t="n" s="5" r="C124">
        <v>0</v>
      </c>
      <c t="n" s="5" r="D124">
        <v>17</v>
      </c>
      <c t="n" s="5" r="E124">
        <v>0</v>
      </c>
    </row>
    <row spans="1:6" r="125">
      <c t="s" s="3" r="A125">
        <v>962</v>
      </c>
    </row>
    <row spans="1:6" r="126">
      <c t="s" s="4" r="A126">
        <v>959</v>
      </c>
      <c t="n" s="5" r="B126">
        <v>25837</v>
      </c>
      <c t="n" s="5" r="C126">
        <v>23119</v>
      </c>
      <c t="n" s="5" r="D126">
        <v>25837</v>
      </c>
      <c t="n" s="5" r="E126">
        <v>23119</v>
      </c>
    </row>
    <row spans="1:6" r="127">
      <c t="s" s="4" r="A127">
        <v>960</v>
      </c>
      <c t="n" s="5" r="B127">
        <v>1629125</v>
      </c>
      <c t="n" s="5" r="C127">
        <v>931462</v>
      </c>
      <c t="n" s="5" r="D127">
        <v>1629125</v>
      </c>
      <c t="n" s="5" r="E127">
        <v>931462</v>
      </c>
    </row>
    <row spans="1:6" r="128">
      <c t="s" s="4" r="A128">
        <v>961</v>
      </c>
      <c t="n" s="5" r="B128">
        <v>358488</v>
      </c>
      <c t="n" s="5" r="C128">
        <v>236440</v>
      </c>
      <c t="n" s="5" r="D128">
        <v>358488</v>
      </c>
      <c t="n" s="5" r="E128">
        <v>236440</v>
      </c>
    </row>
    <row spans="1:6" r="129">
      <c t="s" s="4" r="A129">
        <v>963</v>
      </c>
      <c t="n" s="5" r="B129">
        <v>2013450</v>
      </c>
      <c t="n" s="5" r="C129">
        <v>1191021</v>
      </c>
      <c t="n" s="5" r="D129">
        <v>2013450</v>
      </c>
      <c t="n" s="5" r="E129">
        <v>1191021</v>
      </c>
    </row>
    <row spans="1:6" r="130">
      <c t="s" s="4" r="A130">
        <v>964</v>
      </c>
    </row>
    <row spans="1:6" r="131">
      <c t="s" s="3" r="A131">
        <v>951</v>
      </c>
    </row>
    <row spans="1:6" r="132">
      <c t="s" s="4" r="A132">
        <v>606</v>
      </c>
      <c t="n" s="5" r="B132">
        <v>1686</v>
      </c>
      <c t="n" s="5" r="C132">
        <v>1072</v>
      </c>
      <c t="n" s="5" r="D132">
        <v>2305</v>
      </c>
      <c t="n" s="5" r="E132">
        <v>532</v>
      </c>
    </row>
    <row spans="1:6" r="133">
      <c t="s" s="4" r="A133">
        <v>956</v>
      </c>
      <c t="n" s="5" r="B133">
        <v>0</v>
      </c>
      <c t="n" s="5" r="C133">
        <v>-2</v>
      </c>
      <c t="n" s="5" r="D133">
        <v>0</v>
      </c>
      <c t="n" s="5" r="E133">
        <v>-211</v>
      </c>
    </row>
    <row spans="1:6" r="134">
      <c t="s" s="4" r="A134">
        <v>957</v>
      </c>
      <c t="n" s="5" r="B134">
        <v>0</v>
      </c>
      <c t="n" s="5" r="C134">
        <v>1</v>
      </c>
      <c t="n" s="5" r="D134">
        <v>13</v>
      </c>
      <c t="n" s="5" r="E134">
        <v>3</v>
      </c>
    </row>
    <row spans="1:6" r="135">
      <c t="s" s="4" r="A135">
        <v>954</v>
      </c>
      <c t="n" s="5" r="C135">
        <v>0</v>
      </c>
      <c t="n" s="5" r="E135">
        <v>0</v>
      </c>
    </row>
    <row spans="1:6" r="136">
      <c t="s" s="4" r="A136">
        <v>958</v>
      </c>
      <c t="n" s="5" r="B136">
        <v>-411</v>
      </c>
      <c t="n" s="5" r="C136">
        <v>941</v>
      </c>
      <c t="n" s="5" r="D136">
        <v>-1043</v>
      </c>
      <c t="n" s="5" r="E136">
        <v>1688</v>
      </c>
    </row>
    <row spans="1:6" r="137">
      <c t="s" s="4" r="A137">
        <v>615</v>
      </c>
      <c t="n" s="5" r="B137">
        <v>1275</v>
      </c>
      <c t="n" s="5" r="C137">
        <v>2012</v>
      </c>
      <c t="n" s="5" r="D137">
        <v>1275</v>
      </c>
      <c t="n" s="5" r="E137">
        <v>2012</v>
      </c>
    </row>
    <row spans="1:6" r="138">
      <c t="s" s="4" r="A138">
        <v>959</v>
      </c>
      <c t="n" s="5" r="B138">
        <v>0</v>
      </c>
      <c t="n" s="5" r="C138">
        <v>0</v>
      </c>
      <c t="n" s="5" r="D138">
        <v>0</v>
      </c>
      <c t="n" s="5" r="E138">
        <v>0</v>
      </c>
    </row>
    <row spans="1:6" r="139">
      <c t="s" s="4" r="A139">
        <v>960</v>
      </c>
      <c t="n" s="5" r="B139">
        <v>1275</v>
      </c>
      <c t="n" s="5" r="C139">
        <v>2012</v>
      </c>
      <c t="n" s="5" r="D139">
        <v>1275</v>
      </c>
      <c t="n" s="5" r="E139">
        <v>2012</v>
      </c>
    </row>
    <row spans="1:6" r="140">
      <c t="s" s="4" r="A140">
        <v>961</v>
      </c>
      <c t="n" s="5" r="B140">
        <v>0</v>
      </c>
      <c t="n" s="5" r="C140">
        <v>0</v>
      </c>
      <c t="n" s="5" r="D140">
        <v>0</v>
      </c>
      <c t="n" s="5" r="E140">
        <v>0</v>
      </c>
    </row>
    <row spans="1:6" r="141">
      <c t="s" s="3" r="A141">
        <v>962</v>
      </c>
    </row>
    <row spans="1:6" r="142">
      <c t="s" s="4" r="A142">
        <v>959</v>
      </c>
      <c t="n" s="5" r="B142">
        <v>554</v>
      </c>
      <c t="n" s="5" r="C142">
        <v>1382</v>
      </c>
      <c t="n" s="5" r="D142">
        <v>554</v>
      </c>
      <c t="n" s="5" r="E142">
        <v>1382</v>
      </c>
    </row>
    <row spans="1:6" r="143">
      <c t="s" s="4" r="A143">
        <v>960</v>
      </c>
      <c t="n" s="5" r="B143">
        <v>124142</v>
      </c>
      <c t="n" s="5" r="C143">
        <v>139906</v>
      </c>
      <c t="n" s="5" r="D143">
        <v>124142</v>
      </c>
      <c t="n" s="5" r="E143">
        <v>139906</v>
      </c>
    </row>
    <row spans="1:6" r="144">
      <c t="s" s="4" r="A144">
        <v>961</v>
      </c>
      <c t="n" s="5" r="B144">
        <v>0</v>
      </c>
      <c t="n" s="5" r="C144">
        <v>359</v>
      </c>
      <c t="n" s="5" r="D144">
        <v>0</v>
      </c>
      <c t="n" s="5" r="E144">
        <v>359</v>
      </c>
    </row>
    <row spans="1:6" r="145">
      <c t="s" s="4" r="A145">
        <v>963</v>
      </c>
      <c t="n" s="5" r="B145">
        <v>124696</v>
      </c>
      <c t="n" s="5" r="C145">
        <v>141647</v>
      </c>
      <c t="n" s="5" r="D145">
        <v>124696</v>
      </c>
      <c t="n" s="5" r="E145">
        <v>141647</v>
      </c>
    </row>
    <row spans="1:6" r="146">
      <c t="s" s="4" r="A146">
        <v>965</v>
      </c>
    </row>
    <row spans="1:6" r="147">
      <c t="s" s="3" r="A147">
        <v>951</v>
      </c>
    </row>
    <row spans="1:6" r="148">
      <c t="s" s="4" r="A148">
        <v>606</v>
      </c>
      <c t="n" s="5" r="B148">
        <v>2243</v>
      </c>
      <c t="n" s="5" r="C148">
        <v>0</v>
      </c>
      <c t="n" s="5" r="D148">
        <v>0</v>
      </c>
      <c t="n" s="5" r="E148">
        <v>450</v>
      </c>
    </row>
    <row spans="1:6" r="149">
      <c t="s" s="4" r="A149">
        <v>956</v>
      </c>
      <c t="n" s="5" r="B149">
        <v>0</v>
      </c>
      <c t="n" s="5" r="C149">
        <v>0</v>
      </c>
      <c t="n" s="5" r="D149">
        <v>0</v>
      </c>
      <c t="n" s="5" r="E149">
        <v>0</v>
      </c>
    </row>
    <row spans="1:6" r="150">
      <c t="s" s="4" r="A150">
        <v>957</v>
      </c>
      <c t="n" s="5" r="B150">
        <v>0</v>
      </c>
      <c t="n" s="5" r="C150">
        <v>0</v>
      </c>
      <c t="n" s="5" r="D150">
        <v>0</v>
      </c>
      <c t="n" s="5" r="E150">
        <v>0</v>
      </c>
    </row>
    <row spans="1:6" r="151">
      <c t="s" s="4" r="A151">
        <v>954</v>
      </c>
      <c t="n" s="5" r="C151">
        <v>0</v>
      </c>
      <c t="n" s="5" r="E151">
        <v>0</v>
      </c>
    </row>
    <row spans="1:6" r="152">
      <c t="s" s="4" r="A152">
        <v>958</v>
      </c>
      <c t="n" s="5" r="B152">
        <v>-2243</v>
      </c>
      <c t="n" s="5" r="C152">
        <v>0</v>
      </c>
      <c t="n" s="5" r="D152">
        <v>0</v>
      </c>
      <c t="n" s="5" r="E152">
        <v>-450</v>
      </c>
    </row>
    <row spans="1:6" r="153">
      <c t="s" s="4" r="A153">
        <v>615</v>
      </c>
      <c t="n" s="5" r="B153">
        <v>0</v>
      </c>
      <c t="n" s="5" r="C153">
        <v>0</v>
      </c>
      <c t="n" s="5" r="D153">
        <v>0</v>
      </c>
      <c t="n" s="5" r="E153">
        <v>0</v>
      </c>
    </row>
    <row spans="1:6" r="154">
      <c t="s" s="4" r="A154">
        <v>959</v>
      </c>
      <c t="n" s="5" r="B154">
        <v>0</v>
      </c>
      <c t="n" s="5" r="C154">
        <v>0</v>
      </c>
      <c t="n" s="5" r="D154">
        <v>0</v>
      </c>
      <c t="n" s="5" r="E154">
        <v>0</v>
      </c>
    </row>
    <row spans="1:6" r="155">
      <c t="s" s="4" r="A155">
        <v>960</v>
      </c>
      <c t="n" s="5" r="B155">
        <v>0</v>
      </c>
      <c t="n" s="5" r="C155">
        <v>0</v>
      </c>
      <c t="n" s="5" r="D155">
        <v>0</v>
      </c>
      <c t="n" s="5" r="E155">
        <v>0</v>
      </c>
    </row>
    <row spans="1:6" r="156">
      <c t="s" s="4" r="A156">
        <v>961</v>
      </c>
      <c t="n" s="5" r="B156">
        <v>0</v>
      </c>
      <c t="n" s="5" r="C156">
        <v>0</v>
      </c>
      <c t="n" s="5" r="D156">
        <v>0</v>
      </c>
      <c t="n" s="5" r="E156">
        <v>0</v>
      </c>
    </row>
    <row spans="1:6" r="157">
      <c t="s" s="3" r="A157">
        <v>962</v>
      </c>
    </row>
    <row spans="1:6" r="158">
      <c t="s" s="4" r="A158">
        <v>959</v>
      </c>
      <c t="n" s="5" r="B158">
        <v>0</v>
      </c>
      <c t="n" s="5" r="C158">
        <v>0</v>
      </c>
      <c t="n" s="5" r="D158">
        <v>0</v>
      </c>
      <c t="n" s="5" r="E158">
        <v>0</v>
      </c>
    </row>
    <row spans="1:6" r="159">
      <c t="s" s="4" r="A159">
        <v>960</v>
      </c>
      <c t="n" s="5" r="B159">
        <v>0</v>
      </c>
      <c t="n" s="5" r="C159">
        <v>0</v>
      </c>
      <c t="n" s="5" r="D159">
        <v>0</v>
      </c>
      <c t="n" s="5" r="E159">
        <v>0</v>
      </c>
    </row>
    <row spans="1:6" r="160">
      <c t="s" s="4" r="A160">
        <v>961</v>
      </c>
      <c t="n" s="5" r="B160">
        <v>0</v>
      </c>
      <c t="n" s="5" r="C160">
        <v>0</v>
      </c>
      <c t="n" s="5" r="D160">
        <v>0</v>
      </c>
      <c t="n" s="5" r="E160">
        <v>0</v>
      </c>
    </row>
    <row spans="1:6" r="161">
      <c t="s" s="4" r="A161">
        <v>963</v>
      </c>
      <c t="n" s="7" r="B161">
        <v>0</v>
      </c>
      <c t="n" s="7" r="C161">
        <v>0</v>
      </c>
      <c t="n" s="7" r="D161">
        <v>0</v>
      </c>
      <c t="n" s="7" r="E161">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66</v>
      </c>
      <c t="s" s="2" r="B1">
        <v>97</v>
      </c>
      <c t="s" s="2" r="D1">
        <v>1</v>
      </c>
    </row>
    <row spans="1:6" r="2">
      <c t="s" s="2" r="B2">
        <v>2</v>
      </c>
      <c t="s" s="2" r="C2">
        <v>98</v>
      </c>
      <c t="s" s="2" r="D2">
        <v>2</v>
      </c>
      <c t="s" s="2" r="E2">
        <v>98</v>
      </c>
      <c t="s" s="2" r="F2">
        <v>27</v>
      </c>
    </row>
    <row spans="1:6" r="3">
      <c t="s" s="3" r="A3">
        <v>967</v>
      </c>
    </row>
    <row spans="1:6" r="4">
      <c t="s" s="4" r="A4">
        <v>159</v>
      </c>
      <c t="n" s="7" r="B4">
        <v>35092</v>
      </c>
      <c t="n" s="7" r="D4">
        <v>35092</v>
      </c>
      <c t="n" s="7" r="F4">
        <v>35452</v>
      </c>
    </row>
    <row spans="1:6" r="5">
      <c t="s" s="3" r="A5">
        <v>968</v>
      </c>
    </row>
    <row spans="1:6" r="6">
      <c t="s" s="4" r="A6">
        <v>159</v>
      </c>
      <c t="n" s="5" r="B6">
        <v>32712</v>
      </c>
      <c t="n" s="5" r="D6">
        <v>32712</v>
      </c>
      <c t="n" s="5" r="F6">
        <v>33478</v>
      </c>
    </row>
    <row spans="1:6" r="7">
      <c t="s" s="4" r="A7">
        <v>347</v>
      </c>
      <c t="n" s="5" r="B7">
        <v>512</v>
      </c>
      <c t="n" s="5" r="D7">
        <v>512</v>
      </c>
      <c t="n" s="5" r="F7">
        <v>1288</v>
      </c>
    </row>
    <row spans="1:6" r="8">
      <c t="s" s="4" r="A8">
        <v>969</v>
      </c>
      <c t="n" s="5" r="B8">
        <v>33312</v>
      </c>
      <c t="n" s="7" r="C8">
        <v>37127</v>
      </c>
      <c t="n" s="5" r="D8">
        <v>32539</v>
      </c>
      <c t="n" s="7" r="E8">
        <v>22764</v>
      </c>
    </row>
    <row spans="1:6" r="9">
      <c t="s" s="4" r="A9">
        <v>970</v>
      </c>
      <c t="n" s="5" r="B9">
        <v>391</v>
      </c>
      <c t="n" s="5" r="C9">
        <v>291</v>
      </c>
      <c t="n" s="5" r="D9">
        <v>1001</v>
      </c>
      <c t="n" s="5" r="E9">
        <v>419</v>
      </c>
    </row>
    <row spans="1:6" r="10">
      <c t="s" s="4" r="A10">
        <v>971</v>
      </c>
      <c t="n" s="5" r="B10">
        <v>393</v>
      </c>
      <c t="n" s="5" r="C10">
        <v>335</v>
      </c>
      <c t="n" s="5" r="D10">
        <v>1010</v>
      </c>
      <c t="n" s="5" r="E10">
        <v>471</v>
      </c>
    </row>
    <row spans="1:6" r="11">
      <c t="s" s="4" r="A11">
        <v>720</v>
      </c>
    </row>
    <row spans="1:6" r="12">
      <c t="s" s="3" r="A12">
        <v>967</v>
      </c>
    </row>
    <row spans="1:6" r="13">
      <c t="s" s="4" r="A13">
        <v>972</v>
      </c>
      <c t="n" s="5" r="B13">
        <v>4899</v>
      </c>
      <c t="n" s="5" r="D13">
        <v>4899</v>
      </c>
      <c t="n" s="5" r="F13">
        <v>4803</v>
      </c>
    </row>
    <row spans="1:6" r="14">
      <c t="s" s="4" r="A14">
        <v>973</v>
      </c>
      <c t="n" s="5" r="B14">
        <v>1154</v>
      </c>
      <c t="n" s="5" r="D14">
        <v>1154</v>
      </c>
      <c t="n" s="5" r="F14">
        <v>4310</v>
      </c>
    </row>
    <row spans="1:6" r="15">
      <c t="s" s="3" r="A15">
        <v>968</v>
      </c>
    </row>
    <row spans="1:6" r="16">
      <c t="s" s="4" r="A16">
        <v>972</v>
      </c>
      <c t="n" s="5" r="B16">
        <v>4824</v>
      </c>
      <c t="n" s="5" r="D16">
        <v>4824</v>
      </c>
      <c t="n" s="5" r="F16">
        <v>4708</v>
      </c>
    </row>
    <row spans="1:6" r="17">
      <c t="s" s="4" r="A17">
        <v>973</v>
      </c>
      <c t="n" s="5" r="B17">
        <v>1156</v>
      </c>
      <c t="n" s="5" r="D17">
        <v>1156</v>
      </c>
      <c t="n" s="5" r="F17">
        <v>4313</v>
      </c>
    </row>
    <row spans="1:6" r="18">
      <c t="s" s="4" r="A18">
        <v>347</v>
      </c>
      <c t="n" s="5" r="B18">
        <v>76</v>
      </c>
      <c t="n" s="5" r="D18">
        <v>76</v>
      </c>
      <c t="n" s="5" r="F18">
        <v>788</v>
      </c>
    </row>
    <row spans="1:6" r="19">
      <c t="s" s="4" r="A19">
        <v>969</v>
      </c>
      <c t="n" s="5" r="B19">
        <v>6379</v>
      </c>
      <c t="n" s="5" r="C19">
        <v>7295</v>
      </c>
      <c t="n" s="5" r="D19">
        <v>6592</v>
      </c>
      <c t="n" s="5" r="E19">
        <v>2432</v>
      </c>
    </row>
    <row spans="1:6" r="20">
      <c t="s" s="4" r="A20">
        <v>970</v>
      </c>
      <c t="n" s="5" r="B20">
        <v>60</v>
      </c>
      <c t="n" s="5" r="C20">
        <v>31</v>
      </c>
      <c t="n" s="5" r="D20">
        <v>247</v>
      </c>
      <c t="n" s="5" r="E20">
        <v>31</v>
      </c>
    </row>
    <row spans="1:6" r="21">
      <c t="s" s="4" r="A21">
        <v>971</v>
      </c>
      <c t="n" s="5" r="B21">
        <v>64</v>
      </c>
      <c t="n" s="5" r="C21">
        <v>56</v>
      </c>
      <c t="n" s="5" r="D21">
        <v>258</v>
      </c>
      <c t="n" s="5" r="E21">
        <v>56</v>
      </c>
    </row>
    <row spans="1:6" r="22">
      <c t="s" s="4" r="A22">
        <v>721</v>
      </c>
    </row>
    <row spans="1:6" r="23">
      <c t="s" s="3" r="A23">
        <v>967</v>
      </c>
    </row>
    <row spans="1:6" r="24">
      <c t="s" s="4" r="A24">
        <v>972</v>
      </c>
      <c t="n" s="5" r="B24">
        <v>1210</v>
      </c>
      <c t="n" s="5" r="D24">
        <v>1210</v>
      </c>
      <c t="n" s="5" r="F24">
        <v>1910</v>
      </c>
    </row>
    <row spans="1:6" r="25">
      <c t="s" s="3" r="A25">
        <v>968</v>
      </c>
    </row>
    <row spans="1:6" r="26">
      <c t="s" s="4" r="A26">
        <v>972</v>
      </c>
      <c t="n" s="5" r="B26">
        <v>333</v>
      </c>
      <c t="n" s="5" r="D26">
        <v>333</v>
      </c>
      <c t="n" s="5" r="F26">
        <v>1017</v>
      </c>
    </row>
    <row spans="1:6" r="27">
      <c t="s" s="4" r="A27">
        <v>969</v>
      </c>
      <c t="n" s="5" r="B27">
        <v>343</v>
      </c>
      <c t="n" s="5" r="C27">
        <v>3595</v>
      </c>
      <c t="n" s="5" r="D27">
        <v>363</v>
      </c>
      <c t="n" s="5" r="E27">
        <v>3476</v>
      </c>
    </row>
    <row spans="1:6" r="28">
      <c t="s" s="4" r="A28">
        <v>970</v>
      </c>
      <c t="n" s="5" r="B28">
        <v>10</v>
      </c>
      <c t="n" s="5" r="C28">
        <v>44</v>
      </c>
      <c t="n" s="5" r="D28">
        <v>27</v>
      </c>
      <c t="n" s="5" r="E28">
        <v>93</v>
      </c>
    </row>
    <row spans="1:6" r="29">
      <c t="s" s="4" r="A29">
        <v>971</v>
      </c>
      <c t="n" s="5" r="B29">
        <v>10</v>
      </c>
      <c t="n" s="5" r="C29">
        <v>51</v>
      </c>
      <c t="n" s="5" r="D29">
        <v>27</v>
      </c>
      <c t="n" s="5" r="E29">
        <v>108</v>
      </c>
    </row>
    <row spans="1:6" r="30">
      <c t="s" s="4" r="A30">
        <v>722</v>
      </c>
    </row>
    <row spans="1:6" r="31">
      <c t="s" s="3" r="A31">
        <v>967</v>
      </c>
    </row>
    <row spans="1:6" r="32">
      <c t="s" s="4" r="A32">
        <v>972</v>
      </c>
      <c t="n" s="5" r="B32">
        <v>0</v>
      </c>
      <c t="n" s="5" r="D32">
        <v>0</v>
      </c>
      <c t="n" s="5" r="F32">
        <v>1747</v>
      </c>
    </row>
    <row spans="1:6" r="33">
      <c t="s" s="3" r="A33">
        <v>968</v>
      </c>
    </row>
    <row spans="1:6" r="34">
      <c t="s" s="4" r="A34">
        <v>972</v>
      </c>
      <c t="n" s="5" r="B34">
        <v>0</v>
      </c>
      <c t="n" s="5" r="D34">
        <v>0</v>
      </c>
      <c t="n" s="5" r="F34">
        <v>1594</v>
      </c>
    </row>
    <row spans="1:6" r="35">
      <c t="s" s="4" r="A35">
        <v>969</v>
      </c>
      <c t="n" s="5" r="B35">
        <v>0</v>
      </c>
      <c t="n" s="5" r="C35">
        <v>1637</v>
      </c>
      <c t="n" s="5" r="D35">
        <v>527</v>
      </c>
      <c t="n" s="5" r="E35">
        <v>1668</v>
      </c>
    </row>
    <row spans="1:6" r="36">
      <c t="s" s="4" r="A36">
        <v>970</v>
      </c>
      <c t="n" s="5" r="B36">
        <v>0</v>
      </c>
      <c t="n" s="5" r="C36">
        <v>12</v>
      </c>
      <c t="n" s="5" r="D36">
        <v>13</v>
      </c>
      <c t="n" s="5" r="E36">
        <v>25</v>
      </c>
    </row>
    <row spans="1:6" r="37">
      <c t="s" s="4" r="A37">
        <v>971</v>
      </c>
      <c t="n" s="5" r="B37">
        <v>0</v>
      </c>
      <c t="n" s="5" r="C37">
        <v>12</v>
      </c>
      <c t="n" s="5" r="D37">
        <v>15</v>
      </c>
      <c t="n" s="5" r="E37">
        <v>25</v>
      </c>
    </row>
    <row spans="1:6" r="38">
      <c t="s" s="4" r="A38">
        <v>723</v>
      </c>
    </row>
    <row spans="1:6" r="39">
      <c t="s" s="3" r="A39">
        <v>967</v>
      </c>
    </row>
    <row spans="1:6" r="40">
      <c t="s" s="4" r="A40">
        <v>972</v>
      </c>
      <c t="n" s="5" r="B40">
        <v>21</v>
      </c>
      <c t="n" s="5" r="D40">
        <v>21</v>
      </c>
      <c t="n" s="5" r="F40">
        <v>24</v>
      </c>
    </row>
    <row spans="1:6" r="41">
      <c t="s" s="3" r="A41">
        <v>968</v>
      </c>
    </row>
    <row spans="1:6" r="42">
      <c t="s" s="4" r="A42">
        <v>972</v>
      </c>
      <c t="n" s="5" r="B42">
        <v>8</v>
      </c>
      <c t="n" s="5" r="D42">
        <v>8</v>
      </c>
      <c t="n" s="5" r="F42">
        <v>6</v>
      </c>
    </row>
    <row spans="1:6" r="43">
      <c t="s" s="4" r="A43">
        <v>969</v>
      </c>
      <c t="n" s="5" r="B43">
        <v>8</v>
      </c>
      <c t="n" s="5" r="C43">
        <v>6</v>
      </c>
      <c t="n" s="5" r="D43">
        <v>8</v>
      </c>
      <c t="n" s="5" r="E43">
        <v>2</v>
      </c>
    </row>
    <row spans="1:6" r="44">
      <c t="s" s="4" r="A44">
        <v>970</v>
      </c>
      <c t="n" s="5" r="B44">
        <v>0</v>
      </c>
      <c t="n" s="5" r="C44">
        <v>0</v>
      </c>
      <c t="n" s="5" r="D44">
        <v>0</v>
      </c>
      <c t="n" s="5" r="E44">
        <v>0</v>
      </c>
    </row>
    <row spans="1:6" r="45">
      <c t="s" s="4" r="A45">
        <v>971</v>
      </c>
      <c t="n" s="5" r="B45">
        <v>0</v>
      </c>
      <c t="n" s="5" r="C45">
        <v>0</v>
      </c>
      <c t="n" s="5" r="D45">
        <v>0</v>
      </c>
      <c t="n" s="5" r="E45">
        <v>0</v>
      </c>
    </row>
    <row spans="1:6" r="46">
      <c t="s" s="4" r="A46">
        <v>726</v>
      </c>
    </row>
    <row spans="1:6" r="47">
      <c t="s" s="3" r="A47">
        <v>967</v>
      </c>
    </row>
    <row spans="1:6" r="48">
      <c t="s" s="4" r="A48">
        <v>972</v>
      </c>
      <c t="n" s="5" r="B48">
        <v>23291</v>
      </c>
      <c t="n" s="5" r="D48">
        <v>23291</v>
      </c>
      <c t="n" s="5" r="F48">
        <v>15729</v>
      </c>
    </row>
    <row spans="1:6" r="49">
      <c t="s" s="4" r="A49">
        <v>973</v>
      </c>
      <c t="n" s="5" r="B49">
        <v>3963</v>
      </c>
      <c t="n" s="5" r="D49">
        <v>3963</v>
      </c>
      <c t="n" s="5" r="F49">
        <v>6422</v>
      </c>
    </row>
    <row spans="1:6" r="50">
      <c t="s" s="3" r="A50">
        <v>968</v>
      </c>
    </row>
    <row spans="1:6" r="51">
      <c t="s" s="4" r="A51">
        <v>972</v>
      </c>
      <c t="n" s="5" r="B51">
        <v>21861</v>
      </c>
      <c t="n" s="5" r="D51">
        <v>21861</v>
      </c>
      <c t="n" s="5" r="F51">
        <v>15131</v>
      </c>
    </row>
    <row spans="1:6" r="52">
      <c t="s" s="4" r="A52">
        <v>973</v>
      </c>
      <c t="n" s="5" r="B52">
        <v>3976</v>
      </c>
      <c t="n" s="5" r="D52">
        <v>3976</v>
      </c>
      <c t="n" s="5" r="F52">
        <v>6206</v>
      </c>
    </row>
    <row spans="1:6" r="53">
      <c t="s" s="4" r="A53">
        <v>347</v>
      </c>
      <c t="n" s="5" r="B53">
        <v>436</v>
      </c>
      <c t="n" s="5" r="D53">
        <v>436</v>
      </c>
      <c t="n" s="5" r="F53">
        <v>500</v>
      </c>
    </row>
    <row spans="1:6" r="54">
      <c t="s" s="4" r="A54">
        <v>969</v>
      </c>
      <c t="n" s="5" r="B54">
        <v>26028</v>
      </c>
      <c t="n" s="5" r="C54">
        <v>23201</v>
      </c>
      <c t="n" s="5" r="D54">
        <v>24668</v>
      </c>
      <c t="n" s="5" r="E54">
        <v>14580</v>
      </c>
    </row>
    <row spans="1:6" r="55">
      <c t="s" s="4" r="A55">
        <v>970</v>
      </c>
      <c t="n" s="5" r="B55">
        <v>317</v>
      </c>
      <c t="n" s="5" r="C55">
        <v>182</v>
      </c>
      <c t="n" s="5" r="D55">
        <v>706</v>
      </c>
      <c t="n" s="5" r="E55">
        <v>247</v>
      </c>
    </row>
    <row spans="1:6" r="56">
      <c t="s" s="4" r="A56">
        <v>971</v>
      </c>
      <c t="n" s="5" r="B56">
        <v>315</v>
      </c>
      <c t="n" s="5" r="C56">
        <v>194</v>
      </c>
      <c t="n" s="5" r="D56">
        <v>701</v>
      </c>
      <c t="n" s="5" r="E56">
        <v>259</v>
      </c>
    </row>
    <row spans="1:6" r="57">
      <c t="s" s="4" r="A57">
        <v>729</v>
      </c>
    </row>
    <row spans="1:6" r="58">
      <c t="s" s="3" r="A58">
        <v>967</v>
      </c>
    </row>
    <row spans="1:6" r="59">
      <c t="s" s="4" r="A59">
        <v>972</v>
      </c>
      <c t="n" s="5" r="B59">
        <v>554</v>
      </c>
      <c t="n" s="5" r="D59">
        <v>554</v>
      </c>
      <c t="n" s="5" r="F59">
        <v>507</v>
      </c>
    </row>
    <row spans="1:6" r="60">
      <c t="s" s="3" r="A60">
        <v>968</v>
      </c>
    </row>
    <row spans="1:6" r="61">
      <c t="s" s="4" r="A61">
        <v>972</v>
      </c>
      <c t="n" s="5" r="B61">
        <v>554</v>
      </c>
      <c t="n" s="5" r="D61">
        <v>554</v>
      </c>
      <c t="n" s="7" r="F61">
        <v>503</v>
      </c>
    </row>
    <row spans="1:6" r="62">
      <c t="s" s="4" r="A62">
        <v>969</v>
      </c>
      <c t="n" s="5" r="B62">
        <v>554</v>
      </c>
      <c t="n" s="5" r="C62">
        <v>1393</v>
      </c>
      <c t="n" s="5" r="D62">
        <v>381</v>
      </c>
      <c t="n" s="5" r="E62">
        <v>606</v>
      </c>
    </row>
    <row spans="1:6" r="63">
      <c t="s" s="4" r="A63">
        <v>970</v>
      </c>
      <c t="n" s="5" r="B63">
        <v>4</v>
      </c>
      <c t="n" s="5" r="C63">
        <v>22</v>
      </c>
      <c t="n" s="5" r="D63">
        <v>8</v>
      </c>
      <c t="n" s="5" r="E63">
        <v>23</v>
      </c>
    </row>
    <row spans="1:6" r="64">
      <c t="s" s="4" r="A64">
        <v>971</v>
      </c>
      <c t="n" s="7" r="B64">
        <v>4</v>
      </c>
      <c t="n" s="7" r="C64">
        <v>22</v>
      </c>
      <c t="n" s="7" r="D64">
        <v>9</v>
      </c>
      <c t="n" s="7" r="E64">
        <v>2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74</v>
      </c>
      <c t="s" s="2" r="B1">
        <v>1</v>
      </c>
      <c t="s" s="2" r="C1">
        <v>77</v>
      </c>
    </row>
    <row spans="1:3" r="2">
      <c t="s" s="2" r="B2">
        <v>2</v>
      </c>
      <c t="s" s="2" r="C2">
        <v>27</v>
      </c>
    </row>
    <row spans="1:3" r="3">
      <c t="s" s="3" r="A3">
        <v>975</v>
      </c>
    </row>
    <row spans="1:3" r="4">
      <c t="s" s="4" r="A4">
        <v>976</v>
      </c>
      <c t="n" s="7" r="B4">
        <v>0</v>
      </c>
      <c t="n" s="7" r="C4">
        <v>0</v>
      </c>
    </row>
    <row spans="1:3" r="5">
      <c t="s" s="4" r="A5">
        <v>977</v>
      </c>
      <c t="n" s="5" r="B5">
        <v>45188</v>
      </c>
      <c t="n" s="5" r="C5">
        <v>38381</v>
      </c>
    </row>
    <row spans="1:3" r="6">
      <c t="s" s="4" r="A6">
        <v>978</v>
      </c>
      <c t="n" s="5" r="B6">
        <v>0</v>
      </c>
      <c t="n" s="5" r="C6">
        <v>478</v>
      </c>
    </row>
    <row spans="1:3" r="7">
      <c t="s" s="4" r="A7">
        <v>744</v>
      </c>
    </row>
    <row spans="1:3" r="8">
      <c t="s" s="3" r="A8">
        <v>975</v>
      </c>
    </row>
    <row spans="1:3" r="9">
      <c t="s" s="4" r="A9">
        <v>976</v>
      </c>
      <c t="n" s="5" r="B9">
        <v>0</v>
      </c>
      <c t="n" s="5" r="C9">
        <v>0</v>
      </c>
    </row>
    <row spans="1:3" r="10">
      <c t="s" s="4" r="A10">
        <v>977</v>
      </c>
      <c t="n" s="5" r="B10">
        <v>13871</v>
      </c>
      <c t="n" s="5" r="C10">
        <v>14592</v>
      </c>
    </row>
    <row spans="1:3" r="11">
      <c t="s" s="4" r="A11">
        <v>760</v>
      </c>
    </row>
    <row spans="1:3" r="12">
      <c t="s" s="3" r="A12">
        <v>975</v>
      </c>
    </row>
    <row spans="1:3" r="13">
      <c t="s" s="4" r="A13">
        <v>976</v>
      </c>
      <c t="n" s="5" r="B13">
        <v>0</v>
      </c>
      <c t="n" s="5" r="C13">
        <v>0</v>
      </c>
    </row>
    <row spans="1:3" r="14">
      <c t="s" s="4" r="A14">
        <v>977</v>
      </c>
      <c t="n" s="7" r="B14">
        <v>31317</v>
      </c>
      <c t="n" s="7" r="C14">
        <v>237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9</v>
      </c>
      <c t="s" s="2" r="B1">
        <v>2</v>
      </c>
      <c t="s" s="2" r="C1">
        <v>27</v>
      </c>
    </row>
    <row spans="1:3" r="2">
      <c t="s" s="3" r="A2">
        <v>975</v>
      </c>
    </row>
    <row spans="1:3" r="3">
      <c t="s" s="4" r="A3">
        <v>980</v>
      </c>
      <c t="n" s="7" r="B3">
        <v>45188</v>
      </c>
      <c t="n" s="7" r="C3">
        <v>38381</v>
      </c>
    </row>
    <row spans="1:3" r="4">
      <c t="s" s="4" r="A4">
        <v>720</v>
      </c>
    </row>
    <row spans="1:3" r="5">
      <c t="s" s="3" r="A5">
        <v>975</v>
      </c>
    </row>
    <row spans="1:3" r="6">
      <c t="s" s="4" r="A6">
        <v>980</v>
      </c>
      <c t="n" s="5" r="B6">
        <v>5060</v>
      </c>
      <c t="n" s="5" r="C6">
        <v>7143</v>
      </c>
    </row>
    <row spans="1:3" r="7">
      <c t="s" s="4" r="A7">
        <v>721</v>
      </c>
    </row>
    <row spans="1:3" r="8">
      <c t="s" s="3" r="A8">
        <v>975</v>
      </c>
    </row>
    <row spans="1:3" r="9">
      <c t="s" s="4" r="A9">
        <v>980</v>
      </c>
      <c t="n" s="5" r="B9">
        <v>1315</v>
      </c>
      <c t="n" s="5" r="C9">
        <v>1017</v>
      </c>
    </row>
    <row spans="1:3" r="10">
      <c t="s" s="4" r="A10">
        <v>722</v>
      </c>
    </row>
    <row spans="1:3" r="11">
      <c t="s" s="3" r="A11">
        <v>975</v>
      </c>
    </row>
    <row spans="1:3" r="12">
      <c t="s" s="4" r="A12">
        <v>980</v>
      </c>
      <c t="n" s="5" r="B12">
        <v>657</v>
      </c>
      <c t="n" s="5" r="C12">
        <v>1834</v>
      </c>
    </row>
    <row spans="1:3" r="13">
      <c t="s" s="4" r="A13">
        <v>723</v>
      </c>
    </row>
    <row spans="1:3" r="14">
      <c t="s" s="3" r="A14">
        <v>975</v>
      </c>
    </row>
    <row spans="1:3" r="15">
      <c t="s" s="4" r="A15">
        <v>980</v>
      </c>
      <c t="n" s="5" r="B15">
        <v>448</v>
      </c>
      <c t="n" s="5" r="C15">
        <v>285</v>
      </c>
    </row>
    <row spans="1:3" r="16">
      <c t="s" s="4" r="A16">
        <v>724</v>
      </c>
    </row>
    <row spans="1:3" r="17">
      <c t="s" s="3" r="A17">
        <v>975</v>
      </c>
    </row>
    <row spans="1:3" r="18">
      <c t="s" s="4" r="A18">
        <v>980</v>
      </c>
      <c t="n" s="5" r="B18">
        <v>0</v>
      </c>
      <c t="n" s="5" r="C18">
        <v>0</v>
      </c>
    </row>
    <row spans="1:3" r="19">
      <c t="s" s="4" r="A19">
        <v>725</v>
      </c>
    </row>
    <row spans="1:3" r="20">
      <c t="s" s="3" r="A20">
        <v>975</v>
      </c>
    </row>
    <row spans="1:3" r="21">
      <c t="s" s="4" r="A21">
        <v>980</v>
      </c>
      <c t="n" s="5" r="B21">
        <v>984</v>
      </c>
      <c t="n" s="5" r="C21">
        <v>100</v>
      </c>
    </row>
    <row spans="1:3" r="22">
      <c t="s" s="4" r="A22">
        <v>726</v>
      </c>
    </row>
    <row spans="1:3" r="23">
      <c t="s" s="3" r="A23">
        <v>975</v>
      </c>
    </row>
    <row spans="1:3" r="24">
      <c t="s" s="4" r="A24">
        <v>980</v>
      </c>
      <c t="n" s="5" r="B24">
        <v>26434</v>
      </c>
      <c t="n" s="5" r="C24">
        <v>15419</v>
      </c>
    </row>
    <row spans="1:3" r="25">
      <c t="s" s="4" r="A25">
        <v>727</v>
      </c>
    </row>
    <row spans="1:3" r="26">
      <c t="s" s="3" r="A26">
        <v>975</v>
      </c>
    </row>
    <row spans="1:3" r="27">
      <c t="s" s="4" r="A27">
        <v>980</v>
      </c>
      <c t="n" s="5" r="B27">
        <v>10158</v>
      </c>
      <c t="n" s="5" r="C27">
        <v>12334</v>
      </c>
    </row>
    <row spans="1:3" r="28">
      <c t="s" s="4" r="A28">
        <v>728</v>
      </c>
    </row>
    <row spans="1:3" r="29">
      <c t="s" s="3" r="A29">
        <v>975</v>
      </c>
    </row>
    <row spans="1:3" r="30">
      <c t="s" s="4" r="A30">
        <v>980</v>
      </c>
      <c t="n" s="5" r="B30">
        <v>0</v>
      </c>
      <c t="n" s="5" r="C30">
        <v>209</v>
      </c>
    </row>
    <row spans="1:3" r="31">
      <c t="s" s="4" r="A31">
        <v>729</v>
      </c>
    </row>
    <row spans="1:3" r="32">
      <c t="s" s="3" r="A32">
        <v>975</v>
      </c>
    </row>
    <row spans="1:3" r="33">
      <c t="s" s="4" r="A33">
        <v>980</v>
      </c>
      <c t="n" s="5" r="B33">
        <v>132</v>
      </c>
      <c t="n" s="5" r="C33">
        <v>40</v>
      </c>
    </row>
    <row spans="1:3" r="34">
      <c t="s" s="4" r="A34">
        <v>744</v>
      </c>
    </row>
    <row spans="1:3" r="35">
      <c t="s" s="3" r="A35">
        <v>975</v>
      </c>
    </row>
    <row spans="1:3" r="36">
      <c t="s" s="4" r="A36">
        <v>980</v>
      </c>
      <c t="n" s="5" r="B36">
        <v>13871</v>
      </c>
      <c t="n" s="5" r="C36">
        <v>14592</v>
      </c>
    </row>
    <row spans="1:3" r="37">
      <c t="s" s="4" r="A37">
        <v>750</v>
      </c>
    </row>
    <row spans="1:3" r="38">
      <c t="s" s="3" r="A38">
        <v>975</v>
      </c>
    </row>
    <row spans="1:3" r="39">
      <c t="s" s="4" r="A39">
        <v>980</v>
      </c>
      <c t="n" s="5" r="B39">
        <v>0</v>
      </c>
      <c t="n" s="5" r="C39">
        <v>0</v>
      </c>
    </row>
    <row spans="1:3" r="40">
      <c t="s" s="4" r="A40">
        <v>751</v>
      </c>
    </row>
    <row spans="1:3" r="41">
      <c t="s" s="3" r="A41">
        <v>975</v>
      </c>
    </row>
    <row spans="1:3" r="42">
      <c t="s" s="4" r="A42">
        <v>980</v>
      </c>
      <c t="n" s="5" r="B42">
        <v>0</v>
      </c>
      <c t="n" s="5" r="C42">
        <v>0</v>
      </c>
    </row>
    <row spans="1:3" r="43">
      <c t="s" s="4" r="A43">
        <v>752</v>
      </c>
    </row>
    <row spans="1:3" r="44">
      <c t="s" s="3" r="A44">
        <v>975</v>
      </c>
    </row>
    <row spans="1:3" r="45">
      <c t="s" s="4" r="A45">
        <v>980</v>
      </c>
      <c t="n" s="5" r="B45">
        <v>0</v>
      </c>
      <c t="n" s="5" r="C45">
        <v>0</v>
      </c>
    </row>
    <row spans="1:3" r="46">
      <c t="s" s="4" r="A46">
        <v>753</v>
      </c>
    </row>
    <row spans="1:3" r="47">
      <c t="s" s="3" r="A47">
        <v>975</v>
      </c>
    </row>
    <row spans="1:3" r="48">
      <c t="s" s="4" r="A48">
        <v>980</v>
      </c>
      <c t="n" s="5" r="B48">
        <v>0</v>
      </c>
      <c t="n" s="5" r="C48">
        <v>0</v>
      </c>
    </row>
    <row spans="1:3" r="49">
      <c t="s" s="4" r="A49">
        <v>754</v>
      </c>
    </row>
    <row spans="1:3" r="50">
      <c t="s" s="3" r="A50">
        <v>975</v>
      </c>
    </row>
    <row spans="1:3" r="51">
      <c t="s" s="4" r="A51">
        <v>980</v>
      </c>
      <c t="n" s="5" r="B51">
        <v>0</v>
      </c>
      <c t="n" s="5" r="C51">
        <v>0</v>
      </c>
    </row>
    <row spans="1:3" r="52">
      <c t="s" s="4" r="A52">
        <v>755</v>
      </c>
    </row>
    <row spans="1:3" r="53">
      <c t="s" s="3" r="A53">
        <v>975</v>
      </c>
    </row>
    <row spans="1:3" r="54">
      <c t="s" s="4" r="A54">
        <v>980</v>
      </c>
      <c t="n" s="5" r="B54">
        <v>0</v>
      </c>
      <c t="n" s="5" r="C54">
        <v>0</v>
      </c>
    </row>
    <row spans="1:3" r="55">
      <c t="s" s="4" r="A55">
        <v>756</v>
      </c>
    </row>
    <row spans="1:3" r="56">
      <c t="s" s="3" r="A56">
        <v>975</v>
      </c>
    </row>
    <row spans="1:3" r="57">
      <c t="s" s="4" r="A57">
        <v>980</v>
      </c>
      <c t="n" s="5" r="B57">
        <v>3713</v>
      </c>
      <c t="n" s="5" r="C57">
        <v>2049</v>
      </c>
    </row>
    <row spans="1:3" r="58">
      <c t="s" s="4" r="A58">
        <v>757</v>
      </c>
    </row>
    <row spans="1:3" r="59">
      <c t="s" s="3" r="A59">
        <v>975</v>
      </c>
    </row>
    <row spans="1:3" r="60">
      <c t="s" s="4" r="A60">
        <v>980</v>
      </c>
      <c t="n" s="5" r="B60">
        <v>10158</v>
      </c>
      <c t="n" s="5" r="C60">
        <v>12334</v>
      </c>
    </row>
    <row spans="1:3" r="61">
      <c t="s" s="4" r="A61">
        <v>758</v>
      </c>
    </row>
    <row spans="1:3" r="62">
      <c t="s" s="3" r="A62">
        <v>975</v>
      </c>
    </row>
    <row spans="1:3" r="63">
      <c t="s" s="4" r="A63">
        <v>980</v>
      </c>
      <c t="n" s="5" r="B63">
        <v>0</v>
      </c>
      <c t="n" s="5" r="C63">
        <v>209</v>
      </c>
    </row>
    <row spans="1:3" r="64">
      <c t="s" s="4" r="A64">
        <v>759</v>
      </c>
    </row>
    <row spans="1:3" r="65">
      <c t="s" s="3" r="A65">
        <v>975</v>
      </c>
    </row>
    <row spans="1:3" r="66">
      <c t="s" s="4" r="A66">
        <v>980</v>
      </c>
      <c t="n" s="5" r="B66">
        <v>0</v>
      </c>
      <c t="n" s="5" r="C66">
        <v>0</v>
      </c>
    </row>
    <row spans="1:3" r="67">
      <c t="s" s="4" r="A67">
        <v>760</v>
      </c>
    </row>
    <row spans="1:3" r="68">
      <c t="s" s="3" r="A68">
        <v>975</v>
      </c>
    </row>
    <row spans="1:3" r="69">
      <c t="s" s="4" r="A69">
        <v>980</v>
      </c>
      <c t="n" s="5" r="B69">
        <v>31317</v>
      </c>
      <c t="n" s="5" r="C69">
        <v>23789</v>
      </c>
    </row>
    <row spans="1:3" r="70">
      <c t="s" s="4" r="A70">
        <v>764</v>
      </c>
    </row>
    <row spans="1:3" r="71">
      <c t="s" s="3" r="A71">
        <v>975</v>
      </c>
    </row>
    <row spans="1:3" r="72">
      <c t="s" s="4" r="A72">
        <v>980</v>
      </c>
      <c t="n" s="5" r="B72">
        <v>5060</v>
      </c>
      <c t="n" s="5" r="C72">
        <v>7143</v>
      </c>
    </row>
    <row spans="1:3" r="73">
      <c t="s" s="4" r="A73">
        <v>765</v>
      </c>
    </row>
    <row spans="1:3" r="74">
      <c t="s" s="3" r="A74">
        <v>975</v>
      </c>
    </row>
    <row spans="1:3" r="75">
      <c t="s" s="4" r="A75">
        <v>980</v>
      </c>
      <c t="n" s="5" r="B75">
        <v>1315</v>
      </c>
      <c t="n" s="5" r="C75">
        <v>1017</v>
      </c>
    </row>
    <row spans="1:3" r="76">
      <c t="s" s="4" r="A76">
        <v>766</v>
      </c>
    </row>
    <row spans="1:3" r="77">
      <c t="s" s="3" r="A77">
        <v>975</v>
      </c>
    </row>
    <row spans="1:3" r="78">
      <c t="s" s="4" r="A78">
        <v>980</v>
      </c>
      <c t="n" s="5" r="B78">
        <v>657</v>
      </c>
      <c t="n" s="5" r="C78">
        <v>1834</v>
      </c>
    </row>
    <row spans="1:3" r="79">
      <c t="s" s="4" r="A79">
        <v>767</v>
      </c>
    </row>
    <row spans="1:3" r="80">
      <c t="s" s="3" r="A80">
        <v>975</v>
      </c>
    </row>
    <row spans="1:3" r="81">
      <c t="s" s="4" r="A81">
        <v>980</v>
      </c>
      <c t="n" s="5" r="B81">
        <v>448</v>
      </c>
      <c t="n" s="5" r="C81">
        <v>285</v>
      </c>
    </row>
    <row spans="1:3" r="82">
      <c t="s" s="4" r="A82">
        <v>768</v>
      </c>
    </row>
    <row spans="1:3" r="83">
      <c t="s" s="3" r="A83">
        <v>975</v>
      </c>
    </row>
    <row spans="1:3" r="84">
      <c t="s" s="4" r="A84">
        <v>980</v>
      </c>
      <c t="n" s="5" r="B84">
        <v>0</v>
      </c>
      <c t="n" s="5" r="C84">
        <v>0</v>
      </c>
    </row>
    <row spans="1:3" r="85">
      <c t="s" s="4" r="A85">
        <v>769</v>
      </c>
    </row>
    <row spans="1:3" r="86">
      <c t="s" s="3" r="A86">
        <v>975</v>
      </c>
    </row>
    <row spans="1:3" r="87">
      <c t="s" s="4" r="A87">
        <v>980</v>
      </c>
      <c t="n" s="5" r="B87">
        <v>984</v>
      </c>
      <c t="n" s="5" r="C87">
        <v>100</v>
      </c>
    </row>
    <row spans="1:3" r="88">
      <c t="s" s="4" r="A88">
        <v>770</v>
      </c>
    </row>
    <row spans="1:3" r="89">
      <c t="s" s="3" r="A89">
        <v>975</v>
      </c>
    </row>
    <row spans="1:3" r="90">
      <c t="s" s="4" r="A90">
        <v>980</v>
      </c>
      <c t="n" s="5" r="B90">
        <v>22721</v>
      </c>
      <c t="n" s="5" r="C90">
        <v>13370</v>
      </c>
    </row>
    <row spans="1:3" r="91">
      <c t="s" s="4" r="A91">
        <v>771</v>
      </c>
    </row>
    <row spans="1:3" r="92">
      <c t="s" s="3" r="A92">
        <v>975</v>
      </c>
    </row>
    <row spans="1:3" r="93">
      <c t="s" s="4" r="A93">
        <v>980</v>
      </c>
      <c t="n" s="5" r="B93">
        <v>0</v>
      </c>
      <c t="n" s="5" r="C93">
        <v>0</v>
      </c>
    </row>
    <row spans="1:3" r="94">
      <c t="s" s="4" r="A94">
        <v>772</v>
      </c>
    </row>
    <row spans="1:3" r="95">
      <c t="s" s="3" r="A95">
        <v>975</v>
      </c>
    </row>
    <row spans="1:3" r="96">
      <c t="s" s="4" r="A96">
        <v>980</v>
      </c>
      <c t="n" s="5" r="B96">
        <v>0</v>
      </c>
      <c t="n" s="5" r="C96">
        <v>0</v>
      </c>
    </row>
    <row spans="1:3" r="97">
      <c t="s" s="4" r="A97">
        <v>773</v>
      </c>
    </row>
    <row spans="1:3" r="98">
      <c t="s" s="3" r="A98">
        <v>975</v>
      </c>
    </row>
    <row spans="1:3" r="99">
      <c t="s" s="4" r="A99">
        <v>980</v>
      </c>
      <c t="n" s="7" r="B99">
        <v>132</v>
      </c>
      <c t="n" s="7" r="C99">
        <v>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1</v>
      </c>
      <c t="s" s="2" r="B1">
        <v>2</v>
      </c>
      <c t="s" s="2" r="C1">
        <v>27</v>
      </c>
      <c t="s" s="2" r="D1">
        <v>98</v>
      </c>
    </row>
    <row spans="1:4" r="2">
      <c t="s" s="3" r="A2">
        <v>975</v>
      </c>
    </row>
    <row spans="1:4" r="3">
      <c t="s" s="4" r="A3">
        <v>982</v>
      </c>
      <c t="n" s="7" r="B3">
        <v>53471</v>
      </c>
      <c t="n" s="7" r="C3">
        <v>46421</v>
      </c>
    </row>
    <row spans="1:4" r="4">
      <c t="s" s="4" r="A4">
        <v>983</v>
      </c>
      <c t="n" s="5" r="B4">
        <v>12672</v>
      </c>
      <c t="n" s="5" r="C4">
        <v>11914</v>
      </c>
    </row>
    <row spans="1:4" r="5">
      <c t="s" s="4" r="A5">
        <v>984</v>
      </c>
      <c t="n" s="5" r="B5">
        <v>29948</v>
      </c>
      <c t="n" s="5" r="C5">
        <v>22596</v>
      </c>
    </row>
    <row spans="1:4" r="6">
      <c t="s" s="4" r="A6">
        <v>985</v>
      </c>
      <c t="n" s="5" r="B6">
        <v>96091</v>
      </c>
      <c t="n" s="5" r="C6">
        <v>80931</v>
      </c>
    </row>
    <row spans="1:4" r="7">
      <c t="s" s="4" r="A7">
        <v>986</v>
      </c>
      <c t="n" s="5" r="B7">
        <v>4633986</v>
      </c>
      <c t="n" s="5" r="C7">
        <v>3868191</v>
      </c>
    </row>
    <row spans="1:4" r="8">
      <c t="s" s="4" r="A8">
        <v>963</v>
      </c>
      <c t="n" s="5" r="B8">
        <v>4730077</v>
      </c>
      <c t="n" s="5" r="C8">
        <v>3949122</v>
      </c>
      <c t="n" s="7" r="D8">
        <v>2712068</v>
      </c>
    </row>
    <row spans="1:4" r="9">
      <c t="s" s="4" r="A9">
        <v>726</v>
      </c>
    </row>
    <row spans="1:4" r="10">
      <c t="s" s="3" r="A10">
        <v>975</v>
      </c>
    </row>
    <row spans="1:4" r="11">
      <c t="s" s="4" r="A11">
        <v>963</v>
      </c>
      <c t="n" s="5" r="B11">
        <v>1901376</v>
      </c>
      <c t="n" s="5" r="C11">
        <v>1048485</v>
      </c>
    </row>
    <row spans="1:4" r="12">
      <c t="s" s="4" r="A12">
        <v>727</v>
      </c>
    </row>
    <row spans="1:4" r="13">
      <c t="s" s="3" r="A13">
        <v>975</v>
      </c>
    </row>
    <row spans="1:4" r="14">
      <c t="s" s="4" r="A14">
        <v>963</v>
      </c>
      <c t="n" s="5" r="B14">
        <v>112074</v>
      </c>
      <c t="n" s="5" r="C14">
        <v>123177</v>
      </c>
    </row>
    <row spans="1:4" r="15">
      <c t="s" s="4" r="A15">
        <v>728</v>
      </c>
    </row>
    <row spans="1:4" r="16">
      <c t="s" s="3" r="A16">
        <v>975</v>
      </c>
    </row>
    <row spans="1:4" r="17">
      <c t="s" s="4" r="A17">
        <v>963</v>
      </c>
      <c t="n" s="5" r="B17">
        <v>4681</v>
      </c>
      <c t="n" s="5" r="C17">
        <v>4979</v>
      </c>
    </row>
    <row spans="1:4" r="18">
      <c t="s" s="4" r="A18">
        <v>729</v>
      </c>
    </row>
    <row spans="1:4" r="19">
      <c t="s" s="3" r="A19">
        <v>975</v>
      </c>
    </row>
    <row spans="1:4" r="20">
      <c t="s" s="4" r="A20">
        <v>963</v>
      </c>
      <c t="n" s="5" r="B20">
        <v>120015</v>
      </c>
      <c t="n" s="5" r="C20">
        <v>161939</v>
      </c>
    </row>
    <row spans="1:4" r="21">
      <c t="s" s="4" r="A21">
        <v>720</v>
      </c>
    </row>
    <row spans="1:4" r="22">
      <c t="s" s="3" r="A22">
        <v>975</v>
      </c>
    </row>
    <row spans="1:4" r="23">
      <c t="s" s="4" r="A23">
        <v>963</v>
      </c>
      <c t="n" s="5" r="B23">
        <v>822690</v>
      </c>
      <c t="n" s="5" r="C23">
        <v>490900</v>
      </c>
      <c t="n" s="5" r="D23">
        <v>366416</v>
      </c>
    </row>
    <row spans="1:4" r="24">
      <c t="s" s="4" r="A24">
        <v>721</v>
      </c>
    </row>
    <row spans="1:4" r="25">
      <c t="s" s="3" r="A25">
        <v>975</v>
      </c>
    </row>
    <row spans="1:4" r="26">
      <c t="s" s="4" r="A26">
        <v>963</v>
      </c>
      <c t="n" s="5" r="B26">
        <v>690862</v>
      </c>
      <c t="n" s="5" r="C26">
        <v>999857</v>
      </c>
      <c t="n" s="5" r="D26">
        <v>521867</v>
      </c>
    </row>
    <row spans="1:4" r="27">
      <c t="s" s="4" r="A27">
        <v>722</v>
      </c>
    </row>
    <row spans="1:4" r="28">
      <c t="s" s="3" r="A28">
        <v>975</v>
      </c>
    </row>
    <row spans="1:4" r="29">
      <c t="s" s="4" r="A29">
        <v>963</v>
      </c>
      <c t="n" s="5" r="B29">
        <v>823415</v>
      </c>
      <c t="n" s="5" r="C29">
        <v>955683</v>
      </c>
      <c t="n" s="5" r="D29">
        <v>367364</v>
      </c>
    </row>
    <row spans="1:4" r="30">
      <c t="s" s="4" r="A30">
        <v>723</v>
      </c>
    </row>
    <row spans="1:4" r="31">
      <c t="s" s="3" r="A31">
        <v>975</v>
      </c>
    </row>
    <row spans="1:4" r="32">
      <c t="s" s="4" r="A32">
        <v>963</v>
      </c>
      <c t="n" s="5" r="B32">
        <v>52985</v>
      </c>
      <c t="n" s="5" r="C32">
        <v>36155</v>
      </c>
      <c t="n" s="5" r="D32">
        <v>25729</v>
      </c>
    </row>
    <row spans="1:4" r="33">
      <c t="s" s="4" r="A33">
        <v>724</v>
      </c>
    </row>
    <row spans="1:4" r="34">
      <c t="s" s="3" r="A34">
        <v>975</v>
      </c>
    </row>
    <row spans="1:4" r="35">
      <c t="s" s="4" r="A35">
        <v>963</v>
      </c>
      <c t="n" s="5" r="B35">
        <v>39475</v>
      </c>
      <c t="n" s="5" r="C35">
        <v>42198</v>
      </c>
      <c t="n" s="5" r="D35">
        <v>25997</v>
      </c>
    </row>
    <row spans="1:4" r="36">
      <c t="s" s="4" r="A36">
        <v>725</v>
      </c>
    </row>
    <row spans="1:4" r="37">
      <c t="s" s="3" r="A37">
        <v>975</v>
      </c>
    </row>
    <row spans="1:4" r="38">
      <c t="s" s="4" r="A38">
        <v>963</v>
      </c>
      <c t="n" s="5" r="B38">
        <v>162504</v>
      </c>
      <c t="n" s="5" r="C38">
        <v>85749</v>
      </c>
      <c t="n" s="7" r="D38">
        <v>72027</v>
      </c>
    </row>
    <row spans="1:4" r="39">
      <c t="s" s="4" r="A39">
        <v>730</v>
      </c>
    </row>
    <row spans="1:4" r="40">
      <c t="s" s="3" r="A40">
        <v>975</v>
      </c>
    </row>
    <row spans="1:4" r="41">
      <c t="s" s="4" r="A41">
        <v>982</v>
      </c>
      <c t="n" s="5" r="B41">
        <v>11777</v>
      </c>
      <c t="n" s="5" r="C41">
        <v>14140</v>
      </c>
    </row>
    <row spans="1:4" r="42">
      <c t="s" s="4" r="A42">
        <v>983</v>
      </c>
      <c t="n" s="5" r="B42">
        <v>5816</v>
      </c>
      <c t="n" s="5" r="C42">
        <v>3501</v>
      </c>
    </row>
    <row spans="1:4" r="43">
      <c t="s" s="4" r="A43">
        <v>984</v>
      </c>
      <c t="n" s="5" r="B43">
        <v>6223</v>
      </c>
      <c t="n" s="5" r="C43">
        <v>5761</v>
      </c>
    </row>
    <row spans="1:4" r="44">
      <c t="s" s="4" r="A44">
        <v>985</v>
      </c>
      <c t="n" s="5" r="B44">
        <v>23816</v>
      </c>
      <c t="n" s="5" r="C44">
        <v>23402</v>
      </c>
    </row>
    <row spans="1:4" r="45">
      <c t="s" s="4" r="A45">
        <v>986</v>
      </c>
      <c t="n" s="5" r="B45">
        <v>348741</v>
      </c>
      <c t="n" s="5" r="C45">
        <v>223495</v>
      </c>
    </row>
    <row spans="1:4" r="46">
      <c t="s" s="4" r="A46">
        <v>963</v>
      </c>
      <c t="n" s="5" r="B46">
        <v>372557</v>
      </c>
      <c t="n" s="5" r="C46">
        <v>246897</v>
      </c>
    </row>
    <row spans="1:4" r="47">
      <c t="s" s="4" r="A47">
        <v>740</v>
      </c>
    </row>
    <row spans="1:4" r="48">
      <c t="s" s="3" r="A48">
        <v>975</v>
      </c>
    </row>
    <row spans="1:4" r="49">
      <c t="s" s="4" r="A49">
        <v>982</v>
      </c>
      <c t="n" s="5" r="B49">
        <v>11417</v>
      </c>
      <c t="n" s="5" r="C49">
        <v>13262</v>
      </c>
    </row>
    <row spans="1:4" r="50">
      <c t="s" s="4" r="A50">
        <v>983</v>
      </c>
      <c t="n" s="5" r="B50">
        <v>5816</v>
      </c>
      <c t="n" s="5" r="C50">
        <v>3501</v>
      </c>
    </row>
    <row spans="1:4" r="51">
      <c t="s" s="4" r="A51">
        <v>984</v>
      </c>
      <c t="n" s="5" r="B51">
        <v>4545</v>
      </c>
      <c t="n" s="5" r="C51">
        <v>4510</v>
      </c>
    </row>
    <row spans="1:4" r="52">
      <c t="s" s="4" r="A52">
        <v>985</v>
      </c>
      <c t="n" s="5" r="B52">
        <v>21778</v>
      </c>
      <c t="n" s="5" r="C52">
        <v>21273</v>
      </c>
    </row>
    <row spans="1:4" r="53">
      <c t="s" s="4" r="A53">
        <v>986</v>
      </c>
      <c t="n" s="5" r="B53">
        <v>336710</v>
      </c>
      <c t="n" s="5" r="C53">
        <v>209806</v>
      </c>
    </row>
    <row spans="1:4" r="54">
      <c t="s" s="4" r="A54">
        <v>963</v>
      </c>
      <c t="n" s="5" r="B54">
        <v>358488</v>
      </c>
      <c t="n" s="5" r="C54">
        <v>231079</v>
      </c>
    </row>
    <row spans="1:4" r="55">
      <c t="s" s="4" r="A55">
        <v>741</v>
      </c>
    </row>
    <row spans="1:4" r="56">
      <c t="s" s="3" r="A56">
        <v>975</v>
      </c>
    </row>
    <row spans="1:4" r="57">
      <c t="s" s="4" r="A57">
        <v>963</v>
      </c>
      <c t="n" s="5" r="B57">
        <v>0</v>
      </c>
      <c t="n" s="5" r="C57">
        <v>0</v>
      </c>
    </row>
    <row spans="1:4" r="58">
      <c t="s" s="4" r="A58">
        <v>742</v>
      </c>
    </row>
    <row spans="1:4" r="59">
      <c t="s" s="3" r="A59">
        <v>975</v>
      </c>
    </row>
    <row spans="1:4" r="60">
      <c t="s" s="4" r="A60">
        <v>963</v>
      </c>
      <c t="n" s="5" r="B60">
        <v>0</v>
      </c>
      <c t="n" s="5" r="C60">
        <v>0</v>
      </c>
    </row>
    <row spans="1:4" r="61">
      <c t="s" s="4" r="A61">
        <v>743</v>
      </c>
    </row>
    <row spans="1:4" r="62">
      <c t="s" s="3" r="A62">
        <v>975</v>
      </c>
    </row>
    <row spans="1:4" r="63">
      <c t="s" s="4" r="A63">
        <v>963</v>
      </c>
      <c t="n" s="5" r="B63">
        <v>0</v>
      </c>
      <c t="n" s="5" r="C63">
        <v>0</v>
      </c>
    </row>
    <row spans="1:4" r="64">
      <c t="s" s="4" r="A64">
        <v>734</v>
      </c>
    </row>
    <row spans="1:4" r="65">
      <c t="s" s="3" r="A65">
        <v>975</v>
      </c>
    </row>
    <row spans="1:4" r="66">
      <c t="s" s="4" r="A66">
        <v>982</v>
      </c>
      <c t="n" s="5" r="B66">
        <v>0</v>
      </c>
      <c t="n" s="5" r="C66">
        <v>0</v>
      </c>
    </row>
    <row spans="1:4" r="67">
      <c t="s" s="4" r="A67">
        <v>983</v>
      </c>
      <c t="n" s="5" r="B67">
        <v>0</v>
      </c>
      <c t="n" s="5" r="C67">
        <v>0</v>
      </c>
    </row>
    <row spans="1:4" r="68">
      <c t="s" s="4" r="A68">
        <v>984</v>
      </c>
      <c t="n" s="5" r="B68">
        <v>182</v>
      </c>
      <c t="n" s="5" r="C68">
        <v>0</v>
      </c>
    </row>
    <row spans="1:4" r="69">
      <c t="s" s="4" r="A69">
        <v>985</v>
      </c>
      <c t="n" s="5" r="B69">
        <v>182</v>
      </c>
      <c t="n" s="5" r="C69">
        <v>0</v>
      </c>
    </row>
    <row spans="1:4" r="70">
      <c t="s" s="4" r="A70">
        <v>986</v>
      </c>
      <c t="n" s="5" r="B70">
        <v>274</v>
      </c>
      <c t="n" s="5" r="C70">
        <v>1134</v>
      </c>
    </row>
    <row spans="1:4" r="71">
      <c t="s" s="4" r="A71">
        <v>963</v>
      </c>
      <c t="n" s="5" r="B71">
        <v>456</v>
      </c>
      <c t="n" s="5" r="C71">
        <v>1134</v>
      </c>
    </row>
    <row spans="1:4" r="72">
      <c t="s" s="4" r="A72">
        <v>735</v>
      </c>
    </row>
    <row spans="1:4" r="73">
      <c t="s" s="3" r="A73">
        <v>975</v>
      </c>
    </row>
    <row spans="1:4" r="74">
      <c t="s" s="4" r="A74">
        <v>982</v>
      </c>
      <c t="n" s="5" r="B74">
        <v>0</v>
      </c>
      <c t="n" s="5" r="C74">
        <v>0</v>
      </c>
    </row>
    <row spans="1:4" r="75">
      <c t="s" s="4" r="A75">
        <v>983</v>
      </c>
      <c t="n" s="5" r="B75">
        <v>0</v>
      </c>
      <c t="n" s="5" r="C75">
        <v>0</v>
      </c>
    </row>
    <row spans="1:4" r="76">
      <c t="s" s="4" r="A76">
        <v>984</v>
      </c>
      <c t="n" s="5" r="B76">
        <v>691</v>
      </c>
      <c t="n" s="5" r="C76">
        <v>951</v>
      </c>
    </row>
    <row spans="1:4" r="77">
      <c t="s" s="4" r="A77">
        <v>985</v>
      </c>
      <c t="n" s="5" r="B77">
        <v>691</v>
      </c>
      <c t="n" s="5" r="C77">
        <v>951</v>
      </c>
    </row>
    <row spans="1:4" r="78">
      <c t="s" s="4" r="A78">
        <v>986</v>
      </c>
      <c t="n" s="5" r="B78">
        <v>9799</v>
      </c>
      <c t="n" s="5" r="C78">
        <v>10576</v>
      </c>
    </row>
    <row spans="1:4" r="79">
      <c t="s" s="4" r="A79">
        <v>963</v>
      </c>
      <c t="n" s="5" r="B79">
        <v>10490</v>
      </c>
      <c t="n" s="5" r="C79">
        <v>11527</v>
      </c>
    </row>
    <row spans="1:4" r="80">
      <c t="s" s="4" r="A80">
        <v>736</v>
      </c>
    </row>
    <row spans="1:4" r="81">
      <c t="s" s="3" r="A81">
        <v>975</v>
      </c>
    </row>
    <row spans="1:4" r="82">
      <c t="s" s="4" r="A82">
        <v>963</v>
      </c>
      <c t="n" s="5" r="B82">
        <v>0</v>
      </c>
      <c t="n" s="5" r="C82">
        <v>0</v>
      </c>
    </row>
    <row spans="1:4" r="83">
      <c t="s" s="4" r="A83">
        <v>737</v>
      </c>
    </row>
    <row spans="1:4" r="84">
      <c t="s" s="3" r="A84">
        <v>975</v>
      </c>
    </row>
    <row spans="1:4" r="85">
      <c t="s" s="4" r="A85">
        <v>982</v>
      </c>
      <c t="n" s="5" r="B85">
        <v>360</v>
      </c>
      <c t="n" s="5" r="C85">
        <v>878</v>
      </c>
    </row>
    <row spans="1:4" r="86">
      <c t="s" s="4" r="A86">
        <v>983</v>
      </c>
      <c t="n" s="5" r="B86">
        <v>0</v>
      </c>
      <c t="n" s="5" r="C86">
        <v>0</v>
      </c>
    </row>
    <row spans="1:4" r="87">
      <c t="s" s="4" r="A87">
        <v>984</v>
      </c>
      <c t="n" s="5" r="B87">
        <v>805</v>
      </c>
      <c t="n" s="5" r="C87">
        <v>300</v>
      </c>
    </row>
    <row spans="1:4" r="88">
      <c t="s" s="4" r="A88">
        <v>985</v>
      </c>
      <c t="n" s="5" r="B88">
        <v>1165</v>
      </c>
      <c t="n" s="5" r="C88">
        <v>1178</v>
      </c>
    </row>
    <row spans="1:4" r="89">
      <c t="s" s="4" r="A89">
        <v>986</v>
      </c>
      <c t="n" s="5" r="B89">
        <v>1958</v>
      </c>
      <c t="n" s="5" r="C89">
        <v>1979</v>
      </c>
    </row>
    <row spans="1:4" r="90">
      <c t="s" s="4" r="A90">
        <v>963</v>
      </c>
      <c t="n" s="5" r="B90">
        <v>3123</v>
      </c>
      <c t="n" s="5" r="C90">
        <v>3157</v>
      </c>
    </row>
    <row spans="1:4" r="91">
      <c t="s" s="4" r="A91">
        <v>738</v>
      </c>
    </row>
    <row spans="1:4" r="92">
      <c t="s" s="3" r="A92">
        <v>975</v>
      </c>
    </row>
    <row spans="1:4" r="93">
      <c t="s" s="4" r="A93">
        <v>963</v>
      </c>
      <c t="n" s="5" r="B93">
        <v>0</v>
      </c>
      <c t="n" s="5" r="C93">
        <v>0</v>
      </c>
    </row>
    <row spans="1:4" r="94">
      <c t="s" s="4" r="A94">
        <v>739</v>
      </c>
    </row>
    <row spans="1:4" r="95">
      <c t="s" s="3" r="A95">
        <v>975</v>
      </c>
    </row>
    <row spans="1:4" r="96">
      <c t="s" s="4" r="A96">
        <v>963</v>
      </c>
      <c t="n" s="5" r="B96">
        <v>0</v>
      </c>
      <c t="n" s="5" r="C96">
        <v>0</v>
      </c>
    </row>
    <row spans="1:4" r="97">
      <c t="s" s="4" r="A97">
        <v>744</v>
      </c>
    </row>
    <row spans="1:4" r="98">
      <c t="s" s="3" r="A98">
        <v>975</v>
      </c>
    </row>
    <row spans="1:4" r="99">
      <c t="s" s="4" r="A99">
        <v>982</v>
      </c>
      <c t="n" s="5" r="B99">
        <v>7708</v>
      </c>
      <c t="n" s="5" r="C99">
        <v>10562</v>
      </c>
    </row>
    <row spans="1:4" r="100">
      <c t="s" s="4" r="A100">
        <v>983</v>
      </c>
      <c t="n" s="5" r="B100">
        <v>78</v>
      </c>
      <c t="n" s="5" r="C100">
        <v>165</v>
      </c>
    </row>
    <row spans="1:4" r="101">
      <c t="s" s="4" r="A101">
        <v>984</v>
      </c>
      <c t="n" s="5" r="B101">
        <v>3713</v>
      </c>
      <c t="n" s="5" r="C101">
        <v>2695</v>
      </c>
    </row>
    <row spans="1:4" r="102">
      <c t="s" s="4" r="A102">
        <v>985</v>
      </c>
      <c t="n" s="5" r="B102">
        <v>11499</v>
      </c>
      <c t="n" s="5" r="C102">
        <v>13422</v>
      </c>
    </row>
    <row spans="1:4" r="103">
      <c t="s" s="4" r="A103">
        <v>986</v>
      </c>
      <c t="n" s="5" r="B103">
        <v>747779</v>
      </c>
      <c t="n" s="5" r="C103">
        <v>337153</v>
      </c>
    </row>
    <row spans="1:4" r="104">
      <c t="s" s="4" r="A104">
        <v>963</v>
      </c>
      <c t="n" s="5" r="B104">
        <v>759278</v>
      </c>
      <c t="n" s="5" r="C104">
        <v>350575</v>
      </c>
    </row>
    <row spans="1:4" r="105">
      <c t="s" s="4" r="A105">
        <v>748</v>
      </c>
    </row>
    <row spans="1:4" r="106">
      <c t="s" s="3" r="A106">
        <v>975</v>
      </c>
    </row>
    <row spans="1:4" r="107">
      <c t="s" s="4" r="A107">
        <v>963</v>
      </c>
      <c t="n" s="5" r="B107">
        <v>754484</v>
      </c>
      <c t="n" s="5" r="C107">
        <v>345483</v>
      </c>
    </row>
    <row spans="1:4" r="108">
      <c t="s" s="4" r="A108">
        <v>749</v>
      </c>
    </row>
    <row spans="1:4" r="109">
      <c t="s" s="3" r="A109">
        <v>975</v>
      </c>
    </row>
    <row spans="1:4" r="110">
      <c t="s" s="4" r="A110">
        <v>963</v>
      </c>
      <c t="n" s="5" r="B110">
        <v>4794</v>
      </c>
      <c t="n" s="5" r="C110">
        <v>5092</v>
      </c>
    </row>
    <row spans="1:4" r="111">
      <c t="s" s="4" r="A111">
        <v>756</v>
      </c>
    </row>
    <row spans="1:4" r="112">
      <c t="s" s="3" r="A112">
        <v>975</v>
      </c>
    </row>
    <row spans="1:4" r="113">
      <c t="s" s="4" r="A113">
        <v>982</v>
      </c>
      <c t="n" s="5" r="B113">
        <v>6776</v>
      </c>
      <c t="n" s="5" r="C113">
        <v>1415</v>
      </c>
    </row>
    <row spans="1:4" r="114">
      <c t="s" s="4" r="A114">
        <v>983</v>
      </c>
      <c t="n" s="5" r="B114">
        <v>78</v>
      </c>
      <c t="n" s="5" r="C114">
        <v>165</v>
      </c>
    </row>
    <row spans="1:4" r="115">
      <c t="s" s="4" r="A115">
        <v>984</v>
      </c>
      <c t="n" s="5" r="B115">
        <v>3713</v>
      </c>
      <c t="n" s="5" r="C115">
        <v>2049</v>
      </c>
    </row>
    <row spans="1:4" r="116">
      <c t="s" s="4" r="A116">
        <v>985</v>
      </c>
      <c t="n" s="5" r="B116">
        <v>10567</v>
      </c>
      <c t="n" s="5" r="C116">
        <v>3629</v>
      </c>
    </row>
    <row spans="1:4" r="117">
      <c t="s" s="4" r="A117">
        <v>986</v>
      </c>
      <c t="n" s="5" r="B117">
        <v>631843</v>
      </c>
      <c t="n" s="5" r="C117">
        <v>218677</v>
      </c>
    </row>
    <row spans="1:4" r="118">
      <c t="s" s="4" r="A118">
        <v>963</v>
      </c>
      <c t="n" s="5" r="B118">
        <v>642410</v>
      </c>
      <c t="n" s="5" r="C118">
        <v>222306</v>
      </c>
    </row>
    <row spans="1:4" r="119">
      <c t="s" s="4" r="A119">
        <v>757</v>
      </c>
    </row>
    <row spans="1:4" r="120">
      <c t="s" s="3" r="A120">
        <v>975</v>
      </c>
    </row>
    <row spans="1:4" r="121">
      <c t="s" s="4" r="A121">
        <v>982</v>
      </c>
      <c t="n" s="5" r="B121">
        <v>932</v>
      </c>
      <c t="n" s="5" r="C121">
        <v>8853</v>
      </c>
    </row>
    <row spans="1:4" r="122">
      <c t="s" s="4" r="A122">
        <v>983</v>
      </c>
      <c t="n" s="5" r="B122">
        <v>0</v>
      </c>
      <c t="n" s="5" r="C122">
        <v>0</v>
      </c>
    </row>
    <row spans="1:4" r="123">
      <c t="s" s="4" r="A123">
        <v>984</v>
      </c>
      <c t="n" s="5" r="B123">
        <v>0</v>
      </c>
      <c t="n" s="5" r="C123">
        <v>437</v>
      </c>
    </row>
    <row spans="1:4" r="124">
      <c t="s" s="4" r="A124">
        <v>985</v>
      </c>
      <c t="n" s="5" r="B124">
        <v>932</v>
      </c>
      <c t="n" s="5" r="C124">
        <v>9290</v>
      </c>
    </row>
    <row spans="1:4" r="125">
      <c t="s" s="4" r="A125">
        <v>986</v>
      </c>
      <c t="n" s="5" r="B125">
        <v>111142</v>
      </c>
      <c t="n" s="5" r="C125">
        <v>113887</v>
      </c>
    </row>
    <row spans="1:4" r="126">
      <c t="s" s="4" r="A126">
        <v>963</v>
      </c>
      <c t="n" s="5" r="B126">
        <v>112074</v>
      </c>
      <c t="n" s="5" r="C126">
        <v>123177</v>
      </c>
    </row>
    <row spans="1:4" r="127">
      <c t="s" s="4" r="A127">
        <v>758</v>
      </c>
    </row>
    <row spans="1:4" r="128">
      <c t="s" s="3" r="A128">
        <v>975</v>
      </c>
    </row>
    <row spans="1:4" r="129">
      <c t="s" s="4" r="A129">
        <v>982</v>
      </c>
      <c t="n" s="5" r="B129">
        <v>0</v>
      </c>
      <c t="n" s="5" r="C129">
        <v>294</v>
      </c>
    </row>
    <row spans="1:4" r="130">
      <c t="s" s="4" r="A130">
        <v>983</v>
      </c>
      <c t="n" s="5" r="B130">
        <v>0</v>
      </c>
      <c t="n" s="5" r="C130">
        <v>0</v>
      </c>
    </row>
    <row spans="1:4" r="131">
      <c t="s" s="4" r="A131">
        <v>984</v>
      </c>
      <c t="n" s="5" r="B131">
        <v>0</v>
      </c>
      <c t="n" s="5" r="C131">
        <v>209</v>
      </c>
    </row>
    <row spans="1:4" r="132">
      <c t="s" s="4" r="A132">
        <v>985</v>
      </c>
      <c t="n" s="5" r="B132">
        <v>0</v>
      </c>
      <c t="n" s="5" r="C132">
        <v>503</v>
      </c>
    </row>
    <row spans="1:4" r="133">
      <c t="s" s="4" r="A133">
        <v>986</v>
      </c>
      <c t="n" s="5" r="B133">
        <v>4681</v>
      </c>
      <c t="n" s="5" r="C133">
        <v>4476</v>
      </c>
    </row>
    <row spans="1:4" r="134">
      <c t="s" s="4" r="A134">
        <v>963</v>
      </c>
      <c t="n" s="5" r="B134">
        <v>4681</v>
      </c>
      <c t="n" s="5" r="C134">
        <v>4979</v>
      </c>
    </row>
    <row spans="1:4" r="135">
      <c t="s" s="4" r="A135">
        <v>759</v>
      </c>
    </row>
    <row spans="1:4" r="136">
      <c t="s" s="3" r="A136">
        <v>975</v>
      </c>
    </row>
    <row spans="1:4" r="137">
      <c t="s" s="4" r="A137">
        <v>982</v>
      </c>
      <c t="n" s="5" r="B137">
        <v>0</v>
      </c>
      <c t="n" s="5" r="C137">
        <v>0</v>
      </c>
    </row>
    <row spans="1:4" r="138">
      <c t="s" s="4" r="A138">
        <v>983</v>
      </c>
      <c t="n" s="5" r="B138">
        <v>0</v>
      </c>
      <c t="n" s="5" r="C138">
        <v>0</v>
      </c>
    </row>
    <row spans="1:4" r="139">
      <c t="s" s="4" r="A139">
        <v>984</v>
      </c>
      <c t="n" s="5" r="B139">
        <v>0</v>
      </c>
      <c t="n" s="5" r="C139">
        <v>0</v>
      </c>
    </row>
    <row spans="1:4" r="140">
      <c t="s" s="4" r="A140">
        <v>985</v>
      </c>
      <c t="n" s="5" r="B140">
        <v>0</v>
      </c>
      <c t="n" s="5" r="C140">
        <v>0</v>
      </c>
    </row>
    <row spans="1:4" r="141">
      <c t="s" s="4" r="A141">
        <v>986</v>
      </c>
      <c t="n" s="5" r="B141">
        <v>113</v>
      </c>
      <c t="n" s="5" r="C141">
        <v>113</v>
      </c>
    </row>
    <row spans="1:4" r="142">
      <c t="s" s="4" r="A142">
        <v>963</v>
      </c>
      <c t="n" s="5" r="B142">
        <v>113</v>
      </c>
      <c t="n" s="5" r="C142">
        <v>113</v>
      </c>
    </row>
    <row spans="1:4" r="143">
      <c t="s" s="4" r="A143">
        <v>750</v>
      </c>
    </row>
    <row spans="1:4" r="144">
      <c t="s" s="3" r="A144">
        <v>975</v>
      </c>
    </row>
    <row spans="1:4" r="145">
      <c t="s" s="4" r="A145">
        <v>963</v>
      </c>
      <c t="n" s="5" r="B145">
        <v>0</v>
      </c>
      <c t="n" s="5" r="C145">
        <v>0</v>
      </c>
    </row>
    <row spans="1:4" r="146">
      <c t="s" s="4" r="A146">
        <v>751</v>
      </c>
    </row>
    <row spans="1:4" r="147">
      <c t="s" s="3" r="A147">
        <v>975</v>
      </c>
    </row>
    <row spans="1:4" r="148">
      <c t="s" s="4" r="A148">
        <v>963</v>
      </c>
      <c t="n" s="5" r="B148">
        <v>0</v>
      </c>
      <c t="n" s="5" r="C148">
        <v>0</v>
      </c>
    </row>
    <row spans="1:4" r="149">
      <c t="s" s="4" r="A149">
        <v>752</v>
      </c>
    </row>
    <row spans="1:4" r="150">
      <c t="s" s="3" r="A150">
        <v>975</v>
      </c>
    </row>
    <row spans="1:4" r="151">
      <c t="s" s="4" r="A151">
        <v>963</v>
      </c>
      <c t="n" s="5" r="B151">
        <v>0</v>
      </c>
      <c t="n" s="5" r="C151">
        <v>0</v>
      </c>
    </row>
    <row spans="1:4" r="152">
      <c t="s" s="4" r="A152">
        <v>753</v>
      </c>
    </row>
    <row spans="1:4" r="153">
      <c t="s" s="3" r="A153">
        <v>975</v>
      </c>
    </row>
    <row spans="1:4" r="154">
      <c t="s" s="4" r="A154">
        <v>963</v>
      </c>
      <c t="n" s="5" r="B154">
        <v>0</v>
      </c>
      <c t="n" s="5" r="C154">
        <v>0</v>
      </c>
    </row>
    <row spans="1:4" r="155">
      <c t="s" s="4" r="A155">
        <v>754</v>
      </c>
    </row>
    <row spans="1:4" r="156">
      <c t="s" s="3" r="A156">
        <v>975</v>
      </c>
    </row>
    <row spans="1:4" r="157">
      <c t="s" s="4" r="A157">
        <v>963</v>
      </c>
      <c t="n" s="5" r="B157">
        <v>0</v>
      </c>
      <c t="n" s="5" r="C157">
        <v>0</v>
      </c>
    </row>
    <row spans="1:4" r="158">
      <c t="s" s="4" r="A158">
        <v>755</v>
      </c>
    </row>
    <row spans="1:4" r="159">
      <c t="s" s="3" r="A159">
        <v>975</v>
      </c>
    </row>
    <row spans="1:4" r="160">
      <c t="s" s="4" r="A160">
        <v>963</v>
      </c>
      <c t="n" s="5" r="B160">
        <v>0</v>
      </c>
      <c t="n" s="5" r="C160">
        <v>0</v>
      </c>
    </row>
    <row spans="1:4" r="161">
      <c t="s" s="4" r="A161">
        <v>760</v>
      </c>
    </row>
    <row spans="1:4" r="162">
      <c t="s" s="3" r="A162">
        <v>975</v>
      </c>
    </row>
    <row spans="1:4" r="163">
      <c t="s" s="4" r="A163">
        <v>982</v>
      </c>
      <c t="n" s="5" r="B163">
        <v>33986</v>
      </c>
      <c t="n" s="5" r="C163">
        <v>21719</v>
      </c>
    </row>
    <row spans="1:4" r="164">
      <c t="s" s="4" r="A164">
        <v>983</v>
      </c>
      <c t="n" s="5" r="B164">
        <v>6778</v>
      </c>
      <c t="n" s="5" r="C164">
        <v>8248</v>
      </c>
    </row>
    <row spans="1:4" r="165">
      <c t="s" s="4" r="A165">
        <v>984</v>
      </c>
      <c t="n" s="5" r="B165">
        <v>20012</v>
      </c>
      <c t="n" s="5" r="C165">
        <v>14140</v>
      </c>
    </row>
    <row spans="1:4" r="166">
      <c t="s" s="4" r="A166">
        <v>985</v>
      </c>
      <c t="n" s="5" r="B166">
        <v>60776</v>
      </c>
      <c t="n" s="5" r="C166">
        <v>44107</v>
      </c>
    </row>
    <row spans="1:4" r="167">
      <c t="s" s="4" r="A167">
        <v>986</v>
      </c>
      <c t="n" s="5" r="B167">
        <v>3537466</v>
      </c>
      <c t="n" s="5" r="C167">
        <v>3307543</v>
      </c>
    </row>
    <row spans="1:4" r="168">
      <c t="s" s="4" r="A168">
        <v>963</v>
      </c>
      <c t="n" s="5" r="B168">
        <v>3598242</v>
      </c>
      <c t="n" s="5" r="C168">
        <v>3351650</v>
      </c>
    </row>
    <row spans="1:4" r="169">
      <c t="s" s="4" r="A169">
        <v>770</v>
      </c>
    </row>
    <row spans="1:4" r="170">
      <c t="s" s="3" r="A170">
        <v>975</v>
      </c>
    </row>
    <row spans="1:4" r="171">
      <c t="s" s="4" r="A171">
        <v>982</v>
      </c>
      <c t="n" s="5" r="B171">
        <v>28045</v>
      </c>
      <c t="n" s="5" r="C171">
        <v>17185</v>
      </c>
    </row>
    <row spans="1:4" r="172">
      <c t="s" s="4" r="A172">
        <v>983</v>
      </c>
      <c t="n" s="5" r="B172">
        <v>5363</v>
      </c>
      <c t="n" s="5" r="C172">
        <v>7878</v>
      </c>
    </row>
    <row spans="1:4" r="173">
      <c t="s" s="4" r="A173">
        <v>984</v>
      </c>
      <c t="n" s="5" r="B173">
        <v>16962</v>
      </c>
      <c t="n" s="5" r="C173">
        <v>10411</v>
      </c>
    </row>
    <row spans="1:4" r="174">
      <c t="s" s="4" r="A174">
        <v>985</v>
      </c>
      <c t="n" s="5" r="B174">
        <v>50370</v>
      </c>
      <c t="n" s="5" r="C174">
        <v>35474</v>
      </c>
    </row>
    <row spans="1:4" r="175">
      <c t="s" s="4" r="A175">
        <v>986</v>
      </c>
      <c t="n" s="5" r="B175">
        <v>850108</v>
      </c>
      <c t="n" s="5" r="C175">
        <v>559626</v>
      </c>
    </row>
    <row spans="1:4" r="176">
      <c t="s" s="4" r="A176">
        <v>963</v>
      </c>
      <c t="n" s="5" r="B176">
        <v>900478</v>
      </c>
      <c t="n" s="5" r="C176">
        <v>595100</v>
      </c>
    </row>
    <row spans="1:4" r="177">
      <c t="s" s="4" r="A177">
        <v>771</v>
      </c>
    </row>
    <row spans="1:4" r="178">
      <c t="s" s="3" r="A178">
        <v>975</v>
      </c>
    </row>
    <row spans="1:4" r="179">
      <c t="s" s="4" r="A179">
        <v>963</v>
      </c>
      <c t="n" s="5" r="B179">
        <v>0</v>
      </c>
      <c t="n" s="5" r="C179">
        <v>0</v>
      </c>
    </row>
    <row spans="1:4" r="180">
      <c t="s" s="4" r="A180">
        <v>772</v>
      </c>
    </row>
    <row spans="1:4" r="181">
      <c t="s" s="3" r="A181">
        <v>975</v>
      </c>
    </row>
    <row spans="1:4" r="182">
      <c t="s" s="4" r="A182">
        <v>963</v>
      </c>
      <c t="n" s="5" r="B182">
        <v>0</v>
      </c>
      <c t="n" s="5" r="C182">
        <v>0</v>
      </c>
    </row>
    <row spans="1:4" r="183">
      <c t="s" s="4" r="A183">
        <v>773</v>
      </c>
    </row>
    <row spans="1:4" r="184">
      <c t="s" s="3" r="A184">
        <v>975</v>
      </c>
    </row>
    <row spans="1:4" r="185">
      <c t="s" s="4" r="A185">
        <v>982</v>
      </c>
      <c t="n" s="5" r="B185">
        <v>36</v>
      </c>
      <c t="n" s="5" r="C185">
        <v>9</v>
      </c>
    </row>
    <row spans="1:4" r="186">
      <c t="s" s="4" r="A186">
        <v>983</v>
      </c>
      <c t="n" s="5" r="B186">
        <v>0</v>
      </c>
      <c t="n" s="5" r="C186">
        <v>89</v>
      </c>
    </row>
    <row spans="1:4" r="187">
      <c t="s" s="4" r="A187">
        <v>984</v>
      </c>
      <c t="n" s="5" r="B187">
        <v>147</v>
      </c>
      <c t="n" s="5" r="C187">
        <v>5</v>
      </c>
    </row>
    <row spans="1:4" r="188">
      <c t="s" s="4" r="A188">
        <v>985</v>
      </c>
      <c t="n" s="5" r="B188">
        <v>183</v>
      </c>
      <c t="n" s="5" r="C188">
        <v>103</v>
      </c>
    </row>
    <row spans="1:4" r="189">
      <c t="s" s="4" r="A189">
        <v>986</v>
      </c>
      <c t="n" s="5" r="B189">
        <v>119719</v>
      </c>
      <c t="n" s="5" r="C189">
        <v>161723</v>
      </c>
    </row>
    <row spans="1:4" r="190">
      <c t="s" s="4" r="A190">
        <v>963</v>
      </c>
      <c t="n" s="5" r="B190">
        <v>119902</v>
      </c>
      <c t="n" s="5" r="C190">
        <v>161826</v>
      </c>
    </row>
    <row spans="1:4" r="191">
      <c t="s" s="4" r="A191">
        <v>764</v>
      </c>
    </row>
    <row spans="1:4" r="192">
      <c t="s" s="3" r="A192">
        <v>975</v>
      </c>
    </row>
    <row spans="1:4" r="193">
      <c t="s" s="4" r="A193">
        <v>982</v>
      </c>
      <c t="n" s="5" r="B193">
        <v>282</v>
      </c>
      <c t="n" s="5" r="C193">
        <v>79</v>
      </c>
    </row>
    <row spans="1:4" r="194">
      <c t="s" s="4" r="A194">
        <v>983</v>
      </c>
      <c t="n" s="5" r="B194">
        <v>5</v>
      </c>
      <c t="n" s="5" r="C194">
        <v>37</v>
      </c>
    </row>
    <row spans="1:4" r="195">
      <c t="s" s="4" r="A195">
        <v>984</v>
      </c>
      <c t="n" s="5" r="B195">
        <v>1083</v>
      </c>
      <c t="n" s="5" r="C195">
        <v>3370</v>
      </c>
    </row>
    <row spans="1:4" r="196">
      <c t="s" s="4" r="A196">
        <v>985</v>
      </c>
      <c t="n" s="5" r="B196">
        <v>1370</v>
      </c>
      <c t="n" s="5" r="C196">
        <v>3486</v>
      </c>
    </row>
    <row spans="1:4" r="197">
      <c t="s" s="4" r="A197">
        <v>986</v>
      </c>
      <c t="n" s="5" r="B197">
        <v>820864</v>
      </c>
      <c t="n" s="5" r="C197">
        <v>486280</v>
      </c>
    </row>
    <row spans="1:4" r="198">
      <c t="s" s="4" r="A198">
        <v>963</v>
      </c>
      <c t="n" s="5" r="B198">
        <v>822234</v>
      </c>
      <c t="n" s="5" r="C198">
        <v>489766</v>
      </c>
    </row>
    <row spans="1:4" r="199">
      <c t="s" s="4" r="A199">
        <v>765</v>
      </c>
    </row>
    <row spans="1:4" r="200">
      <c t="s" s="3" r="A200">
        <v>975</v>
      </c>
    </row>
    <row spans="1:4" r="201">
      <c t="s" s="4" r="A201">
        <v>982</v>
      </c>
      <c t="n" s="5" r="B201">
        <v>0</v>
      </c>
      <c t="n" s="5" r="C201">
        <v>2237</v>
      </c>
    </row>
    <row spans="1:4" r="202">
      <c t="s" s="4" r="A202">
        <v>983</v>
      </c>
      <c t="n" s="5" r="B202">
        <v>0</v>
      </c>
      <c t="n" s="5" r="C202">
        <v>0</v>
      </c>
    </row>
    <row spans="1:4" r="203">
      <c t="s" s="4" r="A203">
        <v>984</v>
      </c>
      <c t="n" s="5" r="B203">
        <v>642</v>
      </c>
      <c t="n" s="5" r="C203">
        <v>0</v>
      </c>
    </row>
    <row spans="1:4" r="204">
      <c t="s" s="4" r="A204">
        <v>985</v>
      </c>
      <c t="n" s="5" r="B204">
        <v>642</v>
      </c>
      <c t="n" s="5" r="C204">
        <v>2237</v>
      </c>
    </row>
    <row spans="1:4" r="205">
      <c t="s" s="4" r="A205">
        <v>986</v>
      </c>
      <c t="n" s="5" r="B205">
        <v>679730</v>
      </c>
      <c t="n" s="5" r="C205">
        <v>986093</v>
      </c>
    </row>
    <row spans="1:4" r="206">
      <c t="s" s="4" r="A206">
        <v>963</v>
      </c>
      <c t="n" s="5" r="B206">
        <v>680372</v>
      </c>
      <c t="n" s="5" r="C206">
        <v>988330</v>
      </c>
    </row>
    <row spans="1:4" r="207">
      <c t="s" s="4" r="A207">
        <v>766</v>
      </c>
    </row>
    <row spans="1:4" r="208">
      <c t="s" s="3" r="A208">
        <v>975</v>
      </c>
    </row>
    <row spans="1:4" r="209">
      <c t="s" s="4" r="A209">
        <v>982</v>
      </c>
      <c t="n" s="5" r="B209">
        <v>0</v>
      </c>
      <c t="n" s="5" r="C209">
        <v>1072</v>
      </c>
    </row>
    <row spans="1:4" r="210">
      <c t="s" s="4" r="A210">
        <v>983</v>
      </c>
      <c t="n" s="5" r="B210">
        <v>440</v>
      </c>
      <c t="n" s="5" r="C210">
        <v>208</v>
      </c>
    </row>
    <row spans="1:4" r="211">
      <c t="s" s="4" r="A211">
        <v>984</v>
      </c>
      <c t="n" s="5" r="B211">
        <v>0</v>
      </c>
      <c t="n" s="5" r="C211">
        <v>0</v>
      </c>
    </row>
    <row spans="1:4" r="212">
      <c t="s" s="4" r="A212">
        <v>985</v>
      </c>
      <c t="n" s="5" r="B212">
        <v>440</v>
      </c>
      <c t="n" s="5" r="C212">
        <v>1280</v>
      </c>
    </row>
    <row spans="1:4" r="213">
      <c t="s" s="4" r="A213">
        <v>986</v>
      </c>
      <c t="n" s="5" r="B213">
        <v>822975</v>
      </c>
      <c t="n" s="5" r="C213">
        <v>954403</v>
      </c>
    </row>
    <row spans="1:4" r="214">
      <c t="s" s="4" r="A214">
        <v>963</v>
      </c>
      <c t="n" s="5" r="B214">
        <v>823415</v>
      </c>
      <c t="n" s="5" r="C214">
        <v>955683</v>
      </c>
    </row>
    <row spans="1:4" r="215">
      <c t="s" s="4" r="A215">
        <v>767</v>
      </c>
    </row>
    <row spans="1:4" r="216">
      <c t="s" s="3" r="A216">
        <v>975</v>
      </c>
    </row>
    <row spans="1:4" r="217">
      <c t="s" s="4" r="A217">
        <v>982</v>
      </c>
      <c t="n" s="5" r="B217">
        <v>166</v>
      </c>
      <c t="n" s="5" r="C217">
        <v>82</v>
      </c>
    </row>
    <row spans="1:4" r="218">
      <c t="s" s="4" r="A218">
        <v>983</v>
      </c>
      <c t="n" s="5" r="B218">
        <v>29</v>
      </c>
      <c t="n" s="5" r="C218">
        <v>0</v>
      </c>
    </row>
    <row spans="1:4" r="219">
      <c t="s" s="4" r="A219">
        <v>984</v>
      </c>
      <c t="n" s="5" r="B219">
        <v>194</v>
      </c>
      <c t="n" s="5" r="C219">
        <v>254</v>
      </c>
    </row>
    <row spans="1:4" r="220">
      <c t="s" s="4" r="A220">
        <v>985</v>
      </c>
      <c t="n" s="5" r="B220">
        <v>389</v>
      </c>
      <c t="n" s="5" r="C220">
        <v>336</v>
      </c>
    </row>
    <row spans="1:4" r="221">
      <c t="s" s="4" r="A221">
        <v>986</v>
      </c>
      <c t="n" s="5" r="B221">
        <v>49473</v>
      </c>
      <c t="n" s="5" r="C221">
        <v>32662</v>
      </c>
    </row>
    <row spans="1:4" r="222">
      <c t="s" s="4" r="A222">
        <v>963</v>
      </c>
      <c t="n" s="5" r="B222">
        <v>49862</v>
      </c>
      <c t="n" s="5" r="C222">
        <v>32998</v>
      </c>
    </row>
    <row spans="1:4" r="223">
      <c t="s" s="4" r="A223">
        <v>768</v>
      </c>
    </row>
    <row spans="1:4" r="224">
      <c t="s" s="3" r="A224">
        <v>975</v>
      </c>
    </row>
    <row spans="1:4" r="225">
      <c t="s" s="4" r="A225">
        <v>982</v>
      </c>
      <c t="n" s="5" r="B225">
        <v>0</v>
      </c>
      <c t="n" s="5" r="C225">
        <v>0</v>
      </c>
    </row>
    <row spans="1:4" r="226">
      <c t="s" s="4" r="A226">
        <v>983</v>
      </c>
      <c t="n" s="5" r="B226">
        <v>0</v>
      </c>
      <c t="n" s="5" r="C226">
        <v>0</v>
      </c>
    </row>
    <row spans="1:4" r="227">
      <c t="s" s="4" r="A227">
        <v>984</v>
      </c>
      <c t="n" s="5" r="B227">
        <v>0</v>
      </c>
      <c t="n" s="5" r="C227">
        <v>0</v>
      </c>
    </row>
    <row spans="1:4" r="228">
      <c t="s" s="4" r="A228">
        <v>985</v>
      </c>
      <c t="n" s="5" r="B228">
        <v>0</v>
      </c>
      <c t="n" s="5" r="C228">
        <v>0</v>
      </c>
    </row>
    <row spans="1:4" r="229">
      <c t="s" s="4" r="A229">
        <v>986</v>
      </c>
      <c t="n" s="5" r="B229">
        <v>39475</v>
      </c>
      <c t="n" s="5" r="C229">
        <v>42198</v>
      </c>
    </row>
    <row spans="1:4" r="230">
      <c t="s" s="4" r="A230">
        <v>963</v>
      </c>
      <c t="n" s="5" r="B230">
        <v>39475</v>
      </c>
      <c t="n" s="5" r="C230">
        <v>42198</v>
      </c>
    </row>
    <row spans="1:4" r="231">
      <c t="s" s="4" r="A231">
        <v>769</v>
      </c>
    </row>
    <row spans="1:4" r="232">
      <c t="s" s="3" r="A232">
        <v>975</v>
      </c>
    </row>
    <row spans="1:4" r="233">
      <c t="s" s="4" r="A233">
        <v>982</v>
      </c>
      <c t="n" s="5" r="B233">
        <v>5457</v>
      </c>
      <c t="n" s="5" r="C233">
        <v>1055</v>
      </c>
    </row>
    <row spans="1:4" r="234">
      <c t="s" s="4" r="A234">
        <v>983</v>
      </c>
      <c t="n" s="5" r="B234">
        <v>941</v>
      </c>
      <c t="n" s="5" r="C234">
        <v>36</v>
      </c>
    </row>
    <row spans="1:4" r="235">
      <c t="s" s="4" r="A235">
        <v>984</v>
      </c>
      <c t="n" s="5" r="B235">
        <v>984</v>
      </c>
      <c t="n" s="5" r="C235">
        <v>100</v>
      </c>
    </row>
    <row spans="1:4" r="236">
      <c t="s" s="4" r="A236">
        <v>985</v>
      </c>
      <c t="n" s="5" r="B236">
        <v>7382</v>
      </c>
      <c t="n" s="5" r="C236">
        <v>1191</v>
      </c>
    </row>
    <row spans="1:4" r="237">
      <c t="s" s="4" r="A237">
        <v>986</v>
      </c>
      <c t="n" s="5" r="B237">
        <v>155122</v>
      </c>
      <c t="n" s="5" r="C237">
        <v>84558</v>
      </c>
    </row>
    <row spans="1:4" r="238">
      <c t="s" s="4" r="A238">
        <v>963</v>
      </c>
      <c t="n" s="7" r="B238">
        <v>162504</v>
      </c>
      <c t="n" s="7" r="C238">
        <v>857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987</v>
      </c>
      <c t="s" s="2" r="B1">
        <v>97</v>
      </c>
      <c t="s" s="2" r="D1">
        <v>1</v>
      </c>
    </row>
    <row spans="1:5" r="2">
      <c t="s" s="2" r="B2">
        <v>818</v>
      </c>
      <c t="s" s="2" r="C2">
        <v>791</v>
      </c>
      <c t="s" s="2" r="D2">
        <v>818</v>
      </c>
      <c t="s" s="2" r="E2">
        <v>791</v>
      </c>
    </row>
    <row spans="1:5" r="3">
      <c t="s" s="3" r="A3">
        <v>988</v>
      </c>
    </row>
    <row spans="1:5" r="4">
      <c t="s" s="4" r="A4">
        <v>792</v>
      </c>
      <c t="n" s="5" r="B4">
        <v>13</v>
      </c>
      <c t="n" s="5" r="C4">
        <v>1</v>
      </c>
      <c t="n" s="5" r="D4">
        <v>15</v>
      </c>
      <c t="n" s="5" r="E4">
        <v>1</v>
      </c>
    </row>
    <row spans="1:5" r="5">
      <c t="s" s="4" r="A5">
        <v>989</v>
      </c>
      <c t="n" s="7" r="B5">
        <v>4519</v>
      </c>
      <c t="n" s="7" r="C5">
        <v>236</v>
      </c>
      <c t="n" s="7" r="D5">
        <v>5949</v>
      </c>
      <c t="n" s="7" r="E5">
        <v>236</v>
      </c>
    </row>
    <row spans="1:5" r="6">
      <c t="s" s="4" r="A6">
        <v>990</v>
      </c>
      <c t="n" s="7" r="B6">
        <v>4465</v>
      </c>
      <c t="n" s="7" r="C6">
        <v>233</v>
      </c>
      <c t="n" s="7" r="D6">
        <v>5895</v>
      </c>
      <c t="n" s="7" r="E6">
        <v>233</v>
      </c>
    </row>
    <row spans="1:5" r="7">
      <c t="s" s="4" r="A7">
        <v>726</v>
      </c>
    </row>
    <row spans="1:5" r="8">
      <c t="s" s="3" r="A8">
        <v>988</v>
      </c>
    </row>
    <row spans="1:5" r="9">
      <c t="s" s="4" r="A9">
        <v>792</v>
      </c>
      <c t="n" s="5" r="B9">
        <v>12</v>
      </c>
      <c t="n" s="5" r="C9">
        <v>1</v>
      </c>
      <c t="n" s="5" r="D9">
        <v>14</v>
      </c>
      <c t="n" s="5" r="E9">
        <v>1</v>
      </c>
    </row>
    <row spans="1:5" r="10">
      <c t="s" s="4" r="A10">
        <v>989</v>
      </c>
      <c t="n" s="7" r="B10">
        <v>4258</v>
      </c>
      <c t="n" s="7" r="C10">
        <v>236</v>
      </c>
      <c t="n" s="7" r="D10">
        <v>5688</v>
      </c>
      <c t="n" s="7" r="E10">
        <v>236</v>
      </c>
    </row>
    <row spans="1:5" r="11">
      <c t="s" s="4" r="A11">
        <v>990</v>
      </c>
      <c t="n" s="7" r="B11">
        <v>4205</v>
      </c>
      <c t="n" s="7" r="C11">
        <v>233</v>
      </c>
      <c t="n" s="7" r="D11">
        <v>5635</v>
      </c>
      <c t="n" s="7" r="E11">
        <v>233</v>
      </c>
    </row>
    <row spans="1:5" r="12">
      <c t="s" s="4" r="A12">
        <v>729</v>
      </c>
    </row>
    <row spans="1:5" r="13">
      <c t="s" s="3" r="A13">
        <v>988</v>
      </c>
    </row>
    <row spans="1:5" r="14">
      <c t="s" s="4" r="A14">
        <v>792</v>
      </c>
      <c t="n" s="5" r="B14">
        <v>1</v>
      </c>
      <c t="n" s="5" r="D14">
        <v>1</v>
      </c>
    </row>
    <row spans="1:5" r="15">
      <c t="s" s="4" r="A15">
        <v>989</v>
      </c>
      <c t="n" s="7" r="B15">
        <v>261</v>
      </c>
      <c t="n" s="7" r="D15">
        <v>261</v>
      </c>
    </row>
    <row spans="1:5" r="16">
      <c t="s" s="4" r="A16">
        <v>990</v>
      </c>
      <c t="n" s="7" r="B16">
        <v>260</v>
      </c>
      <c t="n" s="7" r="D16">
        <v>2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1</v>
      </c>
      <c t="s" s="2" r="B1">
        <v>2</v>
      </c>
      <c t="s" s="2" r="C1">
        <v>27</v>
      </c>
    </row>
    <row spans="1:3" r="2">
      <c t="s" s="4" r="A2">
        <v>721</v>
      </c>
    </row>
    <row spans="1:3" r="3">
      <c t="s" s="3" r="A3">
        <v>988</v>
      </c>
    </row>
    <row spans="1:3" r="4">
      <c t="s" s="4" r="A4">
        <v>992</v>
      </c>
      <c t="n" s="7" r="B4">
        <v>0</v>
      </c>
      <c t="n" s="7" r="C4">
        <v>0</v>
      </c>
    </row>
    <row spans="1:3" r="5">
      <c t="s" s="4" r="A5">
        <v>723</v>
      </c>
    </row>
    <row spans="1:3" r="6">
      <c t="s" s="3" r="A6">
        <v>988</v>
      </c>
    </row>
    <row spans="1:3" r="7">
      <c t="s" s="4" r="A7">
        <v>992</v>
      </c>
      <c t="n" s="5" r="B7">
        <v>8</v>
      </c>
      <c t="n" s="5" r="C7">
        <v>6</v>
      </c>
    </row>
    <row spans="1:3" r="8">
      <c t="s" s="4" r="A8">
        <v>726</v>
      </c>
    </row>
    <row spans="1:3" r="9">
      <c t="s" s="3" r="A9">
        <v>988</v>
      </c>
    </row>
    <row spans="1:3" r="10">
      <c t="s" s="4" r="A10">
        <v>992</v>
      </c>
      <c t="n" s="5" r="B10">
        <v>8430</v>
      </c>
      <c t="n" s="5" r="C10">
        <v>4269</v>
      </c>
    </row>
    <row spans="1:3" r="11">
      <c t="s" s="4" r="A11">
        <v>727</v>
      </c>
    </row>
    <row spans="1:3" r="12">
      <c t="s" s="3" r="A12">
        <v>988</v>
      </c>
    </row>
    <row spans="1:3" r="13">
      <c t="s" s="4" r="A13">
        <v>992</v>
      </c>
      <c t="n" s="5" r="B13">
        <v>2403</v>
      </c>
      <c t="n" s="5" r="C13">
        <v>3442</v>
      </c>
    </row>
    <row spans="1:3" r="14">
      <c t="s" s="4" r="A14">
        <v>993</v>
      </c>
    </row>
    <row spans="1:3" r="15">
      <c t="s" s="3" r="A15">
        <v>988</v>
      </c>
    </row>
    <row spans="1:3" r="16">
      <c t="s" s="4" r="A16">
        <v>992</v>
      </c>
      <c t="n" s="5" r="B16">
        <v>554</v>
      </c>
      <c t="n" s="5" r="C16">
        <v>294</v>
      </c>
    </row>
    <row spans="1:3" r="17">
      <c t="s" s="4" r="A17">
        <v>729</v>
      </c>
    </row>
    <row spans="1:3" r="18">
      <c t="s" s="3" r="A18">
        <v>988</v>
      </c>
    </row>
    <row spans="1:3" r="19">
      <c t="s" s="4" r="A19">
        <v>992</v>
      </c>
      <c t="n" s="5" r="B19">
        <v>11395</v>
      </c>
      <c t="n" s="5" r="C19">
        <v>8011</v>
      </c>
    </row>
    <row spans="1:3" r="20">
      <c t="s" s="4" r="A20">
        <v>751</v>
      </c>
    </row>
    <row spans="1:3" r="21">
      <c t="s" s="3" r="A21">
        <v>988</v>
      </c>
    </row>
    <row spans="1:3" r="22">
      <c t="s" s="4" r="A22">
        <v>992</v>
      </c>
      <c t="n" s="5" r="B22">
        <v>0</v>
      </c>
      <c t="n" s="5" r="C22">
        <v>0</v>
      </c>
    </row>
    <row spans="1:3" r="23">
      <c t="s" s="4" r="A23">
        <v>753</v>
      </c>
    </row>
    <row spans="1:3" r="24">
      <c t="s" s="3" r="A24">
        <v>988</v>
      </c>
    </row>
    <row spans="1:3" r="25">
      <c t="s" s="4" r="A25">
        <v>992</v>
      </c>
      <c t="n" s="5" r="B25">
        <v>0</v>
      </c>
      <c t="n" s="5" r="C25">
        <v>0</v>
      </c>
    </row>
    <row spans="1:3" r="26">
      <c t="s" s="4" r="A26">
        <v>756</v>
      </c>
    </row>
    <row spans="1:3" r="27">
      <c t="s" s="3" r="A27">
        <v>988</v>
      </c>
    </row>
    <row spans="1:3" r="28">
      <c t="s" s="4" r="A28">
        <v>992</v>
      </c>
      <c t="n" s="5" r="B28">
        <v>1028</v>
      </c>
      <c t="n" s="5" r="C28">
        <v>0</v>
      </c>
    </row>
    <row spans="1:3" r="29">
      <c t="s" s="4" r="A29">
        <v>757</v>
      </c>
    </row>
    <row spans="1:3" r="30">
      <c t="s" s="3" r="A30">
        <v>988</v>
      </c>
    </row>
    <row spans="1:3" r="31">
      <c t="s" s="4" r="A31">
        <v>992</v>
      </c>
      <c t="n" s="5" r="B31">
        <v>2403</v>
      </c>
      <c t="n" s="5" r="C31">
        <v>3442</v>
      </c>
    </row>
    <row spans="1:3" r="32">
      <c t="s" s="4" r="A32">
        <v>994</v>
      </c>
    </row>
    <row spans="1:3" r="33">
      <c t="s" s="3" r="A33">
        <v>988</v>
      </c>
    </row>
    <row spans="1:3" r="34">
      <c t="s" s="4" r="A34">
        <v>992</v>
      </c>
      <c t="n" s="5" r="B34">
        <v>554</v>
      </c>
      <c t="n" s="5" r="C34">
        <v>294</v>
      </c>
    </row>
    <row spans="1:3" r="35">
      <c t="s" s="4" r="A35">
        <v>759</v>
      </c>
    </row>
    <row spans="1:3" r="36">
      <c t="s" s="3" r="A36">
        <v>988</v>
      </c>
    </row>
    <row spans="1:3" r="37">
      <c t="s" s="4" r="A37">
        <v>992</v>
      </c>
      <c t="n" s="5" r="B37">
        <v>3985</v>
      </c>
      <c t="n" s="5" r="C37">
        <v>3736</v>
      </c>
    </row>
    <row spans="1:3" r="38">
      <c t="s" s="4" r="A38">
        <v>765</v>
      </c>
    </row>
    <row spans="1:3" r="39">
      <c t="s" s="3" r="A39">
        <v>988</v>
      </c>
    </row>
    <row spans="1:3" r="40">
      <c t="s" s="4" r="A40">
        <v>992</v>
      </c>
      <c t="n" s="5" r="B40">
        <v>0</v>
      </c>
      <c t="n" s="5" r="C40">
        <v>0</v>
      </c>
    </row>
    <row spans="1:3" r="41">
      <c t="s" s="4" r="A41">
        <v>767</v>
      </c>
    </row>
    <row spans="1:3" r="42">
      <c t="s" s="3" r="A42">
        <v>988</v>
      </c>
    </row>
    <row spans="1:3" r="43">
      <c t="s" s="4" r="A43">
        <v>992</v>
      </c>
      <c t="n" s="5" r="B43">
        <v>8</v>
      </c>
      <c t="n" s="5" r="C43">
        <v>6</v>
      </c>
    </row>
    <row spans="1:3" r="44">
      <c t="s" s="4" r="A44">
        <v>770</v>
      </c>
    </row>
    <row spans="1:3" r="45">
      <c t="s" s="3" r="A45">
        <v>988</v>
      </c>
    </row>
    <row spans="1:3" r="46">
      <c t="s" s="4" r="A46">
        <v>992</v>
      </c>
      <c t="n" s="5" r="B46">
        <v>7402</v>
      </c>
      <c t="n" s="5" r="C46">
        <v>4269</v>
      </c>
    </row>
    <row spans="1:3" r="47">
      <c t="s" s="4" r="A47">
        <v>771</v>
      </c>
    </row>
    <row spans="1:3" r="48">
      <c t="s" s="3" r="A48">
        <v>988</v>
      </c>
    </row>
    <row spans="1:3" r="49">
      <c t="s" s="4" r="A49">
        <v>992</v>
      </c>
      <c t="n" s="5" r="B49">
        <v>0</v>
      </c>
      <c t="n" s="5" r="C49">
        <v>0</v>
      </c>
    </row>
    <row spans="1:3" r="50">
      <c t="s" s="4" r="A50">
        <v>995</v>
      </c>
    </row>
    <row spans="1:3" r="51">
      <c t="s" s="3" r="A51">
        <v>988</v>
      </c>
    </row>
    <row spans="1:3" r="52">
      <c t="s" s="4" r="A52">
        <v>992</v>
      </c>
      <c t="n" s="5" r="B52">
        <v>0</v>
      </c>
      <c t="n" s="5" r="C52">
        <v>0</v>
      </c>
    </row>
    <row spans="1:3" r="53">
      <c t="s" s="4" r="A53">
        <v>773</v>
      </c>
    </row>
    <row spans="1:3" r="54">
      <c t="s" s="3" r="A54">
        <v>988</v>
      </c>
    </row>
    <row spans="1:3" r="55">
      <c t="s" s="4" r="A55">
        <v>992</v>
      </c>
      <c t="n" s="7" r="B55">
        <v>7410</v>
      </c>
      <c t="n" s="7" r="C55">
        <v>42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5</v>
      </c>
      <c t="s" s="2" r="B1">
        <v>1</v>
      </c>
    </row>
    <row spans="1:3" r="2">
      <c t="s" s="2" r="B2">
        <v>2</v>
      </c>
      <c t="s" s="2" r="C2">
        <v>98</v>
      </c>
    </row>
    <row spans="1:3" r="3">
      <c t="s" s="3" r="A3">
        <v>196</v>
      </c>
    </row>
    <row spans="1:3" r="4">
      <c t="s" s="4" r="A4">
        <v>141</v>
      </c>
      <c t="n" s="7" r="B4">
        <v>43034</v>
      </c>
      <c t="n" s="7" r="C4">
        <v>20095</v>
      </c>
    </row>
    <row spans="1:3" r="5">
      <c t="s" s="3" r="A5">
        <v>197</v>
      </c>
    </row>
    <row spans="1:3" r="6">
      <c t="s" s="4" r="A6">
        <v>110</v>
      </c>
      <c t="n" s="5" r="B6">
        <v>6209</v>
      </c>
      <c t="n" s="5" r="C6">
        <v>6817</v>
      </c>
    </row>
    <row spans="1:3" r="7">
      <c t="s" s="4" r="A7">
        <v>134</v>
      </c>
      <c t="n" s="5" r="B7">
        <v>2023</v>
      </c>
      <c t="n" s="5" r="C7">
        <v>2055</v>
      </c>
    </row>
    <row spans="1:3" r="8">
      <c t="s" s="4" r="A8">
        <v>118</v>
      </c>
      <c t="n" s="5" r="B8">
        <v>-114351</v>
      </c>
      <c t="n" s="5" r="C8">
        <v>-70400</v>
      </c>
    </row>
    <row spans="1:3" r="9">
      <c t="s" s="4" r="A9">
        <v>117</v>
      </c>
      <c t="n" s="5" r="B9">
        <v>-22047</v>
      </c>
      <c t="n" s="5" r="C9">
        <v>-15901</v>
      </c>
    </row>
    <row spans="1:3" r="10">
      <c t="s" s="4" r="A10">
        <v>198</v>
      </c>
      <c t="n" s="5" r="B10">
        <v>1385</v>
      </c>
      <c t="n" s="5" r="C10">
        <v>544</v>
      </c>
    </row>
    <row spans="1:3" r="11">
      <c t="s" s="4" r="A11">
        <v>199</v>
      </c>
      <c t="n" s="5" r="B11">
        <v>6600</v>
      </c>
      <c t="n" s="5" r="C11">
        <v>4850</v>
      </c>
    </row>
    <row spans="1:3" r="12">
      <c t="s" s="4" r="A12">
        <v>200</v>
      </c>
      <c t="n" s="5" r="B12">
        <v>4490</v>
      </c>
      <c t="n" s="5" r="C12">
        <v>2773</v>
      </c>
    </row>
    <row spans="1:3" r="13">
      <c t="s" s="4" r="A13">
        <v>201</v>
      </c>
      <c t="n" s="5" r="B13">
        <v>428</v>
      </c>
      <c t="n" s="5" r="C13">
        <v>484</v>
      </c>
    </row>
    <row spans="1:3" r="14">
      <c t="s" s="4" r="A14">
        <v>182</v>
      </c>
      <c t="n" s="5" r="B14">
        <v>357</v>
      </c>
      <c t="n" s="5" r="C14">
        <v>357</v>
      </c>
    </row>
    <row spans="1:3" r="15">
      <c t="s" s="4" r="A15">
        <v>202</v>
      </c>
      <c t="n" s="5" r="B15">
        <v>6285</v>
      </c>
      <c t="n" s="5" r="C15">
        <v>4196</v>
      </c>
    </row>
    <row spans="1:3" r="16">
      <c t="s" s="4" r="A16">
        <v>184</v>
      </c>
      <c t="n" s="5" r="B16">
        <v>188</v>
      </c>
      <c t="n" s="5" r="C16">
        <v>1364</v>
      </c>
    </row>
    <row spans="1:3" r="17">
      <c t="s" s="4" r="A17">
        <v>203</v>
      </c>
      <c t="n" s="5" r="B17">
        <v>-475</v>
      </c>
      <c t="n" s="5" r="C17">
        <v>-167</v>
      </c>
    </row>
    <row spans="1:3" r="18">
      <c t="s" s="4" r="A18">
        <v>136</v>
      </c>
      <c t="n" s="5" r="B18">
        <v>258</v>
      </c>
      <c t="n" s="5" r="C18">
        <v>0</v>
      </c>
    </row>
    <row spans="1:3" r="19">
      <c t="s" s="4" r="A19">
        <v>116</v>
      </c>
      <c t="n" s="5" r="B19">
        <v>-1748</v>
      </c>
      <c t="n" s="5" r="C19">
        <v>-522</v>
      </c>
    </row>
    <row spans="1:3" r="20">
      <c t="s" s="4" r="A20">
        <v>121</v>
      </c>
      <c t="n" s="5" r="B20">
        <v>-9919</v>
      </c>
      <c t="n" s="5" r="C20">
        <v>0</v>
      </c>
    </row>
    <row spans="1:3" r="21">
      <c t="s" s="4" r="A21">
        <v>204</v>
      </c>
      <c t="n" s="5" r="B21">
        <v>-163</v>
      </c>
      <c t="n" s="5" r="C21">
        <v>-456</v>
      </c>
    </row>
    <row spans="1:3" r="22">
      <c t="s" s="4" r="A22">
        <v>205</v>
      </c>
      <c t="n" s="5" r="B22">
        <v>0</v>
      </c>
      <c t="n" s="5" r="C22">
        <v>-2268</v>
      </c>
    </row>
    <row spans="1:3" r="23">
      <c t="s" s="4" r="A23">
        <v>206</v>
      </c>
      <c t="n" s="5" r="B23">
        <v>-23</v>
      </c>
      <c t="n" s="5" r="C23">
        <v>0</v>
      </c>
    </row>
    <row spans="1:3" r="24">
      <c t="s" s="4" r="A24">
        <v>207</v>
      </c>
      <c t="n" s="5" r="B24">
        <v>1916</v>
      </c>
      <c t="n" s="5" r="C24">
        <v>0</v>
      </c>
    </row>
    <row spans="1:3" r="25">
      <c t="s" s="4" r="A25">
        <v>208</v>
      </c>
      <c t="n" s="5" r="B25">
        <v>58</v>
      </c>
      <c t="n" s="5" r="C25">
        <v>787</v>
      </c>
    </row>
    <row spans="1:3" r="26">
      <c t="s" s="4" r="A26">
        <v>209</v>
      </c>
      <c t="n" s="5" r="B26">
        <v>38</v>
      </c>
      <c t="n" s="5" r="C26">
        <v>0</v>
      </c>
    </row>
    <row spans="1:3" r="27">
      <c t="s" s="4" r="A27">
        <v>210</v>
      </c>
      <c t="n" s="5" r="B27">
        <v>0</v>
      </c>
      <c t="n" s="5" r="C27">
        <v>401</v>
      </c>
    </row>
    <row spans="1:3" r="28">
      <c t="s" s="4" r="A28">
        <v>211</v>
      </c>
      <c t="n" s="5" r="B28">
        <v>-12589</v>
      </c>
      <c t="n" s="5" r="C28">
        <v>-4188</v>
      </c>
    </row>
    <row spans="1:3" r="29">
      <c t="s" s="4" r="A29">
        <v>212</v>
      </c>
      <c t="n" s="5" r="B29">
        <v>-3404030</v>
      </c>
      <c t="n" s="5" r="C29">
        <v>-2028108</v>
      </c>
    </row>
    <row spans="1:3" r="30">
      <c t="s" s="4" r="A30">
        <v>213</v>
      </c>
      <c t="n" s="5" r="B30">
        <v>-585547</v>
      </c>
      <c t="n" s="5" r="C30">
        <v>-1040301</v>
      </c>
    </row>
    <row spans="1:3" r="31">
      <c t="s" s="4" r="A31">
        <v>214</v>
      </c>
      <c t="n" s="5" r="B31">
        <v>3421045</v>
      </c>
      <c t="n" s="5" r="C31">
        <v>2035343</v>
      </c>
    </row>
    <row spans="1:3" r="32">
      <c t="s" s="4" r="A32">
        <v>215</v>
      </c>
      <c t="n" s="5" r="B32">
        <v>705036</v>
      </c>
      <c t="n" s="5" r="C32">
        <v>571447</v>
      </c>
    </row>
    <row spans="1:3" r="33">
      <c t="s" s="4" r="A33">
        <v>216</v>
      </c>
      <c t="n" s="5" r="B33">
        <v>468</v>
      </c>
      <c t="n" s="5" r="C33">
        <v>-1229</v>
      </c>
    </row>
    <row spans="1:3" r="34">
      <c t="s" s="4" r="A34">
        <v>217</v>
      </c>
      <c t="n" s="5" r="B34">
        <v>-21507</v>
      </c>
      <c t="n" s="5" r="C34">
        <v>-28000</v>
      </c>
    </row>
    <row spans="1:3" r="35">
      <c t="s" s="4" r="A35">
        <v>218</v>
      </c>
      <c t="n" s="5" r="B35">
        <v>-4593</v>
      </c>
      <c t="n" s="5" r="C35">
        <v>-721</v>
      </c>
    </row>
    <row spans="1:3" r="36">
      <c t="s" s="4" r="A36">
        <v>219</v>
      </c>
      <c t="n" s="5" r="B36">
        <v>-6043</v>
      </c>
      <c t="n" s="5" r="C36">
        <v>-2871</v>
      </c>
    </row>
    <row spans="1:3" r="37">
      <c t="s" s="4" r="A37">
        <v>220</v>
      </c>
      <c t="n" s="5" r="B37">
        <v>23613</v>
      </c>
      <c t="n" s="5" r="C37">
        <v>2574</v>
      </c>
    </row>
    <row spans="1:3" r="38">
      <c t="s" s="4" r="A38">
        <v>221</v>
      </c>
      <c t="n" s="5" r="B38">
        <v>40396</v>
      </c>
      <c t="n" s="5" r="C38">
        <v>-541045</v>
      </c>
    </row>
    <row spans="1:3" r="39">
      <c t="s" s="3" r="A39">
        <v>222</v>
      </c>
    </row>
    <row spans="1:3" r="40">
      <c t="s" s="4" r="A40">
        <v>223</v>
      </c>
      <c t="n" s="5" r="B40">
        <v>403206</v>
      </c>
      <c t="n" s="5" r="C40">
        <v>52245</v>
      </c>
    </row>
    <row spans="1:3" r="41">
      <c t="s" s="4" r="A41">
        <v>224</v>
      </c>
      <c t="n" s="5" r="B41">
        <v>687</v>
      </c>
      <c t="n" s="5" r="C41">
        <v>1231</v>
      </c>
    </row>
    <row spans="1:3" r="42">
      <c t="s" s="4" r="A42">
        <v>225</v>
      </c>
      <c t="n" s="5" r="B42">
        <v>88327</v>
      </c>
      <c t="n" s="5" r="C42">
        <v>28792</v>
      </c>
    </row>
    <row spans="1:3" r="43">
      <c t="s" s="4" r="A43">
        <v>226</v>
      </c>
      <c t="n" s="5" r="B43">
        <v>-837520</v>
      </c>
      <c t="n" s="5" r="C43">
        <v>-222033</v>
      </c>
    </row>
    <row spans="1:3" r="44">
      <c t="s" s="4" r="A44">
        <v>227</v>
      </c>
      <c t="n" s="5" r="B44">
        <v>-529534</v>
      </c>
      <c t="n" s="5" r="C44">
        <v>0</v>
      </c>
    </row>
    <row spans="1:3" r="45">
      <c t="s" s="4" r="A45">
        <v>228</v>
      </c>
      <c t="n" s="5" r="B45">
        <v>-80000</v>
      </c>
      <c t="n" s="5" r="C45">
        <v>0</v>
      </c>
    </row>
    <row spans="1:3" r="46">
      <c t="s" s="4" r="A46">
        <v>229</v>
      </c>
      <c t="n" s="5" r="B46">
        <v>-46731</v>
      </c>
      <c t="n" s="5" r="C46">
        <v>0</v>
      </c>
    </row>
    <row spans="1:3" r="47">
      <c t="s" s="4" r="A47">
        <v>230</v>
      </c>
      <c t="n" s="5" r="B47">
        <v>0</v>
      </c>
      <c t="n" s="5" r="C47">
        <v>-1000</v>
      </c>
    </row>
    <row spans="1:3" r="48">
      <c t="s" s="4" r="A48">
        <v>231</v>
      </c>
      <c t="n" s="5" r="B48">
        <v>-360253</v>
      </c>
      <c t="n" s="5" r="C48">
        <v>-232859</v>
      </c>
    </row>
    <row spans="1:3" r="49">
      <c t="s" s="4" r="A49">
        <v>232</v>
      </c>
      <c t="n" s="5" r="B49">
        <v>-227175</v>
      </c>
      <c t="n" s="5" r="C49">
        <v>-25218</v>
      </c>
    </row>
    <row spans="1:3" r="50">
      <c t="s" s="4" r="A50">
        <v>233</v>
      </c>
      <c t="n" s="5" r="B50">
        <v>17163</v>
      </c>
      <c t="n" s="5" r="C50">
        <v>0</v>
      </c>
    </row>
    <row spans="1:3" r="51">
      <c t="s" s="4" r="A51">
        <v>234</v>
      </c>
      <c t="n" s="5" r="B51">
        <v>-15565</v>
      </c>
      <c t="n" s="5" r="C51">
        <v>-12832</v>
      </c>
    </row>
    <row spans="1:3" r="52">
      <c t="s" s="4" r="A52">
        <v>235</v>
      </c>
      <c t="n" s="5" r="B52">
        <v>389944</v>
      </c>
      <c t="n" s="5" r="C52">
        <v>142482</v>
      </c>
    </row>
    <row spans="1:3" r="53">
      <c t="s" s="4" r="A53">
        <v>236</v>
      </c>
      <c t="n" s="5" r="B53">
        <v>0</v>
      </c>
      <c t="n" s="5" r="C53">
        <v>-54</v>
      </c>
    </row>
    <row spans="1:3" r="54">
      <c t="s" s="4" r="A54">
        <v>237</v>
      </c>
      <c t="n" s="5" r="B54">
        <v>908</v>
      </c>
      <c t="n" s="5" r="C54">
        <v>48</v>
      </c>
    </row>
    <row spans="1:3" r="55">
      <c t="s" s="4" r="A55">
        <v>238</v>
      </c>
      <c t="n" s="5" r="B55">
        <v>5862</v>
      </c>
      <c t="n" s="5" r="C55">
        <v>17177</v>
      </c>
    </row>
    <row spans="1:3" r="56">
      <c t="s" s="4" r="A56">
        <v>239</v>
      </c>
      <c t="n" s="5" r="B56">
        <v>52192</v>
      </c>
      <c t="n" s="5" r="C56">
        <v>30</v>
      </c>
    </row>
    <row spans="1:3" r="57">
      <c t="s" s="4" r="A57">
        <v>240</v>
      </c>
      <c t="n" s="5" r="B57">
        <v>-7950</v>
      </c>
      <c t="n" s="5" r="C57">
        <v>-7081</v>
      </c>
    </row>
    <row spans="1:3" r="58">
      <c t="s" s="4" r="A58">
        <v>241</v>
      </c>
      <c t="n" s="5" r="B58">
        <v>-682</v>
      </c>
      <c t="n" s="5" r="C58">
        <v>-682</v>
      </c>
    </row>
    <row spans="1:3" r="59">
      <c t="s" s="4" r="A59">
        <v>242</v>
      </c>
      <c t="n" s="5" r="B59">
        <v>-1147121</v>
      </c>
      <c t="n" s="5" r="C59">
        <v>-259754</v>
      </c>
    </row>
    <row spans="1:3" r="60">
      <c t="s" s="3" r="A60">
        <v>243</v>
      </c>
    </row>
    <row spans="1:3" r="61">
      <c t="s" s="4" r="A61">
        <v>244</v>
      </c>
      <c t="n" s="5" r="B61">
        <v>796760</v>
      </c>
      <c t="n" s="5" r="C61">
        <v>712865</v>
      </c>
    </row>
    <row spans="1:3" r="62">
      <c t="s" s="4" r="A62">
        <v>245</v>
      </c>
      <c t="n" s="5" r="B62">
        <v>62000</v>
      </c>
      <c t="n" s="5" r="C62">
        <v>65000</v>
      </c>
    </row>
    <row spans="1:3" r="63">
      <c t="s" s="4" r="A63">
        <v>246</v>
      </c>
      <c t="n" s="5" r="B63">
        <v>-265000</v>
      </c>
      <c t="n" s="5" r="C63">
        <v>-10000</v>
      </c>
    </row>
    <row spans="1:3" r="64">
      <c t="s" s="4" r="A64">
        <v>247</v>
      </c>
      <c t="n" s="5" r="B64">
        <v>400000</v>
      </c>
      <c t="n" s="5" r="C64">
        <v>0</v>
      </c>
    </row>
    <row spans="1:3" r="65">
      <c t="s" s="4" r="A65">
        <v>248</v>
      </c>
      <c t="n" s="5" r="B65">
        <v>0</v>
      </c>
      <c t="n" s="5" r="C65">
        <v>53901</v>
      </c>
    </row>
    <row spans="1:3" r="66">
      <c t="s" s="4" r="A66">
        <v>249</v>
      </c>
      <c t="n" s="5" r="B66">
        <v>110873</v>
      </c>
      <c t="n" s="5" r="C66">
        <v>0</v>
      </c>
    </row>
    <row spans="1:3" r="67">
      <c t="s" s="4" r="A67">
        <v>250</v>
      </c>
      <c t="n" s="5" r="B67">
        <v>0</v>
      </c>
      <c t="n" s="5" r="C67">
        <v>64959</v>
      </c>
    </row>
    <row spans="1:3" r="68">
      <c t="s" s="4" r="A68">
        <v>251</v>
      </c>
      <c t="n" s="5" r="B68">
        <v>172304</v>
      </c>
      <c t="n" s="5" r="C68">
        <v>0</v>
      </c>
    </row>
    <row spans="1:3" r="69">
      <c t="s" s="4" r="A69">
        <v>252</v>
      </c>
      <c t="n" s="5" r="B69">
        <v>-3503</v>
      </c>
      <c t="n" s="5" r="C69">
        <v>-1032</v>
      </c>
    </row>
    <row spans="1:3" r="70">
      <c t="s" s="4" r="A70">
        <v>253</v>
      </c>
      <c t="n" s="5" r="B70">
        <v>0</v>
      </c>
      <c t="n" s="5" r="C70">
        <v>-280</v>
      </c>
    </row>
    <row spans="1:3" r="71">
      <c t="s" s="4" r="A71">
        <v>254</v>
      </c>
      <c t="n" s="5" r="B71">
        <v>465</v>
      </c>
      <c t="n" s="5" r="C71">
        <v>993</v>
      </c>
    </row>
    <row spans="1:3" r="72">
      <c t="s" s="4" r="A72">
        <v>255</v>
      </c>
      <c t="n" s="5" r="B72">
        <v>-516</v>
      </c>
      <c t="n" s="5" r="C72">
        <v>0</v>
      </c>
    </row>
    <row spans="1:3" r="73">
      <c t="s" s="4" r="A73">
        <v>256</v>
      </c>
      <c t="n" s="5" r="B73">
        <v>-6416</v>
      </c>
      <c t="n" s="5" r="C73">
        <v>-2742</v>
      </c>
    </row>
    <row spans="1:3" r="74">
      <c t="s" s="4" r="A74">
        <v>257</v>
      </c>
      <c t="n" s="5" r="B74">
        <v>-12478</v>
      </c>
      <c t="n" s="5" r="C74">
        <v>-7998</v>
      </c>
    </row>
    <row spans="1:3" r="75">
      <c t="s" s="4" r="A75">
        <v>258</v>
      </c>
      <c t="n" s="5" r="B75">
        <v>1254489</v>
      </c>
      <c t="n" s="5" r="C75">
        <v>875666</v>
      </c>
    </row>
    <row spans="1:3" r="76">
      <c t="s" s="4" r="A76">
        <v>259</v>
      </c>
      <c t="n" s="5" r="B76">
        <v>147764</v>
      </c>
      <c t="n" s="5" r="C76">
        <v>74867</v>
      </c>
    </row>
    <row spans="1:3" r="77">
      <c t="s" s="4" r="A77">
        <v>260</v>
      </c>
      <c t="n" s="5" r="B77">
        <v>231199</v>
      </c>
      <c t="n" s="5" r="C77">
        <v>110118</v>
      </c>
    </row>
    <row spans="1:3" r="78">
      <c t="s" s="4" r="A78">
        <v>261</v>
      </c>
      <c t="n" s="5" r="B78">
        <v>378963</v>
      </c>
      <c t="n" s="5" r="C78">
        <v>184985</v>
      </c>
    </row>
    <row spans="1:3" r="79">
      <c t="s" s="3" r="A79">
        <v>262</v>
      </c>
    </row>
    <row spans="1:3" r="80">
      <c t="s" s="4" r="A80">
        <v>263</v>
      </c>
      <c t="n" s="5" r="B80">
        <v>35079</v>
      </c>
      <c t="n" s="5" r="C80">
        <v>23953</v>
      </c>
    </row>
    <row spans="1:3" r="81">
      <c t="s" s="4" r="A81">
        <v>264</v>
      </c>
      <c t="n" s="5" r="B81">
        <v>24460</v>
      </c>
      <c t="n" s="5" r="C81">
        <v>4311</v>
      </c>
    </row>
    <row spans="1:3" r="82">
      <c t="s" s="4" r="A82">
        <v>265</v>
      </c>
      <c t="n" s="5" r="B82">
        <v>18</v>
      </c>
      <c t="n" s="5" r="C82">
        <v>264</v>
      </c>
    </row>
    <row spans="1:3" r="83">
      <c t="s" s="3" r="A83">
        <v>266</v>
      </c>
    </row>
    <row spans="1:3" r="84">
      <c t="s" s="4" r="A84">
        <v>267</v>
      </c>
      <c t="n" s="5" r="B84">
        <v>534</v>
      </c>
      <c t="n" s="5" r="C84">
        <v>653</v>
      </c>
    </row>
    <row spans="1:3" r="85">
      <c t="s" s="4" r="A85">
        <v>268</v>
      </c>
      <c t="n" s="5" r="B85">
        <v>48757</v>
      </c>
      <c t="n" s="5" r="C85">
        <v>65584</v>
      </c>
    </row>
    <row spans="1:3" r="86">
      <c t="s" s="4" r="A86">
        <v>269</v>
      </c>
      <c t="n" s="5" r="B86">
        <v>482851</v>
      </c>
      <c t="n" s="5" r="C86">
        <v>117116</v>
      </c>
    </row>
    <row spans="1:3" r="87">
      <c t="s" s="4" r="A87">
        <v>270</v>
      </c>
      <c t="n" s="7" r="B87">
        <v>34</v>
      </c>
      <c t="n" s="7" r="C87">
        <v>98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6</v>
      </c>
      <c t="s" s="2" r="B1">
        <v>2</v>
      </c>
      <c t="s" s="2" r="C1">
        <v>27</v>
      </c>
      <c t="s" s="2" r="D1">
        <v>98</v>
      </c>
    </row>
    <row spans="1:4" r="2">
      <c t="s" s="3" r="A2">
        <v>852</v>
      </c>
    </row>
    <row spans="1:4" r="3">
      <c t="s" s="4" r="A3">
        <v>714</v>
      </c>
      <c t="n" s="7" r="B3">
        <v>4730077</v>
      </c>
      <c t="n" s="7" r="C3">
        <v>3949122</v>
      </c>
      <c t="n" s="7" r="D3">
        <v>2712068</v>
      </c>
    </row>
    <row spans="1:4" r="4">
      <c t="s" s="4" r="A4">
        <v>997</v>
      </c>
    </row>
    <row spans="1:4" r="5">
      <c t="s" s="3" r="A5">
        <v>852</v>
      </c>
    </row>
    <row spans="1:4" r="6">
      <c t="s" s="4" r="A6">
        <v>714</v>
      </c>
      <c t="n" s="5" r="B6">
        <v>4254103</v>
      </c>
      <c t="n" s="5" r="C6">
        <v>3581683</v>
      </c>
    </row>
    <row spans="1:4" r="7">
      <c t="s" s="4" r="A7">
        <v>998</v>
      </c>
    </row>
    <row spans="1:4" r="8">
      <c t="s" s="3" r="A8">
        <v>852</v>
      </c>
    </row>
    <row spans="1:4" r="9">
      <c t="s" s="4" r="A9">
        <v>714</v>
      </c>
      <c t="n" s="5" r="B9">
        <v>38617</v>
      </c>
      <c t="n" s="5" r="C9">
        <v>33612</v>
      </c>
    </row>
    <row spans="1:4" r="10">
      <c t="s" s="4" r="A10">
        <v>999</v>
      </c>
    </row>
    <row spans="1:4" r="11">
      <c t="s" s="3" r="A11">
        <v>852</v>
      </c>
    </row>
    <row spans="1:4" r="12">
      <c t="s" s="4" r="A12">
        <v>714</v>
      </c>
      <c t="n" s="5" r="B12">
        <v>78686</v>
      </c>
      <c t="n" s="5" r="C12">
        <v>103016</v>
      </c>
    </row>
    <row spans="1:4" r="13">
      <c t="s" s="4" r="A13">
        <v>1000</v>
      </c>
    </row>
    <row spans="1:4" r="14">
      <c t="s" s="3" r="A14">
        <v>852</v>
      </c>
    </row>
    <row spans="1:4" r="15">
      <c t="s" s="4" r="A15">
        <v>714</v>
      </c>
      <c t="n" s="5" r="B15">
        <v>324</v>
      </c>
      <c t="n" s="5" r="C15">
        <v>0</v>
      </c>
    </row>
    <row spans="1:4" r="16">
      <c t="s" s="4" r="A16">
        <v>1001</v>
      </c>
    </row>
    <row spans="1:4" r="17">
      <c t="s" s="3" r="A17">
        <v>852</v>
      </c>
    </row>
    <row spans="1:4" r="18">
      <c t="s" s="4" r="A18">
        <v>714</v>
      </c>
      <c t="n" s="5" r="B18">
        <v>358347</v>
      </c>
      <c t="n" s="5" r="C18">
        <v>230811</v>
      </c>
    </row>
    <row spans="1:4" r="19">
      <c t="s" s="4" r="A19">
        <v>726</v>
      </c>
    </row>
    <row spans="1:4" r="20">
      <c t="s" s="3" r="A20">
        <v>852</v>
      </c>
    </row>
    <row spans="1:4" r="21">
      <c t="s" s="4" r="A21">
        <v>714</v>
      </c>
      <c t="n" s="5" r="B21">
        <v>1901376</v>
      </c>
      <c t="n" s="5" r="C21">
        <v>1048485</v>
      </c>
    </row>
    <row spans="1:4" r="22">
      <c t="s" s="4" r="A22">
        <v>727</v>
      </c>
    </row>
    <row spans="1:4" r="23">
      <c t="s" s="3" r="A23">
        <v>852</v>
      </c>
    </row>
    <row spans="1:4" r="24">
      <c t="s" s="4" r="A24">
        <v>714</v>
      </c>
      <c t="n" s="5" r="B24">
        <v>112074</v>
      </c>
      <c t="n" s="5" r="C24">
        <v>123177</v>
      </c>
    </row>
    <row spans="1:4" r="25">
      <c t="s" s="4" r="A25">
        <v>728</v>
      </c>
    </row>
    <row spans="1:4" r="26">
      <c t="s" s="3" r="A26">
        <v>852</v>
      </c>
    </row>
    <row spans="1:4" r="27">
      <c t="s" s="4" r="A27">
        <v>714</v>
      </c>
      <c t="n" s="5" r="B27">
        <v>4681</v>
      </c>
      <c t="n" s="5" r="C27">
        <v>4979</v>
      </c>
    </row>
    <row spans="1:4" r="28">
      <c t="s" s="4" r="A28">
        <v>729</v>
      </c>
    </row>
    <row spans="1:4" r="29">
      <c t="s" s="3" r="A29">
        <v>852</v>
      </c>
    </row>
    <row spans="1:4" r="30">
      <c t="s" s="4" r="A30">
        <v>714</v>
      </c>
      <c t="n" s="5" r="B30">
        <v>120015</v>
      </c>
      <c t="n" s="5" r="C30">
        <v>161939</v>
      </c>
    </row>
    <row spans="1:4" r="31">
      <c t="s" s="4" r="A31">
        <v>720</v>
      </c>
    </row>
    <row spans="1:4" r="32">
      <c t="s" s="3" r="A32">
        <v>852</v>
      </c>
    </row>
    <row spans="1:4" r="33">
      <c t="s" s="4" r="A33">
        <v>714</v>
      </c>
      <c t="n" s="5" r="B33">
        <v>822690</v>
      </c>
      <c t="n" s="5" r="C33">
        <v>490900</v>
      </c>
      <c t="n" s="5" r="D33">
        <v>366416</v>
      </c>
    </row>
    <row spans="1:4" r="34">
      <c t="s" s="4" r="A34">
        <v>721</v>
      </c>
    </row>
    <row spans="1:4" r="35">
      <c t="s" s="3" r="A35">
        <v>852</v>
      </c>
    </row>
    <row spans="1:4" r="36">
      <c t="s" s="4" r="A36">
        <v>714</v>
      </c>
      <c t="n" s="5" r="B36">
        <v>690862</v>
      </c>
      <c t="n" s="5" r="C36">
        <v>999857</v>
      </c>
      <c t="n" s="5" r="D36">
        <v>521867</v>
      </c>
    </row>
    <row spans="1:4" r="37">
      <c t="s" s="4" r="A37">
        <v>722</v>
      </c>
    </row>
    <row spans="1:4" r="38">
      <c t="s" s="3" r="A38">
        <v>852</v>
      </c>
    </row>
    <row spans="1:4" r="39">
      <c t="s" s="4" r="A39">
        <v>714</v>
      </c>
      <c t="n" s="5" r="B39">
        <v>823415</v>
      </c>
      <c t="n" s="5" r="C39">
        <v>955683</v>
      </c>
      <c t="n" s="5" r="D39">
        <v>367364</v>
      </c>
    </row>
    <row spans="1:4" r="40">
      <c t="s" s="4" r="A40">
        <v>723</v>
      </c>
    </row>
    <row spans="1:4" r="41">
      <c t="s" s="3" r="A41">
        <v>852</v>
      </c>
    </row>
    <row spans="1:4" r="42">
      <c t="s" s="4" r="A42">
        <v>714</v>
      </c>
      <c t="n" s="5" r="B42">
        <v>52985</v>
      </c>
      <c t="n" s="5" r="C42">
        <v>36155</v>
      </c>
      <c t="n" s="5" r="D42">
        <v>25729</v>
      </c>
    </row>
    <row spans="1:4" r="43">
      <c t="s" s="4" r="A43">
        <v>724</v>
      </c>
    </row>
    <row spans="1:4" r="44">
      <c t="s" s="3" r="A44">
        <v>852</v>
      </c>
    </row>
    <row spans="1:4" r="45">
      <c t="s" s="4" r="A45">
        <v>714</v>
      </c>
      <c t="n" s="5" r="B45">
        <v>39475</v>
      </c>
      <c t="n" s="5" r="C45">
        <v>42198</v>
      </c>
      <c t="n" s="5" r="D45">
        <v>25997</v>
      </c>
    </row>
    <row spans="1:4" r="46">
      <c t="s" s="4" r="A46">
        <v>725</v>
      </c>
    </row>
    <row spans="1:4" r="47">
      <c t="s" s="3" r="A47">
        <v>852</v>
      </c>
    </row>
    <row spans="1:4" r="48">
      <c t="s" s="4" r="A48">
        <v>714</v>
      </c>
      <c t="n" s="5" r="B48">
        <v>162504</v>
      </c>
      <c t="n" s="5" r="C48">
        <v>85749</v>
      </c>
      <c t="n" s="7" r="D48">
        <v>72027</v>
      </c>
    </row>
    <row spans="1:4" r="49">
      <c t="s" s="4" r="A49">
        <v>730</v>
      </c>
    </row>
    <row spans="1:4" r="50">
      <c t="s" s="3" r="A50">
        <v>852</v>
      </c>
    </row>
    <row spans="1:4" r="51">
      <c t="s" s="4" r="A51">
        <v>714</v>
      </c>
      <c t="n" s="5" r="B51">
        <v>372557</v>
      </c>
      <c t="n" s="5" r="C51">
        <v>246897</v>
      </c>
    </row>
    <row spans="1:4" r="52">
      <c t="s" s="4" r="A52">
        <v>1002</v>
      </c>
    </row>
    <row spans="1:4" r="53">
      <c t="s" s="3" r="A53">
        <v>852</v>
      </c>
    </row>
    <row spans="1:4" r="54">
      <c t="s" s="4" r="A54">
        <v>714</v>
      </c>
      <c t="n" s="5" r="B54">
        <v>6711</v>
      </c>
      <c t="n" s="5" r="C54">
        <v>7457</v>
      </c>
    </row>
    <row spans="1:4" r="55">
      <c t="s" s="4" r="A55">
        <v>1003</v>
      </c>
    </row>
    <row spans="1:4" r="56">
      <c t="s" s="3" r="A56">
        <v>852</v>
      </c>
    </row>
    <row spans="1:4" r="57">
      <c t="s" s="4" r="A57">
        <v>714</v>
      </c>
      <c t="n" s="5" r="B57">
        <v>527</v>
      </c>
      <c t="n" s="5" r="C57">
        <v>1336</v>
      </c>
    </row>
    <row spans="1:4" r="58">
      <c t="s" s="4" r="A58">
        <v>1004</v>
      </c>
    </row>
    <row spans="1:4" r="59">
      <c t="s" s="3" r="A59">
        <v>852</v>
      </c>
    </row>
    <row spans="1:4" r="60">
      <c t="s" s="4" r="A60">
        <v>714</v>
      </c>
      <c t="n" s="5" r="B60">
        <v>6972</v>
      </c>
      <c t="n" s="5" r="C60">
        <v>7293</v>
      </c>
    </row>
    <row spans="1:4" r="61">
      <c t="s" s="4" r="A61">
        <v>1005</v>
      </c>
    </row>
    <row spans="1:4" r="62">
      <c t="s" s="3" r="A62">
        <v>852</v>
      </c>
    </row>
    <row spans="1:4" r="63">
      <c t="s" s="4" r="A63">
        <v>714</v>
      </c>
      <c t="n" s="5" r="B63">
        <v>0</v>
      </c>
      <c t="n" s="5" r="C63">
        <v>0</v>
      </c>
    </row>
    <row spans="1:4" r="64">
      <c t="s" s="4" r="A64">
        <v>1006</v>
      </c>
    </row>
    <row spans="1:4" r="65">
      <c t="s" s="3" r="A65">
        <v>852</v>
      </c>
    </row>
    <row spans="1:4" r="66">
      <c t="s" s="4" r="A66">
        <v>714</v>
      </c>
      <c t="n" s="5" r="B66">
        <v>358347</v>
      </c>
      <c t="n" s="5" r="C66">
        <v>230811</v>
      </c>
    </row>
    <row spans="1:4" r="67">
      <c t="s" s="4" r="A67">
        <v>740</v>
      </c>
    </row>
    <row spans="1:4" r="68">
      <c t="s" s="3" r="A68">
        <v>852</v>
      </c>
    </row>
    <row spans="1:4" r="69">
      <c t="s" s="4" r="A69">
        <v>714</v>
      </c>
      <c t="n" s="5" r="B69">
        <v>358488</v>
      </c>
      <c t="n" s="5" r="C69">
        <v>231079</v>
      </c>
    </row>
    <row spans="1:4" r="70">
      <c t="s" s="4" r="A70">
        <v>1007</v>
      </c>
    </row>
    <row spans="1:4" r="71">
      <c t="s" s="3" r="A71">
        <v>852</v>
      </c>
    </row>
    <row spans="1:4" r="72">
      <c t="s" s="4" r="A72">
        <v>714</v>
      </c>
      <c t="n" s="5" r="B72">
        <v>0</v>
      </c>
      <c t="n" s="5" r="C72">
        <v>0</v>
      </c>
    </row>
    <row spans="1:4" r="73">
      <c t="s" s="4" r="A73">
        <v>1008</v>
      </c>
    </row>
    <row spans="1:4" r="74">
      <c t="s" s="3" r="A74">
        <v>852</v>
      </c>
    </row>
    <row spans="1:4" r="75">
      <c t="s" s="4" r="A75">
        <v>714</v>
      </c>
      <c t="n" s="5" r="B75">
        <v>0</v>
      </c>
      <c t="n" s="5" r="C75">
        <v>0</v>
      </c>
    </row>
    <row spans="1:4" r="76">
      <c t="s" s="4" r="A76">
        <v>1009</v>
      </c>
    </row>
    <row spans="1:4" r="77">
      <c t="s" s="3" r="A77">
        <v>852</v>
      </c>
    </row>
    <row spans="1:4" r="78">
      <c t="s" s="4" r="A78">
        <v>714</v>
      </c>
      <c t="n" s="5" r="B78">
        <v>141</v>
      </c>
      <c t="n" s="5" r="C78">
        <v>268</v>
      </c>
    </row>
    <row spans="1:4" r="79">
      <c t="s" s="4" r="A79">
        <v>1010</v>
      </c>
    </row>
    <row spans="1:4" r="80">
      <c t="s" s="3" r="A80">
        <v>852</v>
      </c>
    </row>
    <row spans="1:4" r="81">
      <c t="s" s="4" r="A81">
        <v>714</v>
      </c>
      <c t="n" s="5" r="B81">
        <v>0</v>
      </c>
      <c t="n" s="5" r="C81">
        <v>0</v>
      </c>
    </row>
    <row spans="1:4" r="82">
      <c t="s" s="4" r="A82">
        <v>1011</v>
      </c>
    </row>
    <row spans="1:4" r="83">
      <c t="s" s="3" r="A83">
        <v>852</v>
      </c>
    </row>
    <row spans="1:4" r="84">
      <c t="s" s="4" r="A84">
        <v>714</v>
      </c>
      <c t="n" s="5" r="B84">
        <v>358347</v>
      </c>
      <c t="n" s="5" r="C84">
        <v>230811</v>
      </c>
    </row>
    <row spans="1:4" r="85">
      <c t="s" s="4" r="A85">
        <v>741</v>
      </c>
    </row>
    <row spans="1:4" r="86">
      <c t="s" s="3" r="A86">
        <v>852</v>
      </c>
    </row>
    <row spans="1:4" r="87">
      <c t="s" s="4" r="A87">
        <v>714</v>
      </c>
      <c t="n" s="5" r="B87">
        <v>0</v>
      </c>
      <c t="n" s="5" r="C87">
        <v>0</v>
      </c>
    </row>
    <row spans="1:4" r="88">
      <c t="s" s="4" r="A88">
        <v>742</v>
      </c>
    </row>
    <row spans="1:4" r="89">
      <c t="s" s="3" r="A89">
        <v>852</v>
      </c>
    </row>
    <row spans="1:4" r="90">
      <c t="s" s="4" r="A90">
        <v>714</v>
      </c>
      <c t="n" s="5" r="B90">
        <v>0</v>
      </c>
      <c t="n" s="5" r="C90">
        <v>0</v>
      </c>
    </row>
    <row spans="1:4" r="91">
      <c t="s" s="4" r="A91">
        <v>743</v>
      </c>
    </row>
    <row spans="1:4" r="92">
      <c t="s" s="3" r="A92">
        <v>852</v>
      </c>
    </row>
    <row spans="1:4" r="93">
      <c t="s" s="4" r="A93">
        <v>714</v>
      </c>
      <c t="n" s="5" r="B93">
        <v>0</v>
      </c>
      <c t="n" s="5" r="C93">
        <v>0</v>
      </c>
    </row>
    <row spans="1:4" r="94">
      <c t="s" s="4" r="A94">
        <v>734</v>
      </c>
    </row>
    <row spans="1:4" r="95">
      <c t="s" s="3" r="A95">
        <v>852</v>
      </c>
    </row>
    <row spans="1:4" r="96">
      <c t="s" s="4" r="A96">
        <v>714</v>
      </c>
      <c t="n" s="5" r="B96">
        <v>456</v>
      </c>
      <c t="n" s="5" r="C96">
        <v>1134</v>
      </c>
    </row>
    <row spans="1:4" r="97">
      <c t="s" s="4" r="A97">
        <v>1012</v>
      </c>
    </row>
    <row spans="1:4" r="98">
      <c t="s" s="3" r="A98">
        <v>852</v>
      </c>
    </row>
    <row spans="1:4" r="99">
      <c t="s" s="4" r="A99">
        <v>714</v>
      </c>
      <c t="n" s="5" r="B99">
        <v>67</v>
      </c>
      <c t="n" s="5" r="C99">
        <v>104</v>
      </c>
    </row>
    <row spans="1:4" r="100">
      <c t="s" s="4" r="A100">
        <v>1013</v>
      </c>
    </row>
    <row spans="1:4" r="101">
      <c t="s" s="3" r="A101">
        <v>852</v>
      </c>
    </row>
    <row spans="1:4" r="102">
      <c t="s" s="4" r="A102">
        <v>714</v>
      </c>
      <c t="n" s="5" r="B102">
        <v>0</v>
      </c>
      <c t="n" s="5" r="C102">
        <v>0</v>
      </c>
    </row>
    <row spans="1:4" r="103">
      <c t="s" s="4" r="A103">
        <v>1014</v>
      </c>
    </row>
    <row spans="1:4" r="104">
      <c t="s" s="3" r="A104">
        <v>852</v>
      </c>
    </row>
    <row spans="1:4" r="105">
      <c t="s" s="4" r="A105">
        <v>714</v>
      </c>
      <c t="n" s="5" r="B105">
        <v>389</v>
      </c>
      <c t="n" s="5" r="C105">
        <v>1030</v>
      </c>
    </row>
    <row spans="1:4" r="106">
      <c t="s" s="4" r="A106">
        <v>1015</v>
      </c>
    </row>
    <row spans="1:4" r="107">
      <c t="s" s="3" r="A107">
        <v>852</v>
      </c>
    </row>
    <row spans="1:4" r="108">
      <c t="s" s="4" r="A108">
        <v>714</v>
      </c>
      <c t="n" s="5" r="B108">
        <v>0</v>
      </c>
      <c t="n" s="5" r="C108">
        <v>0</v>
      </c>
    </row>
    <row spans="1:4" r="109">
      <c t="s" s="4" r="A109">
        <v>1016</v>
      </c>
    </row>
    <row spans="1:4" r="110">
      <c t="s" s="3" r="A110">
        <v>852</v>
      </c>
    </row>
    <row spans="1:4" r="111">
      <c t="s" s="4" r="A111">
        <v>714</v>
      </c>
      <c t="n" s="5" r="B111">
        <v>0</v>
      </c>
      <c t="n" s="5" r="C111">
        <v>0</v>
      </c>
    </row>
    <row spans="1:4" r="112">
      <c t="s" s="4" r="A112">
        <v>735</v>
      </c>
    </row>
    <row spans="1:4" r="113">
      <c t="s" s="3" r="A113">
        <v>852</v>
      </c>
    </row>
    <row spans="1:4" r="114">
      <c t="s" s="4" r="A114">
        <v>714</v>
      </c>
      <c t="n" s="5" r="B114">
        <v>10490</v>
      </c>
      <c t="n" s="5" r="C114">
        <v>11527</v>
      </c>
    </row>
    <row spans="1:4" r="115">
      <c t="s" s="4" r="A115">
        <v>1017</v>
      </c>
    </row>
    <row spans="1:4" r="116">
      <c t="s" s="3" r="A116">
        <v>852</v>
      </c>
    </row>
    <row spans="1:4" r="117">
      <c t="s" s="4" r="A117">
        <v>714</v>
      </c>
      <c t="n" s="5" r="B117">
        <v>5645</v>
      </c>
      <c t="n" s="5" r="C117">
        <v>6676</v>
      </c>
    </row>
    <row spans="1:4" r="118">
      <c t="s" s="4" r="A118">
        <v>1018</v>
      </c>
    </row>
    <row spans="1:4" r="119">
      <c t="s" s="3" r="A119">
        <v>852</v>
      </c>
    </row>
    <row spans="1:4" r="120">
      <c t="s" s="4" r="A120">
        <v>714</v>
      </c>
      <c t="n" s="5" r="B120">
        <v>527</v>
      </c>
      <c t="n" s="5" r="C120">
        <v>985</v>
      </c>
    </row>
    <row spans="1:4" r="121">
      <c t="s" s="4" r="A121">
        <v>1019</v>
      </c>
    </row>
    <row spans="1:4" r="122">
      <c t="s" s="3" r="A122">
        <v>852</v>
      </c>
    </row>
    <row spans="1:4" r="123">
      <c t="s" s="4" r="A123">
        <v>714</v>
      </c>
      <c t="n" s="5" r="B123">
        <v>4318</v>
      </c>
      <c t="n" s="5" r="C123">
        <v>3866</v>
      </c>
    </row>
    <row spans="1:4" r="124">
      <c t="s" s="4" r="A124">
        <v>1020</v>
      </c>
    </row>
    <row spans="1:4" r="125">
      <c t="s" s="3" r="A125">
        <v>852</v>
      </c>
    </row>
    <row spans="1:4" r="126">
      <c t="s" s="4" r="A126">
        <v>714</v>
      </c>
      <c t="n" s="5" r="B126">
        <v>0</v>
      </c>
      <c t="n" s="5" r="C126">
        <v>0</v>
      </c>
    </row>
    <row spans="1:4" r="127">
      <c t="s" s="4" r="A127">
        <v>1021</v>
      </c>
    </row>
    <row spans="1:4" r="128">
      <c t="s" s="3" r="A128">
        <v>852</v>
      </c>
    </row>
    <row spans="1:4" r="129">
      <c t="s" s="4" r="A129">
        <v>714</v>
      </c>
      <c t="n" s="5" r="B129">
        <v>0</v>
      </c>
      <c t="n" s="5" r="C129">
        <v>0</v>
      </c>
    </row>
    <row spans="1:4" r="130">
      <c t="s" s="4" r="A130">
        <v>736</v>
      </c>
    </row>
    <row spans="1:4" r="131">
      <c t="s" s="3" r="A131">
        <v>852</v>
      </c>
    </row>
    <row spans="1:4" r="132">
      <c t="s" s="4" r="A132">
        <v>714</v>
      </c>
      <c t="n" s="5" r="B132">
        <v>0</v>
      </c>
      <c t="n" s="5" r="C132">
        <v>0</v>
      </c>
    </row>
    <row spans="1:4" r="133">
      <c t="s" s="4" r="A133">
        <v>737</v>
      </c>
    </row>
    <row spans="1:4" r="134">
      <c t="s" s="3" r="A134">
        <v>852</v>
      </c>
    </row>
    <row spans="1:4" r="135">
      <c t="s" s="4" r="A135">
        <v>714</v>
      </c>
      <c t="n" s="5" r="B135">
        <v>3123</v>
      </c>
      <c t="n" s="5" r="C135">
        <v>3157</v>
      </c>
    </row>
    <row spans="1:4" r="136">
      <c t="s" s="4" r="A136">
        <v>1022</v>
      </c>
    </row>
    <row spans="1:4" r="137">
      <c t="s" s="3" r="A137">
        <v>852</v>
      </c>
    </row>
    <row spans="1:4" r="138">
      <c t="s" s="4" r="A138">
        <v>714</v>
      </c>
      <c t="n" s="5" r="B138">
        <v>999</v>
      </c>
      <c t="n" s="5" r="C138">
        <v>677</v>
      </c>
    </row>
    <row spans="1:4" r="139">
      <c t="s" s="4" r="A139">
        <v>1023</v>
      </c>
    </row>
    <row spans="1:4" r="140">
      <c t="s" s="3" r="A140">
        <v>852</v>
      </c>
    </row>
    <row spans="1:4" r="141">
      <c t="s" s="4" r="A141">
        <v>714</v>
      </c>
      <c t="n" s="5" r="B141">
        <v>0</v>
      </c>
      <c t="n" s="5" r="C141">
        <v>351</v>
      </c>
    </row>
    <row spans="1:4" r="142">
      <c t="s" s="4" r="A142">
        <v>1024</v>
      </c>
    </row>
    <row spans="1:4" r="143">
      <c t="s" s="3" r="A143">
        <v>852</v>
      </c>
    </row>
    <row spans="1:4" r="144">
      <c t="s" s="4" r="A144">
        <v>714</v>
      </c>
      <c t="n" s="5" r="B144">
        <v>2124</v>
      </c>
      <c t="n" s="5" r="C144">
        <v>2129</v>
      </c>
    </row>
    <row spans="1:4" r="145">
      <c t="s" s="4" r="A145">
        <v>1025</v>
      </c>
    </row>
    <row spans="1:4" r="146">
      <c t="s" s="3" r="A146">
        <v>852</v>
      </c>
    </row>
    <row spans="1:4" r="147">
      <c t="s" s="4" r="A147">
        <v>714</v>
      </c>
      <c t="n" s="5" r="B147">
        <v>0</v>
      </c>
      <c t="n" s="5" r="C147">
        <v>0</v>
      </c>
    </row>
    <row spans="1:4" r="148">
      <c t="s" s="4" r="A148">
        <v>1026</v>
      </c>
    </row>
    <row spans="1:4" r="149">
      <c t="s" s="3" r="A149">
        <v>852</v>
      </c>
    </row>
    <row spans="1:4" r="150">
      <c t="s" s="4" r="A150">
        <v>714</v>
      </c>
      <c t="n" s="5" r="B150">
        <v>0</v>
      </c>
      <c t="n" s="5" r="C150">
        <v>0</v>
      </c>
    </row>
    <row spans="1:4" r="151">
      <c t="s" s="4" r="A151">
        <v>738</v>
      </c>
    </row>
    <row spans="1:4" r="152">
      <c t="s" s="3" r="A152">
        <v>852</v>
      </c>
    </row>
    <row spans="1:4" r="153">
      <c t="s" s="4" r="A153">
        <v>714</v>
      </c>
      <c t="n" s="5" r="B153">
        <v>0</v>
      </c>
      <c t="n" s="5" r="C153">
        <v>0</v>
      </c>
    </row>
    <row spans="1:4" r="154">
      <c t="s" s="4" r="A154">
        <v>739</v>
      </c>
    </row>
    <row spans="1:4" r="155">
      <c t="s" s="3" r="A155">
        <v>852</v>
      </c>
    </row>
    <row spans="1:4" r="156">
      <c t="s" s="4" r="A156">
        <v>714</v>
      </c>
      <c t="n" s="5" r="B156">
        <v>0</v>
      </c>
      <c t="n" s="5" r="C156">
        <v>0</v>
      </c>
    </row>
    <row spans="1:4" r="157">
      <c t="s" s="4" r="A157">
        <v>744</v>
      </c>
    </row>
    <row spans="1:4" r="158">
      <c t="s" s="3" r="A158">
        <v>852</v>
      </c>
    </row>
    <row spans="1:4" r="159">
      <c t="s" s="4" r="A159">
        <v>714</v>
      </c>
      <c t="n" s="5" r="B159">
        <v>759278</v>
      </c>
      <c t="n" s="5" r="C159">
        <v>350575</v>
      </c>
    </row>
    <row spans="1:4" r="160">
      <c t="s" s="4" r="A160">
        <v>1027</v>
      </c>
    </row>
    <row spans="1:4" r="161">
      <c t="s" s="3" r="A161">
        <v>852</v>
      </c>
    </row>
    <row spans="1:4" r="162">
      <c t="s" s="4" r="A162">
        <v>714</v>
      </c>
      <c t="n" s="5" r="B162">
        <v>726575</v>
      </c>
      <c t="n" s="5" r="C162">
        <v>329270</v>
      </c>
    </row>
    <row spans="1:4" r="163">
      <c t="s" s="4" r="A163">
        <v>1028</v>
      </c>
    </row>
    <row spans="1:4" r="164">
      <c t="s" s="3" r="A164">
        <v>852</v>
      </c>
    </row>
    <row spans="1:4" r="165">
      <c t="s" s="4" r="A165">
        <v>714</v>
      </c>
      <c t="n" s="5" r="B165">
        <v>13963</v>
      </c>
      <c t="n" s="5" r="C165">
        <v>678</v>
      </c>
    </row>
    <row spans="1:4" r="166">
      <c t="s" s="4" r="A166">
        <v>1029</v>
      </c>
    </row>
    <row spans="1:4" r="167">
      <c t="s" s="3" r="A167">
        <v>852</v>
      </c>
    </row>
    <row spans="1:4" r="168">
      <c t="s" s="4" r="A168">
        <v>714</v>
      </c>
      <c t="n" s="5" r="B168">
        <v>18740</v>
      </c>
      <c t="n" s="5" r="C168">
        <v>20627</v>
      </c>
    </row>
    <row spans="1:4" r="169">
      <c t="s" s="4" r="A169">
        <v>1030</v>
      </c>
    </row>
    <row spans="1:4" r="170">
      <c t="s" s="3" r="A170">
        <v>852</v>
      </c>
    </row>
    <row spans="1:4" r="171">
      <c t="s" s="4" r="A171">
        <v>714</v>
      </c>
      <c t="n" s="5" r="B171">
        <v>0</v>
      </c>
      <c t="n" s="5" r="C171">
        <v>0</v>
      </c>
    </row>
    <row spans="1:4" r="172">
      <c t="s" s="4" r="A172">
        <v>1031</v>
      </c>
    </row>
    <row spans="1:4" r="173">
      <c t="s" s="3" r="A173">
        <v>852</v>
      </c>
    </row>
    <row spans="1:4" r="174">
      <c t="s" s="4" r="A174">
        <v>714</v>
      </c>
      <c t="n" s="5" r="B174">
        <v>0</v>
      </c>
      <c t="n" s="5" r="C174">
        <v>0</v>
      </c>
    </row>
    <row spans="1:4" r="175">
      <c t="s" s="4" r="A175">
        <v>748</v>
      </c>
    </row>
    <row spans="1:4" r="176">
      <c t="s" s="3" r="A176">
        <v>852</v>
      </c>
    </row>
    <row spans="1:4" r="177">
      <c t="s" s="4" r="A177">
        <v>714</v>
      </c>
      <c t="n" s="5" r="B177">
        <v>754484</v>
      </c>
      <c t="n" s="5" r="C177">
        <v>345483</v>
      </c>
    </row>
    <row spans="1:4" r="178">
      <c t="s" s="4" r="A178">
        <v>749</v>
      </c>
    </row>
    <row spans="1:4" r="179">
      <c t="s" s="3" r="A179">
        <v>852</v>
      </c>
    </row>
    <row spans="1:4" r="180">
      <c t="s" s="4" r="A180">
        <v>714</v>
      </c>
      <c t="n" s="5" r="B180">
        <v>4794</v>
      </c>
      <c t="n" s="5" r="C180">
        <v>5092</v>
      </c>
    </row>
    <row spans="1:4" r="181">
      <c t="s" s="4" r="A181">
        <v>756</v>
      </c>
    </row>
    <row spans="1:4" r="182">
      <c t="s" s="3" r="A182">
        <v>852</v>
      </c>
    </row>
    <row spans="1:4" r="183">
      <c t="s" s="4" r="A183">
        <v>714</v>
      </c>
      <c t="n" s="5" r="B183">
        <v>642410</v>
      </c>
      <c t="n" s="5" r="C183">
        <v>222306</v>
      </c>
    </row>
    <row spans="1:4" r="184">
      <c t="s" s="4" r="A184">
        <v>1032</v>
      </c>
    </row>
    <row spans="1:4" r="185">
      <c t="s" s="3" r="A185">
        <v>852</v>
      </c>
    </row>
    <row spans="1:4" r="186">
      <c t="s" s="4" r="A186">
        <v>714</v>
      </c>
      <c t="n" s="5" r="B186">
        <v>627232</v>
      </c>
      <c t="n" s="5" r="C186">
        <v>219747</v>
      </c>
    </row>
    <row spans="1:4" r="187">
      <c t="s" s="4" r="A187">
        <v>1033</v>
      </c>
    </row>
    <row spans="1:4" r="188">
      <c t="s" s="3" r="A188">
        <v>852</v>
      </c>
    </row>
    <row spans="1:4" r="189">
      <c t="s" s="4" r="A189">
        <v>714</v>
      </c>
      <c t="n" s="5" r="B189">
        <v>11634</v>
      </c>
      <c t="n" s="5" r="C189">
        <v>279</v>
      </c>
    </row>
    <row spans="1:4" r="190">
      <c t="s" s="4" r="A190">
        <v>1034</v>
      </c>
    </row>
    <row spans="1:4" r="191">
      <c t="s" s="3" r="A191">
        <v>852</v>
      </c>
    </row>
    <row spans="1:4" r="192">
      <c t="s" s="4" r="A192">
        <v>714</v>
      </c>
      <c t="n" s="5" r="B192">
        <v>3544</v>
      </c>
      <c t="n" s="5" r="C192">
        <v>2280</v>
      </c>
    </row>
    <row spans="1:4" r="193">
      <c t="s" s="4" r="A193">
        <v>1035</v>
      </c>
    </row>
    <row spans="1:4" r="194">
      <c t="s" s="3" r="A194">
        <v>852</v>
      </c>
    </row>
    <row spans="1:4" r="195">
      <c t="s" s="4" r="A195">
        <v>714</v>
      </c>
      <c t="n" s="5" r="B195">
        <v>0</v>
      </c>
      <c t="n" s="5" r="C195">
        <v>0</v>
      </c>
    </row>
    <row spans="1:4" r="196">
      <c t="s" s="4" r="A196">
        <v>1036</v>
      </c>
    </row>
    <row spans="1:4" r="197">
      <c t="s" s="3" r="A197">
        <v>852</v>
      </c>
    </row>
    <row spans="1:4" r="198">
      <c t="s" s="4" r="A198">
        <v>714</v>
      </c>
      <c t="n" s="5" r="B198">
        <v>0</v>
      </c>
      <c t="n" s="5" r="C198">
        <v>0</v>
      </c>
    </row>
    <row spans="1:4" r="199">
      <c t="s" s="4" r="A199">
        <v>757</v>
      </c>
    </row>
    <row spans="1:4" r="200">
      <c t="s" s="3" r="A200">
        <v>852</v>
      </c>
    </row>
    <row spans="1:4" r="201">
      <c t="s" s="4" r="A201">
        <v>714</v>
      </c>
      <c t="n" s="5" r="B201">
        <v>112074</v>
      </c>
      <c t="n" s="5" r="C201">
        <v>123177</v>
      </c>
    </row>
    <row spans="1:4" r="202">
      <c t="s" s="4" r="A202">
        <v>1037</v>
      </c>
    </row>
    <row spans="1:4" r="203">
      <c t="s" s="3" r="A203">
        <v>852</v>
      </c>
    </row>
    <row spans="1:4" r="204">
      <c t="s" s="4" r="A204">
        <v>714</v>
      </c>
      <c t="n" s="5" r="B204">
        <v>94549</v>
      </c>
      <c t="n" s="5" r="C204">
        <v>104640</v>
      </c>
    </row>
    <row spans="1:4" r="205">
      <c t="s" s="4" r="A205">
        <v>1038</v>
      </c>
    </row>
    <row spans="1:4" r="206">
      <c t="s" s="3" r="A206">
        <v>852</v>
      </c>
    </row>
    <row spans="1:4" r="207">
      <c t="s" s="4" r="A207">
        <v>714</v>
      </c>
      <c t="n" s="5" r="B207">
        <v>2329</v>
      </c>
      <c t="n" s="5" r="C207">
        <v>399</v>
      </c>
    </row>
    <row spans="1:4" r="208">
      <c t="s" s="4" r="A208">
        <v>1039</v>
      </c>
    </row>
    <row spans="1:4" r="209">
      <c t="s" s="3" r="A209">
        <v>852</v>
      </c>
    </row>
    <row spans="1:4" r="210">
      <c t="s" s="4" r="A210">
        <v>714</v>
      </c>
      <c t="n" s="5" r="B210">
        <v>15196</v>
      </c>
      <c t="n" s="5" r="C210">
        <v>18138</v>
      </c>
    </row>
    <row spans="1:4" r="211">
      <c t="s" s="4" r="A211">
        <v>1040</v>
      </c>
    </row>
    <row spans="1:4" r="212">
      <c t="s" s="3" r="A212">
        <v>852</v>
      </c>
    </row>
    <row spans="1:4" r="213">
      <c t="s" s="4" r="A213">
        <v>714</v>
      </c>
      <c t="n" s="5" r="B213">
        <v>0</v>
      </c>
      <c t="n" s="5" r="C213">
        <v>0</v>
      </c>
    </row>
    <row spans="1:4" r="214">
      <c t="s" s="4" r="A214">
        <v>1041</v>
      </c>
    </row>
    <row spans="1:4" r="215">
      <c t="s" s="3" r="A215">
        <v>852</v>
      </c>
    </row>
    <row spans="1:4" r="216">
      <c t="s" s="4" r="A216">
        <v>714</v>
      </c>
      <c t="n" s="5" r="B216">
        <v>0</v>
      </c>
      <c t="n" s="5" r="C216">
        <v>0</v>
      </c>
    </row>
    <row spans="1:4" r="217">
      <c t="s" s="4" r="A217">
        <v>758</v>
      </c>
    </row>
    <row spans="1:4" r="218">
      <c t="s" s="3" r="A218">
        <v>852</v>
      </c>
    </row>
    <row spans="1:4" r="219">
      <c t="s" s="4" r="A219">
        <v>714</v>
      </c>
      <c t="n" s="5" r="B219">
        <v>4681</v>
      </c>
      <c t="n" s="5" r="C219">
        <v>4979</v>
      </c>
    </row>
    <row spans="1:4" r="220">
      <c t="s" s="4" r="A220">
        <v>1042</v>
      </c>
    </row>
    <row spans="1:4" r="221">
      <c t="s" s="3" r="A221">
        <v>852</v>
      </c>
    </row>
    <row spans="1:4" r="222">
      <c t="s" s="4" r="A222">
        <v>714</v>
      </c>
      <c t="n" s="5" r="B222">
        <v>4681</v>
      </c>
      <c t="n" s="5" r="C222">
        <v>4770</v>
      </c>
    </row>
    <row spans="1:4" r="223">
      <c t="s" s="4" r="A223">
        <v>1043</v>
      </c>
    </row>
    <row spans="1:4" r="224">
      <c t="s" s="3" r="A224">
        <v>852</v>
      </c>
    </row>
    <row spans="1:4" r="225">
      <c t="s" s="4" r="A225">
        <v>714</v>
      </c>
      <c t="n" s="5" r="B225">
        <v>0</v>
      </c>
      <c t="n" s="5" r="C225">
        <v>0</v>
      </c>
    </row>
    <row spans="1:4" r="226">
      <c t="s" s="4" r="A226">
        <v>1044</v>
      </c>
    </row>
    <row spans="1:4" r="227">
      <c t="s" s="3" r="A227">
        <v>852</v>
      </c>
    </row>
    <row spans="1:4" r="228">
      <c t="s" s="4" r="A228">
        <v>714</v>
      </c>
      <c t="n" s="5" r="B228">
        <v>0</v>
      </c>
      <c t="n" s="5" r="C228">
        <v>209</v>
      </c>
    </row>
    <row spans="1:4" r="229">
      <c t="s" s="4" r="A229">
        <v>1045</v>
      </c>
    </row>
    <row spans="1:4" r="230">
      <c t="s" s="3" r="A230">
        <v>852</v>
      </c>
    </row>
    <row spans="1:4" r="231">
      <c t="s" s="4" r="A231">
        <v>714</v>
      </c>
      <c t="n" s="5" r="B231">
        <v>0</v>
      </c>
      <c t="n" s="5" r="C231">
        <v>0</v>
      </c>
    </row>
    <row spans="1:4" r="232">
      <c t="s" s="4" r="A232">
        <v>1046</v>
      </c>
    </row>
    <row spans="1:4" r="233">
      <c t="s" s="3" r="A233">
        <v>852</v>
      </c>
    </row>
    <row spans="1:4" r="234">
      <c t="s" s="4" r="A234">
        <v>714</v>
      </c>
      <c t="n" s="5" r="B234">
        <v>0</v>
      </c>
      <c t="n" s="5" r="C234">
        <v>0</v>
      </c>
    </row>
    <row spans="1:4" r="235">
      <c t="s" s="4" r="A235">
        <v>759</v>
      </c>
    </row>
    <row spans="1:4" r="236">
      <c t="s" s="3" r="A236">
        <v>852</v>
      </c>
    </row>
    <row spans="1:4" r="237">
      <c t="s" s="4" r="A237">
        <v>714</v>
      </c>
      <c t="n" s="5" r="B237">
        <v>113</v>
      </c>
      <c t="n" s="5" r="C237">
        <v>113</v>
      </c>
    </row>
    <row spans="1:4" r="238">
      <c t="s" s="4" r="A238">
        <v>1047</v>
      </c>
    </row>
    <row spans="1:4" r="239">
      <c t="s" s="3" r="A239">
        <v>852</v>
      </c>
    </row>
    <row spans="1:4" r="240">
      <c t="s" s="4" r="A240">
        <v>714</v>
      </c>
      <c t="n" s="5" r="B240">
        <v>113</v>
      </c>
      <c t="n" s="5" r="C240">
        <v>113</v>
      </c>
    </row>
    <row spans="1:4" r="241">
      <c t="s" s="4" r="A241">
        <v>1048</v>
      </c>
    </row>
    <row spans="1:4" r="242">
      <c t="s" s="3" r="A242">
        <v>852</v>
      </c>
    </row>
    <row spans="1:4" r="243">
      <c t="s" s="4" r="A243">
        <v>714</v>
      </c>
      <c t="n" s="5" r="B243">
        <v>0</v>
      </c>
      <c t="n" s="5" r="C243">
        <v>0</v>
      </c>
    </row>
    <row spans="1:4" r="244">
      <c t="s" s="4" r="A244">
        <v>1049</v>
      </c>
    </row>
    <row spans="1:4" r="245">
      <c t="s" s="3" r="A245">
        <v>852</v>
      </c>
    </row>
    <row spans="1:4" r="246">
      <c t="s" s="4" r="A246">
        <v>714</v>
      </c>
      <c t="n" s="5" r="B246">
        <v>0</v>
      </c>
      <c t="n" s="5" r="C246">
        <v>0</v>
      </c>
    </row>
    <row spans="1:4" r="247">
      <c t="s" s="4" r="A247">
        <v>1050</v>
      </c>
    </row>
    <row spans="1:4" r="248">
      <c t="s" s="3" r="A248">
        <v>852</v>
      </c>
    </row>
    <row spans="1:4" r="249">
      <c t="s" s="4" r="A249">
        <v>714</v>
      </c>
      <c t="n" s="5" r="B249">
        <v>0</v>
      </c>
      <c t="n" s="5" r="C249">
        <v>0</v>
      </c>
    </row>
    <row spans="1:4" r="250">
      <c t="s" s="4" r="A250">
        <v>1051</v>
      </c>
    </row>
    <row spans="1:4" r="251">
      <c t="s" s="3" r="A251">
        <v>852</v>
      </c>
    </row>
    <row spans="1:4" r="252">
      <c t="s" s="4" r="A252">
        <v>714</v>
      </c>
      <c t="n" s="5" r="B252">
        <v>0</v>
      </c>
      <c t="n" s="5" r="C252">
        <v>0</v>
      </c>
    </row>
    <row spans="1:4" r="253">
      <c t="s" s="4" r="A253">
        <v>750</v>
      </c>
    </row>
    <row spans="1:4" r="254">
      <c t="s" s="3" r="A254">
        <v>852</v>
      </c>
    </row>
    <row spans="1:4" r="255">
      <c t="s" s="4" r="A255">
        <v>714</v>
      </c>
      <c t="n" s="5" r="B255">
        <v>0</v>
      </c>
      <c t="n" s="5" r="C255">
        <v>0</v>
      </c>
    </row>
    <row spans="1:4" r="256">
      <c t="s" s="4" r="A256">
        <v>751</v>
      </c>
    </row>
    <row spans="1:4" r="257">
      <c t="s" s="3" r="A257">
        <v>852</v>
      </c>
    </row>
    <row spans="1:4" r="258">
      <c t="s" s="4" r="A258">
        <v>714</v>
      </c>
      <c t="n" s="5" r="B258">
        <v>0</v>
      </c>
      <c t="n" s="5" r="C258">
        <v>0</v>
      </c>
    </row>
    <row spans="1:4" r="259">
      <c t="s" s="4" r="A259">
        <v>752</v>
      </c>
    </row>
    <row spans="1:4" r="260">
      <c t="s" s="3" r="A260">
        <v>852</v>
      </c>
    </row>
    <row spans="1:4" r="261">
      <c t="s" s="4" r="A261">
        <v>714</v>
      </c>
      <c t="n" s="5" r="B261">
        <v>0</v>
      </c>
      <c t="n" s="5" r="C261">
        <v>0</v>
      </c>
    </row>
    <row spans="1:4" r="262">
      <c t="s" s="4" r="A262">
        <v>753</v>
      </c>
    </row>
    <row spans="1:4" r="263">
      <c t="s" s="3" r="A263">
        <v>852</v>
      </c>
    </row>
    <row spans="1:4" r="264">
      <c t="s" s="4" r="A264">
        <v>714</v>
      </c>
      <c t="n" s="5" r="B264">
        <v>0</v>
      </c>
      <c t="n" s="5" r="C264">
        <v>0</v>
      </c>
    </row>
    <row spans="1:4" r="265">
      <c t="s" s="4" r="A265">
        <v>754</v>
      </c>
    </row>
    <row spans="1:4" r="266">
      <c t="s" s="3" r="A266">
        <v>852</v>
      </c>
    </row>
    <row spans="1:4" r="267">
      <c t="s" s="4" r="A267">
        <v>714</v>
      </c>
      <c t="n" s="5" r="B267">
        <v>0</v>
      </c>
      <c t="n" s="5" r="C267">
        <v>0</v>
      </c>
    </row>
    <row spans="1:4" r="268">
      <c t="s" s="4" r="A268">
        <v>755</v>
      </c>
    </row>
    <row spans="1:4" r="269">
      <c t="s" s="3" r="A269">
        <v>852</v>
      </c>
    </row>
    <row spans="1:4" r="270">
      <c t="s" s="4" r="A270">
        <v>714</v>
      </c>
      <c t="n" s="5" r="B270">
        <v>0</v>
      </c>
      <c t="n" s="5" r="C270">
        <v>0</v>
      </c>
    </row>
    <row spans="1:4" r="271">
      <c t="s" s="4" r="A271">
        <v>760</v>
      </c>
    </row>
    <row spans="1:4" r="272">
      <c t="s" s="3" r="A272">
        <v>852</v>
      </c>
    </row>
    <row spans="1:4" r="273">
      <c t="s" s="4" r="A273">
        <v>714</v>
      </c>
      <c t="n" s="5" r="B273">
        <v>3598242</v>
      </c>
      <c t="n" s="5" r="C273">
        <v>3351650</v>
      </c>
    </row>
    <row spans="1:4" r="274">
      <c t="s" s="4" r="A274">
        <v>1052</v>
      </c>
    </row>
    <row spans="1:4" r="275">
      <c t="s" s="3" r="A275">
        <v>852</v>
      </c>
    </row>
    <row spans="1:4" r="276">
      <c t="s" s="4" r="A276">
        <v>714</v>
      </c>
      <c t="n" s="5" r="B276">
        <v>3520817</v>
      </c>
      <c t="n" s="5" r="C276">
        <v>3244956</v>
      </c>
    </row>
    <row spans="1:4" r="277">
      <c t="s" s="4" r="A277">
        <v>1053</v>
      </c>
    </row>
    <row spans="1:4" r="278">
      <c t="s" s="3" r="A278">
        <v>852</v>
      </c>
    </row>
    <row spans="1:4" r="279">
      <c t="s" s="4" r="A279">
        <v>714</v>
      </c>
      <c t="n" s="5" r="B279">
        <v>24127</v>
      </c>
      <c t="n" s="5" r="C279">
        <v>31598</v>
      </c>
    </row>
    <row spans="1:4" r="280">
      <c t="s" s="4" r="A280">
        <v>1054</v>
      </c>
    </row>
    <row spans="1:4" r="281">
      <c t="s" s="3" r="A281">
        <v>852</v>
      </c>
    </row>
    <row spans="1:4" r="282">
      <c t="s" s="4" r="A282">
        <v>714</v>
      </c>
      <c t="n" s="5" r="B282">
        <v>52974</v>
      </c>
      <c t="n" s="5" r="C282">
        <v>75096</v>
      </c>
    </row>
    <row spans="1:4" r="283">
      <c t="s" s="4" r="A283">
        <v>1055</v>
      </c>
    </row>
    <row spans="1:4" r="284">
      <c t="s" s="3" r="A284">
        <v>852</v>
      </c>
    </row>
    <row spans="1:4" r="285">
      <c t="s" s="4" r="A285">
        <v>714</v>
      </c>
      <c t="n" s="5" r="B285">
        <v>324</v>
      </c>
      <c t="n" s="5" r="C285">
        <v>0</v>
      </c>
    </row>
    <row spans="1:4" r="286">
      <c t="s" s="4" r="A286">
        <v>1056</v>
      </c>
    </row>
    <row spans="1:4" r="287">
      <c t="s" s="3" r="A287">
        <v>852</v>
      </c>
    </row>
    <row spans="1:4" r="288">
      <c t="s" s="4" r="A288">
        <v>714</v>
      </c>
      <c t="n" s="5" r="B288">
        <v>0</v>
      </c>
      <c t="n" s="5" r="C288">
        <v>0</v>
      </c>
    </row>
    <row spans="1:4" r="289">
      <c t="s" s="4" r="A289">
        <v>770</v>
      </c>
    </row>
    <row spans="1:4" r="290">
      <c t="s" s="3" r="A290">
        <v>852</v>
      </c>
    </row>
    <row spans="1:4" r="291">
      <c t="s" s="4" r="A291">
        <v>714</v>
      </c>
      <c t="n" s="5" r="B291">
        <v>900478</v>
      </c>
      <c t="n" s="5" r="C291">
        <v>595100</v>
      </c>
    </row>
    <row spans="1:4" r="292">
      <c t="s" s="4" r="A292">
        <v>1057</v>
      </c>
    </row>
    <row spans="1:4" r="293">
      <c t="s" s="3" r="A293">
        <v>852</v>
      </c>
    </row>
    <row spans="1:4" r="294">
      <c t="s" s="4" r="A294">
        <v>714</v>
      </c>
      <c t="n" s="5" r="B294">
        <v>862454</v>
      </c>
      <c t="n" s="5" r="C294">
        <v>569871</v>
      </c>
    </row>
    <row spans="1:4" r="295">
      <c t="s" s="4" r="A295">
        <v>1058</v>
      </c>
    </row>
    <row spans="1:4" r="296">
      <c t="s" s="3" r="A296">
        <v>852</v>
      </c>
    </row>
    <row spans="1:4" r="297">
      <c t="s" s="4" r="A297">
        <v>714</v>
      </c>
      <c t="n" s="5" r="B297">
        <v>13477</v>
      </c>
      <c t="n" s="5" r="C297">
        <v>10395</v>
      </c>
    </row>
    <row spans="1:4" r="298">
      <c t="s" s="4" r="A298">
        <v>1059</v>
      </c>
    </row>
    <row spans="1:4" r="299">
      <c t="s" s="3" r="A299">
        <v>852</v>
      </c>
    </row>
    <row spans="1:4" r="300">
      <c t="s" s="4" r="A300">
        <v>714</v>
      </c>
      <c t="n" s="5" r="B300">
        <v>24547</v>
      </c>
      <c t="n" s="5" r="C300">
        <v>14834</v>
      </c>
    </row>
    <row spans="1:4" r="301">
      <c t="s" s="4" r="A301">
        <v>1060</v>
      </c>
    </row>
    <row spans="1:4" r="302">
      <c t="s" s="3" r="A302">
        <v>852</v>
      </c>
    </row>
    <row spans="1:4" r="303">
      <c t="s" s="4" r="A303">
        <v>714</v>
      </c>
      <c t="n" s="5" r="B303">
        <v>0</v>
      </c>
      <c t="n" s="5" r="C303">
        <v>0</v>
      </c>
    </row>
    <row spans="1:4" r="304">
      <c t="s" s="4" r="A304">
        <v>1061</v>
      </c>
    </row>
    <row spans="1:4" r="305">
      <c t="s" s="3" r="A305">
        <v>852</v>
      </c>
    </row>
    <row spans="1:4" r="306">
      <c t="s" s="4" r="A306">
        <v>714</v>
      </c>
      <c t="n" s="5" r="B306">
        <v>0</v>
      </c>
      <c t="n" s="5" r="C306">
        <v>0</v>
      </c>
    </row>
    <row spans="1:4" r="307">
      <c t="s" s="4" r="A307">
        <v>771</v>
      </c>
    </row>
    <row spans="1:4" r="308">
      <c t="s" s="3" r="A308">
        <v>852</v>
      </c>
    </row>
    <row spans="1:4" r="309">
      <c t="s" s="4" r="A309">
        <v>714</v>
      </c>
      <c t="n" s="5" r="B309">
        <v>0</v>
      </c>
      <c t="n" s="5" r="C309">
        <v>0</v>
      </c>
    </row>
    <row spans="1:4" r="310">
      <c t="s" s="4" r="A310">
        <v>772</v>
      </c>
    </row>
    <row spans="1:4" r="311">
      <c t="s" s="3" r="A311">
        <v>852</v>
      </c>
    </row>
    <row spans="1:4" r="312">
      <c t="s" s="4" r="A312">
        <v>714</v>
      </c>
      <c t="n" s="5" r="B312">
        <v>0</v>
      </c>
      <c t="n" s="5" r="C312">
        <v>0</v>
      </c>
    </row>
    <row spans="1:4" r="313">
      <c t="s" s="4" r="A313">
        <v>773</v>
      </c>
    </row>
    <row spans="1:4" r="314">
      <c t="s" s="3" r="A314">
        <v>852</v>
      </c>
    </row>
    <row spans="1:4" r="315">
      <c t="s" s="4" r="A315">
        <v>714</v>
      </c>
      <c t="n" s="5" r="B315">
        <v>119902</v>
      </c>
      <c t="n" s="5" r="C315">
        <v>161826</v>
      </c>
    </row>
    <row spans="1:4" r="316">
      <c t="s" s="4" r="A316">
        <v>1062</v>
      </c>
    </row>
    <row spans="1:4" r="317">
      <c t="s" s="3" r="A317">
        <v>852</v>
      </c>
    </row>
    <row spans="1:4" r="318">
      <c t="s" s="4" r="A318">
        <v>714</v>
      </c>
      <c t="n" s="5" r="B318">
        <v>119620</v>
      </c>
      <c t="n" s="5" r="C318">
        <v>161701</v>
      </c>
    </row>
    <row spans="1:4" r="319">
      <c t="s" s="4" r="A319">
        <v>1063</v>
      </c>
    </row>
    <row spans="1:4" r="320">
      <c t="s" s="3" r="A320">
        <v>852</v>
      </c>
    </row>
    <row spans="1:4" r="321">
      <c t="s" s="4" r="A321">
        <v>714</v>
      </c>
      <c t="n" s="5" r="B321">
        <v>151</v>
      </c>
      <c t="n" s="5" r="C321">
        <v>85</v>
      </c>
    </row>
    <row spans="1:4" r="322">
      <c t="s" s="4" r="A322">
        <v>1064</v>
      </c>
    </row>
    <row spans="1:4" r="323">
      <c t="s" s="3" r="A323">
        <v>852</v>
      </c>
    </row>
    <row spans="1:4" r="324">
      <c t="s" s="4" r="A324">
        <v>714</v>
      </c>
      <c t="n" s="5" r="B324">
        <v>131</v>
      </c>
      <c t="n" s="5" r="C324">
        <v>40</v>
      </c>
    </row>
    <row spans="1:4" r="325">
      <c t="s" s="4" r="A325">
        <v>1065</v>
      </c>
    </row>
    <row spans="1:4" r="326">
      <c t="s" s="3" r="A326">
        <v>852</v>
      </c>
    </row>
    <row spans="1:4" r="327">
      <c t="s" s="4" r="A327">
        <v>714</v>
      </c>
      <c t="n" s="5" r="B327">
        <v>0</v>
      </c>
      <c t="n" s="5" r="C327">
        <v>0</v>
      </c>
    </row>
    <row spans="1:4" r="328">
      <c t="s" s="4" r="A328">
        <v>1066</v>
      </c>
    </row>
    <row spans="1:4" r="329">
      <c t="s" s="3" r="A329">
        <v>852</v>
      </c>
    </row>
    <row spans="1:4" r="330">
      <c t="s" s="4" r="A330">
        <v>714</v>
      </c>
      <c t="n" s="5" r="B330">
        <v>0</v>
      </c>
      <c t="n" s="5" r="C330">
        <v>0</v>
      </c>
    </row>
    <row spans="1:4" r="331">
      <c t="s" s="4" r="A331">
        <v>764</v>
      </c>
    </row>
    <row spans="1:4" r="332">
      <c t="s" s="3" r="A332">
        <v>852</v>
      </c>
    </row>
    <row spans="1:4" r="333">
      <c t="s" s="4" r="A333">
        <v>714</v>
      </c>
      <c t="n" s="5" r="B333">
        <v>822234</v>
      </c>
      <c t="n" s="5" r="C333">
        <v>489766</v>
      </c>
    </row>
    <row spans="1:4" r="334">
      <c t="s" s="4" r="A334">
        <v>1067</v>
      </c>
    </row>
    <row spans="1:4" r="335">
      <c t="s" s="3" r="A335">
        <v>852</v>
      </c>
    </row>
    <row spans="1:4" r="336">
      <c t="s" s="4" r="A336">
        <v>714</v>
      </c>
      <c t="n" s="5" r="B336">
        <v>803562</v>
      </c>
      <c t="n" s="5" r="C336">
        <v>477319</v>
      </c>
    </row>
    <row spans="1:4" r="337">
      <c t="s" s="4" r="A337">
        <v>1068</v>
      </c>
    </row>
    <row spans="1:4" r="338">
      <c t="s" s="3" r="A338">
        <v>852</v>
      </c>
    </row>
    <row spans="1:4" r="339">
      <c t="s" s="4" r="A339">
        <v>714</v>
      </c>
      <c t="n" s="5" r="B339">
        <v>3188</v>
      </c>
      <c t="n" s="5" r="C339">
        <v>117</v>
      </c>
    </row>
    <row spans="1:4" r="340">
      <c t="s" s="4" r="A340">
        <v>1069</v>
      </c>
    </row>
    <row spans="1:4" r="341">
      <c t="s" s="3" r="A341">
        <v>852</v>
      </c>
    </row>
    <row spans="1:4" r="342">
      <c t="s" s="4" r="A342">
        <v>714</v>
      </c>
      <c t="n" s="5" r="B342">
        <v>15484</v>
      </c>
      <c t="n" s="5" r="C342">
        <v>12330</v>
      </c>
    </row>
    <row spans="1:4" r="343">
      <c t="s" s="4" r="A343">
        <v>1070</v>
      </c>
    </row>
    <row spans="1:4" r="344">
      <c t="s" s="3" r="A344">
        <v>852</v>
      </c>
    </row>
    <row spans="1:4" r="345">
      <c t="s" s="4" r="A345">
        <v>714</v>
      </c>
      <c t="n" s="5" r="B345">
        <v>0</v>
      </c>
      <c t="n" s="5" r="C345">
        <v>0</v>
      </c>
    </row>
    <row spans="1:4" r="346">
      <c t="s" s="4" r="A346">
        <v>1071</v>
      </c>
    </row>
    <row spans="1:4" r="347">
      <c t="s" s="3" r="A347">
        <v>852</v>
      </c>
    </row>
    <row spans="1:4" r="348">
      <c t="s" s="4" r="A348">
        <v>714</v>
      </c>
      <c t="n" s="5" r="B348">
        <v>0</v>
      </c>
      <c t="n" s="5" r="C348">
        <v>0</v>
      </c>
    </row>
    <row spans="1:4" r="349">
      <c t="s" s="4" r="A349">
        <v>765</v>
      </c>
    </row>
    <row spans="1:4" r="350">
      <c t="s" s="3" r="A350">
        <v>852</v>
      </c>
    </row>
    <row spans="1:4" r="351">
      <c t="s" s="4" r="A351">
        <v>714</v>
      </c>
      <c t="n" s="5" r="B351">
        <v>680372</v>
      </c>
      <c t="n" s="5" r="C351">
        <v>988330</v>
      </c>
    </row>
    <row spans="1:4" r="352">
      <c t="s" s="4" r="A352">
        <v>1072</v>
      </c>
    </row>
    <row spans="1:4" r="353">
      <c t="s" s="3" r="A353">
        <v>852</v>
      </c>
    </row>
    <row spans="1:4" r="354">
      <c t="s" s="4" r="A354">
        <v>714</v>
      </c>
      <c t="n" s="5" r="B354">
        <v>666013</v>
      </c>
      <c t="n" s="5" r="C354">
        <v>943645</v>
      </c>
    </row>
    <row spans="1:4" r="355">
      <c t="s" s="4" r="A355">
        <v>1073</v>
      </c>
    </row>
    <row spans="1:4" r="356">
      <c t="s" s="3" r="A356">
        <v>852</v>
      </c>
    </row>
    <row spans="1:4" r="357">
      <c t="s" s="4" r="A357">
        <v>714</v>
      </c>
      <c t="n" s="5" r="B357">
        <v>6282</v>
      </c>
      <c t="n" s="5" r="C357">
        <v>14281</v>
      </c>
    </row>
    <row spans="1:4" r="358">
      <c t="s" s="4" r="A358">
        <v>1074</v>
      </c>
    </row>
    <row spans="1:4" r="359">
      <c t="s" s="3" r="A359">
        <v>852</v>
      </c>
    </row>
    <row spans="1:4" r="360">
      <c t="s" s="4" r="A360">
        <v>714</v>
      </c>
      <c t="n" s="5" r="B360">
        <v>8077</v>
      </c>
      <c t="n" s="5" r="C360">
        <v>30404</v>
      </c>
    </row>
    <row spans="1:4" r="361">
      <c t="s" s="4" r="A361">
        <v>1075</v>
      </c>
    </row>
    <row spans="1:4" r="362">
      <c t="s" s="3" r="A362">
        <v>852</v>
      </c>
    </row>
    <row spans="1:4" r="363">
      <c t="s" s="4" r="A363">
        <v>714</v>
      </c>
      <c t="n" s="5" r="B363">
        <v>0</v>
      </c>
      <c t="n" s="5" r="C363">
        <v>0</v>
      </c>
    </row>
    <row spans="1:4" r="364">
      <c t="s" s="4" r="A364">
        <v>1076</v>
      </c>
    </row>
    <row spans="1:4" r="365">
      <c t="s" s="3" r="A365">
        <v>852</v>
      </c>
    </row>
    <row spans="1:4" r="366">
      <c t="s" s="4" r="A366">
        <v>714</v>
      </c>
      <c t="n" s="5" r="B366">
        <v>0</v>
      </c>
      <c t="n" s="5" r="C366">
        <v>0</v>
      </c>
    </row>
    <row spans="1:4" r="367">
      <c t="s" s="4" r="A367">
        <v>766</v>
      </c>
    </row>
    <row spans="1:4" r="368">
      <c t="s" s="3" r="A368">
        <v>852</v>
      </c>
    </row>
    <row spans="1:4" r="369">
      <c t="s" s="4" r="A369">
        <v>714</v>
      </c>
      <c t="n" s="5" r="B369">
        <v>823415</v>
      </c>
      <c t="n" s="5" r="C369">
        <v>955683</v>
      </c>
    </row>
    <row spans="1:4" r="370">
      <c t="s" s="4" r="A370">
        <v>1077</v>
      </c>
    </row>
    <row spans="1:4" r="371">
      <c t="s" s="3" r="A371">
        <v>852</v>
      </c>
    </row>
    <row spans="1:4" r="372">
      <c t="s" s="4" r="A372">
        <v>714</v>
      </c>
      <c t="n" s="5" r="B372">
        <v>819118</v>
      </c>
      <c t="n" s="5" r="C372">
        <v>932438</v>
      </c>
    </row>
    <row spans="1:4" r="373">
      <c t="s" s="4" r="A373">
        <v>1078</v>
      </c>
    </row>
    <row spans="1:4" r="374">
      <c t="s" s="3" r="A374">
        <v>852</v>
      </c>
    </row>
    <row spans="1:4" r="375">
      <c t="s" s="4" r="A375">
        <v>714</v>
      </c>
      <c t="n" s="5" r="B375">
        <v>1029</v>
      </c>
      <c t="n" s="5" r="C375">
        <v>6684</v>
      </c>
    </row>
    <row spans="1:4" r="376">
      <c t="s" s="4" r="A376">
        <v>1079</v>
      </c>
    </row>
    <row spans="1:4" r="377">
      <c t="s" s="3" r="A377">
        <v>852</v>
      </c>
    </row>
    <row spans="1:4" r="378">
      <c t="s" s="4" r="A378">
        <v>714</v>
      </c>
      <c t="n" s="5" r="B378">
        <v>3268</v>
      </c>
      <c t="n" s="5" r="C378">
        <v>16561</v>
      </c>
    </row>
    <row spans="1:4" r="379">
      <c t="s" s="4" r="A379">
        <v>1080</v>
      </c>
    </row>
    <row spans="1:4" r="380">
      <c t="s" s="3" r="A380">
        <v>852</v>
      </c>
    </row>
    <row spans="1:4" r="381">
      <c t="s" s="4" r="A381">
        <v>714</v>
      </c>
      <c t="n" s="5" r="B381">
        <v>0</v>
      </c>
      <c t="n" s="5" r="C381">
        <v>0</v>
      </c>
    </row>
    <row spans="1:4" r="382">
      <c t="s" s="4" r="A382">
        <v>1081</v>
      </c>
    </row>
    <row spans="1:4" r="383">
      <c t="s" s="3" r="A383">
        <v>852</v>
      </c>
    </row>
    <row spans="1:4" r="384">
      <c t="s" s="4" r="A384">
        <v>714</v>
      </c>
      <c t="n" s="5" r="B384">
        <v>0</v>
      </c>
      <c t="n" s="5" r="C384">
        <v>0</v>
      </c>
    </row>
    <row spans="1:4" r="385">
      <c t="s" s="4" r="A385">
        <v>767</v>
      </c>
    </row>
    <row spans="1:4" r="386">
      <c t="s" s="3" r="A386">
        <v>852</v>
      </c>
    </row>
    <row spans="1:4" r="387">
      <c t="s" s="4" r="A387">
        <v>714</v>
      </c>
      <c t="n" s="5" r="B387">
        <v>49862</v>
      </c>
      <c t="n" s="5" r="C387">
        <v>32998</v>
      </c>
    </row>
    <row spans="1:4" r="388">
      <c t="s" s="4" r="A388">
        <v>1082</v>
      </c>
    </row>
    <row spans="1:4" r="389">
      <c t="s" s="3" r="A389">
        <v>852</v>
      </c>
    </row>
    <row spans="1:4" r="390">
      <c t="s" s="4" r="A390">
        <v>714</v>
      </c>
      <c t="n" s="5" r="B390">
        <v>48956</v>
      </c>
      <c t="n" s="5" r="C390">
        <v>32171</v>
      </c>
    </row>
    <row spans="1:4" r="391">
      <c t="s" s="4" r="A391">
        <v>1083</v>
      </c>
    </row>
    <row spans="1:4" r="392">
      <c t="s" s="3" r="A392">
        <v>852</v>
      </c>
    </row>
    <row spans="1:4" r="393">
      <c t="s" s="4" r="A393">
        <v>714</v>
      </c>
      <c t="n" s="5" r="B393">
        <v>0</v>
      </c>
      <c t="n" s="5" r="C393">
        <v>0</v>
      </c>
    </row>
    <row spans="1:4" r="394">
      <c t="s" s="4" r="A394">
        <v>1084</v>
      </c>
    </row>
    <row spans="1:4" r="395">
      <c t="s" s="3" r="A395">
        <v>852</v>
      </c>
    </row>
    <row spans="1:4" r="396">
      <c t="s" s="4" r="A396">
        <v>714</v>
      </c>
      <c t="n" s="5" r="B396">
        <v>906</v>
      </c>
      <c t="n" s="5" r="C396">
        <v>827</v>
      </c>
    </row>
    <row spans="1:4" r="397">
      <c t="s" s="4" r="A397">
        <v>1085</v>
      </c>
    </row>
    <row spans="1:4" r="398">
      <c t="s" s="3" r="A398">
        <v>852</v>
      </c>
    </row>
    <row spans="1:4" r="399">
      <c t="s" s="4" r="A399">
        <v>714</v>
      </c>
      <c t="n" s="5" r="B399">
        <v>0</v>
      </c>
      <c t="n" s="5" r="C399">
        <v>0</v>
      </c>
    </row>
    <row spans="1:4" r="400">
      <c t="s" s="4" r="A400">
        <v>1086</v>
      </c>
    </row>
    <row spans="1:4" r="401">
      <c t="s" s="3" r="A401">
        <v>852</v>
      </c>
    </row>
    <row spans="1:4" r="402">
      <c t="s" s="4" r="A402">
        <v>714</v>
      </c>
      <c t="n" s="5" r="B402">
        <v>0</v>
      </c>
      <c t="n" s="5" r="C402">
        <v>0</v>
      </c>
    </row>
    <row spans="1:4" r="403">
      <c t="s" s="4" r="A403">
        <v>768</v>
      </c>
    </row>
    <row spans="1:4" r="404">
      <c t="s" s="3" r="A404">
        <v>852</v>
      </c>
    </row>
    <row spans="1:4" r="405">
      <c t="s" s="4" r="A405">
        <v>714</v>
      </c>
      <c t="n" s="5" r="B405">
        <v>39475</v>
      </c>
      <c t="n" s="5" r="C405">
        <v>42198</v>
      </c>
    </row>
    <row spans="1:4" r="406">
      <c t="s" s="4" r="A406">
        <v>1087</v>
      </c>
    </row>
    <row spans="1:4" r="407">
      <c t="s" s="3" r="A407">
        <v>852</v>
      </c>
    </row>
    <row spans="1:4" r="408">
      <c t="s" s="4" r="A408">
        <v>714</v>
      </c>
      <c t="n" s="5" r="B408">
        <v>39475</v>
      </c>
      <c t="n" s="5" r="C408">
        <v>42198</v>
      </c>
    </row>
    <row spans="1:4" r="409">
      <c t="s" s="4" r="A409">
        <v>1088</v>
      </c>
    </row>
    <row spans="1:4" r="410">
      <c t="s" s="3" r="A410">
        <v>852</v>
      </c>
    </row>
    <row spans="1:4" r="411">
      <c t="s" s="4" r="A411">
        <v>714</v>
      </c>
      <c t="n" s="5" r="B411">
        <v>0</v>
      </c>
      <c t="n" s="5" r="C411">
        <v>0</v>
      </c>
    </row>
    <row spans="1:4" r="412">
      <c t="s" s="4" r="A412">
        <v>1089</v>
      </c>
    </row>
    <row spans="1:4" r="413">
      <c t="s" s="3" r="A413">
        <v>852</v>
      </c>
    </row>
    <row spans="1:4" r="414">
      <c t="s" s="4" r="A414">
        <v>714</v>
      </c>
      <c t="n" s="5" r="B414">
        <v>0</v>
      </c>
      <c t="n" s="5" r="C414">
        <v>0</v>
      </c>
    </row>
    <row spans="1:4" r="415">
      <c t="s" s="4" r="A415">
        <v>1090</v>
      </c>
    </row>
    <row spans="1:4" r="416">
      <c t="s" s="3" r="A416">
        <v>852</v>
      </c>
    </row>
    <row spans="1:4" r="417">
      <c t="s" s="4" r="A417">
        <v>714</v>
      </c>
      <c t="n" s="5" r="B417">
        <v>0</v>
      </c>
      <c t="n" s="5" r="C417">
        <v>0</v>
      </c>
    </row>
    <row spans="1:4" r="418">
      <c t="s" s="4" r="A418">
        <v>1091</v>
      </c>
    </row>
    <row spans="1:4" r="419">
      <c t="s" s="3" r="A419">
        <v>852</v>
      </c>
    </row>
    <row spans="1:4" r="420">
      <c t="s" s="4" r="A420">
        <v>714</v>
      </c>
      <c t="n" s="5" r="B420">
        <v>0</v>
      </c>
      <c t="n" s="5" r="C420">
        <v>0</v>
      </c>
    </row>
    <row spans="1:4" r="421">
      <c t="s" s="4" r="A421">
        <v>769</v>
      </c>
    </row>
    <row spans="1:4" r="422">
      <c t="s" s="3" r="A422">
        <v>852</v>
      </c>
    </row>
    <row spans="1:4" r="423">
      <c t="s" s="4" r="A423">
        <v>714</v>
      </c>
      <c t="n" s="5" r="B423">
        <v>162504</v>
      </c>
      <c t="n" s="5" r="C423">
        <v>85749</v>
      </c>
    </row>
    <row spans="1:4" r="424">
      <c t="s" s="4" r="A424">
        <v>1092</v>
      </c>
    </row>
    <row spans="1:4" r="425">
      <c t="s" s="3" r="A425">
        <v>852</v>
      </c>
    </row>
    <row spans="1:4" r="426">
      <c t="s" s="4" r="A426">
        <v>714</v>
      </c>
      <c t="n" s="5" r="B426">
        <v>161619</v>
      </c>
      <c t="n" s="5" r="C426">
        <v>85613</v>
      </c>
    </row>
    <row spans="1:4" r="427">
      <c t="s" s="4" r="A427">
        <v>1093</v>
      </c>
    </row>
    <row spans="1:4" r="428">
      <c t="s" s="3" r="A428">
        <v>852</v>
      </c>
    </row>
    <row spans="1:4" r="429">
      <c t="s" s="4" r="A429">
        <v>714</v>
      </c>
      <c t="n" s="5" r="B429">
        <v>0</v>
      </c>
      <c t="n" s="5" r="C429">
        <v>36</v>
      </c>
    </row>
    <row spans="1:4" r="430">
      <c t="s" s="4" r="A430">
        <v>1094</v>
      </c>
    </row>
    <row spans="1:4" r="431">
      <c t="s" s="3" r="A431">
        <v>852</v>
      </c>
    </row>
    <row spans="1:4" r="432">
      <c t="s" s="4" r="A432">
        <v>714</v>
      </c>
      <c t="n" s="5" r="B432">
        <v>561</v>
      </c>
      <c t="n" s="5" r="C432">
        <v>100</v>
      </c>
    </row>
    <row spans="1:4" r="433">
      <c t="s" s="4" r="A433">
        <v>1095</v>
      </c>
    </row>
    <row spans="1:4" r="434">
      <c t="s" s="3" r="A434">
        <v>852</v>
      </c>
    </row>
    <row spans="1:4" r="435">
      <c t="s" s="4" r="A435">
        <v>714</v>
      </c>
      <c t="n" s="5" r="B435">
        <v>324</v>
      </c>
      <c t="n" s="5" r="C435">
        <v>0</v>
      </c>
    </row>
    <row spans="1:4" r="436">
      <c t="s" s="4" r="A436">
        <v>1096</v>
      </c>
    </row>
    <row spans="1:4" r="437">
      <c t="s" s="3" r="A437">
        <v>852</v>
      </c>
    </row>
    <row spans="1:4" r="438">
      <c t="s" s="4" r="A438">
        <v>714</v>
      </c>
      <c t="n" s="7" r="B438">
        <v>0</v>
      </c>
      <c t="n" s="7" r="C438">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7</v>
      </c>
      <c t="s" s="2" r="B1">
        <v>2</v>
      </c>
      <c t="s" s="2" r="C1">
        <v>27</v>
      </c>
    </row>
    <row spans="1:3" r="2">
      <c t="s" s="3" r="A2">
        <v>1098</v>
      </c>
    </row>
    <row spans="1:3" r="3">
      <c t="s" s="4" r="A3">
        <v>1099</v>
      </c>
      <c t="n" s="7" r="B3">
        <v>413838</v>
      </c>
      <c t="n" s="7" r="C3">
        <v>302762</v>
      </c>
    </row>
    <row spans="1:3" r="4">
      <c t="s" s="4" r="A4">
        <v>1100</v>
      </c>
      <c t="n" s="5" r="B4">
        <v>372557</v>
      </c>
      <c t="n" s="5" r="C4">
        <v>246897</v>
      </c>
    </row>
    <row spans="1:3" r="5">
      <c t="s" s="4" r="A5">
        <v>720</v>
      </c>
    </row>
    <row spans="1:3" r="6">
      <c t="s" s="3" r="A6">
        <v>1098</v>
      </c>
    </row>
    <row spans="1:3" r="7">
      <c t="s" s="4" r="A7">
        <v>1099</v>
      </c>
      <c t="n" s="5" r="B7">
        <v>549</v>
      </c>
      <c t="n" s="5" r="C7">
        <v>1767</v>
      </c>
    </row>
    <row spans="1:3" r="8">
      <c t="s" s="4" r="A8">
        <v>1100</v>
      </c>
      <c t="n" s="5" r="B8">
        <v>456</v>
      </c>
      <c t="n" s="5" r="C8">
        <v>1134</v>
      </c>
    </row>
    <row spans="1:3" r="9">
      <c t="s" s="4" r="A9">
        <v>721</v>
      </c>
    </row>
    <row spans="1:3" r="10">
      <c t="s" s="3" r="A10">
        <v>1098</v>
      </c>
    </row>
    <row spans="1:3" r="11">
      <c t="s" s="4" r="A11">
        <v>1099</v>
      </c>
      <c t="n" s="5" r="B11">
        <v>12334</v>
      </c>
      <c t="n" s="5" r="C11">
        <v>13708</v>
      </c>
    </row>
    <row spans="1:3" r="12">
      <c t="s" s="4" r="A12">
        <v>1100</v>
      </c>
      <c t="n" s="5" r="B12">
        <v>10490</v>
      </c>
      <c t="n" s="5" r="C12">
        <v>11527</v>
      </c>
    </row>
    <row spans="1:3" r="13">
      <c t="s" s="4" r="A13">
        <v>723</v>
      </c>
    </row>
    <row spans="1:3" r="14">
      <c t="s" s="3" r="A14">
        <v>1098</v>
      </c>
    </row>
    <row spans="1:3" r="15">
      <c t="s" s="4" r="A15">
        <v>1099</v>
      </c>
      <c t="n" s="5" r="B15">
        <v>4100</v>
      </c>
      <c t="n" s="5" r="C15">
        <v>4220</v>
      </c>
    </row>
    <row spans="1:3" r="16">
      <c t="s" s="4" r="A16">
        <v>1100</v>
      </c>
      <c t="n" s="5" r="B16">
        <v>3123</v>
      </c>
      <c t="n" s="5" r="C16">
        <v>3157</v>
      </c>
    </row>
    <row spans="1:3" r="17">
      <c t="s" s="4" r="A17">
        <v>726</v>
      </c>
    </row>
    <row spans="1:3" r="18">
      <c t="s" s="3" r="A18">
        <v>1098</v>
      </c>
    </row>
    <row spans="1:3" r="19">
      <c t="s" s="4" r="A19">
        <v>1099</v>
      </c>
      <c t="n" s="5" r="B19">
        <v>396855</v>
      </c>
      <c t="n" s="5" r="C19">
        <v>283067</v>
      </c>
    </row>
    <row spans="1:3" r="20">
      <c t="s" s="4" r="A20">
        <v>1100</v>
      </c>
      <c t="n" s="7" r="B20">
        <v>358488</v>
      </c>
      <c t="n" s="7" r="C20">
        <v>2310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1</v>
      </c>
      <c t="s" s="2" r="B1">
        <v>97</v>
      </c>
      <c t="s" s="2" r="D1">
        <v>1</v>
      </c>
    </row>
    <row spans="1:5" r="2">
      <c t="s" s="2" r="B2">
        <v>2</v>
      </c>
      <c t="s" s="2" r="C2">
        <v>98</v>
      </c>
      <c t="s" s="2" r="D2">
        <v>2</v>
      </c>
      <c t="s" s="2" r="E2">
        <v>98</v>
      </c>
    </row>
    <row spans="1:5" r="3">
      <c t="s" s="3" r="A3">
        <v>1102</v>
      </c>
    </row>
    <row spans="1:5" r="4">
      <c t="s" s="4" r="A4">
        <v>606</v>
      </c>
      <c t="n" s="7" r="B4">
        <v>84871</v>
      </c>
      <c t="n" s="7" r="C4">
        <v>126842</v>
      </c>
      <c t="n" s="7" r="D4">
        <v>92301</v>
      </c>
      <c t="n" s="7" r="E4">
        <v>126336</v>
      </c>
    </row>
    <row spans="1:5" r="5">
      <c t="s" s="4" r="A5">
        <v>1103</v>
      </c>
      <c t="n" s="5" r="B5">
        <v>30066</v>
      </c>
      <c t="n" s="5" r="C5">
        <v>0</v>
      </c>
      <c t="n" s="5" r="D5">
        <v>36397</v>
      </c>
      <c t="n" s="5" r="E5">
        <v>0</v>
      </c>
    </row>
    <row spans="1:5" r="6">
      <c t="s" s="4" r="A6">
        <v>1104</v>
      </c>
      <c t="n" s="5" r="B6">
        <v>-5745</v>
      </c>
      <c t="n" s="5" r="C6">
        <v>-6534</v>
      </c>
      <c t="n" s="5" r="D6">
        <v>-15761</v>
      </c>
      <c t="n" s="5" r="E6">
        <v>-20318</v>
      </c>
    </row>
    <row spans="1:5" r="7">
      <c t="s" s="4" r="A7">
        <v>1105</v>
      </c>
      <c t="n" s="5" r="B7">
        <v>-134</v>
      </c>
      <c t="n" s="5" r="C7">
        <v>-834</v>
      </c>
      <c t="n" s="5" r="D7">
        <v>-287</v>
      </c>
      <c t="n" s="5" r="E7">
        <v>26892</v>
      </c>
    </row>
    <row spans="1:5" r="8">
      <c t="s" s="4" r="A8">
        <v>1106</v>
      </c>
      <c t="n" s="5" r="B8">
        <v>-12307</v>
      </c>
      <c t="n" s="5" r="C8">
        <v>-23041</v>
      </c>
      <c t="n" s="5" r="D8">
        <v>-15899</v>
      </c>
      <c t="n" s="5" r="E8">
        <v>-36477</v>
      </c>
    </row>
    <row spans="1:5" r="9">
      <c t="s" s="4" r="A9">
        <v>615</v>
      </c>
      <c t="n" s="7" r="B9">
        <v>96751</v>
      </c>
      <c t="n" s="7" r="C9">
        <v>96433</v>
      </c>
      <c t="n" s="7" r="D9">
        <v>96751</v>
      </c>
      <c t="n" s="7" r="E9">
        <v>9643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1107</v>
      </c>
      <c t="s" s="2" r="B1">
        <v>97</v>
      </c>
      <c t="s" s="2" r="D1">
        <v>1</v>
      </c>
    </row>
    <row spans="1:6" r="2">
      <c t="s" s="2" r="B2">
        <v>2</v>
      </c>
      <c t="s" s="2" r="C2">
        <v>98</v>
      </c>
      <c t="s" s="2" r="D2">
        <v>2</v>
      </c>
      <c t="s" s="2" r="E2">
        <v>98</v>
      </c>
      <c t="s" s="2" r="F2">
        <v>27</v>
      </c>
    </row>
    <row spans="1:6" r="3">
      <c t="s" s="3" r="A3">
        <v>290</v>
      </c>
    </row>
    <row spans="1:6" r="4">
      <c t="s" s="4" r="A4">
        <v>1108</v>
      </c>
      <c t="n" s="7" r="B4">
        <v>-2254</v>
      </c>
      <c t="n" s="7" r="C4">
        <v>924</v>
      </c>
      <c t="n" s="7" r="D4">
        <v>-689</v>
      </c>
      <c t="n" s="7" r="E4">
        <v>2951</v>
      </c>
    </row>
    <row spans="1:6" r="5">
      <c t="s" s="4" r="A5">
        <v>1109</v>
      </c>
      <c t="n" s="5" r="B5">
        <v>5500</v>
      </c>
      <c t="n" s="7" r="C5">
        <v>412</v>
      </c>
      <c t="n" s="5" r="D5">
        <v>8600</v>
      </c>
      <c t="n" s="7" r="E5">
        <v>1200</v>
      </c>
    </row>
    <row spans="1:6" r="6">
      <c t="s" s="4" r="A6">
        <v>1110</v>
      </c>
      <c t="n" s="5" r="B6">
        <v>1900</v>
      </c>
      <c t="n" s="5" r="D6">
        <v>3800</v>
      </c>
    </row>
    <row spans="1:6" r="7">
      <c t="s" s="4" r="A7">
        <v>1111</v>
      </c>
      <c t="n" s="5" r="B7">
        <v>4060000</v>
      </c>
      <c t="n" s="5" r="D7">
        <v>4060000</v>
      </c>
      <c t="n" s="7" r="F7">
        <v>1920000</v>
      </c>
    </row>
    <row spans="1:6" r="8">
      <c t="s" s="4" r="A8">
        <v>1112</v>
      </c>
      <c t="n" s="5" r="B8">
        <v>32500</v>
      </c>
      <c t="n" s="5" r="D8">
        <v>32500</v>
      </c>
      <c t="n" s="5" r="F8">
        <v>8300</v>
      </c>
    </row>
    <row spans="1:6" r="9">
      <c t="s" s="3" r="A9">
        <v>546</v>
      </c>
    </row>
    <row spans="1:6" r="10">
      <c t="s" s="4" r="A10">
        <v>40</v>
      </c>
      <c t="n" s="7" r="B10">
        <v>0</v>
      </c>
      <c t="n" s="7" r="D10">
        <v>0</v>
      </c>
      <c t="n" s="5" r="F10">
        <v>5947</v>
      </c>
    </row>
    <row spans="1:6" r="11">
      <c t="s" s="4" r="A11">
        <v>620</v>
      </c>
      <c t="s" s="4" r="D11">
        <v>1113</v>
      </c>
    </row>
    <row spans="1:6" r="12">
      <c t="s" s="4" r="A12">
        <v>1114</v>
      </c>
      <c t="s" s="4" r="D12">
        <v>1113</v>
      </c>
    </row>
    <row spans="1:6" r="13">
      <c t="s" s="4" r="A13">
        <v>552</v>
      </c>
    </row>
    <row spans="1:6" r="14">
      <c t="s" s="3" r="A14">
        <v>546</v>
      </c>
    </row>
    <row spans="1:6" r="15">
      <c t="s" s="4" r="A15">
        <v>40</v>
      </c>
      <c t="n" s="7" r="F15">
        <v>59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15</v>
      </c>
      <c t="s" s="2" r="B1">
        <v>2</v>
      </c>
      <c t="s" s="2" r="C1">
        <v>554</v>
      </c>
      <c t="s" s="2" r="D1">
        <v>27</v>
      </c>
      <c t="s" s="2" r="E1">
        <v>98</v>
      </c>
      <c t="s" s="2" r="F1">
        <v>555</v>
      </c>
      <c t="s" s="2" r="G1">
        <v>470</v>
      </c>
    </row>
    <row spans="1:7" r="2">
      <c t="s" s="3" r="A2">
        <v>290</v>
      </c>
    </row>
    <row spans="1:7" r="3">
      <c t="s" s="4" r="A3">
        <v>559</v>
      </c>
      <c t="n" s="7" r="B3">
        <v>40837</v>
      </c>
      <c t="n" s="7" r="C3">
        <v>34198</v>
      </c>
      <c t="n" s="7" r="D3">
        <v>19082</v>
      </c>
      <c t="n" s="7" r="E3">
        <v>11376</v>
      </c>
      <c t="n" s="7" r="F3">
        <v>9816</v>
      </c>
      <c t="n" s="7" r="G3">
        <v>13535</v>
      </c>
    </row>
    <row spans="1:7" r="4">
      <c t="s" s="4" r="A4">
        <v>1116</v>
      </c>
      <c t="n" s="5" r="B4">
        <v>809</v>
      </c>
      <c t="n" s="7" r="C4">
        <v>744</v>
      </c>
      <c t="n" s="5" r="D4">
        <v>484</v>
      </c>
      <c t="n" s="7" r="E4">
        <v>369</v>
      </c>
      <c t="n" s="7" r="F4">
        <v>375</v>
      </c>
      <c t="n" s="7" r="G4">
        <v>348</v>
      </c>
    </row>
    <row spans="1:7" r="5">
      <c t="s" s="4" r="A5">
        <v>159</v>
      </c>
      <c t="n" s="7" r="B5">
        <v>41646</v>
      </c>
      <c t="n" s="7" r="D5">
        <v>195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117</v>
      </c>
      <c t="s" s="2" r="B1">
        <v>1</v>
      </c>
      <c t="s" s="2" r="C1">
        <v>77</v>
      </c>
    </row>
    <row spans="1:3" r="2">
      <c t="s" s="2" r="B2">
        <v>2</v>
      </c>
      <c t="s" s="2" r="C2">
        <v>27</v>
      </c>
    </row>
    <row spans="1:3" r="3">
      <c t="s" s="3" r="A3">
        <v>290</v>
      </c>
    </row>
    <row spans="1:3" r="4">
      <c t="s" s="4" r="A4">
        <v>80</v>
      </c>
      <c t="n" s="7" r="B4">
        <v>40837</v>
      </c>
      <c t="n" s="7" r="C4">
        <v>13135</v>
      </c>
    </row>
    <row spans="1:3" r="5">
      <c t="s" s="4" r="A5">
        <v>620</v>
      </c>
      <c t="s" s="4" r="B5">
        <v>635</v>
      </c>
      <c t="s" s="4" r="C5">
        <v>637</v>
      </c>
    </row>
    <row spans="1:3" r="6">
      <c t="s" s="4" r="A6">
        <v>1118</v>
      </c>
      <c t="s" s="4" r="B6">
        <v>638</v>
      </c>
      <c t="s" s="4" r="C6">
        <v>640</v>
      </c>
    </row>
    <row spans="1:3" r="7">
      <c t="s" s="4" r="A7">
        <v>1119</v>
      </c>
      <c t="s" s="4" r="B7">
        <v>1120</v>
      </c>
      <c t="s" s="4" r="C7">
        <v>11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122</v>
      </c>
      <c t="s" s="2" r="B1">
        <v>97</v>
      </c>
      <c t="s" s="2" r="D1">
        <v>1</v>
      </c>
    </row>
    <row spans="1:5" r="2">
      <c t="s" s="2" r="B2">
        <v>2</v>
      </c>
      <c t="s" s="2" r="C2">
        <v>98</v>
      </c>
      <c t="s" s="2" r="D2">
        <v>2</v>
      </c>
      <c t="s" s="2" r="E2">
        <v>98</v>
      </c>
    </row>
    <row spans="1:5" r="3">
      <c t="s" s="3" r="A3">
        <v>1123</v>
      </c>
    </row>
    <row spans="1:5" r="4">
      <c t="s" s="4" r="A4">
        <v>606</v>
      </c>
      <c t="n" s="7" r="B4">
        <v>34198</v>
      </c>
      <c t="n" s="7" r="C4">
        <v>9816</v>
      </c>
      <c t="n" s="7" r="D4">
        <v>19082</v>
      </c>
      <c t="n" s="7" r="E4">
        <v>13535</v>
      </c>
    </row>
    <row spans="1:5" r="5">
      <c t="s" s="4" r="A5">
        <v>613</v>
      </c>
      <c t="n" s="5" r="B5">
        <v>12143</v>
      </c>
      <c t="n" s="5" r="C5">
        <v>7735</v>
      </c>
      <c t="n" s="5" r="D5">
        <v>36034</v>
      </c>
      <c t="n" s="5" r="E5">
        <v>18871</v>
      </c>
    </row>
    <row spans="1:5" r="6">
      <c t="s" s="4" r="A6">
        <v>1124</v>
      </c>
      <c t="n" s="5" r="B6">
        <v>-3097</v>
      </c>
      <c t="n" s="5" r="C6">
        <v>110</v>
      </c>
      <c t="n" s="5" r="D6">
        <v>-2087</v>
      </c>
      <c t="n" s="5" r="E6">
        <v>-1240</v>
      </c>
    </row>
    <row spans="1:5" r="7">
      <c t="s" s="4" r="A7">
        <v>1125</v>
      </c>
      <c t="n" s="5" r="B7">
        <v>0</v>
      </c>
      <c t="n" s="5" r="C7">
        <v>-5623</v>
      </c>
      <c t="n" s="5" r="D7">
        <v>-5862</v>
      </c>
      <c t="n" s="5" r="E7">
        <v>-17773</v>
      </c>
    </row>
    <row spans="1:5" r="8">
      <c t="s" s="4" r="A8">
        <v>1126</v>
      </c>
      <c t="n" s="5" r="B8">
        <v>-2407</v>
      </c>
      <c t="n" s="5" r="C8">
        <v>-662</v>
      </c>
      <c t="n" s="5" r="D8">
        <v>-6330</v>
      </c>
      <c t="n" s="5" r="E8">
        <v>-2017</v>
      </c>
    </row>
    <row spans="1:5" r="9">
      <c t="s" s="4" r="A9">
        <v>615</v>
      </c>
      <c t="n" s="7" r="B9">
        <v>40837</v>
      </c>
      <c t="n" s="7" r="C9">
        <v>11376</v>
      </c>
      <c t="n" s="7" r="D9">
        <v>40837</v>
      </c>
      <c t="n" s="7" r="E9">
        <v>1137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7</v>
      </c>
      <c t="s" s="2" r="B1">
        <v>97</v>
      </c>
      <c t="s" s="2" r="D1">
        <v>1</v>
      </c>
    </row>
    <row spans="1:5" r="2">
      <c t="s" s="2" r="B2">
        <v>2</v>
      </c>
      <c t="s" s="2" r="C2">
        <v>98</v>
      </c>
      <c t="s" s="2" r="D2">
        <v>2</v>
      </c>
      <c t="s" s="2" r="E2">
        <v>98</v>
      </c>
    </row>
    <row spans="1:5" r="3">
      <c t="s" s="3" r="A3">
        <v>1128</v>
      </c>
    </row>
    <row spans="1:5" r="4">
      <c t="s" s="4" r="A4">
        <v>606</v>
      </c>
      <c t="n" s="7" r="B4">
        <v>744</v>
      </c>
      <c t="n" s="7" r="C4">
        <v>375</v>
      </c>
      <c t="n" s="7" r="D4">
        <v>484</v>
      </c>
      <c t="n" s="7" r="E4">
        <v>348</v>
      </c>
    </row>
    <row spans="1:5" r="5">
      <c t="s" s="4" r="A5">
        <v>613</v>
      </c>
      <c t="n" s="5" r="B5">
        <v>132</v>
      </c>
      <c t="n" s="5" r="C5">
        <v>18</v>
      </c>
      <c t="n" s="5" r="D5">
        <v>471</v>
      </c>
      <c t="n" s="5" r="E5">
        <v>87</v>
      </c>
    </row>
    <row spans="1:5" r="6">
      <c t="s" s="4" r="A6">
        <v>1129</v>
      </c>
      <c t="n" s="5" r="B6">
        <v>-67</v>
      </c>
      <c t="n" s="5" r="C6">
        <v>-24</v>
      </c>
      <c t="n" s="5" r="D6">
        <v>-146</v>
      </c>
      <c t="n" s="5" r="E6">
        <v>-66</v>
      </c>
    </row>
    <row spans="1:5" r="7">
      <c t="s" s="4" r="A7">
        <v>615</v>
      </c>
      <c t="n" s="7" r="B7">
        <v>809</v>
      </c>
      <c t="n" s="7" r="C7">
        <v>369</v>
      </c>
      <c t="n" s="7" r="D7">
        <v>809</v>
      </c>
      <c t="n" s="7" r="E7">
        <v>36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0</v>
      </c>
      <c t="s" s="2" r="B1">
        <v>97</v>
      </c>
      <c t="s" s="2" r="D1">
        <v>1</v>
      </c>
    </row>
    <row spans="1:5" r="2">
      <c t="s" s="2" r="B2">
        <v>2</v>
      </c>
      <c t="s" s="2" r="C2">
        <v>98</v>
      </c>
      <c t="s" s="2" r="D2">
        <v>2</v>
      </c>
      <c t="s" s="2" r="E2">
        <v>98</v>
      </c>
    </row>
    <row spans="1:5" r="3">
      <c t="s" s="3" r="A3">
        <v>1131</v>
      </c>
    </row>
    <row spans="1:5" r="4">
      <c t="s" s="4" r="A4">
        <v>606</v>
      </c>
      <c t="n" s="7" r="B4">
        <v>50</v>
      </c>
      <c t="n" s="7" r="C4">
        <v>605</v>
      </c>
      <c t="n" s="7" r="D4">
        <v>423</v>
      </c>
      <c t="n" s="7" r="E4">
        <v>0</v>
      </c>
    </row>
    <row spans="1:5" r="5">
      <c t="s" s="4" r="A5">
        <v>613</v>
      </c>
      <c t="n" s="5" r="B5">
        <v>0</v>
      </c>
      <c t="n" s="5" r="C5">
        <v>0</v>
      </c>
      <c t="n" s="5" r="D5">
        <v>534</v>
      </c>
      <c t="n" s="5" r="E5">
        <v>653</v>
      </c>
    </row>
    <row spans="1:5" r="6">
      <c t="s" s="4" r="A6">
        <v>1132</v>
      </c>
      <c t="n" s="5" r="B6">
        <v>0</v>
      </c>
      <c t="n" s="5" r="C6">
        <v>0</v>
      </c>
      <c t="n" s="5" r="D6">
        <v>-885</v>
      </c>
      <c t="n" s="5" r="E6">
        <v>-48</v>
      </c>
    </row>
    <row spans="1:5" r="7">
      <c t="s" s="4" r="A7">
        <v>1133</v>
      </c>
      <c t="n" s="5" r="B7">
        <v>-16</v>
      </c>
      <c t="n" s="5" r="C7">
        <v>0</v>
      </c>
      <c t="n" s="5" r="D7">
        <v>-38</v>
      </c>
      <c t="n" s="5" r="E7">
        <v>0</v>
      </c>
    </row>
    <row spans="1:5" r="8">
      <c t="s" s="4" r="A8">
        <v>615</v>
      </c>
      <c t="n" s="7" r="B8">
        <v>34</v>
      </c>
      <c t="n" s="7" r="C8">
        <v>605</v>
      </c>
      <c t="n" s="7" r="D8">
        <v>34</v>
      </c>
      <c t="n" s="7" r="E8">
        <v>60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4</v>
      </c>
      <c t="s" s="2" r="B1">
        <v>97</v>
      </c>
      <c t="s" s="2" r="D1">
        <v>1</v>
      </c>
    </row>
    <row spans="1:5" r="2">
      <c t="s" s="2" r="B2">
        <v>2</v>
      </c>
      <c t="s" s="2" r="C2">
        <v>98</v>
      </c>
      <c t="s" s="2" r="D2">
        <v>2</v>
      </c>
      <c t="s" s="2" r="E2">
        <v>98</v>
      </c>
    </row>
    <row spans="1:5" r="3">
      <c t="s" s="3" r="A3">
        <v>1135</v>
      </c>
    </row>
    <row spans="1:5" r="4">
      <c t="s" s="4" r="A4">
        <v>606</v>
      </c>
      <c t="n" s="7" r="B4">
        <v>54</v>
      </c>
      <c t="n" s="7" r="C4">
        <v>0</v>
      </c>
      <c t="n" s="7" r="D4">
        <v>32</v>
      </c>
      <c t="n" s="7" r="E4">
        <v>0</v>
      </c>
    </row>
    <row spans="1:5" r="5">
      <c t="s" s="4" r="A5">
        <v>613</v>
      </c>
      <c t="n" s="5" r="B5">
        <v>16</v>
      </c>
      <c t="n" s="5" r="C5">
        <v>0</v>
      </c>
      <c t="n" s="5" r="D5">
        <v>38</v>
      </c>
      <c t="n" s="5" r="E5">
        <v>0</v>
      </c>
    </row>
    <row spans="1:5" r="6">
      <c t="s" s="4" r="A6">
        <v>1136</v>
      </c>
      <c t="n" s="5" r="B6">
        <v>0</v>
      </c>
      <c t="n" s="5" r="C6">
        <v>0</v>
      </c>
      <c t="n" s="5" r="D6">
        <v>0</v>
      </c>
      <c t="n" s="5" r="E6">
        <v>0</v>
      </c>
    </row>
    <row spans="1:5" r="7">
      <c t="s" s="4" r="A7">
        <v>615</v>
      </c>
      <c t="n" s="7" r="B7">
        <v>70</v>
      </c>
      <c t="n" s="7" r="C7">
        <v>0</v>
      </c>
      <c t="n" s="7" r="D7">
        <v>70</v>
      </c>
      <c t="n" s="7" r="E7">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98</v>
      </c>
    </row>
    <row spans="1:3" r="3">
      <c t="s" s="3" r="A3">
        <v>272</v>
      </c>
    </row>
    <row spans="1:3" r="4">
      <c t="s" s="4" r="A4">
        <v>273</v>
      </c>
      <c t="n" s="7" r="B4">
        <v>0</v>
      </c>
      <c t="n" s="7" r="C4">
        <v>96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7</v>
      </c>
      <c t="s" s="2" r="B1">
        <v>97</v>
      </c>
      <c t="s" s="2" r="D1">
        <v>1</v>
      </c>
    </row>
    <row spans="1:5" r="2">
      <c t="s" s="2" r="B2">
        <v>2</v>
      </c>
      <c t="s" s="2" r="C2">
        <v>98</v>
      </c>
      <c t="s" s="2" r="D2">
        <v>2</v>
      </c>
      <c t="s" s="2" r="E2">
        <v>98</v>
      </c>
    </row>
    <row spans="1:5" r="3">
      <c t="s" s="3" r="A3">
        <v>293</v>
      </c>
    </row>
    <row spans="1:5" r="4">
      <c t="s" s="4" r="A4">
        <v>1138</v>
      </c>
      <c t="n" s="7" r="B4">
        <v>0</v>
      </c>
      <c t="n" s="7" r="C4">
        <v>0</v>
      </c>
      <c t="n" s="7" r="D4">
        <v>23</v>
      </c>
      <c t="n" s="7" r="E4">
        <v>0</v>
      </c>
    </row>
    <row spans="1:5" r="5">
      <c t="s" s="4" r="A5">
        <v>1139</v>
      </c>
      <c t="n" s="5" r="B5">
        <v>0</v>
      </c>
      <c t="n" s="5" r="C5">
        <v>0</v>
      </c>
      <c t="n" s="5" r="D5">
        <v>0</v>
      </c>
      <c t="n" s="5" r="E5">
        <v>0</v>
      </c>
    </row>
    <row spans="1:5" r="6">
      <c t="s" s="4" r="A6">
        <v>159</v>
      </c>
      <c t="n" s="7" r="B6">
        <v>0</v>
      </c>
      <c t="n" s="7" r="C6">
        <v>0</v>
      </c>
      <c t="n" s="7" r="D6">
        <v>23</v>
      </c>
      <c t="n" s="7" r="E6">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spans="1:6" r="1">
      <c t="s" s="1" r="A1">
        <v>1140</v>
      </c>
      <c t="s" s="2" r="B1">
        <v>97</v>
      </c>
      <c t="s" s="2" r="D1">
        <v>1</v>
      </c>
    </row>
    <row spans="1:6" r="2">
      <c t="s" s="2" r="B2">
        <v>505</v>
      </c>
      <c t="s" s="2" r="C2">
        <v>456</v>
      </c>
      <c t="s" s="2" r="D2">
        <v>506</v>
      </c>
      <c t="s" s="2" r="E2">
        <v>456</v>
      </c>
      <c t="s" s="2" r="F2">
        <v>458</v>
      </c>
    </row>
    <row spans="1:6" r="3">
      <c t="s" s="3" r="A3">
        <v>296</v>
      </c>
    </row>
    <row spans="1:6" r="4">
      <c t="s" s="4" r="A4">
        <v>45</v>
      </c>
      <c t="n" s="7" r="B4">
        <v>39244</v>
      </c>
      <c t="n" s="7" r="D4">
        <v>39244</v>
      </c>
      <c t="n" s="7" r="F4">
        <v>31591</v>
      </c>
    </row>
    <row spans="1:6" r="5">
      <c t="s" s="3" r="A5">
        <v>1141</v>
      </c>
    </row>
    <row spans="1:6" r="6">
      <c t="s" s="4" r="A6">
        <v>136</v>
      </c>
      <c t="n" s="5" r="B6">
        <v>0</v>
      </c>
      <c t="n" s="7" r="C6">
        <v>0</v>
      </c>
      <c t="n" s="7" r="D6">
        <v>258</v>
      </c>
      <c t="n" s="7" r="E6">
        <v>0</v>
      </c>
    </row>
    <row spans="1:6" r="7">
      <c t="s" s="4" r="A7">
        <v>510</v>
      </c>
      <c t="n" s="5" r="D7">
        <v>2</v>
      </c>
    </row>
    <row spans="1:6" r="8">
      <c t="s" s="4" r="A8">
        <v>1142</v>
      </c>
      <c t="n" s="7" r="B8">
        <v>1401</v>
      </c>
      <c t="n" s="7" r="C8">
        <v>890</v>
      </c>
      <c t="n" s="7" r="D8">
        <v>4490</v>
      </c>
      <c t="n" s="7" r="E8">
        <v>2773</v>
      </c>
    </row>
    <row spans="1:6" r="9">
      <c t="s" s="4" r="A9">
        <v>1143</v>
      </c>
    </row>
    <row spans="1:6" r="10">
      <c t="s" s="3" r="A10">
        <v>1141</v>
      </c>
    </row>
    <row spans="1:6" r="11">
      <c t="s" s="4" r="A11">
        <v>1144</v>
      </c>
      <c t="n" s="5" r="D11">
        <v>37100</v>
      </c>
    </row>
    <row spans="1:6" r="12">
      <c t="s" s="4" r="A12">
        <v>1145</v>
      </c>
    </row>
    <row spans="1:6" r="13">
      <c t="s" s="3" r="A13">
        <v>1141</v>
      </c>
    </row>
    <row spans="1:6" r="14">
      <c t="s" s="4" r="A14">
        <v>1144</v>
      </c>
      <c t="n" s="5" r="D14">
        <v>2100</v>
      </c>
    </row>
    <row spans="1:6" r="15">
      <c t="s" s="4" r="A15">
        <v>539</v>
      </c>
    </row>
    <row spans="1:6" r="16">
      <c t="s" s="3" r="A16">
        <v>1141</v>
      </c>
    </row>
    <row spans="1:6" r="17">
      <c t="s" s="4" r="A17">
        <v>136</v>
      </c>
      <c t="n" s="7" r="D17">
        <v>258</v>
      </c>
    </row>
    <row spans="1:6" r="18">
      <c t="s" s="4" r="A18">
        <v>1146</v>
      </c>
      <c t="s" s="4" r="D18">
        <v>1147</v>
      </c>
    </row>
    <row spans="1:6" r="19">
      <c t="s" s="4" r="A19">
        <v>1148</v>
      </c>
    </row>
    <row spans="1:6" r="20">
      <c t="s" s="3" r="A20">
        <v>1141</v>
      </c>
    </row>
    <row spans="1:6" r="21">
      <c t="s" s="4" r="A21">
        <v>531</v>
      </c>
      <c t="s" s="4" r="D21">
        <v>1149</v>
      </c>
    </row>
    <row spans="1:6" r="22">
      <c t="s" s="4" r="A22">
        <v>1150</v>
      </c>
    </row>
    <row spans="1:6" r="23">
      <c t="s" s="3" r="A23">
        <v>1141</v>
      </c>
    </row>
    <row spans="1:6" r="24">
      <c t="s" s="4" r="A24">
        <v>531</v>
      </c>
      <c t="s" s="4" r="D24">
        <v>532</v>
      </c>
    </row>
    <row spans="1:6" r="25">
      <c t="s" s="4" r="A25">
        <v>1151</v>
      </c>
    </row>
    <row spans="1:6" r="26">
      <c t="s" s="3" r="A26">
        <v>1141</v>
      </c>
    </row>
    <row spans="1:6" r="27">
      <c t="s" s="4" r="A27">
        <v>531</v>
      </c>
      <c t="s" s="4" r="D27">
        <v>1152</v>
      </c>
    </row>
    <row spans="1:6" r="28">
      <c t="s" s="4" r="A28">
        <v>1153</v>
      </c>
      <c t="s" s="4" r="D28">
        <v>115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5</v>
      </c>
      <c t="s" s="2" r="B1">
        <v>2</v>
      </c>
      <c t="s" s="2" r="C1">
        <v>27</v>
      </c>
    </row>
    <row spans="1:3" r="2">
      <c t="s" s="3" r="A2">
        <v>1141</v>
      </c>
    </row>
    <row spans="1:3" r="3">
      <c t="s" s="4" r="A3">
        <v>1156</v>
      </c>
      <c t="n" s="7" r="B3">
        <v>19724</v>
      </c>
    </row>
    <row spans="1:3" r="4">
      <c t="s" s="4" r="A4">
        <v>1157</v>
      </c>
    </row>
    <row spans="1:3" r="5">
      <c t="s" s="3" r="A5">
        <v>1158</v>
      </c>
    </row>
    <row spans="1:3" r="6">
      <c t="s" s="4" r="A6">
        <v>1159</v>
      </c>
      <c t="n" s="5" r="B6">
        <v>780</v>
      </c>
      <c t="n" s="7" r="C6">
        <v>780</v>
      </c>
    </row>
    <row spans="1:3" r="7">
      <c t="s" s="4" r="A7">
        <v>539</v>
      </c>
    </row>
    <row spans="1:3" r="8">
      <c t="s" s="3" r="A8">
        <v>1141</v>
      </c>
    </row>
    <row spans="1:3" r="9">
      <c t="s" s="4" r="A9">
        <v>1160</v>
      </c>
      <c t="n" s="5" r="B9">
        <v>30904</v>
      </c>
      <c t="n" s="5" r="C9">
        <v>31162</v>
      </c>
    </row>
    <row spans="1:3" r="10">
      <c t="s" s="4" r="A10">
        <v>1161</v>
      </c>
      <c t="n" s="5" r="B10">
        <v>11627</v>
      </c>
      <c t="n" s="5" r="C10">
        <v>7237</v>
      </c>
    </row>
    <row spans="1:3" r="11">
      <c t="s" s="4" r="A11">
        <v>1156</v>
      </c>
      <c t="n" s="5" r="B11">
        <v>19277</v>
      </c>
      <c t="n" s="5" r="C11">
        <v>23925</v>
      </c>
    </row>
    <row spans="1:3" r="12">
      <c t="s" s="4" r="A12">
        <v>1151</v>
      </c>
    </row>
    <row spans="1:3" r="13">
      <c t="s" s="3" r="A13">
        <v>1141</v>
      </c>
    </row>
    <row spans="1:3" r="14">
      <c t="s" s="4" r="A14">
        <v>1160</v>
      </c>
      <c t="n" s="5" r="B14">
        <v>670</v>
      </c>
      <c t="n" s="5" r="C14">
        <v>670</v>
      </c>
    </row>
    <row spans="1:3" r="15">
      <c t="s" s="4" r="A15">
        <v>1161</v>
      </c>
      <c t="n" s="5" r="B15">
        <v>223</v>
      </c>
      <c t="n" s="5" r="C15">
        <v>123</v>
      </c>
    </row>
    <row spans="1:3" r="16">
      <c t="s" s="4" r="A16">
        <v>1156</v>
      </c>
      <c t="n" s="7" r="B16">
        <v>447</v>
      </c>
      <c t="n" s="7" r="C16">
        <v>54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62</v>
      </c>
      <c t="s" s="2" r="B1">
        <v>505</v>
      </c>
    </row>
    <row spans="1:2" r="2">
      <c t="s" s="3" r="A2">
        <v>1163</v>
      </c>
    </row>
    <row spans="1:2" r="3">
      <c t="s" s="4" r="A3">
        <v>1164</v>
      </c>
      <c t="n" s="7" r="B3">
        <v>1346</v>
      </c>
    </row>
    <row spans="1:2" r="4">
      <c t="n" s="5" r="A4">
        <v>2016</v>
      </c>
      <c t="n" s="5" r="B4">
        <v>4946</v>
      </c>
    </row>
    <row spans="1:2" r="5">
      <c t="n" s="5" r="A5">
        <v>2017</v>
      </c>
      <c t="n" s="5" r="B5">
        <v>4066</v>
      </c>
    </row>
    <row spans="1:2" r="6">
      <c t="n" s="5" r="A6">
        <v>2018</v>
      </c>
      <c t="n" s="5" r="B6">
        <v>3205</v>
      </c>
    </row>
    <row spans="1:2" r="7">
      <c t="s" s="4" r="A7">
        <v>1165</v>
      </c>
      <c t="n" s="5" r="B7">
        <v>6161</v>
      </c>
    </row>
    <row spans="1:2" r="8">
      <c t="s" s="4" r="A8">
        <v>1156</v>
      </c>
      <c t="n" s="7" r="B8">
        <v>197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s="1" r="A1">
        <v>1166</v>
      </c>
      <c t="s" s="2" r="B1">
        <v>1167</v>
      </c>
      <c t="s" s="2" r="C1">
        <v>2</v>
      </c>
      <c t="s" s="2" r="D1">
        <v>27</v>
      </c>
    </row>
    <row spans="1:4" r="2">
      <c t="s" s="3" r="A2">
        <v>299</v>
      </c>
    </row>
    <row spans="1:4" r="3">
      <c t="s" s="4" r="A3">
        <v>1168</v>
      </c>
      <c t="n" s="7" r="C3">
        <v>400000000</v>
      </c>
      <c t="n" s="7" r="D3">
        <v>400000000</v>
      </c>
    </row>
    <row spans="1:4" r="4">
      <c t="s" s="4" r="A4">
        <v>1169</v>
      </c>
      <c t="s" s="4" r="C4">
        <v>1170</v>
      </c>
      <c t="s" s="4" r="D4">
        <v>1171</v>
      </c>
    </row>
    <row spans="1:4" r="5">
      <c t="s" s="4" r="A5">
        <v>1172</v>
      </c>
      <c t="s" s="4" r="C5">
        <v>1173</v>
      </c>
      <c t="s" s="4" r="D5">
        <v>1174</v>
      </c>
    </row>
    <row spans="1:4" r="6">
      <c t="s" s="4" r="A6">
        <v>1175</v>
      </c>
      <c t="s" s="4" r="C6">
        <v>1176</v>
      </c>
      <c t="s" s="4" r="D6">
        <v>1177</v>
      </c>
    </row>
    <row spans="1:4" r="7">
      <c t="s" s="4" r="A7">
        <v>1178</v>
      </c>
      <c t="n" s="7" r="C7">
        <v>430000000</v>
      </c>
      <c t="n" s="7" r="D7">
        <v>233000000</v>
      </c>
    </row>
    <row spans="1:4" r="8">
      <c t="s" s="4" r="A8">
        <v>1179</v>
      </c>
      <c t="s" s="4" r="C8">
        <v>1180</v>
      </c>
      <c t="s" s="4" r="D8">
        <v>1181</v>
      </c>
    </row>
    <row spans="1:4" r="9">
      <c t="s" s="4" r="A9">
        <v>1182</v>
      </c>
      <c t="n" s="7" r="C9">
        <v>1630000000</v>
      </c>
      <c t="n" s="7" r="D9">
        <v>1840000000</v>
      </c>
    </row>
    <row spans="1:4" r="10">
      <c t="s" s="3" r="A10">
        <v>1183</v>
      </c>
    </row>
    <row spans="1:4" r="11">
      <c t="s" s="4" r="A11">
        <v>1184</v>
      </c>
      <c t="n" s="5" r="C11">
        <v>554000000</v>
      </c>
    </row>
    <row spans="1:4" r="12">
      <c t="s" s="3" r="A12">
        <v>1185</v>
      </c>
    </row>
    <row spans="1:4" r="13">
      <c t="s" s="4" r="A13">
        <v>1186</v>
      </c>
      <c t="n" s="5" r="C13">
        <v>361400000</v>
      </c>
    </row>
    <row spans="1:4" r="14">
      <c t="s" s="4" r="A14">
        <v>1187</v>
      </c>
    </row>
    <row spans="1:4" r="15">
      <c t="s" s="3" r="A15">
        <v>1185</v>
      </c>
    </row>
    <row spans="1:4" r="16">
      <c t="s" s="4" r="A16">
        <v>1188</v>
      </c>
      <c t="n" s="5" r="C16">
        <v>85000000</v>
      </c>
    </row>
    <row spans="1:4" r="17">
      <c t="s" s="4" r="A17">
        <v>1189</v>
      </c>
    </row>
    <row spans="1:4" r="18">
      <c t="s" s="3" r="A18">
        <v>1185</v>
      </c>
    </row>
    <row spans="1:4" r="19">
      <c t="s" s="4" r="A19">
        <v>1188</v>
      </c>
      <c t="n" s="7" r="B19">
        <v>20000000</v>
      </c>
    </row>
    <row spans="1:4" r="20">
      <c t="s" s="4" r="A20">
        <v>1190</v>
      </c>
      <c t="n" s="5" r="C20">
        <v>0</v>
      </c>
    </row>
    <row spans="1:4" r="21">
      <c t="s" s="4" r="A21">
        <v>1191</v>
      </c>
    </row>
    <row spans="1:4" r="22">
      <c t="s" s="3" r="A22">
        <v>1185</v>
      </c>
    </row>
    <row spans="1:4" r="23">
      <c t="s" s="4" r="A23">
        <v>1192</v>
      </c>
      <c t="s" s="4" r="B23">
        <v>1193</v>
      </c>
    </row>
    <row spans="1:4" r="24">
      <c t="s" s="4" r="A24">
        <v>1194</v>
      </c>
    </row>
    <row spans="1:4" r="25">
      <c t="s" s="3" r="A25">
        <v>1185</v>
      </c>
    </row>
    <row spans="1:4" r="26">
      <c t="s" s="4" r="A26">
        <v>1188</v>
      </c>
      <c t="n" s="5" r="C26">
        <v>98400000</v>
      </c>
    </row>
    <row spans="1:4" r="27">
      <c t="s" s="4" r="A27">
        <v>1195</v>
      </c>
      <c t="n" s="5" r="C27">
        <v>133300000</v>
      </c>
    </row>
    <row spans="1:4" r="28">
      <c t="s" s="4" r="A28">
        <v>1190</v>
      </c>
      <c t="n" s="5" r="C28">
        <v>0</v>
      </c>
    </row>
    <row spans="1:4" r="29">
      <c t="s" s="4" r="A29">
        <v>1196</v>
      </c>
    </row>
    <row spans="1:4" r="30">
      <c t="s" s="3" r="A30">
        <v>1183</v>
      </c>
    </row>
    <row spans="1:4" r="31">
      <c t="s" s="4" r="A31">
        <v>1197</v>
      </c>
      <c t="n" s="7" r="C31">
        <v>22400000</v>
      </c>
      <c t="n" s="7" r="D31">
        <v>298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9"/>
    <col customWidth="1" max="6" min="6" width="21"/>
    <col customWidth="1" max="7" min="7" width="21"/>
    <col customWidth="1" max="8" min="8" width="29"/>
  </cols>
  <sheetData>
    <row spans="1:8" r="1">
      <c t="s" s="1" r="A1">
        <v>1198</v>
      </c>
      <c t="s" s="2" r="B1">
        <v>1199</v>
      </c>
      <c t="s" s="2" r="C1">
        <v>1200</v>
      </c>
      <c t="s" s="2" r="D1">
        <v>1201</v>
      </c>
      <c t="s" s="2" r="E1">
        <v>1202</v>
      </c>
      <c t="s" s="2" r="F1">
        <v>505</v>
      </c>
      <c t="s" s="2" r="G1">
        <v>456</v>
      </c>
      <c t="s" s="2" r="H1">
        <v>1203</v>
      </c>
    </row>
    <row spans="1:8" r="2">
      <c t="s" s="3" r="A2">
        <v>1204</v>
      </c>
    </row>
    <row spans="1:8" r="3">
      <c t="s" s="4" r="A3">
        <v>251</v>
      </c>
      <c t="n" s="7" r="F3">
        <v>172304000</v>
      </c>
      <c t="n" s="7" r="G3">
        <v>0</v>
      </c>
    </row>
    <row spans="1:8" r="4">
      <c t="s" s="4" r="A4">
        <v>1205</v>
      </c>
      <c t="n" s="7" r="F4">
        <v>0</v>
      </c>
      <c t="n" s="7" r="G4">
        <v>64959000</v>
      </c>
    </row>
    <row spans="1:8" r="5">
      <c t="s" s="4" r="A5">
        <v>1206</v>
      </c>
    </row>
    <row spans="1:8" r="6">
      <c t="s" s="3" r="A6">
        <v>1204</v>
      </c>
    </row>
    <row spans="1:8" r="7">
      <c t="s" s="4" r="A7">
        <v>1207</v>
      </c>
      <c t="s" s="4" r="F7">
        <v>1208</v>
      </c>
    </row>
    <row spans="1:8" r="8">
      <c t="s" s="4" r="A8">
        <v>1209</v>
      </c>
      <c t="s" s="4" r="F8">
        <v>794</v>
      </c>
    </row>
    <row spans="1:8" r="9">
      <c t="s" s="4" r="A9">
        <v>1210</v>
      </c>
      <c t="s" s="4" r="F9">
        <v>719</v>
      </c>
    </row>
    <row spans="1:8" r="10">
      <c t="s" s="4" r="A10">
        <v>1211</v>
      </c>
    </row>
    <row spans="1:8" r="11">
      <c t="s" s="3" r="A11">
        <v>1204</v>
      </c>
    </row>
    <row spans="1:8" r="12">
      <c t="s" s="4" r="A12">
        <v>1212</v>
      </c>
      <c t="n" s="7" r="E12">
        <v>33000000</v>
      </c>
      <c t="n" s="7" r="H12">
        <v>45000000</v>
      </c>
    </row>
    <row spans="1:8" r="13">
      <c t="s" s="4" r="A13">
        <v>1213</v>
      </c>
      <c t="s" s="4" r="E13">
        <v>1214</v>
      </c>
      <c t="s" s="4" r="F13">
        <v>1214</v>
      </c>
    </row>
    <row spans="1:8" r="14">
      <c t="s" s="4" r="A14">
        <v>1215</v>
      </c>
      <c t="n" s="5" r="E14">
        <v>25</v>
      </c>
      <c t="n" s="5" r="H14">
        <v>25</v>
      </c>
    </row>
    <row spans="1:8" r="15">
      <c t="s" s="4" r="A15">
        <v>251</v>
      </c>
      <c t="n" s="7" r="D15">
        <v>50100000</v>
      </c>
      <c t="n" s="7" r="E15">
        <v>31700000</v>
      </c>
    </row>
    <row spans="1:8" r="16">
      <c t="s" s="4" r="A16">
        <v>1216</v>
      </c>
      <c t="n" s="7" r="D16">
        <v>6800000</v>
      </c>
    </row>
    <row spans="1:8" r="17">
      <c t="s" s="4" r="A17">
        <v>1217</v>
      </c>
    </row>
    <row spans="1:8" r="18">
      <c t="s" s="3" r="A18">
        <v>1204</v>
      </c>
    </row>
    <row spans="1:8" r="19">
      <c t="s" s="4" r="A19">
        <v>1212</v>
      </c>
      <c t="n" s="7" r="B19">
        <v>175000000</v>
      </c>
    </row>
    <row spans="1:8" r="20">
      <c t="s" s="4" r="A20">
        <v>1213</v>
      </c>
      <c t="s" s="4" r="B20">
        <v>1218</v>
      </c>
    </row>
    <row spans="1:8" r="21">
      <c t="s" s="4" r="A21">
        <v>251</v>
      </c>
      <c t="n" s="7" r="B21">
        <v>172800000</v>
      </c>
    </row>
    <row spans="1:8" r="22">
      <c t="s" s="4" r="A22">
        <v>1219</v>
      </c>
    </row>
    <row spans="1:8" r="23">
      <c t="s" s="3" r="A23">
        <v>1204</v>
      </c>
    </row>
    <row spans="1:8" r="24">
      <c t="s" s="4" r="A24">
        <v>1213</v>
      </c>
      <c t="s" s="4" r="C24">
        <v>1214</v>
      </c>
    </row>
    <row spans="1:8" r="25">
      <c t="s" s="4" r="A25">
        <v>1220</v>
      </c>
      <c t="n" s="7" r="C25">
        <v>69000000</v>
      </c>
    </row>
    <row spans="1:8" r="26">
      <c t="s" s="4" r="A26">
        <v>1221</v>
      </c>
      <c t="s" s="4" r="C26">
        <v>90</v>
      </c>
    </row>
    <row spans="1:8" r="27">
      <c t="s" s="4" r="A27">
        <v>1222</v>
      </c>
      <c t="n" s="5" r="C27">
        <v>1380000</v>
      </c>
    </row>
    <row spans="1:8" r="28">
      <c t="s" s="4" r="A28">
        <v>1223</v>
      </c>
      <c t="n" s="5" r="C28">
        <v>180000</v>
      </c>
    </row>
    <row spans="1:8" r="29">
      <c t="s" s="4" r="A29">
        <v>1224</v>
      </c>
      <c t="n" s="7" r="C29">
        <v>50</v>
      </c>
    </row>
    <row spans="1:8" r="30">
      <c t="s" s="4" r="A30">
        <v>1225</v>
      </c>
      <c t="n" s="9" r="C30">
        <v>10.604556</v>
      </c>
    </row>
    <row spans="1:8" r="31">
      <c t="s" s="4" r="A31">
        <v>1226</v>
      </c>
      <c t="n" s="7" r="C31">
        <v>14600000</v>
      </c>
    </row>
    <row spans="1:8" r="32">
      <c t="s" s="4" r="A32">
        <v>1227</v>
      </c>
      <c t="n" s="5" r="C32">
        <v>54400000</v>
      </c>
    </row>
    <row spans="1:8" r="33">
      <c t="s" s="4" r="A33">
        <v>1228</v>
      </c>
      <c t="n" s="5" r="C33">
        <v>4000000</v>
      </c>
    </row>
    <row spans="1:8" r="34">
      <c t="s" s="4" r="A34">
        <v>1229</v>
      </c>
      <c t="n" s="5" r="C34">
        <v>3300000</v>
      </c>
    </row>
    <row spans="1:8" r="35">
      <c t="s" s="4" r="A35">
        <v>1230</v>
      </c>
      <c t="n" s="5" r="C35">
        <v>857000</v>
      </c>
    </row>
    <row spans="1:8" r="36">
      <c t="s" s="4" r="A36">
        <v>1231</v>
      </c>
      <c t="n" s="5" r="C36">
        <v>3200000</v>
      </c>
    </row>
    <row spans="1:8" r="37">
      <c t="s" s="4" r="A37">
        <v>1205</v>
      </c>
      <c t="n" s="7" r="C37">
        <v>65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1232</v>
      </c>
      <c t="s" s="2" r="B1">
        <v>97</v>
      </c>
      <c t="s" s="2" r="D1">
        <v>1</v>
      </c>
    </row>
    <row spans="1:6" r="2">
      <c t="s" s="2" r="B2">
        <v>2</v>
      </c>
      <c t="s" s="2" r="C2">
        <v>98</v>
      </c>
      <c t="s" s="2" r="D2">
        <v>2</v>
      </c>
      <c t="s" s="2" r="E2">
        <v>98</v>
      </c>
      <c t="s" s="2" r="F2">
        <v>27</v>
      </c>
    </row>
    <row spans="1:6" r="3">
      <c t="s" s="3" r="A3">
        <v>305</v>
      </c>
    </row>
    <row spans="1:6" r="4">
      <c t="s" s="4" r="A4">
        <v>1233</v>
      </c>
      <c t="n" s="7" r="B4">
        <v>9263000</v>
      </c>
      <c t="n" s="7" r="C4">
        <v>903000</v>
      </c>
      <c t="n" s="7" r="D4">
        <v>30266000</v>
      </c>
      <c t="n" s="7" r="E4">
        <v>1530000</v>
      </c>
    </row>
    <row spans="1:6" r="5">
      <c t="s" s="4" r="A5">
        <v>1234</v>
      </c>
      <c t="s" s="4" r="B5">
        <v>916</v>
      </c>
      <c t="s" s="4" r="C5">
        <v>1235</v>
      </c>
      <c t="s" s="4" r="D5">
        <v>1236</v>
      </c>
      <c t="s" s="4" r="E5">
        <v>931</v>
      </c>
    </row>
    <row spans="1:6" r="6">
      <c t="s" s="4" r="A6">
        <v>462</v>
      </c>
      <c t="n" s="7" r="B6">
        <v>0</v>
      </c>
      <c t="n" s="7" r="D6">
        <v>0</v>
      </c>
      <c t="n" s="7" r="F6">
        <v>0</v>
      </c>
    </row>
    <row spans="1:6" r="7">
      <c t="s" s="4" r="A7">
        <v>461</v>
      </c>
      <c t="n" s="5" r="B7">
        <v>13388000</v>
      </c>
      <c t="n" s="5" r="D7">
        <v>13388000</v>
      </c>
      <c t="n" s="5" r="F7">
        <v>16373000</v>
      </c>
    </row>
    <row spans="1:6" r="8">
      <c t="s" s="4" r="A8">
        <v>1237</v>
      </c>
      <c t="n" s="5" r="B8">
        <v>0</v>
      </c>
      <c t="n" s="5" r="D8">
        <v>0</v>
      </c>
      <c t="n" s="5" r="F8">
        <v>5400000</v>
      </c>
    </row>
    <row spans="1:6" r="9">
      <c t="s" s="4" r="A9">
        <v>1238</v>
      </c>
      <c t="n" s="5" r="D9">
        <v>5400000</v>
      </c>
    </row>
    <row spans="1:6" r="10">
      <c t="s" s="4" r="A10">
        <v>1239</v>
      </c>
      <c t="n" s="5" r="B10">
        <v>0</v>
      </c>
      <c t="n" s="5" r="D10">
        <v>0</v>
      </c>
    </row>
    <row spans="1:6" r="11">
      <c t="s" s="4" r="A11">
        <v>1240</v>
      </c>
      <c t="n" s="7" r="B11">
        <v>0</v>
      </c>
      <c t="n" s="7" r="D11">
        <v>0</v>
      </c>
      <c t="n" s="7" r="F11">
        <v>23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1</v>
      </c>
      <c t="s" s="2" r="B1">
        <v>97</v>
      </c>
      <c t="s" s="2" r="D1">
        <v>1</v>
      </c>
    </row>
    <row spans="1:5" r="2">
      <c t="s" s="2" r="B2">
        <v>2</v>
      </c>
      <c t="s" s="2" r="C2">
        <v>98</v>
      </c>
      <c t="s" s="2" r="D2">
        <v>2</v>
      </c>
      <c t="s" s="2" r="E2">
        <v>98</v>
      </c>
    </row>
    <row spans="1:5" r="3">
      <c t="s" s="3" r="A3">
        <v>1242</v>
      </c>
    </row>
    <row spans="1:5" r="4">
      <c t="s" s="4" r="A4">
        <v>212</v>
      </c>
      <c t="n" s="7" r="B4">
        <v>1127541</v>
      </c>
      <c t="n" s="7" r="C4">
        <v>801509</v>
      </c>
      <c t="n" s="7" r="D4">
        <v>3404030</v>
      </c>
      <c t="n" s="7" r="E4">
        <v>2028108</v>
      </c>
    </row>
    <row spans="1:5" r="5">
      <c t="s" s="4" r="A5">
        <v>1243</v>
      </c>
      <c t="n" s="5" r="B5">
        <v>1190000</v>
      </c>
      <c t="n" s="5" r="C5">
        <v>798300</v>
      </c>
      <c t="n" s="5" r="D5">
        <v>3330000</v>
      </c>
      <c t="n" s="5" r="E5">
        <v>1980000</v>
      </c>
    </row>
    <row spans="1:5" r="6">
      <c t="s" s="4" r="A6">
        <v>1244</v>
      </c>
      <c t="n" s="7" r="B6">
        <v>32900</v>
      </c>
      <c t="n" s="7" r="C6">
        <v>23800</v>
      </c>
      <c t="n" s="7" r="D6">
        <v>102100</v>
      </c>
      <c t="n" s="7" r="E6">
        <v>62200</v>
      </c>
    </row>
    <row spans="1:5" r="7">
      <c t="s" s="4" r="A7">
        <v>1245</v>
      </c>
      <c t="s" s="4" r="B7">
        <v>1246</v>
      </c>
      <c t="s" s="4" r="C7">
        <v>1247</v>
      </c>
      <c t="s" s="4" r="D7">
        <v>949</v>
      </c>
      <c t="s" s="4" r="E7">
        <v>1248</v>
      </c>
    </row>
    <row spans="1:5" r="8">
      <c t="s" s="4" r="A8">
        <v>1249</v>
      </c>
      <c t="n" s="7" r="B8">
        <v>4100</v>
      </c>
      <c t="n" s="7" r="C8">
        <v>3100</v>
      </c>
      <c t="n" s="7" r="D8">
        <v>12200</v>
      </c>
      <c t="n" s="7" r="E8">
        <v>8200</v>
      </c>
    </row>
    <row spans="1:5" r="9">
      <c t="s" s="4" r="A9">
        <v>1250</v>
      </c>
      <c t="n" s="5" r="B9">
        <v>11600</v>
      </c>
      <c t="n" s="5" r="C9">
        <v>7300</v>
      </c>
      <c t="n" s="5" r="D9">
        <v>35100</v>
      </c>
      <c t="n" s="5" r="E9">
        <v>17900</v>
      </c>
    </row>
    <row spans="1:5" r="10">
      <c t="s" s="4" r="A10">
        <v>1251</v>
      </c>
      <c t="n" s="5" r="B10">
        <v>179</v>
      </c>
      <c t="n" s="5" r="C10">
        <v>1154</v>
      </c>
      <c t="n" s="5" r="D10">
        <v>2023</v>
      </c>
      <c t="n" s="5" r="E10">
        <v>2055</v>
      </c>
    </row>
    <row spans="1:5" r="11">
      <c t="s" s="4" r="A11">
        <v>1252</v>
      </c>
    </row>
    <row spans="1:5" r="12">
      <c t="s" s="3" r="A12">
        <v>1242</v>
      </c>
    </row>
    <row spans="1:5" r="13">
      <c t="s" s="4" r="A13">
        <v>1251</v>
      </c>
      <c t="n" s="5" r="B13">
        <v>716</v>
      </c>
      <c t="n" s="5" r="C13">
        <v>1556</v>
      </c>
      <c t="n" s="5" r="D13">
        <v>3600</v>
      </c>
      <c t="n" s="5" r="E13">
        <v>3100</v>
      </c>
    </row>
    <row spans="1:5" r="14">
      <c t="s" s="4" r="A14">
        <v>1253</v>
      </c>
      <c t="n" s="7" r="B14">
        <v>537</v>
      </c>
      <c t="n" s="7" r="C14">
        <v>402</v>
      </c>
      <c t="n" s="7" r="D14">
        <v>1600</v>
      </c>
      <c t="n" s="7" r="E14">
        <v>1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4</v>
      </c>
      <c t="s" s="2" r="B1">
        <v>97</v>
      </c>
      <c t="s" s="2" r="D1">
        <v>1</v>
      </c>
    </row>
    <row spans="1:5" r="2">
      <c t="s" s="2" r="B2">
        <v>2</v>
      </c>
      <c t="s" s="2" r="C2">
        <v>98</v>
      </c>
      <c t="s" s="2" r="D2">
        <v>2</v>
      </c>
      <c t="s" s="2" r="E2">
        <v>98</v>
      </c>
    </row>
    <row spans="1:5" r="3">
      <c t="s" s="3" r="A3">
        <v>1255</v>
      </c>
    </row>
    <row spans="1:5" r="4">
      <c t="s" s="4" r="A4">
        <v>606</v>
      </c>
      <c t="n" s="7" r="B4">
        <v>9411</v>
      </c>
      <c t="n" s="7" r="C4">
        <v>6174</v>
      </c>
      <c t="n" s="7" r="D4">
        <v>8303</v>
      </c>
      <c t="n" s="7" r="E4">
        <v>5427</v>
      </c>
    </row>
    <row spans="1:5" r="5">
      <c t="s" s="4" r="A5">
        <v>134</v>
      </c>
      <c t="n" s="5" r="B5">
        <v>716</v>
      </c>
      <c t="n" s="5" r="C5">
        <v>1556</v>
      </c>
      <c t="n" s="5" r="D5">
        <v>3617</v>
      </c>
      <c t="n" s="5" r="E5">
        <v>3094</v>
      </c>
    </row>
    <row spans="1:5" r="6">
      <c t="s" s="4" r="A6">
        <v>1256</v>
      </c>
      <c t="n" s="5" r="B6">
        <v>-1029</v>
      </c>
      <c t="n" s="5" r="C6">
        <v>-685</v>
      </c>
      <c t="n" s="5" r="D6">
        <v>-2822</v>
      </c>
      <c t="n" s="5" r="E6">
        <v>-1476</v>
      </c>
    </row>
    <row spans="1:5" r="7">
      <c t="s" s="4" r="A7">
        <v>615</v>
      </c>
      <c t="n" s="7" r="B7">
        <v>9098</v>
      </c>
      <c t="n" s="7" r="C7">
        <v>7045</v>
      </c>
      <c t="n" s="7" r="D7">
        <v>9098</v>
      </c>
      <c t="n" s="7" r="E7">
        <v>704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57</v>
      </c>
      <c t="s" s="2" r="B1">
        <v>97</v>
      </c>
      <c t="s" s="2" r="D1">
        <v>1</v>
      </c>
    </row>
    <row spans="1:6" r="2">
      <c t="s" s="2" r="B2">
        <v>2</v>
      </c>
      <c t="s" s="2" r="C2">
        <v>98</v>
      </c>
      <c t="s" s="2" r="D2">
        <v>2</v>
      </c>
      <c t="s" s="2" r="E2">
        <v>98</v>
      </c>
      <c t="s" s="2" r="F2">
        <v>27</v>
      </c>
    </row>
    <row spans="1:6" r="3">
      <c t="s" s="4" r="A3">
        <v>1258</v>
      </c>
    </row>
    <row spans="1:6" r="4">
      <c t="s" s="3" r="A4">
        <v>1259</v>
      </c>
    </row>
    <row spans="1:6" r="5">
      <c t="s" s="4" r="A5">
        <v>1260</v>
      </c>
      <c t="n" s="7" r="B5">
        <v>-2700000</v>
      </c>
      <c t="n" s="7" r="C5">
        <v>-2500000</v>
      </c>
      <c t="n" s="7" r="D5">
        <v>-5400000</v>
      </c>
      <c t="n" s="7" r="E5">
        <v>-11600000</v>
      </c>
    </row>
    <row spans="1:6" r="6">
      <c t="s" s="4" r="A6">
        <v>1261</v>
      </c>
    </row>
    <row spans="1:6" r="7">
      <c t="s" s="3" r="A7">
        <v>1259</v>
      </c>
    </row>
    <row spans="1:6" r="8">
      <c t="s" s="4" r="A8">
        <v>1262</v>
      </c>
      <c t="n" s="5" r="B8">
        <v>309200000</v>
      </c>
      <c t="n" s="5" r="D8">
        <v>309200000</v>
      </c>
    </row>
    <row spans="1:6" r="9">
      <c t="s" s="4" r="A9">
        <v>1263</v>
      </c>
    </row>
    <row spans="1:6" r="10">
      <c t="s" s="3" r="A10">
        <v>1259</v>
      </c>
    </row>
    <row spans="1:6" r="11">
      <c t="s" s="4" r="A11">
        <v>1264</v>
      </c>
      <c t="n" s="5" r="B11">
        <v>9748000</v>
      </c>
      <c t="n" s="5" r="D11">
        <v>9748000</v>
      </c>
      <c t="n" s="7" r="F11">
        <v>6379000</v>
      </c>
    </row>
    <row spans="1:6" r="12">
      <c t="s" s="4" r="A12">
        <v>1265</v>
      </c>
    </row>
    <row spans="1:6" r="13">
      <c t="s" s="3" r="A13">
        <v>1259</v>
      </c>
    </row>
    <row spans="1:6" r="14">
      <c t="s" s="4" r="A14">
        <v>1266</v>
      </c>
      <c t="n" s="5" r="B14">
        <v>-5873000</v>
      </c>
      <c t="n" s="5" r="D14">
        <v>-5873000</v>
      </c>
      <c t="n" s="5" r="F14">
        <v>-3235000</v>
      </c>
    </row>
    <row spans="1:6" r="15">
      <c t="s" s="4" r="A15">
        <v>1267</v>
      </c>
      <c t="n" s="5" r="B15">
        <v>570455000</v>
      </c>
      <c t="n" s="7" r="D15">
        <v>570455000</v>
      </c>
      <c t="n" s="5" r="F15">
        <v>424904000</v>
      </c>
    </row>
    <row spans="1:6" r="16">
      <c t="s" s="4" r="A16">
        <v>1268</v>
      </c>
    </row>
    <row spans="1:6" r="17">
      <c t="s" s="3" r="A17">
        <v>1259</v>
      </c>
    </row>
    <row spans="1:6" r="18">
      <c t="s" s="4" r="A18">
        <v>718</v>
      </c>
      <c t="s" s="4" r="D18">
        <v>1269</v>
      </c>
    </row>
    <row spans="1:6" r="19">
      <c t="s" s="4" r="A19">
        <v>1270</v>
      </c>
    </row>
    <row spans="1:6" r="20">
      <c t="s" s="3" r="A20">
        <v>1259</v>
      </c>
    </row>
    <row spans="1:6" r="21">
      <c t="s" s="4" r="A21">
        <v>1271</v>
      </c>
      <c t="n" s="5" r="C21">
        <v>50000000</v>
      </c>
      <c t="n" s="5" r="E21">
        <v>50000000</v>
      </c>
    </row>
    <row spans="1:6" r="22">
      <c t="s" s="4" r="A22">
        <v>1272</v>
      </c>
    </row>
    <row spans="1:6" r="23">
      <c t="s" s="3" r="A23">
        <v>1259</v>
      </c>
    </row>
    <row spans="1:6" r="24">
      <c t="s" s="4" r="A24">
        <v>1271</v>
      </c>
      <c t="n" s="7" r="C24">
        <v>25000000</v>
      </c>
      <c t="n" s="7" r="E24">
        <v>25000000</v>
      </c>
    </row>
    <row spans="1:6" r="25">
      <c t="s" s="4" r="A25">
        <v>1273</v>
      </c>
    </row>
    <row spans="1:6" r="26">
      <c t="s" s="3" r="A26">
        <v>1259</v>
      </c>
    </row>
    <row spans="1:6" r="27">
      <c t="s" s="4" r="A27">
        <v>1264</v>
      </c>
      <c t="n" s="5" r="B27">
        <v>-918000</v>
      </c>
      <c t="n" s="7" r="D27">
        <v>-918000</v>
      </c>
    </row>
    <row spans="1:6" r="28">
      <c t="s" s="4" r="A28">
        <v>1274</v>
      </c>
    </row>
    <row spans="1:6" r="29">
      <c t="s" s="3" r="A29">
        <v>1259</v>
      </c>
    </row>
    <row spans="1:6" r="30">
      <c t="s" s="4" r="A30">
        <v>1264</v>
      </c>
      <c t="n" s="5" r="B30">
        <v>27000</v>
      </c>
      <c t="n" s="5" r="D30">
        <v>27000</v>
      </c>
      <c t="n" s="5" r="F30">
        <v>0</v>
      </c>
    </row>
    <row spans="1:6" r="31">
      <c t="s" s="4" r="A31">
        <v>1275</v>
      </c>
    </row>
    <row spans="1:6" r="32">
      <c t="s" s="3" r="A32">
        <v>1259</v>
      </c>
    </row>
    <row spans="1:6" r="33">
      <c t="s" s="4" r="A33">
        <v>1266</v>
      </c>
      <c t="n" s="5" r="B33">
        <v>-945000</v>
      </c>
      <c t="n" s="5" r="D33">
        <v>-945000</v>
      </c>
      <c t="n" s="5" r="F33">
        <v>-235000</v>
      </c>
    </row>
    <row spans="1:6" r="34">
      <c t="s" s="4" r="A34">
        <v>1267</v>
      </c>
      <c t="n" s="5" r="B34">
        <v>50000000</v>
      </c>
      <c t="n" s="5" r="D34">
        <v>50000000</v>
      </c>
      <c t="n" s="5" r="F34">
        <v>50000000</v>
      </c>
    </row>
    <row spans="1:6" r="35">
      <c t="s" s="4" r="A35">
        <v>1276</v>
      </c>
    </row>
    <row spans="1:6" r="36">
      <c t="s" s="3" r="A36">
        <v>1259</v>
      </c>
    </row>
    <row spans="1:6" r="37">
      <c t="s" s="4" r="A37">
        <v>1264</v>
      </c>
      <c t="n" s="5" r="B37">
        <v>9700000</v>
      </c>
      <c t="n" s="5" r="D37">
        <v>9700000</v>
      </c>
    </row>
    <row spans="1:6" r="38">
      <c t="s" s="4" r="A38">
        <v>1277</v>
      </c>
    </row>
    <row spans="1:6" r="39">
      <c t="s" s="3" r="A39">
        <v>1259</v>
      </c>
    </row>
    <row spans="1:6" r="40">
      <c t="s" s="4" r="A40">
        <v>1266</v>
      </c>
      <c t="n" s="5" r="B40">
        <v>-4900000</v>
      </c>
      <c t="n" s="5" r="D40">
        <v>-4900000</v>
      </c>
    </row>
    <row spans="1:6" r="41">
      <c t="s" s="4" r="A41">
        <v>1278</v>
      </c>
    </row>
    <row spans="1:6" r="42">
      <c t="s" s="3" r="A42">
        <v>1259</v>
      </c>
    </row>
    <row spans="1:6" r="43">
      <c t="s" s="4" r="A43">
        <v>1264</v>
      </c>
      <c t="n" s="5" r="B43">
        <v>0</v>
      </c>
      <c t="n" s="5" r="D43">
        <v>0</v>
      </c>
      <c t="n" s="5" r="F43">
        <v>629000</v>
      </c>
    </row>
    <row spans="1:6" r="44">
      <c t="s" s="4" r="A44">
        <v>1279</v>
      </c>
    </row>
    <row spans="1:6" r="45">
      <c t="s" s="3" r="A45">
        <v>1259</v>
      </c>
    </row>
    <row spans="1:6" r="46">
      <c t="s" s="4" r="A46">
        <v>1266</v>
      </c>
      <c t="n" s="5" r="B46">
        <v>-4820000</v>
      </c>
      <c t="n" s="5" r="D46">
        <v>-4820000</v>
      </c>
      <c t="n" s="5" r="F46">
        <v>-2803000</v>
      </c>
    </row>
    <row spans="1:6" r="47">
      <c t="s" s="4" r="A47">
        <v>1267</v>
      </c>
      <c t="n" s="5" r="B47">
        <v>517000000</v>
      </c>
      <c t="n" s="5" r="D47">
        <v>517000000</v>
      </c>
      <c t="n" s="7" r="F47">
        <v>364829000</v>
      </c>
    </row>
    <row spans="1:6" r="48">
      <c t="s" s="4" r="A48">
        <v>1280</v>
      </c>
    </row>
    <row spans="1:6" r="49">
      <c t="s" s="3" r="A49">
        <v>1259</v>
      </c>
    </row>
    <row spans="1:6" r="50">
      <c t="s" s="4" r="A50">
        <v>1267</v>
      </c>
      <c t="n" s="7" r="B50">
        <v>517000000</v>
      </c>
      <c t="n" s="7" r="D50">
        <v>517000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BUSINESS COMBINATIONS AND ASSET</vt:lpstr>
      <vt:lpstr>FAIR VALUES OF FINANCIAL INSTRU</vt:lpstr>
      <vt:lpstr>INVESTMENT SECURITIES</vt:lpstr>
      <vt:lpstr>LOANS AND LEASES AND ALLOWANCE </vt:lpstr>
      <vt:lpstr>SERVICING RIGHTS</vt:lpstr>
      <vt:lpstr>OTHER REAL ESTATE OWNED</vt:lpstr>
      <vt:lpstr>GOODWILL AND OTHER INTANGIBLE A</vt:lpstr>
      <vt:lpstr>FEDERAL HOME LOAN BANK ADVANCES</vt:lpstr>
      <vt:lpstr>LONG TERM DEBT</vt:lpstr>
      <vt:lpstr>INCOME TAXES</vt:lpstr>
      <vt:lpstr>MORTGAGE BANKING ACTIVITIES</vt:lpstr>
      <vt:lpstr>RISK MANAGEMENT AND DERIVATIVE </vt:lpstr>
      <vt:lpstr>STOCK COMPENSATION PLANS</vt:lpstr>
      <vt:lpstr>STOCKHOLDERS' EQUITY</vt:lpstr>
      <vt:lpstr>REGULATORY CAPITAL MATTERS</vt:lpstr>
      <vt:lpstr>EARNINGS PER COMMON SHARE</vt:lpstr>
      <vt:lpstr>OFF-BALANCE SHEET COMMITMENTS A</vt:lpstr>
      <vt:lpstr>SEGMENT REPORTING</vt:lpstr>
      <vt:lpstr>RELATED-PARTY TRANSACTIONS</vt:lpstr>
      <vt:lpstr>SUBSEQUENT EVENTS</vt:lpstr>
      <vt:lpstr>SUMMARY OF SIGNIFICANT ACCOUN31</vt:lpstr>
      <vt:lpstr>SUMMARY OF SIGNIFICANT ACCOUN32</vt:lpstr>
      <vt:lpstr>BUSINESS COMBINATIONS AND ASS33</vt:lpstr>
      <vt:lpstr>FAIR VALUES OF FINANCIAL INST34</vt:lpstr>
      <vt:lpstr>INVESTMENT SECURITIES (Tables)</vt:lpstr>
      <vt:lpstr>LOANS AND LEASES AND ALLOWANC36</vt:lpstr>
      <vt:lpstr>SERVICING RIGHTS (Tables)</vt:lpstr>
      <vt:lpstr>OTHER REAL ESTATE OWNED (Tables</vt:lpstr>
      <vt:lpstr>GOODWILL AND OTHER INTANGIBLE39</vt:lpstr>
      <vt:lpstr>MORTGAGE BANKING ACTIVITIES (Ta</vt:lpstr>
      <vt:lpstr>RISK MANAGEMENT AND DERIVATIV41</vt:lpstr>
      <vt:lpstr>STOCK COMPENSATION PLANS (Table</vt:lpstr>
      <vt:lpstr>STOCKHOLDERS' EQUITY (Tables)</vt:lpstr>
      <vt:lpstr>REGULATORY CAPITAL MATTERS (Tab</vt:lpstr>
      <vt:lpstr>EARNINGS PER COMMON SHARE (Tabl</vt:lpstr>
      <vt:lpstr>OFF-BALANCE SHEET COMMITMENTS46</vt:lpstr>
      <vt:lpstr>Segment Reporting (Tables)</vt:lpstr>
      <vt:lpstr>SUMMARY OF SIGNIFICANT ACCOUN48</vt:lpstr>
      <vt:lpstr>SUMMARY OF SIGNIFICANT ACCOUN49</vt:lpstr>
      <vt:lpstr>SUMMARY OF SIGNIFICANT ACCOUN50</vt:lpstr>
      <vt:lpstr>SUMMARY OF SIGNIFICANT ACCOUN51</vt:lpstr>
      <vt:lpstr>BUSINESS COMBINATIONS AND ASS52</vt:lpstr>
      <vt:lpstr>BUSINESS COMBINATIONS AND ASS53</vt:lpstr>
      <vt:lpstr>BUSINESS COMBINATIONS AND ASS54</vt:lpstr>
      <vt:lpstr>FAIR VALUES OF FINANCIAL INST55</vt:lpstr>
      <vt:lpstr>FAIR VALUES OF FINANCIAL INST56</vt:lpstr>
      <vt:lpstr>FAIR VALUES OF FINANCIAL INST57</vt:lpstr>
      <vt:lpstr>FAIR VALUES OF FINANCIAL INST58</vt:lpstr>
      <vt:lpstr>FAIR VALUES OF FINANCIAL INST59</vt:lpstr>
      <vt:lpstr>FAIR VALUES OF FINANCIAL INST60</vt:lpstr>
      <vt:lpstr>FAIR VALUES OF FINANCIAL INST61</vt:lpstr>
      <vt:lpstr>INVESTMENT SECURITIES - Summary</vt:lpstr>
      <vt:lpstr>INVESTMENT SECURITIES - Contrac</vt:lpstr>
      <vt:lpstr>INVESTMENT SECURITIES - Proceed</vt:lpstr>
      <vt:lpstr>INVESTMENT SECURITIES - Additio</vt:lpstr>
      <vt:lpstr>INVESTMENT SECURITIES - Summa66</vt:lpstr>
      <vt:lpstr>LOANS AND LEASES AND ALLOWANC67</vt:lpstr>
      <vt:lpstr>LOANS AND LEASES AND ALLOWANC68</vt:lpstr>
      <vt:lpstr>LOANS AND LEASES AND ALLOWANC69</vt:lpstr>
      <vt:lpstr>LOANS AND LEASES AND ALLOWANC70</vt:lpstr>
      <vt:lpstr>LOANS AND LEASES AND ALLOWANC71</vt:lpstr>
      <vt:lpstr>LOANS AND LEASES AND ALLOWANC72</vt:lpstr>
      <vt:lpstr>LOANS AND LEASES AND ALLOWANC73</vt:lpstr>
      <vt:lpstr>LOANS AND LEASES AND ALLOWANC74</vt:lpstr>
      <vt:lpstr>LOANS AND LEASES AND ALLOWANC75</vt:lpstr>
      <vt:lpstr>LOANS AND LEASES AND ALLOWANC76</vt:lpstr>
      <vt:lpstr>LOANS AND LEASES AND ALLOWANC77</vt:lpstr>
      <vt:lpstr>LOANS AND LEASES AND ALLOWANC78</vt:lpstr>
      <vt:lpstr>LOANS AND LEASES AND ALLOWANC79</vt:lpstr>
      <vt:lpstr>LOANS AND LEASES AND ALLOWANC80</vt:lpstr>
      <vt:lpstr>LOANS AND LEASES AND ALLOWANC81</vt:lpstr>
      <vt:lpstr>LOANS AND LEASES AND ALLOWANC82</vt:lpstr>
      <vt:lpstr>SERVICING RIGHTS - Additional I</vt:lpstr>
      <vt:lpstr>SERVICING RIGHTS - Schedule of </vt:lpstr>
      <vt:lpstr>SERVICING RIGHTS - Summary of K</vt:lpstr>
      <vt:lpstr>SERVICING RIGHTS - Mortgage Ser</vt:lpstr>
      <vt:lpstr>SERVICING RIGHTS - Small Busine</vt:lpstr>
      <vt:lpstr>OTHER REAL ESTATE OWNED - Activ</vt:lpstr>
      <vt:lpstr>OTHER REAL ESTATE OWNED - Act89</vt:lpstr>
      <vt:lpstr>OTHER REAL ESTATE OWNED - Expen</vt:lpstr>
      <vt:lpstr>GOODWILL AND OTHER INTANGIBLE91</vt:lpstr>
      <vt:lpstr>GOODWILL AND OTHER INTANGIBLE92</vt:lpstr>
      <vt:lpstr>GOODWILL AND OTHER INTANGIBLE93</vt:lpstr>
      <vt:lpstr>FEDERAL HOME LOAN BANK ADVANC94</vt:lpstr>
      <vt:lpstr>LONG TERM DEBT - Additional Inf</vt:lpstr>
      <vt:lpstr>INCOME TAXES - Additional Infor</vt:lpstr>
      <vt:lpstr>MORTGAGE BANKING ACTIVITIES - A</vt:lpstr>
      <vt:lpstr>MORTGAGE BANKING ACTIVITIES - S</vt:lpstr>
      <vt:lpstr>RISK MANAGEMENT AND DERIVATIV99</vt:lpstr>
      <vt:lpstr>RISK MANAGEMENT AND DERIVATI100</vt:lpstr>
      <vt:lpstr>STOCK COMPENSATION PLANS - Addi</vt:lpstr>
      <vt:lpstr>STOCK COMPENSATION PLANS - Unre</vt:lpstr>
      <vt:lpstr>STOCK COMPENSATION PLANS - Opti</vt:lpstr>
      <vt:lpstr>STOCK COMPENSATION PLANS - Nonv</vt:lpstr>
      <vt:lpstr>STOCK COMPENSATION PLANS - N105</vt:lpstr>
      <vt:lpstr>STOCK COMPENSATION PLANS - Summ</vt:lpstr>
      <vt:lpstr>STOCK COMPENSATION PLANS - S107</vt:lpstr>
      <vt:lpstr>STOCKHOLDERS' EQUITY - Warrants</vt:lpstr>
      <vt:lpstr>STOCKHOLDERS' EQUITY - Common S</vt:lpstr>
      <vt:lpstr>STOCKHOLDERS' EQUITY - Perpetua</vt:lpstr>
      <vt:lpstr>STOCKHOLDERS' EQUITY - Tangible</vt:lpstr>
      <vt:lpstr>STOCKHOLDERS' EQUITY - Changes </vt:lpstr>
      <vt:lpstr>REGULATORY CAPITAL MATTERS (Det</vt:lpstr>
      <vt:lpstr>EARNINGS PER COMMON SHARE - Com</vt:lpstr>
      <vt:lpstr>EARNINGS PER COMMON SHARE - Add</vt:lpstr>
      <vt:lpstr>OFF-BALANCE SHEET COMMITMENT116</vt:lpstr>
      <vt:lpstr>OFF-BALANCE SHEET COMMITMENT117</vt:lpstr>
      <vt:lpstr>SEGMENT REPORTING - Operating S</vt:lpstr>
      <vt:lpstr>RELATED-PARTY TRANSACTIONS - Re</vt:lpstr>
      <vt:lpstr>RELATED-PARTY TRANSACTIONS - Tr</vt:lpstr>
      <vt:lpstr>RELATED-PARTY TRANSACTIONS -121</vt:lpstr>
      <vt:lpstr>RELATED-PARTY TRANSACTIONS -122</vt:lpstr>
      <vt:lpstr>RELATED-PARTY TRANSACTIONS -123</vt:lpstr>
      <vt:lpstr>RELATED-PARTY TRANSACTIONS - Se</vt:lpstr>
      <vt:lpstr>RELATED-PARTY TRANSACTIONS - Ag</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11:15Z</dcterms:created>
  <dcterms:modified xmlns:dcterms="http://purl.org/dc/terms/" xmlns:xsi="http://www.w3.org/2001/XMLSchema-instance" xsi:type="dcterms:W3CDTF">2015-11-06T16:11:15Z</dcterms:modified>
  <dc:title xmlns:dc="http://purl.org/dc/elements/1.1/">Untitled</dc:title>
  <dc:description xmlns:dc="http://purl.org/dc/elements/1.1/"/>
  <dc:subject xmlns:dc="http://purl.org/dc/elements/1.1/"/>
  <cp:keywords/>
  <cp:category/>
</cp:coreProperties>
</file>